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Cash Flow Statemen"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Accounting policies" sheetId="7" state="visible" r:id="rId7"/>
    <sheet xmlns:r="http://schemas.openxmlformats.org/officeDocument/2006/relationships" name="General information" sheetId="8" state="visible" r:id="rId8"/>
    <sheet xmlns:r="http://schemas.openxmlformats.org/officeDocument/2006/relationships" name="Segment information" sheetId="9" state="visible" r:id="rId9"/>
    <sheet xmlns:r="http://schemas.openxmlformats.org/officeDocument/2006/relationships" name="Costs of services and general a" sheetId="10" state="visible" r:id="rId10"/>
    <sheet xmlns:r="http://schemas.openxmlformats.org/officeDocument/2006/relationships" name="Share of results of associates" sheetId="11" state="visible" r:id="rId11"/>
    <sheet xmlns:r="http://schemas.openxmlformats.org/officeDocument/2006/relationships" name="Our people" sheetId="12" state="visible" r:id="rId12"/>
    <sheet xmlns:r="http://schemas.openxmlformats.org/officeDocument/2006/relationships" name="Finance income, finance costs a" sheetId="13" state="visible" r:id="rId13"/>
    <sheet xmlns:r="http://schemas.openxmlformats.org/officeDocument/2006/relationships" name="Taxation" sheetId="14" state="visible" r:id="rId14"/>
    <sheet xmlns:r="http://schemas.openxmlformats.org/officeDocument/2006/relationships" name="Ordinary dividends" sheetId="15" state="visible" r:id="rId15"/>
    <sheet xmlns:r="http://schemas.openxmlformats.org/officeDocument/2006/relationships" name="Earnings per share" sheetId="16" state="visible" r:id="rId16"/>
    <sheet xmlns:r="http://schemas.openxmlformats.org/officeDocument/2006/relationships" name="Sources of finance" sheetId="17" state="visible" r:id="rId17"/>
    <sheet xmlns:r="http://schemas.openxmlformats.org/officeDocument/2006/relationships" name="Analysis of cash flows" sheetId="18" state="visible" r:id="rId18"/>
    <sheet xmlns:r="http://schemas.openxmlformats.org/officeDocument/2006/relationships" name="Intangible assets" sheetId="19" state="visible" r:id="rId19"/>
    <sheet xmlns:r="http://schemas.openxmlformats.org/officeDocument/2006/relationships" name="Property, plant and equipment" sheetId="20" state="visible" r:id="rId20"/>
    <sheet xmlns:r="http://schemas.openxmlformats.org/officeDocument/2006/relationships" name="Interests in associates, joint " sheetId="21" state="visible" r:id="rId21"/>
    <sheet xmlns:r="http://schemas.openxmlformats.org/officeDocument/2006/relationships" name="Deferred tax" sheetId="22" state="visible" r:id="rId22"/>
    <sheet xmlns:r="http://schemas.openxmlformats.org/officeDocument/2006/relationships" name="Trade and other receivables" sheetId="23" state="visible" r:id="rId23"/>
    <sheet xmlns:r="http://schemas.openxmlformats.org/officeDocument/2006/relationships" name="Trade and other payables_ amoun" sheetId="24" state="visible" r:id="rId24"/>
    <sheet xmlns:r="http://schemas.openxmlformats.org/officeDocument/2006/relationships" name="Trade and other payables_ amo_2" sheetId="25" state="visible" r:id="rId25"/>
    <sheet xmlns:r="http://schemas.openxmlformats.org/officeDocument/2006/relationships" name="Bank overdrafts, bonds and bank" sheetId="26" state="visible" r:id="rId26"/>
    <sheet xmlns:r="http://schemas.openxmlformats.org/officeDocument/2006/relationships" name="Provisions for liabilities and " sheetId="27" state="visible" r:id="rId27"/>
    <sheet xmlns:r="http://schemas.openxmlformats.org/officeDocument/2006/relationships" name="Share-based payments" sheetId="28" state="visible" r:id="rId28"/>
    <sheet xmlns:r="http://schemas.openxmlformats.org/officeDocument/2006/relationships" name="Provision for post-employment b" sheetId="29" state="visible" r:id="rId29"/>
    <sheet xmlns:r="http://schemas.openxmlformats.org/officeDocument/2006/relationships" name="Risk management policies" sheetId="30" state="visible" r:id="rId30"/>
    <sheet xmlns:r="http://schemas.openxmlformats.org/officeDocument/2006/relationships" name="Financial instruments" sheetId="31" state="visible" r:id="rId31"/>
    <sheet xmlns:r="http://schemas.openxmlformats.org/officeDocument/2006/relationships" name="Authorised and issued share cap" sheetId="32" state="visible" r:id="rId32"/>
    <sheet xmlns:r="http://schemas.openxmlformats.org/officeDocument/2006/relationships" name="Other reserves" sheetId="33" state="visible" r:id="rId33"/>
    <sheet xmlns:r="http://schemas.openxmlformats.org/officeDocument/2006/relationships" name="Acquisitions" sheetId="34" state="visible" r:id="rId34"/>
    <sheet xmlns:r="http://schemas.openxmlformats.org/officeDocument/2006/relationships" name="Related party transactions" sheetId="35" state="visible" r:id="rId35"/>
    <sheet xmlns:r="http://schemas.openxmlformats.org/officeDocument/2006/relationships" name="Reconciliation of profit before" sheetId="36" state="visible" r:id="rId36"/>
    <sheet xmlns:r="http://schemas.openxmlformats.org/officeDocument/2006/relationships" name="Condensed consolidating financi" sheetId="37" state="visible" r:id="rId37"/>
    <sheet xmlns:r="http://schemas.openxmlformats.org/officeDocument/2006/relationships" name="Accounting policies (Policies)" sheetId="38" state="visible" r:id="rId38"/>
    <sheet xmlns:r="http://schemas.openxmlformats.org/officeDocument/2006/relationships" name="Accounting policies (Tables)" sheetId="39" state="visible" r:id="rId39"/>
    <sheet xmlns:r="http://schemas.openxmlformats.org/officeDocument/2006/relationships" name="Segment information (Tables)" sheetId="40" state="visible" r:id="rId40"/>
    <sheet xmlns:r="http://schemas.openxmlformats.org/officeDocument/2006/relationships" name="Costs of services and general_2" sheetId="41" state="visible" r:id="rId41"/>
    <sheet xmlns:r="http://schemas.openxmlformats.org/officeDocument/2006/relationships" name="Share of results of associates " sheetId="42" state="visible" r:id="rId42"/>
    <sheet xmlns:r="http://schemas.openxmlformats.org/officeDocument/2006/relationships" name="Our people (Tables)" sheetId="43" state="visible" r:id="rId43"/>
    <sheet xmlns:r="http://schemas.openxmlformats.org/officeDocument/2006/relationships" name="Finance income, finance costs_2" sheetId="44" state="visible" r:id="rId44"/>
    <sheet xmlns:r="http://schemas.openxmlformats.org/officeDocument/2006/relationships" name="Taxation (Tables)" sheetId="45" state="visible" r:id="rId45"/>
    <sheet xmlns:r="http://schemas.openxmlformats.org/officeDocument/2006/relationships" name="Ordinary dividends (Tables)" sheetId="46" state="visible" r:id="rId46"/>
    <sheet xmlns:r="http://schemas.openxmlformats.org/officeDocument/2006/relationships" name="Earnings per share (Tables)" sheetId="47" state="visible" r:id="rId47"/>
    <sheet xmlns:r="http://schemas.openxmlformats.org/officeDocument/2006/relationships" name="Sources of finance (Tables)" sheetId="48" state="visible" r:id="rId48"/>
    <sheet xmlns:r="http://schemas.openxmlformats.org/officeDocument/2006/relationships" name="Analysis of cash flows (Tables)" sheetId="49" state="visible" r:id="rId49"/>
    <sheet xmlns:r="http://schemas.openxmlformats.org/officeDocument/2006/relationships" name="Intangible assets (Tables)" sheetId="50" state="visible" r:id="rId50"/>
    <sheet xmlns:r="http://schemas.openxmlformats.org/officeDocument/2006/relationships" name="Property, plant and equipment (" sheetId="51" state="visible" r:id="rId51"/>
    <sheet xmlns:r="http://schemas.openxmlformats.org/officeDocument/2006/relationships" name="Interests in associates, join_2" sheetId="52" state="visible" r:id="rId52"/>
    <sheet xmlns:r="http://schemas.openxmlformats.org/officeDocument/2006/relationships" name="Deferred tax (Tables)" sheetId="53" state="visible" r:id="rId53"/>
    <sheet xmlns:r="http://schemas.openxmlformats.org/officeDocument/2006/relationships" name="Trade and other receivables (Ta" sheetId="54" state="visible" r:id="rId54"/>
    <sheet xmlns:r="http://schemas.openxmlformats.org/officeDocument/2006/relationships" name="Trade and other payables_ amo_3" sheetId="55" state="visible" r:id="rId55"/>
    <sheet xmlns:r="http://schemas.openxmlformats.org/officeDocument/2006/relationships" name="Trade and other payables_ amo_4" sheetId="56" state="visible" r:id="rId56"/>
    <sheet xmlns:r="http://schemas.openxmlformats.org/officeDocument/2006/relationships" name="Bank overdrafts, bonds and ba_2" sheetId="57" state="visible" r:id="rId57"/>
    <sheet xmlns:r="http://schemas.openxmlformats.org/officeDocument/2006/relationships" name="Provisions for liabilities an_2" sheetId="58" state="visible" r:id="rId58"/>
    <sheet xmlns:r="http://schemas.openxmlformats.org/officeDocument/2006/relationships" name="Share-based payments (Tables)" sheetId="59" state="visible" r:id="rId59"/>
    <sheet xmlns:r="http://schemas.openxmlformats.org/officeDocument/2006/relationships" name="Provision for post-employment_2" sheetId="60" state="visible" r:id="rId60"/>
    <sheet xmlns:r="http://schemas.openxmlformats.org/officeDocument/2006/relationships" name="Risk management policies (Table" sheetId="61" state="visible" r:id="rId61"/>
    <sheet xmlns:r="http://schemas.openxmlformats.org/officeDocument/2006/relationships" name="Financial instruments (Tables)" sheetId="62" state="visible" r:id="rId62"/>
    <sheet xmlns:r="http://schemas.openxmlformats.org/officeDocument/2006/relationships" name="Authorised and issued share c_2" sheetId="63" state="visible" r:id="rId63"/>
    <sheet xmlns:r="http://schemas.openxmlformats.org/officeDocument/2006/relationships" name="Other reserves (Tables)" sheetId="64" state="visible" r:id="rId64"/>
    <sheet xmlns:r="http://schemas.openxmlformats.org/officeDocument/2006/relationships" name="Acquisitions (Tables)" sheetId="65" state="visible" r:id="rId65"/>
    <sheet xmlns:r="http://schemas.openxmlformats.org/officeDocument/2006/relationships" name="Reconciliation of profit befo_2" sheetId="66" state="visible" r:id="rId66"/>
    <sheet xmlns:r="http://schemas.openxmlformats.org/officeDocument/2006/relationships" name="Condensed consolidating finan_2" sheetId="67" state="visible" r:id="rId67"/>
    <sheet xmlns:r="http://schemas.openxmlformats.org/officeDocument/2006/relationships" name="Accounting policies - IFRS 16 I" sheetId="68" state="visible" r:id="rId68"/>
    <sheet xmlns:r="http://schemas.openxmlformats.org/officeDocument/2006/relationships" name="Accounting policies - IFRS 9 an" sheetId="69" state="visible" r:id="rId69"/>
    <sheet xmlns:r="http://schemas.openxmlformats.org/officeDocument/2006/relationships" name="Accounting policies - Summary o" sheetId="70" state="visible" r:id="rId70"/>
    <sheet xmlns:r="http://schemas.openxmlformats.org/officeDocument/2006/relationships" name="Accounting policies - Summary_2" sheetId="71" state="visible" r:id="rId71"/>
    <sheet xmlns:r="http://schemas.openxmlformats.org/officeDocument/2006/relationships" name="Accounting policies - Summary_3" sheetId="72" state="visible" r:id="rId72"/>
    <sheet xmlns:r="http://schemas.openxmlformats.org/officeDocument/2006/relationships" name="Accounting policies - Hyperinfl" sheetId="73" state="visible" r:id="rId73"/>
    <sheet xmlns:r="http://schemas.openxmlformats.org/officeDocument/2006/relationships" name="Segment information - Additiona" sheetId="74" state="visible" r:id="rId74"/>
    <sheet xmlns:r="http://schemas.openxmlformats.org/officeDocument/2006/relationships" name="Segment information - Contribut" sheetId="75" state="visible" r:id="rId75"/>
    <sheet xmlns:r="http://schemas.openxmlformats.org/officeDocument/2006/relationships" name="Segment information - Contrib_2" sheetId="76" state="visible" r:id="rId76"/>
    <sheet xmlns:r="http://schemas.openxmlformats.org/officeDocument/2006/relationships" name="Segment information - Contrib_3" sheetId="77" state="visible" r:id="rId77"/>
    <sheet xmlns:r="http://schemas.openxmlformats.org/officeDocument/2006/relationships" name="Costs of services and general_3" sheetId="78" state="visible" r:id="rId78"/>
    <sheet xmlns:r="http://schemas.openxmlformats.org/officeDocument/2006/relationships" name="Costs of services and general_4" sheetId="79" state="visible" r:id="rId79"/>
    <sheet xmlns:r="http://schemas.openxmlformats.org/officeDocument/2006/relationships" name="Costs of services and general_5" sheetId="80" state="visible" r:id="rId80"/>
    <sheet xmlns:r="http://schemas.openxmlformats.org/officeDocument/2006/relationships" name="Costs of services and general_6" sheetId="81" state="visible" r:id="rId81"/>
    <sheet xmlns:r="http://schemas.openxmlformats.org/officeDocument/2006/relationships" name="Costs of services and general_7" sheetId="82" state="visible" r:id="rId82"/>
    <sheet xmlns:r="http://schemas.openxmlformats.org/officeDocument/2006/relationships" name="Costs of services and general_8" sheetId="83" state="visible" r:id="rId83"/>
    <sheet xmlns:r="http://schemas.openxmlformats.org/officeDocument/2006/relationships" name="Costs of services and general_9" sheetId="84" state="visible" r:id="rId84"/>
    <sheet xmlns:r="http://schemas.openxmlformats.org/officeDocument/2006/relationships" name="Share of results of associate_2" sheetId="85" state="visible" r:id="rId85"/>
    <sheet xmlns:r="http://schemas.openxmlformats.org/officeDocument/2006/relationships" name="Our people - Additional Informa" sheetId="86" state="visible" r:id="rId86"/>
    <sheet xmlns:r="http://schemas.openxmlformats.org/officeDocument/2006/relationships" name="Our people - Geographical Distr" sheetId="87" state="visible" r:id="rId87"/>
    <sheet xmlns:r="http://schemas.openxmlformats.org/officeDocument/2006/relationships" name="Our people - Reportable Segment" sheetId="88" state="visible" r:id="rId88"/>
    <sheet xmlns:r="http://schemas.openxmlformats.org/officeDocument/2006/relationships" name="Our people - Staffing Costs (De" sheetId="89" state="visible" r:id="rId89"/>
    <sheet xmlns:r="http://schemas.openxmlformats.org/officeDocument/2006/relationships" name="Finance income, finance costs_3" sheetId="90" state="visible" r:id="rId90"/>
    <sheet xmlns:r="http://schemas.openxmlformats.org/officeDocument/2006/relationships" name="Finance income, finance costs_4" sheetId="91" state="visible" r:id="rId91"/>
    <sheet xmlns:r="http://schemas.openxmlformats.org/officeDocument/2006/relationships" name="Taxation - Additional Informati" sheetId="92" state="visible" r:id="rId92"/>
    <sheet xmlns:r="http://schemas.openxmlformats.org/officeDocument/2006/relationships" name="Taxation - Tax Charge (Detail)" sheetId="93" state="visible" r:id="rId93"/>
    <sheet xmlns:r="http://schemas.openxmlformats.org/officeDocument/2006/relationships" name="Taxation - Tax Charge Reconcile" sheetId="94" state="visible" r:id="rId94"/>
    <sheet xmlns:r="http://schemas.openxmlformats.org/officeDocument/2006/relationships" name="Taxation - Tax Charge Reconci_2" sheetId="95" state="visible" r:id="rId95"/>
    <sheet xmlns:r="http://schemas.openxmlformats.org/officeDocument/2006/relationships" name="Ordinary dividends - Summary of" sheetId="96" state="visible" r:id="rId96"/>
    <sheet xmlns:r="http://schemas.openxmlformats.org/officeDocument/2006/relationships" name="Earnings per share - Calculatio" sheetId="97" state="visible" r:id="rId97"/>
    <sheet xmlns:r="http://schemas.openxmlformats.org/officeDocument/2006/relationships" name="Earnings per share - Additional" sheetId="98" state="visible" r:id="rId98"/>
    <sheet xmlns:r="http://schemas.openxmlformats.org/officeDocument/2006/relationships" name="Earnings per share - Reconcilia" sheetId="99" state="visible" r:id="rId99"/>
    <sheet xmlns:r="http://schemas.openxmlformats.org/officeDocument/2006/relationships" name="Sources of finance - Summary of" sheetId="100" state="visible" r:id="rId100"/>
    <sheet xmlns:r="http://schemas.openxmlformats.org/officeDocument/2006/relationships" name="Sources of finance - Additional" sheetId="101" state="visible" r:id="rId101"/>
    <sheet xmlns:r="http://schemas.openxmlformats.org/officeDocument/2006/relationships" name="Sources of finance - Analysis o" sheetId="102" state="visible" r:id="rId102"/>
    <sheet xmlns:r="http://schemas.openxmlformats.org/officeDocument/2006/relationships" name="Sources of finance - Analysis_2" sheetId="103" state="visible" r:id="rId103"/>
    <sheet xmlns:r="http://schemas.openxmlformats.org/officeDocument/2006/relationships" name="Sources of finance - Analysis_3" sheetId="104" state="visible" r:id="rId104"/>
    <sheet xmlns:r="http://schemas.openxmlformats.org/officeDocument/2006/relationships" name="Analysis of cash flows - Summar" sheetId="105" state="visible" r:id="rId105"/>
    <sheet xmlns:r="http://schemas.openxmlformats.org/officeDocument/2006/relationships" name="Analysis of cash flows - Summ_2" sheetId="106" state="visible" r:id="rId106"/>
    <sheet xmlns:r="http://schemas.openxmlformats.org/officeDocument/2006/relationships" name="Intangible assets - Movement of" sheetId="107" state="visible" r:id="rId107"/>
    <sheet xmlns:r="http://schemas.openxmlformats.org/officeDocument/2006/relationships" name="Intangible assets - Cash-genera" sheetId="108" state="visible" r:id="rId108"/>
    <sheet xmlns:r="http://schemas.openxmlformats.org/officeDocument/2006/relationships" name="Intangible assets - Movements o" sheetId="109" state="visible" r:id="rId109"/>
    <sheet xmlns:r="http://schemas.openxmlformats.org/officeDocument/2006/relationships" name="Intangible assets - Additional " sheetId="110" state="visible" r:id="rId110"/>
    <sheet xmlns:r="http://schemas.openxmlformats.org/officeDocument/2006/relationships" name="Property, plant and equipment -" sheetId="111" state="visible" r:id="rId111"/>
    <sheet xmlns:r="http://schemas.openxmlformats.org/officeDocument/2006/relationships" name="Property, plant and equipment_2" sheetId="112" state="visible" r:id="rId112"/>
    <sheet xmlns:r="http://schemas.openxmlformats.org/officeDocument/2006/relationships" name="Interests in associates, join_3" sheetId="113" state="visible" r:id="rId113"/>
    <sheet xmlns:r="http://schemas.openxmlformats.org/officeDocument/2006/relationships" name="Interests in associates, join_4" sheetId="114" state="visible" r:id="rId114"/>
    <sheet xmlns:r="http://schemas.openxmlformats.org/officeDocument/2006/relationships" name="Interests in associates, join_5" sheetId="115" state="visible" r:id="rId115"/>
    <sheet xmlns:r="http://schemas.openxmlformats.org/officeDocument/2006/relationships" name="Interests in associates, join_6" sheetId="116" state="visible" r:id="rId116"/>
    <sheet xmlns:r="http://schemas.openxmlformats.org/officeDocument/2006/relationships" name="Deferred tax - Analysis of Defe" sheetId="117" state="visible" r:id="rId117"/>
    <sheet xmlns:r="http://schemas.openxmlformats.org/officeDocument/2006/relationships" name="Deferred tax - Movements of Maj" sheetId="118" state="visible" r:id="rId118"/>
    <sheet xmlns:r="http://schemas.openxmlformats.org/officeDocument/2006/relationships" name="Deferred tax - Movements of Gro" sheetId="119" state="visible" r:id="rId119"/>
    <sheet xmlns:r="http://schemas.openxmlformats.org/officeDocument/2006/relationships" name="Deferred tax - Additional Infor" sheetId="120" state="visible" r:id="rId120"/>
    <sheet xmlns:r="http://schemas.openxmlformats.org/officeDocument/2006/relationships" name="Trade and other receivables - S" sheetId="121" state="visible" r:id="rId121"/>
    <sheet xmlns:r="http://schemas.openxmlformats.org/officeDocument/2006/relationships" name="Trade and other receivables - A" sheetId="122" state="visible" r:id="rId122"/>
    <sheet xmlns:r="http://schemas.openxmlformats.org/officeDocument/2006/relationships" name="Trade and other receivables -_2" sheetId="123" state="visible" r:id="rId123"/>
    <sheet xmlns:r="http://schemas.openxmlformats.org/officeDocument/2006/relationships" name="Trade and other receivables - B" sheetId="124" state="visible" r:id="rId124"/>
    <sheet xmlns:r="http://schemas.openxmlformats.org/officeDocument/2006/relationships" name="Trade and other receivables -_3" sheetId="125" state="visible" r:id="rId125"/>
    <sheet xmlns:r="http://schemas.openxmlformats.org/officeDocument/2006/relationships" name="Trade and other receivables -_4" sheetId="126" state="visible" r:id="rId126"/>
    <sheet xmlns:r="http://schemas.openxmlformats.org/officeDocument/2006/relationships" name="Trade and other payables - Summ" sheetId="127" state="visible" r:id="rId127"/>
    <sheet xmlns:r="http://schemas.openxmlformats.org/officeDocument/2006/relationships" name="Trade and other payables - Su_2" sheetId="128" state="visible" r:id="rId128"/>
    <sheet xmlns:r="http://schemas.openxmlformats.org/officeDocument/2006/relationships" name="Trade and other payables - Paym" sheetId="129" state="visible" r:id="rId129"/>
    <sheet xmlns:r="http://schemas.openxmlformats.org/officeDocument/2006/relationships" name="Trade and Other Payables Amount" sheetId="130" state="visible" r:id="rId130"/>
    <sheet xmlns:r="http://schemas.openxmlformats.org/officeDocument/2006/relationships" name="Trade and Other Payables - Addi" sheetId="131" state="visible" r:id="rId131"/>
    <sheet xmlns:r="http://schemas.openxmlformats.org/officeDocument/2006/relationships" name="Bank overdrafts, bonds and ba_3" sheetId="132" state="visible" r:id="rId132"/>
    <sheet xmlns:r="http://schemas.openxmlformats.org/officeDocument/2006/relationships" name="Bank overdrafts, bonds and ba_4" sheetId="133" state="visible" r:id="rId133"/>
    <sheet xmlns:r="http://schemas.openxmlformats.org/officeDocument/2006/relationships" name="Bank overdrafts, bonds and ba_5" sheetId="134" state="visible" r:id="rId134"/>
    <sheet xmlns:r="http://schemas.openxmlformats.org/officeDocument/2006/relationships" name="Bank overdrafts, bonds and ba_6" sheetId="135" state="visible" r:id="rId135"/>
    <sheet xmlns:r="http://schemas.openxmlformats.org/officeDocument/2006/relationships" name="Provisions for liabilities an_3" sheetId="136" state="visible" r:id="rId136"/>
    <sheet xmlns:r="http://schemas.openxmlformats.org/officeDocument/2006/relationships" name="Provisions for liabilities an_4" sheetId="137" state="visible" r:id="rId137"/>
    <sheet xmlns:r="http://schemas.openxmlformats.org/officeDocument/2006/relationships" name="Share-based payments - Charges " sheetId="138" state="visible" r:id="rId138"/>
    <sheet xmlns:r="http://schemas.openxmlformats.org/officeDocument/2006/relationships" name="Share-based payments - Addition" sheetId="139" state="visible" r:id="rId139"/>
    <sheet xmlns:r="http://schemas.openxmlformats.org/officeDocument/2006/relationships" name="Share-based payments - Movement" sheetId="140" state="visible" r:id="rId140"/>
    <sheet xmlns:r="http://schemas.openxmlformats.org/officeDocument/2006/relationships" name="Provision for post-employment_3" sheetId="141" state="visible" r:id="rId141"/>
    <sheet xmlns:r="http://schemas.openxmlformats.org/officeDocument/2006/relationships" name="Provision for post-employment_4" sheetId="142" state="visible" r:id="rId142"/>
    <sheet xmlns:r="http://schemas.openxmlformats.org/officeDocument/2006/relationships" name="Provision for post-employment_5" sheetId="143" state="visible" r:id="rId143"/>
    <sheet xmlns:r="http://schemas.openxmlformats.org/officeDocument/2006/relationships" name="Provision for post-employment_6" sheetId="144" state="visible" r:id="rId144"/>
    <sheet xmlns:r="http://schemas.openxmlformats.org/officeDocument/2006/relationships" name="Provision for post-employment_7" sheetId="145" state="visible" r:id="rId145"/>
    <sheet xmlns:r="http://schemas.openxmlformats.org/officeDocument/2006/relationships" name="Provision for post-employment_8" sheetId="146" state="visible" r:id="rId146"/>
    <sheet xmlns:r="http://schemas.openxmlformats.org/officeDocument/2006/relationships" name="Provision for post-employment_9" sheetId="147" state="visible" r:id="rId147"/>
    <sheet xmlns:r="http://schemas.openxmlformats.org/officeDocument/2006/relationships" name="Provision for post-employmen_10" sheetId="148" state="visible" r:id="rId148"/>
    <sheet xmlns:r="http://schemas.openxmlformats.org/officeDocument/2006/relationships" name="Provision for post-employmen_11" sheetId="149" state="visible" r:id="rId149"/>
    <sheet xmlns:r="http://schemas.openxmlformats.org/officeDocument/2006/relationships" name="Provision for post-employmen_12" sheetId="150" state="visible" r:id="rId150"/>
    <sheet xmlns:r="http://schemas.openxmlformats.org/officeDocument/2006/relationships" name="Provision for post-employmen_13" sheetId="151" state="visible" r:id="rId151"/>
    <sheet xmlns:r="http://schemas.openxmlformats.org/officeDocument/2006/relationships" name="Provision for post-employmen_14" sheetId="152" state="visible" r:id="rId152"/>
    <sheet xmlns:r="http://schemas.openxmlformats.org/officeDocument/2006/relationships" name="Provision for post-employmen_15" sheetId="153" state="visible" r:id="rId153"/>
    <sheet xmlns:r="http://schemas.openxmlformats.org/officeDocument/2006/relationships" name="Provision for post-employmen_16" sheetId="154" state="visible" r:id="rId154"/>
    <sheet xmlns:r="http://schemas.openxmlformats.org/officeDocument/2006/relationships" name="Risk management policies - Addi" sheetId="155" state="visible" r:id="rId155"/>
    <sheet xmlns:r="http://schemas.openxmlformats.org/officeDocument/2006/relationships" name="Risk management policies - Comm" sheetId="156" state="visible" r:id="rId156"/>
    <sheet xmlns:r="http://schemas.openxmlformats.org/officeDocument/2006/relationships" name="Financial instruments - Additio" sheetId="157" state="visible" r:id="rId157"/>
    <sheet xmlns:r="http://schemas.openxmlformats.org/officeDocument/2006/relationships" name="Financial instruments - Analysi" sheetId="158" state="visible" r:id="rId158"/>
    <sheet xmlns:r="http://schemas.openxmlformats.org/officeDocument/2006/relationships" name="Financial instruments - Analy_2" sheetId="159" state="visible" r:id="rId159"/>
    <sheet xmlns:r="http://schemas.openxmlformats.org/officeDocument/2006/relationships" name="Authorised and issued share c_3" sheetId="160" state="visible" r:id="rId160"/>
    <sheet xmlns:r="http://schemas.openxmlformats.org/officeDocument/2006/relationships" name="Authorised and issued share c_4" sheetId="161" state="visible" r:id="rId161"/>
    <sheet xmlns:r="http://schemas.openxmlformats.org/officeDocument/2006/relationships" name="Authorised and issued share c_5" sheetId="162" state="visible" r:id="rId162"/>
    <sheet xmlns:r="http://schemas.openxmlformats.org/officeDocument/2006/relationships" name="Authorised and issued share c_6" sheetId="163" state="visible" r:id="rId163"/>
    <sheet xmlns:r="http://schemas.openxmlformats.org/officeDocument/2006/relationships" name="Authorised and issued share c_7" sheetId="164" state="visible" r:id="rId164"/>
    <sheet xmlns:r="http://schemas.openxmlformats.org/officeDocument/2006/relationships" name="Authorised and issued share c_8" sheetId="165" state="visible" r:id="rId165"/>
    <sheet xmlns:r="http://schemas.openxmlformats.org/officeDocument/2006/relationships" name="Authorised and issued share c_9" sheetId="166" state="visible" r:id="rId166"/>
    <sheet xmlns:r="http://schemas.openxmlformats.org/officeDocument/2006/relationships" name="Authorised and issued share _10" sheetId="167" state="visible" r:id="rId167"/>
    <sheet xmlns:r="http://schemas.openxmlformats.org/officeDocument/2006/relationships" name="Other reserves - Summary of Oth" sheetId="168" state="visible" r:id="rId168"/>
    <sheet xmlns:r="http://schemas.openxmlformats.org/officeDocument/2006/relationships" name="Acquisitions - Book Values of I" sheetId="169" state="visible" r:id="rId169"/>
    <sheet xmlns:r="http://schemas.openxmlformats.org/officeDocument/2006/relationships" name="Acquisitions - Additional Infor" sheetId="170" state="visible" r:id="rId170"/>
    <sheet xmlns:r="http://schemas.openxmlformats.org/officeDocument/2006/relationships" name="Reconciliation of profit befo_3" sheetId="171" state="visible" r:id="rId171"/>
    <sheet xmlns:r="http://schemas.openxmlformats.org/officeDocument/2006/relationships" name="Condensed consolidating finan_3" sheetId="172" state="visible" r:id="rId172"/>
    <sheet xmlns:r="http://schemas.openxmlformats.org/officeDocument/2006/relationships" name="Condensed consolidating finan_4" sheetId="173" state="visible" r:id="rId173"/>
    <sheet xmlns:r="http://schemas.openxmlformats.org/officeDocument/2006/relationships" name="Condensed consolidating finan_5" sheetId="174" state="visible" r:id="rId174"/>
    <sheet xmlns:r="http://schemas.openxmlformats.org/officeDocument/2006/relationships" name="Condensed consolidating finan_6" sheetId="175" state="visible" r:id="rId175"/>
    <sheet xmlns:r="http://schemas.openxmlformats.org/officeDocument/2006/relationships" name="Condensed consolidating finan_7" sheetId="176" state="visible" r:id="rId176"/>
    <sheet xmlns:r="http://schemas.openxmlformats.org/officeDocument/2006/relationships" name="Condensed consolidating finan_8" sheetId="177" state="visible" r:id="rId177"/>
    <sheet xmlns:r="http://schemas.openxmlformats.org/officeDocument/2006/relationships" name="Condensed consolidating finan_9" sheetId="178" state="visible" r:id="rId178"/>
    <sheet xmlns:r="http://schemas.openxmlformats.org/officeDocument/2006/relationships" name="Condensed consolidating fina_10" sheetId="179" state="visible" r:id="rId179"/>
    <sheet xmlns:r="http://schemas.openxmlformats.org/officeDocument/2006/relationships" name="Condensed consolidating fina_11" sheetId="180" state="visible" r:id="rId180"/>
    <sheet xmlns:r="http://schemas.openxmlformats.org/officeDocument/2006/relationships" name="Condensed consolidating fina_12" sheetId="181" state="visible" r:id="rId181"/>
    <sheet xmlns:r="http://schemas.openxmlformats.org/officeDocument/2006/relationships" name="Condensed consolidating fina_13" sheetId="182" state="visible" r:id="rId182"/>
    <sheet xmlns:r="http://schemas.openxmlformats.org/officeDocument/2006/relationships" name="Condensed consolidating fina_14" sheetId="183" state="visible" r:id="rId183"/>
  </sheets>
  <definedNames/>
  <calcPr calcId="124519" fullCalcOnLoad="1"/>
</workbook>
</file>

<file path=xl/sharedStrings.xml><?xml version="1.0" encoding="utf-8"?>
<sst xmlns="http://schemas.openxmlformats.org/spreadsheetml/2006/main" uniqueCount="1837">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WPP</t>
  </si>
  <si>
    <t>Entity Registrant Name</t>
  </si>
  <si>
    <t>WPP plc</t>
  </si>
  <si>
    <t>Entity Central Index Key</t>
  </si>
  <si>
    <t>0000806968</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Entity Common Stock, Shares Outstanding</t>
  </si>
  <si>
    <t>Consolidated Income Statement - GBP (£) £ in Millions</t>
  </si>
  <si>
    <t>Dec. 31, 2018</t>
  </si>
  <si>
    <t>Dec. 31, 2017</t>
  </si>
  <si>
    <t>Dec. 31, 2016</t>
  </si>
  <si>
    <t>Profit or loss [abstract]</t>
  </si>
  <si>
    <t>Revenue</t>
  </si>
  <si>
    <t>[1],[2]</t>
  </si>
  <si>
    <t>Costs of services</t>
  </si>
  <si>
    <t>[2]</t>
  </si>
  <si>
    <t>Gross profit</t>
  </si>
  <si>
    <t>General and administrative costs</t>
  </si>
  <si>
    <t>Operating profit</t>
  </si>
  <si>
    <t>Share of results of associates</t>
  </si>
  <si>
    <t>Profit before interest and taxation</t>
  </si>
  <si>
    <t>Finance income</t>
  </si>
  <si>
    <t>Finance costs</t>
  </si>
  <si>
    <t>Revaluation of financial instruments</t>
  </si>
  <si>
    <t>Profit before taxation</t>
  </si>
  <si>
    <t>Taxation</t>
  </si>
  <si>
    <t>Profit for the year</t>
  </si>
  <si>
    <t>Attributable to:</t>
  </si>
  <si>
    <t>Equity holders of the parent</t>
  </si>
  <si>
    <t>Non-controlling interests</t>
  </si>
  <si>
    <t>Earnings per share</t>
  </si>
  <si>
    <t>Basic earnings per ordinary share</t>
  </si>
  <si>
    <t>Diluted earnings per ordinary share</t>
  </si>
  <si>
    <t>[1]</t>
  </si>
  <si>
    <t>Intersegment sales have not been separately disclosed as they are not material.</t>
  </si>
  <si>
    <t>Prior year figures have been restated for the impact of the adoption of IFRS 15 Revenue from Contracts with Customers, as described in the accounting policies.</t>
  </si>
  <si>
    <t>Consolidated Statement of Comprehensive Income - GBP (£) £ in Millions</t>
  </si>
  <si>
    <t>Statement of comprehensive income [abstract]</t>
  </si>
  <si>
    <t>Items that may be reclassified subsequently to profit or loss:</t>
  </si>
  <si>
    <t>Exchange adjustments on foreign currency net investments</t>
  </si>
  <si>
    <t>Gain/(loss) on revaluation of available for sale investments</t>
  </si>
  <si>
    <t>Items that may be reclassified subsequently to profit or loss</t>
  </si>
  <si>
    <t>Items that will not be reclassified subsequently to profit or loss:</t>
  </si>
  <si>
    <t>Actuarial gain/(loss) on defined benefit pension plans</t>
  </si>
  <si>
    <t>Deferred tax on defined benefit pension plans</t>
  </si>
  <si>
    <t>Movements on equity investments held at fair value through other comprehensive income</t>
  </si>
  <si>
    <t>Items that will not be reclassified subsequently to profit or loss</t>
  </si>
  <si>
    <t>Other comprehensive (loss)/income for the year</t>
  </si>
  <si>
    <t>Total comprehensive income for the year</t>
  </si>
  <si>
    <t>Consolidated Cash Flow Statement - GBP (£) £ in Millions</t>
  </si>
  <si>
    <t>Statement of cash flows [abstract]</t>
  </si>
  <si>
    <t>Net cash inflow from operating activities</t>
  </si>
  <si>
    <t>Investing activities</t>
  </si>
  <si>
    <t>Acquisitions</t>
  </si>
  <si>
    <t>Proceeds on disposal of investments and subsidiaries</t>
  </si>
  <si>
    <t>Purchases of property, plant and equipment</t>
  </si>
  <si>
    <t>Purchases of other intangible assets (including capitalised computer software)</t>
  </si>
  <si>
    <t>Proceeds on disposal of property, plant and equipment</t>
  </si>
  <si>
    <t>Net cash inflow/(outflow) from investing activities</t>
  </si>
  <si>
    <t>Financing activities</t>
  </si>
  <si>
    <t>Share option proceeds</t>
  </si>
  <si>
    <t>Cash consideration for non-controlling interests</t>
  </si>
  <si>
    <t>Share repurchases and buy-backs</t>
  </si>
  <si>
    <t>Net (decrease)/increase in borrowings</t>
  </si>
  <si>
    <t>Financing and share issue costs</t>
  </si>
  <si>
    <t>Equity dividends paid</t>
  </si>
  <si>
    <t>Dividends paid to non-controlling interests in subsidiary undertakings</t>
  </si>
  <si>
    <t>Net cash outflow from financing activities</t>
  </si>
  <si>
    <t>Net increase/(decrease) in cash and cash equivalents</t>
  </si>
  <si>
    <t>Translation of cash and cash equivalents</t>
  </si>
  <si>
    <t>Cash and cash equivalents at beginning of year</t>
  </si>
  <si>
    <t>Cash and cash equivalents at end of year</t>
  </si>
  <si>
    <t>Consolidated Balance Sheet - GBP (£) £ in Millions</t>
  </si>
  <si>
    <t>Non-current assets</t>
  </si>
  <si>
    <t>Goodwill</t>
  </si>
  <si>
    <t>Other</t>
  </si>
  <si>
    <t>Property, plant and equipment</t>
  </si>
  <si>
    <t>Interests in associates and joint ventures</t>
  </si>
  <si>
    <t>Other investments</t>
  </si>
  <si>
    <t>Deferred tax assets</t>
  </si>
  <si>
    <t>Trade and other receivables</t>
  </si>
  <si>
    <t>Current assets</t>
  </si>
  <si>
    <t>Corporate income tax recoverable</t>
  </si>
  <si>
    <t>Cash and short-term deposits</t>
  </si>
  <si>
    <t>Current liabilities</t>
  </si>
  <si>
    <t>Trade and other payables</t>
  </si>
  <si>
    <t>Corporate income tax payable</t>
  </si>
  <si>
    <t>Bank overdrafts, bonds and bank loans</t>
  </si>
  <si>
    <t>Net current liabilities</t>
  </si>
  <si>
    <t>Total assets less current liabilities</t>
  </si>
  <si>
    <t>Non-current liabilities</t>
  </si>
  <si>
    <t>Bonds and bank loans</t>
  </si>
  <si>
    <t>Deferred tax liabilities</t>
  </si>
  <si>
    <t>Provision for post-employment benefits</t>
  </si>
  <si>
    <t>Provisions for liabilities and charges</t>
  </si>
  <si>
    <t>Net assets</t>
  </si>
  <si>
    <t>Equity</t>
  </si>
  <si>
    <t>Called-up share capital</t>
  </si>
  <si>
    <t>Share premium account</t>
  </si>
  <si>
    <t>Other reserves</t>
  </si>
  <si>
    <t>Own shares</t>
  </si>
  <si>
    <t>Retained earnings</t>
  </si>
  <si>
    <t>Equity shareholder's funds</t>
  </si>
  <si>
    <t>Total equity</t>
  </si>
  <si>
    <t>Consolidated Statement of Changes in Equity - GBP (£) £ in Millions</t>
  </si>
  <si>
    <t>Total</t>
  </si>
  <si>
    <t>Called-up share capital [member]</t>
  </si>
  <si>
    <t>Share premium account [member]</t>
  </si>
  <si>
    <t>Other reserves [member]</t>
  </si>
  <si>
    <t>Own shares [member]</t>
  </si>
  <si>
    <t>Retained earnings [member]</t>
  </si>
  <si>
    <t>Total equity share owner's funds [member]</t>
  </si>
  <si>
    <t>Non-controlling interests [member]</t>
  </si>
  <si>
    <t>Beginning balance at Dec. 31, 2015</t>
  </si>
  <si>
    <t>Ordinary shares issued</t>
  </si>
  <si>
    <t>Treasury share additions</t>
  </si>
  <si>
    <t>Treasury share allocations</t>
  </si>
  <si>
    <t>[3]</t>
  </si>
  <si>
    <t>Actuarial gain(loss) on defined benefit pension plans</t>
  </si>
  <si>
    <t>Dividends paid</t>
  </si>
  <si>
    <t>Non-cash share-based incentive plans (including share options)</t>
  </si>
  <si>
    <t>Tax adjustment on share-based payments</t>
  </si>
  <si>
    <t>Net movement in own shares held by ESOP Trusts</t>
  </si>
  <si>
    <t>Recognition/remeasurement of financial instruments</t>
  </si>
  <si>
    <t>Share purchases - close period commitments</t>
  </si>
  <si>
    <t>Acquisition of subsidiaries</t>
  </si>
  <si>
    <t>[4]</t>
  </si>
  <si>
    <t>End of year at Dec. 31, 2016</t>
  </si>
  <si>
    <t>End of year at Dec. 31, 2017</t>
  </si>
  <si>
    <t>Accounting policy change (IFRS 9)</t>
  </si>
  <si>
    <t>[5]</t>
  </si>
  <si>
    <t>Beginning balance, revised at Dec. 31, 2017</t>
  </si>
  <si>
    <t>End of year at Dec. 31, 2018</t>
  </si>
  <si>
    <t>Other reserves are analysed in note 26.</t>
  </si>
  <si>
    <t>Retained earnings have been restated for the impact of the adoption of IFRS 15 Revenue from Contracts with Customers, as described in the accounting policies.</t>
  </si>
  <si>
    <t>Acquisition of subsidiaries represents movements in retained earnings and non-controlling interests arising from changes in ownership of existing subsidiaries and recognition of non-controlling interests on new acquisitions.</t>
  </si>
  <si>
    <t>The impact of the adoption of IFRS 9 Financial Instruments from 1 January 2018 is described in the accounting policies on pages F-2 to F-3.</t>
  </si>
  <si>
    <t>Accounting policies</t>
  </si>
  <si>
    <t>Text block [abstract]</t>
  </si>
  <si>
    <t xml:space="preserve">Accounting
policies
The
consolidated financial statements of WPP plc and its subsidiaries
(the Group) for the year ended 31 December 2018 have been
prepared in accordance with International Financial Reporting
Standards (IFRS) as issued by the International Accounting
Standards Board as they apply to the financial statements of the
Group for the year ended 31 December 2018.
Basis of
preparation
The
consolidated financial statements have been prepared under the
historical cost convention, except for the revaluation of certain
financial instruments. The principal accounting policies are set
out below.
The financial
statements were approved by the Board of Directors and authorized
for issue on 26 April 2019
Basis of
consolidation
The
consolidated financial statements include the results of the
Company and all its subsidiary undertakings made up to the same
accounting date. All intra-Group balances, transactions, income and
expenses are eliminated in full on consolidation. The results of
subsidiary undertakings acquired or disposed of during the period
are included or excluded from the consolidated income statement
from the effective date of acquisition or disposal.
New IFRS
accounting pronouncements
At the date
of authorisation of these financial statements, the following
Standards, which have not been applied in these financial
statements, were in issue but not yet effective:
•
IFRS 16 Leases; and
•
IFRIC 23 Uncertainty over Income Tax Treatments.
IFRS 16 is
effective from 1 January 2019. The standard eliminates the
classification of leases as either operating or finance leases and
introduces a single accounting model. Lessees will be required to
recognise a right-of-use asset and related lease liability for the
majority of their operating leases and show depreciation of leased
assets and interest on lease liabilities separately in the income
statement. IFRS 16 will require the Group to recognise
substantially all of its operating leases on the balance
sheet.
The Group
will adopt IFRS 16 effective 1 January 2019 on a modified
retrospective basis and apply the standard retrospectively with the
cumulative effect of initially applying the standard recognised at
the date of initial application as an adjustment to retained
earnings. Accordingly, prior year financial information will not be
restated and will continue to be reported under IAS 17 Leases. The
right-of-use asset and lease liability will initially be measured
at the present value of the remaining lease payments, with the
right-of-use asset being subject to certain adjustments. The
estimated right-of-use asset and lease liability recorded on the
balance sheet as of 1 January 2019 will be approximately
£2.0 billion to £2.5 billion. Depreciation of the
right-of-use asset and recognition of interest on the lease
liability in the income statement will replace amounts recognised
as rent expense under IAS 17, resulting in an estimated increase to
operating margin of approximately 0.4 to 0.6 margin points and an
estimated decrease to diluted earnings per share of approximately
1.3p to 1.6p.
IFRIC 23 is
effective from 1 January 2019. The Group does not consider
that this Standard will have a significant impact on the
financial statements of the Group.
In the
current year, the following Standards and Interpretations became
effective:
•
IFRS 9 Financial Instruments; and
•
IFRS 15 Revenue from Contracts with Customers.
Impact
of the Adoption of IFRS 9 Financial Instruments
The Group has
adopted IFRS 9 Financial Instruments from 1 January 2018 which
resulted in the movements in fair value of certain equity
investments previously designated as
‘available-for-sale’ being designated as fair value
through other comprehensive income or fair value through profit or
loss. The cumulative movements in fair value taken to equity up to
31 December 2017 for these investments have been transferred
from other reserves to retained earnings, resulting in an increase
in retained earnings of £407.4 million and a
corresponding decrease in other reserves.
Amounts
classified as loans and receivables under IAS 39 Financial
Instruments: Recognition and Measurement have been reclassified to
amortised cost under IFRS 9. Further details on reclassification
are set out in note 24.
The
requirement under IFRS 9 to use an expected loss method of
impairment of financial assets did not have a material effect on
the Group due to the short-term nature of the Group’s trade
and other receivables, which are mainly due from large national or
multinational companies.
The Group
continues to apply the hedge accounting requirements of IAS 39,
as permitted by IFRS 9.
Comparatives
have not been restated in accordance with the transitional guidance
in IFRS 9 and the cumulative impact of adopting the standard on
reserves at 1 January 2018 is shown in the consolidated
statement of changes in equity.
Impact
of the Adoption of IFRS 15 Revenue from Contracts with
Customers
The Group has
adopted IFRS 15 Revenue from Contracts with Customers from
1 January 2018 which resulted in changes in certain aspects of
our accounting policies and adjustments to the amounts recognised
in the financial statements. In accordance with the transition
provisions in IFRS 15, the Group has adopted the new rules
retrospectively and has restated comparatives for each prior year
presented in the consolidated financial statements.
The new
standard establishes a five-step model where consideration received
or expected to be received is recognised as revenue when
contractual performance obligations are satisfied by transferring
control of the relevant goods or services to the customer. Adopting
IFRS 15 did not have a significant impact on the timing of the
Group’s revenue recognition nor on the Group’s
equity.
However, for
certain of our contracts, the adoption of IFRS 15 resulted in a
change in our accounting for certain third-party costs. Third-party
costs are included in revenue when the Group acts as principal with
respect to the services provided to the client and are excluded
when the Group acts as agent. Under IFRS 15, the principal versus
agent assessment is based on whether the Group controls the
relevant services before they are transferred to the client. As a
result of the adoption of IFRS 15, there was an increase in
third-party costs included in revenue and costs of services. This
change increased revenue and costs of services by the same amount
and therefore had no impact on gross profit or operating
profit.
The following
table summarises the impact of adopting IFRS 15 on the
Group’s consolidated income statement for the years ended
31 December 2017 and 2016.
Year ended
31 December 2017
Year ended
31 December 2016
£
million
As
IFRS 15
As
As
IFRS 15
As
Revenue
15,265.4
538.8
15,804.2
14,388.9
498.4
14,887.3
Costs of
services
(12,090.2 )
(538.8 )
(12,629.0 )
(11,348.1 )
(498.4 )
(11,846.5 )
Gross
profit
3,175.2
–
3,175.2
3,040.8
–
3,040.8
Work in
progress includes outlays incurred on behalf of clients, including
production costs, and other third-party costs that have not yet
been billed and are considered receivables under IFRS 15. As
such, £401.1 million of ‘Work in progress’
has been reclassified as ‘Trade and other receivables’
as of 31 December 2017. Other than this reclassification, the
impact of the adoption of IFRS 15 on the consolidated balance
sheet, consolidated cash flow statement, consolidated statement of
changes in equity and earnings per share was immaterial.
Goodwill
and other intangible assets
Intangible
assets comprise goodwill, certain acquired separable corporate
brand names, acquired customer relationships, acquired proprietary
tools and capitalised computer software not integral to a related
item of hardware.
Goodwill
represents the excess of fair value attributed to investments in
businesses or subsidiary undertakings over the fair value of the
underlying net assets, including intangible assets, at the date of
their acquisition.
Goodwill
impairment reviews are undertaken annually or more frequently if
events or changes in circumstances indicate a potential impairment.
The carrying value of goodwill is compared to the net present value
of future cash flows derived from the underlying assets using a
projection period of up to five years for each cash-generating
unit. After the projection period a steady growth rate representing
an appropriate long-term growth rate for the industry is applied.
Any impairment is recognised immediately as an expense and is not
subsequently reversed.
Corporate
brand names, customer relationships and proprietary tools acquired
as part of acquisitions of businesses are capitalised separately
from goodwill as intangible assets if their value can be measured
reliably on initial recognition and it is probable that the
expected future economic benefits that are attributable to the
asset will flow to the Group.
Certain
corporate brands of the Group are considered to have an indefinite
economic life because of the institutional nature of the corporate
brand names, their proven ability to maintain market leadership and
profitable operations over long periods of time and the
Group’s commitment to develop and enhance their value. The
carrying value of these intangible assets is reviewed at least
annually for impairment and adjusted to the recoverable amount if
required.
Amortisation
is provided at rates calculated to write off the cost less
estimated residual value of each asset on a straight-line basis
over its estimated useful life as follows:
•
Brand names (with finite lives) – 10-20 years.
•
Customer-related intangibles – 3-10 years.
•
Other proprietary tools – 3-10 years.
•
Other (including capitalised computer software) – 3-5
years.
Contingent
consideration
Contingent
consideration is accounted for in accordance with IFRS 3 Business
Combinations. Contingent consideration only applies to situations
where contingent payments are not dependent on future employment of
vendors and any such payments are expensed when they relate to
future employment.
Future
anticipated payments to vendors in respect of contingent
consideration (earnout agreements) are initially recorded at
fair value which is the present value of the expected cash outflows
of the obligations. The obligations are dependent on the future
financial performance of the interests acquired (typically over a
four- to five-year period following the year of acquisition) and
assume the operating companies improve profits in line with
Directors’ estimates. The Directors derive their estimates
from internal business plans together with financial due diligence
performed in connection with the acquisition.
Subsequent
adjustments to the fair value are recorded in the consolidated
income statement within revaluation of financial
instruments.
Property,
plant and equipment
Property,
plant and equipment are shown at cost less accumulated depreciation
and any provision for impairment with the exception of freehold
land which is not depreciated. The Group assesses the carrying
value of its property, plant and equipment to determine if any
impairment has occurred. Where this indicates that an asset may be
impaired, the Group applies the requirements of IAS 36 Impairment
of Assets in assessing the carrying amount of the asset. This
process includes comparing its recoverable amount with its carrying
value. Depreciation is provided at rates calculated to write off
the cost less estimated residual value of each asset on a
straight-line basis over its estimated useful life, as
follows:
•
Freehold buildings – 50 years.
•
Leasehold land and buildings – over the term of the lease
or life of the asset, if shorter.
•
Fixtures, fittings and equipment – 3-10 years.
•
Computer equipment – 3-5 years.
Interests
in associates and joint ventures
An associate
is an entity over which the Group has significant influence.
In certain circumstances, significant influence may be
represented by factors other than ownership and voting rights, such
as representation on the Board of Directors.
The
Group’s share of the profits less losses of associate
undertakings net of tax, interest and non-controlling interests is
included in the consolidated income statement and the Group’s
share of net assets is shown within interests in associates in
the consolidated balance sheet. The Group’s share of the
profits less losses and net assets is based on current information
produced by the undertakings, adjusted to conform with the
accounting policies of the Group.
The Group
assesses the carrying value of its associate undertakings to
determine if any impairment has occurred. Where this indicates that
an investment may be impaired, the Group applies the requirements
of IAS 36 in assessing the carrying amount of the investment. This
process includes comparing its recoverable amount with its carrying
value.
The Group
accounts for joint venture investments under the equity method
which is consistent with the Group’s treatment of
associates.
Other
investments
The Group has
adopted IFRS 9 Financial Instruments from 1 January 2018 which
resulted in the movements in fair value of certain equity
investments previously designated as
‘available-for-sale’ being designated as fair value
through other comprehensive income or fair value through profit or
loss. Further details on reclassifications are set out in note 24.
Movements in fair value through profit or loss are recorded in the
consolidated income statement within revaluation of financial
instruments.
Accrued
and deferred income
Accrued
income is a contract asset and is recognised when a performance
obligation has been satisfied but has not yet been billed. Contract
assets are transferred to receivables when the right to
consideration is unconditional and billed per the terms of the
contractual agreement.
In certain
cases, payments are received from customers prior to satisfaction
of performance obligations and recognised as deferred income. These
balances are considered contract liabilities and are typically
related to prepayments for third party expenses that are incurred
shortly after billing.
Trade
receivables and work in progress
Trade
receivables are stated net of provisions for bad and doubtful
debts. The Group has adopted IFRS 9 Financial Instruments from
1 January 2018 which requires an expected loss method of
impairment of financial assets to be used. The implementation of
this did not have a material impact on the Group.
The Group has
applied the simplified approach to measuring expected credit
losses, as permitted by IFRS 9. Therefore the Group does not track
changes in credit risk, but recognises a loss allowance based on
the financial asset’s lifetime expected credit loss. The
Group measures expected credit losses based on the ageing of the
receivable, based on the Group’s historical experience and
informed credit assessment. The Group considers a loss allowance to
be required for 50% of all invoices aged 180 days to 1 year and
100% of all invoices aged over 1 year, with adjustments where there
is specific information to indicate that recoverability of the
balance is likely. Further credit losses are recognised where the
Group has information that indicates it is unlikely to recover
balances in full.
Further
details on provisions for bad and doubtful debts are provided in
note 16.
Work in
progress includes outlays incurred on behalf of clients, including
production costs, and other third-party costs that have not yet
been billed and are considered receivables under IFRS 15
Revenue from Contracts with Customers.
Foreign
currency and interest rate hedging
The
Group’s policy on interest rate and foreign exchange rate
management sets out the instruments and methods available to hedge
interest and currency risk exposures and the control procedures in
place to ensure effectiveness.
The Group
uses derivative financial instruments to reduce exposure to foreign
exchange risk and interest rate movements. The Group does not hold
or issue derivative financial instruments for speculative
purposes.
Derivatives
are initially recognised at fair value at the date a derivative
contract is entered into and are subsequently remeasured to their
fair value at each balance sheet date. The resulting gain or loss
is recognised in profit or loss immediately unless the derivative
is designated and effective as a hedging instrument, in which event
the timing of the recognition in profit or loss depends on the
nature of the hedge relationship.
At the
inception of the hedge relationship the entity documents the
relationship between the hedging instrument and hedged item, along
with its risk management objectives and its strategy for
undertaking various hedge transactions. Furthermore, at the
inception of the hedge and on an ongoing basis, the Group documents
whether the hedging instrument that is used in a hedging
relationship is highly effective in offsetting changes in fair
values or cash flows of the hedged item.
Note 24
contains details of the fair values of the derivative instruments
used for hedging purposes.
Changes in
the fair value of derivatives that are designated and qualify as
fair value hedges are recorded in profit or loss immediately,
together with any changes in the fair value of the hedged item
that is attributable to the hedged risk.
The effective
portion of changes in the fair value of derivatives that are
designated and qualify as cash flow or net investment hedges is
recognised in other comprehensive income and deferred in equity.
The gain or loss relating to the ineffective portion is recognised
immediately in profit or loss. Amounts deferred in equity are
recycled in profit or loss in the periods when the hedged item is
recognised in profit or loss. However, when the forecast
transaction that is hedged results in the recognition of a
non-financial asset or a non-financial liability, the gains and
losses previously deferred in equity are transferred from equity
and included in the initial measurement of the cost of the asset or
liability.
Hedge
accounting is discontinued when the hedging instrument expires or
is sold, terminated, or exercised, or no longer qualifies for hedge
accounting. At that time, any cumulative gain or loss on the
hedging instrument recognised in equity is retained in equity until
the forecast transaction occurs. If a hedged transaction is no
longer expected to occur, the net cumulative gain or loss
recognised in equity is transferred to net profit or loss for the
period.
Derivatives
embedded in other financial instruments or other host contracts are
treated as separate derivatives when their risks and
characteristics are not closely related to those of host contracts
and the host contracts are not carried at fair value with
unrealised gains or losses reported in the consolidated income
statement.
Liabilities in respect of option agreements
Option
agreements that allow the Group’s equity partners to require
the Group to purchase a non-controlling interest are treated as
derivatives over equity instruments and are recorded in the
consolidated balance sheet initially at the present value of the
redemption amount in accordance with IAS 32 Financial Instruments:
Presentation and subsequently measured at fair value in accordance
with IFRS 9 Financial Instruments. The movement in the fair
value is recognised as income or expense within revaluation of
financial instruments in the consolidated income
statement.
Derecognition of financial liabilities
In accordance
with IFRS 9 Financial Instruments, a financial liability of the
Group is only released to the consolidated income statement when
the underlying legal obligation is extinguished.
Debt
Interest-bearing debt is recorded at the proceeds received, net
of direct issue costs.
Borrowing
costs
Finance costs
of borrowing are recognised in the consolidated income statement
over the term of those borrowings.
Revenue
recognition
The Group is
a leading worldwide creative transformation organisation offering
national and multinational clients a comprehensive range of
communications, experience, commerce and technology services.
Contracts often involve multiple agencies offering different
services in different countries. As such, the terms of local,
regional and global contracts can vary to meet client needs and
regulatory requirements. Consistent with the industry, contracts
are typically short-term in nature and tend to be cancellable by
either party with 90 days notice. The Group is generally entitled
to payment for work performed to date.
The Group is
generally paid in arrears for its services. Invoices are typically
payable within 30 to 60 days. Revenue comprises commissions and
fees earned in respect of amounts billed and is stated exclusive of
VAT, sales taxes and trade discounts. Pass-through costs comprise
fees paid to external suppliers when they are engaged to perform
part or all of a specific project and are charged directly to
clients, predominantly media and data collection costs. Costs to
obtain a contract are typically expensed as incurred as the
contracts are generally short-term in nature.
In most
instances, promised services in a contract are not considered
distinct or represent a series of services that are substantially
the same with the same pattern of transfer to the customer and, as
such, are accounted for as a single performance obligation.
However, where there are contracts with services that are capable
of being distinct, are distinct within the context of the contract,
and are accounted for as separate performance obligations, revenue
is allocated to each of the performance obligations based on
relative standalone selling prices.
Revenue is
recognised when a performance obligation is satisfied, in
accordance with the terms of the contractual arrangement. Typically
performance obligations are satisfied over time as services are
rendered. Revenue recognised over time is based on the proportion
of the level of service performed. Either an input method or an
output method, depending on the particular arrangement, is used to
measure progress for each performance obligation. For most fee
arrangements, costs incurred are used as an objective input measure
of performance. The primary input of substantially all work
performed under these arrangements is labour. There is normally a
direct relationship between costs incurred and the proportion of
the contract performed to date. In other circumstances relevant
output measures, such as the achievement of any project milestones
stipulated in the contract, are used to assess proportional
performance.
For our
retainer arrangements, we have a stand ready obligation to perform
services on an ongoing basis over the life of the contract. The
scope of these arrangements are broad and generally are not
reconcilable to another input or output criteria. In these
instances, revenue is recognised using a time-based method
resulting in straight-line revenue recognition.
The amount of
revenue recognised depends on whether we act as an agent or as a
principal. Certain arrangements with our clients are such that our
responsibility is to arrange for a third party to provide a
specified good or service to the client. In these cases we are
acting as an agent as we do not control the relevant good or
service before it is transferred to the client. When we act as an
agent, the revenue recorded is the net amount retained. Costs
incurred with external suppliers (such as production costs and
media suppliers) are excluded from revenue and recorded as work in
progress until billed.
The Group
acts as principal when we control the specified good or service
prior to transfer. When the Group acts as a principal (such as
in-house production services, events, data investment management
and branding), the revenue recorded is the gross amount billed.
Billings related to out-of-pocket costs such as travel are also
recognised at the gross amount billed with a corresponding amount
recorded as an expense.
Further
details on revenue recognition are detailed by sector
below:
Advertising and Media Investment
Management
Revenue is
typically derived from media placements and advertising services.
Revenue may consist of various arrangements involving commissions,
fees, incentive-based revenue or a combination of the three, as
agreed upon with each client. Revenue for commissions on purchased
media is typically recognised at the point in time the media is
run.
The Group
receives volume rebates from certain suppliers for transactions
entered into on behalf of clients that, based on the terms of the
relevant contracts and local law, are either remitted to clients or
retained by the Group. If amounts are passed on to clients they are
recorded as liabilities until settled or, if retained by the Group,
are recorded as revenue when earned.
Variable
incentive-based revenue typically comprises both quantitative and
qualitative elements. Incentive compensation is estimated using the
most likely amount and is included in revenue up to the amount that
is highly probable not to result in a significant reversal of
cumulative revenue recognised. The Group recognises incentive
revenue as the related performance obligation is
satisfied.
Data
Investment Management
Revenue for
market research services is typically recognised over time based on
input measures. For certain performance obligations, output
measures such as the percentage of interviews completed, percentage
of reports delivered to a client and the achievement of any project
milestones stipulated in the contract are used to measure
progress.
While most of
the studies provided in connection with the Group’s market
research contracts are undertaken in response to an individual
client’s or group of clients’ specifications, in
certain instances a study may be developed as an off-the-shelf
product offering sold to a broad client base. For these
transactions, revenue is recognised when the product is delivered.
When the terms of the transaction provide for licensing the right
to access a product on a subscription basis, revenue is recognised
over the subscription period, typically on a straight-line
basis.
Public
Relations &amp; Public Affairs and Brand Consulting,
Health &amp; Wellness and Specialist
Communications
Revenue for
these services is typically derived from retainer fees and fees for
services to be performed subject to specific agreement. Most
revenue under these arrangements is earned over time, in accordance
with the terms of the contractual arrangement.
Taxation
Corporate
taxes are payable on taxable profits at current rates. The tax
expense represents the sum of the tax currently payable and
deferred tax.
The Group is
subject to corporate taxes in a number of different jurisdictions
and judgement is required in determining the appropriate provision
for transactions where the ultimate tax determination is uncertain.
In such circumstances, the Group recognises liabilities for
anticipated taxes based on the best information available and where
the anticipated liability is both probable and estimable,
liabilities are classified as current. Any interest and penalties
accrued are included in corporate income taxes both in the
consolidated income statement and balance sheet. Where the final
outcome of such matters differs from the amount recorded, any
differences may impact the income tax and deferred tax provisions
in the period in which the final determination is made.
The tax laws
that apply to the Group’s subsidiaries may be amended by the
relevant tax authorities. Such potential amendments are regularly
monitored and adjustments are made to the Group’s tax
liabilities and deferred tax assets and liabilities where
necessary.
The tax
currently payable is based on taxable profit for the year. Taxable
profit differs from net profit as reported in the consolidated
income statement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balance sheet date.
Deferred tax
is the tax expected to be payable or recoverable on differences
between the carrying amounts of assets and liabilities in the
financial statements and the corresponding tax bases used in the
computation of taxable profit, and is accounted for using the
balance sheet liability method. Deferred tax liabilities are
recognised for all taxable temporary differences unless
specifically excepted by IAS 12 Income Taxes. Deferred tax is
charged or credited in the consolidated income statement, except
when it relates to items charged or credited to other comprehensive
income or directly to equity, in which case the deferred tax is
also dealt with in other comprehensive income or equity. Deferred
tax assets are recognised to the extent that it is probable that
taxable profits will be available against which deductible
temporary differences can be utilised, which can require the use of
accounting estimation and the exercise of judgement. Such assets
and liabilities are not recognised if the temporary difference
arises from the initial recognition of goodwill or other assets and
liabilities (other than in a business combination) in a transaction
that affects neither the taxable profit nor the accounting
profit.
The carrying
amount of deferred tax assets is reviewed at each balance sheet
date and reduced to the extent that it is no longer probable that
sufficient taxable profits will be available to allow all or part
of the asset to be recovered.
Deferred tax
liabilities are recognised for taxable temporary differences
arising on investments in subsidiaries and associates, and
interests in joint ventures, except where the Group is able to
control the reversal of the temporary difference and it is probable
that the temporary difference will not reverse in the foreseeable
future.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Deferred tax
is calculated at the tax rates that are expected to apply in the
period when the liability is settled or the asset is realised based
on enacted or substantively enacted legislation.
Retirement
benefit costs
The Group
accounts for retirement benefit costs in accordance with IAS 19
Employee Benefits.
For defined
contribution plans, contributions are charged to the consolidated
income statement as payable in respect of the accounting
period.
For defined
benefit plans the amounts charged to operating profit are the
current service costs, past service costs, administrative expenses
and gains and losses on settlements and curtailments. They are
included as part of staff costs. Past service costs are recognised
immediately in the consolidated income statement when the related
plan amendment occurs. Net interest expense is calculated by
applying the discount rate to the recognised overall surplus or
deficit in the plan.
Actuarial
gains and losses are recognised immediately in the consolidated
statement of comprehensive income.
Where defined
benefit plans are funded, the assets of the plan are held
separately from those of the Group, in separate independently
managed funds. Pension plan assets are measured at fair value and
liabilities are measured on an actuarial basis using the projected
unit method and discounted at a rate equivalent to the current rate
of return on a high-quality corporate bond of equivalent currency
and term to the plan liabilities. The actuarial valuations are
obtained at least triennially and are updated at each balance sheet
date.
Recognition
of a surplus in a defined benefit plan is limited based on the
economic gain the Company is expected to benefit from in the future
by means of a refund or reduction in future contributions to the
plan, in accordance with IAS 19.
Provisions
for liabilities and charges
Provisions
comprise liabilities where there is uncertainty about the timing of
settlement, but where a reliable estimate can be made of the
amount. These include provisions for vacant space, sub-let losses
and other property-related liabilities. Also included are other
provisions, such as certain long-term employee benefits and legal
claims, where the likelihood of settlement is considered
probable.
Finance
leases
Assets held
under finance leases are recognised as assets of the Group at the
inception of the lease at the lower of their fair value and the
present </t>
  </si>
  <si>
    <t>General information</t>
  </si>
  <si>
    <t>1. General
information WPP plc is a company
incorporated in Jersey. The address of the registered office is
Queensway House, Hilgrove Street, St Helier, Jersey, JE1 1ES and
the address of the principal executive office is Sea Containers, 18
Upper Ground, London, United Kingdom, SE1 9GL. The nature of the
Group’s operations and its principal activities are set out
in note 2. These consolidated financial statements are presented in
pounds sterling.</t>
  </si>
  <si>
    <t>Segment information</t>
  </si>
  <si>
    <t>2. Segment
information
The Group is
a leading worldwide creative transformation organisation offering
national and multinational clients a comprehensive range of
communications, experience, commerce and technology services.
Substantially all of the Group’s revenue is from contracts
with customers.
The Group is
organised into four reportable segments – Advertising and
Media Investment Management; Data Investment Management; Public
Relations &amp; Public Affairs; and Brand Consulting,
Health &amp; Wellness and Specialist Communications. This last
reportable segment includes direct, interactive and
ecommerce.
IFRS 8
Operating Segments requires operating segments to be identified on
the same basis as is used internally for the review of performance
and allocation of resources by the Chief Executive Officer.
Provided certain quantitative and qualitative criteria are
fulfilled, IFRS 8 permits the aggregation of these components into
reportable segments for the purposes of disclosure in the
Group’s financial statements. In assessing the Group’s
reportable segments, the Directors have had regard to the similar
economic characteristics of certain operating segments, their
shared client base, the similar nature of their products or
services and their long-term margins, amongst other
factors.
Reportable
segments
Reported
contributions were as follows:
Income statement Revenue 1,2 Revenue pass-through 2,3 Headline 4 Headline 5
£m
£m
£m
2018
Advertising
and Media Investment Management
7,132.4
5,529.7
972.4
17.6%
Data
Investment Management
2,582.5
1,965.4
301.1
15.3%
Public
Relations &amp; Public Affairs
1,210.7
1,136.3
183.7
16.2%
Brand
Consulting, Health &amp; Wellness and Specialist
Communications
4,676.8
4,195.2
590.1
14.1%
15,602.4
2,047.3
2017
Advertising
and Media Investment Management
7,368.7
5,889.3
1,109.0
18.8%
Data
Investment Management
2,703.4
2,052.1
350.3
17.1%
Public
Relations &amp; Public Affairs
1,204.0
1,140.6
183.2
16.1%
Brand
Consulting, Health &amp; Wellness and Specialist
Communications
4,528.1
4,087.6
624.6
15.3%
15,804.2
2,267.1
2016
Advertising
and Media Investment Management
6,709.4
5,450.9
1,027.2
18.8%
Data
Investment Management
2,672.4
1,994.0
351.5
17.6%
Public
Relations &amp; Public Affairs
1,130.6
1,078.5
179.8
16.7%
Brand
Consulting, Health &amp; Wellness and Specialist
Communications
4,374.9
3,905.2
601.8
15.4%
14,887.3
2,160.3
Notes
1
Intersegment sales have not been separately disclosed as they
are not material.
2
Prior year figures have been restated for the impact of the
adoption of IFRS 15 Revenue from Contracts with Customers, as
described in the accounting policies.
3
Revenue less pass-through costs is revenue less media, data
collection and other pass-through costs. Pass-through costs
comprise fees paid to external suppliers where they are engaged to
perform part or all of a specific project and are charged directly
to clients, predominantly media and data collection costs. See
note 3 to the consolidated financial statements for more
details of the pass-through costs.
4
A reconciliation from profit before interest and taxation to
headline PBIT is provided in note 29. PBIT is reconciled to
reported profit before taxation in the consolidated income
statement.
5
Headline PBIT margin is calculated as headline PBIT (defined
above) as a percentage of revenue less pass-through costs.
Previously referred to as revenue less pass-through costs
margin.
Other
information
Share-based
Capital 1
Depreciation 2
Goodwill
Share of
Interests in
£m
£m
£m
£m
£m
£m
2018
Advertising
and Media Investment Management
41.9
190.8
111.8
148.0
16.6
203.4
Data
Investment Management
12.8
68.9
56.6
0.9
12.5
113.1
Public
Relations &amp; Public Affairs
8.3
13.4
13.8
–
5.2
39.5
Brand
Consulting, Health &amp; Wellness and Specialist
Communications
21.8
102.1
81.6
35.0
9.2
440.8
84.8
375.2
263.8
183.9
43.5
796.8
2017
Advertising
and Media Investment Management
57.0
171.3
108.8
19.5
27.0
193.1
Data
Investment Management
14.4
58.8
59.9
–
15.3
106.3
Public
Relations &amp; Public Affairs
8.6
10.6
12.2
7.6
6.3
34.2
Brand
Consulting, Health &amp; Wellness and Specialist
Communications
25.0
85.5
86.1
–
64.9
731.6
105.0
326.2
267.0
27.1
113.5
1,065.2
2016
Advertising
and Media Investment Management
60.7
126.2
105.4
20.9
8.3
285.6
Data
Investment Management
13.0
61.5
60.9
–
13.2
109.4
Public
Relations &amp; Public Affairs
7.5
10.3
11.6
–
3.2
108.1
Brand
Consulting, Health &amp; Wellness and Specialist
Communications
25.3
87.1
81.5
6.1
25.1
566.3
106.5
285.1
259.4
27.0
49.8
1,069.4
Notes
1
Capital additions include purchases of property, plant and
equipment and other intangible assets (including capitalised
computer software).
2
Depreciation of property, plant and equipment and amortisation
of other intangible assets.
Contributions
by geographical area were as follows:
2018
£m
2017 2
£m
2016 2
£m
Revenue 1
North
America 3
5,371.0
5,659.2
5,400.9
UK
2,189.4
2,133.4
1,970.7
Western
Continental Europe
3,335.3
3,230.6
3,008.5
Asia Pacific,
Latin America, Africa &amp; Middle East and Central &amp;
Eastern Europe
4,706.7
4,781.0
4,507.2
15,602.4
15,804.2
14,887.3
Revenue
less pass-through costs 4
North
America 3
4,474.2
4,793.9
4,598.4
UK
1,691.3
1,688.0
1,590.2
Western
Continental Europe
2,735.4
2,630.6
2,438.3
Asia Pacific,
Latin America, Africa &amp; Middle East and Central &amp;
Eastern Europe
3,925.7
4,057.1
3,801.7
Headline
PBIT 5
North
America 3
804.0
937.4
895.4
UK
244.6
280.0
261.4
Western
Continental Europe
372.7
376.0
351.7
Asia Pacific,
Latin America, Africa &amp; Middle East and Central &amp;
Eastern Europe
626.0
673.7
651.8
2,047.3
2,267.1
2,160.3
Margin
Margin 2
Margin 2
Headline
PBIT margin 6
North
America
18.0%
19.6%
19.5%
UK
14.5%
16.6%
16.4%
Western
Continental Europe
13.6%
14.3%
14.4%
Asia Pacific,
Latin America, Africa &amp; Middle East and Central &amp;
Eastern Europe
15.9%
16.6%
17.1%
Notes
1
Intersegment sales have not been separately disclosed as they
are not material.
2
Prior year figures have been restated for the impact of the
adoption of IFRS 15 Revenue from Contracts with Customers, as
described in the accounting policies.
3
North America includes the US with revenue of
£5,074.1 million (2017: £5,336.3 million, 2016:
£5,107.2 million), revenue less pass-through costs of
£4,236.7 million (2017: £4,535.3 million, 2016:
£4,359.7 million) and Headline PBIT of
£761.6 million (2017: £890.3 million, 2016:
£849.4 million).
4
Revenue less pass-through costs is revenue less media, data
collection and other pass-through costs. Pass-through costs
comprise fees paid to external suppliers where they are engaged to
perform part or all of a specific project and are charged directly
to clients, predominantly media and data collection costs. See note
3 to the consolidated financial statements for more details of the
pass-through costs.
5
See note 29 for a reconciliation of PBIT to headline
PBIT.
6
Headline PBIT margin is calculated as headline PBIT (defined
above) as a percentage of revenue less pass-through costs.
Previously referred to as revenue less pass-through costs
margin.
2018
£m
2017
£m
Non-current assets 1
North
America 2
7,269.7
7,667.5
UK
2,079.2
2,098.2
Western
Continental Europe
4,385.6
4,542.1
Asia Pacific,
Latin America, Africa &amp; Middle East and Central &amp;
Eastern Europe
4,028.4
4,035.8
17,762.9
18,343.6
Note
1
Non-current assets excluding financial instruments and deferred
tax.
2
North America includes the US with non-current assets of
£6,791.9 million (2017: £7,202.7
million).</t>
  </si>
  <si>
    <t>Costs of services and general and administrative costs</t>
  </si>
  <si>
    <t>3. Costs
of services and general and administrative costs
2018
£m
2017 1
£m
2016 1
£m
Costs of
services
12,663.5
12,629.0
11,846.5
General and
administrative costs
1,507.5
1,267.0
977.7
14,171.0
13,896.0
12,824.2
Costs of services and
general and administrative costs include:
2018
£m
2017 1
£m
2016 1
£m
Staff costs
(note 5)
8,172.6
8,319.0
7,784.9
Establishment
costs
871.7
888.6
836.5
Media
pass-through costs
1,458.0
1,429.4
1,276.2
Data
collection pass-through costs
609.2
646.4
669.8
Other costs
of services and general and administrative costs 2
3,059.5
2,612.6
2,256.8
14,171.0
13,896.0
12,824.2
Other costs of services and general and administrative costs
include:
Goodwill
impairment (note 12)
183.9
27.1
27.0
Investment
write-downs
2.0
95.9
86.1
Restructuring
and transformation costs
302.3
56.8
27.4
Amortisation
and impairment of acquired intangible assets (note 12)
280.0
195.1
168.4
Amortisation
of other intangible assets (note 12)
38.7
36.3
38.6
Depreciation
of property, plant and equipment
225.1
230.7
215.2
Losses on
sale of property, plant and equipment
0.6
1.1
0.8
Gains on
disposal of investments and subsidiaries
(235.5 )
(129.0 )
(44.3 )
(Gains)/losses on remeasurement of equity interests arising
from a change in scope of ownership
(2.0 )
0.3
(232.4 )
Net foreign
exchange (gains)/losses
(13.2 )
12.9
(17.0 )
Notes
1
Prior year figures have been restated for the impact of the
adoption of IFRS 15 Revenue from Contracts with Customers, as
described in the accounting policies.
2
Other costs of services and general and administrative costs
include £708.6 million (2017: £558.8 million,
2016: £512.7 million) of other pass-through costs.
In 2018,
operating profit includes credits totalling £29.9 million
(2017: £44.8 million, 2016: £26.3 million) relating
to the release of excess provisions and other balances established
in respect of acquisitions completed prior to 2017. Further details
of the Group’s approach to acquisition reserves, as required
by IFRS 3 Business Combinations, are given in note
27.
The goodwill
impairment charge of £183.9 million (2017:
£27.1 million, 2016: £27.0 million) primarily
relates to a charge of £148.0 million on VMLY&amp;R, with
the remaining £35.9 million relating to a number of
under-performing businesses in the Group. In certain markets, the
impact of current, local economic conditions and trading
circumstances on these businesses is sufficiently severe to
indicate impairment to the carrying value of goodwill.
Investment
write-downs of £95.9 million in 2017 (2016: £86.1
million) include £53.1 million in relation to comScore
Inc, which had not released any financial statements in relation to
its 2015, 2016 or 2017 results due to an internal investigation by
their Audit Committee. In 2017, the market value of comScore Inc
fell below the Group’s carrying value. Other investment
write-downs relate to certain non-core minority investments in the
US where forecast financial performance and/or liquidity issues
indicate a permanent decline in the recoverability of the
Group’s investment.
In 2018,
restructuring and transformation costs of £302.3 million
comprise £210.3 million of restructuring costs and
£92.0 million transformation costs with respect to
strategic initiatives such as co-locations in major cities, IT
transformation and shared services. In the fourth quarter of 2018,
£234.0 million of restructuring and transformation costs
were incurred in relation to the strategic review of the
Group’s operations, as outlined in the investor day on
11 December 2018. As part of that review, restructuring
actions have been taken to right-size underperforming businesses,
address high cost severance markets and simplify operational
structures. Further restructuring and transformation costs will be
incurred in 2019, 2020 and 2021. The remaining
£68.3 million primarily relates to restructuring costs
recorded in the first half and transformation costs in relation to
the continuing global IT transformation programme.
In 2017,
restructuring and transformation costs of £56.8 million
(2016: £27.4 million) predominantly comprise
£33.7 million (2016: £nil) of severance costs
arising from a structural assessment of certain of the
Group’s operations, primarily in the mature markets; and
£12.8 million (2016: £27.4 million) of costs
resulting from the project to transform and rationalise the
Group’s IT services and infrastructure including costs
relating to the cyber attack in June 2017.
Gains on
disposal of investments and subsidiaries of
£235.5 million in 2018 (2017: £129.0 million,
2016: £44.3 million) include £185.3 million gains on
the disposal of the Group’s interest in Globant S.A. Gains in
2017 include £92.3 million on the sale of the
Group’s equity interest in Asatsu-DK Inc following its
acquisition by Bain Capital.
In 2016,
gains on remeasurement of equity interests arising from a change in
scope of ownership of £232.4 million primarily comprise
gains in relation to the reclassification of the Group’s
interest in the Imagina Group in Spain from other investments to
interests in associates, resulting from WPP attaining significant
influence in the period.
Auditors’ remuneration:
2018 2017 2016
Fees payable
to the Company’s auditors for the audit of the
Company’s annual accounts
1.4
1.4
1.4
The audit of
the Company’s subsidiaries pursuant to
legislation
21.7
20.7
19.4
Other
services pursuant to legislation
4.2
4.0
3.7
Fees payable
to the auditors pursuant to legislation
27.3
26.1
24.5
Tax advisory
services
–
0.1
1.6
Tax
compliance services
0.1
0.1
1.3
Corporate
finance services
–
–
0.1
Other
services 1
4.7
4.6
5.7
Total
non-audit fees
4.8
4.8
8.7
Total
fees
32.1
30.9
33.2
Note
1
Other services include audits for earnout purposes.
2018
2017
2016
Operating
lease rentals:
Land and
buildings
585.3
586.6
556.1
Sublease
income
(25.4 )
(17.9 )
(11.6 )
559.9
568.7
544.5
Plant and
machinery
10.6
11.9
10.6
570.5
580.6
555.1
Minimum
committed annual rentals
Amounts
payable in 2019 under leases will be as follows:
Plant and
machinery
Land and
buildings
2019
2018
2017
2019
2018
2017
In respect of
operating leases which expire:
–
within one year
3.6
5.1
4.0
70.2
88.6
85.1
–
within two to five years
19.2
10.8
10.5
272.7
236.2
287.9
– after
five years
0.4
0.1
–
246.3
207.8
187.0
23.2
16.0
14.5
589.2
532.6
560.0
Future
minimum annual amounts payable under all lease commitments in
existence at 31 December 2018 are as follows:
Minimum Less lease- 1 Minimum Less sub-let
Net
payment
£m
Year ending 31 December
2019
612.4
(54.2 )
558.2
(11.5 )
546.7
2020
475.0
(51.0 )
424.0
(6.4 )
417.6
2021
415.3
(47.3 )
368.0
(4.9 )
363.1
2022
362.4
(44.8 )
317.6
(4.3 )
313.3
2023
323.4
(43.1 )
280.3
(3.1 )
277.2
Later
years
2,074.1
(362.5 )
1,711.6
(1.3 )
1,710.3
4,262.6
(602.9 )
3,659.7
(31.5 )
3,628.2
Note
1
Lease-related</t>
  </si>
  <si>
    <t xml:space="preserve">4. Share of results of
associates Share of results of
associates include:
2018
2017
2016
Share of profit
before interest and taxation
123.8
145.1
97.1
Share of
exceptional (losses)/gains
(41.7 )
0.8
(15.2 )
Share of
interest and non-controlling interests
(9.7 )
(7.8 )
(4.7 )
Share of
taxation
(28.9 )
(24.6 )
(27.4 )
43.5
113.5
49.8 </t>
  </si>
  <si>
    <t>Our people</t>
  </si>
  <si>
    <t>5. Our
people
Our staff
numbers averaged 133,903 for the year ended 31 December 2018
against 134,428 in 2017 and 132,657 in 2016. Their geographical
distribution was as follows:
2018 2017 2016
North
America
25,990
27,399
27,246
UK
14,331
14,197
14,070
Western
Continental Europe
26,825
25,700
24,996
Asia Pacific,
Latin America, Africa &amp; Middle East and Central &amp;
Eastern Europe
66,757
67,132
66,345
133,903
134,428
132,657
Their
reportable segment distribution was as follows:
2018 2017 2016
Advertising
and Media Investment Management
55,421
56,789
55,120
Data
Investment Management
28,309
28,629
29,279
Public
Relations &amp; Public Affairs
9,048
9,082
9,054
Brand
Consulting, Health &amp; Wellness and Specialist
Communications
41,125
39,928
39,204
133,903
134,428
132,657
At the end of
2018, staff numbers were 134,281 (2017: 134,413, 2016:
134,341).
Staff costs
include:
2018
£m
2017
£m
2016
£m
Wages and
salaries
5,710.0
5,832.3
5,395.6
Cash-based
incentive plans
240.7
219.2
260.2
Share-based
incentive plans (note 21)
84.8
105.0
106.5
Social
security costs
717.5
720.3
658.1
Pension costs
(note 22)
191.2
192.0
178.1
Severance
37.5
39.5
34.5
Other staff
costs 1
1,190.9
1,210.7
1,151.9
8,172.6
8,319.0
7,784.9
Note
1
Freelance and temporary staff costs are included in other staff
costs.
Included
above are charges of £2.0 million (2017:
£12.3 million, 2016: £15.5 million) for share-based
incentive plans in respect of key management personnel (who
comprise the Directors of the Group). Total compensation received
by key management personnel in respect of 2018 was £6.2
million (2017: £17.8 million, 2016: £57.5 million)
of which £0.4 million (2017: £0.7 million, 2016:
£0.7 million) were pension contributions. The value of the
EPSP awards, which vest in the year following the end of the
five-year performance period, is included in total compensation in
the year the relevant five-year performance period ends.</t>
  </si>
  <si>
    <t>Finance income, finance costs and revaluation of financial instruments</t>
  </si>
  <si>
    <t>6. Finance income,
finance costs and revaluation of financial
instruments Finance income
includes:
2018
£m
2017
£m
2016
£m
Income from
equity investments
15.4
16.8
12.5
Interest
income
89.4
78.4
67.9
104.8
95.2
80.4 Finance costs
include:
2018
£m
2017
£m
2016
£m
Net interest
expense on pension plans (note 22)
4.4
6.3
6.7
Interest on
other long-term employee benefits
4.0
3.9
2.7
Interest
expense and similar charges 1
280.9
259.6
245.1
289.3
269.8
254.5 Revaluation of financial
instruments include:
2018 2017 2016
Movements in
fair value of treasury instruments
(12.4 )
1.1
(19.5 )
Revaluation of
investments held at fair value through profit or loss
68.2
–
–
Revaluation of
put options over non-controlling interests
34.5
52.5
(17.2 )
Revaluation of
payments due to vendors (earnout agreements)
82.6
208.6
(11.6 )
172.9
262.2
(48.3 ) Note
1
Interest expense and similar charges are payable on bank
overdrafts, bonds and bank loans held at amortised cost. The majority of the
Group’s long-term debt is represented by $2,784 million
of US dollar bonds at an average interest rate of
4.46%, € 3,700 million of Eurobonds at an average interest
rate of 1.64% and £600 million of Sterling bonds at an
average interest rate of 4.04%. Average borrowings under
the US Dollar Revolving Credit Facilities (note 10) amounted
to the equivalent of $125 million at an average interest rate
of 0.96% (2017: $715 million at an average interest rate of
0.78%). Average borrowings under
the Australian dollar Revolving Credit Facilities, amounted to
A$439 million at an average rate of 3.27% (2017:
A$412 million at an average rate of 3.24%). Average borrowings under
the US Commercial Paper Programme for 2018 amounted to $540 million
at an average interest rate of 2.28% inclusive of margin (2017:
$860 million at an average interest rate of 1.47% inclusive of
margin).</t>
  </si>
  <si>
    <t>7.
Taxation
In 2018, the
effective tax rate on profit before taxation was 22.1% (2017: 9.3%,
2016: 20.6%)
On
22 December 2017, The Tax Cuts and Jobs Act was enacted in the
US which reduced the federal tax rate from 35% to 21% from
1 January 2018. As a result, deferred tax assets and
liabilities were remeasured at the end of 2017, leading to a
non-cash credit to the income statement of
£234.1 million, partially offset by a one-time deemed
repatriation tax charge related to unremitted foreign earnings of
£28.1 million, payable over eight years.
The tax
charge comprises:
2018
£m
2017
£m
2016
£m
Corporation tax
Current
year
481.9
523.4
569.4
Prior
years
(111.8 )
(98.6 )
(80.3 )
370.1
424.8
489.1
Deferred
tax
Current
year
(49.0 )
(235.2 )
(88.0 )
Prior
years
2.8
7.4
(12.2 )
(46.2 )
(227.8 )
(100.2 )
Tax
charge
323.9
197.0
388.9
The
corporation tax credit for prior years in 2018, 2017 and 2016,
mainly comprises the release of a number of provisions
following the resolution of tax matters in various
countries.
The tax
charge for the year can be reconciled to profit before taxation in
the consolidated income statement as follows:
2018
£m
2017
£m
2016
£m
Profit before
taxation
1,463.3
2,109.3
1,890.5
Tax at the
corporation tax rate of 19.0% 1
278.0
406.0
378.1
Tax effect of
share of results of associates
(8.3 )
(21.8 )
(10.0 )
Irrecoverable
withholding taxes
55.9
37.0
36.3
Items that
are not deductible/(taxable) in determining taxable
profit
28.7
(3.9 )
9.4
Effect of
different tax rates in subsidiaries operating in other
jurisdictions
90.2
140.3
60.4
US Transition
Tax related to unremitted foreign earnings
(7.3 )
28.1
–
Effect of
change in US tax rate on deferred tax balances
–
(234.1 )
–
Origination
and reversal of unrecognised temporary differences
7.5
(17.2 )
(4.3 )
Tax losses
not recognised or utilised in the year
22.3
32.5
52.2
Utilisation
of tax losses not previously recognised
(25.6 )
(10.4 )
(11.3 )
Recognition
of temporary differences not previously recognised
(8.4 )
(68.3 )
(29.4 )
Net release
of prior year provisions in relation to acquired
businesses
(20.4 )
(15.0 )
(23.3 )
Other prior
year adjustments
(88.7 )
(76.2 )
(69.2 )
Tax
charge
323.9
197.0
388.9
Effective tax
rate on profit before tax
22.1%
9.3%
20.6%
Note
1
The Parent Company of the Group is tax resident in the UK. As
the Group is subject to the tax rates of more than one country, it
has chosen to present its reconciliation of the tax charge using
the UK corporation tax rate of 19% (2017: 19.25%, 2016:
20%).
Factors
affecting the tax charge in future years
Given the
Group’s geographic mix of profits and the changing
international tax environment, the tax rate is expected to increase
slightly over the next few years.
Factors that
may affect the Group’s future tax charge include the levels
and mix of profits in the many countries in which we operate, the
prevailing tax rates in each of those countries and also the
foreign exchange rates that apply to those profits. The tax charge
may also be affected by the impact of acquisitions, disposals and
other corporate restructurings, the resolution of open tax issues,
future planning, and the ability to use brought forward tax losses.
Furthermore, changes in local or international tax rules, for
example prompted by the OECD’s Base Erosion and Profit
Shifting project (a global initiative to improve the fairness and
integrity of tax systems), or new challenges by tax or competition
authorities, for example, the European Commission’s state aid
investigation into Group Financing Exemption in the UK CFC rules
announced in October 2017, may expose us to additional tax
liabilities or impact the carrying value of our deferred tax
assets, which would affect the future tax charge.
The Group has
a number of open tax returns and various ongoing tax audits
worldwide but does not currently expect material additional tax
exposures to arise, above the amounts provided, as and when the
audits are concluded. Liabilities relating to these open and
judgemental matters are based upon estimates of whether additional
taxes will be due after taking into account external advice where
appropriate. Where the final tax outcome of these matters is
different from the amounts which were initially recorded then such
differences will impact the current and deferred income tax assets
and liabilities in the period in which such determination is
made.
Tax risk
management
We maintain
constructive engagement with the tax authorities and relevant
government representatives, as well as active engagement with a
wide range of international companies and business organisations
with similar issues. We engage advisors and legal counsel to obtain
opinions on tax legislation and principles. We have a Tax Risk
Management Strategy in place which sets out the controls
established and our assessment procedures for decision-making and
how we monitor tax risk. We monitor proposed changes in taxation
legislation and ensure these are taken into account when we
consider our future business plans. Our Directors are informed by
management of any tax law changes, the nature and status of any
significant ongoing tax audits, and other developments that could
materially affect the Group’s tax position.</t>
  </si>
  <si>
    <t>Ordinary dividends</t>
  </si>
  <si>
    <t>8. Ordinary
dividends Amounts recognised as
distributions to equity holders in the year:
2018
2017
2016
2018
2017
2016
Per
share
Pence per share
£m
£m
£m
2017 Final
dividend
37.30p
37.05p
28.78p
464.6
467.2
368.5
2018 Interim
dividend
22.70p
22.70p
19.55p
282.8
284.3
248.0
60.00p
59.75p
48.33p
747.4
751.5
616.5 Proposed final dividend for
the year ended 31 December 2018:
2018
2017
2016
Per
share
Pence per share
Final
dividend
37.30p
37.30p
37.05p The payment of dividends
will not have any tax consequences for the Group.</t>
  </si>
  <si>
    <t>9.
Earnings per share
Basic
EPS
The
calculation of basic EPS is as follows:
2018 2017 2016
Earnings 1
1,062.9
1,816.6
1,400.1
Average
shares used in basic EPS calculation (m)
1,247.8
1,261.1
1,277.8
EPS
85.2 p
144.0 p
109.6 p
Note
1
Earnings is equivalent to profit for the year attributable to
equity holders of the parent.
Diluted
EPS
The
calculation of diluted EPS is as follows:
2018 2017 2016
Diluted
earnings (£m)
1,062.9
1,816.6
1,400.1
Average
shares used in diluted EPS calculation (m)
1,261.2
1,275.8
1,296.0
Diluted
EPS
84.3 p
142.4 p
108.0 p
Diluted EPS
has been calculated based on the diluted earnings amounts above. At
31 December 2018, options to purchase 16.9 million
ordinary shares (2017: 8.2 million, 2016: 8.4 million) were
outstanding, but were excluded from the computation of diluted
earnings per share because the exercise prices of these options
were greater than the average market price of the Group’s
shares and, therefore, their inclusion would have been
accretive.
A
reconciliation between the shares used in calculating basic and
diluted EPS is as follows:
2018 2017 2016
Average
shares used in basic EPS calculation
1,247.8
1,261.1
1,277.8
Dilutive
share options outstanding
1.6
1.8
2.4
Other
potentially issuable shares
11.8
12.9
15.8
Shares used
in diluted EPS calculation
1,261.2
1,275.8
1,296.0
At
31 December 2018 there were 1,332,678,227 (2017:
1,332,511,552, 2016: 1,331,880,730) ordinary shares in
issue.</t>
  </si>
  <si>
    <t>Sources of finance</t>
  </si>
  <si>
    <t>10. Sources of
finance The following table
summarises the equity and debt financing of the Group, and changes
during the year:
Shares
Debt
2018
2017
2018
2017
Analysis
of changes in financing
Beginning of
year
701.8
695.4
6,481.3
6,033.1
Ordinary
shares issued
1.2
6.4
–
–
Net
(decrease)/increase in drawings on bank loans and corporate
bonds
–
–
(440.6 )
599.6
Amortisation
of financing costs included in debt
–
–
7.7
8.0
Other
movements
–
–
(10.1 )
(6.9 )
Exchange
adjustments
–
–
179.6
(152.5 )
End of
year
703.0
701.8
6,217.9
6,481.3 Note The table above excludes
bank overdrafts which fall within cash and cash equivalents for the
purposes of the consolidated cash flow statement. Shares At 31 December 2018,
the Company’s share base was entirely composed
of ordinary equity share capital and share premium of
£703.0 million (2017: £701.8 million), further
details of which are disclosed in note 25. Debt US$
bonds Eurobonds € 600 million of 0.75% bonds due November
2019, € 750 million of 3% bonds due November
2023, € 750 million of 2.25% bonds due September
2026, € 600 million of 1.625% bonds due March 2030
and € 250 million of
Floating Rate Notes carrying a coupon of 3m EURIBOR + 0.32% due May
2020. In March 2018, the Group
issued € 250 million of Floating Rate Notes carrying a coupon
of 3m EURIBOR + 0.45% due March 2022
and € 500 million of
1.375% bonds due March 2025. Sterling
bonds
Revolving
Credit Facility
Borrowings
under the $2.5 billion Revolving Credit Facility are governed
by certain financial covenants based on the results and financial
position of the Group. Borrowings under the A$150 million
Revolving Credit Facility and A$370 million Revolving Credit
Facility are governed by certain financial covenants based on the
results and financial position of WPP AUNZ.
US
Commercial Paper Program
The Group
operates a commercial paper programme using its Revolving Credit
Facility as a backstop. The average commercial paper outstanding in
2018 was $540.0 million. There was no US Commercial Paper
outstanding at 31 December 2018.
The following
table is an analysis of future anticipated cash flows in relation
to the Group’s debt, on an undiscounted basis which,
therefore, differs from the fair value and carrying
value:
2018
£m
2017
£m
Within one
year
(748.4 )
(391.7 )
Between one
and two years
(596.8 )
(896.3 )
Between two
and three years
(937.1 )
(584.3 )
Between three
and four years
(742.5 )
(1,537.8 )
Between four
and five years
(786.8 )
(487.9 )
Over five
years
(4,199.7 )
(4,519.1 )
Debt
financing (including interest) under the Revolving Credit Facility
and in relation to unsecured loan notes
(8,011.3 )
(8,417.1 )
Short-term
overdrafts – within one year
(442.0 )
(393.2 )
Future
anticipated cash flows
(8,453.3 )
(8,810.3 )
Effect of
discounting/financing rates
1,793.4
1,935.8
Debt
financing
(6,659.9 )
(6,874.5 )
Analysis of
fixed and floating rate debt by currency including the effect of
interest rate and cross-currency swaps:
2018 Currency £m Fixed 1 Floating
Period 1
$
–
fixed
1,154.8
4.58
n/a
181
–
floating
1,029.6
n/a
LIBOR
n/a
£
–
fixed
1,044.1
3.43
n/a
232
€
–
fixed
2,425.9
1.99
n/a
75
–
floating
449.2
n/a
EURIBOR
n/a
Other
114.3
n/a
n/a
n/a
6,217.9
2017 Currency £m Fixed 1 Floating
Period 1
$
–
fixed
1,146.1
4.62%
n/a
199
–
floating
1,760.9
n/a
LIBOR
n/a
£
–
fixed
600.0
4.04%
n/a
245
€
–
fixed
2,623.9
1.85%
n/a
80
–
floating
222.2
n/a
EURIBOR
n/a
Other
128.2
n/a
n/a
n/a
6,481.3
Note
1
Weighted average. These rates do not include the effect of
gains on interest rate swap terminations that are written to income
over the life of the original instrument.
The following
table is an analysis of future anticipated cash flows in relation
to the Group’s financial derivatives, which include interest
rate swaps, forward contracts and other foreign exchange
swaps:
Financial
liabilities
Financial
assets
2018
Payable
Receivable
Payable
Receivable
Within one
year
229.3
221.9
124.6
120.6
Between one
and two years
50.0
45.3
11.8
6.5
Between two
and three years
688.4
685.3
11.5
6.4
Between three
and four years
408.5
406.6
11.6
6.5
Between four
and five years
–
–
11.6
6.6
Over five
years
–
–
461.4
498.2
1,376.2
1,359.1
632.5
644.8
Financial
liabilities
Financial
assets
2017
Payable
Receivable
Payable
Receivable
Within one
year
97.8
96.7
123.7
128.8
Between one
and two years
21.4
20.1
38.6
38.8
Between two
and three years
20.5
18.8
39.5
38.6
Between three
and four years
20.7
18.6
851.7
851.0
Between four
and five years
523.5
521.1
–
–
Over five
years
–
–
–
–
683.9
675.3
1,053.5
1,057.2</t>
  </si>
  <si>
    <t>Analysis of cash flows</t>
  </si>
  <si>
    <t>11.
Analysis of cash flows
The following
tables analyse the items included within the main cash flow
headings on page F-13.
Net cash
from operating activities:
2018 2017 2016
Profit for
the year
1,139.4
1,912.3
1,501.6
Taxation
323.9
197.0
388.9
Revaluation
of financial instruments
(172.9 )
(262.2 )
48.3
Finance
costs
289.3
269.8
254.5
Finance
income
(104.8 )
(95.2 )
(80.4 )
Share of
results of associates
(43.5 )
(113.5 )
(49.8 )
Adjustments
for:
Non-cash
share-based incentive plans (including share options)
84.8
105.0
106.5
Depreciation
of property, plant and equipment
225.1
230.7
220.8
Impairment of
goodwill
183.9
27.1
27.0
Amortisation
and impairment of acquired intangible assets
280.0
195.1
168.4
Amortisation
of other intangible assets
38.7
36.3
38.6
Investment
write-downs
2.0
95.9
86.1
Gains on
disposal of investments and subsidiaries
(235.5 )
(129.0 )
(44.3 )
(Gains)/losses on remeasurement of equity interests arising
from a change in scope of ownership
(2.0 )
0.3
(232.4 )
Losses on
sale of property, plant and equipment
0.6
1.1
0.8
Increase in
trade receivables and accrued income
(298.9 )
(90.4 )
(70.4 )
Increase/(decrease) in trade payables and deferred
income
500.9
(170.8 )
188.7
(Increase)/decrease in other receivables
(52.9 )
(110.6 )
77.4
Decrease in
other payables – short-term
(31.8 )
(122.8 )
(303.7 )
Increase in
other payables – long-term
0.4
20.1
4.5
Increase/(decrease) in provisions
48.0
(57.3 )
(47.8 )
Corporation
and overseas tax paid
(383.6 )
(424.7 )
(414.2 )
Interest and
similar charges paid
(252.8 )
(246.6 )
(242.1 )
Interest
received
90.4
76.9
73.9
Investment
income
15.4
16.8
12.5
Dividends
from associates
49.7
46.8
60.4
Net cash
inflow from operating activities
1,693.8
1,408.1
1,773.8
Acquisitions and disposals:
2018 2017 2016
Initial cash
consideration
(126.7 )
(214.8 )
(424.1 )
Cash and cash
equivalents acquired (net) 1
(3.8 )
28.9
57.3
Earnout
payments
(120.2 )
(199.1 )
(92.3 )
Purchase of
other investments (including associates)
(48.1 )
(92.5 )
(260.2 )
Acquisitions
(298.8 )
(477.5 )
(719.3 )
Proceeds on
disposal of investments and subsidiaries 2
849.0
296.0
80.5
Acquisitions and disposals
550.2
(181.5 )
(638.8 )
Cash
consideration for non-controlling interests
(109.9 )
(47.3 )
(58.3 )
Net cash
inflow/(outflow)
440.3
(228.8 )
(697.1 )
Notes
1
In 2018, cash and cash equivalents acquired comprises
£11.3 million from acquisitions offset by
£15.1 million from disposals.
2
Proceeds on disposal of investments and subsidiaries includes
return of capital from investments in associates.
Share
repurchases and buy-backs:
2018
2017
2016
Purchase of
own shares by ESOP Trusts
(102.8)
(214.6)
(152.9)
Shares
purchased into treasury
(104.3 )
(289.6 )
(274.5 )
Net cash
outflow
(207.1 )
(504.2 )
(427.4 )
Net
(decrease)/increase in borrowings:
2018
2017
2016
(Decrease)/increase in drawings on bank loans
(819.3)
785.6
(30.4)
Proceeds from
issue of € 250 million bonds
218.8
214.0
–
Proceeds from
issue of € 500 million bonds
438.0
–
–
Repayment
of € 252 million
bonds
(220.0 )
–
–
Partial
repayment of $300 million bonds
(20.8 )
–
–
Partial
repayment of $500 million bonds
(37.3 )
–
–
Repayment of
£400 million bonds
–
(400.0 )
–
Proceeds from
issue of £400 million bonds
–
–
400.0
Repayment
of € 498 million
bonds
–
–
(392.1 )
Net cash
(outflow)/inflow
(440.6 )
599.6
(22.5 )
Cash and
cash equivalents:
2018
2017
2016
Cash at bank
and in hand
2,010.8
2,049.6
2,256.2
Short-term
bank deposits
632.4
341.8
180.7
Overdrafts 1
(442.0 )
(393.2 )
(534.3 )
2,201.2
1,998.2
1,902.6
Note
1
Bank overdrafts are included in cash and cash equivalents
because they form an integral part of the Group’s cash
management.
The Group
considers that the carrying amount of cash and cash equivalents
approximates their fair value.</t>
  </si>
  <si>
    <t>Intangible assets</t>
  </si>
  <si>
    <t>12.
Intangible assets
Goodwill
The movements
in 2018 and 2017 were as follows:
£m
Cost:
1 January 2017
13,939.4
Additions 1
301.0
Revision of
earnout estimates
(60.7 )
Exchange
adjustments
(504.4 )
31 December 2017
13,675.3
Additions 1
154.4
Revision of
earnout estimates
(68.3 )
Exchange
adjustments
368.1
31 December 2018
14,129.5
Accumulated impairment losses and
write-downs:
1 January 2017
725.1
Impairment
losses for the year
27.1
Exchange
adjustments
(29.8 )
31 December 2017
722.4
Impairment
losses for the year
183.9
Exchange
adjustments
20.4
31 December 2018
926.7
Net book
value:
31 December 2018
13,202.8
31 December 2017
12,952.9
1 January 2017
13,214.3
Note
1
Additions represent goodwill arising on the acquisition of
subsidiary undertakings including the effect of any revisions to
fair value adjustments that had been determined provisionally at
the immediately preceding balance sheet date, as permitted by IFRS
3 Business Combinations. The effect of such revisions was not
material in either year presented. Goodwill arising on the
acquisition of associate undertakings is shown within interests in
associates and joint ventures in note 14.
Cash-generating units with significant goodwill as at
31 December are:
2018 2017
GroupM
2,942.9
2,906.7
Kantar
2,522.9
2,518.2
Wunderman
1,581.2
1,514.5
VMLY&amp;R
930.4
1,091.8
Other
5,225.4
4,921.7
Total
goodwill
13,202.8
12,952.9
Other
goodwill represents goodwill on a large number of cash-generating
units, none of which is individually significant in comparison to
the total carrying value of goodwill.
Other
intangible assets
The movements
in 2018 and 2017 were as follows:
Brands Acquired Other Total
Cost:
1 January
2017
1,141.3
2,535.5
404.1
4,080.9
Additions
–
–
37.3
37.3
Disposals
–
–
(15.8 )
(15.8 )
New
acquisitions
–
79.0
0.8
79.8
Other
movements 1
–
6.4
7.2
13.6
Exchange
adjustments
(60.0 )
(73.1 )
(22.1 )
(155.2 )
31 December
2017
1,081.3
2,547.8
411.5
4,040.6
Additions
–
–
60.4
60.4
Disposals
–
(0.9 )
(37.3 )
(38.2 )
New
acquisitions
–
40.3
–
40.3
Other
movements 1
–
2.9
(7.4 )
(4.5 )
Exchange
adjustments
51.5
19.9
10.1
81.5
31 December
2018
1,132.8
2,610.0
437.3
4,180.1
Amortisation and
impairment:
1 January
2017
–
1,563.0
300.6
1,863.6
Charge for the
year
–
189.4
36.3
225.7
Disposals
–
–
(14.9 )
(14.9 )
Other
movements
–
–
2.5
2.5
Exchange
adjustments
–
(33.7 )
(21.0 )
(54.7 )
31 December
2017
–
1,718.7
303.5
2,022.2
Charge for the
year
–
275.8
38.7
314.5
Disposals
–
(0.7 )
(27.3 )
(28.0 )
Other
movements
–
–
(1.9 )
(1.9 )
Exchange
adjustments
–
21.4
9.9
31.3
31 December
2018
–
2,015.2
322.9
2,338.1
Net book
value:
31 December
2018
1,132.8
594.8
114.4
1,842.0
31 December
2017
1,081.3
829.1
108.0
2,018.4
1 January
2017
1,141.3
972.5
103.5
2,217.3
Note
1
Other movements in acquired intangibles include revisions to
fair value adjustments arising on the acquisition of subsidiary
undertakings that had been determined provisionally at the
immediately preceding balance sheet date, as permitted by IFRS 3
Business Combinations.
Brands with
an indefinite life are carried at historical cost in accordance
with the Group’s accounting policy for intangible assets. The
carrying values of the separately identifiable brands are not
individually significant in comparison with the total carrying
value of brands with an indefinite useful life.
Acquired
intangible assets at net book value at 31 December 2018
include brand names of £361.2 million (2017: £445.6
million), customer-related intangibles of £220.6 million
(2017: £360.9 million), and other assets (including
proprietary tools) of £13.0 million (2017: £22.6
million).
The total
amortisation and impairment of acquired intangible assets of
£280.0 million (2017: £195.1 million) includes an
impairment charge of £126.1 million (2017: £6.0
million) comprising £58.6 million in regard to certain
brand names that are no longer in use and £67.5 million
in regard to customer relationships where the underlying clients
have been lost. £70.6 million of the impairment charge
relates to the Advertising and Media Investment Management segment,
£38.2 million relates to the Data Investment Management
segment, and £17.3 million relates to the Brand
Consulting, Health &amp; Wellness and Specialist
Communications segment. In addition, the total amortisation
and impairment of acquired intangible assets includes
£4.2 million (2017: £5.7 million) in
relation to associates.
In accordance
with the Group’s accounting policy, the carrying values of
goodwill and intangible assets with indefinite useful lives are
reviewed for impairment annually or more frequently if events or
changes in circumstances indicate that the asset might be
impaired.
The
impairment review is undertaken annually on 30 September. The
review assessed whether the carrying value of goodwill and
intangible assets with indefinite useful lives was supported by the
net present value of future cash flows, using a pre-tax discount
rate of 9.0% (2017: 8.5%) and management forecasts for a projection
period of up to five years, followed by an assumed annual long-term
growth rate of 3.0% (2017: 3.0%) and no assumed improvement in
operating margin. Management have made the judgement that this
long-term growth rate does not exceed the long-term average growth
rate for the industry.
The goodwill
impairment charge of £183.9 million (2017: £27.1
million) primarily relates to a charge of £148.0 million
on VMLY&amp;R, driven by challenges in the advertising businesses
in the Advertising and Media Investment Management segment. The
recoverable amount for the VMLY&amp;R cash-generating unit is
£1,327.3 million. It is based on a value in use
calculation, assuming a pre-tax discount rate of 8.7% specific to
VMLY&amp;R. A pre-tax discount rate of 8.5% was used in the prior
year. The cash-generating unit includes goodwill, intangible
assets, and other assets. The remaining £35.9 million
relates to a number of under-performing businesses in the Group. In
certain markets, the impact of local economic conditions and
trading circumstances on these businesses was sufficiently severe
to indicate impairment to the carrying value of
goodwill.
The
VMLY&amp;R impairment review is sensitive to changes in the
assumptions used, most notably to changes in the discount rate,
terminal growth rate and terminal margin. A summary of the
movements in the impairment charge from a change in these
assumptions is as follows:
– 0.1%
movement in the discount rate would increase or decrease the
impairment charge by £23 million;
– 0.1%
movement in the terminal growth rate would increase or decrease the
impairment charge by £19 million; and
– 0.1%
movement in terminal margin would increase or decrease the
impairment charge by £8 million.
Under IFRS,
an impairment charge is required for both goodwill and other
indefinite-lived assets when the carrying amount exceeds the
‘recoverable amount’, defined as the higher of fair
value less costs to sell and value in use.
Our approach
in determining the recoverable amount utilises a discounted cash
flow methodology, which necessarily involves making numerous
estimates and assumptions regarding revenue growth, operating
margins, appropriate discount rates and working capital
requirements. The key assumptions used for estimating cash flow
projections in the Group’s impairment testing are those
relating to revenue growth and operating margin. The key
assumptions take account of the businesses’ expectations for
the projection period. These expectations consider the
macroeconomic environment, industry and market conditions, the
unit’s historical performance and any other circumstances
particular to the unit, such as business strategy and client
mix.
These
estimates will likely differ from future actual results of
operations and cash flows, and it is possible that these
differences could be material. In addition, judgements are applied
in determining the level of cash-generating unit identified for
impairment testing and the criteria used to determine which assets
should be aggregated. A difference in testing levels could affect
whether an impairment is recorded and the extent of impairment
loss. For the 2018 impairment review, certain assets previously
aggregated with the VMLY&amp;R cash-generating unit have been
realigned to other cash-generating units as part of the overall
effort to simplify operations and become more client-centric.
Changes in our business activities or structure may also result in
additional changes to the level of testing in future periods.
Further, future events could cause the Group to conclude that
impairment indicators exist and that the asset values associated
with a given operation have become impaired. Any resulting
impairment loss could have a material impact on the Group’s
financial condition and results of operations.
Historically
our impairment losses have resulted from a specific event,
condition or circumstance in one of our companies, such as the loss
of a significant client. As a result, changes in the assumptions
used in our impairment model have not had a significant effect on
the impairment charges recognised and a reasonably possible change
in assumptions would not lead to a significant impairment, except
for VMLY&amp;R as discussed above. The carrying value of goodwill
and other intangible assets will continue to be reviewed at least
annually for impairment and adjusted down to the recoverable amount
if required.</t>
  </si>
  <si>
    <t xml:space="preserve">13. Property, plant and
equipment The movements in 2018 and
2017 were as follows:
Land
Freehold
buildings
Leasehold
buildings Fixtures, Computer Total
Cost:
1 January 2017
37.1
126.4
1,012.5
402.6
743.4
2,322.0
Additions
–
4.3
165.0
31.7
87.9
288.9
New
acquisitions
–
–
2.0
2.4
1.1
5.5
Disposals
–
(1.2 )
(46.1 )
(40.7 )
(54.6 )
(142.6 )
Exchange
adjustments
–
(10.7 )
(51.6 )
(18.8 )
(74.8 )
(155.9 )
31 December 2017
37.1
118.8
1,081.8
377.2
703.0
2,317.9
Additions
–
17.7
161.4
49.9
85.8
314.8
New
acquisitions
–
0.1
0.9
1.2
0.9
3.1
Disposals
–
–
(83.5 )
(62.9 )
(109.3 )
(255.7 )
Exchange
adjustments
–
(1.1 )
41.8
9.9
10.0
60.6
31 December 2018
37.1
135.5
1,202.4
375.3
690.4
2,440.7
Depreciation:
1 January 2017
–
25.2
509.8
240.0
578.3
1,353.3
Charge for the
year
–
6.9
86.7
47.0
90.1
230.7
Disposals
–
(1.9 )
(42.6 )
(35.9 )
(54.4 )
(134.8 )
Exchange
adjustments
–
(1.7 )
(27.8 )
(14.2 )
(67.1 )
(110.8 )
31 December 2017
–
28.5
526.1
236.9
546.9
1,338.4
Charge for the
year
–
3.1
91.5
44.4
86.1
225.1
Disposals
–
–
(74.6 )
(58.0 )
(107.9 )
(240.5 )
Exchange
adjustments
–
(4.5 )
24.3
6.4
8.5
34.7
31 December 2018
–
27.1
567.3
229.7
533.6
1,357.7
Net book
value:
31 December 2018
37.1
108.4
635.1
145.6
156.8
1,083.0
31 December 2017
37.1
90.3
555.7
140.3
156.1
979.5
1 January
2017
37.1
101.2
502.7
162.6
165.1
968.7 At 31 December 2018,
capital commitments contracted, but not provided for in
respect of property, plant and equipment were
£28.4 million
(2017: £137.2 million). </t>
  </si>
  <si>
    <t>Interests in associates, joint ventures and other investments</t>
  </si>
  <si>
    <t>Investments accounted for using equity method [abstract]</t>
  </si>
  <si>
    <t xml:space="preserve">14. Interests in
associates, joint ventures and other investments The movements in 2018 and
2017 were as follows:
Interests in
Other
investments
1 January 2017
1,069.4
1,310.3
Additions
34.5
67.7
Share of
results of associate undertakings (note 4)
113.5
–
Dividends
(46.8 )
–
Other
movements
3.4
–
Reclassification from other investments to
associates
57.1
(57.1 )
Exchange
adjustments
(10.6 )
(106.1 )
Disposals
(139.1 )
(1.7 )
Reclassification to subsidiaries
(6.3 )
–
Revaluation of
other investments
–
32.1
Amortisation of
other intangible assets
(5.7 )
–
Write-downs
(4.2 )
(91.7 )
31 December 2017
1,065.2
1,153.5
Additions
16.7
35.0
Share of
results of associate undertakings (note 4)
43.5
–
Dividends
(49.7 )
–
Other
movements
1.2
–
Reclassification from other investments to
associates
0.3
(0.3 )
Exchange
adjustments
12.9
–
Disposals
(304.0 )
(341.7 )
Reclassification to subsidiaries
16.9
–
Revaluation of
other investments through profit or loss
–
68.1
Revaluation of
other investments through other comprehensive income
–
(247.9 )
Amortisation of
other intangible assets
(4.2 )
–
Write-downs
(2.0 )
–
31 December 2018
796.8
666.7 The investments included
above as ‘other investments’ represent investments in
equity securities that present the Group with opportunity for
return through dividend income and trading gains. They have no
fixed maturity or coupon rate. The fair values of the listed
securities are based on quoted market prices. For unlisted
securities, where market value is not available, the Group has
estimated relevant fair values on the basis of publicly available
information from outside sources. The carrying values of the
Group’s associates and joint ventures are reviewed for
impairment in accordance with the Group’s accounting
policies. The Group’s principal
associates and joint ventures at 31 December 2018
included:
% Country of
Barrows Design
and Manufacturing (Pty) Limited
35.0
South
Africa
Chime
Communications Ltd
24.9
UK
CVSC Sofres
Media Co Limited
40.0
China
Dat Viet VAC
Media Corporation
30.0
Vietnam
GIIR
Inc
30.0
Korea
Haworth
Marketing &amp; Media Company
49.0
USA
High Co
SA
34.1
France
Imagina
22.5
Spain
Marktest
Investimentos SGPS S.A.
40.0
Portugal
Nanjing Yindu
Ogilvy Advertising Co. Ltd
49.0
China
Richard Attias
and Associates 1
49.0
USA
Smollan
Holdings (Pty) Ltd
24.8
South Africa
Note
1
The Group sold its shareholding in Richard Attias and
Associates in January 2019.
The market value of the
Group’s shares in its principal listed associate undertakings
at 31 December 2018 was as follows: GIIR Inc:
£26.3 million, and High Co SA:
£30.3 million (2017: GIIR Inc: £35.4 million
and High Co SA: £33.3 million). The carrying value
(including goodwill and other intangibles) of these equity
interests in the Group’s consolidated balance sheet at
31 December 2018 was as follows: GIIR Inc:
£46.8 million and High Co SA: £37.1 million
(2017: GIIR Inc: £41.6 million and High Co SA: £34.5
million). Where the market value of
the Group’s listed associates is less than the carrying
value, an impairment review is performed utilising the discounted
cash flow methodology discussed in note 12. The Group’s
investments in its principal associate undertakings are represented
by ordinary shares. Summarised financial
information The following tables
present a summary of the aggregate financial performance and net
asset position of the Group’s associate undertakings and
joint ventures. These have been estimated and converted, where
appropriate, to an IFRS presentation based on information provided
by the relevant companies at 31 December 2018.
2018
£m
2017
£m
2016
£m
Income
statement
Revenue
3,685.8
3,800.8
2,254.5
Operating
profit
378.4
440.4
308.3
Profit before
taxation
194.7
381.9
237.2
Profit for the
year
118.1
312.5
156.7
Balance
sheet
Assets
2,940.9
3,192.9
4,223.1
Liabilities
(1,570.6 )
(1,633.7 )
(1,900.0 )
Net
assets
1,370.3
1,559.2
2,323.1 The application of equity
accounting is ordinarily discontinued when the investment is
reduced to zero and additional losses are not provided for unless
the Group has guaranteed obligations of the investee or is
otherwise committed to provide further financial support for the
investee. At 31 December 2018,
capital commitments contracted, but not provided for in respect of
interests in associates and other investments were
£31.4 million (2017: £54.2 million). </t>
  </si>
  <si>
    <t>Deferred tax</t>
  </si>
  <si>
    <t>15. Deferred
tax The Group’s deferred
tax assets and liabilities are measured at the end of each period
in accordance with IAS 12 Income taxes. The recognition of deferred
tax assets is determined by reference to the Group’s estimate
of recoverability, using models where appropriate to forecast
future taxable profits. Deferred tax assets have
only been recognised for territories where the Group considers that
it is probable that all or a portion of the deferred tax assets
will be realised. The main factors that we consider
include: – the future earnings
potential determined through the use of internal
forecasts; – the cumulative
losses in recent years; – the various
jurisdictions in which the potential deferred tax assets
arise; – the history of
losses carried forward and other tax assets expiring; – the timing of
future reversal of taxable temporary differences; – the expiry period
associated with the deferred tax assets; and – the nature of the
income that can be used to realise the deferred tax
asset. If it is probable that some
portion of these assets will not be realised, then no asset is
recognised in relation to that portion. If market conditions
improve and future results of operations exceed our current
expectations, our existing recognised deferred tax assets may be
adjusted, resulting in future tax benefits. Alternatively, if
market conditions deteriorate further or future results of
operations are less than expected, future assessments may result in
a determination that some or all of the deferred tax assets are not
realisable. As a result, all or a portion of the deferred tax
assets may need to be reversed.
Certain deferred tax assets
and liabilities have been offset as they relate to the same tax
group. The following is the analysis of the deferred tax balances
for financial reporting purposes:
Gross
£m
Offset
£m
As
£m Gross Offset As
Deferred tax
assets
412.0
(259.0 )
153.0
411.8
(251.5 )
160.3
Deferred tax
liabilities
(738.5 )
259.0
(479.5 )
(765.2 )
251.5
(513.7 )
(326.5 )
–
(326.5 )
(353.4 )
–
(353.4 ) The following are the major
gross deferred tax assets recognised by the Group and movements
thereon in 2018 and 2017:
Deferred Accounting Retirement Property, Tax Share- Restructuring Other Total
1 January 2017
95.6
80.6
141.4
70.8
89.7
75.8
5.9
38.2
598.0
Acquisition of
subsidiaries
–
–
–
–
–
–
–
2.6
2.6
(Charge)/credit
to income
(5.5 )
6.6
(10.2 )
6.9
(34.4 )
(0.4 )
(1.5 )
(21.7 )
(60.2 )
Impact of US
tax reform
(30.8 )
(8.1 )
(29.1 )
(6.8 )
23.1
(10.9 )
1.6
(1.1 )
(62.1 )
Charge to other
comprehensive income
–
–
(20.9 )
–
–
–
–
–
(20.9 )
Charge to
equity
–
–
–
–
–
(27.3 )
–
–
(27.3 )
Exchange
differences
(5.8 )
5.8
(5.6 )
(2.5 )
(5.7 )
(4.2 )
(0.2 )
(0.1 )
(18.3 )
31 December 2017
53.5
84.9
75.6
68.4
72.7
33.0
5.8
17.9
411.8
Acquisition of
subsidiaries
–
–
–
–
–
–
–
2.0
2.0
Credit/(charge)
to income
4.7
13.0
(11.2 )
(20.6 )
(8.9 )
(15.3 )
10.7
11.0
(16.6 )
Charge to other
comprehensive income
–
–
(0.2 )
–
–
–
–
–
(0.2 )
Charge to
equity
–
–
–
–
–
(1.6 )
–
–
(1.6 )
Exchange
differences
3.4
3.5
4.3
0.1
3.3
0.7
0.8
0.5
16.6
31 December 2018
61.6
101.4
68.5
47.9
67.1
16.8
17.3
31.4
412.0 Other temporary differences
comprise a number of items including tax deductible goodwill, none
of which is individually significant to the Group’s
consolidated balance sheet. At 31 December 2018 the balance
related to temporary differences in relation to revenue
adjustments, tax deductible goodwill, fair value adjustments, and
other temporary differences. In addition the Group has
recognised the following gross deferred tax liabilities and
movements thereon in 2018 and 2017:
Brands Associate Goodwill Property, Financial Other
Total
£m
1 January 2017
755.9
28.3
232.5
36.2
64.0
33.1
1,150.0
Acquisition of
subsidiaries
21.4
–
–
–
–
–
21.4
(Credit)/charge
to income
(49.9 )
(6.0 )
0.7
(0.5 )
(3.3 )
5.1
(53.9 )
Impact of US
tax reform
(203.8 )
–
(76.3 )
(11.9 )
(22.2 )
18.0
(296.2 )
Charge to other
comprehensive income
–
–
–
–
–
3.7
3.7
Exchange
differences
(34.4 )
(0.7 )
(16.5 )
(2.6 )
(2.3 )
(3.3 )
(59.8 )
31 December 2017
489.2
21.6
140.4
21.2
36.2
56.6
765.2
Acquisition of
subsidiaries
10.7
–
–
–
–
–
10.7
(Credit)/charge
to income
(68.8 )
(3.9 )
31.8
(0.3 )
(0.9 )
(20.7 )
(62.8 )
Charge to other
comprehensive income
–
–
–
–
–
0.5
0.5
Exchange
differences
7.5
(0.1 )
10.1
1.3
4.6
1.5
24.9
31 December 2018
438.6
17.6
182.3
22.2
39.9
37.9
738.5 At the balance sheet date,
the Group has gross tax losses and other temporary differences of
£6,638.6 million (2017: £6,208.6 million) available
for offset against future profits. Deferred tax assets have been
recognised in respect of the tax benefit of
£1,763.4 million (2017: £1,539.3 million)
of such tax losses and other temporary differences. No
deferred tax asset has been recognised in respect of the remaining
£4,875.2 million (2017: £4,669.3 million) of losses
and other temporary differences as the Group considers that there
will not be enough taxable profits in the entities concerned such
that any additional asset could be considered recoverable. Included
in the total unrecognised temporary differences are losses
of £46.4 million (2017: £56.5 million) that
will expire within 1–10 years, and £4,572.6 million
(2017: £4,421.5 million) of losses that may be carried forward
indefinitely. At the balance sheet date,
the aggregate amount of the temporary differences in relation to
the investment in subsidiaries for which deferred tax liabilities
have not been recognised was £1,768.5 million (2017:
£3,898.0 million). No liability has been recognised in respect
of these differences because the Group is in a position to control
the timing of the reversal of the temporary differences and the
Group considers that it is probable that such differences will not
reverse in the foreseeable future.</t>
  </si>
  <si>
    <t>16. Trade
and other receivables
The following
are included in trade and other receivables:
Amounts
falling due within one year:
2018
£m
2017 1
£m
Trade
receivables (net of bad debt provision)
8,062.2
7,889.7
Work in
progress
366.5
401.1
VAT and sales
taxes recoverable
264.2
202.3
Prepayments
287.3
298.3
Accrued
income
3,541.2
3,205.8
Fair value of
derivatives
1.3
1.0
Other
debtors
578.8
532.5
13,101.5
12,530.7
Note
1
Prior year figures have been restated for the impact of the
adoption of IFRS 15 Revenue from Contracts with Customers, as
described in the accounting policies.
The ageing of
trade receivables and other financial assets by due date is as
follows:
Past due but
not impaired
2018
Carrying
£m
Neither
0-30
31-90
91-180
181
Greater
Trade
receivables
8,062.2
5,873.7
1,370.7
549.1
128.3
75.6
64.8
Other
financial assets
551.7
424.9
61.3
14.2
8.6
7.7
35.0
8,613.9
6,298.6
1,432.0
563.3
136.9
83.3
99.8
Past due but
not impaired
2017
Carrying
£m
Neither
0-30
31-90
91-180
181
Greater
Trade
receivables
7,889.7
5,466.6
1,629.6
577.0
143.0
48.8
24.7
Other
financial assets
500.4
331.2
107.0
6.6
4.7
10.3
40.6
8,390.1
5,797.8
1,736.6
583.6
147.7
59.1
65.3
Other
financial assets are included in other debtors.
Past due
amounts are not impaired where collection is considered
likely.
Amounts
falling due after more than one year:
2018 2017
Prepayments
3.0
3.6
Accrued
income
16.5
20.5
Fair value of
derivatives
8.4
2.1
Other
debtors
152.1
150.0
180.0
176.2
The Group has
applied the practical expedient permitted by IFRS 15 to not
disclose the transaction price allocated to performance obligations
unsatisfied (or partially unsatisfied) as of the end of the
reporting period as contracts typically have an original expected
duration of a year or less.
Bad debt
provisions:
2018 2017
2016
£m
At
beginning of year
91.3
93.8
85.4
New
acquisitions
1.5
1.2
1.8
Charged to
the income statement
66.7
27.4
15.5
Released to
the income statement
(11.6 )
(8.4 )
(6.3 )
Exchange
adjustments
2.1
(4.1 )
13.7
Utilisations
and other movements
(33.4 )
(18.6 )
(16.3 )
At end of
year
116.6
91.3
93.8
The allowance
for bad and doubtful debts is equivalent to 1.4% (2017: 1.1%, 2016:
1.2%) of gross trade accounts receivables.
The
requirement to use an expected loss method of impairment of
financial assets on adoption of IFRS 9 on 1 January 2018 did
not have a material impact on the Group. The Group has applied the
simplified approach to measuring expected credit losses, as
permitted by IFRS 9, and recognises a loss allowance based on the
financial asset’s lifetime expected credit loss. Based on the
aging of the invoice, the loss allowance at 31 December 2018
and 1 January 2018 (on adoption of IFRS 9) is as
follows:
31 December 2018 £m 0-90 91-180 181 Over
Gross trade
receivables
8,178.9
7,621.9
381.5
86.5
89.0
Loss
allowance
116.6
11.3
3.8
39.2
62.3
Expected loss
rate
1.4%
0.1%
1.0%
45.3%
70.0%
1 January 2018
£m
0-90
91-180
181
Over
Gross trade
receivables
7,981.0
7,392.6
425.6
78.6
84.2
Loss
allowance
91.3
2.9
2.8
24.2
61.4
Expected loss
rate
1.1%
–
0.7%
30.8%
73.0%
Impairment
losses on work in progress and accrued income were immaterial for
the years presented.
The Group
considers that the carrying amount of trade and other receivables
approximates their fair value.</t>
  </si>
  <si>
    <t>Trade and other payables: amounts falling due within one year</t>
  </si>
  <si>
    <t>Within one year [member]</t>
  </si>
  <si>
    <t>Statement [LineItems]</t>
  </si>
  <si>
    <t>17. Trade and other
payables: amounts falling due within one year The following are included
in trade and other payables falling due within one year:
2018
£m
2017
£m
Trade
payables
10,524.3
9,893.0
Deferred
income
1,253.6
1,212.1
Payments due to
vendors (earnout agreements)
148.2
180.7
Liabilities in
respect of put option agreements with vendors
36.8
38.6
Fair value of
derivatives
2.6
3.5
Other creditors
and accruals
3,072.9
2,913.2
15,038.4
14,241.1 The Group considers that
the carrying amount of trade and other payables approximates their
fair value.</t>
  </si>
  <si>
    <t>Trade and other payables: amounts falling due after more than one year</t>
  </si>
  <si>
    <t xml:space="preserve">18. Trade and other
payables: amounts falling due after more than one
year The following are included
in trade and other payables falling due after more than one
year:
2018 2017
Payments due to
vendors (earnout agreements)
266.5
450.0
Liabilities in
respect of put option agreements with vendors
205.2
219.5
Fair value of
derivatives
14.2
3.3
Other creditors
and accruals
355.5
320.0
841.4
992.8 The Group considers that
the carrying amount of trade and other payables approximates their
fair value. The following tables set
out payments due to vendors, comprising contingent consideration
and the Directors’ best estimates of future earnout-related
obligations:
2018
£m
2017
£m
Within one
year
148.2
180.7
Between one and
two years
140.2
128.3
Between two and
three years
38.5
144.1
Between three
and four years
50.3
58.3
Between four
and five years
20.4
103.1
Over five
years
17.1
16.2
414.7
630.7
2018
£m
2017
£m
At beginning
of year
630.7
976.5
Earnouts paid
(note 11)
(120.2 )
(199.1 )
New
acquisitions
48.6
163.7
Revision of
estimates taken to goodwill (note 12)
(68.3 )
(60.7 )
Revaluation of
payments due to vendors (note 6)
(82.6 )
(208.6 )
Exchange
adjustments
6.5
(41.1 )
At end of
year
414.7
630.7 As of 31 December
2018, the potential undiscounted amount of future payments that
could be required under the earnout agreements for acquisitions
completed in the current year and for all earnout agreements range
from £nil to £179 million (2017: £nil to
£228 million) and £nil to £1,960 million (2017:
£nil to £1,910 million), respectively. </t>
  </si>
  <si>
    <t xml:space="preserve">19. Bank overdrafts,
bonds and bank loans Amounts falling due within
one year:
2018
£m
2017
Bank
overdrafts
442.0
393.2
Corporate bonds
and bank loans
583.1
230.9
1,025.1
624.1 The Group considers that the
carrying amount of bank overdrafts approximates their fair
value. Amounts falling due after
more than one year:
2018
£m
2017
Corporate bonds
and bank loans
5,634.8
6,250.4 The Group estimates that the
fair value of corporate bonds is £5,965.7 million at
31 December 2018 (2017: £5,816.5 million). The fair
values of the corporate bonds are based on quoted market
prices. The Group considers that the
carrying amount of bank loans of £186.8 million (2017:
£993.4 million) approximates their fair value. The corporate bonds, bank
loans and overdrafts included within liabilities fall due for
repayment as follows:
2018
£m
2017
Within one
year
1,025.1
624.1
Between one and
two years
423.8
727.6
Between two and
three years
761.0
421.0
Between three
and four years
609.8
1,384.2
Between four and
five years
670.1
356.6
Over five
years
3,170.1
3,361.0
6,659.9
6,874.5 </t>
  </si>
  <si>
    <t>20.
Provisions for liabilities and charges
The movements
in 2018 and 2017 were as follows:
Property Other Total
1 January 2017
58.5
169.4
227.9
Charged to
the income statement
4.1
16.9
21.0
Acquisitions 1
4.0
22.8
26.8
Utilised
(6.0 )
(21.4 )
(27.4 )
Released to
the income statement
(5.5 )
(5.9 )
(11.4 )
Transfers
0.1
7.1
7.2
Exchange
adjustments
(2.6 )
(12.5 )
(15.1 )
31 December 2017
52.6
176.4
229.0
Charged to
the income statement 2
72.1
13.9
86.0
Acquisitions 1
0.5
8.3
8.8
Utilised
(5.7 )
(20.1 )
(25.8 )
Released to
the income statement
(5.7 )
(4.6 )
(10.3 )
Transfers
2.0
10.9
12.9
Exchange
adjustments
2.9
8.2
11.1
31 December 2018
118.7
193.0
311.7
Notes
1
Acquisitions include £8.4 million (2017: £21.9
million) of provisions arising from revisions to fair value
adjustments related to the acquisition of subsidiary undertakings
that had been determined provisionally at the immediately preceding
balance sheet date, as permitted by IFRS 3 Business
Combinations.
2
Amounts charged to the income statement in 2018 include
£50.6 million in regard to transformation costs with
respect to the strategic initiative of co-locations in major
cities.
The Company
and various of its subsidiaries are, from time to time, parties to
legal proceedings and claims which arise in the ordinary course of
business. The Directors do not anticipate that the outcome of these
proceedings and claims will have a material adverse effect on the
Group’s financial position or on the results of its
operations.</t>
  </si>
  <si>
    <t>Share-based payments</t>
  </si>
  <si>
    <t xml:space="preserve">21. Share-based
payments Charges for share-based
incentive plans were as follows:
2018 2017 2016
Share-based
payments (note 5)
84.8
105.0
106.5 Share-based payments
comprise charges for stock options and restricted stock awards to
employees of the Group. As of 31 December
2018, there was £146.0 million (2017: £156.0
million) of total unrecognised compensation cost related to the
Group’s restricted stock plans. That cost is expected to be
recognised over an average period of one to
two years.
Further information on
stock options is provided in note 25. Restricted stock
plans The Group operates a number
of equity-settled share incentive schemes, in most cases satisfied
by the delivery of stock from one of the Group’s ESOP Trusts.
The most significant current schemes are as follows: Executive Performance
Share Plan (EPSP) This scheme is intended to
reward and incentivise the most senior executives of the Group. The
performance period is five complete financial years, commencing
with the financial year in which the award is granted. The vest
date will usually be in the March following the end of the
five-year performance period. Vesting is conditional on continued
employment throughout the vesting period. There are three performance
criteria, each constituting one-third of the vesting value, and
each measured over this five-year period: (i) TSR against a
comparator group of companies. Threshold performance (equating to
ranking in the 50th percentile of the comparator group) will result
in 20% vesting of the part of the award dependent on TSR. The
maximum vest of 100% will arise if performance ranks in the 90th
percentile, with a sliding scale of vesting for performance between
threshold and maximum. (ii) Headline diluted
earnings per share. Threshold performance (7% compound annual
growth) will again result in a 20% vest. Maximum performance of 14%
compound annual growth will give rise to a 100% vest, with a
sliding vesting scale for performance between threshold and
maximum. (iii) Return on equity
(ROE). Average annual ROE defined as headline diluted EPS divided
by the balance sheet value per share of shareholders’ equity.
Threshold performance ranges between 10–14% average annual
ROE and maximum performance ranges between 14–18%, with a
sliding scale in between. Threshold again gives rise to a 20% vest,
100% for maximum, with a sliding scale in between. Performance Share Awards
(PSA) Grants of restricted stock
under PSA are dependent upon annual performance targets, typically
based on one or more of: operating profit, profit before taxation
and operating margin. Grants are made in the year following the
year of performance measurement, and vest two years after grant
date provided the individual concerned is continually employed by
the Group throughout this time. Leaders, Partners and
High Potential Group This scheme provides annual
grants of restricted stock to 1,800 key executives of the Group.
Vesting is conditional on continued employment over the three-year
vesting period. Valuation
methodology For all of these schemes,
the valuation methodology is based upon fair value on grant date,
which is determined by the market price on that date or the
application of a Black-Scholes model, depending upon the
characteristics of the scheme concerned. The assumptions underlying
the Black-Scholes model are detailed in note 25, including details
of assumed dividend yields. Market price on any given day is
obtained from external, publicly available sources. Market/non-market
conditions Most share-based plans are
subject to non-market performance conditions, such as margin or
growth targets, as well as continued employment. EPSP
is subject to a number of performance conditions, including
TSR, a market-based condition. For schemes without
market-based performance conditions, the valuation methodology
above is applied and, at each year-end, the relevant accrual for
each grant is revised, if appropriate, to take account of any
changes in estimate of the likely number of shares expected to
vest. For schemes with
market-based performance conditions, the probability of satisfying
these conditions is assessed at grant date through a statistical
model (such as the Monte Carlo Model) and applied to the fair
value. This initial valuation remains fixed throughout the life of
the relevant plan, irrespective of the actual outcome in terms of
performance. Where a lapse occurs due to cessation of employment,
the cumulative charge taken to date is reversed. Movement on ordinary shares
granted for significant restricted stock plans:
Non-vested
m Granted Lapsed Vested
Non-vested
number
m
Executive
Performance Share Plan (EPSP)
9.1
0.7
(1.1 )
(2.0 )
6.7
Performance
Share Awards (PSA)
1.9
1.4
(0.1 )
(0.9 )
2.3
Leaders,
Partners and High Potential Group
6.8
4.8
(0.7 )
(1.8 )
9.1
Weighted
average fair value (pence per share):
Executive
Performance Share Plan (EPSP)
1,368p
814p
1,500p
1,122p
1,363p
Performance
Share Awards (PSA)
1,659p
1,202p
1,522p
1,517p
1,437p
Leaders,
Partners and High Potential Group
1,502p
806p
1,472p
1,426p
1,154p The total fair value of
shares vested for all the Group’s restricted stock plans
during the year ended 31 December 2018 was
£107.2 million (2017: £114.8 million, 2016:
£116.8 million). </t>
  </si>
  <si>
    <t>22.
Provision for post-employment benefits
Companies
within the Group operate a large number of pension plans, the forms
and benefits of which vary with conditions and practices in the
countries concerned. The Group’s pension costs are analysed
as follows:
2018 2017 2016
Defined
contribution plans
172.3
175.9
153.5
Defined
benefit plans charge to operating profit
18.9
16.1
24.6
Pension costs
(note 5)
191.2
192.0
178.1
Net interest
expense on pension plans (note 6)
4.4
6.3
6.7
195.6
198.3
184.8
Defined
benefit plans
The pension
costs are assessed in accordance with the advice of local
independent qualified actuaries. The latest full actuarial
valuations for the various pension plans were carried out at
various dates in the last three years. These valuations have been
updated by the local actuaries to 31 December 2018.
The
Group’s policy is to close existing defined benefit plans to
new members. This has been implemented across a significant number
of the pension plans.
Contributions
to funded plans are determined in line with local conditions and
practices. Contributions in respect of unfunded plans are paid as
they fall due. The total contributions (for funded plans) and
benefit payments (for unfunded plans) paid for 2018 amounted to
£44.9 million (2017: £68.2 million, 2016:
£43.7 million). Employer contributions and benefit
payments in 2019 are expected to be approximately
£50 million.
(a)
Assumptions
There are a
number of areas in pension accounting that involve estimates made
by management based on advice of qualified advisors. These include
establishing the discount rates, rates of increase in salaries and
pensions in payment, inflation, and mortality assumptions. The main
weighted average assumptions used for the actuarial valuations at
31 December are shown in the following table:
2018 2017 2016 2015
UK
Discount
rate 1
2.8
2.4
2.5
3.7
Rate of
increase in salaries 2
n/a
n/a
3.5
3.1
Rate of
increase in pensions in payment
4.3
4.1
4.1
3.9
Inflation
2.8
2.7
2.8
2.4
North
America
Discount
rate 1
4.1
3.5
3.8
4.0
Rate of
increase in salaries
3.0
3.1
3.1
3.0
Inflation
n/a
4.0
4.0
2.5
Western
Continental Europe
Discount
rate 1
2.0
1.9
1.7
2.5
Rate of
increase in salaries
2.3
1.9
2.0
2.3
Rate of
increase in pensions in payment
1.2
1.2
1.3
1.6
Inflation
1.7
1.7
1.7
2.0
Asia
Pacific, Latin America, Africa &amp; Middle East and
Central &amp; Eastern Europe
Discount
rate 1
5.0
4.2
4.2
4.2
Rate of
increase in salaries
5.8
5.5
5.9
5.8
Inflation
3.6
4.0
4.0
4.0
Notes
1
Discount rates are based on high-quality corporate bond yields.
In countries where there is no deep market in corporate bonds, the
discount rate assumption has been set with regard to the yield on
long-term government bonds.
2
The salary assumptions are no longer applicable to the UK as
all plans were frozen since 2017. Active participants will not
accrue additional benefits for future services under these
plans.
For the
Group’s pension plans, the plans’ assets are invested
with the objective of being able to meet current and future benefit
payment needs, while controlling balance sheet volatility and
future contributions. Pension plan assets are invested with a
number of investment managers, and assets are diversified among
equities, bonds, insured annuities, property and cash or other
liquid investments. The primary use of bonds as an investment class
is to match the anticipated cash flows from the plans to pay
pensions. The Group is invested in high-quality corporate and
government bonds which share similar risk characteristics and are
of equivalent currency and term to the plan liabilities. Various
insurance policies have also been bought historically to provide a
more exact match for the cash flows, including a match for the
actual mortality of specific plan members. These insurance policies
effectively provide protection against both investment fluctuations
and longevity risks. The strategic target allocation varies among
the individual plans.
Management
considers the types of investment classes in which the pension plan
assets are invested. The types of investment classes are determined
by economic and market conditions and in consideration of specific
asset class risk.
Management
periodically commissions detailed asset and liability studies
performed by third-party professional investment advisors and
actuaries that generate probability-adjusted expected future
returns on those assets. These studies also project the estimated
future pension payments and evaluate the efficiency of the
allocation of the pension plan assets into various investment
categories.
At
31 December 2018, the life expectancies underlying the value
of the accrued liabilities for the main defined benefit pension
plans operated by the Group were as follows:
Years life expectancy after All North UK Western Other 1
–
current pensioners
22.2
22.1
23.2
21.1
17.0
–
current pensioners
23.9
23.6
24.3
24.0
21.4
–
future pensioners
24.0
23.7
24.8
23.5
17.0
–
future pensioners
25.7
25.2
26.1
26.2
21.4
Note
1
Includes Asia Pacific, Latin America, Africa &amp; Middle
East and Central &amp; Eastern Europe.
The life
expectancies after age 65 at 31 December 2017 were 22.4 years
and 24.0 years for male and female current pensioners (at age 65),
respectively, and 23.8 years and 25.7 years for male and female
future pensioners (current age 45), respectively.
In the
determination of mortality assumptions, management uses the most
up-to-date mortality tables available in each country.
The following
table provides information on the weighted average duration of the
defined benefit pension obligations and the distribution of the
timing of benefit payments for the next 10 years. The duration
corresponds to the weighted average length of the underlying cash
flows.
All North UK Western Other 1
Weighted
average duration of the defined benefit obligation
(years)
11.8
8.5
14.2
15.7
8.2
Expected
benefit payments over the next 10 years (£m)
Benefits
expected to be paid within 12 months
67.2
36.3
16.4
9.3
5.1
Benefits
expected to be paid in 2020
58.4
34.3
12.9
8.6
2.5
Benefits
expected to be paid in 2021
58.3
33.7
12.8
8.6
3.1
Benefits
expected to be paid in 2022
59.1
33.6
12.7
9.1
3.6
Benefits
expected to be paid in 2023
56.6
30.4
12.9
9.4
3.9
Benefits
expected to be paid in the next five years
276.6
131.0
66.1
52.8
26.6
Note
1
Includes Asia Pacific, Latin America, Africa &amp; Middle
East and Central &amp; Eastern Europe.
The following
table presents a sensitivity analysis for each significant
actuarial assumption showing how the defined benefit obligation
would have been affected by changes in the relevant actuarial
assumption that were reasonably possible at the balance sheet date.
This sensitivity analysis applies to the defined benefit obligation
only and not to the net defined benefit pension liability in its
entirety, the measurement of which is driven by a number of factors
including, in addition to the assumptions below, the fair value of
plan assets.
The
sensitivity analyses are based on a change in one assumption while
holding all other assumptions constant so that interdependencies
between the assumptions are excluded. The methodology applied is
consistent with that used to determine the recognised defined
benefit obligation. The sensitivity analysis for inflation is not
shown as it is an underlying assumption to build the pension and
salary increase assumptions. Changing the inflation assumption on
its own without changing the salary or pension assumptions will not
result in a significant change in pension liabilities.
Increase/(decrease)
Sensitivity analysis of significant actuarial
assumptions
2018
2017
£m
Discount
rate
Increase by
25 basis points
UK
(9.8 )
(13.1 )
North America
(8.8 )
(9.9 )
Western Continental
Europe
(8.7 )
(9.2 )
Other 1
(0.7 )
(0.6 )
Decrease by
25 basis points
UK
10.3
13.8
North America
9.1
10.2
Western Continental
Europe
9.3
9.8
Other 1
0.7
0.6
Rate of
increase in salaries
Increase by
25 basis points
North America
–
0.1
Western Continental
Europe
1.3
1.5
Other 1
0.7
0.6
Decrease by
25 basis points
North America
–
(0.1 )
Western Continental
Europe
(1.2 )
(1.5 )
Other 1
(0.6 )
(0.6 )
Rate of
increase in pensions in payment
Increase by
25 basis points
UK
1.3
2.4
Western Continental
Europe
5.3
6.2
Decrease by
25 basis points
UK
(0.8 )
(1.9 )
Western Continental
Europe
(5.0 )
(5.8 )
Life
expectancy
Increase in
longevity by one additional year
UK
13.6
16.9
North America
5.7
6.0
Western Continental
Europe
6.9
7.0
Note
1
Includes Asia Pacific, Latin America, Africa &amp; Middle
East and Central &amp; Eastern Europe.
(b) Assets
and liabilities
At
31 December, the fair value of the assets in the pension
plans, and the assessed present value of the liabilities in the
pension plans are shown in the following table:
2018 % 2017 % 2016 %
Equities
76.5
9.1
124.6
13.4
161.9
17.3
Bonds
544.9
64.8
520.0
55.9
566.0
60.6
Insured
annuities
90.9
10.8
178.5
19.2
63.5
6.8
Property
0.9
0.1
1.3
0.1
1.6
0.2
Cash
31.1
3.7
9.9
1.1
44.9
4.8
Other
96.3
11.5
95.7
10.3
96.3
10.3
Total fair
value of assets
840.6
100.0
930.0
100.0
934.2
100.0
Present value
of liabilities
(1,024.0 )
(1,135.4 )
(1,209.8 )
Deficit in
the plans
(183.4 )
(205.4 )
(275.6 )
Irrecoverable
surplus
(0.9 )
(0.9 )
(0.9 )
Net
liability 1
(184.3 )
(206.3 )
(276.5 )
Plans in
surplus
42.8
43.9
28.0
Plans in
deficit
(227.1 )
(250.2 )
(304.5 )
Note
1
The related deferred tax asset is discussed in note
15.
All plan
assets have quoted prices in active markets with the exception of
insured annuities and other assets.
Surplus/(deficit) in plans by region 2018 2017 2016
UK
33.7
31.5
20.0
North
America
(68.7 )
(89.2 )
(133.8 )
Western
Continental Europe
(104.6 )
(107.7 )
(116.9 )
Asia Pacific,
Latin America, Africa &amp; Middle East and Central &amp;
Eastern Europe
(43.8 )
(40.0 )
(44.9 )
Deficit in
the plans
(183.4 )
(205.4 )
(275.6 )
Some of the
Group’s defined benefit plans are unfunded (or largely
unfunded) by common custom and practice in certain jurisdictions.
In the case of these unfunded plans, the benefit payments are made
as and when they fall due. Pre-funding of these plans would not be
typical business practice.
The following
table shows the split of the deficit at 31 December between
funded and unfunded pension plans.
2018
2018
2017
2017
2016
2016
Funded
plans by region
UK
33.7
(290.5 )
31.5
(387.5 )
20.0
(406.4 )
North
America
(4.6 )
(375.3 )
(21.4 )
(385.4 )
(56.0 )
(420.4 )
Western
Continental Europe
(35.8 )
(168.4 )
(37.9 )
(173.3 )
(48.9 )
(180.9 )
Asia Pacific,
Latin America, Africa &amp; Middle East and Central &amp;
Eastern Europe
(6.6 )
(19.7 )
(4.2 )
(15.8 )
(5.8 )
(17.2 )
Deficit/liabilities in the funded plans
(13.3 )
(853.9 )
(32.0 )
(962.0 )
(90.7 )
(1,024.9 )
Unfunded
plans by region
UK
–
–
–
–
–
–
North
America
(64.1 )
(64.1 )
(67.8 )
(67.8 )
(77.8 )
(77.8 )
Western
Continental Europe
(68.8 )
(68.8 )
(69.8 )
(69.8 )
(68.0 )
(68.0 )
Asia Pacific,
Latin America, Africa &amp; Middle East and Central &amp;
Eastern Europe
(37.2 )
(37.2 )
(35.8 )
(35.8 )
(39.1 )
(39.1 )
Deficit/liabilities in the unfunded plans
(170.1 )
(170.1 )
(173.4 )
(173.4 )
(184.9 )
(184.9 )
Deficit/liabilities in the plans
(183.4 )
(1,024.0 )
(205.4 )
(1,135.4 )
(275.6 )
(1,209.8 )
In accordance
with IAS 19, plans that are wholly or partially funded are
considered funded plans.
(c)
Pension expense
The following
table shows the breakdown of the pension expense between amounts
charged to operating profit, amounts charged to finance costs and
amounts recognised in the consolidated statement of comprehensive
income (OCI):
2018 2017 2016
Service
cost 1
15.5
13.0
22.4
Administrative expenses
3.4
3.1
2.2
Charge to
operating profit
18.9
16.1
24.6
Net interest
expense on pension plans
4.4
6.3
6.7
Charge to
profit before taxation for defined benefit plans
23.3
22.4
31.3
Return on
plan assets (excluding interest income)
(43.9 )
13.4
66.3
Changes in
demographic assumptions underlying the present value of the plan
liabilities
3.8
12.7
6.7
Changes in
financial assumptions underlying the present value of the plan
liabilities
45.2
(17.0 )
(92.6 )
Experience
gain arising on the plan liabilities
3.8
7.9
1.0
Change in
irrecoverable surplus
–
–
2.7
Actuarial
gain/(loss) recognised in OCI
8.9
17.0
(15.9 )
Note
1
Includes current service cost, past service costs related to
plan amendments and (gain)/loss on settlements and
curtailments.
(d)
Movement in plan liabilities
The following
table shows an analysis of the movement in the pension plan
liabilities for each accounting period:
2018
£m
2017
£m
2016
£m
Plan
liabilities at beginning of year
1,135.4
1,209.8
1,039.9
Service
cost 1
15.5
13.0
22.4
Interest
cost
30.7
32.9
37.2
Actuarial
(gain)/loss
Effect of changes in
demographic assumptions
(3.8 )
(12.7 )
(6.7 )
Effect of changes in
financial assumptions
(45.2 )
17.0
92.6
Effect of experience
adjustments
(3.8 )
(7.9 )
(1.0 )
Benefits
paid
(75.6 )
(79.7 )
(92.4 )
Loss/(gain)
due to exchange rate movements
30.0
(36.4 )
124.2
Settlement
payments 2
(70.4 )
(1.2 )
(4.8 )
Other 3
11.2
0.6
(1.6 )
Plan
liabilities at end of year
1,024.0
1,135.4
1,209.8
Notes
1
Includes current service cost, past service costs related to
plan amendments and (gain)/loss on settlements and
curtailments.
2
In 2018, the Group completed the transfer of the defined
benefit obligations for certain UK plans to an insurer resulting in
£70.4 million settlement payments.
3
Other includes acquisitions, disposals, plan
participants’ contributions and reclassifications. The
reclassifications represent certain of the Group’s defined
benefit plans which are included in this note for the first time in
the periods presented.
(e)
Movement in plan assets
The following
table shows an analysis of the movement in the pension plan assets
for each accounting period:
2018
2017
2016
Fair value
of plan assets at beginning of year
930.0
934.2
814.2
Interest
income on plan assets
26.3
26.6
30.5
Return on
plan assets (excluding interest income)
(43.9 )
13.4
66.3
Employer
contributions
44.9
68.2
43.7
Benefits
paid
(75.6 )
(79.7 )
(92.4 )
Gain/(loss)
due to exchange rate movements
23.0
(28.7 )
78.8
Settlement
payments 1
(70.4 )
(1.2 )
(4.8 )
Administrative expenses
(3.4 )
(3.1 )
(2.2 )
Other 2
9.7
0.3
0.1
Fair value
of plan assets at end of year
840.6
930.0
934.2
Actual
return on plan assets
(17.6 )
40.0
96.8
Notes
1
In 2018, the Group completed the transfer of the defined
benefit obligations for certain UK plans to an insurer resulting in
£70.4 million settlement payments.
2
Other includes acquisitions, disposals, plan
participants’ contributions and reclassifications. The
reclassifications represent certain of the Group’s defined
benefit plans which are included in this note for the first time in
the periods presented.</t>
  </si>
  <si>
    <t>Risk management policies</t>
  </si>
  <si>
    <t>23. Risk
management policies
Foreign
currency risk
The
Group’s results in pounds sterling are subject to fluctuation
as a result of exchange rate movements. The Group does not hedge
this translation exposure to its earnings but does hedge the
currency element of its net assets using foreign currency
borrowings, cross-currency swaps and forward foreign exchange
contracts.
The Group
effects these currency net asset hedges by borrowing in the same
currencies as the operating (or ‘functional’)
currencies of its main operating units. The majority of the
Group’s debt is therefore denominated in US dollars, pounds
sterling and euros. The Group’s borrowings at
31 December 2018 were primarily made up of
$2,784 million, £1,044 million
and € 3,200 million (2017:
$3,931 million, £600 million
and € 3,202 million). The
Group’s average gross debt during the course of 2018 was
$3,377 million, £1,039 million
and € 3,202 million (2017:
$3,741 million, £1,242 million
and € 3,108
million).
The
Group’s operations conduct the majority of their activities
in their own local currency and consequently the Group has no
significant transactional foreign exchange exposures arising from
its operations. Any significant cross-border trading exposures are
hedged by the use of forward foreign-exchange contracts. No
speculative foreign exchange trading is undertaken.
Interest
rate risk
The Group is
exposed to interest rate risk on both interest-bearing assets and
interest-bearing liabilities. The Group has a policy of actively
managing its interest rate risk exposure while recognising that
fixing rates on all its debt eliminates the possibility of
benefiting from rate reductions and similarly, having all its debt
at floating rates unduly exposes the Group to increases in
rates.
Including the
effect of interest rate and cross-currency swaps, 52.9% of the
year-end US dollar debt is at fixed rates averaging 4.58% for an
average period of 181 months; 47.1% of the year-end US dollar debt
is at floating rates averaging 4.77% for an average period of 39
months; 100% of the sterling debt is at a fixed rate of 3.43% for
an average period of 232 months; 84.4% of the euro debt is at fixed
rates averaging 1.99% for an average period of 75 months and 15.6%
of the euro debt is at floating rates averaging 0.05% for an
average of 28 months.
Going
concern and liquidity risk
In
considering going concern and liquidity risk, the Directors have
reviewed the Group’s future cash requirements and earnings
projections. The Directors believe these forecasts have been
prepared on a prudent basis and have also considered the impact of
a range of potential changes to trading performance. The Directors
have concluded that the Group should be able to operate within its
current facilities and comply with its banking covenants for the
foreseeable future and therefore believe it is appropriate to
prepare the financial statements of the Group on a going concern
basis. The potential impact of Brexit has been considered and is
not deemed to have a significant effect on this
assessment.
At
31 December 2018, the Group has access to
£8.4 billion of committed facilities with maturity dates
spread over the years 2019 to 2046 as illustrated below:
£m 2019 2020 2021 2022 2023+
£ bonds
£400m (2.875% ’46)
400.0
400.0
US bond $450m
(5.625% ’43)
353.3
353.3
US bond $272m
(5.125% ’42)
213.1
213.1
Eurobonds € 600m (1.625% ’30)
539.1
539.1
Eurobonds € 750m (2.25%,’26)
673.9
673.9
Eurobonds € 500m (1.375% ’25)
449.2
449.2
US bond $750m
(3.75%,’24)
588.4
588.4
Eurobonds € 750m (3.0% ’23)
673.9
673.9
US bond $500m
(3.625% ’22)
392.3
392.3
Eurobonds € 250m (3m EURIBOR + 0.45% ’22)
224.6
224.6
US bond $812m
(4.75% ’21)
637.4
637.4
Bank revolver
($2,500m ’21)
1,961.4
1,961.4
Bank revolver
(A$150m ’19, A$370m ’21)
287.3
82.9
204.4
£ bonds
£200m (6.375% ’20)
200.0
200.0
Eurobonds € 250m (3m EURIBOR + 0.32% ’20)
224.6
224.6
Eurobonds € 600m (0.75% ’19)
539.1
539.1
Total
committed facilities available
8,357.6
622.0
424.6
2,803.2
616.9
3,890.9
Drawn down
facilities at 31 December 2018
6,282.9
571.1
424.6
779.4
616.9
3,890.9
Undrawn
committed credit facilities
2,074.7
Given the
strong cash generation of the business, its debt maturity profile
and available facilities, the Directors believe the Group has
sufficient liquidity to match its requirements for the foreseeable
future.
Treasury
activities
Treasury
activity is managed centrally from London, New York and Hong Kong,
and is principally concerned with the monitoring of working
capital, managing external and internal funding requirements and
the monitoring and management of financial market risks, in
particular interest rate and foreign exchange exposures.
The treasury
operation is not a profit centre and its activities are carried out
in accordance with policies approved by the Board of Directors and
subject to regular review and audit.
The Group
manages liquidity risk by ensuring continuity and flexibility of
funding even in difficult market conditions. Undrawn committed
borrowing facilities are maintained in excess of peak net-borrowing
levels and debt maturities are closely monitored. Targets for debt
less cash position are set on an annual basis and, to assist in
meeting this, working capital targets are set for all the
Group’s major operations.
Capital
risk management
The Group
manages its capital to ensure that entities in the Group will be
able to continue as a going concern while maximising the return to
stakeholders through the optimisation of the debt and equity
balance. The capital structure of the Group consists of debt, which
includes the borrowings disclosed in note 10, cash and cash
equivalents and equity attributable to equity holders of the
parent, comprising issued capital, reserves and retained earnings
as disclosed in the consolidated statement of changes in equity and
in notes 25 and 26.
Credit
risk
The
Group’s principal financial assets are cash and short-term
deposits, trade and other receivables and investments, the carrying
values of which represent the Group’s maximum exposure to
credit risk in relation to financial assets, as shown in note
24.
The
Group’s credit risk is primarily attributable to its trade
receivables. The majority of the Group’s trade receivables
are due from large national or multinational companies where the
risk of default is considered low. The amounts presented in the
consolidated balance sheet are net of allowances for doubtful
receivables, estimated by the Group’s management based on
expected losses, prior experience and their assessment of the
current economic environment. A relatively small number of clients
make up a significant percentage of the Group’s debtors, but
no single client represents more than 5% of total trade receivables
as at 31 December 2018.
The credit
risk on liquid funds and derivative financial instruments is
limited because the counterparties are banks with high credit
ratings assigned by international credit-rating agencies or banks
that have been financed by their government.
A relatively
small number of clients contribute a significant percentage of the
Group’s consolidated revenues. The Group’s clients
generally are able to reduce advertising and marketing spending or
cancel projects at any time for any reason. There can be no
assurance that any of the Group’s clients will continue to
utilise the Group’s services to the same extent, or at all,
in the future. Clients can reduce their marketing spend, terminate
contracts, or cancel projects on short notice. The loss of one or
more of our largest clients, if not replaced by new accounts or an
increase in business from existing clients, would adversely affect
our financial condition.
Sensitivity analysis
The following
sensitivity analysis addresses the effect of currency and interest
rate risks on the Group’s financial instruments. The analysis
assumes that all hedges are highly effective.
Currency
risk
At
31 December 2018, the Group’s major foreign currency
denominated borrowings are held in individual entities with the
same financial reporting currencies as borrowings. Therefore a
weakening or strengthening of sterling against the Group’s
major currencies would not result in any gains or losses being
posted directly to equity and there would be no profit before tax
impact.
Interest
rate risk
A one
percentage point increase in market interest rates for all
currencies in which the Group had cash and borrowings at
31 December 2018 would increase profit before tax by
approximately £7.2 million (2017: £0.2 million).
A one percentage decrease in market interest rates would have
an equal and opposite effect. This has been calculated by applying
the interest rate change to the Group’s variable rate cash
and borrowings.</t>
  </si>
  <si>
    <t>Financial instruments</t>
  </si>
  <si>
    <t>24.
Financial instruments
Currency
derivatives
The Group
utilises currency derivatives to hedge significant future
transactions and cash flows and the exchange risk arising on
translation of the Group’s investments in foreign operations.
The Group is a party to a variety of foreign currency derivatives
in the management of its exchange rate exposures. The instruments
purchased are primarily denominated in the currencies of the
Group’s principal markets.
The Group
designates its foreign currency-denominated debt as hedging
instruments against the currency risk associated with the
translation of its foreign operations. Contracts due in March 2025
have receipts of € 500.0 million and payments of £444.1
million.
At
31 December 2018, the fair value of the Group’s currency
derivatives is estimated to be a net asset of approximately
£8.4 million (2017: £nil). These amounts are based
on market values of equivalent instruments at the balance sheet
date, comprising £8.4 million (2017: £nil) assets
included in trade and other receivables and £nil (2017:
£nil) liabilities included in trade and other payables. The
amounts taken to and deferred in equity during the year for
currency derivatives that are designated and effective hedges was a
charge of £17.9 million (2017: £nil) for cash flow
hedges.
Changes in
the fair value relating to the ineffective portion of the currency
derivatives amounted to a loss of £11.1 million (2017:
£nil) which is included in the revaluation of financial
instruments for the year. This loss resulted from
a £6.8 million gain on hedging instruments and a
£17.9 million loss on hedged items.
At the
balance sheet date, the total nominal amount of outstanding forward
foreign exchange contracts not designated as hedges was
£296.1 million (2017: £177.7 million). The
Group estimates the fair value of these contracts to be a net
liability of £1.3 million (2017:
£2.5 million).
These
arrangements are designed to address significant exchange exposure
and are renewed on a revolving basis as required.
Interest
rate swaps
The Group
uses interest rate swaps as hedging instruments in fair value
hedges to manage its exposure to interest rate movements on its
borrowings. Contracts with a nominal value of $500 million
have fixed interest receipts of 3.63% until September 2022 and have
floating interest payments averaging LIBOR plus 1.52%. Contracts
with a nominal value of $812 million have fixed interest
receipts of 4.75% until November 2021 and have floating rate
payments averaging LIBOR plus 2.34%.
The fair
value of interest rate swaps entered into at 31 December 2018
is estimated to be a net liability of £14.2 million
(2017: £1.2 million). These amounts are based on market values
of equivalent instruments at the balance sheet date, comprising
£nil (2017: £2.1 million) assets included in trade and
other receivables and £14.2 million (2017: £3.3
million) liabilities included in trade and other
payables.
Changes in
the fair value relating to the ineffective portion of interest rate
swaps amounted to a gain of £0.9 million (2017: £2.8
million) which is included in the revaluation of financial
instruments for the year. This gain resulted from a
£9.9 million loss on hedging instruments and a
£10.8 million gain on hedged items.
An analysis
of the Group’s financial assets and liabilities by accounting
classification is set out below:
Classification Derivatives Held at Held at Amortised Carrying
£m
£m
£m
£m
£m
2018
Other
investments
–
319.6
347.1
–
666.7
Cash and
short-term deposits
–
–
–
2,643.2
2,643.2
Bank
overdrafts, bonds and bank loans
–
–
–
(1,025.1 )
(1,025.1 )
Bonds and
bank loans
–
–
–
(5,634.8 )
(5,634.8 )
Trade and
other receivables: amounts falling due within one year
–
–
–
8,545.6
8,545.6
Trade and
other receivables: amounts falling due after more than one
year
–
–
–
68.3
68.3
Trade and
other payables: amounts falling due within one year
–
–
–
(10,637.3 )
(10,637.3 )
Trade and
other payables: amounts falling due after more than one
year
–
–
–
(8.4 )
(8.4 )
Derivative
assets
8.4
1.3
–
–
9.7
Derivative
liabilities
(14.2)
(2.6 )
–
–
(16.8 )
Payments due
to vendors (earnout agreements) (note 18)
–
(414.7 )
–
–
(414.7 )
Liabilities
in respect of put options
–
(242.0 )
–
–
(242.0 )
(5.8)
(338.4 )
347.1
(6,048.5 )
(6,045.6 )
Classification Derivatives Held Loans Available Amortised Carrying
£m
£m
£m
£m
£m
£m
2017
Other investments
–
–
–
1,153.5
–
1,153.5
Cash and
short-term deposits
–
–
2,391.4
–
–
2,391.4
Bank
overdrafts, bonds and bank loans
–
–
–
–
(624.1 )
(624.1 )
Bonds and
bank loans
–
–
–
–
(6,250.4 )
(6,250.4 )
Trade and
other receivables: amounts falling due within one year
–
–
8,328.4
–
–
8,328.4
Trade and
other receivables: amounts falling due after more than one
year
–
–
61.7
–
–
61.7
Trade and
other payables: amounts falling due within one year
–
–
–
–
(9,970.5 )
(9,970.5 )
Trade and
other payables: amounts falling due after more than one
year
–
–
–
–
(8.5 )
(8.5 )
Derivative
assets
2.1
1.0
–
–
–
3.1
Derivative
liabilities
(3.3 )
(3.5 )
–
–
–
(6.8 )
Payments due
to vendors (earnout agreements) (note 18)
–
(630.7 )
–
–
–
(630.7 )
Liabilities
in respect of put options
–
(258.1 )
–
–
–
(258.1 )
(1.2 )
(891.3 )
10,781.5
1,153.5
(16,853.5 )
(5,811.0 )
The Group
adopted IFRS 9 on 1 January 2018 resulting in cash and
short-term deposits and trade and other receivables being
reclassified from loans and receivables to amortised cost. Other
investments of £1,153.5 million classified as available
for sale at 31 December 2017 were reclassified as held at fair
value through other comprehensive income (£835.1 million) and
fair value through profit or loss (£318.4 million). There have
been no material changes in the carrying amounts of financial
assets and financial liabilities arising from the adoption of IFRS
9.
The following
table provides an analysis of financial instruments that are
measured subsequent to initial recognition at fair value, grouped
into levels 1 to 3 based on the degree to which the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Level 1 Level 2 Level 3
2018
Derivatives in designated hedge
relationships
Derivative
assets
–
8.4
–
Derivative
liabilities
–
(14.2 )
–
Held at
fair value through profit or loss
Other
investments
0.4
–
319.2
Derivative
assets
–
1.3
–
Derivative
liabilities
–
(2.6 )
–
Payments due
to vendors (earnout agreements) (note 18)
–
–
(414.7 )
Liabilities
in respect of put options
–
–
(242.0 )
Held at
fair value through other comprehensive income
Other
investments
128.1
–
219.0
Level 1 Level 2 Level 3
2017
Derivatives in designated hedge
relationships
Derivative
assets
–
2.1
–
Derivative
liabilities
–
(3.3 )
–
Held for
trading
Derivative
assets
–
1.0
–
Derivative
liabilities
–
(3.5 )
–
Payments due
to vendors (earnout agreements) (note 18)
–
–
(630.7 )
Liabilities
in respect of put options
–
–
(258.1 )
Available
for sale
Other
investments
333.2
–
820.3
There have
been no transfers between these levels in the periods
presented.
Reconciliation of level 3 fair value measurements 1
Liabilities
Other
1 January 2017
(297.0 )
881.0
Gains/(losses) recognised in the
income statement
52.5
(13.8 )
Gains
recognised in other comprehensive income
–
15.1
Exchange
adjustments
7.5
(70.9 )
Additions
(40.5 )
67.7
Disposals
–
(1.7 )
Cancellations
2.9
–
Reclassifications from other investments to interests in
associates
–
(57.1 )
Settlements
16.5
–
31 December 2017
(258.1 )
820.3
Gains
recognised in the income statement
34.5
61.1
Losses
recognised in other comprehensive income
–
(140.6 )
Exchange
adjustments
1.1
–
Additions
(43.5 )
35.0
Disposals
–
(237.3 )
Cancellations
2.2
–
Reclassifications from other investments to interests in
associates
–
(0.3 )
Settlements
21.8
–
31 December 2018
(242.0 )
538.2
Note
1
The reconciliation of payments due to vendors (earnout
agreements) is presented in note 18.
The fair
values of financial assets and liabilities are based on quoted
market prices where available. Where the market value is not
available, the Group has estimated relevant fair values on the
basis of publicly available information from outside sources. There
have been no movements between level 3 and other levels.
Payments
due to vendors and liabilities in respect of put
options
Future
anticipated payments due to vendors in respect of contingent
consideration (earnout agreements) are recorded at fair value,
which is the present value of the expected cash outflows of the
obligations. Liabilities in respect of put option agreements are
initially recorded at the present value of the redemption amount in
accordance with IAS 32 and subsequently measured at fair value in
accordance with IFRS 9. Both types of obligations are
dependent on the future financial performance of the entity and it
is assumed that future profits are in line with Directors’
estimates. The Directors derive their estimates from internal
business plans together with financial due diligence performed in
connection with the acquisition. At 31 December 2018, the
weighted average growth rate in estimating future financial
performance was 22.7% (2017: 25.0%), which reflects the prevalence
of recent acquisitions in the faster-growing markets and new media
sectors. The risk adjusted discount rate applied to these
obligations at 31 December 2018 was 2.9% (2017:
1.8%).
A one
percentage point increase or decrease in the growth rate in
estimated future financial performance would increase or decrease
the combined liabilities due to earnout agreements and put options
by approximately £6.8 million (2017: £8.9 million)
and £10.4 million (2017: £9.3 million),
respectively. A 0.5 percentage point increase or decrease in
the risk adjusted discount rate would decrease or increase the
combined liabilities by approximately £7.1 million (2017:
£11.2 million) and £7.2 million (2017: £11.4
million), respectively. An increase in the liability would result
in a loss in the revaluation of financial instruments, while a
decrease would result in a gain.
Other
investments
The fair
value of other investments included in level 1 are based on quoted
market prices. Other investments included in level 3 are unlisted
securities, where market value is not readily available. The Group
has estimated relevant fair values on the basis of publicly
available information from outside sources. The sensitivity to
changes in unobservable inputs is specific to each individual
investment.</t>
  </si>
  <si>
    <t>Authorised and issued share capital</t>
  </si>
  <si>
    <t>25.
Authorised and issued share capital
Equity
ordinary
shares
Nominal
value
£m
Authorised
At
1 January 2016
1,750,000,000
175.0
At
31 December 2016
1,750,000,000
175.0
At
31 December 2017
1,750,000,000
175.0
At
31 December 2018
1,750,000,000
175.0
Issued and
fully paid
At
1 January 2016
1,329,366,024
132.9
Exercise of
share options
2,514,706
0.3
At
31 December 2016
1,331,880,730
133.2
Exercise of
share options
630,822
0.1
At
31 December 2017
1,332,511,552
133.3
Exercise of
share options
166,675
–
At
31 December 2018
1,332,678,227
133.3
Company’s own shares
The
Company’s holdings of own shares are stated at cost and
represent shares held in treasury and purchases by the Employee
Share Ownership Plan (‘ESOP’) trusts of shares in WPP
plc for the purpose of funding certain of the Group’s
share-based incentive plans.
The trustees
of the ESOP purchase the Company’s ordinary shares in the
open market using funds provided by the Company. The Company also
has an obligation to make regular contributions to the ESOP to
enable it to meet its administrative costs. The number and market
value of the ordinary shares of the Company held by the ESOP at
31 December 2018 was 14,820,994 (2017: 14,232,910), and
£125.5 million (2017: £190.9 million) respectively.
The number and market value of ordinary shares held in treasury at
31 December 2018 was 70,854,553 (2017: 62,578,938) and
£599.9 million (2017: £839.2 million)
respectively.
Share
options
WPP
Executive Share Option Scheme
As at
31 December 2018, unexercised options over ordinary shares of
6,741 have been granted under the WPP Executive Share Option Scheme
as follows:
Number of
ordinary
shares under
option Exercise price Exercise dates
3,696
8.333
2015 - 2022
3,045
10.595
2016 - 2023
WPP
Worldwide Share Ownership Programme
As at
31 December 2018, unexercised options over ordinary shares of
3,187,979 and unexercised options over ADRs of 466,559 have been
granted under the WPP Worldwide Share Ownership Programme as
follows:
Number of ordinary
Exercise price
Exercise dates
28,275
5.483
2012 - 2019
18,000
5.483
2013 - 2019
750
5.608
2012 - 2019
95,000
6.268
2014 - 2021
44,125
6.268
2015 - 2021
61,625
7.113
2013 - 2020
30,250
7.113
2014 - 2020
233,129
8.458
2015 - 2022
52,000
13.145
2017 - 2021
1,959,975
13.145
2017 - 2024
4,750
13.145
2018 - 2024
642,975
13.505
2016 - 2023
17,125
13.505
2017 - 2023
Number of ADRs
Exercise price
Exercise dates
11,855
44.560
2012 - 2019
29,025
49.230
2014 - 2021
19,200
56.560
2013 - 2020
44,964
67.490
2015 - 2022
195,890
102.670
2017 - 2024
165,625
110.760
2016 - 2023
WPP Share
Option Plan 2015
As at
31 December 2018, unexercised options over ordinary shares of
12,257,750 and unexercised options over ADRs of 1,286,670 have been
granted under the WPP Share Option Plan 2015 as follows:
Number of
ordinary
shares under
option
Exercise price
Exercise dates
23,750
8.372
2021 - 2025
4,053,925
8.372
2021 - 2028
23,875
13.085
2020 - 2024
3,245,325
13.085
2020 - 2027
66,125
15.150
2018 - 2022
2,211,900
15.150
2018 - 2025
5,750
15.150
2019 - 2025
15,875
17.055
2019 - 2023
2,611,225
17.055
2019 - 2026
Number of
ADRs
under
option
Exercise price
Exercise dates
439,205
53.140
2021 - 2028
340,225
88.260
2020 - 2027
282,115
105.490
2020 - 2026
225,125
115.940
2018 - 2025
The aggregate
status of the WPP Share Option Plans during 2018 was as
follows:
Movements
on options granted (represented in ordinary shares)
1 January Granted Exercised Lapsed Outstanding Exercisable
WPP
6,741
–
–
–
6,741
6,741
WWOP
6,375,750
–
(166,675 )
(688,301 )
5,520,774
5,520,774
WSOP
14,602,950
6,301,400
–
(2,213,250 )
18,691,100
3,403,650
20,985,441
6,301,400
(166,675 )
(2,901,551 )
24,218,615
8,931,165
Weighted-average exercise price for options
over
1 January Granted Exercised Lapsed Outstanding Exercisable
Ordinary shares (£)
WPP
9.355
–
–
–
9.355
9.355
WWOP
12.195
–
7.064
12.473
12.290
12.290
WSOP
14.929
8.372
–
14.818
12.753
15.150
ADRs ($)
WWOP
94.752
–
57.031
99.731
95.453
95.453
WSOP
101.047
53.140
–
98.978
84.893
115.940
Options
over ordinary shares
Outstanding
Range
of
exercise
prices
£
Weighted average
£ Weighted average
5.483 – 17.055
12.656
96
Options
over ADRs
Outstanding
Range
of
exercise
prices
$
Weighted average
$ Weighted average
44.560 – 115.940
87.703
93
As at
31 December 2018 there was £8.5 million (2017:
£9.0 million) of total unrecognised compensation costs related
to share options. That cost is expected to be recognised over a
weighted average period of 20 months (2017: 20 months).
Share options
are satisfied out of newly issued shares.
The weighted
average fair value of options granted in the year calculated using
the Black-Scholes model was as follows:
2018 2017 2016
Fair value of
UK options (shares)
107.0p
112.0p
135.0p
Fair value of
US options (ADRs)
$8.09
$9.40
$9.94
Weighted
average assumptions:
UK Risk-free interest
rate
0.78%
0.57%
0.44%
US Risk-free interest
rate
2.74%
2.05%
1.60%
Expected life
(months)
48
48
48
Expected
volatility
24%
17%
16%
Dividend yield
3.5%
2.9%
2.8%
Options are
issued at an exercise price equal to market value on the date of
grant.
The average
share price of the Group for the year ended 31 December 2018
was £11.56 (2017: £15.86, 2016: £16.45) and the
average ADR price for the same period was $77.31 (2017: $101.86,
2016: $111.20).
Expected
volatility is sourced from external market data and represents the
historic volatility in the Group’s share price over a period
equivalent to the expected option life.
Expected life
is based on a review of historic exercise behaviour in the context
of the contractual terms of the options, as described in more
detail below.
Terms of
share option plans
In 2015, the
Group introduced the Share Option Plan 2015 to replace both the
‘all-employee’ Worldwide Share Ownership Plan and the
discretionary Executive Stock Option Plan. Two kinds of options
over ordinary shares can be granted, both with a market value
exercise price. Firstly, options can be granted to employees who
have worked at a company owned by WPP plc for at least two years
which are not subject to performance conditions. Secondly, options
may be granted on a discretionary basis subject to the satisfaction
of performance conditions.
The Worldwide
Share Ownership Programme was open for participation to employees
with at least two years’ employment in the Group. It was not
available to those participating in other share-based incentive
programmes or to Executive Directors. The vesting period for each
grant is three years and there are no performance conditions other
than continued employment with the Group.
The Executive
Stock Option Plan has historically been open for participation to
WPP Group Leaders, Partners and High Potential Group. It is not
currently offered to Parent Company Executive Directors. The
vesting period is three years and performance conditions include
achievement of various TSR (Total Shareholder Return) and EPS
(Earnings Per Share) objectives, as well as continued employment.
The terms of these stock options are such that if, after nine years
and eight months, the performance conditions have not been met,
then the stock option will vest automatically.
The Group
grants stock options with a life of 10 years, including the vesting
period.</t>
  </si>
  <si>
    <t>26. Other
reserves Other reserves comprise the
following:
Capital
£m
Equity
£m
Revaluation
reserve
£m
Translation
£m Total
1 January 2016
2.7
(225.2 )
364.4
(151.6 )
(9.7 )
Exchange
adjustments on foreign currency net investments
–
–
–
1,309.9
1,309.9
Loss on
revaluation of available for sale investments
–
–
(93.1 )
–
(93.1 )
Recognition and
remeasurement of financial instruments
–
(21.9 )
–
–
(21.9 )
31 December 2016
2.7
(247.1 )
271.3
1,158.3
1,185.2
Exchange
adjustments on foreign currency net investments
–
–
–
(445.5 )
(445.5 )
Gain on
revaluation of available for sale investments
–
–
32.1
–
32.1
Recognition and
remeasurement of financial instruments
–
(10.1 )
–
–
(10.1 )
31 December 2017
2.7
(257.2 )
303.4
712.8
761.7
Exchange
adjustments on foreign currency net investments
–
–
–
69.9
69.9
Accounting
policy change (IFRS 9) 1
–
–
(303.4 )
(104.0 )
(407.4 )
Recognition and
remeasurement of financial instruments
–
(30.7 )
–
–
(30.7 )
31 December 2018
2.7
(287.9 )
–
678.7
393.5 Note
1
Due to the adoption of IFRS 9, cumulative gains and losses on
revaluation of available for sale investments have been transferred
to retained earnings, as described in the accounting
policies.</t>
  </si>
  <si>
    <t>27.
Acquisitions The Group accounts for
acquisitions in accordance with IFRS 3 Business Combinations. IFRS
3 requires the acquiree’s identifiable assets, liabilities
and contingent liabilities (other than non-current assets or
disposal groups held for sale) to be recognised at fair value at
acquisition date. In assessing fair value at acquisition date,
management make their best estimate of the likely outcome where the
fair value of an asset or liability may be contingent on a future
event. In certain instances, the underlying transaction giving rise
to an estimate may not be resolved until some years after the
acquisition date. IFRS 3 requires the release to profit of any
acquisition reserves which subsequently become excess in the same
way as any excess costs over those provided at acquisition date are
charged to profit. At each period end management assess provisions
and other balances established in respect of acquisitions for their
continued probability of occurrence and amend the relevant value
accordingly through the consolidated income statement or as an
adjustment to goodwill as appropriate under IFRS 3.
Acquisitions in
2018 The Group acquired a number
of subsidiaries in the year. The following table sets out the book
values of the identifiable assets and liabilities acquired and
their fair value to the Group. The fair value adjustments for
certain acquisitions have been determined provisionally at the
balance sheet date.
Book
Fair value
adjustments Fair
Intangible
assets
–
40.3
40.3
Property, plant
and equipment
3.1
–
3.1
Cash
5.0
–
5.0
Trade
receivables due within one year
43.7
–
43.7
Other current
assets
20.3
–
20.3
Total
assets
72.1
40.3
112.4
Current
liabilities
(42.8 )
–
(42.8 )
Trade and other
payables due after one year
(2.4 )
(13.5 )
(15.9 )
Deferred tax
liabilities
–
(9.9 )
(9.9 )
Provisions
–
(0.4 )
(0.4 )
Total
liabilities
(45.2 )
(23.8 )
(69.0 )
Net
assets
26.9
16.5
43.4
Non-controlling
interests
(6.3 )
Fair value of
equity stake in associate undertakings before acquisition of
controlling interest
(3.1 )
Goodwill
141.6
Consideration
175.6
Consideration
satisfied by:
Cash
127.4
Payments due to
vendors
48.2 Goodwill arising from
acquisitions represents the value of synergies with our existing
portfolio of businesses and skilled staff to deliver services to
our clients. Goodwill that is expected to be deductible for tax
purposes is £65.3 million. Non-controlling interests
in acquired companies are measured at the non-controlling
interests’ proportionate share of the acquiree’s
identifiable net assets. The contribution to revenue
and operating profit of acquisitions completed in the year was not
material. There were no material acquisitions completed between
31 December 2018 and the date the financial statements have
been authorised for issue. Acquisitions in
2017 The Group acquired a number
of subsidiaries in the year. The following table sets out the book
values of the identifiable assets and liabilities acquired and
their fair value to the Group. The fair value adjustments for
certain acquisitions have been determined provisionally at the
balance sheet date.
Book Fair value Fair
Intangible
assets
0.8
79.0
79.8
Property, plant
and equipment
5.5
–
5.5
Cash
28.9
–
28.9
Trade
receivables due within one year
74.4
–
74.4
Other current
assets
20.1
–
20.1
Total
assets
129.7
79.0
208.7
Current
liabilities
(76.0 )
–
(76.0 )
Trade and other
payables due after one year
(10.2 )
(20.5 )
(30.7 )
Deferred tax
liabilities
–
(16.8 )
(16.8 )
Provisions
(0.1 )
(4.8 )
(4.9 )
Total
liabilities
(86.3 )
(42.1 )
(128.4 )
Net
assets
43.4
36.9
80.3
Non-controlling
interests
(13.9 )
Fair value of
equity stake in associate undertakings before acquisition of
controlling interest
(5.7 )
Goodwill
314.3
Consideration
375.0
Consideration
satisfied by:
Cash
213.7
Payments due to
vendors
161.3 Goodwill arising from
acquisitions represents the value of synergies with our existing
portfolio of businesses and skilled staff to deliver services to
our clients. Goodwill that is expected to be deductible for tax
purposes is £63.9 million. Non-controlling interests
in acquired companies are measured at the non-controlling
interests’ proportionate share of the acquiree’s
identifiable net assets. The contribution to revenue
and operating profit of acquisitions completed in the year was not
material.
Acquisitions in
2016 The Group acquired a number
of subsidiaries in the year. The following table sets out the book
values of the identifiable assets and liabilities acquired and
their fair value to the Group. The fair value adjustments for
certain acquisitions have been determined provisionally at the
balance sheet date.
Book Fair value Fair
Intangible
assets
10.5
319.1
329.6
Property, plant
and equipment
20.6
–
20.6
Cash
57.1
–
57.1
Trade
receivables due within one year
249.5
–
249.5
Other current
assets
78.0
–
78.0
Total
assets
415.7
319.1
734.8
Current
liabilities
(299.4 )
(2.8 )
(302.2 )
Trade and other
payables due after one year
(40.4 )
(59.5 )
(99.9 )
Deferred tax
liabilities
–
(96.1 )
(96.1 )
Provisions
(0.1 )
(11.5 )
(11.6 )
Bank
loans
(144.4 )
–
(144.4 )
Total
liabilities
(484.3 )
(169.9 )
(654.2 )
Net
assets
(68.6 )
149.2
80.6
Non-controlling
interests
(15.0 )
Fair value of
equity stake in associate undertakings before acquisition of
controlling interest
(98.5 )
Goodwill
799.3
Consideration
766.4
Consideration
satisfied by:
Cash
423.3
Payments due to
vendors
343.1 Goodwill arising from
acquisitions represents the value of synergies with our existing
portfolio of businesses and skilled staff to deliver services to
our clients. Goodwill that is expected to be deductible for tax
purposes is £54.8 million. Non-controlling interests
in acquired companies are measured at the non-controlling
interests’ proportionate share of the acquiree’s
identifiable net assets. The contribution to revenue
and operating profit of acquisitions completed in the year was not
material.</t>
  </si>
  <si>
    <t>Related party transactions</t>
  </si>
  <si>
    <t>28. Related party
transactions From time to time the Group
enters into transactions with its associate undertakings. These
transactions were not material for any of the years
presented.</t>
  </si>
  <si>
    <t>Reconciliation of profit before interest and taxation to headline PBIT</t>
  </si>
  <si>
    <t>29. Reconciliation of
profit before interest and taxation to headline PBIT Reconciliation of profit
before interest and taxation to headline PBIT:
2018 2017 2016
Profit
before interest and taxation
1,474.9
2,021.7
2,112.9
Amortisation
and impairment of acquired intangible assets
280.0
195.1
168.4
Goodwill
impairment
183.9
27.1
27.0
Gains on
disposal of investments and subsidiaries
(235.5)
(129.0)
(44.3)
(Gains)/losses
on remeasurement of equity interests arising from a change in scope
of ownership
(2.0 )
0.3
(232.4 )
Investment
write-downs
2.0
95.9
86.1
Restructuring
and transformation costs
302.3
56.8
27.4
Share of
exceptional losses/(gains) of associates
41.7
(0.8 )
15.2
Headline
PBIT
2,047.3
2,267.1
2,160.3 Headline PBIT is one of the
metrics that management uses to assess the performance of the
business.</t>
  </si>
  <si>
    <t>Condensed consolidating financial information for bonds issued</t>
  </si>
  <si>
    <t>Condensed Consolidating Financial Information for Bonds Issued by WPP Finance 2010 with WPP plc as Parent Guarantor and WPP Jubilee Limited and WPP 2005 Limited as Subsidiary Guarantors [member]</t>
  </si>
  <si>
    <t>31. Condensed consolidating financial
information for bonds issued by WPP Finance 2010 with WPP plc as
parent guarantor and WPP Jubilee Limited and WPP 2005 Limited as
subsidiary guarantors
WPP Finance
2010 has in issue $750 million of 3.750% bonds due September
2024 and $450 million ($50 million repaid in 2018 from
the $500 million initially issued) of 5.625% bonds due
November 2043, with WPP plc as parent guarantor and WPP Jubilee
Limited and WPP 2005 Limited as subsidiary guarantors.
The issuer
and guarantors of the bonds (issuer and subsidiary guarantors are
100% owned by WPP plc) are each subject to the reporting
requirements under section 15(d) of the Securities Exchange Act of
1934. In accordance with SEC
Regulation S-X 3-10,
In the event
that WPP Finance 2010 fails to pay the holders of the securities,
thereby requiring WPP plc, WPP Jubilee Limited or WPP 2005 Limited
to make payment pursuant to the terms of their full and
unconditional, and joint and several guarantee of those securities,
there is no impediment to WPP plc, WPP Jubilee Limited or WPP 2005
Limited obtaining reimbursement for any such payments from WPP
Finance 2010.
Condensed
consolidating income statement information
For the
year ended 31 December 2018, £m
WPP
plc Subsidiary WPP Other Reclassifications / Consolidated
Revenue
—
—
—
15,602.4
—
15,602.4
Costs of
services
—
—
—
(12,663.5 )
—
(12,663.5 )
Gross
profit
—
—
—
2,938.9
—
2,938.9
General and
administrative costs
10.8
(305.8 )
—
(1,212.5 )
—
(1,507.5 )
Operating
profit/(loss)
10.8
(305.8 )
—
1,726.4
—
1,431.4
Share of results of
subsidiaries
1,179.2
1,710.2
—
—
(2,889.4 )
—
Share of results of
associates
—
—
—
43.5
—
43.5
Profit before interest
and taxation
1,190.0
1,404.4
—
1,769.9
(2,889.4 )
1,474.9
Finance income
—
27.8
102.3
300.6
(325.9 )
104.8
Finance costs
(127.1 )
(248.9 )
(103.1 )
(136.1 )
325.9
(289.3 )
Revaluation of financial
instruments
—
—
(1.1 )
174.0
—
172.9
Profit/(loss) before
taxation
1,062.9
1,183.3
(1.9 )
2,108.4
(2,889.4 )
1,463.3
Taxation
—
(4.1 )
—
(319.8 )
—
(323.9 )
Profit/(loss) for the
year
1,062.9
1,179.2
(1.9 )
1,788.6
(2,889.4 )
1,139.4
Attributable
to:
Equity holders of the
parent
1,062.9
1,179.2
(1.9 )
1,712.1
(2,889.4 )
1,062.9
Non-controlling
—
—
—
76.5
—
76.5
1,062.9
1,179.2
(1.9 )
1,788.6
(2,889.4 )
1,139.4
For the
year ended 31 December 2017, £m 1
WPP
plc Subsidiary WPP Other Reclassifications / Consolidated
Revenue
—
—
—
15,804.2
—
15,804.2
Costs of
services
—
—
—
(12,629.0 )
—
(12,629.0 )
Gross
profit
—
—
—
3,175.2
—
3,175.2
General and
administrative costs
14.1
74.7
—
(1,355.8 )
—
(1,267.0 )
Operating
profit
14.1
74.7
—
1,819.4
—
1,908.2
Share of results of
subsidiaries
1,901.2
2,016.5
—
—
(3,917.7 )
—
Share of results of
associates
—
—
—
113.5
—
113.5
Profit before interest
and taxation
1,915.3
2,091.2
—
1,932.9
(3,917.7 )
2,021.7
Finance income
—
24.5
110.6
262.8
(302.7 )
95.2
Finance costs
(99.3 )
(221.5 )
(103.4 )
(148.3 )
302.7
(269.8 )
Revaluation of financial
instruments
0.6
—
(5.4 )
267.0
—
262.2
Profit before
taxation
1,816.6
1,894.2
1.8
2,314.4
(3,917.7 )
2,109.3
Taxation
—
7.0
—
(204.0 )
—
(197.0 )
Profit for the
year
1,816.6
1,901.2
1.8
2,110.4
(3,917.7 )
1,912.3
Attributable
to:
Equity holders of the
parent
1,816.6
1,901.2
1.8
2,014.7
(3,917.7 )
1,816.6
Non-controlling
—
—
—
95.7
—
95.7
1,816.6
1,901.2
1.8
2,110.4
(3,917.7 )
1,912.3
Note
1
Prior year figures have been restated for the impact of the
adoption of IFRS 15 Revenue from Contracts with Customers, as
described in the accounting policies.
For the
year ended 31 December 2016, £m 1
WPP
plc Subsidiary WPP Other Reclassifications / Consolidated
Revenue
—
—
—
14,887.3
—
14,887.3
Costs of
services
—
—
—
(11,846.5 )
—
(11,846.5 )
Gross
profit
—
—
—
3,040.8
—
3,040.8
General and
administrative costs
13.8
(828.2 )
(0.1 )
(163.2 )
—
(977.7 )
Operating
profit/(loss)
13.8
(828.2 )
(0.1 )
2,877.6
—
2,063.1
Share of results of
subsidiaries
1,497.4
2,518.2
—
—
(4,015.6 )
—
Share of results of
associates
—
—
—
49.8
—
49.8
Profit/(loss) before
interest and taxation
1,511.2
1,690.0
(0.1 )
2,927.4
(4,015.6 )
2,112.9
Finance income
—
28.8
121.1
231.9
(301.4 )
80.4
Finance costs
(102.5 )
(222.1 )
(98.8 )
(132.5 )
301.4
(254.5 )
Revaluation of financial
instruments
(8.6 )
—
7.0
(46.7 )
—
(48.3 )
Profit before
taxation
1,400.1
1,496.7
29.2
2,980.1
(4,015.6 )
1,890.5
Taxation
—
0.7
—
(389.6 )
—
(388.9 )
Profit for the
year
1,400.1
1,497.4
29.2
2,590.5
(4,015.6 )
1,501.6
Attributable
to:
Equity holders of the
parent
1,400.1
1,497.4
29.2
2,489.0
(4,015.6 )
1,400.1
Non-controlling
—
—
—
101.5
—
101.5
1,400.1
1,497.4
29.2
2,590.5
(4,015.6 )
1,501.6
Note
1
Prior year figures have been restated for the impact of the
adoption of IFRS 15 Revenue from Contracts with Customers, as
described in the accounting policies.
Condensed
consolidating statement of comprehensive income
For the
year ended 31 December 2018, £m
WPP
plc
Subsidiary
Guarantors
WPP
Finance
2010 Other Reclassifications / Consolidated
Profit/(loss) for the
year
1,062.9
1,179.2
(1.9 )
1,788.6
(2,889.4 )
1,139.4
Items that may be
reclassified subsequently to profit or loss:
Exchange adjustments on
foreign currency net investments
69.9
69.9
0.6
78.3
(139.8 )
78.9
69.9
69.9
0.6
78.3
(139.8 )
78.9
Items that will not be
reclassified subsequently to profit or loss:
Actuarial gain on defined
benefit pension plans
8.9
8.9
—
8.9
(17.8 )
8.9
Deferred tax on defined
benefit pension plans
(0.7 )
(0.7 )
—
(0.7 )
1.4
(0.7 )
Movements on equity
investments held at fair value through other comprehensive
income
(247.9 )
(247.9 )
—
(247.9 )
495.8
(247.9 )
(239.7 )
(239.7 )
—
(239.7 )
479.4
(239.7 )
Other comprehensive
(loss)/income for the year
(169.8 )
(169.8 )
0.6
(161.4 )
339.6
(160.8 )
Total comprehensive
income/(loss) for the year
893.1
1,009.4
(1.3 )
1,627.2
(2,549.8 )
978.6
Attributable
to:
Equity holders of the
parent
893.1
1,009.4
(1.3 )
1,541.7
(2,549.8 )
893.1
Non-controlling
—
—
—
85.5
—
85.5
893.1
1,009.4
(1.3 )
1,627.2
(2,549.8 )
978.6
For the
year ended 31 December 2017, £m
WPP
plc
Subsidiary
Guarantors
WPP
Finance
2010 Other Reclassifications / Consolidated
Profit for the
year
1,816.6
1,901.2
1.8
2,110.4
(3,917.7 )
1,912.3
Items that may be
reclassified subsequently to profit or loss:
Exchange adjustments on
foreign currency net investments
(445.5 )
(445.5 )
(0.6 )
(464.6 )
891.0
(465.2 )
Gain on revaluation of
available for sale investments
32.1
32.1
—
32.1
(64.2 )
32.1
(413.4 )
(413.4 )
(0.6 )
(432.5 )
826.8
(433.1 )
Items that will not be
reclassified subsequently to profit or loss:
Actuarial gain on defined
benefit pension plans
17.0
17.0
—
17.0
(34.0 )
17.0
Deferred tax on defined
benefit pension plans
(24.6 )
(24.6 )
—
(24.6 )
49.2
(24.6 )
(7.6 )
(7.6 )
—
(7.6 )
15.2
(7.6 )
Other comprehensive
loss for the year
(421.0 )
(421.0 )
(0.6 )
(440.1 )
842.0
(440.7 )
Total comprehensive
income for the year
1,395.6
1,480.2
1.2
1,670.3
(3,075.7 )
1,471.6
Attributable
to:
Equity holders of the
parent
1,395.6
1,480.2
1.2
1,594.3
(3,075.7 )
1,395.6
Non-controlling
—
—
—
76.0
—
76.0
1,395.6
1,480.2
1.2
1,670.3
(3,075.7 )
1,471.6
For the
year ended 31 December 2016, £m
WPP
plc
Subsidiary
Guarantors
WPP
Finance
2010 Other Reclassifications / Consolidated
Profit for the
year
1,400.1
1,497.4
29.2
2,590.5
(4,015.6 )
1,501.6
Items that may be
reclassified subsequently to profit or loss:
Exchange adjustments on
foreign currency net investments
1,309.9
1,309.9
(1.2 )
1,379.2
(2,619.8 )
1,378.0
Loss on revaluation of
available for sale investments
(93.1 )
(93.1 )
—
(93.1 )
186.2
(93.1 )
1,216.8
1,216.8
(1.2 )
1,286.1
(2,433.6 )
1,284.9
Items that will not be
reclassified subsequently to profit or loss:
Actuarial loss on defined
benefit pension plans
(15.9 )
(15.9 )
—
(15.9 )
31.8
(15.9 )
Deferred tax on defined
benefit pension plans
(0.4 )
(0.4 )
—
(0.4 )
0.8
(0.4 )
(16.3 )
(16.3 )
—
(16.3 )
32.6
(16.3 )
Other comprehensive
income/(loss) for the year
1,200.5
1,200.5
(1.2 )
1,269.8
(2,401.0 )
1,268.6
Total comprehensive
income for the year
2,600.6
2,697.9
28.0
3,860.3
(6,416.6 )
2,770.2
Attributable
to:
Equity holders of the
parent
2,600.6
2,697.9
28.0
3,690.7
(6,416.6 )
2,600.6
Non-controlling
—
—
—
169.6
—
169.6
2,600.6
2,697.9
28.0
3,860.3
(6,416.6 )
2,770.2
Condensed
consolidating cash flow statement information
For the
year ended 31 December 2018, £m
WPP
plc Subsidiary WPP
Other
Subsidiaries Reclassifications/ Consolidated
Net cash
inflow/(outflow) from operating activities
2,308.8
(271.1 )
42.9
(386.8 )
—
1,693.8
Investing
activities
Acquisitions
—
—
—
(298.8 )
—
(298.8 )
Proceeds on disposal of
investments and subsidiaries
—
—
—
849.0
—
849.0
Purchases of property,
plant and equipment
—
(10.4 )
—
(304.4 )
—
(314.8 )
Purchases of other
intangible assets (including capitalised computer
software)
—
—
—
(60.4 )
—
(60.4 )
Proceeds on disposal of
property, plant and equipment
—
—
—
9.5
—
9.5
Net cash
inflow/(outflow) from investing activities
—
(10.4 )
—
194.9
—
184.5
Financing
activities
Share option
proceeds
1.2
—
—
—
—
1.2
Cash consideration
for non-controlling
—
(0.3 )
—
(109.6 )
—
(109.9 )
Share repurchases
and buy-backs
(104.3 )
—
—
(102.8 )
—
(207.1 )
Net decrease in
borrowings
—
—
(58.1 )
(382.5 )
—
(440.6 )
Financing and share issue
costs
—
—
—
(3.8 )
—
(3.8 )
Equity dividends
paid
(747.4 )
—
—
—
—
(747.4 )
Dividends paid
to non-controlling
—
—
—
(106.2 )
—
(106.2 )
Net cash outflow from
financing activities
(850.5 )
(0.3 )
(58.1 )
(704.9 )
—
(1,613.8 )
Net
increase/(decrease) in cash and cash equivalents
1,458.3
(281.8 )
(15.2 )
(896.8 )
—
264.5
Translation of cash and
cash equivalents
(4.7 )
(51.5 )
(5.4 )
0.1
—
(61.5 )
Cash and cash equivalents
at beginning of year
(2,627.7 )
(1,640.6 )
(27.4 )
6,293.9
—
1,998.2
Cash and
cash equivalents at end of year
(1,174.1 )
(1,973.9 )
(48.0 )
5,397.2
—
2,201.2
For the
year ended 31 December 2017, £m
WPP
plc Subsidiary WPP
Other
Subsidiaries Reclassifications/
Consolidated
WPP plc
Net cash
inflow/(outflow) from operating activities
32.9
(49.7 )
(13.6 )
1,438.5
—
1,408.1
Investing
activities
Acquisitions
—
—
—
(477.5 )
—
(477.5 )
Proceeds on disposal of
investments and subsidiaries
—
—
—
296.0
—
296.0
Purchases of property,
plant and equipment
—
(10.4 )
—
(278.5 )
—
(288.9 )
Purchases of other
intangible assets (including capitalised computer
software)
—
—
—
(37.3 )
—
(37.3 )
Proceeds on disposal of
property, plant and equipment
—
—
—
8.0
—
8.0
Net cash outflow from
investing activities
—
(10.4 )
—
(489.3 )
—
(499.7 )
Financing
activities
Share option
proceeds
6.4
—
—
—
—
6.4
Cash consideration
for non-controlling
—
(1.4 )
—
(45.9 )
—
(47.3 )
Share repurchases
and buy-backs
(289.6 )
—
—
(214.6 )
—
(504.2 )
Net increase/(decrease)
in borrowings
(400.0 )
—
—
999.6
—
599.6
Financing and share issue
costs
—
—
—
(0.8 )
—
(0.8 )
Equity dividends
paid
(751.5 )
—
—
—
—
(751.5 )
Dividends paid
to non-controlling
—
—
—
(87.8 )
—
(87.8 )
Net cash
(outflow)/inflow from financing activities
(1,434.7 )
(1.4 )
—
650.5
—
(785.6 )
Net
increase/(decrease) in cash and cash equivalents
(1,401.8 )
(61.5 )
(13.6 )
1,599.7
—
122.8
Translation of cash and
cash equivalents
(0.9 )
48.4
1.3
(76.0 )
—
(27.2 )
Cash and cash equivalents
at beginning of year
(1,225.0 )
(1,627.5 )
(15.1 )
4,770.2
—
1,902.6
Cash and
cash equivalents at end of year
(2,627.7 )
(1,640.6 )
(27.4 )
6,293.9
—
1,998.2
For the
year ended 31 December 2016, £m
WPP
plc
Subsidiary
Guarantors
WPP
Finance
2010 Other Reclassifications/ Consolidated
Net cash
inflow/(outflow) from operating activities
963.1
1,002.2
65.5
(257.0 )
—
1,773.8
Investing
activities
Acquisitions
—
—
—
(719.3 )
—
(719.3 )
Proceeds on disposal of
investments and subsidiaries
—
—
—
80.5
—
80.5
Purchases of property,
plant and equipment
—
(1.1 )
—
(251.0 )
—
(252.1 )
Purchases of other
intangible assets (including capitalised computer
software)
—
—
—
(33.0 )
—
(33.0 )
Proceeds on disposal of
property, plant and equipment
—
—
—
7.7
—
7.7
Net cash outflow from
investing activities
—
(1.1 )
—
(915.1 )
—
(916.2 )
Financing
activities
Share option
proceeds
27.2
—
—
—
—
27.2
Cash consideration
for non-controlling
—
(1.3 )
—
(57.0 )
—
(58.3 )
Share repurchases
and buy-backs
(274.5 )
—
—
(152.9 )
—
(427.4 )
Net (decrease)/increase
in borrowings
(392.1 )
—
—
369.6
—
(22.5 )
Financing and share issue
costs
—
—
—
(6.4 )
—
(6.4 )
Equity dividends
paid
(616.5 )
—
—
—
—
(616.5 )
Dividends paid
to non-controlling
—
—
—
(89.6 )
—
(89.6 )
Net cash
(outflow)/inflow from financing activities
(1,255.9 )
(1.3 )
—
63.7
—
(1,193.5 )
Net
(decrease)/increase in cash and cash equivalents
(292.8 )
999.8
65.5
(1,108.4 )
—
(335.9 )
Translation of cash and
cash equivalents
(5.7 )
(154.6 )
(13.1 )
465.3
—
291.9
Cash and cash equivalents
at beginning of year
(926.5 )
(2,472.7 )
(67.5 )
5,413.3
—
1,946.6
Cash and
cash equivalents at end of year
(1,225.0 )
(1,627.5 )
(15.1 )
4,770.2
—
1,902.6
Condensed
consolidating balance sheet information
At
31 December 2018, £m
WPP
plc Subsidiary WPP Other Reclassifications/ Consolidated
Non-current
Intangible
assets:
Goodwill
—
—
—
13,202.8
—
13,202.8
Other
—
—
—
1,842.0
—
1,842.0
Property, plant and
equipment
—
26.1
—
1,056.9
—
1,083.0
Investment in
subsidiaries
15,463.9
29,329.2
—
—
(44,793.1 )
—
Interests in associates
and joint ventures
—
—
—
796.8
—
796.8
Other
investments
—
—
—
666.7
—
666.7
Deferred tax
assets
—
—
—
153.0
—
153.0
Trade and other
receivables
—
—
—
180.0
—
180.0
Intercompany
receivables
—
205.4
2,182.9
7,657.7
(10,046.0 )
—
15,463.9
29,560.7
2,182.9
25,555.9
(54,839.1 )
17,924.3
Current
assets
Corporate income tax
recoverable
—
—
—
198.7
—
198.7
Trade and other
receivables
0.6
497.9
0.1
12,602.9
—
13,101.5
Intercompany
receivables
1,675.6
1,720.6
55.2
8,130.6
(11,582.0 )
—
Cash and short-term
deposits
—
17.3
41.4
5,839.2
(3,254.7 )
2,643.2
1,676.2
2,235.8
96.7
26,771.4
(14,836.7 )
15,943.4
Current
liabilities
Trade and other
payables
(3.7 )
(57.5 )
(21.6 )
(14,955.6 )
—
(15,038.4 )
Intercompany
payables
(5,190.3 )
(6,078.1 )
(0.9 )
(312.7 )
11,582.0
—
Corporate income tax
payable
—
—
—
(545.9 )
—
(545.9 )
Bank overdrafts, bonds
and bank loans
(1,174.1 )
(1,991.2 )
(89.4 )
(1,025.1 )
3,254.7
(1,025.1 )
(6,368.1 )
(8,126.8 )
(111.9 )
(16,839.3 )
14,836.7
(16,609.4 )
Net current
(liabilities)/assets
(4,691.9 )
(5,891.0 )
(15.2 )
9,932.1
—
(666.0 )
Total assets less
current liabilities
10,772.0
23,669.7
2,167.7
35,488.0
(54,839.1 )
17,258.3
Non-current
Bonds and bank
loans
—
—
(2,151.8 )
(3,483.0 )
—
(5,634.8 )
Trade and other
payables
—
—
(5.5 )
(835.9 )
—
(841.4 )
Intercompany
payables
(1,389.8 )
(8,205.8 )
—
(450.4 )
10,046.0
—
Deferred tax
liabilities
—
—
—
(479.5 )
—
(479.5 )
Provision for
post-employment benefits
—
—
—
(184.3 )
—
(184.3 )
Provisions for
liabilities and charges
—
—
—
(311.7 )
—
(311.7 )
(1,389.8 )
(8,205.8 )
(2,157.3 )
(5,744.8 )
10,046.0
(7,451.7 )
Net
assets
9,382.2
15,463.9
10.4
29,743.2
(44,793.1 )
9,806.6
Attributable
to:
Equity
shareholders’ funds
9,382.2
15,463.9
10.4
29,318.8
(44,793.1 )
9,382.2
Non-controlling
—
—
—
424.4
—
424.4
Total
equity
9,382.2
15,463.9
10.4
29,743.2
(44,793.1 )
9,806.6
At
31 December 2017, £m 1
WPP
plc Subsidiary WPP Other Reclassifications/ Consolidated
Non-current
Intangible
assets:
Goodwill
—
—
—
12,952.9
—
12,952.9
Other
—
—
—
2,018.4
—
2,018.4
Property, plant and
equipment
—
16.5
—
963.0
—
979.5
Investment in
subsidiaries
14,638.1
27,746.7
—
—
(42,384.8 )
—
Interests in associates and joint ventures
—
—
—
1,065.2
—
1,065.2
Other
investments
—
—
—
1,153.5
—
1,153.5
Deferred tax
assets
—
—
—
160.3
—
160.3
Trade and other
receivables
—
—
1.6
174.6
—
176.2
Intercompany
receivables 2
—
203.3
2,078.3
7,649.3
(9,930.9 )
—
14,638.1
27,966.5
2,079.9
26,137.2
(52,315.7 )
18,506.0
Current
assets
Corporate income tax
recoverable
—
—
—
234.7
—
234.7
Trade and other
receivables
0.3
457.3
0.1
12,073.0
—
12,530.7
Intercompany
receivables 2
1,661.4
1,713.8
65.7
5,268.7
(8,709.6 )
—
Cash and short-term
deposits
—
231.2
—
6,687.3
(4,527.1 )
2,391.4
1,661.7
2,402.3
65.8
24,263.7
(13,236.7 )
15,156.8
Current
liabilities
Trade and other
payables
(16.9 )
(113.9 )
(19.6 )
(14,090.7 )
—
(14,241.1 )
Intercompany
payables 2
(2,808.3 )
(5,607.8 )
—
(293.5 )
8,709.6
—
Corporate income tax
payable
—
—
—
(649.3 )
—
(649.3 )
Bank overdrafts, bonds
and bank loans
(2,627.7 )
(1,871.8 )
(27.4 )
(624.3 )
4,527.1
(624.1 )
(5,452.9 )
(7,593.5 )
(47.0 )
(15,657.8 )
13,236.7
(15,514.5 )
Net current
(liabilities)/assets
(3,791.2 )
(5,191.2 )
18.8
8,605.9
—
(357.7 )
Total assets less
current liabilities
10,846.9
22,775.3
2,098.7
34,743.1
(52,315.7 )
18,148.3
Non-current
Bonds and bank
loans
—
—
(2,087.1 )
(4,163.3 )
—
(6,250.4 )
Trade and other
payables
—
—
—
(992.8 )
—
(992.8 )
Intercompany
payables 2
(1,359.6 )
(8,137.2 )
—
(434.1 )
9,930.9
—
Deferred tax
liabilities
—
—
—
(513.7 )
—
(513.7 )
Provision for post-employment benefits
—
—
—
(206.3 )
—
(206.3 )
Provisions for
liabilities and charges
—
—
—
(229.0 )
—
(229.0 )
(1,359.6 )
(8,137.2 )
(2,087.1 )
(6,539.2 )
9,930.9
(8,192.2 )
Net
assets
9,487.3
14,638.1
11.6
28,203.9
(42,384.8 )
9,956.1
Attributable
to:
Equity
shareholders’ funds
9,487.3
14,638.1
11.6
27,735.1
(42,384.8 )
9,487.3
Non-controlling
—
—
—
468.8
—
468.8
Total
equity
9,487.3
14,638.1
11.6
28,203.9
(42,384.8 )
9,956.1
Notes
1
Prior year figures have been restated for the impact of the
adoption of IFRS 15 Revenue from Contracts with Customers, as
described in the accounting policies.
2
Prior year figures have been restated to reclassify certain
intercompany balances in an amount of £2,540.2 million
from non-current</t>
  </si>
  <si>
    <t>Condensed Consolidating Financial Information for Bonds Issued by WPP Finance 2010 with WPP plc as Parent Guarantor and WPP Air 1, WPP 2008 Limited, WPP 2005 Limited, WPP 2012 Limited, and WPP Jubilee Limited as Subsidiary Guarantors [member]</t>
  </si>
  <si>
    <t>30. Condensed
consolidating financial information for bonds issued by WPP Finance
2010 with WPP plc as parent guarantor and WPP Air 1, WPP 2008
Limited, WPP 2005 Limited, WPP 2012 Limited, and WPP Jubilee
Limited as subsidiary guarantors WPP Finance 2010 has in
issue $500 million of 3.625% bonds due September 2022,
$272 million ($28 million was repaid in 2018 from the
$300 million initially issued) of 5.125% bonds due September
2042 and $812 million of 4.75% bonds due November 2021 with
WPP plc as parent guarantor and WPP Air 1, WPP 2008 Limited,
WPP 2005 Limited, WPP 2012 Limited and WPP Jubilee Limited as
subsidiary guarantors. The issuer and guarantors
of the bonds (issuer and subsidiary guarantors are 100% owned by
WPP plc) are each subject to the reporting requirements under
section 15(d) of the Securities Exchange Act of 1934. In accordance
with SEC Regulation S-X 3-10, In the event that WPP
Finance 2010 fails to pay the holders of the securities, thereby
requiring WPP plc, WPP Air 1, WPP 2008 Limited, WPP 2005 Limited,
WPP 2012 Limited or WPP Jubilee Limited to make payment pursuant to
the terms of their full and unconditional, and joint and several
guarantee of those securities, there is no impediment to WPP plc,
WPP Air 1, WPP 2008 Limited, WPP 2005 Limited, WPP 2012 Limited or
WPP Jubilee Limited obtaining reimbursement for any such payments
from WPP Finance 2010.
Condensed
consolidating income statement information For the year ended
31 December 2018, £m
WPP Subsidiary WPP Other Reclassifications / Consolidated
Revenue
—
—
—
15,602.4
—
15,602.4
Costs of
services
—
—
—
(12,663.5 )
—
(12,663.5 )
Gross
profit
—
—
—
2,938.9
—
2,938.9
General and administrative
costs
10.8
(305.8 )
—
(1,212.5 )
—
(1,507.5 )
Operating
profit/(loss)
10.8
(305.8 )
—
1,726.4
—
1,431.4
Share of results of
subsidiaries
1,179.2
1,710.2
—
—
(2,889.4 )
—
Share of results of
associates
—
—
—
43.5
—
43.5
Profit before interest
and taxation
1,190.0
1,404.4
—
1,769.9
(2,889.4 )
1,474.9
Finance income
—
27.8
102.3
300.6
(325.9 )
104.8
Finance costs
(127.1 )
(248.9 )
(103.1 )
(136.1 )
325.9
(289.3 )
Revaluation of financial
instruments
—
—
(1.1 )
174.0
—
172.9
Profit/(loss) before
taxation
1,062.9
1,183.3
(1.9 )
2,108.4
(2,889.4 )
1,463.3
Taxation
—
(4.1 )
—
(319.8 )
—
(323.9 )
Profit/(loss) for the
year
1,062.9
1,179.2
(1.9 )
1,788.6
(2,889.4 )
1,139.4
Attributable
to:
Equity holders of the
parent
1,062.9
1,179.2
(1.9 )
1,712.1
(2,889.4 )
1,062.9
Non-controlling
—
—
—
76.5
—
76.5
1,062.9
1,179.2
(1.9 )
1,788.6
(2,889.4 )
1,139.4
For the year
ended 31 December 2017, £m 1
WPP Subsidiary WPP Other Reclassifications / Consolidated
Revenue
—
—
—
15,804.2
—
15,804.2
Costs of
services
—
—
—
(12,629.0 )
—
(12,629.0 )
Gross
profit
—
—
—
3,175.2
—
3,175.2
General and administrative
costs
14.1
74.7
—
(1,355.8 )
—
(1,267.0 )
Operating
profit
14.1
74.7
—
1,819.4
—
1,908.2
Share of results of
subsidiaries
1,901.2
2,016.5
—
—
(3,917.7 )
—
Share of results of
associates
—
—
—
113.5
—
113.5
Profit before interest
and taxation
1,915.3
2,091.2
—
1,932.9
(3,917.7 )
2,021.7
Finance income
—
24.5
110.6
262.8
(302.7 )
95.2
Finance costs
(99.3 )
(221.5 )
(103.4 )
(148.3 )
302.7
(269.8 )
Revaluation of financial
instruments
0.6
—
(5.4 )
267.0
—
262.2
Profit before
taxation
1,816.6
1,894.2
1.8
2,314.4
(3,917.7 )
2,109.3
Taxation
—
7.0
—
(204.0 )
—
(197.0 )
Profit for the
year
1,816.6
1,901.2
1.8
2,110.4
(3,917.7 )
1,912.3
Attributable
to:
Equity holders of the
parent
1,816.6
1,901.2
1.8
2,014.7
(3,917.7 )
1,816.6
Non-controlling
—
—
—
95.7
—
95.7
1,816.6
1,901.2
1.8
2,110.4
(3,917.7 )
1,912.3 Note
1
Prior year figures have been restated for the impact of the
adoption of IFRS 15 Revenue from Contracts with Customers, as
described in the accounting policies.
For the year
ended 31 December 2016, £m 1
WPP Subsidiary WPP Other Reclassifications / Consolidated
Revenue
—
—
—
14,887.3
—
14,887.3
Costs of
services
—
—
—
(11,846.5 )
—
(11,846.5 )
Gross
profit
—
—
—
3,040.8
—
3,040.8
General and administrative
costs
13.8
(828.2 )
(0.1 )
(163.2 )
—
(977.7 )
Operating
profit/(loss)
13.8
(828.2 )
(0.1 )
2,877.6
—
2,063.1
Share of results of
subsidiaries
1,497.4
2,518.2
—
—
(4,015.6 )
—
Share of results of
associates
—
—
—
49.8
—
49.8
Profit/(loss) before
interest and taxation
1,511.2
1,690.0
(0.1 )
2,927.4
(4,015.6 )
2,112.9
Finance income
—
28.8
121.1
231.9
(301.4 )
80.4
Finance costs
(102.5 )
(222.1 )
(98.8 )
(132.5 )
301.4
(254.5 )
Revaluation of financial
instruments
(8.6 )
—
7.0
(46.7 )
—
(48.3 )
Profit before
taxation
1,400.1
1,496.7
29.2
2,980.1
(4,015.6 )
1,890.5
Taxation
—
0.7
—
(389.6 )
—
(388.9 )
Profit for the
year
1,400.1
1,497.4
29.2
2,590.5
(4,015.6 )
1,501.6
Attributable
to:
Equity holders of the
parent
1,400.1
1,497.4
29.2
2,489.0
(4,015.6 )
1,400.1
Non-controlling
—
—
—
101.5
—
101.5
1,400.1
1,497.4
29.2
2,590.5
(4,015.6 )
1,501.6 Note
1
Prior year figures have been restated for the impact of the
adoption of IFRS 15 Revenue from Contracts with Customers, as
described in the accounting policies.
Condensed
consolidating statement of comprehensive income For the year ended
31 December 2018, £m
WPP
plc
Subsidiary
Guarantors
WPP
Finance
2010 Other Reclassifications / Consolidated
Profit/(loss) for the
year
1,062.9
1,179.2
(1.9 )
1,788.6
(2,889.4 )
1,139.4
Items that may be
reclassified subsequently to profit or loss:
Exchange adjustments on
foreign currency net investments
69.9
69.9
0.6
78.3
(139.8 )
78.9
69.9
69.9
0.6
78.3
(139.8 )
78.9
Items that will not be
reclassified subsequently to profit or loss:
Actuarial gain on defined
benefit pension plans
8.9
8.9
—
8.9
(17.8 )
8.9
Deferred tax on defined
benefit pension plans
(0.7 )
(0.7 )
—
(0.7 )
1.4
(0.7 )
Movements on equity
investments held at fair value through other comprehensive
income
(247.9 )
(247.9 )
—
(247.9 )
495.8
(247.9 )
(239.7 )
(239.7 )
—
(239.7 )
479.4
(239.7 )
Other comprehensive
(loss)/income for the year
(169.8 )
(169.8 )
0.6
(161.4 )
339.6
(160.8 )
Total comprehensive
income/(loss) for the year
893.1
1,009.4
(1.3 )
1,627.2
(2,549.8 )
978.6
Attributable
to:
Equity holders of the
parent
893.1
1,009.4
(1.3 )
1,541.7
(2,549.8 )
893.1
Non-controlling
—
—
—
85.5
—
85.5
893.1
1,009.4
(1.3 )
1,627.2
(2,549.8 )
978.6 For the year ended
31 December 2017, £m
WPP
plc
Subsidiary
Guarantors
WPP
Finance
2010 Other Reclassifications / Consolidated
Profit for the
year
1,816.6
1,901.2
1.8
2,110.4
(3,917.7 )
1,912.3
Items that may be
reclassified subsequently to profit or loss:
Exchange adjustments on
foreign currency net investments
(445.5 )
(445.5 )
(0.6 )
(464.6 )
891.0
(465.2 )
Gain on revaluation of
available for sale investments
32.1
32.1
—
32.1
(64.2 )
32.1
(413.4 )
(413.4 )
(0.6 )
(432.5 )
826.8
(433.1 )
Items that will not be
reclassified subsequently to profit or loss:
Actuarial gain on defined
benefit pension plans
17.0
17.0
—
17.0
(34.0 )
17.0
Deferred tax on defined
benefit pension plans
(24.6 )
(24.6 )
—
(24.6 )
49.2
(24.6 )
(7.6 )
(7.6 )
—
(7.6 )
15.2
(7.6 )
Other comprehensive loss
for the year
(421.0 )
(421.0 )
(0.6 )
(440.1 )
842.0
(440.7 )
Total comprehensive
income for the year
1,395.6
1,480.2
1.2
1,670.3
(3,075.7 )
1,471.6
Attributable
to:
Equity holders of the
parent
1,395.6
1,480.2
1.2
1,594.3
(3,075.7 )
1,395.6
Non-controlling
—
—
—
76.0
—
76.0
1,395.6
1,480.2
1.2
1,670.3
(3,075.7 )
1,471.6
For the year ended
31 December 2016, £m
WPP
plc
Subsidiary
Guarantors
WPP
Finance
2010 Other Reclassifications / Consolidated
Profit for the
year
1,400.1
1,497.4
29.2
2,590.5
(4,015.6 )
1,501.6
Items that may be
reclassified subsequently to profit or loss:
Exchange adjustments on
foreign currency net investments
1,309.9
1,309.9
(1.2 )
1,379.2
(2,619.8 )
1,378.0
Loss on revaluation of
available for sale investments
(93.1 )
(93.1 )
—
(93.1 )
186.2
(93.1 )
1,216.8
1,216.8
(1.2 )
1,286.1
(2,433.6 )
1,284.9
Items that will not be
reclassified subsequently to profit or loss:
Actuarial loss on defined
benefit pension plans
(15.9 )
(15.9 )
—
(15.9 )
31.8
(15.9 )
Deferred tax on defined
benefit pension plans
(0.4 )
(0.4 )
—
(0.4 )
0.8
(0.4 )
(16.3 )
(16.3 )
—
(16.3 )
32.6
(16.3 )
Other comprehensive
income/(loss) for the year
1,200.5
1,200.5
(1.2 )
1,269.8
(2,401.0 )
1,268.6
Total comprehensive
income for the year
2,600.6
2,697.9
28.0
3,860.3
(6,416.6 )
2,770.2
Attributable
to:
Equity holders of the
parent
2,600.6
2,697.9
28.0
3,690.7
(6,416.6 )
2,600.6
Non-controlling
—
—
—
169.6
—
169.6
2,600.6
2,697.9
28.0
3,860.3
(6,416.6 )
2,770.2
Condensed consolidating
cash flow statement information For the year ended
31 December 2018, £m
WPP Subsidiary WPP
Other
Subsidiaries Reclassifications/ Consolidated
Net cash
inflow/(outflow) from operating activities
2,308.8
(271.1 )
42.9
(386.8 )
—
1,693.8
Investing
activities
Acquisitions
—
—
—
(298.8 )
—
(298.8 )
Proceeds on
disposal of investments and subsidiaries
—
—
—
849.0
—
849.0
Purchases of
property, plant and equipment
—
(10.4 )
—
(304.4 )
—
(314.8 )
Purchases of other
intangible assets (including capitalised computer
software)
—
—
—
(60.4 )
—
(60.4 )
Proceeds on
disposal of property, plant and equipment
—
—
—
9.5
—
9.5
Net cash
inflow/(outflow) from investing activities
—
(10.4 )
—
194.9
—
184.5
Financing
activities
Share option
proceeds
1.2
—
—
—
—
1.2
Cash
consideration for non-controlling
—
(0.3 )
—
(109.6 )
—
(109.9 )
Share
repurchases and buy-backs
(104.3 )
—
—
(102.8 )
—
(207.1 )
Net decrease in
borrowings
—
—
(58.1 )
(382.5 )
—
(440.6 )
Financing and
share issue costs
—
—
—
(3.8 )
—
(3.8 )
Equity
dividends paid
(747.4 )
—
—
—
—
(747.4 )
Dividends paid to
non-controlling
—
—
—
(106.2 )
—
(106.2 )
Net cash
outflow from financing activities
(850.5 )
(0.3 )
(58.1 )
(704.9 )
—
(1,613.8 )
Net
increase/(decrease) in cash and cash equivalents
1,458.3
(281.8 )
(15.2 )
(896.8 )
—
264.5
Translation of
cash and cash equivalents
(4.7 )
(51.5 )
(5.4 )
0.1
—
(61.5 )
Cash and cash
equivalents at beginning of year
(2,627.7 )
(1,636.8 )
(27.4 )
6,290.1
—
1,998.2
Cash and
cash equivalents at end of year
(1,174.1 )
(1,970.1 )
(48.0 )
5,393.4
—
2,201.2 For the year ended
31 December 2017, £m
WPP Subsidiary WPP
Other
Subsidiaries Reclassifications/ Consolidated
Net cash
inflow/(outflow) from operating activities
32.9
(49.7 )
(13.6 )
1,438.5
—
1,408.1
Investing
activities
Acquisitions
—
—
—
(477.5 )
—
(477.5 )
Proceeds on
disposal of investments and subsidiaries
—
—
—
296.0
—
296.0
Purchases of
property, plant and equipment
—
(10.4 )
—
(278.5 )
—
(288.9 )
Purchases of other
intangible assets (including capitalised computer
software)
—
—
—
(37.3 )
—
(37.3 )
Proceeds on
disposal of property, plant and equipment
—
—
—
8.0
—
8.0
Net cash
outflow from investing activities
—
(10.4 )
—
(489.3 )
—
(499.7 )
Financing
activities
Share option
proceeds
6.4
—
—
—
—
6.4
Cash
consideration for non-controlling
—
(1.4 )
—
(45.9 )
—
(47.3 )
Share
repurchases and buy-backs
(289.6 )
—
—
(214.6 )
—
(504.2 )
Net
increase/(decrease) in borrowings
(400.0 )
—
—
999.6
—
599.6
Financing and
share issue costs
—
—
—
(0.8 )
—
(0.8 )
Equity
dividends paid
(751.5 )
—
—
—
—
(751.5 )
Dividends paid to
non-controlling
—
—
—
(87.8 )
—
(87.8 )
Net cash
(outflow)/inflow from financing activities
(1,434.7 )
(1.4 )
—
650.5
—
(785.6 )
Net
increase/(decrease) in cash and cash equivalents
(1,401.8 )
(61.5 )
(13.6 )
1,599.7
—
122.8
Translation of
cash and cash equivalents
(0.9 )
48.4
1.3
(76.0 )
—
(27.2 )
Cash and cash
equivalents at beginning of year
(1,225.0 )
(1,623.7 )
(15.1 )
4,766.4
—
1,902.6
Cash and
cash equivalents at end of year
(2,627.7 )
(1,636.8 )
(27.4 )
6,290.1
—
1,998.2
For the year ended
31 December 2016, £m
WPP Subsidiary WPP
Other
Subsidiaries Reclassifications/ Consolidated
Net cash
inflow/(outflow) from operating activities
963.1
1,002.2
65.5
(257.0 )
—
1,773.8
Investing
activities
Acquisitions
—
—
—
(719.3 )
—
(719.3 )
Proceeds on disposal of
investments and subsidiaries
—
—
—
80.5
—
80.5
Purchases of property,
plant and equipment
—
(1.1 )
—
(251.0 )
—
(252.1 )
Purchases of other
intangible assets (including capitalised computer
software)
—
—
—
(33.0 )
—
(33.0 )
Proceeds on disposal of
property, plant and equipment
—
—
—
7.7
—
7.7
Net cash
outflow from investing activities
—
(1.1 )
—
(915.1 )
—
(916.2 )
Financing
activities
Share option
proceeds
27.2
—
—
—
—
27.2
Cash consideration for
non-controlling
—
(1.3 )
—
(57.0 )
—
(58.3 )
Share repurchases and
buy-backs
(274.5 )
—
—
(152.9 )
—
(427.4 )
Net (decrease)/increase in
borrowings
(392.1 )
—
—
369.6
—
(22.5 )
Financing and share issue
costs
—
—
—
(6.4 )
—
(6.4 )
Equity dividends
paid
(616.5 )
—
—
—
—
(616.5 )
Dividends paid to
non-controlling
—
—
—
(89.6 )
—
(89.6 )
Net cash
(outflow)/inflow from financing activities
(1,255.9 )
(1.3 )
—
63.7
—
(1,193.5 )
Net
(decrease)/increase in cash and cash equivalents
(292.8 )
999.8
65.5
(1,108.4 )
—
(335.9 )
Translation of cash and
cash equivalents
(5.7 )
(154.6 )
(13.1 )
465.3
—
291.9
Cash and cash equivalents
at beginning of year
(926.5 )
(2,468.9 )
(67.5 )
5,409.5
—
1,946.6
Cash and
cash equivalents at end of year
(1,225.0 )
(1,623.7 )
(15.1 )
4,766.4
—
1,902.6
Condensed consolidating
balance sheet information For the year ended
31 December 2018, £m
WPP
plc Subsidiary WPP Other Reclassifications/ Consolidated
Non-current
Intangible
assets:
Goodwill
—
—
—
13,202.8
—
13,202.8
Other
—
—
—
1,842.0
—
1,842.0
Property, plant and
equipment
—
26.1
—
1,056.9
—
1,083.0
Investment in
subsidiaries
15,463.9
29,497.8
—
—
(44,961.7 )
—
Interests in associates and
joint ventures
—
—
—
796.8
—
796.8
Other
investments
—
—
—
666.7
—
666.7
Deferred tax
assets
—
—
—
153.0
—
153.0
Trade and other
receivables
—
—
—
180.0
—
180.0
Intercompany
receivables
—
205.4
2,182.9
7,657.7
(10,046.0 )
—
15,463.9
29,729.3
2,182.9
25,555.9
(55,007.7 )
17,924.3
Current
assets
Corporate income tax
recoverable
—
—
—
198.7
—
198.7
Trade and other
receivables
0.6
497.9
0.1
12,602.9
—
13,101.5
Intercompany
receivables
1,675.6
1,720.6
55.2
8,129.9
(11,581.3 )
—
Cash and short-term
deposits
—
21.1
41.4
5,835.4
(3,254.7 )
2,643.2
1,676.2
2,239.6
96.7
26,766.9
(14,836.0 )
15,943.4
Current
liabilities
Trade and other
payables
(3.7 )
(57.5 )
(21.6 )
(14,955.6 )
—
(15,038.4 )
Intercompany
payables
(5,190.3 )
(6,250.5 )
(0.9 )
(139.6 )
11,581.3
—
Corporate income tax
payable
—
—
—
(545.9 )
—
(545.9 )
Bank overdrafts, bonds and
bank loans
(1,174.1 )
(1,991.2 )
(89.4 )
(1,025.1 )
3,254.7
(1,025.1 )
(6,368.1 )
(8,299.2 )
(111.9 )
(16,666.2 )
14,836.0
(16,609.4 )
Net current
(liabilities)/assets
(4,691.9 )
(6,059.6 )
(15.2 )
10,100.7
—
(666.0 )
Total assets less
current liabilities
10,772.0
23,669.7
2,167.7
35,656.6
(55,007.7 )
17,258.3
Non-current
Bonds and bank
loans
—
—
(2,151.8 )
(3,483.0 )
—
(5,634.8 )
Trade and other
payables
—
—
(5.5 )
(835.9 )
—
(841.4 )
Intercompany
payables
(1,389.8 )
(8,205.8 )
—
(450.4 )
10,046.0
—
Deferred tax
liabilities
—
—
—
(479.5 )
—
(479.5 )
Provision for
post-employment benefits
—
—
—
(184.3 )
—
(184.3 )
Provisions for liabilities
and charges
—
—
—
(311.7 )
—
(311.7 )
(1,389.8 )
(8,205.8 )
(2,157.3 )
(5,744.8 )
10,046.0
(7,451.7 )
Net
assets
9,382.2
15,463.9
10.4
29,911.8
(44,961.7 )
9,806.6
Attributable
to:
Equity shareholders’
funds
9,382.2
15,463.9
10.4
29,487.4
(44,961.7 )
9,382.2
Non-controlling
—
—
—
424.4
—
424.4
Total
equity
9,382.2
15,463.9
10.4
29,911.8
(44,961.7 )
9,806.6
At
31 December 2017, £m 1
WPP
plc Subsidiary WPP Other Reclassifications/ Consolidated
Non-current
Intangible
assets:
Goodwill
—
—
—
12,952.9
—
12,952.9
Other
—
—
—
2,018.4
—
2,018.4
Property, plant and
equipment
—
16.5
—
963.0
—
979.5
Investment in
subsidiaries
14,638.1
27,915.3
—
—
(42,553.4 )
—
Interests in associates and joint ventures
—
—
—
1,065.2
—
1,065.2
Other
investments
—
—
—
1,153.5
—
1,153.5
Deferred tax
assets
—
—
—
160.3
—
160.3
Trade and other
receivables
—
—
1.6
174.6
—
176.2
Intercompany
receivables 2
—
203.3
2,078.3
7,649.3
(9,930.9 )
—
14,638.1
28,135.1
2,079.9
26,137.2
(52,484.3 )
18,506.0
Current
assets
Corporate income tax
recoverable
—
—
—
234.7
—
234.7
Trade and other
receivables
0.3
457.3
0.1
12,073.0
—
12,530.7
Intercompany
receivables 2
1,661.4
1,713.8
65.7
5,268.8
(8,709.7 )
—
Cash and short-term
deposits
—
235.0
—
6,683.5
(4,527.1 )
2,391.4
1,661.7
2,406.1
65.8
24,260.0
(13,236.8 )
15,156.8
Current
liabilities
Trade and other
payables
(16.9 )
(113.9 )
(19.6 )
(14,090.7 )
—
(14,241.1 )
Intercompany
payables 2
(2,808.3 )
(5,780.2 )
—
(121.2 )
8,709.7
—
Corporate income tax
payable
—
—
—
(649.3 )
—
(649.3 )
Bank overdrafts, bonds and
bank loans
(2,627.7 )
(1,871.8 )
(27.4 )
(624.3 )
4,527.1
(624.1 )
(5,452.9 )
(7,765.9 )
(47.0 )
(15,485.5 )
13,236.8
(15,514.5 )
Net current
(liabilities)/assets
(3,791.2 )
(5,359.8 )
18.8
8,774.5
—
(357.7 )
Total assets less
current liabilities
10,846.9
22,775.3
2,098.7
34,911.7
(52,484.3 )
18,148.3
Non-current
Bonds and bank
loans
—
—
(2,087.1 )
(4,163.3 )
—
(6,250.4 )
Trade and other
payables
—
—
—
(992.8 )
—
(992.8 )
Intercompany
payables 2
(1,359.6 )
(8,137.2 )
—
(434.1 )
9,930.9
—
Deferred tax
liabilities
—
—
—
(513.7 )
—
(513.7 )
Provision for post-employment benefits
—
—
—
(206.3 )
—
(206.3 )
Provisions for liabilities
and charges
—
—
—
(229.0 )
—
(229.0 )
(1,359.6 )
(8,137.2 )
(2,087.1 )
(6,539.2 )
9,930.9
(8,192.2 )
Net
assets
9,487.3
14,638.1
11.6
28,372.5
(42,553.4 )
9,956.1
Attributable
to:
Equity shareholders’
funds
9,487.3
14,638.1
11.6
27,903.7
(42,553.4 )
9,487.3
Non-controlling
—
—
—
468.8
—
468.8
Total
equity
9,487.3
14,638.1
11.6
28,372.5
(42,553.4 )
9,956.1 Notes
1
Prior year figures have been restated for the impact of the
adoption of IFRS 15 Revenue from Contracts with Customers, as
described in the accounting policies.
2
Prior year figures have been restated to reclassify certain
intercompany balances in an amount of £2,540.2
million from non-current</t>
  </si>
  <si>
    <t>Accounting policies (Policies)</t>
  </si>
  <si>
    <t>Basis of preparation</t>
  </si>
  <si>
    <t>Basis of
preparation
The
consolidated financial statements have been prepared under the
historical cost convention, except for the revaluation of certain
financial instruments. The principal accounting policies are set
out below.
The financial
statements were approved by the Board of Directors and authorized
for issue on 26 April 2019</t>
  </si>
  <si>
    <t>Basis of consolidation</t>
  </si>
  <si>
    <t>Basis of
consolidation The consolidated financial
statements include the results of the Company and all its
subsidiary undertakings made up to the same accounting date. All
intra-Group balances, transactions, income and expenses are
eliminated in full on consolidation. The results of subsidiary
undertakings acquired or disposed of during the period are included
or excluded from the consolidated income statement from the
effective date of acquisition or disposal.</t>
  </si>
  <si>
    <t>New IFRS accounting pronouncements</t>
  </si>
  <si>
    <t xml:space="preserve">New IFRS accounting
pronouncements At the date of
authorisation of these financial statements, the following
Standards, which have not been applied in these financial
statements, were in issue but not yet effective:
•
IFRS 16 Leases; and
•
IFRIC 23 Uncertainty over Income Tax Treatments.
IFRS 16 is
effective from 1 January 2019. The standard eliminates the
classification of leases as either operating or finance leases and
introduces a single accounting model. Lessees will be required to
recognise a right-of-use asset and related lease liability for the
majority of their operating leases and show depreciation of leased
assets and interest on lease liabilities separately in the income
statement. IFRS 16 will require the Group to recognise
substantially all of its operating leases on the balance
sheet.
The Group will
adopt IFRS 16 effective 1 January 2019 on a modified
retrospective basis and apply the standard retrospectively with the
cumulative effect of initially applying the standard recognised at
the date of initial application as an adjustment to retained
earnings. Accordingly, prior year financial information will not be
restated and will continue to be reported under IAS 17 Leases. The
right-of-use asset and lease liability will initially be measured
at the present value of the remaining lease payments, with the
right-of-use asset being subject to certain adjustments. The
estimated right-of-use asset and lease liability recorded on the
balance sheet as of 1 January 2019 will be approximately
£2.0 billion to £2.5 billion. Depreciation of the
right-of-use asset and recognition of interest on the lease
liability in the income statement will replace amounts recognised
as rent expense under IAS 17, resulting in an estimated increase to
operating margin of approximately 0.4 to 0.6 margin points and an
estimated decrease to diluted earnings per share of approximately
1.3p to 1.6p.
IFRIC 23 is
effective from 1 January 2019. The Group does not consider
that this Standard will have a significant impact on the
financial statements of the Group.
In the current
year, the following Standards and Interpretations became
effective:
•
IFRS 9 Financial Instruments; and
•
IFRS 15 Revenue from Contracts with Customers. Impact of the
Adoption of IFRS 9 Financial Instruments The Group has adopted IFRS
9 Financial Instruments from 1 January 2018 which resulted in
the movements in fair value of certain equity investments
previously designated as ‘available-for-sale’ being
designated as fair value through other comprehensive income or fair
value through profit or loss. The cumulative movements in fair
value taken to equity up to 31 December 2017 for these
investments have been transferred from other reserves to retained
earnings, resulting in an increase in retained earnings of
£407.4 million and a corresponding decrease in other
reserves.
Amounts
classified as loans and receivables under IAS 39 Financial
Instruments: Recognition and Measurement have been reclassified to
amortised cost under IFRS 9. Further details on reclassification
are set out in note 24.
The requirement
under IFRS 9 to use an expected loss method of impairment of
financial assets did not have a material effect on the Group due to
the short-term nature of the Group’s trade and other
receivables, which are mainly due from large national or
multinational companies.
The Group
continues to apply the hedge accounting requirements of IAS 39,
as permitted by IFRS 9.
Comparatives
have not been restated in accordance with the transitional guidance
in IFRS 9 and the cumulative impact of adopting the standard on
reserves at 1 January 2018 is shown in the consolidated
statement of changes in equity. Impact of the
Adoption of IFRS 15 Revenue from Contracts with
Customers The Group has adopted IFRS
15 Revenue from Contracts with Customers from 1 January 2018
which resulted in changes in certain aspects of our accounting
policies and adjustments to the amounts recognised in the financial
statements. In accordance with the transition provisions in IFRS
15, the Group has adopted the new rules retrospectively and has
restated comparatives for each prior year presented in the
consolidated financial statements.
The new
standard establishes a five-step model where consideration received
or expected to be received is recognised as revenue when
contractual performance obligations are satisfied by transferring
control of the relevant goods or services to the customer. Adopting
IFRS 15 did not have a significant impact on the timing of the
Group’s revenue recognition nor on the Group’s
equity.
However, for
certain of our contracts, the adoption of IFRS 15 resulted in a
change in our accounting for certain third-party costs. Third-party
costs are included in revenue when the Group acts as principal with
respect to the services provided to the client and are excluded
when the Group acts as agent. Under IFRS 15, the principal versus
agent assessment is based on whether the Group controls the
relevant services before they are transferred to the client. As a
result of the adoption of IFRS 15, there was an increase in
third-party costs included in revenue and costs of services. This
change increased revenue and costs of services by the same amount
and therefore had no impact on gross profit or operating
profit.
The following
table summarises the impact of adopting IFRS 15 on the
Group’s consolidated income statement for the years ended
31 December 2017 and 2016.
Year ended
31 December 2017
Year ended 31 December
2016
£
million
As
IFRS 15
As
As
IFRS 15
As
Revenue
15,265.4
538.8
15,804.2
14,388.9
498.4
14,887.3
Costs of
services
(12,090.2 )
(538.8 )
(12,629.0 )
(11,348.1 )
(498.4 )
(11,846.5 )
Gross
profit
3,175.2
–
3,175.2
3,040.8
–
3,040.8
Work in
progress includes outlays incurred on behalf of clients, including
production costs, and other third-party costs that have not yet
been billed and are considered receivables under IFRS 15. As
such, £401.1 million of ‘Work in progress’
has been reclassified as ‘Trade and other receivables’
as of 31 December 2017. Other than this reclassification, the
impact of the adoption of IFRS 15 on the consolidated balance
sheet, consolidated cash flow statement, consolidated statement of
changes in equity and earnings per share was immaterial. </t>
  </si>
  <si>
    <t>Goodwill and other intangible assets</t>
  </si>
  <si>
    <t>Goodwill and other
intangible assets Intangible assets comprise
goodwill, certain acquired separable corporate brand names,
acquired customer relationships, acquired proprietary tools and
capitalised computer software not integral to a related item of
hardware.
Goodwill
represents the excess of fair value attributed to investments in
businesses or subsidiary undertakings over the fair value of the
underlying net assets, including intangible assets, at the date of
their acquisition.
Goodwill
impairment reviews are undertaken annually or more frequently if
events or changes in circumstances indicate a potential impairment.
The carrying value of goodwill is compared to the net present value
of future cash flows derived from the underlying assets using a
projection period of up to five years for each cash-generating
unit. After the projection period a steady growth rate representing
an appropriate long-term growth rate for the industry is applied.
Any impairment is recognised immediately as an expense and is not
subsequently reversed.
Corporate brand
names, customer relationships and proprietary tools acquired as
part of acquisitions of businesses are capitalised separately from
goodwill as intangible assets if their value can be measured
reliably on initial recognition and it is probable that the
expected future economic benefits that are attributable to the
asset will flow to the Group.
Certain
corporate brands of the Group are considered to have an indefinite
economic life because of the institutional nature of the corporate
brand names, their proven ability to maintain market leadership and
profitable operations over long periods of time and the
Group’s commitment to develop and enhance their value. The
carrying value of these intangible assets is reviewed at least
annually for impairment and adjusted to the recoverable amount if
required.
Amortisation is
provided at rates calculated to write off the cost less estimated
residual value of each asset on a straight-line basis over its
estimated useful life as follows:
•
Brand names (with finite lives) – 10-20 years.
•
Customer-related intangibles – 3-10 years.
•
Other proprietary tools – 3-10 years.
•
Other (including capitalised computer software) – 3-5
years.</t>
  </si>
  <si>
    <t>Contingent consideration</t>
  </si>
  <si>
    <t>Contingent
consideration Contingent consideration is
accounted for in accordance with IFRS 3 Business Combinations.
Contingent consideration only applies to situations where
contingent payments are not dependent on future employment of
vendors and any such payments are expensed when they relate to
future employment.
Future
anticipated payments to vendors in respect of contingent
consideration (earnout agreements) are initially recorded at
fair value which is the present value of the expected cash outflows
of the obligations. The obligations are dependent on the future
financial performance of the interests acquired (typically over a
four- to five-year period following the year of acquisition) and
assume the operating companies improve profits in line with
Directors’ estimates. The Directors derive their estimates
from internal business plans together with financial due diligence
performed in connection with the acquisition.
Subsequent
adjustments to the fair value are recorded in the consolidated
income statement within revaluation of financial
instruments.</t>
  </si>
  <si>
    <t>Property, plant and
equipment Property, plant and
equipment are shown at cost less accumulated depreciation and any
provision for impairment with the exception of freehold land which
is not depreciated. The Group assesses the carrying value of its
property, plant and equipment to determine if any impairment has
occurred. Where this indicates that an asset may be impaired, the
Group applies the requirements of IAS 36 Impairment of Assets in
assessing the carrying amount of the asset. This process includes
comparing its recoverable amount with its carrying value.
Depreciation is provided at rates calculated to write off the cost
less estimated residual value of each asset on a straight-line
basis over its estimated useful life, as follows:
•
Freehold buildings – 50 years.
•
Leasehold land and buildings – over the term of the lease
or life of the asset, if shorter.
•
Fixtures, fittings and equipment – 3-10 years.
•
Computer equipment – 3-5 years.</t>
  </si>
  <si>
    <t>Interests in associates
and joint ventures An associate is an entity
over which the Group has significant influence. In certain
circumstances, significant influence may be represented by factors
other than ownership and voting rights, such as representation on
the Board of Directors.
The
Group’s share of the profits less losses of associate
undertakings net of tax, interest and non-controlling interests is
included in the consolidated income statement and the Group’s
share of net assets is shown within interests in associates in
the consolidated balance sheet. The Group’s share of the
profits less losses and net assets is based on current information
produced by the undertakings, adjusted to conform with the
accounting policies of the Group.
The Group
assesses the carrying value of its associate undertakings to
determine if any impairment has occurred. Where this indicates that
an investment may be impaired, the Group applies the requirements
of IAS 36 in assessing the carrying amount of the investment. This
process includes comparing its recoverable amount with its carrying
value.
The Group
accounts for joint venture investments under the equity method
which is consistent with the Group’s treatment of
associates.</t>
  </si>
  <si>
    <t>Other
investments The Group has adopted IFRS
9 Financial Instruments from 1 January 2018 which resulted in
the movements in fair value of certain equity investments
previously designated as ‘available-for-sale’ being
designated as fair value through other comprehensive income or fair
value through profit or loss. Further details on reclassifications
are set out in note 24. Movements in fair value through profit or
loss are recorded in the consolidated income statement within
revaluation of financial instruments.</t>
  </si>
  <si>
    <t>Accrued and deferred income</t>
  </si>
  <si>
    <t>Accrued and deferred
income Accrued income is a
contract asset and is recognised when a performance obligation has
been satisfied but has not yet been billed. Contract assets are
transferred to receivables when the right to consideration is
unconditional and billed per the terms of the contractual
agreement.
In certain
cases, payments are received from customers prior to satisfaction
of performance obligations and recognised as deferred income. These
balances are considered contract liabilities and are typically
related to prepayments for third party expenses that are incurred
shortly after billing.</t>
  </si>
  <si>
    <t>Trade receivables and work in progress</t>
  </si>
  <si>
    <t>Trade receivables and
work in progress Trade receivables are
stated net of provisions for bad and doubtful debts. The Group
has adopted IFRS 9 Financial Instruments from 1 January 2018
which requires an expected loss method of impairment of financial
assets to be used. The implementation of this did not have a
material impact on the Group.
The Group has
applied the simplified approach to measuring expected credit
losses, as permitted by IFRS 9. Therefore the Group does not track
changes in credit risk, but recognises a loss allowance based on
the financial asset’s lifetime expected credit loss. The
Group measures expected credit losses based on the ageing of the
receivable, based on the Group’s historical experience and
informed credit assessment. The Group considers a loss allowance to
be required for 50% of all invoices aged 180 days to 1 year and
100% of all invoices aged over 1 year, with adjustments where there
is specific information to indicate that recoverability of the
balance is likely. Further credit losses are recognised where the
Group has information that indicates it is unlikely to recover
balances in full.
Further details
on provisions for bad and doubtful debts are provided in
note 16.
Work in
progress includes outlays incurred on behalf of clients, including
production costs, and other third-party costs that have not yet
been billed and are considered receivables under IFRS 15
Revenue from Contracts with Customers.</t>
  </si>
  <si>
    <t>Foreign currency and interest rate hedging</t>
  </si>
  <si>
    <t>Foreign currency and
interest rate hedging The Group’s policy on
interest rate and foreign exchange rate management sets out the
instruments and methods available to hedge interest and currency
risk exposures and the control procedures in place to ensure
effectiveness.
The Group uses
derivative financial instruments to reduce exposure to foreign
exchange risk and interest rate movements. The Group does not hold
or issue derivative financial instruments for speculative
purposes.
Derivatives are
initially recognised at fair value at the date a derivative
contract is entered into and are subsequently remeasured to their
fair value at each balance sheet date. The resulting gain or loss
is recognised in profit or loss immediately unless the derivative
is designated and effective as a hedging instrument, in which event
the timing of the recognition in profit or loss depends on the
nature of the hedge relationship.
At the
inception of the hedge relationship the entity documents the
relationship between the hedging instrument and hedged item, along
with its risk management objectives and its strategy for
undertaking various hedge transactions. Furthermore, at the
inception of the hedge and on an ongoing basis, the Group documents
whether the hedging instrument that is used in a hedging
relationship is highly effective in offsetting changes in fair
values or cash flows of the hedged item.
Note 24
contains details of the fair values of the derivative instruments
used for hedging purposes.
Changes in the
fair value of derivatives that are designated and qualify as
fair value hedges are recorded in profit or loss immediately,
together with any changes in the fair value of the hedged item
that is attributable to the hedged risk.
The effective
portion of changes in the fair value of derivatives that are
designated and qualify as cash flow or net investment hedges is
recognised in other comprehensive income and deferred in equity.
The gain or loss relating to the ineffective portion is recognised
immediately in profit or loss. Amounts deferred in equity are
recycled in profit or loss in the periods when the hedged item is
recognised in profit or loss. However, when the forecast
transaction that is hedged results in the recognition of a
non-financial asset or a non-financial liability, the gains and
losses previously deferred in equity are transferred from equity
and included in the initial measurement of the cost of the asset or
liability.
Hedge
accounting is discontinued when the hedging instrument expires or
is sold, terminated, or exercised, or no longer qualifies for hedge
accounting. At that time, any cumulative gain or loss on the
hedging instrument recognised in equity is retained in equity until
the forecast transaction occurs. If a hedged transaction is no
longer expected to occur, the net cumulative gain or loss
recognised in equity is transferred to net profit or loss for the
period.
Derivatives
embedded in other financial instruments or other host contracts are
treated as separate derivatives when their risks and
characteristics are not closely related to those of host contracts
and the host contracts are not carried at fair value with
unrealised gains or losses reported in the consolidated income
statement.</t>
  </si>
  <si>
    <t>Liabilities in respect of option agreements</t>
  </si>
  <si>
    <t>Liabilities in respect
of option agreements Option agreements that
allow the Group’s equity partners to require the Group to
purchase a non-controlling interest are treated as derivatives over
equity instruments and are recorded in the consolidated balance
sheet initially at the present value of the redemption amount in
accordance with IAS 32 Financial Instruments: Presentation and
subsequently measured at fair value in accordance with IFRS 9
Financial Instruments. The movement in the fair value is recognised
as income or expense within revaluation of financial instruments in
the consolidated income statement.</t>
  </si>
  <si>
    <t>Derecognition of financial liabilities</t>
  </si>
  <si>
    <t>Derecognition of
financial liabilities In accordance with IFRS 9
Financial Instruments, a financial liability of the Group is only
released to the consolidated income statement when the underlying
legal obligation is extinguished.</t>
  </si>
  <si>
    <t>Debt</t>
  </si>
  <si>
    <t>Debt Interest-bearing debt is
recorded at the proceeds received, net of direct
issue costs.</t>
  </si>
  <si>
    <t>Borrowing costs</t>
  </si>
  <si>
    <t>Borrowing
costs Finance costs of borrowing
are recognised in the consolidated income statement over the term
of those borrowings.</t>
  </si>
  <si>
    <t>Revenue recognition</t>
  </si>
  <si>
    <t>Revenue
recognition
The Group is
a leading worldwide creative transformation organisation offering
national and multinational clients a comprehensive range of
communications, experience, commerce and technology services.
Contracts often involve multiple agencies offering different
services in different countries. As such, the terms of local,
regional, and global contracts can vary to meet client needs and
regulatory requirements. Consistent with the industry, contracts
are typically short-term in nature and tend to be cancellable by
either party with 90 days notice. The Group is generally entitled
to payment for work performed to date.
The Group is
generally paid in arrears for its services. Invoices are typically
payable within 30 to 60 days. Revenue comprises commissions and
fees earned in respect of amounts billed and is stated exclusive of
VAT, sales taxes and trade discounts. Pass-through costs comprise
fees paid to external suppliers when they are engaged to perform
part or all of a specific project and are charged directly to
clients, predominantly media and data collection costs. Costs to
obtain a contract are typically expensed as incurred as the
contracts are generally short-term in nature.
In most
instances, promised services in a contract are not considered
distinct or represent a series of services that are substantially
the same with the same pattern of transfer to the customer and, as
such, are accounted for as a single performance obligation.
However, where there are contracts with services that are capable
of being distinct, are distinct within the context of the contract,
and are accounted for as separate performance obligations, revenue
is allocated to each of the performance obligations based on
relative standalone selling prices.
Revenue is
recognised when a performance obligation is satisfied, in
accordance with the terms of the contractual arrangement. Typically
performance obligations are satisfied over-time as services are
rendered. Revenue recognised over-time is based on the proportion
of the level of service performed. Either an input method or an
output method, depending on the particular arrangement, is used to
measure progress for each performance obligation. For most fee
arrangements, costs incurred are used as an objective input measure
of performance. The primary input of substantially all work
performed under these arrangements is labour. There is normally a
direct relationship between costs incurred and the proportion of
the contract performed to date. In other circumstances relevant
output measures, such as the achievement of any project milestones
stipulated in the contract, are used to assess proportional
performance.
For our
retainer arrangements, we have a stand ready obligation to perform
services on an ongoing basis over the life of the contract. The
scope of these arrangements are broad and generally are not
reconcilable to another input or output criteria. In these
instances, revenue is recognised using a time-based method
resulting in straight-line revenue recognition.
The amount of
revenue recognised depends on whether we act as an agent or as a
principal. Certain arrangements with our clients are such that our
responsibility is to arrange for a third party to provide a
specified good or service to the client. In these cases we are
acting as an agent as we do not control the relevant good or
service before it is transferred to the client. When we act as an
agent, the revenue recorded is the net amount retained. Costs
incurred with external suppliers (such as production costs and
media suppliers) are excluded from revenue and recorded as work in
progress until billed.
The Group
acts as principal when we control the specified good or service
prior to transfer. When the Group acts as a principal (such
as in-house out-of-pocket
Advertising and media investment management
Revenue is
typically derived from media placements and advertising services.
Revenue may consist of various arrangements involving commissions,
fees, incentive-based revenue or a combination of the three, as
agreed upon with each client. Revenue for commissions on purchased
media is typically recognised at the point in time the media is
run. The Group receives volume rebates from certain suppliers for
transactions entered into on behalf of clients that, based on the
terms of the relevant contracts and local law, are either remitted
to clients or retained by the Group. If amounts are passed on to
clients they are recorded as liabilities until settled or, if
retained by the Group, are recorded as revenue when earned.
Variable incentive-based revenue typically comprises both
quantitative and qualitative elements. Incentive compensation is
estimated using the most likely amount and is included in revenue
up to the amount that is highly probable not to result in a
significant reversal of cumulative revenue recognised. The Group
recognises incentive revenue as the related performance obligation
is satisfied.
Data
investment management
Revenue for
market research services is typically recognised over-time based on
input measures. For certain performance obligations, output
measures such as the percentage of interviews completed, percentage
of reports delivered to a client and the achievement of any project
milestones stipulated in the contract are used to measure progress.
While most of the studies provided in connection with the
Group’s market research contracts are undertaken in response
to an individual client’s or group of clients’
specifications, in certain instances a study may be developed as
an off-the-shelf
Public
relations &amp; public affairs and brand consulting,
health &amp; wellness and specialist
communications
Revenue for
these services is typically derived from retainer fees and fees for
services to be performed subject to specific agreement. Most
revenue under these arrangements is earned over-time, in accordance
with the terms of the contractual arrangement.</t>
  </si>
  <si>
    <t>Taxation Corporate taxes are payable
on taxable profits at current rates. The tax expense represents the
sum of the tax currently payable and deferred tax.
The Group is
subject to corporate taxes in a number of different jurisdictions
and judgement is required in determining the appropriate provision
for transactions where the ultimate tax determination is uncertain.
In such circumstances, the Group recognises liabilities for
anticipated taxes based on the best information available and where
the anticipated liability is both probable and estimable,
liabilities are classified as current. Any interest and penalties
accrued are included in corporate income taxes both in the
consolidated income statement and balance sheet. Where the final
outcome of such matters differs from the amount recorded, any
differences may impact the income tax and deferred tax provisions
in the period in which the final determination is made.
The tax laws
that apply to the Group’s subsidiaries may be amended by the
relevant tax authorities. Such potential amendments are regularly
monitored and adjustments are made to the Group’s tax
liabilities and deferred tax assets and liabilities where
necessary.
The tax
currently payable is based on taxable profit for the year. Taxable
profit differs from net profit as reported in the consolidated
income statement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balance sheet date.
Deferred tax is
the tax expected to be payable or recoverable on differences
between the carrying amounts of assets and liabilities in the
financial statements and the corresponding tax bases used in the
computation of taxable profit, and is accounted for using the
balance sheet liability method. Deferred tax liabilities are
recognised for all taxable temporary differences unless
specifically excepted by IAS 12 Income Taxes. Deferred tax is
charged or credited in the consolidated income statement, except
when it relates to items charged or credited to other comprehensive
income or directly to equity, in which case the deferred tax is
also dealt with in other comprehensive income or equity. Deferred
tax assets are recognised to the extent that it is probable that
taxable profits will be available against which deductible
temporary differences can be utilised, which can require the use of
accounting estimation and the exercise of judgement. Such assets
and liabilities are not recognised if the temporary difference
arises from the initial recognition of goodwill or other assets and
liabilities (other than in a business combination) in a transaction
that affects neither the taxable profit nor the accounting
profit.
The carrying
amount of deferred tax assets is reviewed at each balance sheet
date and reduced to the extent that it is no longer probable that
sufficient taxable profits will be available to allow all or part
of the asset to be recovered.
Deferred tax
liabilities are recognised for taxable temporary differences
arising on investments in subsidiaries and associates, and
interests in joint ventures, except where the Group is able to
control the reversal of the temporary difference and it is probable
that the temporary difference will not reverse in the foreseeable
future.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Deferred tax is
calculated at the tax rates that are expected to apply in the
period when the liability is settled or the asset is realised based
on enacted or substantively enacted legislation.</t>
  </si>
  <si>
    <t>Retirement benefit costs</t>
  </si>
  <si>
    <t>Retirement benefit
costs The Group accounts for
retirement benefit costs in accordance with IAS 19 Employee
Benefits.
For defined
contribution plans, contributions are charged to the consolidated
income statement as payable in respect of the accounting
period.
For defined
benefit plans the amounts charged to operating profit are the
current service costs, past service costs, administrative expenses
and gains and losses on settlements and curtailments. They are
included as part of staff costs. Past service costs are recognised
immediately in the consolidated income statement when the related
plan amendment occurs. Net interest expense is calculated by
applying the discount rate to the recognised overall surplus or
deficit in the plan.
Actuarial gains
and losses are recognised immediately in the consolidated statement
of comprehensive income.
Where defined
benefit plans are funded, the assets of the plan are held
separately from those of the Group, in separate independently
managed funds. Pension plan assets are measured at fair value and
liabilities are measured on an actuarial basis using the projected
unit method and discounted at a rate equivalent to the current rate
of return on a high-quality corporate bond of equivalent currency
and term to the plan liabilities. The actuarial valuations are
obtained at least triennially and are updated at each balance sheet
date.
Recognition of
a surplus in a defined benefit plan is limited based on the
economic gain the Company is expected to benefit from in the future
by means of a refund or reduction in future contributions to the
plan, in accordance with IAS 19.</t>
  </si>
  <si>
    <t>Provisions
for liabilities and charges
Provisions
comprise liabilities where there is uncertainty about the timing of
settlement, but where a reliable estimate can be made of the
amount. These include provisions for vacant space, sub-let losses
and other property-related liabilities. Also included are other
provisions, such as certain long-term employee benefits and legal
claims, where the likelihood of settlement is considered
probable.</t>
  </si>
  <si>
    <t>Finance leases</t>
  </si>
  <si>
    <t>Finance
leases Assets held under finance
leases are recognised as assets of the Group at the inception of
the lease at the lower of their fair value and the present value of
the minimum lease payments. Depreciation on leased assets is
charged to the consolidated income statement on the same basis as
owned assets. Leasing payments are treated as consisting of capital
and interest elements and the interest is charged to the
consolidated income statement as it is incurred.</t>
  </si>
  <si>
    <t>Operating leases</t>
  </si>
  <si>
    <t>Operating
leases Operating lease rentals are
charged to the consolidated income statement on a straight-line
basis over the lease term. Any premium or discount on the
acquisition of a lease is spread over the life of the lease on a
straight-line basis.</t>
  </si>
  <si>
    <t>Translation of foreign currencies</t>
  </si>
  <si>
    <t>Translation of foreign currencies
Foreign
currency transactions arising from normal trading activities are
recorded at the rates in effect at the date of the transaction.
Monetary assets and liabilities denominated in foreign currencies
at the year-end are translated at the year-end exchange rate.
Foreign currency gains and losses are credited or charged to the
consolidated income statement as they arise.
The income
statements of overseas subsidiary undertakings are translated into
pounds sterling at average exchange rates and the year-end net
assets of these companies are translated at year-end exchange
rates.
Exchange
differences arising from retranslation of the opening net assets
and on foreign currency borrowings (to the extent that they hedge
the Group’s investment in such operations) are reported in
the consolidated statement of comprehensive income.
Goodwill and
fair value adjustments arising on the acquisition of a foreign
entity are treated as assets and liabilities of the foreign entity
and translated at the closing rate.
Hyperinflation in Argentina
During 2018,
Argentina was designated as a hyperinflationary economy and the
financial statements of the Group’s subsidiaries in Argentina
have been adjusted for the effects of inflation in accordance with
IAS 29 Financial Reporting in Hyperinflationary
Economies.
IAS 29
requires that the income statement is adjusted for inflation in the
period and translated at the year-end foreign exchange rate and
that non-monetary assets and liabilities on the balance sheet are
restated to reflect the change in purchasing power caused by
inflation from the date of initial recognition. This resulted in an
increase in goodwill of £105.8 million and an increase in
other intangibles of £19.5 million. The impact on other
non-monetary assets and liabilities and the impact on the
Group’s income statement in the year were
immaterial.</t>
  </si>
  <si>
    <t>Share-based
payments The Group issues
equity-settled share-based payments (including share options) to
certain employees and accounts for these awards in accordance with
IFRS 2 Share-Based Payment. Equity-settled share-based payments are
measured at fair value (excluding the effect of non-market-based
vesting conditions) at the date of grant. Details regarding the
fair value of equity settled share-based transactions are set out
in notes 21 and 25.
The fair value
determined at the grant date is recognised in the consolidated
income statement as an expense on a straight-line basis over the
relevant vesting period, based on the Group’s estimate of the
number of shares that will ultimately vest and adjusted for the
effect of non-market-based vesting conditions.</t>
  </si>
  <si>
    <t>Critical judgements and estimation uncertainty in applying accounting policies</t>
  </si>
  <si>
    <t>Critical judgements and
estimation uncertainty in applying accounting
policies Management is required to
make key decisions and judgements whilst acknowledging there is
estimation uncertainty in the process of applying the Group’s
accounting policies. These estimates and judgements are reviewed on
an ongoing basis. Where judgement has been applied or estimation
uncertainty exists, the key factors taken into consideration are
disclosed in the accounting policies and the appropriate note in
these financial statements. The most significant areas
of estimation uncertainty include:
•
Goodwill: The discounted cash flow methodology employed by the
Group when testing for goodwill impairment requires estimates
regarding revenue growth, operating margins, discount rates and
working capital requirements. Further details of the methodology,
discount rates, long-term growth rates and estimates used in
relation to the goodwill impairment on VMLY&amp;R in 2018 are set
out in note 12.
•
Payments due to vendors (earnout agreements) and liabilities in
respect of put options: Estimates are required regarding growth
rates in deriving future financial performance and discount rates
to be applied when measuring the liabilities for earnouts and put
options. Further details on growth rates and discount rates and the
sensitivity to these estimates are set out in note 24.
•
Provision for post-employment benefits: Estimates are required
in the accounting for defined benefit pension plans, including
establishing discount rates, rates of increase in salaries and
pensions in payment, inflation and mortality assumptions. These
estimates are made by management based on the advice of qualified
advisors. Details of the assumptions used and the sensitivity of
the benefit obligation to these assumptions are set out in
note 22.
The most
significant areas of judgements include:
•
Revenue recognition: Judgement is required regarding the timing
of recognition, particularly in relation to media volume income
with regards to whether it is required to be passed back to the
client and in assessing progress on performance obligations where
revenue is recognised over time, particularly in the Group’s
Data Investment Management business. Further details are set out in
the accounting policy.
•
Taxation: Judgement is required in relation to the level of
provisions required and the amount of taxes that will be due,
particularly given the many countries in which the Group operates.
Where the final tax outcome is different from the amounts recorded
then such differences may expose the Group to additional tax
liabilities or impact the carrying value of deferred tax assets,
which would affect the future tax charge. Further details are set
out in note 7.</t>
  </si>
  <si>
    <t>Accounting policies (Tables)</t>
  </si>
  <si>
    <t>Summary of the Impact of Adopting IFRS 15</t>
  </si>
  <si>
    <t xml:space="preserve">The following
table summarises the impact of adopting IFRS 15 on the
Group’s consolidated income statement for the years ended
31 December 2017 and 2016.
Year ended
31 December 2017
Year ended
31 December 2016
£
million
As
IFRS 15
As
As
IFRS 15
As
Revenue
15,265.4
538.8
15,804.2
14,388.9
498.4
14,887.3
Costs of
services
(12,090.2 )
(538.8 )
(12,629.0 )
(11,348.1 )
(498.4 )
(11,846.5 )
Gross
profit
3,175.2
–
3,175.2
3,040.8
–
3,040.8 </t>
  </si>
  <si>
    <t>Summary of Estimated Useful Life of Intangible Assets</t>
  </si>
  <si>
    <t>Amortisation
is provided at rates calculated to write off the cost less
estimated residual value of each asset on a straight-line basis
over its estimated useful life as follows:
•
Brand names (with finite lives) – 10-20 years.
•
Customer-related intangibles – 3-10 years.
•
Other proprietary tools – 3-10 years.
•
Other (including capitalised computer software) – 3-5
years.</t>
  </si>
  <si>
    <t>Summary of Estimated Useful Life of Property, Plant and Equipment</t>
  </si>
  <si>
    <t>Depreciation
is provided at rates calculated to write off the cost less
estimated residual value of each asset on a straight-line basis
over its estimated useful life, as follows:
•
Freehold buildings – 50 years.
•
Leasehold land and buildings – over the term of the lease
or life of the asset, if shorter.
•
Fixtures, fittings and equipment – 3-10 years.
•
Computer equipment – 3-5 years.</t>
  </si>
  <si>
    <t>Segment information (Tables)</t>
  </si>
  <si>
    <t>Contributions by Reportable Segments</t>
  </si>
  <si>
    <t>Reportable
segments Reported contributions were
as follows:
Income statement Revenue 1,2 Revenue pass-through 2,3 Headline 4 Headline 5
£m
£m
£m
2018
Advertising and
Media Investment Management
7,132.4
5,529.7
972.4
17.6%
Data Investment
Management
2,582.5
1,965.4
301.1
15.3%
Public
Relations &amp; Public Affairs
1,210.7
1,136.3
183.7
16.2%
Brand
Consulting, Health &amp; Wellness and Specialist
Communications
4,676.8
4,195.2
590.1
14.1%
15,602.4
2,047.3
2017
Advertising and
Media Investment Management
7,368.7
5,889.3
1,109.0
18.8%
Data Investment
Management
2,703.4
2,052.1
350.3
17.1%
Public
Relations &amp; Public Affairs
1,204.0
1,140.6
183.2
16.1%
Brand
Consulting, Health &amp; Wellness and Specialist
Communications
4,528.1
4,087.6
624.6
15.3%
15,804.2
2,267.1
2016
Advertising and
Media Investment Management
6,709.4
5,450.9
1,027.2
18.8%
Data Investment
Management
2,672.4
1,994.0
351.5
17.6%
Public
Relations &amp; Public Affairs
1,130.6
1,078.5
179.8
16.7%
Brand
Consulting, Health &amp; Wellness and Specialist
Communications
4,374.9
3,905.2
601.8
15.4%
14,887.3
2,160.3
Notes
1
Intersegment sales have not been separately disclosed as they
are not material.
2
Prior year figures have been restated for the impact of the
adoption of IFRS 15 Revenue from Contracts with Customers, as
described in the accounting policies.
3
Revenue less pass-through costs is revenue less media, data
collection and other pass-through costs. Pass-through costs
comprise fees paid to external suppliers where they are engaged to
perform part or all of a specific project and are charged directly
to clients, predominantly media and data collection costs. See
note 3 to the consolidated financial statements for more
details of the pass-through costs.
4
A reconciliation from profit before interest and taxation to
headline PBIT is provided in note 29. PBIT is reconciled to
reported profit before taxation in the consolidated income
statement.
5
Headline PBIT margin is calculated as headline PBIT (defined
above) as a percentage of revenue less pass-through costs.
Previously referred to as revenue less pass-through costs
margin.
Other
information
Share-based
Capital 1
Depreciation 2
Goodwill
Share of
Interests in
£m
£m
£m
£m
£m
£m
2018
Advertising and
Media Investment Management
41.9
190.8
111.8
148.0
16.6
203.4
Data Investment
Management
12.8
68.9
56.6
0.9
12.5
113.1
Public
Relations &amp; Public Affairs
8.3
13.4
13.8
–
5.2
39.5
Brand
Consulting, Health &amp; Wellness and Specialist
Communications
21.8
102.1
81.6
35.0
9.2
440.8
84.8
375.2
263.8
183.9
43.5
796.8
2017
Advertising and
Media Investment Management
57.0
171.3
108.8
19.5
27.0
193.1
Data Investment
Management
14.4
58.8
59.9
–
15.3
106.3
Public
Relations &amp; Public Affairs
8.6
10.6
12.2
7.6
6.3
34.2
Brand
Consulting, Health &amp; Wellness and Specialist
Communications
25.0
85.5
86.1
–
64.9
731.6
105.0
326.2
267.0
27.1
113.5
1,065.2
2016
Advertising and
Media Investment Management
60.7
126.2
105.4
20.9
8.3
285.6
Data Investment
Management
13.0
61.5
60.9
–
13.2
109.4
Public
Relations &amp; Public Affairs
7.5
10.3
11.6
–
3.2
108.1
Brand
Consulting, Health &amp; Wellness and Specialist
Communications
25.3
87.1
81.5
6.1
25.1
566.3
106.5
285.1
259.4
27.0
49.8
1,069.4 Notes
1
Capital additions include purchases of property, plant and
equipment and other intangible assets (including capitalised
computer software).
2
Depreciation of property, plant and equipment and amortisation
of other intangible assets.</t>
  </si>
  <si>
    <t>Contributions by Geographical Area</t>
  </si>
  <si>
    <t>Contributions by
geographical area were as follows:
2018
£m
2017 2
£m
2016 2
£m
Revenue 1
North
America 3
5,371.0
5,659.2
5,400.9
UK
2,189.4
2,133.4
1,970.7
Western
Continental Europe
3,335.3
3,230.6
3,008.5
Asia Pacific,
Latin America, Africa &amp; Middle East and Central &amp;
Eastern Europe
4,706.7
4,781.0
4,507.2
15,602.4
15,804.2
14,887.3
Revenue
less pass-through costs 4
North
America 3
4,474.2
4,793.9
4,598.4
UK
1,691.3
1,688.0
1,590.2
Western
Continental Europe
2,735.4
2,630.6
2,438.3
Asia Pacific,
Latin America, Africa &amp; Middle East and Central &amp;
Eastern Europe
3,925.7
4,057.1
3,801.7
Headline
PBIT 5
North
America 3
804.0
937.4
895.4
UK
244.6
280.0
261.4
Western
Continental Europe
372.7
376.0
351.7
Asia Pacific,
Latin America, Africa &amp; Middle East and Central &amp;
Eastern Europe
626.0
673.7
651.8
2,047.3
2,267.1
2,160.3
Margin
Margin 2
Margin 2
Headline
PBIT margin 6
North
America
18.0%
19.6%
19.5%
UK
14.5%
16.6%
16.4%
Western
Continental Europe
13.6%
14.3%
14.4%
Asia Pacific,
Latin America, Africa &amp; Middle East and Central &amp;
Eastern Europe
15.9%
16.6%
17.1%
Notes
1
Intersegment sales have not been separately disclosed as they
are not material.
2
Prior year figures have been restated for the impact of the
adoption of IFRS 15 Revenue from Contracts with Customers, as
described in the accounting policies.
3
North America includes the US with revenue of
£5,074.1 million (2017: £5,336.3 million, 2016:
£5,107.2 million), revenue less pass-through costs of
£4,236.7 million (2017: £4,535.3 million, 2016:
£4,359.7 million) and Headline PBIT of
£761.6 million (2017: £890.3 million, 2016:
£849.4 million).
4
Revenue less pass-through costs is revenue less media, data
collection and other pass-through costs. Pass-through costs
comprise fees paid to external suppliers where they are engaged to
perform part or all of a specific project and are charged directly
to clients, predominantly media and data collection costs. See note
3 to the consolidated financial statements for more details of the
pass-through costs.
5
See note 29 for a reconciliation of PBIT to headline
PBIT.
6
Headline PBIT margin is calculated as headline PBIT (defined
above) as a percentage of revenue less pass-through costs.
Previously referred to as revenue less pass-through costs
margin.
2018
£m
2017
£m
Non-current assets 1
North
America 2
7,269.7
7,667.5
UK
2,079.2
2,098.2
Western
Continental Europe
4,385.6
4,542.1
Asia Pacific,
Latin America, Africa &amp; Middle East and Central &amp;
Eastern Europe
4,028.4
4,035.8
17,762.9
18,343.6
Note
1
Non-current assets excluding financial instruments and deferred
tax.
2
North America includes the US with non-current assets of
£6,791.9 million (2017: £7,202.7
million).</t>
  </si>
  <si>
    <t>Costs of services and general and administrative costs (Tables)</t>
  </si>
  <si>
    <t>Costs of Services and General Administrative Costs</t>
  </si>
  <si>
    <t>2018
£m
2017 1
£m
2016 1
£m
Costs of
services
12,663.5
12,629.0
11,846.5
General and
administrative costs
1,507.5
1,267.0
977.7
14,171.0
13,896.0
12,824.2
Costs of services and
general and administrative costs include:
2018
£m
2017 1
£m
2016 1
£m
Staff costs
(note 5)
8,172.6
8,319.0
7,784.9
Establishment
costs
871.7
888.6
836.5
Media
pass-through costs
1,458.0
1,429.4
1,276.2
Data
collection pass-through costs
609.2
646.4
669.8
Other costs
of services and general and administrative costs 2
3,059.5
2,612.6
2,256.8
14,171.0
13,896.0
12,824.2
Other costs of services and general and administrative costs
include:
Goodwill
impairment (note 12)
183.9
27.1
27.0
Investment
write-downs
2.0
95.9
86.1
Restructuring
and transformation costs
302.3
56.8
27.4
Amortisation
and impairment of acquired intangible assets (note 12)
280.0
195.1
168.4
Amortisation
of other intangible assets (note 12)
38.7
36.3
38.6
Depreciation
of property, plant and equipment
225.1
230.7
215.2
Losses on
sale of property, plant and equipment
0.6
1.1
0.8
Gains on
disposal of investments and subsidiaries
(235.5 )
(129.0 )
(44.3 )
(Gains)/losses on remeasurement of equity interests arising
from a change in scope of ownership
(2.0 )
0.3
(232.4 )
Net foreign
exchange (gains)/losses
(13.2 )
12.9
(17.0 )
Notes
1
Prior year figures have been restated for the impact of the
adoption of IFRS 15 Revenue from Contracts with Customers, as
described in the accounting policies.
2
Other costs of services and general and administrative costs
include £708.6 million (2017: £558.8 million,
2016: £512.7 million) of other pass-through costs.</t>
  </si>
  <si>
    <t>Auditors' Remuneration</t>
  </si>
  <si>
    <t>Auditors’ remuneration:
2018 2017 2016
Fees payable
to the Company’s auditors for the audit of the
Company’s annual accounts
1.4
1.4
1.4
The audit of
the Company’s subsidiaries pursuant to
legislation
21.7
20.7
19.4
Other
services pursuant to legislation
4.2
4.0
3.7
Fees payable
to the auditors pursuant to legislation
27.3
26.1
24.5
Tax advisory
services
–
0.1
1.6
Tax
compliance services
0.1
0.1
1.3
Corporate
finance services
–
–
0.1
Other
services 1
4.7
4.6
5.7
Total
non-audit fees
4.8
4.8
8.7
Total
fees
32.1
30.9
33.2
Note
1
Other services include audits for earnout purposes.</t>
  </si>
  <si>
    <t>Operating Lease</t>
  </si>
  <si>
    <t>2018
2017
2016
Operating
lease rentals:
Land and
buildings
585.3
586.6
556.1
Sublease
income
(25.4 )
(17.9 )
(11.6 )
559.9
568.7
544.5
Plant and
machinery
10.6
11.9
10.6
570.5
580.6
555.1</t>
  </si>
  <si>
    <t>Minimum Committed Annual Rentals</t>
  </si>
  <si>
    <t>Minimum
committed annual rentals
Amounts
payable in 2019 under leases will be as follows:
Plant and
machinery
Land and
buildings
2019
2018
2017
2019
2018
2017
In respect of
operating leases which expire:
–
within one year
3.6
5.1
4.0
70.2
88.6
85.1
–
within two to five years
19.2
10.8
10.5
272.7
236.2
287.9
– after
five years
0.4
0.1
–
246.3
207.8
187.0
23.2
16.0
14.5
589.2
532.6
560.0
Future
minimum annual amounts payable under all lease commitments in
existence at 31 December 2018 are as follows:
Minimum Less lease- 1 Minimum Less sub-let
Net
payment
£m
Year ending 31 December
2019
612.4
(54.2 )
558.2
(11.5 )
546.7
2020
475.0
(51.0 )
424.0
(6.4 )
417.6
2021
415.3
(47.3 )
368.0
(4.9 )
363.1
2022
362.4
(44.8 )
317.6
(4.3 )
313.3
2023
323.4
(43.1 )
280.3
(3.1 )
277.2
Later
years
2,074.1
(362.5 )
1,711.6
(1.3 )
1,710.3
4,262.6
(602.9 )
3,659.7
(31.5 )
3,628.2
Note
1
Lease-related</t>
  </si>
  <si>
    <t>Share of results of associates (Tables)</t>
  </si>
  <si>
    <t>Summary of Share of Results of Associates</t>
  </si>
  <si>
    <t xml:space="preserve">Share of results of
associates include:
2018
2017
2016
Share of profit
before interest and taxation
123.8
145.1
97.1
Share of
exceptional (losses)/gains
(41.7 )
0.8
(15.2 )
Share of
interest and non-controlling interests
(9.7 )
(7.8 )
(4.7 )
Share of
taxation
(28.9 )
(24.6 )
(27.4 )
43.5
113.5
49.8 </t>
  </si>
  <si>
    <t>Our people (Tables)</t>
  </si>
  <si>
    <t>Geographical Distribution of Staff</t>
  </si>
  <si>
    <t xml:space="preserve">Our staff numbers averaged
133,903 for the year ended 31 December 2018 against 134,428 in
2017 and 132,657 in 2016. Their geographical distribution was as
follows:
2018 2017 2016
North
America
25,990
27,399
27,246
UK
14,331
14,197
14,070
Western
Continental Europe
26,825
25,700
24,996
Asia Pacific,
Latin America, Africa &amp; Middle East and Central &amp;
Eastern Europe
66,757
67,132
66,345
133,903
134,428
132,657 </t>
  </si>
  <si>
    <t>Reportable Segment Distribution of Staff</t>
  </si>
  <si>
    <t xml:space="preserve">Their reportable segment
distribution was as follows:
2018 2017 2016
Advertising and
Media Investment Management
55,421
56,789
55,120
Data Investment
Management
28,309
28,629
29,279
Public
Relations &amp; Public Affairs
9,048
9,082
9,054
Brand
Consulting, Health &amp; Wellness and Specialist
Communications
41,125
39,928
39,204
133,903
134,428
132,657 </t>
  </si>
  <si>
    <t>Staff costs</t>
  </si>
  <si>
    <t>At the end of
2018, staff numbers were 134,281 (2017: 134,413, 2016:
134,341).
Staff costs
include:
2018
£m
2017
£m
2016
£m
Wages and
salaries
5,710.0
5,832.3
5,395.6
Cash-based
incentive plans
240.7
219.2
260.2
Share-based
incentive plans (note 21)
84.8
105.0
106.5
Social
security costs
717.5
720.3
658.1
Pension costs
(note 22)
191.2
192.0
178.1
Severance
37.5
39.5
34.5
Other staff
costs 1
1,190.9
1,210.7
1,151.9
8,172.6
8,319.0
7,784.9
Note
1
Freelance and temporary staff costs are included in other staff
costs.</t>
  </si>
  <si>
    <t>Finance income, finance costs and revaluation of financial instruments (Tables)</t>
  </si>
  <si>
    <t>Summary of Finance Income, Finance Costs and Revaluation of Financial Instruments</t>
  </si>
  <si>
    <t>Finance income
includes:
2018
£m
2017
£m
2016
£m
Income from
equity investments
15.4
16.8
12.5
Interest
income
89.4
78.4
67.9
104.8
95.2
80.4 Finance costs
include:
2018
£m
2017
£m
2016
£m
Net interest
expense on pension plans (note 22)
4.4
6.3
6.7
Interest on
other long-term employee benefits
4.0
3.9
2.7
Interest
expense and similar charges 1
280.9
259.6
245.1
289.3
269.8
254.5 Revaluation of financial
instruments include:
2018 2017 2016
Movements in
fair value of treasury instruments
(12.4 )
1.1
(19.5 )
Revaluation of
investments held at fair value through profit or loss
68.2
–
–
Revaluation of
put options over non-controlling interests
34.5
52.5
(17.2 )
Revaluation of
payments due to vendors (earnout agreements)
82.6
208.6
(11.6 )
172.9
262.2
(48.3 ) Note
1
Interest expense and similar charges are payable on bank
overdrafts, bonds and bank loans held at amortised cost.</t>
  </si>
  <si>
    <t>Taxation (Tables)</t>
  </si>
  <si>
    <t>Tax Charge</t>
  </si>
  <si>
    <t xml:space="preserve">The tax charge
comprises:
2018
£m
2017
£m
2016
£m
Corporation
tax
Current
year
481.9
523.4
569.4
Prior
years
(111.8 )
(98.6 )
(80.3 )
370.1
424.8
489.1
Deferred
tax
Current
year
(49.0 )
(235.2 )
(88.0 )
Prior
years
2.8
7.4
(12.2 )
(46.2 )
(227.8 )
(100.2 )
Tax
charge
323.9
197.0
388.9 </t>
  </si>
  <si>
    <t>Tax Charge Reconciled to Profit Before Taxation</t>
  </si>
  <si>
    <t>The tax
charge for the year can be reconciled to profit before taxation in
the consolidated income statement as follows:
2018
£m
2017
£m
2016
£m
Profit before
taxation
1,463.3
2,109.3
1,890.5
Tax at the
corporation tax rate of 19.0% 1
278.0
406.0
378.1
Tax effect of
share of results of associates
(8.3 )
(21.8 )
(10.0 )
Irrecoverable
withholding taxes
55.9
37.0
36.3
Items that
are not deductible/(taxable) in determining taxable
profit
28.7
(3.9 )
9.4
Effect of
different tax rates in subsidiaries operating in other
jurisdictions
90.2
140.3
60.4
US Transition
Tax related to unremitted foreign earnings
(7.3 )
28.1
–
Effect of
change in US tax rate on deferred tax balances
–
(234.1 )
–
Origination
and reversal of unrecognised temporary differences
7.5
(17.2 )
(4.3 )
Tax losses
not recognised or utilised in the year
22.3
32.5
52.2
Utilisation
of tax losses not previously recognised
(25.6 )
(10.4 )
(11.3 )
Recognition
of temporary differences not previously recognised
(8.4 )
(68.3 )
(29.4 )
Net release
of prior year provisions in relation to acquired
businesses
(20.4 )
(15.0 )
(23.3 )
Other prior
year adjustments
(88.7 )
(76.2 )
(69.2 )
Tax
charge
323.9
197.0
388.9
Effective tax
rate on profit before tax
22.1%
9.3%
20.6%
Note
1
The Parent Company of the Group is tax resident in the UK. As
the Group is subject to the tax rates of more than one country, it
has chosen to present its reconciliation of the tax charge using
the UK corporation tax rate of 19% (2017: 19.25%, 2016:
20%).</t>
  </si>
  <si>
    <t>Ordinary dividends (Tables)</t>
  </si>
  <si>
    <t>Summary of Ordinary Dividends</t>
  </si>
  <si>
    <t xml:space="preserve">Amounts recognised as
distributions to equity holders in the year:
2018
2017
2016
2018
2017
2016
Per
share
Pence per share
£m
£m
£m
2017 Final
dividend
37.30p
37.05p
28.78p
464.6
467.2
368.5
2018 Interim
dividend
22.70p
22.70p
19.55p
282.8
284.3
248.0
60.00p
59.75p
48.33p
747.4
751.5
616.5 Proposed final dividend for
the year ended 31 December 2018:
2018
2017
2016
Per
share
Pence per share
Final
dividend
37.30p
37.30p
37.05p </t>
  </si>
  <si>
    <t>Earnings per share (Tables)</t>
  </si>
  <si>
    <t>Calculation of Basic and Diluted EPS</t>
  </si>
  <si>
    <t xml:space="preserve">Basic
EPS
The
calculation of basic EPS is as follows:
2018 2017 2016
Earnings 1
1,062.9
1,816.6
1,400.1
Average
shares used in basic EPS calculation (m)
1,247.8
1,261.1
1,277.8
EPS
85.2 p
144.0 p
109.6 p
Note
1
Earnings is equivalent to profit for the year attributable to
equity holders of the parent.
Diluted
EPS
The
calculation of diluted EPS is as follows:
2018 2017 2016
Diluted
earnings (£m)
1,062.9
1,816.6
1,400.1
Average
shares used in diluted EPS calculation (m)
1,261.2
1,275.8
1,296.0
Diluted
EPS
84.3 p
142.4 p
108.0 p </t>
  </si>
  <si>
    <t>Reconciliation Between Shares Used in Calculating Basic and Diluted EPS</t>
  </si>
  <si>
    <t xml:space="preserve">A reconciliation between
the shares used in calculating basic and diluted EPS is as
follows:
2018 2017 2016
Average shares
used in basic EPS calculation
1,247.8
1,261.1
1,277.8
Dilutive share
options outstanding
1.6
1.8
2.4
Other
potentially issuable shares
11.8
12.9
15.8
Shares used in
diluted EPS calculation
1,261.2
1,275.8
1,296.0 </t>
  </si>
  <si>
    <t>Sources of finance (Tables)</t>
  </si>
  <si>
    <t>Summary of Equity and Debt Financing</t>
  </si>
  <si>
    <t>The following table
summarises the equity and debt financing of the Group, and changes
during the year:
Shares
Debt
2018
2017
2018
2017
Analysis of
changes in financing
Beginning of
year
701.8
695.4
6,481.3
6,033.1
Ordinary shares
issued
1.2
6.4
–
–
Net
(decrease)/increase in drawings on bank loans and corporate
bonds
–
–
(440.6 )
599.6
Amortisation of
financing costs included in debt
–
–
7.7
8.0
Other
movements
–
–
(10.1 )
(6.9 )
Exchange
adjustments
–
–
179.6
(152.5 )
End of
year
703.0
701.8
6,217.9
6,481.3 Note The table above excludes
bank overdrafts which fall within cash and cash equivalents for the
purposes of the consolidated cash flow statement.</t>
  </si>
  <si>
    <t>Analysis of Future Anticipated Cash Flows in Relation to Group's Financial Derivatives and Debt</t>
  </si>
  <si>
    <t xml:space="preserve">The following table is an
analysis of future anticipated cash flows in relation to the
Group’s debt, on an undiscounted basis which, therefore,
differs from the fair value and carrying value:
2018
£m
2017
£m
Within one
year
(748.4 )
(391.7 )
Between one and
two years
(596.8 )
(896.3 )
Between two and
three years
(937.1 )
(584.3 )
Between three
and four years
(742.5 )
(1,537.8 )
Between four
and five years
(786.8 )
(487.9 )
Over five
years
(4,199.7 )
(4,519.1 )
Debt
financing (including interest) under the Revolving Credit Facility
and in relation to unsecured loan notes
(8,011.3 )
(8,417.1 )
Short-term
overdrafts – within one year
(442.0 )
(393.2 )
Future
anticipated cash flows
(8,453.3 )
(8,810.3 )
Effect of
discounting/financing rates
1,793.4
1,935.8
Debt
financing
(6,659.9 )
(6,874.5 ) The following table is an
analysis of future anticipated cash flows in relation to the
Group’s financial derivatives, which include interest rate
swaps, forward contracts and other foreign exchange
swaps:
Financial
liabilities
Financial
assets
2018
Payable
Receivable
Payable
Receivable
Within one
year
229.3
221.9
124.6
120.6
Between one and
two years
50.0
45.3
11.8
6.5
Between two and
three years
688.4
685.3
11.5
6.4
Between three
and four years
408.5
406.6
11.6
6.5
Between four
and five years
–
–
11.6
6.6
Over five
years
–
–
461.4
498.2
1,376.2
1,359.1
632.5
644.8
Financial
liabilities
Financial
assets
2017
Payable
Receivable
Payable
Receivable
Within one
year
97.8
96.7
123.7
128.8
Between one and
two years
21.4
20.1
38.6
38.8
Between two and
three years
20.5
18.8
39.5
38.6
Between three
and four years
20.7
18.6
851.7
851.0
Between four
and five years
523.5
521.1
–
–
Over five
years
–
–
–
–
683.9
675.3
1,053.5
1,057.2 </t>
  </si>
  <si>
    <t>Analysis of Fixed and Floating Rate Debt by Currency</t>
  </si>
  <si>
    <t>Analysis of fixed and
floating rate debt by currency including the effect of interest
rate and cross-currency swaps:
2018 Currency £m Fixed 1 Floating
Period 1
$
–
fixed
1,154.8
4.58
n/a
181
–
floating
1,029.6
n/a
LIBOR
n/a
£
–
fixed
1,044.1
3.43
n/a
232
€
–
fixed
2,425.9
1.99
n/a
75
–
floating
449.2
n/a
EURIBOR
n/a
Other
114.3
n/a
n/a
n/a
6,217.9
2017 Currency £m Fixed 1 Floating
Period 1
$
–
fixed
1,146.1
4.62%
n/a
199
–
floating
1,760.9
n/a
LIBOR
n/a
£
–
fixed
600.0
4.04%
n/a
245
€
–
fixed
2,623.9
1.85%
n/a
80
–
floating
222.2
n/a
EURIBOR
n/a
Other
128.2
n/a
n/a
n/a
6,481.3
Note
1
Weighted average. These rates do not include the effect of
gains on interest rate swap terminations that are written to income
over the life of the original instrument.</t>
  </si>
  <si>
    <t>Analysis of cash flows (Tables)</t>
  </si>
  <si>
    <t>Summary of Analysis of Cash Flows</t>
  </si>
  <si>
    <t>The following
tables analyse the items included within the main cash flow
headings on page F-13.
Net cash
from operating activities:
2018 2017 2016
Profit for
the year
1,139.4
1,912.3
1,501.6
Taxation
323.9
197.0
388.9
Revaluation
of financial instruments
(172.9 )
(262.2 )
48.3
Finance
costs
289.3
269.8
254.5
Finance
income
(104.8 )
(95.2 )
(80.4 )
Share of
results of associates
(43.5 )
(113.5 )
(49.8 )
Adjustments
for:
Non-cash
share-based incentive plans (including share options)
84.8
105.0
106.5
Depreciation
of property, plant and equipment
225.1
230.7
220.8
Impairment of
goodwill
183.9
27.1
27.0
Amortisation
and impairment of acquired intangible assets
280.0
195.1
168.4
Amortisation
of other intangible assets
38.7
36.3
38.6
Investment
write-downs
2.0
95.9
86.1
Gains on
disposal of investments and subsidiaries
(235.5 )
(129.0 )
(44.3 )
(Gains)/losses on remeasurement of equity interests arising
from a change in scope of ownership
(2.0 )
0.3
(232.4 )
Losses on
sale of property, plant and equipment
0.6
1.1
0.8
Increase in
trade receivables and accrued income
(298.9 )
(90.4 )
(70.4 )
Increase/(decrease) in trade payables and deferred
income
500.9
(170.8 )
188.7
(Increase)/decrease in other receivables
(52.9 )
(110.6 )
77.4
Decrease in
other payables – short-term
(31.8 )
(122.8 )
(303.7 )
Increase in
other payables – long-term
0.4
20.1
4.5
Increase/(decrease) in provisions
48.0
(57.3 )
(47.8 )
Corporation
and overseas tax paid
(383.6 )
(424.7 )
(414.2 )
Interest and
similar charges paid
(252.8 )
(246.6 )
(242.1 )
Interest
received
90.4
76.9
73.9
Investment
income
15.4
16.8
12.5
Dividends
from associates
49.7
46.8
60.4
Net cash
inflow from operating activities
1,693.8
1,408.1
1,773.8
Acquisitions and disposals:
2018 2017 2016
Initial cash
consideration
(126.7 )
(214.8 )
(424.1 )
Cash and cash
equivalents acquired (net) 1
(3.8 )
28.9
57.3
Earnout
payments
(120.2 )
(199.1 )
(92.3 )
Purchase of
other investments (including associates)
(48.1 )
(92.5 )
(260.2 )
Acquisitions
(298.8 )
(477.5 )
(719.3 )
Proceeds on
disposal of investments and subsidiaries 2
849.0
296.0
80.5
Acquisitions and disposals
550.2
(181.5 )
(638.8 )
Cash
consideration for non-controlling interests
(109.9 )
(47.3 )
(58.3 )
Net cash
inflow/(outflow)
440.3
(228.8 )
(697.1 )
Notes
1
In 2018, cash and cash equivalents acquired comprises
£11.3 million from acquisitions offset by
£15.1 million from disposals.
2
Proceeds on disposal of investments and subsidiaries includes
return of capital from investments in associates.
Share
repurchases and buy-backs:
2018
2017
2016
Purchase of
own shares by ESOP Trusts
(102.8)
(214.6)
(152.9)
Shares
purchased into treasury
(104.3 )
(289.6 )
(274.5 )
Net cash
outflow
(207.1 )
(504.2 )
(427.4 )
Net
(decrease)/increase in borrowings:
2018
2017
2016
(Decrease)/increase in drawings on bank loans
(819.3)
785.6
(30.4)
Proceeds from
issue of € 250 million bonds
218.8
214.0
–
Proceeds from
issue of € 500 million bonds
438.0
–
–
Repayment
of € 252 million
bonds
(220.0 )
–
–
Partial
repayment of $300 million bonds
(20.8 )
–
–
Partial
repayment of $500 million bonds
(37.3 )
–
–
Repayment of
£400 million bonds
–
(400.0 )
–
Proceeds from
issue of £400 million bonds
–
–
400.0
Repayment
of € 498 million
bonds
–
–
(392.1 )
Net cash
(outflow)/inflow
(440.6 )
599.6
(22.5 )
Cash and
cash equivalents:
2018
2017
2016
Cash at bank
and in hand
2,010.8
2,049.6
2,256.2
Short-term
bank deposits
632.4
341.8
180.7
Overdrafts 1
(442.0 )
(393.2 )
(534.3 )
2,201.2
1,998.2
1,902.6
Note
1
Bank overdrafts are included in cash and cash equivalents
because they form an integral part of the Group’s cash
management.
The Group
considers that the carrying amount of cash and cash equivalents
approximates their fair value.</t>
  </si>
  <si>
    <t>Intangible assets (Tables)</t>
  </si>
  <si>
    <t>Movements of Goodwill</t>
  </si>
  <si>
    <t>Goodwill The movements in 2018 and
2017 were as follows:
£m
Cost:
1 January 2017
13,939.4
Additions 1
301.0
Revision of
earnout estimates
(60.7 )
Exchange
adjustments
(504.4 )
31 December 2017
13,675.3
Additions 1
154.4
Revision of
earnout estimates
(68.3 )
Exchange
adjustments
368.1
31 December 2018
14,129.5
Accumulated
impairment losses and write-downs:
1 January 2017
725.1
Impairment
losses for the year
27.1
Exchange
adjustments
(29.8 )
31 December 2017
722.4
Impairment
losses for the year
183.9
Exchange
adjustments
20.4
31 December 2018
926.7
Net book
value:
31 December 2018
13,202.8
31 December 2017
12,952.9
1 January
2017
13,214.3 Note
1
Additions represent goodwill arising on the acquisition of
subsidiary undertakings including the effect of any revisions to
fair value adjustments that had been determined provisionally at
the immediately preceding balance sheet date, as permitted by IFRS
3 Business Combinations. The effect of such revisions was not
material in either year presented. Goodwill arising on the
acquisition of associate undertakings is shown within interests in
associates and joint ventures in note 14.</t>
  </si>
  <si>
    <t>Cash-generating Units with Significant Goodwill</t>
  </si>
  <si>
    <t xml:space="preserve">Cash-generating units with
significant goodwill as at 31 December are:
2018 2017
GroupM
2,942.9
2,906.7
Kantar
2,522.9
2,518.2
Wunderman
1,581.2
1,514.5
VMLY&amp;R
930.4
1,091.8
Other
5,225.4
4,921.7
Total
goodwill
13,202.8
12,952.9 </t>
  </si>
  <si>
    <t>Movements of Other Intangible Assets</t>
  </si>
  <si>
    <t>Other intangible
assets The movements in 2018 and
2017 were as follows:
Brands Acquired Other Total
Cost:
1 January
2017
1,141.3
2,535.5
404.1
4,080.9
Additions
–
–
37.3
37.3
Disposals
–
–
(15.8 )
(15.8 )
New acquisitions
–
79.0
0.8
79.8
Other movements 1
–
6.4
7.2
13.6
Exchange
adjustments
(60.0 )
(73.1 )
(22.1 )
(155.2 )
31 December
2017
1,081.3
2,547.8
411.5
4,040.6
Additions
–
–
60.4
60.4
Disposals
–
(0.9 )
(37.3 )
(38.2 )
New acquisitions
–
40.3
–
40.3
Other movements 1
–
2.9
(7.4 )
(4.5 )
Exchange
adjustments
51.5
19.9
10.1
81.5
31 December
2018
1,132.8
2,610.0
437.3
4,180.1
Amortisation and
impairment:
1 January
2017
–
1,563.0
300.6
1,863.6
Charge for the
year
–
189.4
36.3
225.7
Disposals
–
–
(14.9 )
(14.9 )
Other movements
–
–
2.5
2.5
Exchange
adjustments
–
(33.7 )
(21.0 )
(54.7 )
31 December
2017
–
1,718.7
303.5
2,022.2
Charge for the
year
–
275.8
38.7
314.5
Disposals
–
(0.7 )
(27.3 )
(28.0 )
Other movements
–
–
(1.9 )
(1.9 )
Exchange
adjustments
–
21.4
9.9
31.3
31 December
2018
–
2,015.2
322.9
2,338.1
Net book
value:
31 December
2018
1,132.8
594.8
114.4
1,842.0
31 December
2017
1,081.3
829.1
108.0
2,018.4
1 January
2017
1,141.3
972.5
103.5
2,217.3 Note
1
Other movements in acquired intangibles include revisions to
fair value adjustments arising on the acquisition of subsidiary
undertakings that had been determined provisionally at the
immediately preceding balance sheet date, as permitted by IFRS 3
Business Combinations.</t>
  </si>
  <si>
    <t>Property, plant and equipment (Tables)</t>
  </si>
  <si>
    <t>Summary of Property, Plant and Equipment</t>
  </si>
  <si>
    <t xml:space="preserve">The movements in 2018 and
2017 were as follows:
Land
Freehold
buildings
Leasehold
buildings Fixtures, Computer Total
Cost:
1 January 2017
37.1
126.4
1,012.5
402.6
743.4
2,322.0
Additions
–
4.3
165.0
31.7
87.9
288.9
New
acquisitions
–
–
2.0
2.4
1.1
5.5
Disposals
–
(1.2 )
(46.1 )
(40.7 )
(54.6 )
(142.6 )
Exchange
adjustments
–
(10.7 )
(51.6 )
(18.8 )
(74.8 )
(155.9 )
31 December 2017
37.1
118.8
1,081.8
377.2
703.0
2,317.9
Additions
–
17.7
161.4
49.9
85.8
314.8
New
acquisitions
–
0.1
0.9
1.2
0.9
3.1
Disposals
–
–
(83.5 )
(62.9 )
(109.3 )
(255.7 )
Exchange
adjustments
–
(1.1 )
41.8
9.9
10.0
60.6
31 December 2018
37.1
135.5
1,202.4
375.3
690.4
2,440.7
Depreciation:
1 January 2017
–
25.2
509.8
240.0
578.3
1,353.3
Charge for the
year
–
6.9
86.7
47.0
90.1
230.7
Disposals
–
(1.9 )
(42.6 )
(35.9 )
(54.4 )
(134.8 )
Exchange
adjustments
–
(1.7 )
(27.8 )
(14.2 )
(67.1 )
(110.8 )
31 December 2017
–
28.5
526.1
236.9
546.9
1,338.4
Charge for the
year
–
3.1
91.5
44.4
86.1
225.1
Disposals
–
–
(74.6 )
(58.0 )
(107.9 )
(240.5 )
Exchange
adjustments
–
(4.5 )
24.3
6.4
8.5
34.7
31 December 2018
–
27.1
567.3
229.7
533.6
1,357.7
Net book
value:
31 December 2018
37.1
108.4
635.1
145.6
156.8
1,083.0
31 December 2017
37.1
90.3
555.7
140.3
156.1
979.5
1 January
2017
37.1
101.2
502.7
162.6
165.1
968.7 </t>
  </si>
  <si>
    <t>Interests in associates, joint ventures and other investments (Tables)</t>
  </si>
  <si>
    <t>Movements in Associates, Joint Ventures and Other Investments</t>
  </si>
  <si>
    <t xml:space="preserve">The movements in 2018 and
2017 were as follows:
Interests in
Other
investments
1 January 2017
1,069.4
1,310.3
Additions
34.5
67.7
Share of
results of associate undertakings (note 4)
113.5
–
Dividends
(46.8 )
–
Other
movements
3.4
–
Reclassification from other investments to
associates
57.1
(57.1 )
Exchange
adjustments
(10.6 )
(106.1 )
Disposals
(139.1 )
(1.7 )
Reclassification to subsidiaries
(6.3 )
–
Revaluation of
other investments
–
32.1
Amortisation of
other intangible assets
(5.7 )
–
Write-downs
(4.2 )
(91.7 )
31 December 2017
1,065.2
1,153.5
Additions
16.7
35.0
Share of
results of associate undertakings (note 4)
43.5
–
Dividends
(49.7 )
–
Other
movements
1.2
–
Reclassification from other investments to
associates
0.3
(0.3 )
Exchange
adjustments
12.9
–
Disposals
(304.0 )
(341.7 )
Reclassification to subsidiaries
16.9
–
Revaluation of
other investments through profit or loss
–
68.1
Revaluation of
other investments through other comprehensive income
–
(247.9 )
Amortisation of
other intangible assets
(4.2 )
–
Write-downs
(2.0 )
–
31 December 2018
796.8
666.7 </t>
  </si>
  <si>
    <t>Principal Associates and Joint Ventures</t>
  </si>
  <si>
    <t>The Group’s principal
associates and joint ventures at 31 December 2018
included:
% Country of
Barrows Design
and Manufacturing (Pty) Limited
35.0
South
Africa
Chime
Communications Ltd
24.9
UK
CVSC Sofres
Media Co Limited
40.0
China
Dat Viet VAC
Media Corporation
30.0
Vietnam
GIIR
Inc
30.0
Korea
Haworth
Marketing &amp; Media Company
49.0
USA
High Co
SA
34.1
France
Imagina
22.5
Spain
Marktest
Investimentos SGPS S.A.
40.0
Portugal
Nanjing Yindu
Ogilvy Advertising Co. Ltd
49.0
China
Richard Attias
and Associates 1
49.0
USA
Smollan
Holdings (Pty) Ltd
24.8
South Africa
Note
1
The Group sold its shareholding in Richard Attias and
Associates in January 2019.</t>
  </si>
  <si>
    <t>Summary of Aggregate Financial Performance and Net Asset Position of Associates and Joint Ventures</t>
  </si>
  <si>
    <t xml:space="preserve">The following tables
present a summary of the aggregate financial performance and net
asset position of the Group’s associate undertakings and
joint ventures. These have been estimated and converted, where
appropriate, to an IFRS presentation based on information provided
by the relevant companies at 31 December 2018.
2018
£m
2017
£m
2016
£m
Income
statement
Revenue
3,685.8
3,800.8
2,254.5
Operating
profit
378.4
440.4
308.3
Profit before
taxation
194.7
381.9
237.2
Profit for the
year
118.1
312.5
156.7
Balance
sheet
Assets
2,940.9
3,192.9
4,223.1
Liabilities
(1,570.6 )
(1,633.7 )
(1,900.0 )
Net
assets
1,370.3
1,559.2
2,323.1 </t>
  </si>
  <si>
    <t>Deferred tax (Tables)</t>
  </si>
  <si>
    <t>Analysis of Deferred Tax Balances for Financial Reporting Purposes</t>
  </si>
  <si>
    <t xml:space="preserve">The following is the
analysis of the deferred tax balances for financial reporting
purposes:
Gross
£m
Offset
£m
As
£m Gross Offset As
Deferred tax
assets
412.0
(259.0 )
153.0
411.8
(251.5 )
160.3
Deferred tax
liabilities
(738.5 )
259.0
(479.5 )
(765.2 )
251.5
(513.7 )
(326.5 )
–
(326.5 )
(353.4 )
–
(353.4 ) </t>
  </si>
  <si>
    <t>Movements of Major Gross Deferred Tax Assets</t>
  </si>
  <si>
    <t xml:space="preserve">The following are the major
gross deferred tax assets recognised by the Group and movements
thereon in 2018 and 2017:
Deferred Accounting Retirement Property, Tax Share- Restructuring Other Total
1 January 2017
95.6
80.6
141.4
70.8
89.7
75.8
5.9
38.2
598.0
Acquisition of
subsidiaries
–
–
–
–
–
–
–
2.6
2.6
(Charge)/credit
to income
(5.5 )
6.6
(10.2 )
6.9
(34.4 )
(0.4 )
(1.5 )
(21.7 )
(60.2 )
Impact of US
tax reform
(30.8 )
(8.1 )
(29.1 )
(6.8 )
23.1
(10.9 )
1.6
(1.1 )
(62.1 )
Charge to other
comprehensive income
–
–
(20.9 )
–
–
–
–
–
(20.9 )
Charge to
equity
–
–
–
–
–
(27.3 )
–
–
(27.3 )
Exchange
differences
(5.8 )
5.8
(5.6 )
(2.5 )
(5.7 )
(4.2 )
(0.2 )
(0.1 )
(18.3 )
31 December 2017
53.5
84.9
75.6
68.4
72.7
33.0
5.8
17.9
411.8
Acquisition of
subsidiaries
–
–
–
–
–
–
–
2.0
2.0
Credit/(charge)
to income
4.7
13.0
(11.2 )
(20.6 )
(8.9 )
(15.3 )
10.7
11.0
(16.6 )
Charge to other
comprehensive income
–
–
(0.2 )
–
–
–
–
–
(0.2 )
Charge to
equity
–
–
–
–
–
(1.6 )
–
–
(1.6 )
Exchange
differences
3.4
3.5
4.3
0.1
3.3
0.7
0.8
0.5
16.6
31 December 2018
61.6
101.4
68.5
47.9
67.1
16.8
17.3
31.4
412.0 </t>
  </si>
  <si>
    <t>Movements of Gross Deferred Tax Liabilities</t>
  </si>
  <si>
    <t xml:space="preserve">In addition the Group has
recognised the following gross deferred tax liabilities and
movements thereon in 2018 and 2017:
Brands Associate Goodwill Property, Financial Other
Total
£m
1 January 2017
755.9
28.3
232.5
36.2
64.0
33.1
1,150.0
Acquisition of
subsidiaries
21.4
–
–
–
–
–
21.4
(Credit)/charge
to income
(49.9 )
(6.0 )
0.7
(0.5 )
(3.3 )
5.1
(53.9 )
Impact of US
tax reform
(203.8 )
–
(76.3 )
(11.9 )
(22.2 )
18.0
(296.2 )
Charge to other
comprehensive income
–
–
–
–
–
3.7
3.7
Exchange
differences
(34.4 )
(0.7 )
(16.5 )
(2.6 )
(2.3 )
(3.3 )
(59.8 )
31 December 2017
489.2
21.6
140.4
21.2
36.2
56.6
765.2
Acquisition of
subsidiaries
10.7
–
–
–
–
–
10.7
(Credit)/charge
to income
(68.8 )
(3.9 )
31.8
(0.3 )
(0.9 )
(20.7 )
(62.8 )
Charge to other
comprehensive income
–
–
–
–
–
0.5
0.5
Exchange
differences
7.5
(0.1 )
10.1
1.3
4.6
1.5
24.9
31 December 2018
438.6
17.6
182.3
22.2
39.9
37.9
738.5 </t>
  </si>
  <si>
    <t>Trade and other receivables (Tables)</t>
  </si>
  <si>
    <t>Summary of Aging Analysis of Invoice, Loss Allowance</t>
  </si>
  <si>
    <t xml:space="preserve">Based on the
aging of the invoice, the loss allowance at 31 December 2018
and 1 January 2018 (on adoption of IFRS 9) is as
follows:
31 December 2018 £m 0-90 91-180 181 Over
Gross trade
receivables
8,178.9
7,621.9
381.5
86.5
89.0
Loss
allowance
116.6
11.3
3.8
39.2
62.3
Expected loss
rate
1.4%
0.1%
1.0%
45.3%
70.0%
1 January 2018
£m
0-90
91-180
181
Over
Gross trade
receivables
7,981.0
7,392.6
425.6
78.6
84.2
Loss
allowance
91.3
2.9
2.8
24.2
61.4
Expected loss
rate
1.1%
–
0.7%
30.8%
73.0% </t>
  </si>
  <si>
    <t>Summary of Trade and Other Receivables</t>
  </si>
  <si>
    <t>Amounts falling due
within one year:
2018
£m
2017 1
£m
Trade
receivables (net of bad debt provision)
8,062.2
7,889.7
Work in
progress
366.5
401.1
VAT and sales
taxes recoverable
264.2
202.3
Prepayments
287.3
298.3
Accrued
income
3,541.2
3,205.8
Fair value of
derivatives
1.3
1.0
Other
debtors
578.8
532.5
13,101.5
12,530.7
Note
1
Prior year figures have been restated for the impact of the
adoption of IFRS 15 Revenue from Contracts with Customers, as
described in the accounting policies.</t>
  </si>
  <si>
    <t>Over 1 year [member]</t>
  </si>
  <si>
    <t xml:space="preserve">Amounts falling due
after more than one year:
2018 2017
Prepayments
3.0
3.6
Accrued
income
16.5
20.5
Fair value of
derivatives
8.4
2.1
Other
debtors
152.1
150.0
180.0
176.2 </t>
  </si>
  <si>
    <t>Trade and other receivable [member]</t>
  </si>
  <si>
    <t>Ageing of Trade Receivables and Other Financial Assets</t>
  </si>
  <si>
    <t xml:space="preserve">The ageing of trade
receivables and other financial assets by due date is as
follows:
Past due but
not impaired
2018
Carrying
£m
Neither
0-30
31-90
91-180
181
Greater
Trade
receivables
8,062.2
5,873.7
1,370.7
549.1
128.3
75.6
64.8
Other financial
assets
551.7
424.9
61.3
14.2
8.6
7.7
35.0
8,613.9
6,298.6
1,432.0
563.3
136.9
83.3
99.8
Past due but
not impaired
2017
Carrying
£m
Neither
0-30
31-90
91-180
181
Greater
Trade
receivables
7,889.7
5,466.6
1,629.6
577.0
143.0
48.8
24.7
Other financial
assets
500.4
331.2
107.0
6.6
4.7
10.3
40.6
8,390.1
5,797.8
1,736.6
583.6
147.7
59.1
65.3 </t>
  </si>
  <si>
    <t>Bad Debt Provisions</t>
  </si>
  <si>
    <t xml:space="preserve">Bad debt
provisions:
2018 2017
2016
£m
At beginning
of year
91.3
93.8
85.4
New
acquisitions
1.5
1.2
1.8
Charged to the
income statement
66.7
27.4
15.5
Released to the
income statement
(11.6 )
(8.4 )
(6.3 )
Exchange
adjustments
2.1
(4.1 )
13.7
Utilisations
and other movements
(33.4 )
(18.6 )
(16.3 )
At end of
year
116.6
91.3
93.8 </t>
  </si>
  <si>
    <t>Trade and other payables: amounts falling due within one year (Tables)</t>
  </si>
  <si>
    <t>Summary of Trade and Other Payables</t>
  </si>
  <si>
    <t xml:space="preserve">The following are included
in trade and other payables falling due within one year:
2018
£m
2017
£m
Trade
payables
10,524.3
9,893.0
Deferred
income
1,253.6
1,212.1
Payments due to
vendors (earnout agreements)
148.2
180.7
Liabilities in
respect of put option agreements with vendors
36.8
38.6
Fair value of
derivatives
2.6
3.5
Other creditors
and accruals
3,072.9
2,913.2
15,038.4
14,241.1 </t>
  </si>
  <si>
    <t>Trade and other payables: amounts falling due after more than one year (Tables)</t>
  </si>
  <si>
    <t xml:space="preserve">2018 2017
Payments due to
vendors (earnout agreements)
266.5
450.0
Liabilities in
respect of put option agreements with vendors
205.2
219.5
Fair value of
derivatives
14.2
3.3
Other creditors
and accruals
355.5
320.0
841.4
992.8 </t>
  </si>
  <si>
    <t>Trade and Other Payable [member]</t>
  </si>
  <si>
    <t>Maturity Analysis for Non-derivative Financial Liabilities</t>
  </si>
  <si>
    <t>The following tables set
out payments due to vendors, comprising contingent consideration
and the Directors’ best estimates of future earnout-related
obligations:
2018
£m
2017
£m
Within one
year
148.2
180.7
Between one and
two years
140.2
128.3
Between two and
three years
38.5
144.1
Between three
and four years
50.3
58.3
Between four
and five years
20.4
103.1
Over five
years
17.1
16.2
414.7
630.7</t>
  </si>
  <si>
    <t>Summary of Contingent Consideration</t>
  </si>
  <si>
    <t xml:space="preserve">2018
£m
2017
£m
At beginning
of year
630.7
976.5
Earnouts paid
(note 11)
(120.2 )
(199.1 )
New
acquisitions
48.6
163.7
Revision of
estimates taken to goodwill (note 12)
(68.3 )
(60.7 )
Revaluation of
payments due to vendors (note 6)
(82.6 )
(208.6 )
Exchange
adjustments
6.5
(41.1 )
At end of
year
414.7
630.7 </t>
  </si>
  <si>
    <t>Bank overdrafts, bonds and bank loans (Tables)</t>
  </si>
  <si>
    <t>Bank Overdrafts, Bonds and Bank Loans Amounts Falling Due Within One Year</t>
  </si>
  <si>
    <t xml:space="preserve">Amounts falling due within
one year:
2018
£m
2017
Bank
overdrafts
442.0
393.2
Corporate bonds
and bank loans
583.1
230.9
1,025.1
624.1 </t>
  </si>
  <si>
    <t>Corporate Bonds and Bank Loans Amounts Falling Due After More Than One Year</t>
  </si>
  <si>
    <t xml:space="preserve">Amounts falling due after
more than one year:
2018
£m
2017
Corporate bonds
and bank loans
5,634.8
6,250.4 </t>
  </si>
  <si>
    <t xml:space="preserve">The corporate bonds, bank
loans and overdrafts included within liabilities fall due for
repayment as follows:
2018
£m
2017
Within one
year
1,025.1
624.1
Between one and
two years
423.8
727.6
Between two and
three years
761.0
421.0
Between three
and four years
609.8
1,384.2
Between four and
five years
670.1
356.6
Over five
years
3,170.1
3,361.0
6,659.9
6,874.5 </t>
  </si>
  <si>
    <t>Provisions for liabilities and charges (Tables)</t>
  </si>
  <si>
    <t>Summary of Provisions for Liabilities and Charges</t>
  </si>
  <si>
    <t>Property Other Total
1 January 2017
58.5
169.4
227.9
Charged to the
income statement
4.1
16.9
21.0
Acquisitions 1
4.0
22.8
26.8
Utilised
(6.0 )
(21.4 )
(27.4 )
Released to the
income statement
(5.5 )
(5.9 )
(11.4 )
Transfers
0.1
7.1
7.2
Exchange
adjustments
(2.6 )
(12.5 )
(15.1 )
31 December 2017
52.6
176.4
229.0
Charged to the
income statement 2
72.1
13.9
86.0
Acquisitions 1
0.5
8.3
8.8
Utilised
(5.7 )
(20.1 )
(25.8 )
Released to the
income statement
(5.7 )
(4.6 )
(10.3 )
Transfers
2.0
10.9
12.9
Exchange
adjustments
2.9
8.2
11.1
31 December 2018
118.7
193.0
311.7
Notes
1
Acquisitions include £8.4 million (2017: £21.9
million) of provisions arising from revisions to fair value
adjustments related to the acquisition of subsidiary undertakings
that had been determined provisionally at the immediately preceding
balance sheet date, as permitted by IFRS 3 Business
Combinations.
2
Amounts charged to the income statement in 2018 include
£50.6 million in regard to transformation costs with
respect to the strategic initiative of co-locations in major
cities.</t>
  </si>
  <si>
    <t>Share-based payments (Tables)</t>
  </si>
  <si>
    <t>Charges for Share-based Incentive Plans</t>
  </si>
  <si>
    <t xml:space="preserve">Charges for share-based
incentive plans were as follows:
2018 2017 2016
Share-based
payments (note 5)
84.8
105.0
106.5 </t>
  </si>
  <si>
    <t>Movement on Ordinary Shares Granted for Significant Restricted Stock Plans</t>
  </si>
  <si>
    <t xml:space="preserve">Movement on ordinary shares
granted for significant restricted stock plans:
Non-vested
m Granted Lapsed Vested
Non-vested
number
m
Executive
Performance Share Plan (EPSP)
9.1
0.7
(1.1 )
(2.0 )
6.7
Performance
Share Awards (PSA)
1.9
1.4
(0.1 )
(0.9 )
2.3
Leaders,
Partners and High Potential Group
6.8
4.8
(0.7 )
(1.8 )
9.1
Weighted
average fair value (pence per share):
Executive
Performance Share Plan (EPSP)
1,368p
814p
1,500p
1,122p
1,363p
Performance
Share Awards (PSA)
1,659p
1,202p
1,522p
1,517p
1,437p
Leaders,
Partners and High Potential Group
1,502p
806p
1,472p
1,426p
1,154p </t>
  </si>
  <si>
    <t>Provision for post-employment benefits (Tables)</t>
  </si>
  <si>
    <t>Pension Costs</t>
  </si>
  <si>
    <t xml:space="preserve">The Group’s pension
costs are analysed as follows:
2018 2017 2016
Defined
contribution plans
172.3
175.9
153.5
Defined benefit
plans charge to operating profit
18.9
16.1
24.6
Pension costs
(note 5)
191.2
192.0
178.1
Net interest
expense on pension plans (note 6)
4.4
6.3
6.7
195.6
198.3
184.8 </t>
  </si>
  <si>
    <t>Weighted Average Assumptions Used For Actuarial Valuations</t>
  </si>
  <si>
    <t>The main weighted average
assumptions used for the actuarial valuations at 31 December
are shown in the following table:
2018 2017 2016 2015
UK
Discount
rate 1
2.8
2.4
2.5
3.7
Rate of
increase in salaries 2
n/a
n/a
3.5
3.1
Rate of
increase in pensions in payment
4.3
4.1
4.1
3.9
Inflation
2.8
2.7
2.8
2.4
North
America
Discount
rate 1
4.1
3.5
3.8
4.0
Rate of
increase in salaries
3.0
3.1
3.1
3.0
Inflation
n/a
4.0
4.0
2.5
Western
Continental Europe
Discount
rate 1
2.0
1.9
1.7
2.5
Rate of
increase in salaries
2.3
1.9
2.0
2.3
Rate of
increase in pensions in payment
1.2
1.2
1.3
1.6
Inflation
1.7
1.7
1.7
2.0
Asia
Pacific, Latin America, Africa &amp; Middle East and
Central &amp; Eastern Europe
Discount
rate 1
5.0
4.2
4.2
4.2
Rate of
increase in salaries
5.8
5.5
5.9
5.8
Inflation
3.6
4.0
4.0
4.0 Notes
1
Discount rates are based on high-quality corporate bond yields.
In countries where there is no deep market in corporate bonds, the
discount rate assumption has been set with regard to the yield on
long-term government bonds.
2
The salary assumptions are no longer applicable to the UK as
all plans were frozen since 2017. Active participants will not
accrue additional benefits for future services under these
plans.</t>
  </si>
  <si>
    <t>Life Expectancies For Defined Benefit Pension Plans</t>
  </si>
  <si>
    <t>At 31 December 2018,
the life expectancies underlying the value of the accrued
liabilities for the main defined benefit pension plans operated by
the Group were as follows:
Years life expectancy after All North UK Western Other 1
– current
pensioners
22.2
22.1
23.2
21.1
17.0
– current
pensioners
23.9
23.6
24.3
24.0
21.4
– future
pensioners
24.0
23.7
24.8
23.5
17.0
– future
pensioners
25.7
25.2
26.1
26.2
21.4 Note
1
Includes Asia Pacific, Latin America, Africa &amp; Middle
East and Central &amp; Eastern Europe.</t>
  </si>
  <si>
    <t>Weighted Average Duration of Defined Benefit Pension Obligations and Distribution of Timing of Benefit Payments</t>
  </si>
  <si>
    <t>The following table
provides information on the weighted average duration of the
defined benefit pension obligations and the distribution of the
timing of benefit payments for the next 10 years. The duration
corresponds to the weighted average length of the underlying cash
flows.
All North UK Western Other 1
Weighted
average duration of the defined benefit obligation
(years)
11.8
8.5
14.2
15.7
8.2
Expected
benefit payments over the next 10 years (£m)
Benefits
expected to be paid within 12 months
67.2
36.3
16.4
9.3
5.1
Benefits
expected to be paid in 2020
58.4
34.3
12.9
8.6
2.5
Benefits
expected to be paid in 2021
58.3
33.7
12.8
8.6
3.1
Benefits
expected to be paid in 2022
59.1
33.6
12.7
9.1
3.6
Benefits
expected to be paid in 2023
56.6
30.4
12.9
9.4
3.9
Benefits
expected to be paid in the next five years
276.6
131.0
66.1
52.8
26.6 Note
1
Includes Asia Pacific, Latin America, Africa &amp; Middle
East and Central &amp; Eastern Europe.</t>
  </si>
  <si>
    <t>Sensitivity Analysis of Significant Actuarial Assumptions</t>
  </si>
  <si>
    <t>Increase/(decrease)
Sensitivity
analysis of significant actuarial assumptions
2018
2017
£m
Discount
rate
Increase by 25
basis points
UK
(9.8 )
(13.1 )
North America
(8.8 )
(9.9 )
Western Continental
Europe
(8.7 )
(9.2 )
Other 1
(0.7 )
(0.6 )
Decrease by 25
basis points
UK
10.3
13.8
North America
9.1
10.2
Western Continental
Europe
9.3
9.8
Other 1
0.7
0.6
Rate of
increase in salaries
Increase by 25
basis points
North America
–
0.1
Western Continental
Europe
1.3
1.5
Other 1
0.7
0.6
Decrease by 25
basis points
North America
–
(0.1 )
Western Continental
Europe
(1.2 )
(1.5 )
Other 1
(0.6 )
(0.6 )
Rate of
increase in pensions in payment
Increase by 25
basis points
UK
1.3
2.4
Western Continental
Europe
5.3
6.2
Decrease by 25
basis points
UK
(0.8 )
(1.9 )
Western Continental
Europe
(5.0 )
(5.8 )
Life
expectancy
Increase in
longevity by one additional year
UK
13.6
16.9
North America
5.7
6.0
Western Continental
Europe
6.9
7.0 Note
1
Includes Asia Pacific, Latin America, Africa &amp; Middle
East and Central &amp; Eastern Europe.</t>
  </si>
  <si>
    <t>Fair Value of Assets and Assessed Present Value of Liabilities in Pension Plans</t>
  </si>
  <si>
    <t>At 31 December, the
fair value of the assets in the pension plans, and the assessed
present value of the liabilities in the pension plans are shown in
the following table:
2018 % 2017 % 2016 %
Equities
76.5
9.1
124.6
13.4
161.9
17.3
Bonds
544.9
64.8
520.0
55.9
566.0
60.6
Insured
annuities
90.9
10.8
178.5
19.2
63.5
6.8
Property
0.9
0.1
1.3
0.1
1.6
0.2
Cash
31.1
3.7
9.9
1.1
44.9
4.8
Other
96.3
11.5
95.7
10.3
96.3
10.3
Total fair
value of assets
840.6
100.0
930.0
100.0
934.2
100.0
Present value
of liabilities
(1,024.0 )
(1,135.4 )
(1,209.8 )
Deficit in the
plans
(183.4 )
(205.4 )
(275.6 )
Irrecoverable
surplus
(0.9 )
(0.9 )
(0.9 )
Net
liability 1
(184.3 )
(206.3 )
(276.5 )
Plans in
surplus
42.8
43.9
28.0
Plans in
deficit
(227.1 )
(250.2 )
(304.5 )
Note
1
The related deferred tax asset is discussed in note
15.</t>
  </si>
  <si>
    <t>Surplus/(Deficit) in Plans by Region</t>
  </si>
  <si>
    <t xml:space="preserve">All plan assets have quoted
prices in active markets with the exception of insured annuities
and other assets.
Surplus/(deficit) in plans by region 2018 2017 2016
UK
33.7
31.5
20.0
North
America
(68.7 )
(89.2 )
(133.8 )
Western
Continental Europe
(104.6 )
(107.7 )
(116.9 )
Asia Pacific,
Latin America, Africa &amp; Middle East and Central &amp;
Eastern Europe
(43.8 )
(40.0 )
(44.9 )
Deficit in
the plans
(183.4 )
(205.4 )
(275.6 ) </t>
  </si>
  <si>
    <t>Funded and Unfunded Pension Plans By Region</t>
  </si>
  <si>
    <t xml:space="preserve">The following table shows
the split of the deficit at 31 December between funded and
unfunded pension plans.
2018
2018
2017
2017
2016
2016
Funded plans
by region
UK
33.7
(290.5 )
31.5
(387.5 )
20.0
(406.4 )
North
America
(4.6 )
(375.3 )
(21.4 )
(385.4 )
(56.0 )
(420.4 )
Western
Continental Europe
(35.8 )
(168.4 )
(37.9 )
(173.3 )
(48.9 )
(180.9 )
Asia Pacific,
Latin America, Africa &amp; Middle East and Central &amp;
Eastern Europe
(6.6 )
(19.7 )
(4.2 )
(15.8 )
(5.8 )
(17.2 )
Deficit/liabilities in the funded plans
(13.3 )
(853.9 )
(32.0 )
(962.0 )
(90.7 )
(1,024.9 )
Unfunded
plans by region
UK
–
–
–
–
–
–
North
America
(64.1 )
(64.1 )
(67.8 )
(67.8 )
(77.8 )
(77.8 )
Western
Continental Europe
(68.8 )
(68.8 )
(69.8 )
(69.8 )
(68.0 )
(68.0 )
Asia Pacific,
Latin America, Africa &amp; Middle East and Central &amp;
Eastern Europe
(37.2 )
(37.2 )
(35.8 )
(35.8 )
(39.1 )
(39.1 )
Deficit/liabilities in the unfunded plans
(170.1 )
(170.1 )
(173.4 )
(173.4 )
(184.9 )
(184.9 )
Deficit/liabilities in the plans
(183.4 )
(1,024.0 )
(205.4 )
(1,135.4 )
(275.6 )
(1,209.8 ) </t>
  </si>
  <si>
    <t>Pension Expense Charged to Operating Profit, Amounts Charged to Finance Costs and Amounts Recognised in Consolidated Statement of Comprehensive Income (OCI)</t>
  </si>
  <si>
    <t>The following table shows
the breakdown of the pension expense between amounts charged to
operating profit, amounts charged to finance costs and amounts
recognised in the consolidated statement of comprehensive income
(OCI):
2018 2017 2016
Service
cost 1
15.5
13.0
22.4
Administrative
expenses
3.4
3.1
2.2
Charge to
operating profit
18.9
16.1
24.6
Net interest
expense on pension plans
4.4
6.3
6.7
Charge to
profit before taxation for defined benefit plans
23.3
22.4
31.3
Return on plan
assets (excluding interest income)
(43.9 )
13.4
66.3
Changes in
demographic assumptions underlying the present value of the plan
liabilities
3.8
12.7
6.7
Changes in
financial assumptions underlying the present value of the plan
liabilities
45.2
(17.0 )
(92.6 )
Experience gain
arising on the plan liabilities
3.8
7.9
1.0
Change in
irrecoverable surplus
–
–
2.7
Actuarial
gain/(loss) recognised in OCI
8.9
17.0
(15.9 ) Note
1
Includes current service cost, past service costs related to
plan amendments and (gain)/loss on settlements and
curtailments.</t>
  </si>
  <si>
    <t>Retirement benefit obligation [member]</t>
  </si>
  <si>
    <t>Movement in Pension Plan Assets and Liabilities</t>
  </si>
  <si>
    <t>The following table shows
an analysis of the movement in the pension plan liabilities for
each accounting period:
2018
£m
2017
£m
2016
£m
Plan
liabilities at beginning of year
1,135.4
1,209.8
1,039.9
Service
cost 1
15.5
13.0
22.4
Interest
cost
30.7
32.9
37.2
Actuarial
(gain)/loss
Effect of changes in
demographic assumptions
(3.8 )
(12.7 )
(6.7 )
Effect of changes in
financial assumptions
(45.2 )
17.0
92.6
Effect of experience
adjustments
(3.8 )
(7.9 )
(1.0 )
Benefits
paid
(75.6 )
(79.7 )
(92.4 )
Loss/(gain) due
to exchange rate movements
30.0
(36.4 )
124.2
Settlement
payments 2
(70.4 )
(1.2 )
(4.8 )
Other 3
11.2
0.6
(1.6 )
Plan
liabilities at end of year
1,024.0
1,135.4
1,209.8 Notes
1
Includes current service cost, past service costs related to
plan amendments and (gain)/loss on settlements and
curtailments.
2
In 2018, the Group completed the transfer of the defined
benefit obligations for certain UK plans to an insurer resulting in
£70.4 million settlement payments.
3
Other includes acquisitions, disposals, plan
participants’ contributions and reclassifications. The
reclassifications represent certain of the Group’s defined
benefit plans which are included in this note for the first time in
the periods presented.</t>
  </si>
  <si>
    <t>Plan assets [member]</t>
  </si>
  <si>
    <t>The following
table shows an analysis of the movement in the pension plan assets
for each accounting period:
2018
2017
2016
Fair value
of plan assets at beginning of year
930.0
934.2
814.2
Interest
income on plan assets
26.3
26.6
30.5
Return on
plan assets (excluding interest income)
(43.9 )
13.4
66.3
Employer
contributions
44.9
68.2
43.7
Benefits
paid
(75.6 )
(79.7 )
(92.4 )
Gain/(loss)
due to exchange rate movements
23.0
(28.7 )
78.8
Settlement
payments 1
(70.4 )
(1.2 )
(4.8 )
Administrative expenses
(3.4 )
(3.1 )
(2.2 )
Other 2
9.7
0.3
0.1
Fair value
of plan assets at end of year
840.6
930.0
934.2
Actual
return on plan assets
(17.6 )
40.0
96.8
Notes
1
In 2018, the Group completed the transfer of the defined
benefit obligations for certain UK plans to an insurer resulting in
£70.4 million settlement payments.
2
Other includes acquisitions, disposals, plan
participants’ contributions and reclassifications. The
reclassifications represent certain of the Group’s defined
benefit plans which are included in this note for the first time in
the periods presented.</t>
  </si>
  <si>
    <t>Risk management policies (Tables)</t>
  </si>
  <si>
    <t>Committed Facilities</t>
  </si>
  <si>
    <t>At
31 December 2018, the Group has access to
£8.4 billion of committed facilities with maturity dates
spread over the years 2019 to 2046 as illustrated below:
£m 2019 2020 2021 2022 2023+
£ bonds
£400m (2.875% ’46)
400.0
400.0
US bond $450m
(5.625% ’43)
353.3
353.3
US bond $272m
(5.125% ’42)
213.1
213.1
Eurobonds € 600m (1.625% ’30)
539.1
539.1
Eurobonds € 750m (2.25%,’26)
673.9
673.9
Eurobonds € 500m (1.375% ’25)
449.2
449.2
US bond $750m
(3.75%,’24)
588.4
588.4
Eurobonds € 750m (3.0% ’23)
673.9
673.9
US bond $500m
(3.625% ’22)
392.3
392.3
Eurobonds € 250m (3m EURIBOR + 0.45% ’22)
224.6
224.6
US bond $812m
(4.75% ’21)
637.4
637.4
Bank revolver
($2,500m ’21)
1,961.4
1,961.4
Bank revolver
(A$150m ’19, A$370m ’21)
287.3
82.9
204.4
£ bonds
£200m (6.375% ’20)
200.0
200.0
Eurobonds € 250m (3m EURIBOR + 0.32% ’20)
224.6
224.6
Eurobonds € 600m (0.75% ’19)
539.1
539.1
Total
committed facilities available
8,357.6
622.0
424.6
2,803.2
616.9
3,890.9
Drawn down
facilities at 31 December 2018
6,282.9
571.1
424.6
779.4
616.9
3,890.9
Undrawn
committed credit facilities
2,074.7</t>
  </si>
  <si>
    <t>Financial instruments (Tables)</t>
  </si>
  <si>
    <t>Analysis of Financial Assets and Liabilities</t>
  </si>
  <si>
    <t xml:space="preserve">An analysis
of the Group’s financial assets and liabilities by accounting
classification is set out below:
Classification Derivatives Held at Held at Amortised Carrying
£m
£m
£m
£m
£m
2018
Other
investments
–
319.6
347.1
–
666.7
Cash and
short-term deposits
–
–
–
2,643.2
2,643.2
Bank
overdrafts, bonds and bank loans
–
–
–
(1,025.1 )
(1,025.1 )
Bonds and
bank loans
–
–
–
(5,634.8 )
(5,634.8 )
Trade and
other receivables: amounts falling due within one year
–
–
–
8,545.6
8,545.6
Trade and
other receivables: amounts falling due after more than one
year
–
–
–
68.3
68.3
Trade and
other payables: amounts falling due within one year
–
–
–
(10,637.3 )
(10,637.3 )
Trade and
other payables: amounts falling due after more than one
year
–
–
–
(8.4 )
(8.4 )
Derivative
assets
8.4
1.3
–
–
9.7
Derivative
liabilities
(14.2)
(2.6 )
–
–
(16.8 )
Payments due
to vendors (earnout agreements) (note 18)
–
(414.7 )
–
–
(414.7 )
Liabilities
in respect of put options
–
(242.0 )
–
–
(242.0 )
(5.8)
(338.4 )
347.1
(6,048.5 )
(6,045.6 )
Classification Derivatives Held Loans Available Amortised Carrying
£m
£m
£m
£m
£m
£m
2017
Other investments
–
–
–
1,153.5
–
1,153.5
Cash and
short-term deposits
–
–
2,391.4
–
–
2,391.4
Bank
overdrafts, bonds and bank loans
–
–
–
–
(624.1 )
(624.1 )
Bonds and
bank loans
–
–
–
–
(6,250.4 )
(6,250.4 )
Trade and
other receivables: amounts falling due within one year
–
–
8,328.4
–
–
8,328.4
Trade and
other receivables: amounts falling due after more than one
year
–
–
61.7
–
–
61.7
Trade and
other payables: amounts falling due within one year
–
–
–
–
(9,970.5 )
(9,970.5 )
Trade and
other payables: amounts falling due after more than one
year
–
–
–
–
(8.5 )
(8.5 )
Derivative
assets
2.1
1.0
–
–
–
3.1
Derivative
liabilities
(3.3 )
(3.5 )
–
–
–
(6.8 )
Payments due
to vendors (earnout agreements) (note 18)
–
(630.7 )
–
–
–
(630.7 )
Liabilities
in respect of put options
–
(258.1 )
–
–
–
(258.1 )
(1.2 )
(891.3 )
10,781.5
1,153.5
(16,853.5 )
(5,811.0 ) </t>
  </si>
  <si>
    <t>Analysis of Financial Instruments Measured at Fair Value</t>
  </si>
  <si>
    <t>The following table
provides an analysis of financial instruments that are measured
subsequent to initial recognition at fair value, grouped into
levels 1 to 3 based on the degree to which the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Level 1 Level 2 Level 3
2018
Derivatives
in designated hedge relationships
Derivative
assets
–
8.4
–
Derivative
liabilities
–
(14.2 )
–
Held at fair
value through profit or loss
Other
investments
0.4
–
319.2
Derivative
assets
–
1.3
–
Derivative
liabilities
–
(2.6 )
–
Payments due to
vendors (earnout agreements) (note 18)
–
–
(414.7 )
Liabilities in
respect of put options
–
–
(242.0 )
Held at fair
value through other comprehensive income
Other
investments
128.1
–
219.0
Level 1 Level 2 Level 3
2017
Derivatives
in designated hedge relationships
Derivative
assets
–
2.1
–
Derivative
liabilities
–
(3.3 )
–
Held for
trading
Derivative
assets
–
1.0
–
Derivative
liabilities
–
(3.5 )
–
Payments due to
vendors (earnout agreements) (note 18)
–
–
(630.7 )
Liabilities in
respect of put options
–
–
(258.1 )
Available
for sale
Other
investments
333.2
–
820.3 There have been no
transfers between these levels in the periods presented.
Reconciliation
of level 3 fair value measurements 1
Liabilities
Other
1 January 2017
(297.0 )
881.0
Gains/(losses)
recognised in the income statement
52.5
(13.8 )
Gains
recognised in other comprehensive income
–
15.1
Exchange
adjustments
7.5
(70.9 )
Additions
(40.5 )
67.7
Disposals
–
(1.7 )
Cancellations
2.9
–
Reclassifications from other investments to interests in
associates
–
(57.1 )
Settlements
16.5
–
31 December 2017
(258.1 )
820.3
Gains
recognised in the income statement
34.5
61.1
Losses
recognised in other comprehensive income
–
(140.6 )
Exchange
adjustments
1.1
–
Additions
(43.5 )
35.0
Disposals
–
(237.3 )
Cancellations
2.2
–
Reclassifications from other investments to interests in
associates
–
(0.3 )
Settlements
21.8
–
31 December 2018
(242.0 )
538.2 Note
1
The reconciliation of payments due to vendors (earnout
agreements) is presented in note 18.</t>
  </si>
  <si>
    <t>Authorised and issued share capital (Tables)</t>
  </si>
  <si>
    <t>Summary of Authorised and Issued Share Capital</t>
  </si>
  <si>
    <t xml:space="preserve">Equity
ordinary
shares
Nominal
value
£m
Authorised
At
1 January 2016
1,750,000,000
175.0
At
31 December 2016
1,750,000,000
175.0
At
31 December 2017
1,750,000,000
175.0
At
31 December 2018
1,750,000,000
175.0
Issued and
fully paid
At
1 January 2016
1,329,366,024
132.9
Exercise of
share options
2,514,706
0.3
At
31 December 2016
1,331,880,730
133.2
Exercise of
share options
630,822
0.1
At
31 December 2017
1,332,511,552
133.3
Exercise of
share options
166,675
–
At
31 December 2018
1,332,678,227
133.3 </t>
  </si>
  <si>
    <t>Movements and Weighted-average Exercise Price for Options Granted</t>
  </si>
  <si>
    <t xml:space="preserve">Movements on options
granted (represented in ordinary shares)
1 January Granted Exercised Lapsed Outstanding Exercisable
WPP
6,741
–
–
–
6,741
6,741
WWOP
6,375,750
–
(166,675 )
(688,301 )
5,520,774
5,520,774
WSOP
14,602,950
6,301,400
–
(2,213,250 )
18,691,100
3,403,650
20,985,441
6,301,400
(166,675 )
(2,901,551 )
24,218,615
8,931,165
Weighted-average
exercise price for options over
1 January Granted Exercised Lapsed Outstanding Exercisable
Ordinary
shares (£)
WPP
9.355
–
–
–
9.355
9.355
WWOP
12.195
–
7.064
12.473
12.290
12.290
WSOP
14.929
8.372
–
14.818
12.753
15.150
ADRs
($)
WWOP
94.752
–
57.031
99.731
95.453
95.453
WSOP
101.047
53.140
–
98.978
84.893
115.940 </t>
  </si>
  <si>
    <t>Range of Exercise Prices of Options</t>
  </si>
  <si>
    <t>Options over ordinary
shares Outstanding
Range
of
exercise
prices
£
Weighted average
£ Weighted average
5.483 – 17.055
12.656
96 Options over
ADRs Outstanding
Range
of
exercise
prices
$
Weighted average
$ Weighted average
44.560 – 115.940
87.703
93</t>
  </si>
  <si>
    <t>Weighted Average Fair Value of Options Granted and Weighted Average Assumptions</t>
  </si>
  <si>
    <t xml:space="preserve">The weighted average fair
value of options granted in the year calculated using the
Black-Scholes model was as follows:
2018 2017 2016
Fair value of
UK options (shares)
107.0p
112.0p
135.0p
Fair value of
US options (ADRs)
$8.09
$9.40
$9.94
Weighted
average assumptions:
UK Risk-free interest
rate
0.78%
0.57%
0.44%
US Risk-free interest
rate
2.74%
2.05%
1.60%
Expected life
(months)
48
48
48
Expected
volatility
24%
17%
16%
Dividend yield
3.5%
2.9%
2.8% </t>
  </si>
  <si>
    <t>WPP Executive Share Option Scheme [member]</t>
  </si>
  <si>
    <t>Options Granted</t>
  </si>
  <si>
    <t xml:space="preserve">As at 31 December
2018, unexercised options over ordinary shares of 6,741 have been
granted under the WPP Executive Share Option Scheme as
follows:
Number of
ordinary
shares under
option Exercise price Exercise dates
3,696
8.333
2015 - 2022
3,045
10.595
2016 - 2023 </t>
  </si>
  <si>
    <t>WPP Worldwide Share Ownership Program [member]</t>
  </si>
  <si>
    <t xml:space="preserve">As at 31 December
2018, unexercised options over ordinary shares of 3,187,979 and
unexercised options over ADRs of 466,559 have been granted under
the WPP Worldwide Share Ownership Programme as follows:
Number of ordinary
Exercise price
Exercise dates
28,275
5.483
2012 - 2019
18,000
5.483
2013 - 2019
750
5.608
2012 - 2019
95,000
6.268
2014 - 2021
44,125
6.268
2015 - 2021
61,625
7.113
2013 - 2020
30,250
7.113
2014 - 2020
233,129
8.458
2015 - 2022
52,000
13.145
2017 - 2021
1,959,975
13.145
2017 - 2024
4,750
13.145
2018 - 2024
642,975
13.505
2016 - 2023
17,125
13.505
2017 - 2023
Number of ADRs
Exercise price
Exercise dates
11,855
44.560
2012 - 2019
29,025
49.230
2014
- 2021
19,200
56.560
2013
- 2020
44,964
67.490
2015
- 2022
195,890
102.670
2017
- 2024
165,625
110.760
2016
- 2023 </t>
  </si>
  <si>
    <t>WPP Share Option Plan 2015 [member]</t>
  </si>
  <si>
    <t xml:space="preserve">As at 31 December
2018, unexercised options over ordinary shares of 12,257,750 and
unexercised options over ADRs of 1,286,670 have been granted under
the WPP Share Option Plan 2015 as follows:
Number of
ordinary
shares under
option
Exercise price
Exercise dates
23,750
8.372
2021 - 2025
4,053,925
8.372
2021
- 2028
23,875
13.085
2020
- 2024
3,245,325
13.085
2020
- 2027
66,125
15.150
2018
- 2022
2,211,900
15.150
2018
- 2025
5,750
15.150
2019
- 2025
15,875
17.055
2019
- 2023
2,611,225
17.055
2019
- 2026
Number of
ADRs
under
option
Exercise price
Exercise dates
439,205
53.140
2021 - 2028
340,225
88.260
2020
- 2027
282,115
105.490
2020
- 2026
225,125
115.940
2018
- 2025 </t>
  </si>
  <si>
    <t>Other reserves (Tables)</t>
  </si>
  <si>
    <t>Summary of Other Reserves</t>
  </si>
  <si>
    <t>Other reserves comprise the
following:
Capital
£m
Equity
£m
Revaluation
reserve
£m
Translation
£m Total
1 January 2016
2.7
(225.2 )
364.4
(151.6 )
(9.7 )
Exchange
adjustments on foreign currency net investments
–
–
–
1,309.9
1,309.9
Loss on
revaluation of available for sale investments
–
–
(93.1 )
–
(93.1 )
Recognition and
remeasurement of financial instruments
–
(21.9 )
–
–
(21.9 )
31 December 2016
2.7
(247.1 )
271.3
1,158.3
1,185.2
Exchange
adjustments on foreign currency net investments
–
–
–
(445.5 )
(445.5 )
Gain on
revaluation of available for sale investments
–
–
32.1
–
32.1
Recognition and
remeasurement of financial instruments
–
(10.1 )
–
–
(10.1 )
31 December 2017
2.7
(257.2 )
303.4
712.8
761.7
Exchange
adjustments on foreign currency net investments
–
–
–
69.9
69.9
Accounting
policy change (IFRS 9) 1
–
–
(303.4 )
(104.0 )
(407.4 )
Recognition and
remeasurement of financial instruments
–
(30.7 )
–
–
(30.7 )
31 December 2018
2.7
(287.9 )
–
678.7
393.5 Note
1
Due to the adoption of IFRS 9, cumulative gains and losses on
revaluation of available for sale investments have been transferred
to retained earnings, as described in the accounting
policies.</t>
  </si>
  <si>
    <t>Acquisitions (Tables)</t>
  </si>
  <si>
    <t>Book Values of Identifiable Assets and Liabilities Acquired and Their Fair Value</t>
  </si>
  <si>
    <t>Acquisitions in
2018 The Group acquired a number
of subsidiaries in the year. The following table sets out the book
values of the identifiable assets and liabilities acquired and
their fair value to the Group. The fair value adjustments for
certain acquisitions have been determined provisionally at the
balance sheet date.
Book
Fair value
adjustments Fair
Intangible
assets
–
40.3
40.3
Property, plant
and equipment
3.1
–
3.1
Cash
5.0
–
5.0
Trade
receivables due within one year
43.7
–
43.7
Other current
assets
20.3
–
20.3
Total
assets
72.1
40.3
112.4
Current
liabilities
(42.8 )
–
(42.8 )
Trade and other
payables due after one year
(2.4 )
(13.5 )
(15.9 )
Deferred tax
liabilities
–
(9.9 )
(9.9 )
Provisions
–
(0.4 )
(0.4 )
Total
liabilities
(45.2 )
(23.8 )
(69.0 )
Net
assets
26.9
16.5
43.4
Non-controlling
interests
(6.3 )
Fair value of
equity stake in associate undertakings before acquisition of
controlling interest
(3.1 )
Goodwill
141.6
Consideration
175.6
Consideration
satisfied by:
Cash
127.4
Payments due to
vendors
48.2 Goodwill arising from
acquisitions represents the value of synergies with our existing
portfolio of businesses and skilled staff to deliver services to
our clients. Goodwill that is expected to be deductible for tax
purposes is £65.3 million. Non-controlling interests
in acquired companies are measured at the non-controlling
interests’ proportionate share of the acquiree’s
identifiable net assets. The contribution to revenue
and operating profit of acquisitions completed in the year was not
material. There were no material acquisitions completed between
31 December 2018 and the date the financial statements have
been authorised for issue. Acquisitions in
2017 The Group acquired a number
of subsidiaries in the year. The following table sets out the book
values of the identifiable assets and liabilities acquired and
their fair value to the Group. The fair value adjustments for
certain acquisitions have been determined provisionally at the
balance sheet date.
Book Fair value Fair
Intangible
assets
0.8
79.0
79.8
Property, plant
and equipment
5.5
–
5.5
Cash
28.9
–
28.9
Trade
receivables due within one year
74.4
–
74.4
Other current
assets
20.1
–
20.1
Total
assets
129.7
79.0
208.7
Current
liabilities
(76.0 )
–
(76.0 )
Trade and other
payables due after one year
(10.2 )
(20.5 )
(30.7 )
Deferred tax
liabilities
–
(16.8 )
(16.8 )
Provisions
(0.1 )
(4.8 )
(4.9 )
Total
liabilities
(86.3 )
(42.1 )
(128.4 )
Net
assets
43.4
36.9
80.3
Non-controlling
interests
(13.9 )
Fair value of
equity stake in associate undertakings before acquisition of
controlling interest
(5.7 )
Goodwill
314.3
Consideration
375.0
Consideration
satisfied by:
Cash
213.7
Payments due to
vendors
161.3 Goodwill arising from
acquisitions represents the value of synergies with our existing
portfolio of businesses and skilled staff to deliver services to
our clients. Goodwill that is expected to be deductible for tax
purposes is £63.9 million. Non-controlling interests
in acquired companies are measured at the non-controlling
interests’ proportionate share of the acquiree’s
identifiable net assets. The contribution to revenue
and operating profit of acquisitions completed in the year was not
material.
Acquisitions in
2016 The Group acquired a number
of subsidiaries in the year. The following table sets out the book
values of the identifiable assets and liabilities acquired and
their fair value to the Group. The fair value adjustments for
certain acquisitions have been determined provisionally at the
balance sheet date.
Book Fair value Fair
Intangible
assets
10.5
319.1
329.6
Property, plant
and equipment
20.6
–
20.6
Cash
57.1
–
57.1
Trade
receivables due within one year
249.5
–
249.5
Other current
assets
78.0
–
78.0
Total
assets
415.7
319.1
734.8
Current
liabilities
(299.4 )
(2.8 )
(302.2 )
Trade and other
payables due after one year
(40.4 )
(59.5 )
(99.9 )
Deferred tax
liabilities
–
(96.1 )
(96.1 )
Provisions
(0.1 )
(11.5 )
(11.6 )
Bank
loans
(144.4 )
–
(144.4 )
Total
liabilities
(484.3 )
(169.9 )
(654.2 )
Net
assets
(68.6 )
149.2
80.6
Non-controlling
interests
(15.0 )
Fair value of
equity stake in associate undertakings before acquisition of
controlling interest
(98.5 )
Goodwill
799.3
Consideration
766.4
Consideration
satisfied by:
Cash
423.3
Payments due to
vendors
343.1 Goodwill arising from
acquisitions represents the value of synergies with our existing
portfolio of businesses and skilled staff to deliver services to
our clients. Goodwill that is expected to be deductible for tax
purposes is £54.8 million. Non-controlling interests
in acquired companies are measured at the non-controlling
interests’ proportionate share of the acquiree’s
identifiable net assets. The contribution to revenue
and operating profit of acquisitions completed in the year was not
material.</t>
  </si>
  <si>
    <t>Reconciliation of profit before interest and taxation to headline PBIT (Tables)</t>
  </si>
  <si>
    <t>Summary of Reconciliation of Profit Before Interest and Taxation to Headline PBIT</t>
  </si>
  <si>
    <t xml:space="preserve">2018 2017 2016
Profit
before interest and taxation
1,474.9
2,021.7
2,112.9
Amortisation
and impairment of acquired intangible assets
280.0
195.1
168.4
Goodwill
impairment
183.9
27.1
27.0
Gains on
disposal of investments and subsidiaries
(235.5)
(129.0)
(44.3)
(Gains)/losses
on remeasurement of equity interests arising from a change in scope
of ownership
(2.0 )
0.3
(232.4 )
Investment
write-downs
2.0
95.9
86.1
Restructuring
and transformation costs
302.3
56.8
27.4
Share of
exceptional losses/(gains) of associates
41.7
(0.8 )
15.2
Headline
PBIT
2,047.3
2,267.1
2,160.3 </t>
  </si>
  <si>
    <t>Condensed consolidating financial information for bonds issued (Tables)</t>
  </si>
  <si>
    <t>Condensed Consolidating Income Statement Information</t>
  </si>
  <si>
    <t>Condensed
consolidating income statement information
For the
year ended 31 December 2018, £m
WPP Subsidiary WPP Other Reclassifications / Consolidated
Revenue
—
—
—
15,602.4
—
15,602.4
Costs of
services
—
—
—
(12,663.5 )
—
(12,663.5 )
Gross
profit
—
—
—
2,938.9
—
2,938.9
General and
administrative costs
10.8
(305.8 )
—
(1,212.5 )
—
(1,507.5 )
Operating
profit/(loss)
10.8
(305.8 )
—
1,726.4
—
1,431.4
Share of results of
subsidiaries
1,179.2
1,710.2
—
—
(2,889.4 )
—
Share of results of
associates
—
—
—
43.5
—
43.5
Profit before interest
and taxation
1,190.0
1,404.4
—
1,769.9
(2,889.4 )
1,474.9
Finance income
—
27.8
102.3
300.6
(325.9 )
104.8
Finance costs
(127.1 )
(248.9 )
(103.1 )
(136.1 )
325.9
(289.3 )
Revaluation of financial
instruments
—
—
(1.1 )
174.0
—
172.9
Profit/(loss) before
taxation
1,062.9
1,183.3
(1.9 )
2,108.4
(2,889.4 )
1,463.3
Taxation
—
(4.1 )
—
(319.8 )
—
(323.9 )
Profit/(loss) for the
year
1,062.9
1,179.2
(1.9 )
1,788.6
(2,889.4 )
1,139.4
Attributable
to:
Equity holders of the
parent
1,062.9
1,179.2
(1.9 )
1,712.1
(2,889.4 )
1,062.9
Non-controlling
—
—
—
76.5
—
76.5
1,062.9
1,179.2
(1.9 )
1,788.6
(2,889.4 )
1,139.4
For the
year ended 31 December 2017, £m 1
WPP Subsidiary WPP Other Reclassifications / Consolidated
Revenue
—
—
—
15,804.2
—
15,804.2
Costs of
services
—
—
—
(12,629.0 )
—
(12,629.0 )
Gross
profit
—
—
—
3,175.2
—
3,175.2
General and
administrative costs
14.1
74.7
—
(1,355.8 )
—
(1,267.0 )
Operating
profit
14.1
74.7
—
1,819.4
—
1,908.2
Share of results of
subsidiaries
1,901.2
2,016.5
—
—
(3,917.7 )
—
Share of results of
associates
—
—
—
113.5
—
113.5
Profit before interest
and taxation
1,915.3
2,091.2
—
1,932.9
(3,917.7 )
2,021.7
Finance income
—
24.5
110.6
262.8
(302.7 )
95.2
Finance costs
(99.3 )
(221.5 )
(103.4 )
(148.3 )
302.7
(269.8 )
Revaluation of financial
instruments
0.6
—
(5.4 )
267.0
—
262.2
Profit before
taxation
1,816.6
1,894.2
1.8
2,314.4
(3,917.7 )
2,109.3
Taxation
—
7.0
—
(204.0 )
—
(197.0 )
Profit for the
year
1,816.6
1,901.2
1.8
2,110.4
(3,917.7 )
1,912.3
Attributable
to:
Equity holders of the
parent
1,816.6
1,901.2
1.8
2,014.7
(3,917.7 )
1,816.6
Non-controlling
—
—
—
95.7
—
95.7
1,816.6
1,901.2
1.8
2,110.4
(3,917.7 )
1,912.3
Note
1
Prior year figures have been restated for the impact of the
adoption of IFRS 15 Revenue from Contracts with Customers, as
described in the accounting policies.
For the
year ended 31 December 2016, £m 1
WPP Subsidiary WPP Other Reclassifications / Consolidated
Revenue
—
—
—
14,887.3
—
14,887.3
Costs of
services
—
—
—
(11,846.5 )
—
(11,846.5 )
Gross
profit
—
—
—
3,040.8
—
3,040.8
General and
administrative costs
13.8
(828.2 )
(0.1 )
(163.2 )
—
(977.7 )
Operating
profit/(loss)
13.8
(828.2 )
(0.1 )
2,877.6
—
2,063.1
Share of results of
subsidiaries
1,497.4
2,518.2
—
—
(4,015.6 )
—
Share of results of
associates
—
—
—
49.8
—
49.8
Profit/(loss) before
interest and taxation
1,511.2
1,690.0
(0.1 )
2,927.4
(4,015.6 )
2,112.9
Finance income
—
28.8
121.1
231.9
(301.4 )
80.4
Finance costs
(102.5 )
(222.1 )
(98.8 )
(132.5 )
301.4
(254.5 )
Revaluation of financial
instruments
(8.6 )
—
7.0
(46.7 )
—
(48.3 )
Profit before
taxation
1,400.1
1,496.7
29.2
2,980.1
(4,015.6 )
1,890.5
Taxation
—
0.7
—
(389.6 )
—
(388.9 )
Profit for the
year
1,400.1
1,497.4
29.2
2,590.5
(4,015.6 )
1,501.6
Attributable
to:
Equity holders of the
parent
1,400.1
1,497.4
29.2
2,489.0
(4,015.6 )
1,400.1
Non-controlling
—
—
—
101.5
—
101.5
1,400.1
1,497.4
29.2
2,590.5
(4,015.6 )
1,501.6
Note
1
Prior year figures have been restated for the impact of the
adoption of IFRS 15 Revenue from Contracts with Customers, as
described in the accounting policies.</t>
  </si>
  <si>
    <t>Condensed Consolidating Statement of Comprehensive Income</t>
  </si>
  <si>
    <t>Condensed
consolidating statement of comprehensive income
For the
year ended 31 December 2018, £m
WPP
plc
Subsidiary
Guarantors
WPP
Finance
2010 Other Reclassifications / Consolidated
Profit/(loss) for the
year
1,062.9
1,179.2
(1.9 )
1,788.6
(2,889.4 )
1,139.4
Items that may be
reclassified subsequently to profit or loss:
Exchange adjustments on
foreign currency net investments
69.9
69.9
0.6
78.3
(139.8 )
78.9
69.9
69.9
0.6
78.3
(139.8 )
78.9
Items that will not be
reclassified subsequently to profit or loss:
Actuarial gain on defined
benefit pension plans
8.9
8.9
—
8.9
(17.8 )
8.9
Deferred tax on defined
benefit pension plans
(0.7 )
(0.7 )
—
(0.7 )
1.4
(0.7 )
Movements on equity
investments held at fair value through other comprehensive
income
(247.9 )
(247.9 )
—
(247.9 )
495.8
(247.9 )
(239.7 )
(239.7 )
—
(239.7 )
479.4
(239.7 )
Other comprehensive
(loss)/income for the year
(169.8 )
(169.8 )
0.6
(161.4 )
339.6
(160.8 )
Total comprehensive
income/(loss) for the year
893.1
1,009.4
(1.3 )
1,627.2
(2,549.8 )
978.6
Attributable
to:
Equity holders of the
parent
893.1
1,009.4
(1.3 )
1,541.7
(2,549.8 )
893.1
Non-controlling
—
—
—
85.5
—
85.5
893.1
1,009.4
(1.3 )
1,627.2
(2,549.8 )
978.6
For the
year ended 31 December 2017, £m
WPP
plc
Subsidiary
Guarantors
WPP
Finance
2010 Other Reclassifications / Consolidated
Profit for the
year
1,816.6
1,901.2
1.8
2,110.4
(3,917.7 )
1,912.3
Items that may be
reclassified subsequently to profit or loss:
Exchange adjustments on
foreign currency net investments
(445.5 )
(445.5 )
(0.6 )
(464.6 )
891.0
(465.2 )
Gain on revaluation of
available for sale investments
32.1
32.1
—
32.1
(64.2 )
32.1
(413.4 )
(413.4 )
(0.6 )
(432.5 )
826.8
(433.1 )
Items that will not be
reclassified subsequently to profit or loss:
Actuarial gain on defined
benefit pension plans
17.0
17.0
—
17.0
(34.0 )
17.0
Deferred tax on defined
benefit pension plans
(24.6 )
(24.6 )
—
(24.6 )
49.2
(24.6 )
(7.6 )
(7.6 )
—
(7.6 )
15.2
(7.6 )
Other comprehensive
loss for the year
(421.0 )
(421.0 )
(0.6 )
(440.1 )
842.0
(440.7 )
Total comprehensive
income for the year
1,395.6
1,480.2
1.2
1,670.3
(3,075.7 )
1,471.6
Attributable
to:
Equity holders of the
parent
1,395.6
1,480.2
1.2
1,594.3
(3,075.7 )
1,395.6
Non-controlling
—
—
—
76.0
—
76.0
1,395.6
1,480.2
1.2
1,670.3
(3,075.7 )
1,471.6
For the
year ended 31 December 2016, £m
WPP
plc
Subsidiary
Guarantors
WPP
Finance
2010 Other Reclassifications / Consolidated
Profit for the
year
1,400.1
1,497.4
29.2
2,590.5
(4,015.6 )
1,501.6
Items that may be
reclassified subsequently to profit or loss:
Exchange adjustments on
foreign currency net investments
1,309.9
1,309.9
(1.2 )
1,379.2
(2,619.8 )
1,378.0
Loss on revaluation of
available for sale investments
(93.1 )
(93.1 )
—
(93.1 )
186.2
(93.1 )
1,216.8
1,216.8
(1.2 )
1,286.1
(2,433.6 )
1,284.9
Items that will not be
reclassified subsequently to profit or loss:
Actuarial loss on defined
benefit pension plans
(15.9 )
(15.9 )
—
(15.9 )
31.8
(15.9 )
Deferred tax on defined
benefit pension plans
(0.4 )
(0.4 )
—
(0.4 )
0.8
(0.4 )
(16.3 )
(16.3 )
—
(16.3 )
32.6
(16.3 )
Other comprehensive
income/(loss) for the year
1,200.5
1,200.5
(1.2 )
1,269.8
(2,401.0 )
1,268.6
Total comprehensive
income for the year
2,600.6
2,697.9
28.0
3,860.3
(6,416.6 )
2,770.2
Attributable
to:
Equity holders of the
parent
2,600.6
2,697.9
28.0
3,690.7
(6,416.6 )
2,600.6
Non-controlling
—
—
—
169.6
—
169.6
2,600.6
2,697.9
28.0
3,860.3
(6,416.6 )
2,770.2</t>
  </si>
  <si>
    <t>Condensed Consolidating Cash Flow Statement Information</t>
  </si>
  <si>
    <t xml:space="preserve">Condensed consolidating
cash flow statement information For the year ended
31 December 2018, £m
WPP Subsidiary WPP
Other
Subsidiaries Reclassifications/ Consolidated
Net cash
inflow/(outflow) from operating activities
2,308.8
(271.1 )
42.9
(386.8 )
—
1,693.8
Investing
activities
Acquisitions
—
—
—
(298.8 )
—
(298.8 )
Proceeds on
disposal of investments and subsidiaries
—
—
—
849.0
—
849.0
Purchases of
property, plant and equipment
—
(10.4 )
—
(304.4 )
—
(314.8 )
Purchases of other
intangible assets (including capitalised computer
software)
—
—
—
(60.4 )
—
(60.4 )
Proceeds on
disposal of property, plant and equipment
—
—
—
9.5
—
9.5
Net cash
inflow/(outflow) from investing activities
—
(10.4 )
—
194.9
—
184.5
Financing
activities
Share option
proceeds
1.2
—
—
—
—
1.2
Cash
consideration for non-controlling
—
(0.3 )
—
(109.6 )
—
(109.9 )
Share
repurchases and buy-backs
(104.3 )
—
—
(102.8 )
—
(207.1 )
Net decrease in
borrowings
—
—
(58.1 )
(382.5 )
—
(440.6 )
Financing and
share issue costs
—
—
—
(3.8 )
—
(3.8 )
Equity
dividends paid
(747.4 )
—
—
—
—
(747.4 )
Dividends paid to
non-controlling
—
—
—
(106.2 )
—
(106.2 )
Net cash
outflow from financing activities
(850.5 )
(0.3 )
(58.1 )
(704.9 )
—
(1,613.8 )
Net
increase/(decrease) in cash and cash equivalents
1,458.3
(281.8 )
(15.2 )
(896.8 )
—
264.5
Translation of
cash and cash equivalents
(4.7 )
(51.5 )
(5.4 )
0.1
—
(61.5 )
Cash and cash
equivalents at beginning of year
(2,627.7 )
(1,636.8 )
(27.4 )
6,290.1
—
1,998.2
Cash and
cash equivalents at end of year
(1,174.1 )
(1,970.1 )
(48.0 )
5,393.4
—
2,201.2 For the year ended
31 December 2017, £m
WPP Subsidiary WPP
Other
Subsidiaries Reclassifications/ Consolidated
Net cash
inflow/(outflow) from operating activities
32.9
(49.7 )
(13.6 )
1,438.5
—
1,408.1
Investing
activities
Acquisitions
—
—
—
(477.5 )
—
(477.5 )
Proceeds on
disposal of investments and subsidiaries
—
—
—
296.0
—
296.0
Purchases of
property, plant and equipment
—
(10.4 )
—
(278.5 )
—
(288.9 )
Purchases of other
intangible assets (including capitalised computer
software)
—
—
—
(37.3 )
—
(37.3 )
Proceeds on
disposal of property, plant and equipment
—
—
—
8.0
—
8.0
Net cash
outflow from investing activities
—
(10.4 )
—
(489.3 )
—
(499.7 )
Financing
activities
Share option
proceeds
6.4
—
—
—
—
6.4
Cash
consideration for non-controlling
—
(1.4 )
—
(45.9 )
—
(47.3 )
Share
repurchases and buy-backs
(289.6 )
—
—
(214.6 )
—
(504.2 )
Net
increase/(decrease) in borrowings
(400.0 )
—
—
999.6
—
599.6
Financing and
share issue costs
—
—
—
(0.8 )
—
(0.8 )
Equity
dividends paid
(751.5 )
—
—
—
—
(751.5 )
Dividends paid to
non-controlling
—
—
—
(87.8 )
—
(87.8 )
Net cash
(outflow)/inflow from financing activities
(1,434.7 )
(1.4 )
—
650.5
—
(785.6 )
Net
increase/(decrease) in cash and cash equivalents
(1,401.8 )
(61.5 )
(13.6 )
1,599.7
—
122.8
Translation of
cash and cash equivalents
(0.9 )
48.4
1.3
(76.0 )
—
(27.2 )
Cash and cash
equivalents at beginning of year
(1,225.0 )
(1,623.7 )
(15.1 )
4,766.4
—
1,902.6
Cash and
cash equivalents at end of year
(2,627.7 )
(1,636.8 )
(27.4 )
6,290.1
—
1,998.2
For the year ended
31 December 2016, £m
WPP Subsidiary WPP
Other
Subsidiaries Reclassifications/ Consolidated
Net cash
inflow/(outflow) from operating activities
963.1
1,002.2
65.5
(257.0 )
—
1,773.8
Investing
activities
Acquisitions
—
—
—
(719.3 )
—
(719.3 )
Proceeds on disposal of
investments and subsidiaries
—
—
—
80.5
—
80.5
Purchases of property,
plant and equipment
—
(1.1 )
—
(251.0 )
—
(252.1 )
Purchases of other
intangible assets (including capitalised computer
software)
—
—
—
(33.0 )
—
(33.0 )
Proceeds on disposal of
property, plant and equipment
—
—
—
7.7
—
7.7
Net cash
outflow from investing activities
—
(1.1 )
—
(915.1 )
—
(916.2 )
Financing
activities
Share option
proceeds
27.2
—
—
—
—
27.2
Cash consideration for
non-controlling
—
(1.3 )
—
(57.0 )
—
(58.3 )
Share repurchases and
buy-backs
(274.5 )
—
—
(152.9 )
—
(427.4 )
Net (decrease)/increase in
borrowings
(392.1 )
—
—
369.6
—
(22.5 )
Financing and share issue
costs
—
—
—
(6.4 )
—
(6.4 )
Equity dividends
paid
(616.5 )
—
—
—
—
(616.5 )
Dividends paid to
non-controlling
—
—
—
(89.6 )
—
(89.6 )
Net cash
(outflow)/inflow from financing activities
(1,255.9 )
(1.3 )
—
63.7
—
(1,193.5 )
Net
(decrease)/increase in cash and cash equivalents
(292.8 )
999.8
65.5
(1,108.4 )
—
(335.9 )
Translation of cash and
cash equivalents
(5.7 )
(154.6 )
(13.1 )
465.3
—
291.9
Cash and cash equivalents
at beginning of year
(926.5 )
(2,468.9 )
(67.5 )
5,409.5
—
1,946.6
Cash and
cash equivalents at end of year
(1,225.0 )
(1,623.7 )
(15.1 )
4,766.4
—
1,902.6 </t>
  </si>
  <si>
    <t>Condensed Consolidating Balance Sheet Information</t>
  </si>
  <si>
    <t>Condensed
consolidating balance sheet information
For the
year ended 31 December 2018, £m
WPP
plc Subsidiary WPP Other Reclassifications/ Consolidated
Non-current
Intangible
assets:
Goodwill
—
—
—
13,202.8
—
13,202.8
Other
—
—
—
1,842.0
—
1,842.0
Property, plant and
equipment
—
26.1
—
1,056.9
—
1,083.0
Investment in
subsidiaries
15,463.9
29,497.8
—
—
(44,961.7 )
—
Interests in associates
and joint ventures
—
—
—
796.8
—
796.8
Other
investments
—
—
—
666.7
—
666.7
Deferred tax
assets
—
—
—
153.0
—
153.0
Trade and other
receivables
—
—
—
180.0
—
180.0
Intercompany
receivables
—
205.4
2,182.9
7,657.7
(10,046.0 )
—
15,463.9
29,729.3
2,182.9
25,555.9
(55,007.7 )
17,924.3
Current
assets
Corporate income tax
recoverable
—
—
—
198.7
—
198.7
Trade and other
receivables
0.6
497.9
0.1
12,602.9
—
13,101.5
Intercompany
receivables
1,675.6
1,720.6
55.2
8,129.9
(11,581.3 )
—
Cash and short-term
deposits
—
21.1
41.4
5,835.4
(3,254.7 )
2,643.2
1,676.2
2,239.6
96.7
26,766.9
(14,836.0 )
15,943.4
Current
liabilities
Trade and other
payables
(3.7 )
(57.5 )
(21.6 )
(14,955.6 )
—
(15,038.4 )
Intercompany
payables
(5,190.3 )
(6,250.5 )
(0.9 )
(139.6 )
11,581.3
—
Corporate income tax
payable
—
—
—
(545.9 )
—
(545.9 )
Bank overdrafts, bonds
and bank loans
(1,174.1 )
(1,991.2 )
(89.4 )
(1,025.1 )
3,254.7
(1,025.1 )
(6,368.1 )
(8,299.2 )
(111.9 )
(16,666.2 )
14,836.0
(16,609.4 )
Net current
(liabilities)/assets
(4,691.9 )
(6,059.6 )
(15.2 )
10,100.7
—
(666.0 )
Total assets less
current liabilities
10,772.0
23,669.7
2,167.7
35,656.6
(55,007.7 )
17,258.3
Non-current
Bonds and bank
loans
—
—
(2,151.8 )
(3,483.0 )
—
(5,634.8 )
Trade and other
payables
—
—
(5.5 )
(835.9 )
—
(841.4 )
Intercompany
payables
(1,389.8 )
(8,205.8 )
—
(450.4 )
10,046.0
—
Deferred tax
liabilities
—
—
—
(479.5 )
—
(479.5 )
Provision for
post-employment benefits
—
—
—
(184.3 )
—
(184.3 )
Provisions for
liabilities and charges
—
—
—
(311.7 )
—
(311.7 )
(1,389.8 )
(8,205.8 )
(2,157.3 )
(5,744.8 )
10,046.0
(7,451.7 )
Net
assets
9,382.2
15,463.9
10.4
29,911.8
(44,961.7 )
9,806.6
Attributable
to:
Equity
shareholders’ funds
9,382.2
15,463.9
10.4
29,487.4
(44,961.7 )
9,382.2
Non-controlling
—
—
—
424.4
—
424.4
Total
equity
9,382.2
15,463.9
10.4
29,911.8
(44,961.7 )
9,806.6
At
31 December 2017, £m 1
WPP
plc Subsidiary WPP Other Reclassifications/ Consolidated
Non-current
Intangible
assets:
Goodwill
—
—
—
12,952.9
—
12,952.9
Other
—
—
—
2,018.4
—
2,018.4
Property, plant and
equipment
—
16.5
—
963.0
—
979.5
Investment in
subsidiaries
14,638.1
27,915.3
—
—
(42,553.4 )
—
Interests in associates and joint ventures
—
—
—
1,065.2
—
1,065.2
Other
investments
—
—
—
1,153.5
—
1,153.5
Deferred tax
assets
—
—
—
160.3
—
160.3
Trade and other
receivables
—
—
1.6
174.6
—
176.2
Intercompany
receivables 2
—
203.3
2,078.3
7,649.3
(9,930.9 )
—
14,638.1
28,135.1
2,079.9
26,137.2
(52,484.3 )
18,506.0
Current
assets
Corporate income tax
recoverable
—
—
—
234.7
—
234.7
Trade and other
receivables
0.3
457.3
0.1
12,073.0
—
12,530.7
Intercompany
receivables 2
1,661.4
1,713.8
65.7
5,268.8
(8,709.7 )
—
Cash and short-term
deposits
—
235.0
—
6,683.5
(4,527.1 )
2,391.4
1,661.7
2,406.1
65.8
24,260.0
(13,236.8 )
15,156.8
Current
liabilities
Trade and other
payables
(16.9 )
(113.9 )
(19.6 )
(14,090.7 )
—
(14,241.1 )
Intercompany
payables 2
(2,808.3 )
(5,780.2 )
—
(121.2 )
8,709.7
—
Corporate income tax
payable
—
—
—
(649.3 )
—
(649.3 )
Bank overdrafts, bonds
and bank loans
(2,627.7 )
(1,871.8 )
(27.4 )
(624.3 )
4,527.1
(624.1 )
(5,452.9 )
(7,765.9 )
(47.0 )
(15,485.5 )
13,236.8
(15,514.5 )
Net current
(liabilities)/assets
(3,791.2 )
(5,359.8 )
18.8
8,774.5
—
(357.7 )
Total assets less
current liabilities
10,846.9
22,775.3
2,098.7
34,911.7
(52,484.3 )
18,148.3
Non-current
Bonds and bank
loans
—
—
(2,087.1 )
(4,163.3 )
—
(6,250.4 )
Trade and other
payables
—
—
—
(992.8 )
—
(992.8 )
Intercompany
payables 2
(1,359.6 )
(8,137.2 )
—
(434.1 )
9,930.9
—
Deferred tax
liabilities
—
—
—
(513.7 )
—
(513.7 )
Provision for post-employment benefits
—
—
—
(206.3 )
—
(206.3 )
Provisions for
liabilities and charges
—
—
—
(229.0 )
—
(229.0 )
(1,359.6 )
(8,137.2 )
(2,087.1 )
(6,539.2 )
9,930.9
(8,192.2 )
Net
assets
9,487.3
14,638.1
11.6
28,372.5
(42,553.4 )
9,956.1
Attributable
to:
Equity
shareholders’ funds
9,487.3
14,638.1
11.6
27,903.7
(42,553.4 )
9,487.3
Non-controlling
—
—
—
468.8
—
468.8
Total
equity
9,487.3
14,638.1
11.6
28,372.5
(42,553.4 )
9,956.1
Notes
1
Prior year figures have been restated for the impact of the
adoption of IFRS 15 Revenue from Contracts with Customers, as
described in the accounting policies.
2
Prior year figures have been restated to reclassify certain
intercompany balances in an amount of £2,540.2
million from non-current</t>
  </si>
  <si>
    <t>Condensed consolidating
income statement information For the year ended
31 December 2018, £m
WPP
plc Subsidiary WPP Other Reclassifications / Consolidated
Revenue
—
—
—
15,602.4
—
15,602.4
Costs of
services
—
—
—
(12,663.5 )
—
(12,663.5 )
Gross
profit
—
—
—
2,938.9
—
2,938.9
General and administrative
costs
10.8
(305.8 )
—
(1,212.5 )
—
(1,507.5 )
Operating
profit/(loss)
10.8
(305.8 )
—
1,726.4
—
1,431.4
Share of results of
subsidiaries
1,179.2
1,710.2
—
—
(2,889.4 )
—
Share of results of
associates
—
—
—
43.5
—
43.5
Profit before interest
and taxation
1,190.0
1,404.4
—
1,769.9
(2,889.4 )
1,474.9
Finance income
—
27.8
102.3
300.6
(325.9 )
104.8
Finance costs
(127.1 )
(248.9 )
(103.1 )
(136.1 )
325.9
(289.3 )
Revaluation of financial
instruments
—
—
(1.1 )
174.0
—
172.9
Profit/(loss) before
taxation
1,062.9
1,183.3
(1.9 )
2,108.4
(2,889.4 )
1,463.3
Taxation
—
(4.1 )
—
(319.8 )
—
(323.9 )
Profit/(loss) for the
year
1,062.9
1,179.2
(1.9 )
1,788.6
(2,889.4 )
1,139.4
Attributable
to:
Equity holders of the
parent
1,062.9
1,179.2
(1.9 )
1,712.1
(2,889.4 )
1,062.9
Non-controlling
—
—
—
76.5
—
76.5
1,062.9
1,179.2
(1.9 )
1,788.6
(2,889.4 )
1,139.4
For the year
ended 31 December 2017, £m 1
WPP
plc Subsidiary WPP Other Reclassifications / Consolidated
Revenue
—
—
—
15,804.2
—
15,804.2
Costs of
services
—
—
—
(12,629.0 )
—
(12,629.0 )
Gross
profit
—
—
—
3,175.2
—
3,175.2
General and administrative
costs
14.1
74.7
—
(1,355.8 )
—
(1,267.0 )
Operating
profit
14.1
74.7
—
1,819.4
—
1,908.2
Share of results of
subsidiaries
1,901.2
2,016.5
—
—
(3,917.7 )
—
Share of results of
associates
—
—
—
113.5
—
113.5
Profit before interest
and taxation
1,915.3
2,091.2
—
1,932.9
(3,917.7 )
2,021.7
Finance income
—
24.5
110.6
262.8
(302.7 )
95.2
Finance costs
(99.3 )
(221.5 )
(103.4 )
(148.3 )
302.7
(269.8 )
Revaluation of financial
instruments
0.6
—
(5.4 )
267.0
—
262.2
Profit before
taxation
1,816.6
1,894.2
1.8
2,314.4
(3,917.7 )
2,109.3
Taxation
—
7.0
—
(204.0 )
—
(197.0 )
Profit for the
year
1,816.6
1,901.2
1.8
2,110.4
(3,917.7 )
1,912.3
Attributable
to:
Equity holders of the
parent
1,816.6
1,901.2
1.8
2,014.7
(3,917.7 )
1,816.6
Non-controlling
—
—
—
95.7
—
95.7
1,816.6
1,901.2
1.8
2,110.4
(3,917.7 )
1,912.3 Note
1
Prior year figures have been restated for the impact of the
adoption of IFRS 15 Revenue from Contracts with Customers, as
described in the accounting policies.
For the year
ended 31 December 2016, £m 1
WPP
plc Subsidiary WPP Other Reclassifications / Consolidated
Revenue
—
—
—
14,887.3
—
14,887.3
Costs of
services
—
—
—
(11,846.5 )
—
(11,846.5 )
Gross
profit
—
—
—
3,040.8
—
3,040.8
General and administrative
costs
13.8
(828.2 )
(0.1 )
(163.2 )
—
(977.7 )
Operating
profit/(loss)
13.8
(828.2 )
(0.1 )
2,877.6
—
2,063.1
Share of results of
subsidiaries
1,497.4
2,518.2
—
—
(4,015.6 )
—
Share of results of
associates
—
—
—
49.8
—
49.8
Profit/(loss) before
interest and taxation
1,511.2
1,690.0
(0.1 )
2,927.4
(4,015.6 )
2,112.9
Finance income
—
28.8
121.1
231.9
(301.4 )
80.4
Finance costs
(102.5 )
(222.1 )
(98.8 )
(132.5 )
301.4
(254.5 )
Revaluation of financial
instruments
(8.6 )
—
7.0
(46.7 )
—
(48.3 )
Profit before
taxation
1,400.1
1,496.7
29.2
2,980.1
(4,015.6 )
1,890.5
Taxation
—
0.7
—
(389.6 )
—
(388.9 )
Profit for the
year
1,400.1
1,497.4
29.2
2,590.5
(4,015.6 )
1,501.6
Attributable
to:
Equity holders of the
parent
1,400.1
1,497.4
29.2
2,489.0
(4,015.6 )
1,400.1
Non-controlling
—
—
—
101.5
—
101.5
1,400.1
1,497.4
29.2
2,590.5
(4,015.6 )
1,501.6 Note
1
Prior year figures have been restated for the impact of the
adoption of IFRS 15 Revenue from Contracts with Customers, as
described in the accounting policies.</t>
  </si>
  <si>
    <t>Condensed
consolidating statement of comprehensive income For the year ended
31 December 2018, £m
WPP
plc
Subsidiary
Guarantors
WPP
Finance
2010 Other Reclassifications / Consolidated
Profit/(loss) for the
year
1,062.9
1,179.2
(1.9 )
1,788.6
(2,889.4 )
1,139.4
Items that may be
reclassified subsequently to profit or loss:
Exchange adjustments on
foreign currency net investments
69.9
69.9
0.6
78.3
(139.8 )
78.9
69.9
69.9
0.6
78.3
(139.8 )
78.9
Items that will not be
reclassified subsequently to profit or loss:
Actuarial gain on defined
benefit pension plans
8.9
8.9
—
8.9
(17.8 )
8.9
Deferred tax on defined
benefit pension plans
(0.7 )
(0.7 )
—
(0.7 )
1.4
(0.7 )
Movements on equity
investments held at fair value through other comprehensive
income
(247.9 )
(247.9 )
—
(247.9 )
495.8
(247.9 )
(239.7 )
(239.7 )
—
(239.7 )
479.4
(239.7 )
Other comprehensive
(loss)/income for the year
(169.8 )
(169.8 )
0.6
(161.4 )
339.6
(160.8 )
Total comprehensive
income/(loss) for the year
893.1
1,009.4
(1.3 )
1,627.2
(2,549.8 )
978.6
Attributable
to:
Equity holders of the
parent
893.1
1,009.4
(1.3 )
1,541.7
(2,549.8 )
893.1
Non-controlling
—
—
—
85.5
—
85.5
893.1
1,009.4
(1.3 )
1,627.2
(2,549.8 )
978.6 For the year ended
31 December 2017, £m
WPP
plc
Subsidiary
Guarantors
WPP
Finance
2010 Other Reclassifications / Consolidated
Profit for the
year
1,816.6
1,901.2
1.8
2,110.4
(3,917.7 )
1,912.3
Items that may be
reclassified subsequently to profit or loss:
Exchange adjustments on
foreign currency net investments
(445.5 )
(445.5 )
(0.6 )
(464.6 )
891.0
(465.2 )
Gain on revaluation of
available for sale investments
32.1
32.1
—
32.1
(64.2 )
32.1
(413.4 )
(413.4 )
(0.6 )
(432.5 )
826.8
(433.1 )
Items that will not be
reclassified subsequently to profit or loss:
Actuarial gain on defined
benefit pension plans
17.0
17.0
—
17.0
(34.0 )
17.0
Deferred tax on defined
benefit pension plans
(24.6 )
(24.6 )
—
(24.6 )
49.2
(24.6 )
(7.6 )
(7.6 )
—
(7.6 )
15.2
(7.6 )
Other comprehensive loss
for the year
(421.0 )
(421.0 )
(0.6 )
(440.1 )
842.0
(440.7 )
Total comprehensive
income for the year
1,395.6
1,480.2
1.2
1,670.3
(3,075.7 )
1,471.6
Attributable
to:
Equity holders of the
parent
1,395.6
1,480.2
1.2
1,594.3
(3,075.7 )
1,395.6
Non-controlling
—
—
—
76.0
—
76.0
1,395.6
1,480.2
1.2
1,670.3
(3,075.7 )
1,471.6
For the year ended
31 December 2016, £m
WPP
plc
Subsidiary
Guarantors
WPP
Finance
2010 Other Reclassifications / Consolidated
Profit for the
year
1,400.1
1,497.4
29.2
2,590.5
(4,015.6 )
1,501.6
Items that may be
reclassified subsequently to profit or loss:
Exchange adjustments on
foreign currency net investments
1,309.9
1,309.9
(1.2 )
1,379.2
(2,619.8 )
1,378.0
Loss on revaluation of
available for sale investments
(93.1 )
(93.1 )
—
(93.1 )
186.2
(93.1 )
1,216.8
1,216.8
(1.2 )
1,286.1
(2,433.6 )
1,284.9
Items that will not be
reclassified subsequently to profit or loss:
Actuarial loss on defined
benefit pension plans
(15.9 )
(15.9 )
—
(15.9 )
31.8
(15.9 )
Deferred tax on defined
benefit pension plans
(0.4 )
(0.4 )
—
(0.4 )
0.8
(0.4 )
(16.3 )
(16.3 )
—
(16.3 )
32.6
(16.3 )
Other comprehensive
income/(loss) for the year
1,200.5
1,200.5
(1.2 )
1,269.8
(2,401.0 )
1,268.6
Total comprehensive
income for the year
2,600.6
2,697.9
28.0
3,860.3
(6,416.6 )
2,770.2
Attributable
to:
Equity holders of the
parent
2,600.6
2,697.9
28.0
3,690.7
(6,416.6 )
2,600.6
Non-controlling
—
—
—
169.6
—
169.6
2,600.6
2,697.9
28.0
3,860.3
(6,416.6 )
2,770.2</t>
  </si>
  <si>
    <t xml:space="preserve">Condensed
consolidating cash flow statement information For the year ended
31 December 2018, £m
WPP
plc Subsidiary WPP
Other
Subsidiaries Reclassifications/ Consolidated
Net cash
inflow/(outflow) from operating activities
2,308.8
(271.1 )
42.9
(386.8 )
—
1,693.8
Investing
activities
Acquisitions
—
—
—
(298.8 )
—
(298.8 )
Proceeds on disposal of
investments and subsidiaries
—
—
—
849.0
—
849.0
Purchases of property,
plant and equipment
—
(10.4 )
—
(304.4 )
—
(314.8 )
Purchases of other
intangible assets (including capitalised computer
software)
—
—
—
(60.4 )
—
(60.4 )
Proceeds on disposal of
property, plant and equipment
—
—
—
9.5
—
9.5
Net cash
inflow/(outflow) from investing activities
—
(10.4 )
—
194.9
—
184.5
Financing
activities
Share option
proceeds
1.2
—
—
—
—
1.2
Cash consideration for
non-controlling
—
(0.3 )
—
(109.6 )
—
(109.9 )
Share repurchases and
buy-backs
(104.3 )
—
—
(102.8 )
—
(207.1 )
Net decrease in
borrowings
—
—
(58.1 )
(382.5 )
—
(440.6 )
Financing and share issue
costs
—
—
—
(3.8 )
—
(3.8 )
Equity dividends
paid
(747.4 )
—
—
—
—
(747.4 )
Dividends paid to
non-controlling
—
—
—
(106.2 )
—
(106.2 )
Net cash outflow from
financing activities
(850.5 )
(0.3 )
(58.1 )
(704.9 )
—
(1,613.8 )
Net increase/(decrease)
in cash and cash equivalents
1,458.3
(281.8 )
(15.2 )
(896.8 )
—
264.5
Translation of cash and
cash equivalents
(4.7 )
(51.5 )
(5.4 )
0.1
—
(61.5 )
Cash and cash equivalents
at beginning of year
(2,627.7 )
(1,640.6 )
(27.4 )
6,293.9
—
1,998.2
Cash and
cash equivalents at end of year
(1,174.1 )
(1,973.9 )
(48.0 )
5,397.2
—
2,201.2 For the year ended
31 December 2017, £m
WPP
plc Subsidiary WPP
Other
Subsidiaries Reclassifications/
Consolidated
WPP plc
Net cash
inflow/(outflow) from operating activities
32.9
(49.7 )
(13.6 )
1,438.5
—
1,408.1
Investing
activities
Acquisitions
—
—
—
(477.5 )
—
(477.5 )
Proceeds on disposal of
investments and subsidiaries
—
—
—
296.0
—
296.0
Purchases of property,
plant and equipment
—
(10.4 )
—
(278.5 )
—
(288.9 )
Purchases of other
intangible assets (including capitalised computer
software)
—
—
—
(37.3 )
—
(37.3 )
Proceeds on disposal of
property, plant and equipment
—
—
—
8.0
—
8.0
Net cash outflow from
investing activities
—
(10.4 )
—
(489.3 )
—
(499.7 )
Financing
activities
Share option
proceeds
6.4
—
—
—
—
6.4
Cash consideration for
non-controlling
—
(1.4 )
—
(45.9 )
—
(47.3 )
Share repurchases and
buy-backs
(289.6 )
—
—
(214.6 )
—
(504.2 )
Net increase/(decrease) in
borrowings
(400.0 )
—
—
999.6
—
599.6
Financing and share issue
costs
—
—
—
(0.8 )
—
(0.8 )
Equity dividends
paid
(751.5 )
—
—
—
—
(751.5 )
Dividends paid to
non-controlling
—
—
—
(87.8 )
—
(87.8 )
Net cash
(outflow)/inflow from financing activities
(1,434.7 )
(1.4 )
—
650.5
—
(785.6 )
Net increase/(decrease)
in cash and cash equivalents
(1,401.8 )
(61.5 )
(13.6 )
1,599.7
—
122.8
Translation of cash and
cash equivalents
(0.9 )
48.4
1.3
(76.0 )
—
(27.2 )
Cash and cash equivalents
at beginning of year
(1,225.0 )
(1,627.5 )
(15.1 )
4,770.2
—
1,902.6
Cash and
cash equivalents at end of year
(2,627.7 )
(1,640.6 )
(27.4 )
6,293.9
—
1,998.2
For the year ended
31 December 2016, £m
WPP
plc
Subsidiary
Guarantors
WPP
Finance
2010 Other Reclassifications/ Consolidated
Net cash
inflow/(outflow) from operating activities
963.1
1,002.2
65.5
(257.0 )
—
1,773.8
Investing
activities
Acquisitions
—
—
—
(719.3 )
—
(719.3 )
Proceeds on disposal of
investments and subsidiaries
—
—
—
80.5
—
80.5
Purchases of property,
plant and equipment
—
(1.1 )
—
(251.0 )
—
(252.1 )
Purchases of other
intangible assets (including capitalised computer
software)
—
—
—
(33.0 )
—
(33.0 )
Proceeds on disposal of
property, plant and equipment
—
—
—
7.7
—
7.7
Net cash outflow from
investing activities
—
(1.1 )
—
(915.1 )
—
(916.2 )
Financing
activities
Share option
proceeds
27.2
—
—
—
—
27.2
Cash consideration for
non-controlling
—
(1.3 )
—
(57.0 )
—
(58.3 )
Share repurchases and
buy-backs
(274.5 )
—
—
(152.9 )
—
(427.4 )
Net (decrease)/increase in
borrowings
(392.1 )
—
—
369.6
—
(22.5 )
Financing and share issue
costs
—
—
—
(6.4 )
—
(6.4 )
Equity dividends
paid
(616.5 )
—
—
—
—
(616.5 )
Dividends paid to
non-controlling
—
—
—
(89.6 )
—
(89.6 )
Net cash
(outflow)/inflow from financing activities
(1,255.9 )
(1.3 )
—
63.7
—
(1,193.5 )
Net (decrease)/increase
in cash and cash equivalents
(292.8 )
999.8
65.5
(1,108.4 )
—
(335.9 )
Translation of cash and
cash equivalents
(5.7 )
(154.6 )
(13.1 )
465.3
—
291.9
Cash and cash equivalents
at beginning of year
(926.5 )
(2,472.7 )
(67.5 )
5,413.3
—
1,946.6
Cash and
cash equivalents at end of year
(1,225.0 )
(1,627.5 )
(15.1 )
4,770.2
—
1,902.6 </t>
  </si>
  <si>
    <t>Condensed consolidating
balance sheet information At 31 December
2018, £m
WPP
plc Subsidiary WPP Other Reclassifications/ Consolidated
Non-current
Intangible
assets:
Goodwill
—
—
—
13,202.8
—
13,202.8
Other
—
—
—
1,842.0
—
1,842.0
Property, plant and
equipment
—
26.1
—
1,056.9
—
1,083.0
Investment in
subsidiaries
15,463.9
29,329.2
—
—
(44,793.1 )
—
Interests in associates and
joint ventures
—
—
—
796.8
—
796.8
Other
investments
—
—
—
666.7
—
666.7
Deferred tax
assets
—
—
—
153.0
—
153.0
Trade and other
receivables
—
—
—
180.0
—
180.0
Intercompany
receivables
—
205.4
2,182.9
7,657.7
(10,046.0 )
—
15,463.9
29,560.7
2,182.9
25,555.9
(54,839.1 )
17,924.3
Current
assets
Corporate income tax
recoverable
—
—
—
198.7
—
198.7
Trade and other
receivables
0.6
497.9
0.1
12,602.9
—
13,101.5
Intercompany
receivables
1,675.6
1,720.6
55.2
8,130.6
(11,582.0 )
—
Cash and short-term
deposits
—
17.3
41.4
5,839.2
(3,254.7 )
2,643.2
1,676.2
2,235.8
96.7
26,771.4
(14,836.7 )
15,943.4
Current
liabilities
Trade and other
payables
(3.7 )
(57.5 )
(21.6 )
(14,955.6 )
—
(15,038.4 )
Intercompany
payables
(5,190.3 )
(6,078.1 )
(0.9 )
(312.7 )
11,582.0
—
Corporate income tax
payable
—
—
—
(545.9 )
—
(545.9 )
Bank overdrafts, bonds and
bank loans
(1,174.1 )
(1,991.2 )
(89.4 )
(1,025.1 )
3,254.7
(1,025.1 )
(6,368.1 )
(8,126.8 )
(111.9 )
(16,839.3 )
14,836.7
(16,609.4 )
Net current
(liabilities)/assets
(4,691.9 )
(5,891.0 )
(15.2 )
9,932.1
—
(666.0 )
Total assets less
current liabilities
10,772.0
23,669.7
2,167.7
35,488.0
(54,839.1 )
17,258.3
Non-current
Bonds and bank
loans
—
—
(2,151.8 )
(3,483.0 )
—
(5,634.8 )
Trade and other
payables
—
—
(5.5 )
(835.9 )
—
(841.4 )
Intercompany
payables
(1,389.8 )
(8,205.8 )
—
(450.4 )
10,046.0
—
Deferred tax
liabilities
—
—
—
(479.5 )
—
(479.5 )
Provision for
post-employment benefits
—
—
—
(184.3 )
—
(184.3 )
Provisions for liabilities
and charges
—
—
—
(311.7 )
—
(311.7 )
(1,389.8 )
(8,205.8 )
(2,157.3 )
(5,744.8 )
10,046.0
(7,451.7 )
Net
assets
9,382.2
15,463.9
10.4
29,743.2
(44,793.1 )
9,806.6
Attributable
to:
Equity shareholders’
funds
9,382.2
15,463.9
10.4
29,318.8
(44,793.1 )
9,382.2
Non-controlling
—
—
—
424.4
—
424.4
Total
equity
9,382.2
15,463.9
10.4
29,743.2
(44,793.1 )
9,806.6
At
31 December 2017, £m 1
WPP
plc Subsidiary WPP Other Reclassifications/ Consolidated
Non-current
Intangible
assets:
Goodwill
—
—
—
12,952.9
—
12,952.9
Other
—
—
—
2,018.4
—
2,018.4
Property, plant and
equipment
—
16.5
—
963.0
—
979.5
Investment in
subsidiaries
14,638.1
27,746.7
—
—
(42,384.8 )
—
Interests in associates and joint ventures
—
—
—
1,065.2
—
1,065.2
Other
investments
—
—
—
1,153.5
—
1,153.5
Deferred tax
assets
—
—
—
160.3
—
160.3
Trade and other
receivables
—
—
1.6
174.6
—
176.2
Intercompany
receivables 2
—
203.3
2,078.3
7,649.3
(9,930.9 )
—
14,638.1
27,966.5
2,079.9
26,137.2
(52,315.7 )
18,506.0
Current
assets
Corporate income tax
recoverable
—
—
—
234.7
—
234.7
Trade and other
receivables
0.3
457.3
0.1
12,073.0
—
12,530.7
Intercompany
receivables 2
1,661.4
1,713.8
65.7
5,268.7
(8,709.6 )
—
Cash and short-term
deposits
—
231.2
—
6,687.3
(4,527.1 )
2,391.4
1,661.7
2,402.3
65.8
24,263.7
(13,236.7 )
15,156.8
Current
liabilities
Trade and other
payables
(16.9 )
(113.9 )
(19.6 )
(14,090.7 )
—
(14,241.1 )
Intercompany
payables 2
(2,808.3 )
(5,607.8 )
—
(293.5 )
8,709.6
—
Corporate income tax
payable
—
—
—
(649.3 )
—
(649.3 )
Bank overdrafts, bonds and
bank loans
(2,627.7 )
(1,871.8 )
(27.4 )
(624.3 )
4,527.1
(624.1 )
(5,452.9 )
(7,593.5 )
(47.0 )
(15,657.8 )
13,236.7
(15,514.5 )
Net current
(liabilities)/assets
(3,791.2 )
(5,191.2 )
18.8
8,605.9
—
(357.7 )
Total assets less
current liabilities
10,846.9
22,775.3
2,098.7
34,743.1
(52,315.7 )
18,148.3
Non-current
Bonds and bank
loans
—
—
(2,087.1 )
(4,163.3 )
—
(6,250.4 )
Trade and other
payables
—
—
—
(992.8 )
—
(992.8 )
Intercompany
payables 2
(1,359.6 )
(8,137.2 )
—
(434.1 )
9,930.9
—
Deferred tax
liabilities
—
—
—
(513.7 )
—
(513.7 )
Provision for post-employment benefits
—
—
—
(206.3 )
—
(206.3 )
Provisions for liabilities
and charges
—
—
—
(229.0 )
—
(229.0 )
(1,359.6 )
(8,137.2 )
(2,087.1 )
(6,539.2 )
9,930.9
(8,192.2 )
Net
assets
9,487.3
14,638.1
11.6
28,203.9
(42,384.8 )
9,956.1
Attributable
to:
Equity shareholders’
funds
9,487.3
14,638.1
11.6
27,735.1
(42,384.8 )
9,487.3
Non-controlling
—
—
—
468.8
—
468.8
Total
equity
9,487.3
14,638.1
11.6
28,203.9
(42,384.8 )
9,956.1 Notes
1
Prior year figures have been restated for the impact of the
adoption of IFRS 15 Revenue from Contracts with Customers, as
described in the accounting policies.
2
Prior year figures have been restated to reclassify certain
intercompany balances in an amount of £2,540.2 million
from non-current</t>
  </si>
  <si>
    <t>Accounting policies - IFRS 16 Implementation - Additional Information (Detail) - Expected impact of initial application of new standards or interpretations [member]</t>
  </si>
  <si>
    <t>Jan. 01, 2019GBP (£)Point</t>
  </si>
  <si>
    <t>Bottom of range [member]</t>
  </si>
  <si>
    <t>Disclosure of expected impact of initial application of new standards or interpretations [line items]</t>
  </si>
  <si>
    <t>Right-of-use asset</t>
  </si>
  <si>
    <t>Lease liability</t>
  </si>
  <si>
    <t>Increase to operating margin | Point</t>
  </si>
  <si>
    <t>Decrease to diluted earnings per share</t>
  </si>
  <si>
    <t>Top of range [member]</t>
  </si>
  <si>
    <t>Accounting policies - IFRS 9 and IFRS 15 Implementations - Additional Information (Detail) - GBP (£) £ in Millions</t>
  </si>
  <si>
    <t>Jan. 01, 2018</t>
  </si>
  <si>
    <t>Disclosure of initial application of standards or interpretations [line items]</t>
  </si>
  <si>
    <t>Work in progress reclassified as trade and other receivables</t>
  </si>
  <si>
    <t>181 days - 1 year [member]</t>
  </si>
  <si>
    <t>Percentage of trade receivables for which loss allowance required</t>
  </si>
  <si>
    <t>50.00%</t>
  </si>
  <si>
    <t>100.00%</t>
  </si>
  <si>
    <t>[2],[3]</t>
  </si>
  <si>
    <t>Accounting policies - Summary of the Impact of Adopting IFRS 15 (Detail) - GBP (£) £ in Millions</t>
  </si>
  <si>
    <t>Previously stated [member]</t>
  </si>
  <si>
    <t>Impact due to adoption of IFRS 15 [member]</t>
  </si>
  <si>
    <t>Accounting policies - Summary of Estimated Useful Life of Intangible Assets (Detail)</t>
  </si>
  <si>
    <t>Bottom of range [member] | Brand names [member]</t>
  </si>
  <si>
    <t>Disclosure of detailed information about intangible assets [line items]</t>
  </si>
  <si>
    <t>Intangible assets, estimated useful life</t>
  </si>
  <si>
    <t>10 years</t>
  </si>
  <si>
    <t>Bottom of range [member] | Customer-related intangibles [member]</t>
  </si>
  <si>
    <t>3 years</t>
  </si>
  <si>
    <t>Bottom of range [member] | Other proprietary tools [member]</t>
  </si>
  <si>
    <t>Bottom of range [member] | Other [member]</t>
  </si>
  <si>
    <t>Top of range [member] | Brand names [member]</t>
  </si>
  <si>
    <t>20 years</t>
  </si>
  <si>
    <t>Top of range [member] | Customer-related intangibles [member]</t>
  </si>
  <si>
    <t>Top of range [member] | Other proprietary tools [member]</t>
  </si>
  <si>
    <t>Top of range [member] | Other [member]</t>
  </si>
  <si>
    <t>5 years</t>
  </si>
  <si>
    <t>Accounting policies - Summary of Estimated Useful Life of Property, Plant and Equipment (Detail)</t>
  </si>
  <si>
    <t>Freehold buildings [member]</t>
  </si>
  <si>
    <t>Disclosure of detailed information about property, plant and equipment [line items]</t>
  </si>
  <si>
    <t>Property, plant and equipment, estimated useful life</t>
  </si>
  <si>
    <t>50 years</t>
  </si>
  <si>
    <t>Leasehold land and buildings [member]</t>
  </si>
  <si>
    <t>Over the term of the lease or life of the asset, if shorter.</t>
  </si>
  <si>
    <t>Bottom of range [member] | Fixtures, fittings and equipment [Member]</t>
  </si>
  <si>
    <t>Bottom of range [member] | Computer equipment [member]</t>
  </si>
  <si>
    <t>Top of range [member] | Fixtures, fittings and equipment [Member]</t>
  </si>
  <si>
    <t>Top of range [member] | Computer equipment [member]</t>
  </si>
  <si>
    <t>Accounting policies - Hyperinflation in Argentina - Additional Information (Detail) - Argentina [Member] £ in Millions</t>
  </si>
  <si>
    <t>Dec. 31, 2018GBP (£)</t>
  </si>
  <si>
    <t>Disclosure of Hyperinflationary Reporting [line items]</t>
  </si>
  <si>
    <t>Increase in goodwill due to hyperinflation</t>
  </si>
  <si>
    <t>Increase in other intangibles due to hyperinflation</t>
  </si>
  <si>
    <t>Segment information - Additional Information (Detail)</t>
  </si>
  <si>
    <t>Dec. 31, 2018Segments</t>
  </si>
  <si>
    <t>Disclosure of operating segments [abstract]</t>
  </si>
  <si>
    <t>Number of reportable segments</t>
  </si>
  <si>
    <t>Segment information - Contributions by Reportable Segments (Detail) - GBP (£) £ in Millions</t>
  </si>
  <si>
    <t>Disclosure of operating segments [line items]</t>
  </si>
  <si>
    <t>Headline PBIT</t>
  </si>
  <si>
    <t>Capital additions</t>
  </si>
  <si>
    <t>[1],[4]</t>
  </si>
  <si>
    <t>Depreciation and amortisation</t>
  </si>
  <si>
    <t>[1],[5]</t>
  </si>
  <si>
    <t>Goodwill impairment</t>
  </si>
  <si>
    <t>Advertising and media investment management [member]</t>
  </si>
  <si>
    <t>Revenue less pass-through costs</t>
  </si>
  <si>
    <t>[2],[6]</t>
  </si>
  <si>
    <t>Headline PBIT margin</t>
  </si>
  <si>
    <t>[7]</t>
  </si>
  <si>
    <t>17.60%</t>
  </si>
  <si>
    <t>18.80%</t>
  </si>
  <si>
    <t>Data investment management [member]</t>
  </si>
  <si>
    <t>15.30%</t>
  </si>
  <si>
    <t>17.10%</t>
  </si>
  <si>
    <t>Public relations &amp; public affairs [member]</t>
  </si>
  <si>
    <t>16.20%</t>
  </si>
  <si>
    <t>16.10%</t>
  </si>
  <si>
    <t>16.70%</t>
  </si>
  <si>
    <t>Brand consulting, health &amp; wellness and specialist communications [member]</t>
  </si>
  <si>
    <t>14.10%</t>
  </si>
  <si>
    <t>15.40%</t>
  </si>
  <si>
    <t>A reconciliation from profit before interest and taxation to headline PBIT is provided in note 29. PBIT is reconciled to reported profit before taxation in the consolidated income statement.</t>
  </si>
  <si>
    <t>Capital additions include purchases of property, plant and equipment and other intangible assets (including capitalised computer software).</t>
  </si>
  <si>
    <t>Depreciation of property, plant and equipment and amortisation of other intangible assets.</t>
  </si>
  <si>
    <t>[6]</t>
  </si>
  <si>
    <t>Revenue less pass-through costs is revenue less media, data collection and other pass-through costs. Pass-through costs comprise fees paid to external suppliers where they are engaged to perform part or all of a specific project and are charged directly to clients, predominantly media and data collection costs. See note 3 to the consolidated financial statements for more details of the pass-through costs.</t>
  </si>
  <si>
    <t>Headline PBIT margin is calculated as headline PBIT (defined above) as a percentage of revenue less pass-through costs. Previously referred to as revenue less pass-through costs margin.</t>
  </si>
  <si>
    <t>Segment information - Contributions by Geographical Area (Detail) - GBP (£) £ in Millions</t>
  </si>
  <si>
    <t>Disclosure of geographical areas [line items]</t>
  </si>
  <si>
    <t>North America [member]</t>
  </si>
  <si>
    <t>18.00%</t>
  </si>
  <si>
    <t>19.60%</t>
  </si>
  <si>
    <t>19.50%</t>
  </si>
  <si>
    <t>[4],[5]</t>
  </si>
  <si>
    <t>United Kingdom [member]</t>
  </si>
  <si>
    <t>14.50%</t>
  </si>
  <si>
    <t>16.60%</t>
  </si>
  <si>
    <t>16.40%</t>
  </si>
  <si>
    <t>Western Continental Europe [member]</t>
  </si>
  <si>
    <t>13.60%</t>
  </si>
  <si>
    <t>14.30%</t>
  </si>
  <si>
    <t>14.40%</t>
  </si>
  <si>
    <t>Asia Pacific, Latin America, Africa &amp; Middle East and Central &amp; Eastern Europe [member]</t>
  </si>
  <si>
    <t>15.90%</t>
  </si>
  <si>
    <t>Non-current assets excluding financial instruments and deferred tax.</t>
  </si>
  <si>
    <t>North America includes the US with non-current assets of £6,791.9 million (2017: £7,202.7 million).</t>
  </si>
  <si>
    <t>Segment information - Contributions by Geographical Area (Parenthetical) (Detail) - GBP (£) £ in Millions</t>
  </si>
  <si>
    <t>United States [member]</t>
  </si>
  <si>
    <t>Costs of services and general and administrative costs - Summary of Operating Costs (Detail) - GBP (£) £ in Millions</t>
  </si>
  <si>
    <t>3 Months Ended</t>
  </si>
  <si>
    <t>Analysis of income and expense [abstract]</t>
  </si>
  <si>
    <t>Costs of services and general and administrative costs include:</t>
  </si>
  <si>
    <t>Staff costs (note 5)</t>
  </si>
  <si>
    <t>Establishment costs</t>
  </si>
  <si>
    <t>Media pass-through costs</t>
  </si>
  <si>
    <t>Data collection pass-through costs</t>
  </si>
  <si>
    <t>Other costs of services and general and administrative costs</t>
  </si>
  <si>
    <t>Goodwill impairment (note 12)</t>
  </si>
  <si>
    <t>Investment write-downs</t>
  </si>
  <si>
    <t>Restructuring and transformation costs</t>
  </si>
  <si>
    <t>Amortisation and impairment of acquired intangible assets (note 12)</t>
  </si>
  <si>
    <t>Amortisation of other intangible assets (note 12)</t>
  </si>
  <si>
    <t>Depreciation of property, plant and equipment</t>
  </si>
  <si>
    <t>Losses on sale of property, plant and equipment</t>
  </si>
  <si>
    <t>Gains on disposal of investments and subsidiaries</t>
  </si>
  <si>
    <t>(Gains)/losses on remeasurement of equity interests arising from a change in scope of ownership</t>
  </si>
  <si>
    <t>Net foreign exchange (gains)/losses</t>
  </si>
  <si>
    <t>Other costs of services and general and administrative costs include £708.6 million (2017: £558.8 million, 2016: £512.7 million) of other pass-through costs.</t>
  </si>
  <si>
    <t>Costs of services and general and administrative costs - Summary of Operating Costs (Parenthetical) (Detail) - GBP (£) £ in Millions</t>
  </si>
  <si>
    <t>Other pass-through costs</t>
  </si>
  <si>
    <t>Costs of services and general and administrative costs - Additional Information (Detail) - GBP (£) £ in Millions</t>
  </si>
  <si>
    <t>6 Months Ended</t>
  </si>
  <si>
    <t>Jun. 30, 2018</t>
  </si>
  <si>
    <t>Disclosure Of Information About Operating Cost [line items]</t>
  </si>
  <si>
    <t>Credits relating to the release of excess provisions and other balances</t>
  </si>
  <si>
    <t>Costs arising from a structural assessment of operations [member]</t>
  </si>
  <si>
    <t>Transformation cost [member]</t>
  </si>
  <si>
    <t>Severance costs [member]</t>
  </si>
  <si>
    <t>IT services and infrastructure cost [member]</t>
  </si>
  <si>
    <t>comScore Inc. [member]</t>
  </si>
  <si>
    <t>Globant S.A. [member]</t>
  </si>
  <si>
    <t>Asatsu-DK Inc. [member]</t>
  </si>
  <si>
    <t>Goodwill [member]</t>
  </si>
  <si>
    <t>Goodwill [member] | VMLY&amp;R [member]</t>
  </si>
  <si>
    <t>Other business [member]</t>
  </si>
  <si>
    <t>Costs of services and general and administrative costs - Auditor's Remuneration (Detail) - GBP (£) £ in Millions</t>
  </si>
  <si>
    <t>Other services pursuant to legislation</t>
  </si>
  <si>
    <t>Fees payable to the auditors pursuant to legislation</t>
  </si>
  <si>
    <t>Total non-audit fees</t>
  </si>
  <si>
    <t>Total fees</t>
  </si>
  <si>
    <t>Advisory services [member]</t>
  </si>
  <si>
    <t>Auditors' remuneration for tax services</t>
  </si>
  <si>
    <t>Compliance services [member]</t>
  </si>
  <si>
    <t>Corporate finance services [member]</t>
  </si>
  <si>
    <t>Other services [member]</t>
  </si>
  <si>
    <t>WPP plc [member]</t>
  </si>
  <si>
    <t>Auditors' remuneration for audit services</t>
  </si>
  <si>
    <t>Subsidiaries [member]</t>
  </si>
  <si>
    <t>Costs of services and general and administrative costs - Summary of Operating Lease (Detail) - GBP (£) £ in Millions</t>
  </si>
  <si>
    <t>Operating lease rentals, net of sublease income</t>
  </si>
  <si>
    <t>Land and buildings [member]</t>
  </si>
  <si>
    <t>Land and buildings</t>
  </si>
  <si>
    <t>Sublease income</t>
  </si>
  <si>
    <t>Plant and machinery [member]</t>
  </si>
  <si>
    <t>Costs of services and general and administrative costs - Minimum Committed Annual Rentals (Detail) - GBP (£) £ in Millions</t>
  </si>
  <si>
    <t>Dec. 31, 2019</t>
  </si>
  <si>
    <t>Disclosure of finance lease and operating lease by lessee [line items]</t>
  </si>
  <si>
    <t>Amounts payable</t>
  </si>
  <si>
    <t>Over five years [member]</t>
  </si>
  <si>
    <t>Plant and machinery [member] | Entering into significant commitments or contingent liabilities [member]</t>
  </si>
  <si>
    <t>Plant and machinery [member] | Within one year [member]</t>
  </si>
  <si>
    <t>Plant and machinery [member] | Within one year [member] | Entering into significant commitments or contingent liabilities [member]</t>
  </si>
  <si>
    <t>Plant and machinery [member] | Later than two years and not later than five years [member]</t>
  </si>
  <si>
    <t>Plant and machinery [member] | Later than two years and not later than five years [member] | Entering into significant commitments or contingent liabilities [member]</t>
  </si>
  <si>
    <t>Plant and machinery [member] | Over five years [member]</t>
  </si>
  <si>
    <t>Plant and machinery [member] | Over five years [member] | Entering into significant commitments or contingent liabilities [member]</t>
  </si>
  <si>
    <t>Land and buildings [member] | Entering into significant commitments or contingent liabilities [member]</t>
  </si>
  <si>
    <t>Land and buildings [member] | Within one year [member]</t>
  </si>
  <si>
    <t>Land and buildings [member] | Within one year [member] | Entering into significant commitments or contingent liabilities [member]</t>
  </si>
  <si>
    <t>Land and buildings [member] | Later than two years and not later than five years [member]</t>
  </si>
  <si>
    <t>Land and buildings [member] | Later than two years and not later than five years [member] | Entering into significant commitments or contingent liabilities [member]</t>
  </si>
  <si>
    <t>Land and buildings [member] | Over five years [member]</t>
  </si>
  <si>
    <t>Land and buildings [member] | Over five years [member] | Entering into significant commitments or contingent liabilities [member]</t>
  </si>
  <si>
    <t>Costs of services and general and administrative costs - Minimum Annual Amounts Payable Under All Lease Commitments (Detail) £ in Millions</t>
  </si>
  <si>
    <t>Minimum gross rental payments</t>
  </si>
  <si>
    <t>Less lease related costs</t>
  </si>
  <si>
    <t>Minimum net rental payments</t>
  </si>
  <si>
    <t>Less sub-let rentals</t>
  </si>
  <si>
    <t>Net payment</t>
  </si>
  <si>
    <t>Between one and two years [member]</t>
  </si>
  <si>
    <t>Between two and three years [member]</t>
  </si>
  <si>
    <t>Between three and four years [member]</t>
  </si>
  <si>
    <t>Between four and five years [member]</t>
  </si>
  <si>
    <t>Share of results of associates - Summary of Share of Results of Associates (Detail) - GBP (£) £ in Millions</t>
  </si>
  <si>
    <t>Disclosure of associates [abstract]</t>
  </si>
  <si>
    <t>Share of profit before interest and taxation</t>
  </si>
  <si>
    <t>Share of exceptional (losses)/gains</t>
  </si>
  <si>
    <t>Share of interest and non-controlling interests</t>
  </si>
  <si>
    <t>Share of taxation</t>
  </si>
  <si>
    <t>Share of profit loss of associates accounted for using equity method</t>
  </si>
  <si>
    <t>Our people - Additional Information (Detail) £ in Millions</t>
  </si>
  <si>
    <t>Dec. 31, 2018GBP (£)Employees</t>
  </si>
  <si>
    <t>Dec. 31, 2017GBP (£)Employees</t>
  </si>
  <si>
    <t>Dec. 31, 2016GBP (£)Employees</t>
  </si>
  <si>
    <t>Disclosure of our people [line items]</t>
  </si>
  <si>
    <t>Average number of staff | Employees</t>
  </si>
  <si>
    <t>Staff numbers at the end of period | Employees</t>
  </si>
  <si>
    <t>Share-based incentive plans in respect of key management personnel</t>
  </si>
  <si>
    <t>Total compensation received by key management personnel</t>
  </si>
  <si>
    <t>Compensation received by key management personnel in the form of pension contributions</t>
  </si>
  <si>
    <t>Leadership Equity Acquisition Plan III [member]</t>
  </si>
  <si>
    <t>LEAP awards vesting performance period</t>
  </si>
  <si>
    <t>Our people - Geographical Distribution of staff (Detail) - Employees</t>
  </si>
  <si>
    <t>Average number of staff</t>
  </si>
  <si>
    <t>Our people - Reportable Segment Distribution of Staff (Detail) - Employees</t>
  </si>
  <si>
    <t>Our people - Staffing Costs (Detail) - GBP (£) £ in Millions</t>
  </si>
  <si>
    <t>Classes of employee benefits expense [abstract]</t>
  </si>
  <si>
    <t>Wages and salaries</t>
  </si>
  <si>
    <t>Cash-based incentive plans</t>
  </si>
  <si>
    <t>Share-based incentive plans (note 21)</t>
  </si>
  <si>
    <t>Social security costs</t>
  </si>
  <si>
    <t>Pension costs (note 22)</t>
  </si>
  <si>
    <t>Severance</t>
  </si>
  <si>
    <t>Other staff costs</t>
  </si>
  <si>
    <t>Staffing costs</t>
  </si>
  <si>
    <t>Finance income, finance costs and revaluation of financial instruments - Summary of Finance Income, Finance Costs and Revaluation of Financial Instruments (Detail) - GBP (£) £ in Millions</t>
  </si>
  <si>
    <t>Income from equity investments</t>
  </si>
  <si>
    <t>Interest income</t>
  </si>
  <si>
    <t>Net interest expense on pension plans</t>
  </si>
  <si>
    <t>Interest on other long-term employee benefits</t>
  </si>
  <si>
    <t>Interest expense and similar charges</t>
  </si>
  <si>
    <t>Movements in fair value of treasury instruments</t>
  </si>
  <si>
    <t>Revaluation of investments held at fair value through profit or loss</t>
  </si>
  <si>
    <t>Revaluation of put options over non-controlling interests</t>
  </si>
  <si>
    <t>Revaluation of payments due to vendors (earnout agreements)</t>
  </si>
  <si>
    <t>Finance income, finance costs and revaluation of financial instruments - Additional Information (Detail) € in Millions, £ in Millions, $ in Millions, $ in Millions</t>
  </si>
  <si>
    <t>Dec. 31, 2018EUR (€)</t>
  </si>
  <si>
    <t>Dec. 31, 2018USD ($)</t>
  </si>
  <si>
    <t>Dec. 31, 2018AUD ($)</t>
  </si>
  <si>
    <t>Dec. 31, 2017USD ($)</t>
  </si>
  <si>
    <t>Dec. 31, 2017GBP (£)</t>
  </si>
  <si>
    <t>Dec. 31, 2017AUD ($)</t>
  </si>
  <si>
    <t>Disclosure of detailed information about financial instruments [line items]</t>
  </si>
  <si>
    <t>Borrowings | £</t>
  </si>
  <si>
    <t>US revolving credit facilities [member] | Weighted average [member]</t>
  </si>
  <si>
    <t>Borrowings</t>
  </si>
  <si>
    <t>Average interest rate</t>
  </si>
  <si>
    <t>0.96%</t>
  </si>
  <si>
    <t>0.78%</t>
  </si>
  <si>
    <t>US commercial paper [member]</t>
  </si>
  <si>
    <t>US commercial paper [member] | Weighted average [member]</t>
  </si>
  <si>
    <t>2.28%</t>
  </si>
  <si>
    <t>1.47%</t>
  </si>
  <si>
    <t>Australian New Zealand revolving credit facilities [member] | Weighted average [member]</t>
  </si>
  <si>
    <t>3.27%</t>
  </si>
  <si>
    <t>3.24%</t>
  </si>
  <si>
    <t>US Dollar bonds [member]</t>
  </si>
  <si>
    <t>4.46%</t>
  </si>
  <si>
    <t>Eurobonds [member]</t>
  </si>
  <si>
    <t>Borrowings | €</t>
  </si>
  <si>
    <t>1.64%</t>
  </si>
  <si>
    <t>Sterling bonds [member]</t>
  </si>
  <si>
    <t>4.04%</t>
  </si>
  <si>
    <t>Taxation - Additional Information (Detail) - GBP (£) £ in Millions</t>
  </si>
  <si>
    <t>Disclosure Of Income Taxes [line items]</t>
  </si>
  <si>
    <t>Effective tax rate on profit before taxation</t>
  </si>
  <si>
    <t>22.10%</t>
  </si>
  <si>
    <t>9.30%</t>
  </si>
  <si>
    <t>20.60%</t>
  </si>
  <si>
    <t>Tax rate</t>
  </si>
  <si>
    <t>19.00%</t>
  </si>
  <si>
    <t>19.25%</t>
  </si>
  <si>
    <t>20.00%</t>
  </si>
  <si>
    <t>Tax Cuts and Jobs Act revalued deferred tax assets and liabilities</t>
  </si>
  <si>
    <t>Tax Cuts and Jobs Act deemed repatriation tax charge related to unremitted foreign earnings</t>
  </si>
  <si>
    <t>Tax Cuts and Jobs Act payable period</t>
  </si>
  <si>
    <t>8 years</t>
  </si>
  <si>
    <t>35.00%</t>
  </si>
  <si>
    <t>United States [member] | Changes in tax rates or tax laws enacted or announced [member]</t>
  </si>
  <si>
    <t>21.00%</t>
  </si>
  <si>
    <t>Taxation - Tax Charge (Detail) - GBP (£) £ in Millions</t>
  </si>
  <si>
    <t>Corporation tax</t>
  </si>
  <si>
    <t>Current year</t>
  </si>
  <si>
    <t>Prior years</t>
  </si>
  <si>
    <t>Tax charge</t>
  </si>
  <si>
    <t>Taxation - Tax Charge Reconciled to Profit Before Taxation (Detail) - GBP (£) £ in Millions</t>
  </si>
  <si>
    <t>Reconciliation of accounting profit multiplied by applicable tax rates [abstract]</t>
  </si>
  <si>
    <t>Tax at the corporation tax rate of 19.0%</t>
  </si>
  <si>
    <t>Tax effect of share of results of associates</t>
  </si>
  <si>
    <t>Irrecoverable withholding taxes</t>
  </si>
  <si>
    <t>Items that are not deductible/(taxable) in determining taxable profit</t>
  </si>
  <si>
    <t>Effect of different tax rates in subsidiaries operating in other jurisdictions</t>
  </si>
  <si>
    <t>US Transition Tax related to unremitted foreign earnings</t>
  </si>
  <si>
    <t>Effect of change in US tax rate on deferred tax balances</t>
  </si>
  <si>
    <t>Origination and reversal of unrecognised temporary differences</t>
  </si>
  <si>
    <t>Tax losses not recognised or utilised in the year</t>
  </si>
  <si>
    <t>Utilisation of tax losses not previously recognised</t>
  </si>
  <si>
    <t>Recognition of temporary differences not previously recognised</t>
  </si>
  <si>
    <t>Net release of prior year provisions in relation to acquired businesses</t>
  </si>
  <si>
    <t>Other prior year adjustments</t>
  </si>
  <si>
    <t>Effective tax rate on profit before tax</t>
  </si>
  <si>
    <t>Taxation - Tax Charge Reconciled to Profit Before Taxation (Parenthetical) (Detail)</t>
  </si>
  <si>
    <t>UK corporation tax rate</t>
  </si>
  <si>
    <t>Ordinary dividends - Summary of Ordinary Dividends (Detail) - GBP (£) £ / shares in Units, £ in Millions</t>
  </si>
  <si>
    <t>Disclosure of Dividends [line items]</t>
  </si>
  <si>
    <t>Amounts recognised as distributions to equity holders, per share</t>
  </si>
  <si>
    <t>Amounts recognised as distributions to equity holders</t>
  </si>
  <si>
    <t>Proposed final dividend, per share</t>
  </si>
  <si>
    <t>Previous period final amount [member]</t>
  </si>
  <si>
    <t>Interim period amount [member]</t>
  </si>
  <si>
    <t>Earnings per share - Calculation of Basic and Diluted EPS (Detail) - GBP (£) £ / shares in Units, £ in Millions, shares in Millions</t>
  </si>
  <si>
    <t>Earnings per share [abstract]</t>
  </si>
  <si>
    <t>Earnings</t>
  </si>
  <si>
    <t>Average shares used in basic EPS calculation</t>
  </si>
  <si>
    <t>EPS</t>
  </si>
  <si>
    <t>Diluted earnings</t>
  </si>
  <si>
    <t>Average shares used in diluted EPS calculation</t>
  </si>
  <si>
    <t>Diluted EPS</t>
  </si>
  <si>
    <t>Earnings per share - Additional Information (Detail) - shares</t>
  </si>
  <si>
    <t>Earnings per share [line items]</t>
  </si>
  <si>
    <t>Shares excluded from the computation of diluted earnings per share</t>
  </si>
  <si>
    <t>Ordinary shares [member]</t>
  </si>
  <si>
    <t>Ordinary shares in issue</t>
  </si>
  <si>
    <t>Earnings per share - Reconciliation Between Shares Used in Calculating Basic and Diluted EPS (Detail) - shares shares in Millions</t>
  </si>
  <si>
    <t>Dilutive share options outstanding</t>
  </si>
  <si>
    <t>Other potentially issuable shares</t>
  </si>
  <si>
    <t>Shares used in diluted EPS calculation</t>
  </si>
  <si>
    <t>Sources of finance - Summary of Equity and Debt Financing (Detail) - GBP (£) £ in Millions</t>
  </si>
  <si>
    <t>Analysis of changes in financing</t>
  </si>
  <si>
    <t>Beginning balance</t>
  </si>
  <si>
    <t>End of year</t>
  </si>
  <si>
    <t>Beginning of year</t>
  </si>
  <si>
    <t>Net (decrease)/increase in drawings on bank loans and corporate bonds</t>
  </si>
  <si>
    <t>Debt financing [member]</t>
  </si>
  <si>
    <t>Amortisation of financing costs included in debt</t>
  </si>
  <si>
    <t>Other movements</t>
  </si>
  <si>
    <t>Exchange adjustments</t>
  </si>
  <si>
    <t>Issued capital and share premium [member]</t>
  </si>
  <si>
    <t>Sources of finance - Additional Information (Detail) € in Millions, £ in Millions, $ in Millions, $ in Millions</t>
  </si>
  <si>
    <t>Mar. 27, 2019GBP (£)</t>
  </si>
  <si>
    <t>Mar. 31, 2018EUR (€)</t>
  </si>
  <si>
    <t>Mar. 15, 2019USD ($)</t>
  </si>
  <si>
    <t>Dec. 31, 2016GBP (£)</t>
  </si>
  <si>
    <t>Dec. 31, 2015GBP (£)</t>
  </si>
  <si>
    <t>Total equity | £</t>
  </si>
  <si>
    <t>Total committed facilities available | £</t>
  </si>
  <si>
    <t>Undrawn committed credit facility | £</t>
  </si>
  <si>
    <t>US$ bonds due November 2021 [member]</t>
  </si>
  <si>
    <t>Total committed facilities available</t>
  </si>
  <si>
    <t>Bonds interest rate</t>
  </si>
  <si>
    <t>4.75%</t>
  </si>
  <si>
    <t>US$ bonds due September 2022 [member]</t>
  </si>
  <si>
    <t>3.625%</t>
  </si>
  <si>
    <t>US$ bonds due September 2024 [member]</t>
  </si>
  <si>
    <t>3.75%</t>
  </si>
  <si>
    <t>US$ bonds due September 2042 [member]</t>
  </si>
  <si>
    <t>5.125%</t>
  </si>
  <si>
    <t>Repayment of bonds</t>
  </si>
  <si>
    <t>US$ bonds due November 2043 [member]</t>
  </si>
  <si>
    <t>5.625%</t>
  </si>
  <si>
    <t>Eurobonds (3m EURIBOR + 0.32%) due May 2020 [member]</t>
  </si>
  <si>
    <t>Floating basis</t>
  </si>
  <si>
    <t>3m EURIBOR</t>
  </si>
  <si>
    <t>Adjustment to floating basis</t>
  </si>
  <si>
    <t>0.32%</t>
  </si>
  <si>
    <t>Euro bonds due November 2019 [member]</t>
  </si>
  <si>
    <t>0.75%</t>
  </si>
  <si>
    <t>Euro bonds due November 2023 [member]</t>
  </si>
  <si>
    <t>3.00%</t>
  </si>
  <si>
    <t>Euro bonds due September 2026 [member]</t>
  </si>
  <si>
    <t>2.25%</t>
  </si>
  <si>
    <t>Euro bonds due March 2030 [member]</t>
  </si>
  <si>
    <t>1.625%</t>
  </si>
  <si>
    <t>Eurobonds Due March 2025 [member]</t>
  </si>
  <si>
    <t>Total committed facilities available | €</t>
  </si>
  <si>
    <t>1.375%</t>
  </si>
  <si>
    <t>Eurobonds Due March 2022 [member]</t>
  </si>
  <si>
    <t>0.45%</t>
  </si>
  <si>
    <t>Sterling bonds due November 2020 [member]</t>
  </si>
  <si>
    <t>6.375%</t>
  </si>
  <si>
    <t>Sterling bonds due November 2020 [member] | Early Redemption [member]</t>
  </si>
  <si>
    <t>Repayment of bonds | £</t>
  </si>
  <si>
    <t>Sterling bonds due September 2046 [member]</t>
  </si>
  <si>
    <t>2.875%</t>
  </si>
  <si>
    <t>US revolving credit facilities [member]</t>
  </si>
  <si>
    <t>Borrowings averaged equivalent</t>
  </si>
  <si>
    <t>Australian revolving credit facilities due 2019 [member]</t>
  </si>
  <si>
    <t>Australian revolving credit facilities due 2021 [member]</t>
  </si>
  <si>
    <t>Australian New Zealand revolving credit facilities [member]</t>
  </si>
  <si>
    <t>US Revolving Credit Facilities March 2024 [member] | Borrowings and financing [member]</t>
  </si>
  <si>
    <t>Sources of finance - Analysis of Future Anticipated Cash Flows Related to Debt (Detail) - GBP (£) £ in Millions</t>
  </si>
  <si>
    <t>Disclosure of maturity analysis for non-derivative financial liabilities [Line items]</t>
  </si>
  <si>
    <t>Future anticipated cash flows</t>
  </si>
  <si>
    <t>Effect of discounting/financing rates</t>
  </si>
  <si>
    <t>Debt financing</t>
  </si>
  <si>
    <t>Borrowings [member]</t>
  </si>
  <si>
    <t>Borrowings [member] | Within one year [member]</t>
  </si>
  <si>
    <t>Borrowings [member] | Between one and two years [member]</t>
  </si>
  <si>
    <t>Borrowings [member] | Between two and three years [member]</t>
  </si>
  <si>
    <t>Borrowings [member] | Between three and four years [member]</t>
  </si>
  <si>
    <t>Borrowings [member] | Between four and five years [member]</t>
  </si>
  <si>
    <t>Borrowings [member] | Over five years [member]</t>
  </si>
  <si>
    <t>Bank overdrafts [member] | Within one year [member]</t>
  </si>
  <si>
    <t>Sources of finance - Analysis of Fixed and Floating Rate Debt by Currency (Detail) € in Millions, £ in Millions, $ in Millions</t>
  </si>
  <si>
    <t>Borrowings | $</t>
  </si>
  <si>
    <t>US Dollar bonds [member] | Fixed interest rate [member]</t>
  </si>
  <si>
    <t>Fixed rate</t>
  </si>
  <si>
    <t>4.58%</t>
  </si>
  <si>
    <t>4.62%</t>
  </si>
  <si>
    <t>Period (months)</t>
  </si>
  <si>
    <t>181 months</t>
  </si>
  <si>
    <t>199 months</t>
  </si>
  <si>
    <t>US Dollar bonds [member] | Floating interest rate [member]</t>
  </si>
  <si>
    <t>LIBOR</t>
  </si>
  <si>
    <t>Sterling bonds [member] | Fixed interest rate [member]</t>
  </si>
  <si>
    <t>3.43%</t>
  </si>
  <si>
    <t>232 months</t>
  </si>
  <si>
    <t>245 months</t>
  </si>
  <si>
    <t>Eurobonds [member] | Fixed interest rate [member]</t>
  </si>
  <si>
    <t>1.99%</t>
  </si>
  <si>
    <t>1.85%</t>
  </si>
  <si>
    <t>75 months</t>
  </si>
  <si>
    <t>80 months</t>
  </si>
  <si>
    <t>Eurobonds [member] | Floating interest rate [member]</t>
  </si>
  <si>
    <t>EURIBOR</t>
  </si>
  <si>
    <t>Other bonds [member]</t>
  </si>
  <si>
    <t>Sources of finance - Analysis of Future Anticipated Cash Flows Related of Financial Derivatives (Detail) - GBP (£) £ in Millions</t>
  </si>
  <si>
    <t>Disclosure of maturity analysis for derivative financial liabilities [line items]</t>
  </si>
  <si>
    <t>Future anticipated cash flows, Financial liabilities</t>
  </si>
  <si>
    <t>Future anticipated cash flows, Financial assets</t>
  </si>
  <si>
    <t>Trade and Other Payable [member] | Within one year [member]</t>
  </si>
  <si>
    <t>Trade and Other Payable [member] | Between one and two years [member]</t>
  </si>
  <si>
    <t>Trade and Other Payable [member] | Between two and three years [member]</t>
  </si>
  <si>
    <t>Trade and Other Payable [member] | Between three and four years [member]</t>
  </si>
  <si>
    <t>Trade and Other Payable [member] | Between four and five years [member]</t>
  </si>
  <si>
    <t>Trade and Other Payable [member] | Over five years [member]</t>
  </si>
  <si>
    <t>Trade and other receivable [member] | Within one year [member]</t>
  </si>
  <si>
    <t>Trade and other receivable [member] | Between one and two years [member]</t>
  </si>
  <si>
    <t>Trade and other receivable [member] | Between two and three years [member]</t>
  </si>
  <si>
    <t>Trade and other receivable [member] | Between three and four years [member]</t>
  </si>
  <si>
    <t>Trade and other receivable [member] | Between four and five years [member]</t>
  </si>
  <si>
    <t>Trade and other receivable [member] | Over five years [member]</t>
  </si>
  <si>
    <t>Analysis of cash flows - Summary of Analysis of Cash Flows (Detail) - GBP (£) £ in Millions</t>
  </si>
  <si>
    <t>Dec. 31, 2015</t>
  </si>
  <si>
    <t>Disclosure Of Cash Flow Statement [line items]</t>
  </si>
  <si>
    <t>Impairment of goodwill</t>
  </si>
  <si>
    <t>Amortisation and impairment of acquired intangible assets</t>
  </si>
  <si>
    <t>Amortisation of other intangible assets</t>
  </si>
  <si>
    <t>Increase in trade receivables and accrued income</t>
  </si>
  <si>
    <t>Increase/(decrease) in trade payables and deferred income</t>
  </si>
  <si>
    <t>(Increase)/decrease in other receivables</t>
  </si>
  <si>
    <t>Decrease in other payables - short-term</t>
  </si>
  <si>
    <t>Increase in other payables - long-term</t>
  </si>
  <si>
    <t>Increase/(decrease) in provisions</t>
  </si>
  <si>
    <t>Corporation and overseas tax paid</t>
  </si>
  <si>
    <t>Interest and similar charges paid</t>
  </si>
  <si>
    <t>Interest received</t>
  </si>
  <si>
    <t>Investment income</t>
  </si>
  <si>
    <t>Dividends from associates</t>
  </si>
  <si>
    <t>Acquisitions and disposals:</t>
  </si>
  <si>
    <t>Initial cash consideration</t>
  </si>
  <si>
    <t>Cash and cash equivalents acquired (net)</t>
  </si>
  <si>
    <t>Earnout payments</t>
  </si>
  <si>
    <t>Purchase of other investments (including associates)</t>
  </si>
  <si>
    <t>Acquisitions and disposals</t>
  </si>
  <si>
    <t>Net cash inflow/(outflow)</t>
  </si>
  <si>
    <t>Share repurchases and buy-backs:</t>
  </si>
  <si>
    <t>Purchase of own shares by ESOP Trusts</t>
  </si>
  <si>
    <t>Shares purchased into treasury</t>
  </si>
  <si>
    <t>Net cash outflow</t>
  </si>
  <si>
    <t>Net increase/(decrease) in borrowings:</t>
  </si>
  <si>
    <t>(Decrease)/increase in drawings on bank loans</t>
  </si>
  <si>
    <t>Net cash (outflow)/inflow</t>
  </si>
  <si>
    <t>Cash and cash equivalents:</t>
  </si>
  <si>
    <t>Cash at bank and in hand</t>
  </si>
  <si>
    <t>Short-term bank deposits</t>
  </si>
  <si>
    <t>Overdrafts</t>
  </si>
  <si>
    <t>Cash and cash equivalents</t>
  </si>
  <si>
    <t>Proceeds from issue of EURO 250 million bonds [member]</t>
  </si>
  <si>
    <t>Proceeds from issues of bonds</t>
  </si>
  <si>
    <t>Proceeds from issue of EURO 500 million bonds [member]</t>
  </si>
  <si>
    <t>Repayment of EURO 252 million bonds [member]</t>
  </si>
  <si>
    <t>Partial repayment of USD 300 million bonds [member]</t>
  </si>
  <si>
    <t>Partial repayment of USD 500 million bonds [member]</t>
  </si>
  <si>
    <t>Repayment of GBP 400 million bonds [member]</t>
  </si>
  <si>
    <t>Proceeds from issue of GBP 400 million bonds [member]</t>
  </si>
  <si>
    <t>Repayment of EUR 498 million bonds [member]</t>
  </si>
  <si>
    <t>Analysis of cash flows - Summary of Analysis of Cash Flows (Parenthetical) (Detail) - Dec. 31, 2018</t>
  </si>
  <si>
    <t>EUR (€)</t>
  </si>
  <si>
    <t>USD ($)</t>
  </si>
  <si>
    <t>GBP (£)</t>
  </si>
  <si>
    <t>Cash and cash equivalents acquired from acquisitions</t>
  </si>
  <si>
    <t>Cash and cash equivalents acquired from disposals</t>
  </si>
  <si>
    <t>Bond amount</t>
  </si>
  <si>
    <t>Bond amount | €</t>
  </si>
  <si>
    <t>Bond amount | $</t>
  </si>
  <si>
    <t>Intangible assets - Movement of Goodwill (Detail) - GBP (£) £ in Millions</t>
  </si>
  <si>
    <t>Disclosure of reconciliation of changes in goodwill [line items]</t>
  </si>
  <si>
    <t>Impairment losses for the year</t>
  </si>
  <si>
    <t>Ending balance</t>
  </si>
  <si>
    <t>Cost [member]</t>
  </si>
  <si>
    <t>Additions</t>
  </si>
  <si>
    <t>Revision of earnout estimates</t>
  </si>
  <si>
    <t>Accumulated impairment losses and write-downs [member]</t>
  </si>
  <si>
    <t>Intangible assets - Cash-generating Units with Significant Goodwill (Detail) - GBP (£) £ in Millions</t>
  </si>
  <si>
    <t>Disclosure of information for cash-generating units [line items]</t>
  </si>
  <si>
    <t>GroupM [member]</t>
  </si>
  <si>
    <t>Kantar [member]</t>
  </si>
  <si>
    <t>Wunderman [member]</t>
  </si>
  <si>
    <t>VMLY&amp;R [member]</t>
  </si>
  <si>
    <t>Other [member]</t>
  </si>
  <si>
    <t>Intangible assets - Movements of Other Intangible Assets (Detail) - GBP (£) £ in Millions</t>
  </si>
  <si>
    <t>Charge for the year</t>
  </si>
  <si>
    <t>Disposals</t>
  </si>
  <si>
    <t>New acquisitions</t>
  </si>
  <si>
    <t>Amortisation and impairment [member]</t>
  </si>
  <si>
    <t>Brands with an indefinite useful life [member]</t>
  </si>
  <si>
    <t>Brands with an indefinite useful life [member] | Cost [member]</t>
  </si>
  <si>
    <t>Acquired intangibles [member]</t>
  </si>
  <si>
    <t>Acquired intangibles [member] | Cost [member]</t>
  </si>
  <si>
    <t>Acquired intangibles [member] | Amortisation and impairment [member]</t>
  </si>
  <si>
    <t>Other [member] | Cost [member]</t>
  </si>
  <si>
    <t>Other [member] | Amortisation and impairment [member]</t>
  </si>
  <si>
    <t>Intangible assets - Additional Information (Detail) - GBP (£) £ in Millions</t>
  </si>
  <si>
    <t>Other Intangible Assets</t>
  </si>
  <si>
    <t>Impairment charge on intangible assets</t>
  </si>
  <si>
    <t>Pre-tax discount rate</t>
  </si>
  <si>
    <t>9.00%</t>
  </si>
  <si>
    <t>8.50%</t>
  </si>
  <si>
    <t>Assumed annual long-term growth rate</t>
  </si>
  <si>
    <t>Goodwill impairment charge</t>
  </si>
  <si>
    <t>Discount Rates [member] | VMLY&amp;R [member]</t>
  </si>
  <si>
    <t>Percentage of movement in discount rate</t>
  </si>
  <si>
    <t>0.10%</t>
  </si>
  <si>
    <t>Increase or decrease the impairment charge</t>
  </si>
  <si>
    <t>Terminal Growth Rate [member] | VMLY&amp;R [member]</t>
  </si>
  <si>
    <t>Percentage Of Movement In Terminal growth rate</t>
  </si>
  <si>
    <t>Terminal margin [member] | VMLY&amp;R [member]</t>
  </si>
  <si>
    <t>Percentage Of Movement In Terminal Margin</t>
  </si>
  <si>
    <t>8.70%</t>
  </si>
  <si>
    <t>Impairment loss recoverable amount</t>
  </si>
  <si>
    <t>Advertising and media investment management [member] | VMLY&amp;R [member]</t>
  </si>
  <si>
    <t>Management forecasts for a projection period</t>
  </si>
  <si>
    <t>Five years</t>
  </si>
  <si>
    <t>Associates [member]</t>
  </si>
  <si>
    <t>Brand names [member]</t>
  </si>
  <si>
    <t>Customer-related intangibles [member]</t>
  </si>
  <si>
    <t>Other acquired intangible assets [member]</t>
  </si>
  <si>
    <t>Customer relationships [member]</t>
  </si>
  <si>
    <t>Property, plant and equipment - Summary of Property, Plant and Equipment (Detail) - GBP (£) £ in Millions</t>
  </si>
  <si>
    <t>Depreciation [member]</t>
  </si>
  <si>
    <t>Land [member]</t>
  </si>
  <si>
    <t>Land [member] | Cost [member]</t>
  </si>
  <si>
    <t>Freehold buildings [member] | Cost [member]</t>
  </si>
  <si>
    <t>Freehold buildings [member] | Depreciation [member]</t>
  </si>
  <si>
    <t>Leasehold buildings [member]</t>
  </si>
  <si>
    <t>Leasehold buildings [member] | Cost [member]</t>
  </si>
  <si>
    <t>Leasehold buildings [member] | Depreciation [member]</t>
  </si>
  <si>
    <t>Fixtures, fittings and equipment [member]</t>
  </si>
  <si>
    <t>Fixtures, fittings and equipment [member] | Cost [member]</t>
  </si>
  <si>
    <t>Fixtures, fittings and equipment [member] | Depreciation [member]</t>
  </si>
  <si>
    <t>Computer equipment [member]</t>
  </si>
  <si>
    <t>Computer equipment [member] | Cost [member]</t>
  </si>
  <si>
    <t>Computer equipment [member] | Depreciation [member]</t>
  </si>
  <si>
    <t>Property, plant and equipment - Additional Information (Detail) - GBP (£) £ in Millions</t>
  </si>
  <si>
    <t>Property, plant and equipment [member]</t>
  </si>
  <si>
    <t>Capital commitments contracted</t>
  </si>
  <si>
    <t>Interests in associates, joint ventures and other investments - Movements in Associates, Joint Ventures and Other Investments (Detail) - GBP (£) £ in Millions</t>
  </si>
  <si>
    <t>Movements in interests in associates and joint ventures</t>
  </si>
  <si>
    <t>Share of results of associate undertakings (note 4)</t>
  </si>
  <si>
    <t>Dividends</t>
  </si>
  <si>
    <t>Reclassification from other investments to associates</t>
  </si>
  <si>
    <t>Reclassification to subsidiaries</t>
  </si>
  <si>
    <t>Write-downs</t>
  </si>
  <si>
    <t>Movements in interests in other investments</t>
  </si>
  <si>
    <t>Revaluation of other investments</t>
  </si>
  <si>
    <t>Revaluation of other investments through profit or loss</t>
  </si>
  <si>
    <t>Revaluation of other investments through other comprehensive income</t>
  </si>
  <si>
    <t>Interests in associates, joint ventures and other investments - Principal Associates and Joint Ventures (Detail)</t>
  </si>
  <si>
    <t>Barrows Design and Manufacturing (Pty) Limited [member]</t>
  </si>
  <si>
    <t>Disclosure of principal associates and joint ventures [line items]</t>
  </si>
  <si>
    <t>Associate, Country of incorporation</t>
  </si>
  <si>
    <t>South Africa</t>
  </si>
  <si>
    <t>Associate, % owned</t>
  </si>
  <si>
    <t>Chime Communications Ltd [member]</t>
  </si>
  <si>
    <t>UK</t>
  </si>
  <si>
    <t>24.90%</t>
  </si>
  <si>
    <t>CVSC Sofres Media Co Limited [member]</t>
  </si>
  <si>
    <t>China</t>
  </si>
  <si>
    <t>40.00%</t>
  </si>
  <si>
    <t>Dat Viet VAC Media Corporation [member]</t>
  </si>
  <si>
    <t>Vietnam</t>
  </si>
  <si>
    <t>30.00%</t>
  </si>
  <si>
    <t>GIIR Inc [member]</t>
  </si>
  <si>
    <t>Korea</t>
  </si>
  <si>
    <t>Haworth Marketing &amp; Media Company [member]</t>
  </si>
  <si>
    <t>USA</t>
  </si>
  <si>
    <t>49.00%</t>
  </si>
  <si>
    <t>High Co SA [member]</t>
  </si>
  <si>
    <t>France</t>
  </si>
  <si>
    <t>34.10%</t>
  </si>
  <si>
    <t>Imagina [member]</t>
  </si>
  <si>
    <t>Spain</t>
  </si>
  <si>
    <t>22.50%</t>
  </si>
  <si>
    <t>Marktest Investimentos SGPS S.A. [member]</t>
  </si>
  <si>
    <t>Portugal</t>
  </si>
  <si>
    <t>Nanjing Yindu Ogilvy Advertising Co. Ltd [member]</t>
  </si>
  <si>
    <t>Richard Attias and Associates [member]</t>
  </si>
  <si>
    <t>Smollan Holdings (Pty) Ltd. [member]</t>
  </si>
  <si>
    <t>24.80%</t>
  </si>
  <si>
    <t>Interests in associates, joint ventures and other investments - Additional Information (Detail) - GBP (£) £ in Millions</t>
  </si>
  <si>
    <t>Carrying value (including goodwill and other intangibles) of equity interests</t>
  </si>
  <si>
    <t>Market value of equity interests</t>
  </si>
  <si>
    <t>Associates and Other Investments [member]</t>
  </si>
  <si>
    <t>Interests in associates, joint ventures and other investments - Summary of Aggregate Financial Performance and Net Asset Position of Associates and Joint Ventures (Detail) - GBP (£) £ in Millions</t>
  </si>
  <si>
    <t>Income statement</t>
  </si>
  <si>
    <t>Balance sheet</t>
  </si>
  <si>
    <t>Associates and Joint Ventures [member]</t>
  </si>
  <si>
    <t>Assets</t>
  </si>
  <si>
    <t>Liabilities</t>
  </si>
  <si>
    <t>Deferred tax - Analysis of Deferred Tax Balances for Financial Reporting Purposes (Detail) - GBP (£) £ in Millions</t>
  </si>
  <si>
    <t>Disclosure of temporary difference, unused tax losses and unused tax credits [line items]</t>
  </si>
  <si>
    <t>Deferred tax assets (liabilities)</t>
  </si>
  <si>
    <t>Deferred tax assets, offset</t>
  </si>
  <si>
    <t>Deferred tax liabilities, offset</t>
  </si>
  <si>
    <t>Gross amount before offset [member]</t>
  </si>
  <si>
    <t>Deferred tax - Movements of Major Gross Deferred Tax Assets (Detail) - GBP (£) £ in Millions</t>
  </si>
  <si>
    <t>Gross deferred tax assets [member]</t>
  </si>
  <si>
    <t>(Charge)/credit to income</t>
  </si>
  <si>
    <t>Impact of US tax reform</t>
  </si>
  <si>
    <t>Charge to other comprehensive income</t>
  </si>
  <si>
    <t>Charge to equity</t>
  </si>
  <si>
    <t>Exchange differences</t>
  </si>
  <si>
    <t>Gross deferred tax assets [member] | Deferred compensation [member]</t>
  </si>
  <si>
    <t>Gross deferred tax assets [member] | Accounting provisions and accruals [member]</t>
  </si>
  <si>
    <t>Gross deferred tax assets [member] | Retirement benefit obligation [member]</t>
  </si>
  <si>
    <t>Gross deferred tax assets [member] | Property, plant and equipment [member]</t>
  </si>
  <si>
    <t>Gross deferred tax assets [member] | Tax losses and credits [member]</t>
  </si>
  <si>
    <t>Gross deferred tax assets [member] | Share-based payments [member]</t>
  </si>
  <si>
    <t>Gross deferred tax assets [member] | Restructuring provisions [member]</t>
  </si>
  <si>
    <t>Gross deferred tax assets [member] | Other temporary differences [member]</t>
  </si>
  <si>
    <t>Deferred tax - Movements of Gross Deferred Tax Liabilities (Detail) - GBP (£) £ in Millions</t>
  </si>
  <si>
    <t>Gross deferred tax liabilities [member]</t>
  </si>
  <si>
    <t>(Credit)/charge to income</t>
  </si>
  <si>
    <t>Gross deferred tax liabilities [member] | Brands and other intangibles [member]</t>
  </si>
  <si>
    <t>Gross deferred tax liabilities [member] | Associate earnings [member]</t>
  </si>
  <si>
    <t>Gross deferred tax liabilities [member] | Goodwill [member]</t>
  </si>
  <si>
    <t>Gross deferred tax liabilities [member] | Property, plant and equipment [member]</t>
  </si>
  <si>
    <t>Gross deferred tax liabilities [member] | Financial instruments [member]</t>
  </si>
  <si>
    <t>Gross deferred tax liabilities [member] | Other temporary differences [member]</t>
  </si>
  <si>
    <t>Deferred tax - Additional Information (Detail) - GBP (£) £ in Millions</t>
  </si>
  <si>
    <t>Gross tax losses and other temporary differences available for offset against future profits</t>
  </si>
  <si>
    <t>Gross tax losses and other temporary differences, deferred tax assets that have been recognised</t>
  </si>
  <si>
    <t>Gross tax losses and other temporary differences, deferred tax assets that have not been recognised</t>
  </si>
  <si>
    <t>Unrecognised temporary differences</t>
  </si>
  <si>
    <t>Losses carried forward</t>
  </si>
  <si>
    <t>Temporary differences, deferred tax liabilities that have not been recognised</t>
  </si>
  <si>
    <t>Unrecognised temporary differences, period</t>
  </si>
  <si>
    <t>1 year</t>
  </si>
  <si>
    <t>Trade and other receivables - Summary of Trade and Other Receivables, Amounts Falling Due Within One Year (Detail) - GBP (£) £ in Millions</t>
  </si>
  <si>
    <t>Trade and other current receivables [abstract]</t>
  </si>
  <si>
    <t>Trade receivables (net of bad debt provision)</t>
  </si>
  <si>
    <t>Work in progress</t>
  </si>
  <si>
    <t>VAT and sales taxes recoverable</t>
  </si>
  <si>
    <t>Prepayments</t>
  </si>
  <si>
    <t>Accrued income</t>
  </si>
  <si>
    <t>Fair value of derivatives</t>
  </si>
  <si>
    <t>Other debtors</t>
  </si>
  <si>
    <t>Trade and other receivables - Ageing of Trade Receivables and Other Financial Assets (Detail) - GBP (£) £ in Millions</t>
  </si>
  <si>
    <t>Disclosure of financial assets [Line items]</t>
  </si>
  <si>
    <t>Financial assets</t>
  </si>
  <si>
    <t>Trade receivables [member]</t>
  </si>
  <si>
    <t>Other financial assets [member]</t>
  </si>
  <si>
    <t>0-30 days [member]</t>
  </si>
  <si>
    <t>0-30 days [member] | Trade receivables [member]</t>
  </si>
  <si>
    <t>0-30 days [member] | Other financial assets [member]</t>
  </si>
  <si>
    <t>31-90 days [member]</t>
  </si>
  <si>
    <t>31-90 days [member] | Trade receivables [member]</t>
  </si>
  <si>
    <t>31-90 days [member] | Other financial assets [member]</t>
  </si>
  <si>
    <t>91-180 days [member]</t>
  </si>
  <si>
    <t>91-180 days [member] | Trade receivables [member]</t>
  </si>
  <si>
    <t>91-180 days [member] | Other financial assets [member]</t>
  </si>
  <si>
    <t>181 days - 1 year [member] | Trade receivables [member]</t>
  </si>
  <si>
    <t>181 days - 1 year [member] | Other financial assets [member]</t>
  </si>
  <si>
    <t>Over 1 year [member] | Trade receivables [member]</t>
  </si>
  <si>
    <t>Over 1 year [member] | Other financial assets [member]</t>
  </si>
  <si>
    <t>Neither past due nor impaired [member]</t>
  </si>
  <si>
    <t>Neither past due nor impaired [member] | Trade receivables [member]</t>
  </si>
  <si>
    <t>Neither past due nor impaired [member] | Other financial assets [member]</t>
  </si>
  <si>
    <t>Trade and other receivables - Summary of Trade and Other Receivables, Amounts Falling Due After More Than One Year (Detail) - GBP (£) £ in Millions</t>
  </si>
  <si>
    <t>Trade and other non-current receivables [abstract]</t>
  </si>
  <si>
    <t>Trade and other receivables - Bad Debt Provisions (Detail) - Trade receivables [member] - GBP (£) £ in Millions</t>
  </si>
  <si>
    <t>At beginning of year</t>
  </si>
  <si>
    <t>Charged to the income statement</t>
  </si>
  <si>
    <t>Released to the income statement</t>
  </si>
  <si>
    <t>Utilisations and other movements</t>
  </si>
  <si>
    <t>At end of year</t>
  </si>
  <si>
    <t>Trade and other receivables - Additional Information (Detail)</t>
  </si>
  <si>
    <t>Trade and other receivables [abstract]</t>
  </si>
  <si>
    <t>Allowance for bad and doubtful debts as a percentage of gross trade accounts receivables</t>
  </si>
  <si>
    <t>1.40%</t>
  </si>
  <si>
    <t>1.10%</t>
  </si>
  <si>
    <t>1.20%</t>
  </si>
  <si>
    <t>Trade and other receivables - Summary of Aging Analysis of Invoice, Loss Allowance (Detail) - GBP (£) £ in Millions</t>
  </si>
  <si>
    <t>Trade receivables</t>
  </si>
  <si>
    <t>Loss allowance</t>
  </si>
  <si>
    <t>Expected loss rate</t>
  </si>
  <si>
    <t>Trade receivables [member] | Cost [member]</t>
  </si>
  <si>
    <t>0-90 days [member] | Trade receivables [member]</t>
  </si>
  <si>
    <t>0-90 days [member] | Trade receivables [member] | Cost [member]</t>
  </si>
  <si>
    <t>1.00%</t>
  </si>
  <si>
    <t>0.70%</t>
  </si>
  <si>
    <t>91-180 days [member] | Trade receivables [member] | Cost [member]</t>
  </si>
  <si>
    <t>45.30%</t>
  </si>
  <si>
    <t>30.80%</t>
  </si>
  <si>
    <t>181 days - 1 year [member] | Trade receivables [member] | Cost [member]</t>
  </si>
  <si>
    <t>70.00%</t>
  </si>
  <si>
    <t>73.00%</t>
  </si>
  <si>
    <t>Over 1 year [member] | Trade receivables [member] | Cost [member]</t>
  </si>
  <si>
    <t>Trade and other payables - Summary of Trade and Other Payables, Amounts Falling Due within One Year (Detail) - GBP (£) £ in Millions</t>
  </si>
  <si>
    <t>Trade and other current payables [abstract]</t>
  </si>
  <si>
    <t>Trade payables</t>
  </si>
  <si>
    <t>Deferred income</t>
  </si>
  <si>
    <t>Payments due to vendors (earnout agreements)</t>
  </si>
  <si>
    <t>Liabilities in respect of put option agreements with vendors</t>
  </si>
  <si>
    <t>Other creditors and accruals</t>
  </si>
  <si>
    <t>Trade and other payables - Summary of Trade and Other Payables, Amounts Falling Due After More Than One Year (Detail) - GBP (£) £ in Millions</t>
  </si>
  <si>
    <t>Trade and other non-current payables [abstract]</t>
  </si>
  <si>
    <t>Trade and other payables - Payments Due to Vendors (Detail) - GBP (£) £ in Millions</t>
  </si>
  <si>
    <t>Payments due to vendors, Current</t>
  </si>
  <si>
    <t>Payments due to vendors, Non-current</t>
  </si>
  <si>
    <t>Payments due to vendors</t>
  </si>
  <si>
    <t>Trade and Other Payables Amounts Falling Due After More than One Year - Summary of Contingent Consideration (Detail) - GBP (£) £ in Millions</t>
  </si>
  <si>
    <t>Disclosure Of Fair Value Of Contingent Consideration [abstract]</t>
  </si>
  <si>
    <t>At the beginning of the year</t>
  </si>
  <si>
    <t>Earnouts paid (note 11)</t>
  </si>
  <si>
    <t>Revision of estimates taken to goodwill (note 12)</t>
  </si>
  <si>
    <t>Revaluation of payments due to vendors (note 6)</t>
  </si>
  <si>
    <t>Trade and Other Payables - Additional Information (Detail) - GBP (£)</t>
  </si>
  <si>
    <t>Bottom of range [member] | Earnout agreements for acquisitions completed in the current year [member]</t>
  </si>
  <si>
    <t>Disclosure of trade and other payables [line items]</t>
  </si>
  <si>
    <t>Potential undiscounted amount of future payments</t>
  </si>
  <si>
    <t>Bottom of range [member] | All earn-out agreements [member]</t>
  </si>
  <si>
    <t>Top of range [member] | Earnout agreements for acquisitions completed in the current year [member]</t>
  </si>
  <si>
    <t>Top of range [member] | All earn-out agreements [member]</t>
  </si>
  <si>
    <t>Bank overdrafts, bonds and bank loans - Bank Overdrafts, Bonds and Bank Loans Amounts Falling Due Within One Year (Detail) - GBP (£) £ in Millions</t>
  </si>
  <si>
    <t>Disclosure of bank overdraft bonds and bank loans [abstract]</t>
  </si>
  <si>
    <t>Bank overdrafts</t>
  </si>
  <si>
    <t>Corporate bonds and bank loans</t>
  </si>
  <si>
    <t>Bank overdrafts, bonds and bank loans - Corporate Bonds and Bank Loans Amounts Falling Due After More Than One Year (Detail) - GBP (£) £ in Millions</t>
  </si>
  <si>
    <t>Bank overdrafts, bonds and bank loans - Additional Information (Detail) - GBP (£) £ in Millions</t>
  </si>
  <si>
    <t>Disclosure of bank overdraft bonds and bank loans [line items]</t>
  </si>
  <si>
    <t>Carrying amount of bank loans</t>
  </si>
  <si>
    <t>Corporate bond [member]</t>
  </si>
  <si>
    <t>Fair value of corporate bonds</t>
  </si>
  <si>
    <t>Bank overdrafts, bonds and bank loans - Repayments Due on Corporate Bonds, Bank Loans and Overdrafts (Detail) - GBP (£) £ in Millions</t>
  </si>
  <si>
    <t>Corporate bonds, bank loans and overdrafts</t>
  </si>
  <si>
    <t>Provisions for liabilities and charges - Summary of Provisions for Liabilities and Charges (Detail) - GBP (£) £ in Millions</t>
  </si>
  <si>
    <t>Disclosure Of Noncurrent Provisions [line items]</t>
  </si>
  <si>
    <t>Utilised</t>
  </si>
  <si>
    <t>Transfers</t>
  </si>
  <si>
    <t>Property [Member]</t>
  </si>
  <si>
    <t>Provisions for liabilities and charges - Summary of Provisions for Liabilities and Charges (Parenthetical) (Detail) - GBP (£) £ in Millions</t>
  </si>
  <si>
    <t>Disclosure of other provisions [abstract]</t>
  </si>
  <si>
    <t>Acquisitions provisions from revisions to fair value adjustments</t>
  </si>
  <si>
    <t>Transformation costs with respect to the strategic initiative of co-locations</t>
  </si>
  <si>
    <t>Share-based payments - Charges for Share-based Incentive Plans (Detail) - GBP (£) £ in Millions</t>
  </si>
  <si>
    <t>Disclosure of share based payments [abstract]</t>
  </si>
  <si>
    <t>Share-based payments (note 5)</t>
  </si>
  <si>
    <t>Share-based payments - Additional Information (Detail) £ in Millions</t>
  </si>
  <si>
    <t>Disclosure of terms and conditions of share-based payment arrangement [Line items]</t>
  </si>
  <si>
    <t>Number of key executives covered | Employees</t>
  </si>
  <si>
    <t>Restricted stock plans [member]</t>
  </si>
  <si>
    <t>Unrecognised compensation cost</t>
  </si>
  <si>
    <t>Fair value of shares vested</t>
  </si>
  <si>
    <t>Restricted stock plans [member] | Bottom of range [member]</t>
  </si>
  <si>
    <t>Unrecognised compensation cost, recognised period</t>
  </si>
  <si>
    <t>Restricted stock plans [member] | Top of range [member]</t>
  </si>
  <si>
    <t>2 years</t>
  </si>
  <si>
    <t>Executive Performance Share Plan [member]</t>
  </si>
  <si>
    <t>Performance period</t>
  </si>
  <si>
    <t>Executive Performance Share Plan [member] | Bottom of range [member]</t>
  </si>
  <si>
    <t>Threshold performance vesting percentage</t>
  </si>
  <si>
    <t>Compound annual growth percentage</t>
  </si>
  <si>
    <t>7.00%</t>
  </si>
  <si>
    <t>Average return on equity percentage</t>
  </si>
  <si>
    <t>10.00%</t>
  </si>
  <si>
    <t>14.00%</t>
  </si>
  <si>
    <t>Executive Performance Share Plan [member] | Top of range [member]</t>
  </si>
  <si>
    <t>Performance Share Awards [member]</t>
  </si>
  <si>
    <t>Vesting period</t>
  </si>
  <si>
    <t>Leaders, Partners and High Potential Group [member]</t>
  </si>
  <si>
    <t>Number of key executives covered</t>
  </si>
  <si>
    <t>Share-based payments - Movement on Ordinary Shares Granted for Significant Restricted Stock Plans (Detail) pure in Millions</t>
  </si>
  <si>
    <t>Disclosure of movement on ordinary shares granted for significant restricted stock plans [line items]</t>
  </si>
  <si>
    <t>Weighted average fair value, Non-vested beginning balance</t>
  </si>
  <si>
    <t>Weighted average fair value, Granted</t>
  </si>
  <si>
    <t>Weighted average fair value, Lapsed</t>
  </si>
  <si>
    <t>Weighted average fair value, Vested</t>
  </si>
  <si>
    <t>Weighted average fair value, Non-vested ending balance</t>
  </si>
  <si>
    <t>Number of shares, Non-vested beginning balance</t>
  </si>
  <si>
    <t>Number of shares, Granted</t>
  </si>
  <si>
    <t>Number of shares, Lapsed</t>
  </si>
  <si>
    <t>Number of shares, Vested</t>
  </si>
  <si>
    <t>Number of shares, Non-vested ending balance</t>
  </si>
  <si>
    <t>Provision for post-employment benefits - Pension Costs (Detail) - GBP (£) £ in Millions</t>
  </si>
  <si>
    <t>Disclosure Of Pension Costs [abstract]</t>
  </si>
  <si>
    <t>Defined contribution plans</t>
  </si>
  <si>
    <t>Defined benefit plans charge to operating profit</t>
  </si>
  <si>
    <t>Pension costs (note 5)</t>
  </si>
  <si>
    <t>Net interest expense on pension plans (note 6)</t>
  </si>
  <si>
    <t>Pension costs, Net</t>
  </si>
  <si>
    <t>Provision for post-employment benefits - Additional Information (Detail) £ in Millions</t>
  </si>
  <si>
    <t>Dec. 31, 2018GBP (£)yr</t>
  </si>
  <si>
    <t>Dec. 31, 2017GBP (£)yr</t>
  </si>
  <si>
    <t>Disclosure of defined benefit plans [line items]</t>
  </si>
  <si>
    <t>Employer contributions and benefit payments | £</t>
  </si>
  <si>
    <t>Employer contributions and benefit payments, expected in 2019 | £</t>
  </si>
  <si>
    <t>Years life expectancy after age 65 - current pensioners (at age 65) - male [member]</t>
  </si>
  <si>
    <t>Actuarial assumption of life expectancy</t>
  </si>
  <si>
    <t>Years life expectancy after age 65 - current pensioners (at age 65) - female [member]</t>
  </si>
  <si>
    <t>Years life expectancy after age 65 - future pensioners (current age 45) - male [member]</t>
  </si>
  <si>
    <t>Years life expectancy after age 65 - future pensioners (current age 45) - female [member]</t>
  </si>
  <si>
    <t>Provision for post-employment benefits - Weighted Average Assumptions Used For Actuarial Valuations (Detail)</t>
  </si>
  <si>
    <t>Discount rate</t>
  </si>
  <si>
    <t>2.80%</t>
  </si>
  <si>
    <t>2.40%</t>
  </si>
  <si>
    <t>2.50%</t>
  </si>
  <si>
    <t>3.70%</t>
  </si>
  <si>
    <t>Rate of increase in salaries</t>
  </si>
  <si>
    <t>3.50%</t>
  </si>
  <si>
    <t>3.10%</t>
  </si>
  <si>
    <t>Rate of increase in pensions in payment</t>
  </si>
  <si>
    <t>4.30%</t>
  </si>
  <si>
    <t>4.10%</t>
  </si>
  <si>
    <t>3.90%</t>
  </si>
  <si>
    <t>Inflation</t>
  </si>
  <si>
    <t>2.70%</t>
  </si>
  <si>
    <t>3.80%</t>
  </si>
  <si>
    <t>4.00%</t>
  </si>
  <si>
    <t>2.00%</t>
  </si>
  <si>
    <t>1.90%</t>
  </si>
  <si>
    <t>1.70%</t>
  </si>
  <si>
    <t>2.30%</t>
  </si>
  <si>
    <t>1.30%</t>
  </si>
  <si>
    <t>1.60%</t>
  </si>
  <si>
    <t>5.00%</t>
  </si>
  <si>
    <t>4.20%</t>
  </si>
  <si>
    <t>5.80%</t>
  </si>
  <si>
    <t>5.50%</t>
  </si>
  <si>
    <t>5.90%</t>
  </si>
  <si>
    <t>3.60%</t>
  </si>
  <si>
    <t>Provision for post-employment benefits - Life Expectancies For Defined Benefit Pension Plans (Detail) - yr</t>
  </si>
  <si>
    <t>North America [member] | Years life expectancy after age 65 - current pensioners (at age 65) - male [member]</t>
  </si>
  <si>
    <t>North America [member] | Years life expectancy after age 65 - current pensioners (at age 65) - female [member]</t>
  </si>
  <si>
    <t>North America [member] | Years life expectancy after age 65 - future pensioners (current age 45) - male [member]</t>
  </si>
  <si>
    <t>North America [member] | Years life expectancy after age 65 - future pensioners (current age 45) - female [member]</t>
  </si>
  <si>
    <t>United Kingdom [member] | Years life expectancy after age 65 - current pensioners (at age 65) - male [member]</t>
  </si>
  <si>
    <t>United Kingdom [member] | Years life expectancy after age 65 - current pensioners (at age 65) - female [member]</t>
  </si>
  <si>
    <t>United Kingdom [member] | Years life expectancy after age 65 - future pensioners (current age 45) - male [member]</t>
  </si>
  <si>
    <t>United Kingdom [member] | Years life expectancy after age 65 - future pensioners (current age 45) - female [member]</t>
  </si>
  <si>
    <t>Western Continental Europe [member] | Years life expectancy after age 65 - current pensioners (at age 65) - male [member]</t>
  </si>
  <si>
    <t>Western Continental Europe [member] | Years life expectancy after age 65 - current pensioners (at age 65) - female [member]</t>
  </si>
  <si>
    <t>Western Continental Europe [member] | Years life expectancy after age 65 - future pensioners (current age 45) - male [member]</t>
  </si>
  <si>
    <t>Western Continental Europe [member] | Years life expectancy after age 65 - future pensioners (current age 45) - female [member]</t>
  </si>
  <si>
    <t>Asia Pacific, Latin America, Africa &amp; Middle East and Central &amp; Eastern Europe [member] | Years life expectancy after age 65 - current pensioners (at age 65) - male [member]</t>
  </si>
  <si>
    <t>Asia Pacific, Latin America, Africa &amp; Middle East and Central &amp; Eastern Europe [member] | Years life expectancy after age 65 - current pensioners (at age 65) - female [member]</t>
  </si>
  <si>
    <t>Asia Pacific, Latin America, Africa &amp; Middle East and Central &amp; Eastern Europe [member] | Years life expectancy after age 65 - future pensioners (current age 45) - male [member]</t>
  </si>
  <si>
    <t>Asia Pacific, Latin America, Africa &amp; Middle East and Central &amp; Eastern Europe [member] | Years life expectancy after age 65 - future pensioners (current age 45) - female [member]</t>
  </si>
  <si>
    <t>Provision for post-employment benefits - Weighted Average Duration of Defined Benefit Pension Obligations and Distribution of Timing of Benefit Payments (Detail) £ in Millions</t>
  </si>
  <si>
    <t>Weighted average duration of the defined benefit obligation (years) | yr</t>
  </si>
  <si>
    <t>Expected benefit payments</t>
  </si>
  <si>
    <t>Later than five years and not later than ten years [member]</t>
  </si>
  <si>
    <t>North America [member] | Within one year [member]</t>
  </si>
  <si>
    <t>North America [member] | Between one and two years [member]</t>
  </si>
  <si>
    <t>North America [member] | Between two and three years [member]</t>
  </si>
  <si>
    <t>North America [member] | Between three and four years [member]</t>
  </si>
  <si>
    <t>North America [member] | Between four and five years [member]</t>
  </si>
  <si>
    <t>North America [member] | Later than five years and not later than ten years [member]</t>
  </si>
  <si>
    <t>United Kingdom [member] | Within one year [member]</t>
  </si>
  <si>
    <t>United Kingdom [member] | Between one and two years [member]</t>
  </si>
  <si>
    <t>United Kingdom [member] | Between two and three years [member]</t>
  </si>
  <si>
    <t>United Kingdom [member] | Between three and four years [member]</t>
  </si>
  <si>
    <t>United Kingdom [member] | Between four and five years [member]</t>
  </si>
  <si>
    <t>United Kingdom [member] | Later than five years and not later than ten years [member]</t>
  </si>
  <si>
    <t>Western Continental Europe [member] | Within one year [member]</t>
  </si>
  <si>
    <t>Western Continental Europe [member] | Between one and two years [member]</t>
  </si>
  <si>
    <t>Western Continental Europe [member] | Between two and three years [member]</t>
  </si>
  <si>
    <t>Western Continental Europe [member] | Between three and four years [member]</t>
  </si>
  <si>
    <t>Western Continental Europe [member] | Between four and five years [member]</t>
  </si>
  <si>
    <t>Western Continental Europe [member] | Later than five years and not later than ten years [member]</t>
  </si>
  <si>
    <t>Asia Pacific, Latin America, Africa &amp; Middle East and Central &amp; Eastern Europe [member] | Within one year [member]</t>
  </si>
  <si>
    <t>Asia Pacific, Latin America, Africa &amp; Middle East and Central &amp; Eastern Europe [member] | Between one and two years [member]</t>
  </si>
  <si>
    <t>Asia Pacific, Latin America, Africa &amp; Middle East and Central &amp; Eastern Europe [member] | Between two and three years [member]</t>
  </si>
  <si>
    <t>Asia Pacific, Latin America, Africa &amp; Middle East and Central &amp; Eastern Europe [member] | Between three and four years [member]</t>
  </si>
  <si>
    <t>Asia Pacific, Latin America, Africa &amp; Middle East and Central &amp; Eastern Europe [member] | Between four and five years [member]</t>
  </si>
  <si>
    <t>Asia Pacific, Latin America, Africa &amp; Middle East and Central &amp; Eastern Europe [member] | Later than five years and not later than ten years [member]</t>
  </si>
  <si>
    <t>Provision for post-employment benefits - Sensitivity Analysis of Significant Actuarial Assumptions (Detail) - GBP (£) £ in Millions</t>
  </si>
  <si>
    <t>Discount rate [member]</t>
  </si>
  <si>
    <t>Disclosure of sensitivity analysis for actuarial assumptions [line items]</t>
  </si>
  <si>
    <t>Assumption, basis point increase</t>
  </si>
  <si>
    <t>0.25%</t>
  </si>
  <si>
    <t>Assumption, basis point decrease</t>
  </si>
  <si>
    <t>Discount rate [member] | United Kingdom [member]</t>
  </si>
  <si>
    <t>Increase/(decrease) in benefit obligation, due to increase in assumption</t>
  </si>
  <si>
    <t>Increase/(decrease) in benefit obligation, due to decrease in assumption</t>
  </si>
  <si>
    <t>Discount rate [member] | North America [member]</t>
  </si>
  <si>
    <t>Discount rate [member] | Western Continental Europe [member]</t>
  </si>
  <si>
    <t>Discount rate [member] | Asia Pacific, Latin America, Africa &amp; Middle East and Central &amp; Eastern Europe [member]</t>
  </si>
  <si>
    <t>Rate of increase in salaries [member]</t>
  </si>
  <si>
    <t>Rate of increase in salaries [member] | North America [member]</t>
  </si>
  <si>
    <t>Rate of increase in salaries [member] | Western Continental Europe [member]</t>
  </si>
  <si>
    <t>Rate of increase in salaries [member] | Asia Pacific, Latin America, Africa &amp; Middle East and Central &amp; Eastern Europe [member]</t>
  </si>
  <si>
    <t>Rate of increase in pensions in payment [member]</t>
  </si>
  <si>
    <t>Rate of increase in pensions in payment [member] | United Kingdom [member]</t>
  </si>
  <si>
    <t>Rate of increase in pensions in payment [member] | Western Continental Europe [member]</t>
  </si>
  <si>
    <t>Life expectancy [member]</t>
  </si>
  <si>
    <t>Assumption, increase in longevity</t>
  </si>
  <si>
    <t>Life expectancy [member] | United Kingdom [member]</t>
  </si>
  <si>
    <t>Life expectancy [member] | North America [member]</t>
  </si>
  <si>
    <t>Life expectancy [member] | Western Continental Europe [member]</t>
  </si>
  <si>
    <t>Provision for post-employment benefits - Fair Value of Assets and Assessed Present Value of Liabilities in Pension Plans (Detail) - GBP (£) £ in Millions</t>
  </si>
  <si>
    <t>Disclosure of defined benefit plans [abstract]</t>
  </si>
  <si>
    <t>Fair value of assets allocation, Equities</t>
  </si>
  <si>
    <t>9.10%</t>
  </si>
  <si>
    <t>13.40%</t>
  </si>
  <si>
    <t>17.30%</t>
  </si>
  <si>
    <t>Fair value of assets allocation, Bonds</t>
  </si>
  <si>
    <t>64.80%</t>
  </si>
  <si>
    <t>55.90%</t>
  </si>
  <si>
    <t>60.60%</t>
  </si>
  <si>
    <t>Fair value of assets allocation, Insured annuities</t>
  </si>
  <si>
    <t>10.80%</t>
  </si>
  <si>
    <t>19.20%</t>
  </si>
  <si>
    <t>6.80%</t>
  </si>
  <si>
    <t>Fair value of assets allocation, Property</t>
  </si>
  <si>
    <t>0.20%</t>
  </si>
  <si>
    <t>Fair value of assets allocation, Cash</t>
  </si>
  <si>
    <t>4.80%</t>
  </si>
  <si>
    <t>Fair value of assets allocation, Other</t>
  </si>
  <si>
    <t>11.50%</t>
  </si>
  <si>
    <t>10.30%</t>
  </si>
  <si>
    <t>Total fair value of assets allocation</t>
  </si>
  <si>
    <t>Fair value of assets, Equities</t>
  </si>
  <si>
    <t>Fair value of assets, Bonds</t>
  </si>
  <si>
    <t>Fair value of assets, Insured annuities</t>
  </si>
  <si>
    <t>Fair value of assets, Property</t>
  </si>
  <si>
    <t>Fair value of assets, Cash</t>
  </si>
  <si>
    <t>Fair value of assets, Other</t>
  </si>
  <si>
    <t>Total fair value of assets</t>
  </si>
  <si>
    <t>Present value of liabilities</t>
  </si>
  <si>
    <t>Deficit in the plans</t>
  </si>
  <si>
    <t>Irrecoverable surplus</t>
  </si>
  <si>
    <t>Net liability</t>
  </si>
  <si>
    <t>Plans in surplus</t>
  </si>
  <si>
    <t>Plans in deficit</t>
  </si>
  <si>
    <t>Provision for post-employment benefits - Surplus/(Deficit) in Plans by Region (Detail) - GBP (£) £ in Millions</t>
  </si>
  <si>
    <t>Surplus/(deficit) in plans</t>
  </si>
  <si>
    <t>Provision for post-employment benefits - Funded and Unfunded Pension Plans By Region (Detail) - GBP (£) £ in Millions</t>
  </si>
  <si>
    <t>Surplus/ (deficit)</t>
  </si>
  <si>
    <t>Funded defined benefit plans [member]</t>
  </si>
  <si>
    <t>Funded defined benefit plans [member] | United Kingdom [member]</t>
  </si>
  <si>
    <t>Funded defined benefit plans [member] | North America [member]</t>
  </si>
  <si>
    <t>Funded defined benefit plans [member] | Western Continental Europe [member]</t>
  </si>
  <si>
    <t>Funded defined benefit plans [member] | Asia Pacific, Latin America, Africa &amp; Middle East and Central &amp; Eastern Europe [member]</t>
  </si>
  <si>
    <t>Unfunded defined benefit plans [member]</t>
  </si>
  <si>
    <t>Unfunded defined benefit plans [member] | North America [member]</t>
  </si>
  <si>
    <t>Unfunded defined benefit plans [member] | Western Continental Europe [member]</t>
  </si>
  <si>
    <t>Unfunded defined benefit plans [member] | Asia Pacific, Latin America, Africa &amp; Middle East and Central &amp; Eastern Europe [member]</t>
  </si>
  <si>
    <t>Provision for post-employment benefits - Pension Expense Charged to Operating Profit, Amounts Charged to Finance Costs and Amounts Recognised in Consolidated Statement of Comprehensive Income (OCI) (Detail) - GBP (£) £ in Millions</t>
  </si>
  <si>
    <t>Disclosure of net defined benefit (liability) asset</t>
  </si>
  <si>
    <t>Charge to operating profit</t>
  </si>
  <si>
    <t>Actuarial gain/(loss) recognised in OCI</t>
  </si>
  <si>
    <t>Post employment pension expense [member]</t>
  </si>
  <si>
    <t>Service cost</t>
  </si>
  <si>
    <t>Administrative expenses</t>
  </si>
  <si>
    <t>Charge to profit before taxation for defined benefit plans</t>
  </si>
  <si>
    <t>Return on plan assets (excluding interest income)</t>
  </si>
  <si>
    <t>Changes in demographic assumptions underlying the present value of the plan liabilities</t>
  </si>
  <si>
    <t>Changes in financial assumptions underlying the present value of the plan liabilities</t>
  </si>
  <si>
    <t>Experience gain arising on the plan liabilities</t>
  </si>
  <si>
    <t>Change in irrecoverable surplus</t>
  </si>
  <si>
    <t>Provision for post-employment benefits - Movement in Pension Plan Liabilities (Detail) - GBP (£) £ in Millions</t>
  </si>
  <si>
    <t>Plan liabilities at beginning of year</t>
  </si>
  <si>
    <t>Plan liabilities at end of year</t>
  </si>
  <si>
    <t>Interest cost</t>
  </si>
  <si>
    <t>Effect of changes in demographic assumptions</t>
  </si>
  <si>
    <t>Effect of changes in financial assumptions</t>
  </si>
  <si>
    <t>Effect of experience adjustments</t>
  </si>
  <si>
    <t>Benefits paid</t>
  </si>
  <si>
    <t>Loss/(gain) due to exchange rate movements</t>
  </si>
  <si>
    <t>Settlement payments</t>
  </si>
  <si>
    <t>Provision for post-employment benefits - Movement in Pension Plan Liabilities (Parenthetical) (Detail) £ in Millions</t>
  </si>
  <si>
    <t>Provision for post-employment benefits - Movement in Pension Plan Assets (Detail) - GBP (£) £ in Millions</t>
  </si>
  <si>
    <t>Fair value of plan assets at beginning of year</t>
  </si>
  <si>
    <t>Employer contributions</t>
  </si>
  <si>
    <t>Fair value of plan assets at end of year</t>
  </si>
  <si>
    <t>Interest income on plan assets</t>
  </si>
  <si>
    <t>Gain/(loss) due to exchange rate movements</t>
  </si>
  <si>
    <t>Actual return on plan assets</t>
  </si>
  <si>
    <t>Provision for post-employment benefits - Movement in Pension Plan Assets (Parenthetical) (Detail) £ in Millions</t>
  </si>
  <si>
    <t>Risk management policies - Additional Information (Detail) € in Millions, £ in Millions, $ in Millions</t>
  </si>
  <si>
    <t>Dec. 31, 2017EUR (€)</t>
  </si>
  <si>
    <t>Disclosure of detailed information about borrowings [line items]</t>
  </si>
  <si>
    <t>Interest rate risk [member]</t>
  </si>
  <si>
    <t>Percentage increase in market interest rate</t>
  </si>
  <si>
    <t>Potential amount of change due to an increase or decrease in risk</t>
  </si>
  <si>
    <t>Percentage decrease in market interest rate</t>
  </si>
  <si>
    <t>US dollar borrowings [member]</t>
  </si>
  <si>
    <t>US dollar borrowings [member] | Weighted average [member]</t>
  </si>
  <si>
    <t>US dollar borrowings [member] | Fixed interest rate [member]</t>
  </si>
  <si>
    <t>Percentage of debt</t>
  </si>
  <si>
    <t>52.90%</t>
  </si>
  <si>
    <t>Borrowings interest rate</t>
  </si>
  <si>
    <t>Average period of debt</t>
  </si>
  <si>
    <t>US dollar borrowings [member] | Floating interest rate [member]</t>
  </si>
  <si>
    <t>47.10%</t>
  </si>
  <si>
    <t>4.77%</t>
  </si>
  <si>
    <t>39 months</t>
  </si>
  <si>
    <t>Sterling Borrowings [member]</t>
  </si>
  <si>
    <t>Sterling Borrowings [member] | Weighted average [member]</t>
  </si>
  <si>
    <t>Sterling Borrowings [member] | Fixed interest rate [member]</t>
  </si>
  <si>
    <t>Euro Borrowings [member]</t>
  </si>
  <si>
    <t>Euro Borrowings [member] | Weighted average [member]</t>
  </si>
  <si>
    <t>Euro Borrowings [member] | Fixed interest rate [member]</t>
  </si>
  <si>
    <t>84.40%</t>
  </si>
  <si>
    <t>Euro Borrowings [member] | Floating interest rate [member]</t>
  </si>
  <si>
    <t>15.60%</t>
  </si>
  <si>
    <t>0.05%</t>
  </si>
  <si>
    <t>28 months</t>
  </si>
  <si>
    <t>Risk management policies - Committed Facilities (Detail) € in Millions, £ in Millions, $ in Millions, $ in Millions</t>
  </si>
  <si>
    <t>Drawn down facilities</t>
  </si>
  <si>
    <t>Undrawn committed credit facilities</t>
  </si>
  <si>
    <t>Interest rate</t>
  </si>
  <si>
    <t>Euro bonds due 2025 [member]</t>
  </si>
  <si>
    <t>Eurobonds (3m EURIBOR + 0.45%) due March 2022 [member]</t>
  </si>
  <si>
    <t>Total committed facilities available | $</t>
  </si>
  <si>
    <t>Within one year [member] | Euro bonds due November 2019 [member]</t>
  </si>
  <si>
    <t>Within one year [member] | Australian New Zealand revolving credit facilities [member]</t>
  </si>
  <si>
    <t>Between one and two years [member] | Sterling bonds due November 2020 [member]</t>
  </si>
  <si>
    <t>Between one and two years [member] | Eurobonds (3m EURIBOR + 0.32%) due May 2020 [member]</t>
  </si>
  <si>
    <t>Between two and three years [member] | US$ bonds due November 2021 [member]</t>
  </si>
  <si>
    <t>Between two and three years [member] | US revolving credit facilities [member]</t>
  </si>
  <si>
    <t>Between two and three years [member] | Australian New Zealand revolving credit facilities [member]</t>
  </si>
  <si>
    <t>Between three and four years [member] | US$ bonds due September 2022 [member]</t>
  </si>
  <si>
    <t>Between three and four years [member] | Eurobonds (3m EURIBOR + 0.45%) due March 2022 [member]</t>
  </si>
  <si>
    <t>Later than four years [member]</t>
  </si>
  <si>
    <t>Later than four years [member] | Sterling bonds due September 2046 [member]</t>
  </si>
  <si>
    <t>Later than four years [member] | US$ bonds due November 2043 [member]</t>
  </si>
  <si>
    <t>Later than four years [member] | US$ bonds due September 2042 [member]</t>
  </si>
  <si>
    <t>Later than four years [member] | Euro bonds due March 2030 [member]</t>
  </si>
  <si>
    <t>Later than four years [member] | Euro bonds due September 2026 [member]</t>
  </si>
  <si>
    <t>Later than four years [member] | US$ bonds due September 2024 [member]</t>
  </si>
  <si>
    <t>Later than four years [member] | Euro bonds due November 2023 [member]</t>
  </si>
  <si>
    <t>Later than four years [member] | Euro bonds due 2025 [member]</t>
  </si>
  <si>
    <t>Financial instruments - Additional Information (Detail)</t>
  </si>
  <si>
    <t>Nominal amount</t>
  </si>
  <si>
    <t>Weighted average growth rate</t>
  </si>
  <si>
    <t>25.00%</t>
  </si>
  <si>
    <t>22.70%</t>
  </si>
  <si>
    <t>Risk adjusted discount rate</t>
  </si>
  <si>
    <t>1.80%</t>
  </si>
  <si>
    <t>2.90%</t>
  </si>
  <si>
    <t>Available for sale [member] | Adoption of IFRS 9 [member]</t>
  </si>
  <si>
    <t>Held at fair value through other comprehensive income [member] | Adoption of IFRS 9 [member]</t>
  </si>
  <si>
    <t>Held at fair value through profit or loss [member] | Adoption of IFRS 9 [member]</t>
  </si>
  <si>
    <t>One percentage point increase or decrease [member]</t>
  </si>
  <si>
    <t>Increase in combined liabilities due to earn out and put option arrangement</t>
  </si>
  <si>
    <t>Decrease in combined liabilities due to earn out and put option arrangement</t>
  </si>
  <si>
    <t>0.5 percentage point increase or decrease [member]</t>
  </si>
  <si>
    <t>Interest Rate Swap Contract [member]</t>
  </si>
  <si>
    <t>Fair value estimated to be a net asset (liability)</t>
  </si>
  <si>
    <t>Gain (loss) on changes in the fair value relating to the ineffective portion</t>
  </si>
  <si>
    <t>Gain (loss) on changes in the fair value relating to the ineffective portion, loss on hedging instruments</t>
  </si>
  <si>
    <t>Gain (loss) on changes in the fair value relating to the ineffective portion, gain on hedged items</t>
  </si>
  <si>
    <t>Interest Rate Swap Contract [member] | Trade and other receivable [member]</t>
  </si>
  <si>
    <t>Derivative assets</t>
  </si>
  <si>
    <t>Interest Rate Swap Contract [member] | Trade and Other Payable [member]</t>
  </si>
  <si>
    <t>Derivative liabilities</t>
  </si>
  <si>
    <t>Interest Rate Swap Contract [member] | Until September 2022 [member]</t>
  </si>
  <si>
    <t>Nominal amount | $</t>
  </si>
  <si>
    <t>Interest Rate Swap Contract [member] | Until November 2021 [member]</t>
  </si>
  <si>
    <t>Interest Rate Swap Contract [member] | Fixed interest rate [member] | Until September 2022 [member]</t>
  </si>
  <si>
    <t>Derivative interest rates</t>
  </si>
  <si>
    <t>3.63%</t>
  </si>
  <si>
    <t>Interest Rate Swap Contract [member] | Fixed interest rate [member] | Until November 2021 [member]</t>
  </si>
  <si>
    <t>Interest Rate Swap Contract [member] | Floating interest rate [member] | Until September 2022 [member]</t>
  </si>
  <si>
    <t>Derivative interest rates, LIBOR adjustment</t>
  </si>
  <si>
    <t>1.52%</t>
  </si>
  <si>
    <t>Interest Rate Swap Contract [member] | Floating interest rate [member] | Until November 2021 [member]</t>
  </si>
  <si>
    <t>2.34%</t>
  </si>
  <si>
    <t>Contracts due in March 2025 [member]</t>
  </si>
  <si>
    <t>Receipts</t>
  </si>
  <si>
    <t>Payments</t>
  </si>
  <si>
    <t>Derivatives in designated hedge relationships [member] | Foreign Exchange Contracts [member]</t>
  </si>
  <si>
    <t>Deferred amount in equity</t>
  </si>
  <si>
    <t>Derivatives in designated hedge relationships [member] | Foreign Exchange Contracts [member] | Trade and other receivable [member]</t>
  </si>
  <si>
    <t>Derivatives in designated hedge relationships [member] | Foreign Exchange Contracts [member] | Trade and Other Payable [member]</t>
  </si>
  <si>
    <t>Derivatives not designated as hedges [member] | Foreign Exchange Contracts [member]</t>
  </si>
  <si>
    <t>Financial instruments - Analysis of Financial Assets and Liabilities (Detail) - GBP (£) £ in Millions</t>
  </si>
  <si>
    <t>Payments due to vendors (earnout agreements) (note 18)</t>
  </si>
  <si>
    <t>Derivatives in designated hedge relationships [member] | Classification under IFRS 9 [member]</t>
  </si>
  <si>
    <t>Derivatives in designated hedge relationships [member] | Classification under IAS39 [member]</t>
  </si>
  <si>
    <t>Held at fair value through profit or loss [member] | Classification under IFRS 9 [member]</t>
  </si>
  <si>
    <t>Liabilities in respect of put options</t>
  </si>
  <si>
    <t>Held at fair value through other comprehensive income [member] | Classification under IFRS 9 [member]</t>
  </si>
  <si>
    <t>Amortised cost [member] | Classification under IFRS 9 [member]</t>
  </si>
  <si>
    <t>Trade and other receivables: amounts falling due within one year</t>
  </si>
  <si>
    <t>Trade and other receivables: amounts falling due after more than one year</t>
  </si>
  <si>
    <t>Amortised cost [member] | Classification under IAS39 [member]</t>
  </si>
  <si>
    <t>Carrying value [member] | Classification under IFRS 9 [member]</t>
  </si>
  <si>
    <t>Carrying value [member] | Classification under IAS39 [member]</t>
  </si>
  <si>
    <t>Held for trading [member] | Classification under IAS39 [member]</t>
  </si>
  <si>
    <t>Loans and receivables [member] | Classification under IAS39 [member]</t>
  </si>
  <si>
    <t>Available for sale [member] | Classification under IAS39 [member]</t>
  </si>
  <si>
    <t>Financial instruments - Analysis of Financial Instruments Measured at Fair Value (Detail) - GBP (£) £ in Millions</t>
  </si>
  <si>
    <t>At Fair Value [member] | Level 1 [member] | Equity investments [member] | Other investments [member]</t>
  </si>
  <si>
    <t>At Fair Value [member] | Level 1 [member] | Held at fair value through profit or loss [member] | Other investments [member]</t>
  </si>
  <si>
    <t>At Fair Value [member] | Level 1 [member] | Held at fair value through other comprehensive income [member] | Other investments [member]</t>
  </si>
  <si>
    <t>At Fair Value [member] | Level 2 [member] | Derivatives in designated hedge relationships [member] | Derivatives Liabilities [member]</t>
  </si>
  <si>
    <t>At Fair Value [member] | Level 2 [member] | Derivatives in designated hedge relationships [member] | Derivatives Assets [member]</t>
  </si>
  <si>
    <t>At Fair Value [member] | Level 2 [member] | Held for trading [member] | Derivatives Liabilities [member]</t>
  </si>
  <si>
    <t>At Fair Value [member] | Level 2 [member] | Held for trading [member] | Derivatives Assets [member]</t>
  </si>
  <si>
    <t>At Fair Value [member] | Level 2 [member] | Held at fair value through profit or loss [member] | Derivatives Liabilities [member]</t>
  </si>
  <si>
    <t>At Fair Value [member] | Level 2 [member] | Held at fair value through profit or loss [member] | Derivatives Assets [member]</t>
  </si>
  <si>
    <t>At Fair Value [member] | Level 3 [member] | Held for trading [member] | Trade And Other Payables To Trade Suppliers [member]</t>
  </si>
  <si>
    <t>At Fair Value [member] | Level 3 [member] | Held for trading [member] | Liabilities in Respect of Put Options [member]</t>
  </si>
  <si>
    <t>Gains recognised in the income statement</t>
  </si>
  <si>
    <t>Cancellations</t>
  </si>
  <si>
    <t>Settlements</t>
  </si>
  <si>
    <t>At Fair Value [member] | Level 3 [member] | Equity investments [member] | Other investments [member]</t>
  </si>
  <si>
    <t>Gains/(losses) recognised in the income statement</t>
  </si>
  <si>
    <t>Gains/(losses) recognised in other comprehensive income</t>
  </si>
  <si>
    <t>Reclassifications from other investments to interests in associates</t>
  </si>
  <si>
    <t>At Fair Value [member] | Level 3 [member] | Held at fair value through profit or loss [member] | Trade And Other Payables To Trade Suppliers [member]</t>
  </si>
  <si>
    <t>At Fair Value [member] | Level 3 [member] | Held at fair value through profit or loss [member] | Liabilities in Respect of Put Options [member]</t>
  </si>
  <si>
    <t>At Fair Value [member] | Level 3 [member] | Held at fair value through profit or loss [member] | Other investments [member]</t>
  </si>
  <si>
    <t>At Fair Value [member] | Level 3 [member] | Held at fair value through other comprehensive income [member] | Other investments [member]</t>
  </si>
  <si>
    <t>Authorised and issued share capital - Summary of Authorised and Issued Share Capital (Detail) £ in Millions</t>
  </si>
  <si>
    <t>Dec. 31, 2018GBP (£)shares</t>
  </si>
  <si>
    <t>Dec. 31, 2017GBP (£)shares</t>
  </si>
  <si>
    <t>Dec. 31, 2016GBP (£)shares</t>
  </si>
  <si>
    <t>Dec. 31, 2015GBP (£)shares</t>
  </si>
  <si>
    <t>Disclosure of classes of share capital [line items]</t>
  </si>
  <si>
    <t>Issued and fully paid capital, Beginning balance</t>
  </si>
  <si>
    <t>Issued and fully paid capital, Ending balance</t>
  </si>
  <si>
    <t>Equity ordinary shares, authorised | shares</t>
  </si>
  <si>
    <t>Nominal value of Authorised shares</t>
  </si>
  <si>
    <t>Number of shares issued and fully paid, Beginning balance | shares</t>
  </si>
  <si>
    <t>Exercise of share options | shares</t>
  </si>
  <si>
    <t>Number of shares issued and fully paid, Ending balance | shares</t>
  </si>
  <si>
    <t>Exercise of share options</t>
  </si>
  <si>
    <t>Authorised and issued share capital - Additional Information (Detail)</t>
  </si>
  <si>
    <t>Dec. 31, 2018USD ($)Years</t>
  </si>
  <si>
    <t>Dec. 31, 2018GBP (£)sharesADRsYears</t>
  </si>
  <si>
    <t>Dec. 31, 2016USD ($)</t>
  </si>
  <si>
    <t>Share option performance effect</t>
  </si>
  <si>
    <t>Nine years  and eight months</t>
  </si>
  <si>
    <t>Share option granted in Life | Years</t>
  </si>
  <si>
    <t>WPP Share Option Plan 2015 [member] | Bottom of range [member]</t>
  </si>
  <si>
    <t>Threshold period for employment participation in employee stock ownership plan</t>
  </si>
  <si>
    <t>WPP Worldwide Share Ownership Program [member] | Bottom of range [member]</t>
  </si>
  <si>
    <t>Executive Stock Option Plan [member]</t>
  </si>
  <si>
    <t>Number of the ordinary shares of the Company held by the ESOP | shares</t>
  </si>
  <si>
    <t>Market value of the ordinary shares of the Company held by the ESOP | £</t>
  </si>
  <si>
    <t>Number of ordinary shares held in treasury | shares</t>
  </si>
  <si>
    <t>Ordinary shares held in Treasury at market value | £</t>
  </si>
  <si>
    <t>Number of ordinary shares under option</t>
  </si>
  <si>
    <t>Average share price | £</t>
  </si>
  <si>
    <t>Ordinary shares [member] | WPP Executive Share Option Scheme [member]</t>
  </si>
  <si>
    <t>Number of ordinary shares under option | shares</t>
  </si>
  <si>
    <t>Ordinary shares [member] | WPP Worldwide Share Ownership Program [member]</t>
  </si>
  <si>
    <t>Ordinary shares [member] | WPP Share Option Plan 2015 [member]</t>
  </si>
  <si>
    <t>American depository receipts [member]</t>
  </si>
  <si>
    <t>Average ADR Price | $</t>
  </si>
  <si>
    <t>American depository receipts [member] | WPP Worldwide Share Ownership Program [member]</t>
  </si>
  <si>
    <t>Unexercised options | ADRs</t>
  </si>
  <si>
    <t>American depository receipts [member] | WPP Share Option Plan 2015 [member]</t>
  </si>
  <si>
    <t>Share purchase options [member]</t>
  </si>
  <si>
    <t>Unrecognised compensation costs related to share options | £</t>
  </si>
  <si>
    <t>Unrecognised compensation cost related to share options, weighted average period</t>
  </si>
  <si>
    <t>20 months</t>
  </si>
  <si>
    <t>Authorised and issued share capital - Options Granted, WPP Executive Share Option Scheme (Detail) - Ordinary shares [member]</t>
  </si>
  <si>
    <t>Disclosure of range of exercise prices of outstanding share options [line items]</t>
  </si>
  <si>
    <t>WPP Executive Share Option Scheme [member] | Exercise price group 1 [member]</t>
  </si>
  <si>
    <t>Exercise price per share | £</t>
  </si>
  <si>
    <t>Exercise dates</t>
  </si>
  <si>
    <t>2015 - 2022</t>
  </si>
  <si>
    <t>WPP Executive Share Option Scheme [member] | Exercise price group 2 [member]</t>
  </si>
  <si>
    <t>2016 - 2023</t>
  </si>
  <si>
    <t>Authorised and issued share capital - Options Granted, WPP Worldwide Share Ownership Program (Detail)</t>
  </si>
  <si>
    <t>Dec. 31, 2018USD ($)sharesADRs</t>
  </si>
  <si>
    <t>Dec. 31, 2018GBP (£)sharesADRs</t>
  </si>
  <si>
    <t>WPP Worldwide Share Ownership Program [member] | Ordinary shares [member]</t>
  </si>
  <si>
    <t>WPP Worldwide Share Ownership Program [member] | Exercise price group 1 [member] | Ordinary shares [member]</t>
  </si>
  <si>
    <t>2012 - 2019</t>
  </si>
  <si>
    <t>WPP Worldwide Share Ownership Program [member] | Exercise price group 1 [member] | American depository receipts [member]</t>
  </si>
  <si>
    <t>Number of ADRs under option | ADRs</t>
  </si>
  <si>
    <t>Exercise price per ADR | $</t>
  </si>
  <si>
    <t>WPP Worldwide Share Ownership Program [member] | Exercise price group 2 [member] | Ordinary shares [member]</t>
  </si>
  <si>
    <t>2013 - 2019</t>
  </si>
  <si>
    <t>WPP Worldwide Share Ownership Program [member] | Exercise price group 2 [member] | American depository receipts [member]</t>
  </si>
  <si>
    <t>2014 - 2021</t>
  </si>
  <si>
    <t>WPP Worldwide Share Ownership Program [member] | Exercise price group 3 [member] | Ordinary shares [member]</t>
  </si>
  <si>
    <t>WPP Worldwide Share Ownership Program [member] | Exercise price group 3 [member] | American depository receipts [member]</t>
  </si>
  <si>
    <t>2013 - 2020</t>
  </si>
  <si>
    <t>WPP Worldwide Share Ownership Program [member] | Exercise price group 4 [member] | Ordinary shares [member]</t>
  </si>
  <si>
    <t>WPP Worldwide Share Ownership Program [member] | Exercise price group 4 [member] | American depository receipts [member]</t>
  </si>
  <si>
    <t>WPP Worldwide Share Ownership Program [member] | Exercise price group 5 [member] | Ordinary shares [member]</t>
  </si>
  <si>
    <t>2015 - 2021</t>
  </si>
  <si>
    <t>WPP Worldwide Share Ownership Program [member] | Exercise price group 5 [member] | American depository receipts [member]</t>
  </si>
  <si>
    <t>2017 - 2024</t>
  </si>
  <si>
    <t>WPP Worldwide Share Ownership Program [member] | Exercise price group 6 [member] | Ordinary shares [member]</t>
  </si>
  <si>
    <t>WPP Worldwide Share Ownership Program [member] | Exercise price group 6 [member] | American depository receipts [member]</t>
  </si>
  <si>
    <t>WPP Worldwide Share Ownership Program [member] | Exercise price group 7 [member] | Ordinary shares [member]</t>
  </si>
  <si>
    <t>2014 - 2020</t>
  </si>
  <si>
    <t>WPP Worldwide Share Ownership Program [member] | Exercise price group 8 [member] | Ordinary shares [member]</t>
  </si>
  <si>
    <t>WPP Worldwide Share Ownership Program [member] | Exercise price group 9 [member] | Ordinary shares [member]</t>
  </si>
  <si>
    <t>2017 - 2021</t>
  </si>
  <si>
    <t>WPP Worldwide Share Ownership Program [member] | Exercise price group 10 [member] | Ordinary shares [member]</t>
  </si>
  <si>
    <t>WPP Worldwide Share Ownership Program [member] | Exercise price group 11 [member] | Ordinary shares [member]</t>
  </si>
  <si>
    <t>2018 - 2024</t>
  </si>
  <si>
    <t>WPP Worldwide Share Ownership Program [member] | Exercise price group 12 [member] | Ordinary shares [member]</t>
  </si>
  <si>
    <t>WPP Worldwide Share Ownership Program [member] | Exercise price group 13 [member] | Ordinary shares [member]</t>
  </si>
  <si>
    <t>2017 - 2023</t>
  </si>
  <si>
    <t>Authorised and issued share capital - Options Granted, WPP Share Option Plan 2015 (Detail)</t>
  </si>
  <si>
    <t>WPP Share Option Plan 2015 [member] | Ordinary shares [member]</t>
  </si>
  <si>
    <t>WPP Share Option Plan 2015 [member] | American depository receipts [member]</t>
  </si>
  <si>
    <t>WPP Share Option Plan 2015 [member] | Exercise price group 1 [member] | Ordinary shares [member]</t>
  </si>
  <si>
    <t>2021 - 2025</t>
  </si>
  <si>
    <t>WPP Share Option Plan 2015 [member] | Exercise price group 1 [member] | American depository receipts [member]</t>
  </si>
  <si>
    <t>2021 - 2028</t>
  </si>
  <si>
    <t>WPP Share Option Plan 2015 [member] | Exercise price group 2 [member] | Ordinary shares [member]</t>
  </si>
  <si>
    <t>WPP Share Option Plan 2015 [member] | Exercise price group 2 [member] | American depository receipts [member]</t>
  </si>
  <si>
    <t>2020 - 2027</t>
  </si>
  <si>
    <t>WPP Share Option Plan 2015 [member] | Exercise price group 3 [member] | Ordinary shares [member]</t>
  </si>
  <si>
    <t>2020 - 2024</t>
  </si>
  <si>
    <t>WPP Share Option Plan 2015 [member] | Exercise price group 3 [member] | American depository receipts [member]</t>
  </si>
  <si>
    <t>2020 - 2026</t>
  </si>
  <si>
    <t>WPP Share Option Plan 2015 [member] | Exercise price group 4 [member] | Ordinary shares [member]</t>
  </si>
  <si>
    <t>WPP Share Option Plan 2015 [member] | Exercise price group 4 [member] | American depository receipts [member]</t>
  </si>
  <si>
    <t>2018 - 2025</t>
  </si>
  <si>
    <t>WPP Share Option Plan 2015 [member] | Exercise price group 5 [member] | Ordinary shares [member]</t>
  </si>
  <si>
    <t>2018 - 2022</t>
  </si>
  <si>
    <t>WPP Share Option Plan 2015 [member] | Exercise price group 6 [member] | Ordinary shares [member]</t>
  </si>
  <si>
    <t>WPP Share Option Plan 2015 [member] | Exercise price group 7 [member] | Ordinary shares [member]</t>
  </si>
  <si>
    <t>2019 - 2025</t>
  </si>
  <si>
    <t>WPP Share Option Plan 2015 [member] | Exercise price group 8 [member] | Ordinary shares [member]</t>
  </si>
  <si>
    <t>2019 - 2023</t>
  </si>
  <si>
    <t>WPP Share Option Plan 2015 [member] | Exercise price group 9 [member] | Ordinary shares [member]</t>
  </si>
  <si>
    <t>2019 - 2026</t>
  </si>
  <si>
    <t>Authorised and issued share capital - Movements and Weighted-average Exercise Price for Options Granted (Detail)</t>
  </si>
  <si>
    <t>Dec. 31, 2018USD ($)shares</t>
  </si>
  <si>
    <t>Dec. 31, 2017USD ($)shares</t>
  </si>
  <si>
    <t>Dec. 31, 2016shares</t>
  </si>
  <si>
    <t>Weighted-average exercise price for options, 1 January | $</t>
  </si>
  <si>
    <t>Weighted-average exercise price for options, Exercised | $</t>
  </si>
  <si>
    <t>Weighted-average exercise price for options, Lapsed | $</t>
  </si>
  <si>
    <t>Weighted-average exercise price for options, Outstanding 31 December | $</t>
  </si>
  <si>
    <t>Weighted-average exercise price for options, Exercisable | $</t>
  </si>
  <si>
    <t>American depository receipts [member] | WPP Share Option Plans [member]</t>
  </si>
  <si>
    <t>Weighted-average exercise price for options, Granted | $</t>
  </si>
  <si>
    <t>Options granted, Beginning balance</t>
  </si>
  <si>
    <t>Options granted, Granted</t>
  </si>
  <si>
    <t>Options granted, Exercised | shares</t>
  </si>
  <si>
    <t>Options granted, Lapsed</t>
  </si>
  <si>
    <t>Options granted, Ending balance</t>
  </si>
  <si>
    <t>Options granted, Exercisable</t>
  </si>
  <si>
    <t>Weighted-average exercise price for options, 1 January</t>
  </si>
  <si>
    <t>Weighted-average exercise price for options, Outstanding 31 December</t>
  </si>
  <si>
    <t>Weighted-average exercise price for options, Exercisable</t>
  </si>
  <si>
    <t>Options granted, Exercised</t>
  </si>
  <si>
    <t>Weighted-average exercise price for options, Exercised</t>
  </si>
  <si>
    <t>Weighted-average exercise price for options, Lapsed</t>
  </si>
  <si>
    <t>Ordinary shares [member] | WPP Executive Share Option New Scheme [member]</t>
  </si>
  <si>
    <t>Weighted-average exercise price for options, Granted</t>
  </si>
  <si>
    <t>Authorised and issued share capital - Range of Exercise Prices of Options (Detail)</t>
  </si>
  <si>
    <t>Dec. 31, 2018USD ($)Months</t>
  </si>
  <si>
    <t>Dec. 31, 2018GBP (£)Months</t>
  </si>
  <si>
    <t>Weighted average contractual life | Months</t>
  </si>
  <si>
    <t>Bottom of range [member] | Ordinary shares [member]</t>
  </si>
  <si>
    <t>Exercise price | £</t>
  </si>
  <si>
    <t>Bottom of range [member] | American depository receipts [member]</t>
  </si>
  <si>
    <t>Exercise price | $</t>
  </si>
  <si>
    <t>Top of range [member] | Ordinary shares [member]</t>
  </si>
  <si>
    <t>Top of range [member] | American depository receipts [member]</t>
  </si>
  <si>
    <t>Weighted average [member] | Ordinary shares [member]</t>
  </si>
  <si>
    <t>Weighted average [member] | American depository receipts [member]</t>
  </si>
  <si>
    <t>Authorised and issued share capital - Weighted Average Fair Value of Options Granted and Weighted Average Assumptions (Detail)</t>
  </si>
  <si>
    <t>Weighted average assumptions:</t>
  </si>
  <si>
    <t>Expected life (months)</t>
  </si>
  <si>
    <t>48 months</t>
  </si>
  <si>
    <t>Expected volatility</t>
  </si>
  <si>
    <t>24.00%</t>
  </si>
  <si>
    <t>17.00%</t>
  </si>
  <si>
    <t>16.00%</t>
  </si>
  <si>
    <t>Dividend yield</t>
  </si>
  <si>
    <t>Risk-free interest rate</t>
  </si>
  <si>
    <t>0.57%</t>
  </si>
  <si>
    <t>0.44%</t>
  </si>
  <si>
    <t>United Kingdom [member] | Ordinary shares [member]</t>
  </si>
  <si>
    <t>Fair value of options | £</t>
  </si>
  <si>
    <t>2.74%</t>
  </si>
  <si>
    <t>2.05%</t>
  </si>
  <si>
    <t>United States [member] | American depository receipts [member]</t>
  </si>
  <si>
    <t>Fair value of options | $</t>
  </si>
  <si>
    <t>Other reserves - Summary of Other Reserves (Detail) - GBP (£) £ in Millions</t>
  </si>
  <si>
    <t>Disclosure of reserves within equity [line items]</t>
  </si>
  <si>
    <t>Gain (loss) on revaluation of available for sale investments</t>
  </si>
  <si>
    <t>Recognition and remeasurement of financial instruments</t>
  </si>
  <si>
    <t>Capital redemption reserve [member]</t>
  </si>
  <si>
    <t>Reserve of gains and losses from investments in equity instruments [member]</t>
  </si>
  <si>
    <t>Revaluation reserve [member]</t>
  </si>
  <si>
    <t>Translation reserve [member]</t>
  </si>
  <si>
    <t>[3],[4]</t>
  </si>
  <si>
    <t>Due to the adoption of IFRS 9, cumulative gains and losses on revaluation of available for sale investments have been transferred to retained earnings, as described in the accounting policies.</t>
  </si>
  <si>
    <t>Acquisitions - Book Values of Identifiable Assets and Liabilities Acquired and Their Fair Value (Detail) - GBP (£) £ in Millions</t>
  </si>
  <si>
    <t>Disclosure of detailed information about business combination [line items]</t>
  </si>
  <si>
    <t>Cash</t>
  </si>
  <si>
    <t>Book value [member]</t>
  </si>
  <si>
    <t>Trade receivables due within one year</t>
  </si>
  <si>
    <t>Other current assets</t>
  </si>
  <si>
    <t>Total assets</t>
  </si>
  <si>
    <t>Trade and other payables due after one year</t>
  </si>
  <si>
    <t>Provisions</t>
  </si>
  <si>
    <t>Bank loans</t>
  </si>
  <si>
    <t>Total liabilities</t>
  </si>
  <si>
    <t>Fair value adjustments [member]</t>
  </si>
  <si>
    <t>At Fair Value [member]</t>
  </si>
  <si>
    <t>Fair value of equity stake in associate undertakings before acquisition of controlling interest</t>
  </si>
  <si>
    <t>Consideration</t>
  </si>
  <si>
    <t>Consideration satisfied by:</t>
  </si>
  <si>
    <t>Acquisitions - Additional Information (Detail) - GBP (£) £ in Millions</t>
  </si>
  <si>
    <t>Disclosure of detailed information about business combination [abstract]</t>
  </si>
  <si>
    <t>Goodwill that is expected to be deductible for tax purposes</t>
  </si>
  <si>
    <t>Reconciliation of profit before interest and taxation to headline PBIT - Summary of Reconciliation of Profit Before Interest and Taxation to Headline PBIT (Detail) - GBP (£) £ in Millions</t>
  </si>
  <si>
    <t>Disclosure of reconciliation of profit before interest and taxation to headline PBIT [abstract]</t>
  </si>
  <si>
    <t>Share of exceptional losses/(gains) of associates</t>
  </si>
  <si>
    <t>Condensed consolidating financial information for bonds issued by WPP Finance 2010 with WPP plc as parent guarantor and WPP Air 1, WPP 2008 Limited, WPP 2005 Limited, WPP 2012 Limited, and WPP Jubilee Limited as subsidiary guarantors - Additional Information (Detail)</t>
  </si>
  <si>
    <t>Disclosure of detailed information of condensed consolidating financial information [line items]</t>
  </si>
  <si>
    <t>Ownership percentage in subsidiaries</t>
  </si>
  <si>
    <t>Bond amount initially issued</t>
  </si>
  <si>
    <t>Condensed consolidating financial information for bonds issued by WPP Finance 2010 with WPP plc as parent guarantor and WPP Air 1, WPP 2008 Limited, WPP 2005 Limited, WPP 2012 Limited, and WPP Jubilee Limited as subsidiary guarantors - Condensed Consolidating Income Statement Information (Detail) - GBP (£) £ in Millions</t>
  </si>
  <si>
    <t>WPP plc [member] | Condensed Consolidating Financial Information for Bonds Issued by WPP Finance 2010 with WPP plc as Parent Guarantor and WPP Air 1, WPP 2008 Limited, WPP 2005 Limited, WPP 2012 Limited, and WPP Jubilee Limited as Subsidiary Guarantors [member]</t>
  </si>
  <si>
    <t>Share of results of subsidiaries</t>
  </si>
  <si>
    <t>Subsidiary Guarantors [member] | Condensed Consolidating Financial Information for Bonds Issued by WPP Finance 2010 with WPP plc as Parent Guarantor and WPP Air 1, WPP 2008 Limited, WPP 2005 Limited, WPP 2012 Limited, and WPP Jubilee Limited as Subsidiary Guarantors [member]</t>
  </si>
  <si>
    <t>WPP Finance 2010 [member] | Condensed Consolidating Financial Information for Bonds Issued by WPP Finance 2010 with WPP plc as Parent Guarantor and WPP Air 1, WPP 2008 Limited, WPP 2005 Limited, WPP 2012 Limited, and WPP Jubilee Limited as Subsidiary Guarantors [member]</t>
  </si>
  <si>
    <t>Other Subsidiaries [member] | Condensed Consolidating Financial Information for Bonds Issued by WPP Finance 2010 with WPP plc as Parent Guarantor and WPP Air 1, WPP 2008 Limited, WPP 2005 Limited, WPP 2012 Limited, and WPP Jubilee Limited as Subsidiary Guarantors [member]</t>
  </si>
  <si>
    <t>Reclassifications/Eliminations [member] | Condensed Consolidating Financial Information for Bonds Issued by WPP Finance 2010 with WPP plc as Parent Guarantor and WPP Air 1, WPP 2008 Limited, WPP 2005 Limited, WPP 2012 Limited, and WPP Jubilee Limited as Subsidiary Guarantors [member]</t>
  </si>
  <si>
    <t>Condensed consolidating financial information for bonds issued by WPP Finance 2010 with WPP plc as parent guarantor and WPP Air 1, WPP 2008 Limited, WPP 2005 Limited, WPP 2012 Limited, and WPP Jubilee Limited as subsidiary guarantors - Condensed Consolidating Statement of Comprehensive Income (Detail) - GBP (£) £ in Millions</t>
  </si>
  <si>
    <t>Condensed consolidating statement of comprehensive income</t>
  </si>
  <si>
    <t>Total comprehensive income/(loss) for the year</t>
  </si>
  <si>
    <t>Condensed Consolidating Financial Information for Bonds Issued by WPP Finance 2010 with WPP plc as Parent Guarantor and WPP Air 1, WPP 2008 Limited, WPP 2005 Limited, WPP 2012 Limited, and WPP Jubilee Limited as Subsidiary Guarantors [member] | WPP plc [member]</t>
  </si>
  <si>
    <t>Condensed Consolidating Financial Information for Bonds Issued by WPP Finance 2010 with WPP plc as Parent Guarantor and WPP Air 1, WPP 2008 Limited, WPP 2005 Limited, WPP 2012 Limited, and WPP Jubilee Limited as Subsidiary Guarantors [member] | Subsidiary Guarantors [member]</t>
  </si>
  <si>
    <t>Condensed Consolidating Financial Information for Bonds Issued by WPP Finance 2010 with WPP plc as Parent Guarantor and WPP Air 1, WPP 2008 Limited, WPP 2005 Limited, WPP 2012 Limited, and WPP Jubilee Limited as Subsidiary Guarantors [member] | WPP Finance 2010 [member]</t>
  </si>
  <si>
    <t>Condensed Consolidating Financial Information for Bonds Issued by WPP Finance 2010 with WPP plc as Parent Guarantor and WPP Air 1, WPP 2008 Limited, WPP 2005 Limited, WPP 2012 Limited, and WPP Jubilee Limited as Subsidiary Guarantors [member] | Other Subsidiaries [member]</t>
  </si>
  <si>
    <t>Condensed Consolidating Financial Information for Bonds Issued by WPP Finance 2010 with WPP plc as Parent Guarantor and WPP Air 1, WPP 2008 Limited, WPP 2005 Limited, WPP 2012 Limited, and WPP Jubilee Limited as Subsidiary Guarantors [member] | Reclassifications/Eliminations [member]</t>
  </si>
  <si>
    <t>Condensed consolidating financial information for bonds issued by WPP Finance 2010 with WPP plc as parent guarantor and WPP Air 1, WPP 2008 Limited, WPP 2005 Limited, WPP 2012 Limited, and WPP Jubilee Limited as subsidiary guarantors - Condensed Consolidating Cash Flow Statement Information (Detail) - GBP (£) £ in Millions</t>
  </si>
  <si>
    <t>Condensed consolidating cash flow statement information</t>
  </si>
  <si>
    <t>Net cash inflow/(outflow) from operating activities</t>
  </si>
  <si>
    <t>Net cash (outflow)/inflow from financing activities</t>
  </si>
  <si>
    <t>Net (decrease)/increase in cash and cash equivalents</t>
  </si>
  <si>
    <t>Condensed consolidating financial information for bonds issued by WPP Finance 2010 with WPP plc as parent guarantor and WPP Air 1, WPP 2008 Limited, WPP 2005 Limited, WPP 2012 Limited, and WPP Jubilee Limited as subsidiary guarantors - Condensed Consolidating Balance Sheet Information (Detail) - GBP (£) £ in Millions</t>
  </si>
  <si>
    <t>Net current (liabilities)/assets</t>
  </si>
  <si>
    <t>Equity shareholders' funds</t>
  </si>
  <si>
    <t>Investment in subsidiaries</t>
  </si>
  <si>
    <t>Intercompany receivables</t>
  </si>
  <si>
    <t>Intercompany payables</t>
  </si>
  <si>
    <t>Condensed consolidating financial information for bonds issued by WPP Finance 2010 with WPP plc as parent guarantor and WPP Air 1, WPP 2008 Limited, WPP 2005 Limited, WPP 2012 Limited, and WPP Jubilee Limited as subsidiary guarantors - Condensed Consolidating Balance Sheet Information (Parenthetical) (Detail) £ in Millions</t>
  </si>
  <si>
    <t>Guarantor Subsidiaries and Other Subsidiaries [member] | Condensed Consolidating Financial Information for Bonds Issued by WPP Finance 2010 with WPP plc as Parent Guarantor and WPP Air 1, WPP 2008 Limited, WPP 2005 Limited, WPP 2012 Limited, and WPP Jubilee Limited as Subsidiary Guarantors [member]</t>
  </si>
  <si>
    <t>Restatement for intercompany receivables and intercompany payables</t>
  </si>
  <si>
    <t>Condensed consolidating financial information for bonds issued by WPP Finance 2010 with WPP plc as parent guarantor and WPP Jubilee Limited and WPP 2005 Limited as subsidiary guarantors - Additional Information (Detail)</t>
  </si>
  <si>
    <t>Outstanding bond amount</t>
  </si>
  <si>
    <t>Bonds repayment amount</t>
  </si>
  <si>
    <t>Condensed consolidating financial information for bonds issued by WPP Finance 2010 with WPP plc as parent guarantor and WPP Jubilee Limited and WPP 2005 Limited as subsidiary guarantors - Condensed Consolidating Income Statement (Detail) - GBP (£) £ in Millions</t>
  </si>
  <si>
    <t>Operating profit/(loss)</t>
  </si>
  <si>
    <t>Condensed Consolidating Financial Information for Bonds Issued by WPP Finance 2010 with WPP plc as Parent Guarantor and WPP Jubilee Limited and WPP 2005 Limited as Subsidiary Guarantors [member] | WPP plc [member]</t>
  </si>
  <si>
    <t>Condensed Consolidating Financial Information for Bonds Issued by WPP Finance 2010 with WPP plc as Parent Guarantor and WPP Jubilee Limited and WPP 2005 Limited as Subsidiary Guarantors [member] | Subsidiary Guarantors [member]</t>
  </si>
  <si>
    <t>Condensed Consolidating Financial Information for Bonds Issued by WPP Finance 2010 with WPP plc as Parent Guarantor and WPP Jubilee Limited and WPP 2005 Limited as Subsidiary Guarantors [member] | WPP Finance 2010 [member]</t>
  </si>
  <si>
    <t>Condensed Consolidating Financial Information for Bonds Issued by WPP Finance 2010 with WPP plc as Parent Guarantor and WPP Jubilee Limited and WPP 2005 Limited as Subsidiary Guarantors [member] | Other Subsidiaries [member]</t>
  </si>
  <si>
    <t>Condensed Consolidating Financial Information for Bonds Issued by WPP Finance 2010 with WPP plc as Parent Guarantor and WPP Jubilee Limited and WPP 2005 Limited as Subsidiary Guarantors [member] | Reclassifications/Eliminations [member]</t>
  </si>
  <si>
    <t>Condensed consolidating financial information for bonds issued by WPP Finance 2010 with WPP plc as parent guarantor and WPP Jubilee Limited and WPP 2005 Limited as subsidiary guarantors - Condensed Consolidating Statement of Comprehensive Income (Detail) - GBP (£) £ in Millions</t>
  </si>
  <si>
    <t>Other comprehensive (loss)/income for the period</t>
  </si>
  <si>
    <t>Condensed consolidating financial information for bonds issued by WPP Finance 2010 with WPP plc as parent guarantor and WPP Jubilee Limited and WPP 2005 Limited as subsidiary guarantors - Condensed Consolidating Cash Flow Statement (Detail) - GBP (£) £ in Millions</t>
  </si>
  <si>
    <t>Net cash outflow from investing activities</t>
  </si>
  <si>
    <t>Condensed consolidating financial information for bonds issued by WPP Finance 2010 with WPP plc as parent guarantor and WPP Jubilee Limited and WPP 2005 Limited as subsidiary guarantors - Condensed Consolidating Balance Sheet (Detail) - GBP (£) £ in Millions</t>
  </si>
  <si>
    <t>Condensed consolidating financial information for bonds issued by WPP Finance 2010 with WPP plc as parent guarantor and WPP Jubilee Limited and WPP 2005 Limited as subsidiary guarantors - Condensed Consolidating Balance Sheet (Parenthetical) (Detail) £ in Millions</t>
  </si>
  <si>
    <t>Guarantor Subsidiaries and Other Subsidiaries [member] | Condensed Consolidating Financial Information for Bonds Issued by WPP Finance 2010 with WPP plc as Parent Guarantor and WPP Jubilee Limited and WPP 2005 Limited as Subsidiary Guarantors [member]</t>
  </si>
</sst>
</file>

<file path=xl/styles.xml><?xml version="1.0" encoding="utf-8"?>
<styleSheet xmlns="http://schemas.openxmlformats.org/spreadsheetml/2006/main">
  <numFmts count="11">
    <numFmt formatCode="_(&quot;£ &quot;#,##0.0_);_(&quot;£ &quot;(#,##0.0)" numFmtId="164"/>
    <numFmt formatCode="#,##0.0_);(#,##0.0)" numFmtId="165"/>
    <numFmt formatCode="_(&quot;£ &quot;#,##0.000_);_(&quot;£ &quot;(#,##0.000)" numFmtId="166"/>
    <numFmt formatCode="_(&quot;£ &quot;#,##0_);_(&quot;£ &quot;(#,##0)" numFmtId="167"/>
    <numFmt formatCode="_(&quot;$ &quot;#,##0_);_(&quot;$ &quot;(#,##0)" numFmtId="168"/>
    <numFmt formatCode="_(&quot;€ &quot;#,##0_);_(&quot;€ &quot;(#,##0)" numFmtId="169"/>
    <numFmt formatCode="_(&quot;£ &quot;#,##0.0000_);_(&quot;£ &quot;(#,##0.0000)" numFmtId="170"/>
    <numFmt formatCode="_(&quot;£ &quot;#,##0.00_);_(&quot;£ &quot;(#,##0.00)" numFmtId="171"/>
    <numFmt formatCode="_(&quot;$ &quot;#,##0.00_);_(&quot;$ &quot;(#,##0.00)" numFmtId="172"/>
    <numFmt formatCode="_(&quot;$ &quot;#,##0.000_);_(&quot;$ &quot;(#,##0.000)" numFmtId="173"/>
    <numFmt formatCode="#,##0.000_);(#,##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sharedStrings.xml" Type="http://schemas.openxmlformats.org/officeDocument/2006/relationships/sharedStrings"/><Relationship Id="rId185" Target="styles.xml" Type="http://schemas.openxmlformats.org/officeDocument/2006/relationships/styles"/><Relationship Id="rId1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c r="B18" s="5" t="n">
        <v>1332678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31</v>
      </c>
    </row>
    <row r="3" spans="1:2">
      <c r="A3" s="3" t="s">
        <v>161</v>
      </c>
    </row>
    <row r="4" spans="1:2">
      <c r="A4" s="4" t="s">
        <v>167</v>
      </c>
      <c r="B4" s="4" t="s">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76</v>
      </c>
      <c r="B1" s="2" t="s">
        <v>1</v>
      </c>
    </row>
    <row r="2" spans="1:6">
      <c r="B2" s="2" t="s">
        <v>31</v>
      </c>
      <c r="D2" s="2" t="s">
        <v>32</v>
      </c>
      <c r="F2" s="2" t="s">
        <v>33</v>
      </c>
    </row>
    <row r="3" spans="1:6">
      <c r="A3" s="3" t="s">
        <v>777</v>
      </c>
    </row>
    <row r="4" spans="1:6">
      <c r="A4" s="4" t="s">
        <v>778</v>
      </c>
      <c r="B4" s="6" t="n">
        <v>9956.1</v>
      </c>
      <c r="C4" s="4" t="s">
        <v>56</v>
      </c>
      <c r="D4" s="6" t="n">
        <v>9761.700000000001</v>
      </c>
      <c r="F4" s="6" t="n">
        <v>8009.9</v>
      </c>
    </row>
    <row r="5" spans="1:6">
      <c r="A5" s="4" t="s">
        <v>137</v>
      </c>
      <c r="B5" s="7" t="n">
        <v>1.2</v>
      </c>
      <c r="D5" s="7" t="n">
        <v>6.4</v>
      </c>
      <c r="F5" s="7" t="n">
        <v>27.2</v>
      </c>
    </row>
    <row r="6" spans="1:6">
      <c r="A6" s="4" t="s">
        <v>779</v>
      </c>
      <c r="B6" s="7" t="n">
        <v>9806.6</v>
      </c>
      <c r="D6" s="7" t="n">
        <v>9956.1</v>
      </c>
      <c r="E6" s="4" t="s">
        <v>56</v>
      </c>
      <c r="F6" s="7" t="n">
        <v>9761.700000000001</v>
      </c>
    </row>
    <row r="7" spans="1:6">
      <c r="A7" s="3" t="s">
        <v>777</v>
      </c>
    </row>
    <row r="8" spans="1:6">
      <c r="A8" s="4" t="s">
        <v>780</v>
      </c>
      <c r="B8" s="7" t="n">
        <v>6481.3</v>
      </c>
    </row>
    <row r="9" spans="1:6">
      <c r="A9" s="4" t="s">
        <v>781</v>
      </c>
      <c r="B9" s="7" t="n">
        <v>-440.6</v>
      </c>
      <c r="D9" s="7" t="n">
        <v>599.6</v>
      </c>
      <c r="F9" s="7" t="n">
        <v>-22.5</v>
      </c>
    </row>
    <row r="10" spans="1:6">
      <c r="A10" s="4" t="s">
        <v>779</v>
      </c>
      <c r="B10" s="7" t="n">
        <v>6217.9</v>
      </c>
      <c r="D10" s="7" t="n">
        <v>6481.3</v>
      </c>
    </row>
    <row r="11" spans="1:6">
      <c r="A11" s="4" t="s">
        <v>782</v>
      </c>
    </row>
    <row r="12" spans="1:6">
      <c r="A12" s="3" t="s">
        <v>777</v>
      </c>
    </row>
    <row r="13" spans="1:6">
      <c r="A13" s="4" t="s">
        <v>780</v>
      </c>
      <c r="B13" s="7" t="n">
        <v>6481.3</v>
      </c>
      <c r="D13" s="7" t="n">
        <v>6033.1</v>
      </c>
    </row>
    <row r="14" spans="1:6">
      <c r="A14" s="4" t="s">
        <v>781</v>
      </c>
      <c r="B14" s="7" t="n">
        <v>-440.6</v>
      </c>
      <c r="D14" s="7" t="n">
        <v>599.6</v>
      </c>
    </row>
    <row r="15" spans="1:6">
      <c r="A15" s="4" t="s">
        <v>783</v>
      </c>
      <c r="B15" s="7" t="n">
        <v>7.7</v>
      </c>
      <c r="D15" s="5" t="n">
        <v>8</v>
      </c>
    </row>
    <row r="16" spans="1:6">
      <c r="A16" s="4" t="s">
        <v>784</v>
      </c>
      <c r="B16" s="7" t="n">
        <v>-10.1</v>
      </c>
      <c r="D16" s="7" t="n">
        <v>-6.9</v>
      </c>
    </row>
    <row r="17" spans="1:6">
      <c r="A17" s="4" t="s">
        <v>785</v>
      </c>
      <c r="B17" s="7" t="n">
        <v>179.6</v>
      </c>
      <c r="D17" s="7" t="n">
        <v>-152.5</v>
      </c>
    </row>
    <row r="18" spans="1:6">
      <c r="A18" s="4" t="s">
        <v>779</v>
      </c>
      <c r="B18" s="7" t="n">
        <v>6217.9</v>
      </c>
      <c r="D18" s="7" t="n">
        <v>6481.3</v>
      </c>
      <c r="F18" s="7" t="n">
        <v>6033.1</v>
      </c>
    </row>
    <row r="19" spans="1:6">
      <c r="A19" s="4" t="s">
        <v>786</v>
      </c>
    </row>
    <row r="20" spans="1:6">
      <c r="A20" s="3" t="s">
        <v>777</v>
      </c>
    </row>
    <row r="21" spans="1:6">
      <c r="A21" s="4" t="s">
        <v>778</v>
      </c>
      <c r="B21" s="7" t="n">
        <v>701.8</v>
      </c>
      <c r="D21" s="7" t="n">
        <v>695.4</v>
      </c>
    </row>
    <row r="22" spans="1:6">
      <c r="A22" s="4" t="s">
        <v>137</v>
      </c>
      <c r="B22" s="7" t="n">
        <v>1.2</v>
      </c>
      <c r="D22" s="7" t="n">
        <v>6.4</v>
      </c>
    </row>
    <row r="23" spans="1:6">
      <c r="A23" s="4" t="s">
        <v>779</v>
      </c>
      <c r="B23" s="9" t="n">
        <v>703</v>
      </c>
      <c r="D23" s="6" t="n">
        <v>701.8</v>
      </c>
      <c r="F23" s="6" t="n">
        <v>695.4</v>
      </c>
    </row>
    <row r="24" spans="1:6"/>
    <row r="25" spans="1:6">
      <c r="A25" s="4" t="s">
        <v>56</v>
      </c>
      <c r="B25" s="4" t="s">
        <v>58</v>
      </c>
    </row>
  </sheetData>
  <mergeCells count="6">
    <mergeCell ref="A1:A2"/>
    <mergeCell ref="B1:F1"/>
    <mergeCell ref="B2:C2"/>
    <mergeCell ref="D2:E2"/>
    <mergeCell ref="A24:F24"/>
    <mergeCell ref="B25:F2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
    <col customWidth="1" max="13" min="13" width="21"/>
    <col customWidth="1" max="14" min="14" width="21"/>
  </cols>
  <sheetData>
    <row r="1" spans="1:14">
      <c r="A1" s="1" t="s">
        <v>787</v>
      </c>
      <c r="B1" s="2" t="s">
        <v>788</v>
      </c>
      <c r="C1" s="2" t="s">
        <v>789</v>
      </c>
      <c r="D1" s="2" t="s">
        <v>686</v>
      </c>
      <c r="E1" s="2" t="s">
        <v>790</v>
      </c>
      <c r="F1" s="2" t="s">
        <v>685</v>
      </c>
      <c r="G1" s="2" t="s">
        <v>686</v>
      </c>
      <c r="H1" s="2" t="s">
        <v>497</v>
      </c>
      <c r="I1" s="2" t="s">
        <v>687</v>
      </c>
      <c r="J1" s="2" t="s">
        <v>688</v>
      </c>
      <c r="K1" s="2" t="s">
        <v>689</v>
      </c>
      <c r="M1" s="2" t="s">
        <v>791</v>
      </c>
      <c r="N1" s="2" t="s">
        <v>792</v>
      </c>
    </row>
    <row r="2" spans="1:14">
      <c r="A2" s="3" t="s">
        <v>691</v>
      </c>
    </row>
    <row r="3" spans="1:14">
      <c r="A3" s="4" t="s">
        <v>793</v>
      </c>
      <c r="H3" s="6" t="n">
        <v>9806.6</v>
      </c>
      <c r="K3" s="6" t="n">
        <v>9956.1</v>
      </c>
      <c r="L3" s="4" t="s">
        <v>56</v>
      </c>
      <c r="M3" s="6" t="n">
        <v>9761.700000000001</v>
      </c>
      <c r="N3" s="6" t="n">
        <v>8009.9</v>
      </c>
    </row>
    <row r="4" spans="1:14">
      <c r="A4" s="4" t="s">
        <v>794</v>
      </c>
      <c r="H4" s="7" t="n">
        <v>8357.6</v>
      </c>
    </row>
    <row r="5" spans="1:14">
      <c r="A5" s="4" t="s">
        <v>795</v>
      </c>
      <c r="H5" s="7" t="n">
        <v>2074.7</v>
      </c>
      <c r="K5" s="7" t="n">
        <v>1163.8</v>
      </c>
    </row>
    <row r="6" spans="1:14">
      <c r="A6" s="4" t="s">
        <v>692</v>
      </c>
      <c r="H6" s="7" t="n">
        <v>6217.9</v>
      </c>
      <c r="K6" s="7" t="n">
        <v>6481.3</v>
      </c>
    </row>
    <row r="7" spans="1:14">
      <c r="A7" s="4" t="s">
        <v>786</v>
      </c>
    </row>
    <row r="8" spans="1:14">
      <c r="A8" s="3" t="s">
        <v>691</v>
      </c>
    </row>
    <row r="9" spans="1:14">
      <c r="A9" s="4" t="s">
        <v>793</v>
      </c>
      <c r="H9" s="5" t="n">
        <v>703</v>
      </c>
      <c r="K9" s="6" t="n">
        <v>701.8</v>
      </c>
      <c r="M9" s="6" t="n">
        <v>695.4</v>
      </c>
    </row>
    <row r="10" spans="1:14">
      <c r="A10" s="4" t="s">
        <v>796</v>
      </c>
    </row>
    <row r="11" spans="1:14">
      <c r="A11" s="3" t="s">
        <v>691</v>
      </c>
    </row>
    <row r="12" spans="1:14">
      <c r="A12" s="4" t="s">
        <v>797</v>
      </c>
      <c r="G12" s="10" t="n">
        <v>812</v>
      </c>
      <c r="H12" s="6" t="n">
        <v>637.4</v>
      </c>
    </row>
    <row r="13" spans="1:14">
      <c r="A13" s="4" t="s">
        <v>798</v>
      </c>
      <c r="F13" s="4" t="s">
        <v>799</v>
      </c>
      <c r="G13" s="4" t="s">
        <v>799</v>
      </c>
      <c r="H13" s="4" t="s">
        <v>799</v>
      </c>
      <c r="I13" s="4" t="s">
        <v>799</v>
      </c>
    </row>
    <row r="14" spans="1:14">
      <c r="A14" s="4" t="s">
        <v>800</v>
      </c>
    </row>
    <row r="15" spans="1:14">
      <c r="A15" s="3" t="s">
        <v>691</v>
      </c>
    </row>
    <row r="16" spans="1:14">
      <c r="A16" s="4" t="s">
        <v>797</v>
      </c>
      <c r="G16" s="10" t="n">
        <v>500</v>
      </c>
      <c r="H16" s="6" t="n">
        <v>392.3</v>
      </c>
    </row>
    <row r="17" spans="1:14">
      <c r="A17" s="4" t="s">
        <v>798</v>
      </c>
      <c r="F17" s="4" t="s">
        <v>801</v>
      </c>
      <c r="G17" s="4" t="s">
        <v>801</v>
      </c>
      <c r="H17" s="4" t="s">
        <v>801</v>
      </c>
      <c r="I17" s="4" t="s">
        <v>801</v>
      </c>
    </row>
    <row r="18" spans="1:14">
      <c r="A18" s="4" t="s">
        <v>802</v>
      </c>
    </row>
    <row r="19" spans="1:14">
      <c r="A19" s="3" t="s">
        <v>691</v>
      </c>
    </row>
    <row r="20" spans="1:14">
      <c r="A20" s="4" t="s">
        <v>797</v>
      </c>
      <c r="G20" s="10" t="n">
        <v>750</v>
      </c>
      <c r="H20" s="6" t="n">
        <v>588.4</v>
      </c>
    </row>
    <row r="21" spans="1:14">
      <c r="A21" s="4" t="s">
        <v>798</v>
      </c>
      <c r="F21" s="4" t="s">
        <v>803</v>
      </c>
      <c r="G21" s="4" t="s">
        <v>803</v>
      </c>
      <c r="H21" s="4" t="s">
        <v>803</v>
      </c>
      <c r="I21" s="4" t="s">
        <v>803</v>
      </c>
    </row>
    <row r="22" spans="1:14">
      <c r="A22" s="4" t="s">
        <v>804</v>
      </c>
    </row>
    <row r="23" spans="1:14">
      <c r="A23" s="3" t="s">
        <v>691</v>
      </c>
    </row>
    <row r="24" spans="1:14">
      <c r="A24" s="4" t="s">
        <v>797</v>
      </c>
      <c r="G24" s="10" t="n">
        <v>272</v>
      </c>
      <c r="H24" s="6" t="n">
        <v>213.1</v>
      </c>
    </row>
    <row r="25" spans="1:14">
      <c r="A25" s="4" t="s">
        <v>798</v>
      </c>
      <c r="F25" s="4" t="s">
        <v>805</v>
      </c>
      <c r="G25" s="4" t="s">
        <v>805</v>
      </c>
      <c r="H25" s="4" t="s">
        <v>805</v>
      </c>
      <c r="I25" s="4" t="s">
        <v>805</v>
      </c>
    </row>
    <row r="26" spans="1:14">
      <c r="A26" s="4" t="s">
        <v>806</v>
      </c>
      <c r="D26" s="10" t="n">
        <v>28</v>
      </c>
    </row>
    <row r="27" spans="1:14">
      <c r="A27" s="4" t="s">
        <v>807</v>
      </c>
    </row>
    <row r="28" spans="1:14">
      <c r="A28" s="3" t="s">
        <v>691</v>
      </c>
    </row>
    <row r="29" spans="1:14">
      <c r="A29" s="4" t="s">
        <v>797</v>
      </c>
      <c r="G29" s="10" t="n">
        <v>450</v>
      </c>
      <c r="H29" s="6" t="n">
        <v>353.3</v>
      </c>
    </row>
    <row r="30" spans="1:14">
      <c r="A30" s="4" t="s">
        <v>798</v>
      </c>
      <c r="F30" s="4" t="s">
        <v>808</v>
      </c>
      <c r="G30" s="4" t="s">
        <v>808</v>
      </c>
      <c r="H30" s="4" t="s">
        <v>808</v>
      </c>
      <c r="I30" s="4" t="s">
        <v>808</v>
      </c>
    </row>
    <row r="31" spans="1:14">
      <c r="A31" s="4" t="s">
        <v>809</v>
      </c>
    </row>
    <row r="32" spans="1:14">
      <c r="A32" s="3" t="s">
        <v>691</v>
      </c>
    </row>
    <row r="33" spans="1:14">
      <c r="A33" s="4" t="s">
        <v>797</v>
      </c>
      <c r="F33" s="11" t="n">
        <v>250</v>
      </c>
      <c r="H33" s="6" t="n">
        <v>224.6</v>
      </c>
    </row>
    <row r="34" spans="1:14">
      <c r="A34" s="4" t="s">
        <v>810</v>
      </c>
      <c r="D34" s="4" t="s">
        <v>811</v>
      </c>
    </row>
    <row r="35" spans="1:14">
      <c r="A35" s="4" t="s">
        <v>812</v>
      </c>
      <c r="F35" s="4" t="s">
        <v>813</v>
      </c>
      <c r="G35" s="4" t="s">
        <v>813</v>
      </c>
      <c r="H35" s="4" t="s">
        <v>813</v>
      </c>
      <c r="I35" s="4" t="s">
        <v>813</v>
      </c>
    </row>
    <row r="36" spans="1:14">
      <c r="A36" s="4" t="s">
        <v>814</v>
      </c>
    </row>
    <row r="37" spans="1:14">
      <c r="A37" s="3" t="s">
        <v>691</v>
      </c>
    </row>
    <row r="38" spans="1:14">
      <c r="A38" s="4" t="s">
        <v>797</v>
      </c>
      <c r="F38" s="11" t="n">
        <v>600</v>
      </c>
      <c r="H38" s="6" t="n">
        <v>539.1</v>
      </c>
    </row>
    <row r="39" spans="1:14">
      <c r="A39" s="4" t="s">
        <v>798</v>
      </c>
      <c r="F39" s="4" t="s">
        <v>815</v>
      </c>
      <c r="G39" s="4" t="s">
        <v>815</v>
      </c>
      <c r="H39" s="4" t="s">
        <v>815</v>
      </c>
      <c r="I39" s="4" t="s">
        <v>815</v>
      </c>
    </row>
    <row r="40" spans="1:14">
      <c r="A40" s="4" t="s">
        <v>816</v>
      </c>
    </row>
    <row r="41" spans="1:14">
      <c r="A41" s="3" t="s">
        <v>691</v>
      </c>
    </row>
    <row r="42" spans="1:14">
      <c r="A42" s="4" t="s">
        <v>797</v>
      </c>
      <c r="F42" s="11" t="n">
        <v>750</v>
      </c>
      <c r="H42" s="6" t="n">
        <v>673.9</v>
      </c>
    </row>
    <row r="43" spans="1:14">
      <c r="A43" s="4" t="s">
        <v>798</v>
      </c>
      <c r="F43" s="4" t="s">
        <v>817</v>
      </c>
      <c r="G43" s="4" t="s">
        <v>817</v>
      </c>
      <c r="H43" s="4" t="s">
        <v>817</v>
      </c>
      <c r="I43" s="4" t="s">
        <v>817</v>
      </c>
    </row>
    <row r="44" spans="1:14">
      <c r="A44" s="4" t="s">
        <v>818</v>
      </c>
    </row>
    <row r="45" spans="1:14">
      <c r="A45" s="3" t="s">
        <v>691</v>
      </c>
    </row>
    <row r="46" spans="1:14">
      <c r="A46" s="4" t="s">
        <v>797</v>
      </c>
      <c r="F46" s="11" t="n">
        <v>750</v>
      </c>
      <c r="H46" s="6" t="n">
        <v>673.9</v>
      </c>
    </row>
    <row r="47" spans="1:14">
      <c r="A47" s="4" t="s">
        <v>798</v>
      </c>
      <c r="F47" s="4" t="s">
        <v>819</v>
      </c>
      <c r="G47" s="4" t="s">
        <v>819</v>
      </c>
      <c r="H47" s="4" t="s">
        <v>819</v>
      </c>
      <c r="I47" s="4" t="s">
        <v>819</v>
      </c>
    </row>
    <row r="48" spans="1:14">
      <c r="A48" s="4" t="s">
        <v>820</v>
      </c>
    </row>
    <row r="49" spans="1:14">
      <c r="A49" s="3" t="s">
        <v>691</v>
      </c>
    </row>
    <row r="50" spans="1:14">
      <c r="A50" s="4" t="s">
        <v>797</v>
      </c>
      <c r="F50" s="11" t="n">
        <v>600</v>
      </c>
      <c r="H50" s="6" t="n">
        <v>539.1</v>
      </c>
    </row>
    <row r="51" spans="1:14">
      <c r="A51" s="4" t="s">
        <v>798</v>
      </c>
      <c r="F51" s="4" t="s">
        <v>821</v>
      </c>
      <c r="G51" s="4" t="s">
        <v>821</v>
      </c>
      <c r="H51" s="4" t="s">
        <v>821</v>
      </c>
      <c r="I51" s="4" t="s">
        <v>821</v>
      </c>
    </row>
    <row r="52" spans="1:14">
      <c r="A52" s="4" t="s">
        <v>822</v>
      </c>
    </row>
    <row r="53" spans="1:14">
      <c r="A53" s="3" t="s">
        <v>691</v>
      </c>
    </row>
    <row r="54" spans="1:14">
      <c r="A54" s="4" t="s">
        <v>823</v>
      </c>
      <c r="C54" s="11" t="n">
        <v>500</v>
      </c>
    </row>
    <row r="55" spans="1:14">
      <c r="A55" s="4" t="s">
        <v>798</v>
      </c>
      <c r="C55" s="4" t="s">
        <v>824</v>
      </c>
    </row>
    <row r="56" spans="1:14">
      <c r="A56" s="4" t="s">
        <v>825</v>
      </c>
    </row>
    <row r="57" spans="1:14">
      <c r="A57" s="3" t="s">
        <v>691</v>
      </c>
    </row>
    <row r="58" spans="1:14">
      <c r="A58" s="4" t="s">
        <v>823</v>
      </c>
      <c r="C58" s="11" t="n">
        <v>250</v>
      </c>
    </row>
    <row r="59" spans="1:14">
      <c r="A59" s="4" t="s">
        <v>798</v>
      </c>
      <c r="C59" s="4" t="s">
        <v>826</v>
      </c>
    </row>
    <row r="60" spans="1:14">
      <c r="A60" s="4" t="s">
        <v>810</v>
      </c>
      <c r="C60" s="4" t="s">
        <v>811</v>
      </c>
    </row>
    <row r="61" spans="1:14">
      <c r="A61" s="4" t="s">
        <v>827</v>
      </c>
    </row>
    <row r="62" spans="1:14">
      <c r="A62" s="3" t="s">
        <v>691</v>
      </c>
    </row>
    <row r="63" spans="1:14">
      <c r="A63" s="4" t="s">
        <v>794</v>
      </c>
      <c r="H63" s="9" t="n">
        <v>200</v>
      </c>
    </row>
    <row r="64" spans="1:14">
      <c r="A64" s="4" t="s">
        <v>798</v>
      </c>
      <c r="F64" s="4" t="s">
        <v>828</v>
      </c>
      <c r="G64" s="4" t="s">
        <v>828</v>
      </c>
      <c r="H64" s="4" t="s">
        <v>828</v>
      </c>
      <c r="I64" s="4" t="s">
        <v>828</v>
      </c>
    </row>
    <row r="65" spans="1:14">
      <c r="A65" s="4" t="s">
        <v>829</v>
      </c>
    </row>
    <row r="66" spans="1:14">
      <c r="A66" s="3" t="s">
        <v>691</v>
      </c>
    </row>
    <row r="67" spans="1:14">
      <c r="A67" s="4" t="s">
        <v>798</v>
      </c>
      <c r="B67" s="4" t="s">
        <v>828</v>
      </c>
    </row>
    <row r="68" spans="1:14">
      <c r="A68" s="4" t="s">
        <v>830</v>
      </c>
      <c r="B68" s="9" t="n">
        <v>200</v>
      </c>
    </row>
    <row r="69" spans="1:14">
      <c r="A69" s="4" t="s">
        <v>831</v>
      </c>
    </row>
    <row r="70" spans="1:14">
      <c r="A70" s="3" t="s">
        <v>691</v>
      </c>
    </row>
    <row r="71" spans="1:14">
      <c r="A71" s="4" t="s">
        <v>794</v>
      </c>
      <c r="H71" s="9" t="n">
        <v>400</v>
      </c>
    </row>
    <row r="72" spans="1:14">
      <c r="A72" s="4" t="s">
        <v>798</v>
      </c>
      <c r="F72" s="4" t="s">
        <v>832</v>
      </c>
      <c r="G72" s="4" t="s">
        <v>832</v>
      </c>
      <c r="H72" s="4" t="s">
        <v>832</v>
      </c>
      <c r="I72" s="4" t="s">
        <v>832</v>
      </c>
    </row>
    <row r="73" spans="1:14">
      <c r="A73" s="4" t="s">
        <v>833</v>
      </c>
    </row>
    <row r="74" spans="1:14">
      <c r="A74" s="3" t="s">
        <v>691</v>
      </c>
    </row>
    <row r="75" spans="1:14">
      <c r="A75" s="4" t="s">
        <v>797</v>
      </c>
      <c r="G75" s="10" t="n">
        <v>2500</v>
      </c>
      <c r="H75" s="6" t="n">
        <v>1961.4</v>
      </c>
    </row>
    <row r="76" spans="1:14">
      <c r="A76" s="4" t="s">
        <v>693</v>
      </c>
    </row>
    <row r="77" spans="1:14">
      <c r="A77" s="3" t="s">
        <v>691</v>
      </c>
    </row>
    <row r="78" spans="1:14">
      <c r="A78" s="4" t="s">
        <v>798</v>
      </c>
      <c r="F78" s="4" t="s">
        <v>696</v>
      </c>
      <c r="G78" s="4" t="s">
        <v>696</v>
      </c>
      <c r="H78" s="4" t="s">
        <v>696</v>
      </c>
      <c r="I78" s="4" t="s">
        <v>696</v>
      </c>
      <c r="J78" s="4" t="s">
        <v>697</v>
      </c>
      <c r="K78" s="4" t="s">
        <v>697</v>
      </c>
    </row>
    <row r="79" spans="1:14">
      <c r="A79" s="4" t="s">
        <v>694</v>
      </c>
      <c r="G79" s="10" t="n">
        <v>125</v>
      </c>
      <c r="J79" s="10" t="n">
        <v>715</v>
      </c>
    </row>
    <row r="80" spans="1:14">
      <c r="A80" s="4" t="s">
        <v>693</v>
      </c>
    </row>
    <row r="81" spans="1:14">
      <c r="A81" s="3" t="s">
        <v>691</v>
      </c>
    </row>
    <row r="82" spans="1:14">
      <c r="A82" s="4" t="s">
        <v>834</v>
      </c>
      <c r="G82" s="5" t="n">
        <v>125</v>
      </c>
    </row>
    <row r="83" spans="1:14">
      <c r="A83" s="4" t="s">
        <v>835</v>
      </c>
    </row>
    <row r="84" spans="1:14">
      <c r="A84" s="3" t="s">
        <v>691</v>
      </c>
    </row>
    <row r="85" spans="1:14">
      <c r="A85" s="4" t="s">
        <v>797</v>
      </c>
      <c r="I85" s="10" t="n">
        <v>150</v>
      </c>
    </row>
    <row r="86" spans="1:14">
      <c r="A86" s="4" t="s">
        <v>836</v>
      </c>
    </row>
    <row r="87" spans="1:14">
      <c r="A87" s="3" t="s">
        <v>691</v>
      </c>
    </row>
    <row r="88" spans="1:14">
      <c r="A88" s="4" t="s">
        <v>797</v>
      </c>
      <c r="I88" s="5" t="n">
        <v>370</v>
      </c>
    </row>
    <row r="89" spans="1:14">
      <c r="A89" s="4" t="s">
        <v>837</v>
      </c>
    </row>
    <row r="90" spans="1:14">
      <c r="A90" s="3" t="s">
        <v>691</v>
      </c>
    </row>
    <row r="91" spans="1:14">
      <c r="A91" s="4" t="s">
        <v>834</v>
      </c>
      <c r="I91" s="10" t="n">
        <v>439</v>
      </c>
    </row>
    <row r="92" spans="1:14">
      <c r="A92" s="4" t="s">
        <v>838</v>
      </c>
    </row>
    <row r="93" spans="1:14">
      <c r="A93" s="3" t="s">
        <v>691</v>
      </c>
    </row>
    <row r="94" spans="1:14">
      <c r="A94" s="4" t="s">
        <v>797</v>
      </c>
      <c r="E94" s="10" t="n">
        <v>2500</v>
      </c>
    </row>
    <row r="95" spans="1:14">
      <c r="A95" s="4" t="s">
        <v>698</v>
      </c>
    </row>
    <row r="96" spans="1:14">
      <c r="A96" s="3" t="s">
        <v>691</v>
      </c>
    </row>
    <row r="97" spans="1:14">
      <c r="A97" s="4" t="s">
        <v>694</v>
      </c>
      <c r="G97" s="10" t="n">
        <v>0</v>
      </c>
    </row>
    <row r="98" spans="1:14">
      <c r="A98" s="4" t="s">
        <v>699</v>
      </c>
    </row>
    <row r="99" spans="1:14">
      <c r="A99" s="3" t="s">
        <v>691</v>
      </c>
    </row>
    <row r="100" spans="1:14">
      <c r="A100" s="4" t="s">
        <v>798</v>
      </c>
      <c r="F100" s="4" t="s">
        <v>700</v>
      </c>
      <c r="G100" s="4" t="s">
        <v>700</v>
      </c>
      <c r="H100" s="4" t="s">
        <v>700</v>
      </c>
      <c r="I100" s="4" t="s">
        <v>700</v>
      </c>
      <c r="J100" s="4" t="s">
        <v>701</v>
      </c>
      <c r="K100" s="4" t="s">
        <v>701</v>
      </c>
    </row>
    <row r="101" spans="1:14">
      <c r="A101" s="4" t="s">
        <v>694</v>
      </c>
      <c r="G101" s="10" t="n">
        <v>540</v>
      </c>
      <c r="J101" s="10" t="n">
        <v>860</v>
      </c>
    </row>
    <row r="102" spans="1:14"/>
    <row r="103" spans="1:14">
      <c r="A103" s="4" t="s">
        <v>56</v>
      </c>
      <c r="B103" s="4" t="s">
        <v>58</v>
      </c>
    </row>
  </sheetData>
  <mergeCells count="3">
    <mergeCell ref="K1:L1"/>
    <mergeCell ref="A102:N102"/>
    <mergeCell ref="B103:N10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31</v>
      </c>
      <c r="C1" s="2" t="s">
        <v>32</v>
      </c>
    </row>
    <row r="2" spans="1:3">
      <c r="A2" s="3" t="s">
        <v>840</v>
      </c>
    </row>
    <row r="3" spans="1:3">
      <c r="A3" s="4" t="s">
        <v>841</v>
      </c>
      <c r="B3" s="6" t="n">
        <v>-8453.299999999999</v>
      </c>
      <c r="C3" s="6" t="n">
        <v>-8810.299999999999</v>
      </c>
    </row>
    <row r="4" spans="1:3">
      <c r="A4" s="4" t="s">
        <v>842</v>
      </c>
      <c r="B4" s="7" t="n">
        <v>1793.4</v>
      </c>
      <c r="C4" s="7" t="n">
        <v>1935.8</v>
      </c>
    </row>
    <row r="5" spans="1:3">
      <c r="A5" s="4" t="s">
        <v>843</v>
      </c>
      <c r="B5" s="7" t="n">
        <v>-6659.9</v>
      </c>
      <c r="C5" s="7" t="n">
        <v>-6874.5</v>
      </c>
    </row>
    <row r="6" spans="1:3">
      <c r="A6" s="4" t="s">
        <v>192</v>
      </c>
    </row>
    <row r="7" spans="1:3">
      <c r="A7" s="3" t="s">
        <v>840</v>
      </c>
    </row>
    <row r="8" spans="1:3">
      <c r="A8" s="4" t="s">
        <v>843</v>
      </c>
      <c r="B8" s="7" t="n">
        <v>-1025.1</v>
      </c>
      <c r="C8" s="7" t="n">
        <v>-624.1</v>
      </c>
    </row>
    <row r="9" spans="1:3">
      <c r="A9" s="4" t="s">
        <v>638</v>
      </c>
    </row>
    <row r="10" spans="1:3">
      <c r="A10" s="3" t="s">
        <v>840</v>
      </c>
    </row>
    <row r="11" spans="1:3">
      <c r="A11" s="4" t="s">
        <v>843</v>
      </c>
      <c r="B11" s="7" t="n">
        <v>-423.8</v>
      </c>
      <c r="C11" s="7" t="n">
        <v>-727.6</v>
      </c>
    </row>
    <row r="12" spans="1:3">
      <c r="A12" s="4" t="s">
        <v>639</v>
      </c>
    </row>
    <row r="13" spans="1:3">
      <c r="A13" s="3" t="s">
        <v>840</v>
      </c>
    </row>
    <row r="14" spans="1:3">
      <c r="A14" s="4" t="s">
        <v>843</v>
      </c>
      <c r="B14" s="5" t="n">
        <v>-761</v>
      </c>
      <c r="C14" s="5" t="n">
        <v>-421</v>
      </c>
    </row>
    <row r="15" spans="1:3">
      <c r="A15" s="4" t="s">
        <v>640</v>
      </c>
    </row>
    <row r="16" spans="1:3">
      <c r="A16" s="3" t="s">
        <v>840</v>
      </c>
    </row>
    <row r="17" spans="1:3">
      <c r="A17" s="4" t="s">
        <v>843</v>
      </c>
      <c r="B17" s="7" t="n">
        <v>-609.8</v>
      </c>
      <c r="C17" s="7" t="n">
        <v>-1384.2</v>
      </c>
    </row>
    <row r="18" spans="1:3">
      <c r="A18" s="4" t="s">
        <v>641</v>
      </c>
    </row>
    <row r="19" spans="1:3">
      <c r="A19" s="3" t="s">
        <v>840</v>
      </c>
    </row>
    <row r="20" spans="1:3">
      <c r="A20" s="4" t="s">
        <v>843</v>
      </c>
      <c r="B20" s="7" t="n">
        <v>-670.1</v>
      </c>
      <c r="C20" s="7" t="n">
        <v>-356.6</v>
      </c>
    </row>
    <row r="21" spans="1:3">
      <c r="A21" s="4" t="s">
        <v>617</v>
      </c>
    </row>
    <row r="22" spans="1:3">
      <c r="A22" s="3" t="s">
        <v>840</v>
      </c>
    </row>
    <row r="23" spans="1:3">
      <c r="A23" s="4" t="s">
        <v>843</v>
      </c>
      <c r="B23" s="7" t="n">
        <v>-3170.1</v>
      </c>
      <c r="C23" s="5" t="n">
        <v>-3361</v>
      </c>
    </row>
    <row r="24" spans="1:3">
      <c r="A24" s="4" t="s">
        <v>844</v>
      </c>
    </row>
    <row r="25" spans="1:3">
      <c r="A25" s="3" t="s">
        <v>840</v>
      </c>
    </row>
    <row r="26" spans="1:3">
      <c r="A26" s="4" t="s">
        <v>841</v>
      </c>
      <c r="B26" s="7" t="n">
        <v>-8011.3</v>
      </c>
      <c r="C26" s="7" t="n">
        <v>-8417.1</v>
      </c>
    </row>
    <row r="27" spans="1:3">
      <c r="A27" s="4" t="s">
        <v>845</v>
      </c>
    </row>
    <row r="28" spans="1:3">
      <c r="A28" s="3" t="s">
        <v>840</v>
      </c>
    </row>
    <row r="29" spans="1:3">
      <c r="A29" s="4" t="s">
        <v>841</v>
      </c>
      <c r="B29" s="7" t="n">
        <v>-748.4</v>
      </c>
      <c r="C29" s="7" t="n">
        <v>-391.7</v>
      </c>
    </row>
    <row r="30" spans="1:3">
      <c r="A30" s="4" t="s">
        <v>846</v>
      </c>
    </row>
    <row r="31" spans="1:3">
      <c r="A31" s="3" t="s">
        <v>840</v>
      </c>
    </row>
    <row r="32" spans="1:3">
      <c r="A32" s="4" t="s">
        <v>841</v>
      </c>
      <c r="B32" s="7" t="n">
        <v>-596.8</v>
      </c>
      <c r="C32" s="7" t="n">
        <v>-896.3</v>
      </c>
    </row>
    <row r="33" spans="1:3">
      <c r="A33" s="4" t="s">
        <v>847</v>
      </c>
    </row>
    <row r="34" spans="1:3">
      <c r="A34" s="3" t="s">
        <v>840</v>
      </c>
    </row>
    <row r="35" spans="1:3">
      <c r="A35" s="4" t="s">
        <v>841</v>
      </c>
      <c r="B35" s="7" t="n">
        <v>-937.1</v>
      </c>
      <c r="C35" s="7" t="n">
        <v>-584.3</v>
      </c>
    </row>
    <row r="36" spans="1:3">
      <c r="A36" s="4" t="s">
        <v>848</v>
      </c>
    </row>
    <row r="37" spans="1:3">
      <c r="A37" s="3" t="s">
        <v>840</v>
      </c>
    </row>
    <row r="38" spans="1:3">
      <c r="A38" s="4" t="s">
        <v>841</v>
      </c>
      <c r="B38" s="7" t="n">
        <v>-742.5</v>
      </c>
      <c r="C38" s="7" t="n">
        <v>-1537.8</v>
      </c>
    </row>
    <row r="39" spans="1:3">
      <c r="A39" s="4" t="s">
        <v>849</v>
      </c>
    </row>
    <row r="40" spans="1:3">
      <c r="A40" s="3" t="s">
        <v>840</v>
      </c>
    </row>
    <row r="41" spans="1:3">
      <c r="A41" s="4" t="s">
        <v>841</v>
      </c>
      <c r="B41" s="7" t="n">
        <v>-786.8</v>
      </c>
      <c r="C41" s="7" t="n">
        <v>-487.9</v>
      </c>
    </row>
    <row r="42" spans="1:3">
      <c r="A42" s="4" t="s">
        <v>850</v>
      </c>
    </row>
    <row r="43" spans="1:3">
      <c r="A43" s="3" t="s">
        <v>840</v>
      </c>
    </row>
    <row r="44" spans="1:3">
      <c r="A44" s="4" t="s">
        <v>841</v>
      </c>
      <c r="B44" s="7" t="n">
        <v>-4199.7</v>
      </c>
      <c r="C44" s="7" t="n">
        <v>-4519.1</v>
      </c>
    </row>
    <row r="45" spans="1:3">
      <c r="A45" s="4" t="s">
        <v>851</v>
      </c>
    </row>
    <row r="46" spans="1:3">
      <c r="A46" s="3" t="s">
        <v>840</v>
      </c>
    </row>
    <row r="47" spans="1:3">
      <c r="A47" s="4" t="s">
        <v>841</v>
      </c>
      <c r="B47" s="9" t="n">
        <v>-442</v>
      </c>
      <c r="C47" s="6" t="n">
        <v>-393.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2</v>
      </c>
      <c r="B1" s="2" t="s">
        <v>1</v>
      </c>
    </row>
    <row r="2" spans="1:5">
      <c r="B2" s="2" t="s">
        <v>685</v>
      </c>
      <c r="C2" s="2" t="s">
        <v>689</v>
      </c>
      <c r="D2" s="2" t="s">
        <v>686</v>
      </c>
      <c r="E2" s="2" t="s">
        <v>497</v>
      </c>
    </row>
    <row r="3" spans="1:5">
      <c r="A3" s="3" t="s">
        <v>691</v>
      </c>
    </row>
    <row r="4" spans="1:5">
      <c r="A4" s="4" t="s">
        <v>694</v>
      </c>
      <c r="C4" s="6" t="n">
        <v>6481.3</v>
      </c>
      <c r="E4" s="6" t="n">
        <v>6217.9</v>
      </c>
    </row>
    <row r="5" spans="1:5">
      <c r="A5" s="4" t="s">
        <v>705</v>
      </c>
    </row>
    <row r="6" spans="1:5">
      <c r="A6" s="3" t="s">
        <v>691</v>
      </c>
    </row>
    <row r="7" spans="1:5">
      <c r="A7" s="4" t="s">
        <v>853</v>
      </c>
      <c r="D7" s="10" t="n">
        <v>2784</v>
      </c>
    </row>
    <row r="8" spans="1:5">
      <c r="A8" s="4" t="s">
        <v>854</v>
      </c>
    </row>
    <row r="9" spans="1:5">
      <c r="A9" s="3" t="s">
        <v>691</v>
      </c>
    </row>
    <row r="10" spans="1:5">
      <c r="A10" s="4" t="s">
        <v>694</v>
      </c>
      <c r="C10" s="6" t="n">
        <v>1146.1</v>
      </c>
      <c r="E10" s="6" t="n">
        <v>1154.8</v>
      </c>
    </row>
    <row r="11" spans="1:5">
      <c r="A11" s="4" t="s">
        <v>855</v>
      </c>
      <c r="B11" s="4" t="s">
        <v>856</v>
      </c>
      <c r="C11" s="4" t="s">
        <v>857</v>
      </c>
      <c r="D11" s="4" t="s">
        <v>856</v>
      </c>
      <c r="E11" s="4" t="s">
        <v>856</v>
      </c>
    </row>
    <row r="12" spans="1:5">
      <c r="A12" s="4" t="s">
        <v>858</v>
      </c>
      <c r="B12" s="4" t="s">
        <v>859</v>
      </c>
      <c r="C12" s="4" t="s">
        <v>860</v>
      </c>
    </row>
    <row r="13" spans="1:5">
      <c r="A13" s="4" t="s">
        <v>861</v>
      </c>
    </row>
    <row r="14" spans="1:5">
      <c r="A14" s="3" t="s">
        <v>691</v>
      </c>
    </row>
    <row r="15" spans="1:5">
      <c r="A15" s="4" t="s">
        <v>694</v>
      </c>
      <c r="C15" s="6" t="n">
        <v>1760.9</v>
      </c>
      <c r="E15" s="6" t="n">
        <v>1029.6</v>
      </c>
    </row>
    <row r="16" spans="1:5">
      <c r="A16" s="4" t="s">
        <v>810</v>
      </c>
      <c r="B16" s="4" t="s">
        <v>862</v>
      </c>
      <c r="C16" s="4" t="s">
        <v>862</v>
      </c>
    </row>
    <row r="17" spans="1:5">
      <c r="A17" s="4" t="s">
        <v>710</v>
      </c>
    </row>
    <row r="18" spans="1:5">
      <c r="A18" s="3" t="s">
        <v>691</v>
      </c>
    </row>
    <row r="19" spans="1:5">
      <c r="A19" s="4" t="s">
        <v>694</v>
      </c>
      <c r="E19" s="5" t="n">
        <v>600</v>
      </c>
    </row>
    <row r="20" spans="1:5">
      <c r="A20" s="4" t="s">
        <v>863</v>
      </c>
    </row>
    <row r="21" spans="1:5">
      <c r="A21" s="3" t="s">
        <v>691</v>
      </c>
    </row>
    <row r="22" spans="1:5">
      <c r="A22" s="4" t="s">
        <v>694</v>
      </c>
      <c r="C22" s="9" t="n">
        <v>600</v>
      </c>
      <c r="E22" s="6" t="n">
        <v>1044.1</v>
      </c>
    </row>
    <row r="23" spans="1:5">
      <c r="A23" s="4" t="s">
        <v>855</v>
      </c>
      <c r="B23" s="4" t="s">
        <v>864</v>
      </c>
      <c r="C23" s="4" t="s">
        <v>711</v>
      </c>
      <c r="D23" s="4" t="s">
        <v>864</v>
      </c>
      <c r="E23" s="4" t="s">
        <v>864</v>
      </c>
    </row>
    <row r="24" spans="1:5">
      <c r="A24" s="4" t="s">
        <v>858</v>
      </c>
      <c r="B24" s="4" t="s">
        <v>865</v>
      </c>
      <c r="C24" s="4" t="s">
        <v>866</v>
      </c>
    </row>
    <row r="25" spans="1:5">
      <c r="A25" s="4" t="s">
        <v>707</v>
      </c>
    </row>
    <row r="26" spans="1:5">
      <c r="A26" s="3" t="s">
        <v>691</v>
      </c>
    </row>
    <row r="27" spans="1:5">
      <c r="A27" s="4" t="s">
        <v>708</v>
      </c>
      <c r="B27" s="11" t="n">
        <v>3700</v>
      </c>
    </row>
    <row r="28" spans="1:5">
      <c r="A28" s="4" t="s">
        <v>867</v>
      </c>
    </row>
    <row r="29" spans="1:5">
      <c r="A29" s="3" t="s">
        <v>691</v>
      </c>
    </row>
    <row r="30" spans="1:5">
      <c r="A30" s="4" t="s">
        <v>694</v>
      </c>
      <c r="C30" s="6" t="n">
        <v>2623.9</v>
      </c>
      <c r="E30" s="6" t="n">
        <v>2425.9</v>
      </c>
    </row>
    <row r="31" spans="1:5">
      <c r="A31" s="4" t="s">
        <v>855</v>
      </c>
      <c r="B31" s="4" t="s">
        <v>868</v>
      </c>
      <c r="C31" s="4" t="s">
        <v>869</v>
      </c>
      <c r="D31" s="4" t="s">
        <v>868</v>
      </c>
      <c r="E31" s="4" t="s">
        <v>868</v>
      </c>
    </row>
    <row r="32" spans="1:5">
      <c r="A32" s="4" t="s">
        <v>858</v>
      </c>
      <c r="B32" s="4" t="s">
        <v>870</v>
      </c>
      <c r="C32" s="4" t="s">
        <v>871</v>
      </c>
    </row>
    <row r="33" spans="1:5">
      <c r="A33" s="4" t="s">
        <v>872</v>
      </c>
    </row>
    <row r="34" spans="1:5">
      <c r="A34" s="3" t="s">
        <v>691</v>
      </c>
    </row>
    <row r="35" spans="1:5">
      <c r="A35" s="4" t="s">
        <v>694</v>
      </c>
      <c r="C35" s="6" t="n">
        <v>222.2</v>
      </c>
      <c r="E35" s="6" t="n">
        <v>449.2</v>
      </c>
    </row>
    <row r="36" spans="1:5">
      <c r="A36" s="4" t="s">
        <v>810</v>
      </c>
      <c r="B36" s="4" t="s">
        <v>873</v>
      </c>
      <c r="C36" s="4" t="s">
        <v>873</v>
      </c>
    </row>
    <row r="37" spans="1:5">
      <c r="A37" s="4" t="s">
        <v>874</v>
      </c>
    </row>
    <row r="38" spans="1:5">
      <c r="A38" s="3" t="s">
        <v>691</v>
      </c>
    </row>
    <row r="39" spans="1:5">
      <c r="A39" s="4" t="s">
        <v>694</v>
      </c>
      <c r="C39" s="6" t="n">
        <v>128.2</v>
      </c>
      <c r="E39" s="6" t="n">
        <v>114.3</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31</v>
      </c>
      <c r="C1" s="2" t="s">
        <v>32</v>
      </c>
    </row>
    <row r="2" spans="1:3">
      <c r="A2" s="4" t="s">
        <v>360</v>
      </c>
    </row>
    <row r="3" spans="1:3">
      <c r="A3" s="3" t="s">
        <v>876</v>
      </c>
    </row>
    <row r="4" spans="1:3">
      <c r="A4" s="4" t="s">
        <v>877</v>
      </c>
      <c r="B4" s="6" t="n">
        <v>1376.2</v>
      </c>
      <c r="C4" s="6" t="n">
        <v>683.9</v>
      </c>
    </row>
    <row r="5" spans="1:3">
      <c r="A5" s="4" t="s">
        <v>878</v>
      </c>
      <c r="B5" s="7" t="n">
        <v>632.5</v>
      </c>
      <c r="C5" s="7" t="n">
        <v>1053.5</v>
      </c>
    </row>
    <row r="6" spans="1:3">
      <c r="A6" s="4" t="s">
        <v>879</v>
      </c>
    </row>
    <row r="7" spans="1:3">
      <c r="A7" s="3" t="s">
        <v>876</v>
      </c>
    </row>
    <row r="8" spans="1:3">
      <c r="A8" s="4" t="s">
        <v>877</v>
      </c>
      <c r="B8" s="7" t="n">
        <v>229.3</v>
      </c>
      <c r="C8" s="7" t="n">
        <v>97.8</v>
      </c>
    </row>
    <row r="9" spans="1:3">
      <c r="A9" s="4" t="s">
        <v>878</v>
      </c>
      <c r="B9" s="7" t="n">
        <v>124.6</v>
      </c>
      <c r="C9" s="7" t="n">
        <v>123.7</v>
      </c>
    </row>
    <row r="10" spans="1:3">
      <c r="A10" s="4" t="s">
        <v>880</v>
      </c>
    </row>
    <row r="11" spans="1:3">
      <c r="A11" s="3" t="s">
        <v>876</v>
      </c>
    </row>
    <row r="12" spans="1:3">
      <c r="A12" s="4" t="s">
        <v>877</v>
      </c>
      <c r="B12" s="5" t="n">
        <v>50</v>
      </c>
      <c r="C12" s="7" t="n">
        <v>21.4</v>
      </c>
    </row>
    <row r="13" spans="1:3">
      <c r="A13" s="4" t="s">
        <v>878</v>
      </c>
      <c r="B13" s="7" t="n">
        <v>11.8</v>
      </c>
      <c r="C13" s="7" t="n">
        <v>38.6</v>
      </c>
    </row>
    <row r="14" spans="1:3">
      <c r="A14" s="4" t="s">
        <v>881</v>
      </c>
    </row>
    <row r="15" spans="1:3">
      <c r="A15" s="3" t="s">
        <v>876</v>
      </c>
    </row>
    <row r="16" spans="1:3">
      <c r="A16" s="4" t="s">
        <v>877</v>
      </c>
      <c r="B16" s="7" t="n">
        <v>688.4</v>
      </c>
      <c r="C16" s="7" t="n">
        <v>20.5</v>
      </c>
    </row>
    <row r="17" spans="1:3">
      <c r="A17" s="4" t="s">
        <v>878</v>
      </c>
      <c r="B17" s="7" t="n">
        <v>11.5</v>
      </c>
      <c r="C17" s="7" t="n">
        <v>39.5</v>
      </c>
    </row>
    <row r="18" spans="1:3">
      <c r="A18" s="4" t="s">
        <v>882</v>
      </c>
    </row>
    <row r="19" spans="1:3">
      <c r="A19" s="3" t="s">
        <v>876</v>
      </c>
    </row>
    <row r="20" spans="1:3">
      <c r="A20" s="4" t="s">
        <v>877</v>
      </c>
      <c r="B20" s="7" t="n">
        <v>408.5</v>
      </c>
      <c r="C20" s="7" t="n">
        <v>20.7</v>
      </c>
    </row>
    <row r="21" spans="1:3">
      <c r="A21" s="4" t="s">
        <v>878</v>
      </c>
      <c r="B21" s="7" t="n">
        <v>11.6</v>
      </c>
      <c r="C21" s="7" t="n">
        <v>851.7</v>
      </c>
    </row>
    <row r="22" spans="1:3">
      <c r="A22" s="4" t="s">
        <v>883</v>
      </c>
    </row>
    <row r="23" spans="1:3">
      <c r="A23" s="3" t="s">
        <v>876</v>
      </c>
    </row>
    <row r="24" spans="1:3">
      <c r="A24" s="4" t="s">
        <v>877</v>
      </c>
      <c r="C24" s="7" t="n">
        <v>523.5</v>
      </c>
    </row>
    <row r="25" spans="1:3">
      <c r="A25" s="4" t="s">
        <v>878</v>
      </c>
      <c r="B25" s="7" t="n">
        <v>11.6</v>
      </c>
    </row>
    <row r="26" spans="1:3">
      <c r="A26" s="4" t="s">
        <v>884</v>
      </c>
    </row>
    <row r="27" spans="1:3">
      <c r="A27" s="3" t="s">
        <v>876</v>
      </c>
    </row>
    <row r="28" spans="1:3">
      <c r="A28" s="4" t="s">
        <v>878</v>
      </c>
      <c r="B28" s="7" t="n">
        <v>461.4</v>
      </c>
    </row>
    <row r="29" spans="1:3">
      <c r="A29" s="4" t="s">
        <v>350</v>
      </c>
    </row>
    <row r="30" spans="1:3">
      <c r="A30" s="3" t="s">
        <v>876</v>
      </c>
    </row>
    <row r="31" spans="1:3">
      <c r="A31" s="4" t="s">
        <v>877</v>
      </c>
      <c r="B31" s="7" t="n">
        <v>1359.1</v>
      </c>
      <c r="C31" s="7" t="n">
        <v>675.3</v>
      </c>
    </row>
    <row r="32" spans="1:3">
      <c r="A32" s="4" t="s">
        <v>878</v>
      </c>
      <c r="B32" s="7" t="n">
        <v>644.8</v>
      </c>
      <c r="C32" s="7" t="n">
        <v>1057.2</v>
      </c>
    </row>
    <row r="33" spans="1:3">
      <c r="A33" s="4" t="s">
        <v>885</v>
      </c>
    </row>
    <row r="34" spans="1:3">
      <c r="A34" s="3" t="s">
        <v>876</v>
      </c>
    </row>
    <row r="35" spans="1:3">
      <c r="A35" s="4" t="s">
        <v>877</v>
      </c>
      <c r="B35" s="7" t="n">
        <v>221.9</v>
      </c>
      <c r="C35" s="7" t="n">
        <v>96.7</v>
      </c>
    </row>
    <row r="36" spans="1:3">
      <c r="A36" s="4" t="s">
        <v>878</v>
      </c>
      <c r="B36" s="7" t="n">
        <v>120.6</v>
      </c>
      <c r="C36" s="7" t="n">
        <v>128.8</v>
      </c>
    </row>
    <row r="37" spans="1:3">
      <c r="A37" s="4" t="s">
        <v>886</v>
      </c>
    </row>
    <row r="38" spans="1:3">
      <c r="A38" s="3" t="s">
        <v>876</v>
      </c>
    </row>
    <row r="39" spans="1:3">
      <c r="A39" s="4" t="s">
        <v>877</v>
      </c>
      <c r="B39" s="7" t="n">
        <v>45.3</v>
      </c>
      <c r="C39" s="7" t="n">
        <v>20.1</v>
      </c>
    </row>
    <row r="40" spans="1:3">
      <c r="A40" s="4" t="s">
        <v>878</v>
      </c>
      <c r="B40" s="7" t="n">
        <v>6.5</v>
      </c>
      <c r="C40" s="7" t="n">
        <v>38.8</v>
      </c>
    </row>
    <row r="41" spans="1:3">
      <c r="A41" s="4" t="s">
        <v>887</v>
      </c>
    </row>
    <row r="42" spans="1:3">
      <c r="A42" s="3" t="s">
        <v>876</v>
      </c>
    </row>
    <row r="43" spans="1:3">
      <c r="A43" s="4" t="s">
        <v>877</v>
      </c>
      <c r="B43" s="7" t="n">
        <v>685.3</v>
      </c>
      <c r="C43" s="7" t="n">
        <v>18.8</v>
      </c>
    </row>
    <row r="44" spans="1:3">
      <c r="A44" s="4" t="s">
        <v>878</v>
      </c>
      <c r="B44" s="7" t="n">
        <v>6.4</v>
      </c>
      <c r="C44" s="7" t="n">
        <v>38.6</v>
      </c>
    </row>
    <row r="45" spans="1:3">
      <c r="A45" s="4" t="s">
        <v>888</v>
      </c>
    </row>
    <row r="46" spans="1:3">
      <c r="A46" s="3" t="s">
        <v>876</v>
      </c>
    </row>
    <row r="47" spans="1:3">
      <c r="A47" s="4" t="s">
        <v>877</v>
      </c>
      <c r="B47" s="7" t="n">
        <v>406.6</v>
      </c>
      <c r="C47" s="7" t="n">
        <v>18.6</v>
      </c>
    </row>
    <row r="48" spans="1:3">
      <c r="A48" s="4" t="s">
        <v>878</v>
      </c>
      <c r="B48" s="7" t="n">
        <v>6.5</v>
      </c>
      <c r="C48" s="5" t="n">
        <v>851</v>
      </c>
    </row>
    <row r="49" spans="1:3">
      <c r="A49" s="4" t="s">
        <v>889</v>
      </c>
    </row>
    <row r="50" spans="1:3">
      <c r="A50" s="3" t="s">
        <v>876</v>
      </c>
    </row>
    <row r="51" spans="1:3">
      <c r="A51" s="4" t="s">
        <v>877</v>
      </c>
      <c r="C51" s="6" t="n">
        <v>521.1</v>
      </c>
    </row>
    <row r="52" spans="1:3">
      <c r="A52" s="4" t="s">
        <v>878</v>
      </c>
      <c r="B52" s="7" t="n">
        <v>6.6</v>
      </c>
    </row>
    <row r="53" spans="1:3">
      <c r="A53" s="4" t="s">
        <v>890</v>
      </c>
    </row>
    <row r="54" spans="1:3">
      <c r="A54" s="3" t="s">
        <v>876</v>
      </c>
    </row>
    <row r="55" spans="1:3">
      <c r="A55" s="4" t="s">
        <v>878</v>
      </c>
      <c r="B55" s="6" t="n">
        <v>498.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891</v>
      </c>
      <c r="B1" s="2" t="s">
        <v>1</v>
      </c>
    </row>
    <row r="2" spans="1:7">
      <c r="B2" s="2" t="s">
        <v>31</v>
      </c>
      <c r="C2" s="2" t="s">
        <v>32</v>
      </c>
      <c r="E2" s="2" t="s">
        <v>33</v>
      </c>
      <c r="G2" s="2" t="s">
        <v>892</v>
      </c>
    </row>
    <row r="3" spans="1:7">
      <c r="A3" s="3" t="s">
        <v>893</v>
      </c>
    </row>
    <row r="4" spans="1:7">
      <c r="A4" s="4" t="s">
        <v>49</v>
      </c>
      <c r="B4" s="6" t="n">
        <v>1139.4</v>
      </c>
      <c r="C4" s="6" t="n">
        <v>1912.3</v>
      </c>
      <c r="D4" s="4" t="s">
        <v>56</v>
      </c>
      <c r="E4" s="6" t="n">
        <v>1501.6</v>
      </c>
      <c r="F4" s="4" t="s">
        <v>56</v>
      </c>
    </row>
    <row r="5" spans="1:7">
      <c r="A5" s="4" t="s">
        <v>48</v>
      </c>
      <c r="B5" s="7" t="n">
        <v>323.9</v>
      </c>
      <c r="C5" s="5" t="n">
        <v>197</v>
      </c>
      <c r="E5" s="7" t="n">
        <v>388.9</v>
      </c>
    </row>
    <row r="6" spans="1:7">
      <c r="A6" s="4" t="s">
        <v>46</v>
      </c>
      <c r="B6" s="7" t="n">
        <v>-172.9</v>
      </c>
      <c r="C6" s="7" t="n">
        <v>-262.2</v>
      </c>
      <c r="D6" s="4" t="s">
        <v>56</v>
      </c>
      <c r="E6" s="7" t="n">
        <v>48.3</v>
      </c>
      <c r="F6" s="4" t="s">
        <v>56</v>
      </c>
    </row>
    <row r="7" spans="1:7">
      <c r="A7" s="4" t="s">
        <v>45</v>
      </c>
      <c r="B7" s="7" t="n">
        <v>289.3</v>
      </c>
      <c r="C7" s="7" t="n">
        <v>269.8</v>
      </c>
      <c r="E7" s="7" t="n">
        <v>254.5</v>
      </c>
    </row>
    <row r="8" spans="1:7">
      <c r="A8" s="4" t="s">
        <v>44</v>
      </c>
      <c r="B8" s="7" t="n">
        <v>-104.8</v>
      </c>
      <c r="C8" s="7" t="n">
        <v>-95.2</v>
      </c>
      <c r="E8" s="7" t="n">
        <v>-80.40000000000001</v>
      </c>
    </row>
    <row r="9" spans="1:7">
      <c r="A9" s="4" t="s">
        <v>42</v>
      </c>
      <c r="B9" s="7" t="n">
        <v>-43.5</v>
      </c>
      <c r="C9" s="7" t="n">
        <v>-113.5</v>
      </c>
      <c r="E9" s="7" t="n">
        <v>-49.8</v>
      </c>
    </row>
    <row r="10" spans="1:7">
      <c r="A10" s="4" t="s">
        <v>143</v>
      </c>
      <c r="B10" s="7" t="n">
        <v>84.8</v>
      </c>
      <c r="C10" s="5" t="n">
        <v>105</v>
      </c>
      <c r="E10" s="7" t="n">
        <v>106.5</v>
      </c>
    </row>
    <row r="11" spans="1:7">
      <c r="A11" s="4" t="s">
        <v>571</v>
      </c>
      <c r="B11" s="7" t="n">
        <v>225.1</v>
      </c>
      <c r="C11" s="7" t="n">
        <v>230.7</v>
      </c>
      <c r="E11" s="7" t="n">
        <v>220.8</v>
      </c>
    </row>
    <row r="12" spans="1:7">
      <c r="A12" s="4" t="s">
        <v>894</v>
      </c>
      <c r="B12" s="7" t="n">
        <v>183.9</v>
      </c>
      <c r="C12" s="7" t="n">
        <v>27.1</v>
      </c>
      <c r="E12" s="5" t="n">
        <v>27</v>
      </c>
    </row>
    <row r="13" spans="1:7">
      <c r="A13" s="4" t="s">
        <v>895</v>
      </c>
      <c r="B13" s="5" t="n">
        <v>280</v>
      </c>
      <c r="C13" s="7" t="n">
        <v>195.1</v>
      </c>
      <c r="E13" s="7" t="n">
        <v>168.4</v>
      </c>
    </row>
    <row r="14" spans="1:7">
      <c r="A14" s="4" t="s">
        <v>896</v>
      </c>
      <c r="B14" s="7" t="n">
        <v>38.7</v>
      </c>
      <c r="C14" s="7" t="n">
        <v>36.3</v>
      </c>
      <c r="E14" s="7" t="n">
        <v>38.6</v>
      </c>
    </row>
    <row r="15" spans="1:7">
      <c r="A15" s="4" t="s">
        <v>567</v>
      </c>
      <c r="B15" s="5" t="n">
        <v>2</v>
      </c>
      <c r="C15" s="7" t="n">
        <v>95.90000000000001</v>
      </c>
      <c r="E15" s="7" t="n">
        <v>86.09999999999999</v>
      </c>
    </row>
    <row r="16" spans="1:7">
      <c r="A16" s="4" t="s">
        <v>573</v>
      </c>
      <c r="B16" s="7" t="n">
        <v>-235.5</v>
      </c>
      <c r="C16" s="5" t="n">
        <v>-129</v>
      </c>
      <c r="E16" s="7" t="n">
        <v>-44.3</v>
      </c>
    </row>
    <row r="17" spans="1:7">
      <c r="A17" s="4" t="s">
        <v>574</v>
      </c>
      <c r="B17" s="5" t="n">
        <v>-2</v>
      </c>
      <c r="C17" s="7" t="n">
        <v>0.3</v>
      </c>
      <c r="E17" s="7" t="n">
        <v>-232.4</v>
      </c>
    </row>
    <row r="18" spans="1:7">
      <c r="A18" s="4" t="s">
        <v>572</v>
      </c>
      <c r="B18" s="7" t="n">
        <v>0.6</v>
      </c>
      <c r="C18" s="7" t="n">
        <v>1.1</v>
      </c>
      <c r="E18" s="7" t="n">
        <v>0.8</v>
      </c>
    </row>
    <row r="19" spans="1:7">
      <c r="A19" s="4" t="s">
        <v>897</v>
      </c>
      <c r="B19" s="7" t="n">
        <v>-298.9</v>
      </c>
      <c r="C19" s="7" t="n">
        <v>-90.40000000000001</v>
      </c>
      <c r="E19" s="7" t="n">
        <v>-70.40000000000001</v>
      </c>
    </row>
    <row r="20" spans="1:7">
      <c r="A20" s="4" t="s">
        <v>898</v>
      </c>
      <c r="B20" s="7" t="n">
        <v>500.9</v>
      </c>
      <c r="C20" s="7" t="n">
        <v>-170.8</v>
      </c>
      <c r="E20" s="7" t="n">
        <v>188.7</v>
      </c>
    </row>
    <row r="21" spans="1:7">
      <c r="A21" s="4" t="s">
        <v>899</v>
      </c>
      <c r="B21" s="7" t="n">
        <v>-52.9</v>
      </c>
      <c r="C21" s="7" t="n">
        <v>-110.6</v>
      </c>
      <c r="E21" s="7" t="n">
        <v>77.40000000000001</v>
      </c>
    </row>
    <row r="22" spans="1:7">
      <c r="A22" s="4" t="s">
        <v>900</v>
      </c>
      <c r="B22" s="7" t="n">
        <v>-31.8</v>
      </c>
      <c r="C22" s="7" t="n">
        <v>-122.8</v>
      </c>
      <c r="E22" s="7" t="n">
        <v>-303.7</v>
      </c>
    </row>
    <row r="23" spans="1:7">
      <c r="A23" s="4" t="s">
        <v>901</v>
      </c>
      <c r="B23" s="7" t="n">
        <v>0.4</v>
      </c>
      <c r="C23" s="7" t="n">
        <v>20.1</v>
      </c>
      <c r="E23" s="7" t="n">
        <v>4.5</v>
      </c>
    </row>
    <row r="24" spans="1:7">
      <c r="A24" s="4" t="s">
        <v>902</v>
      </c>
      <c r="B24" s="5" t="n">
        <v>48</v>
      </c>
      <c r="C24" s="7" t="n">
        <v>-57.3</v>
      </c>
      <c r="E24" s="7" t="n">
        <v>-47.8</v>
      </c>
    </row>
    <row r="25" spans="1:7">
      <c r="A25" s="4" t="s">
        <v>903</v>
      </c>
      <c r="B25" s="7" t="n">
        <v>-383.6</v>
      </c>
      <c r="C25" s="7" t="n">
        <v>-424.7</v>
      </c>
      <c r="E25" s="7" t="n">
        <v>-414.2</v>
      </c>
    </row>
    <row r="26" spans="1:7">
      <c r="A26" s="4" t="s">
        <v>904</v>
      </c>
      <c r="B26" s="7" t="n">
        <v>-252.8</v>
      </c>
      <c r="C26" s="7" t="n">
        <v>-246.6</v>
      </c>
      <c r="E26" s="7" t="n">
        <v>-242.1</v>
      </c>
    </row>
    <row r="27" spans="1:7">
      <c r="A27" s="4" t="s">
        <v>905</v>
      </c>
      <c r="B27" s="7" t="n">
        <v>90.40000000000001</v>
      </c>
      <c r="C27" s="7" t="n">
        <v>76.90000000000001</v>
      </c>
      <c r="E27" s="7" t="n">
        <v>73.90000000000001</v>
      </c>
    </row>
    <row r="28" spans="1:7">
      <c r="A28" s="4" t="s">
        <v>906</v>
      </c>
      <c r="B28" s="7" t="n">
        <v>15.4</v>
      </c>
      <c r="C28" s="7" t="n">
        <v>16.8</v>
      </c>
      <c r="E28" s="7" t="n">
        <v>12.5</v>
      </c>
    </row>
    <row r="29" spans="1:7">
      <c r="A29" s="4" t="s">
        <v>907</v>
      </c>
      <c r="B29" s="7" t="n">
        <v>49.7</v>
      </c>
      <c r="C29" s="7" t="n">
        <v>46.8</v>
      </c>
      <c r="E29" s="7" t="n">
        <v>60.4</v>
      </c>
    </row>
    <row r="30" spans="1:7">
      <c r="A30" s="4" t="s">
        <v>74</v>
      </c>
      <c r="B30" s="7" t="n">
        <v>1693.8</v>
      </c>
      <c r="C30" s="7" t="n">
        <v>1408.1</v>
      </c>
      <c r="E30" s="7" t="n">
        <v>1773.8</v>
      </c>
    </row>
    <row r="31" spans="1:7">
      <c r="A31" s="3" t="s">
        <v>908</v>
      </c>
    </row>
    <row r="32" spans="1:7">
      <c r="A32" s="4" t="s">
        <v>909</v>
      </c>
      <c r="B32" s="7" t="n">
        <v>-126.7</v>
      </c>
      <c r="C32" s="7" t="n">
        <v>-214.8</v>
      </c>
      <c r="E32" s="7" t="n">
        <v>-424.1</v>
      </c>
    </row>
    <row r="33" spans="1:7">
      <c r="A33" s="4" t="s">
        <v>910</v>
      </c>
      <c r="B33" s="7" t="n">
        <v>-3.8</v>
      </c>
      <c r="C33" s="7" t="n">
        <v>28.9</v>
      </c>
      <c r="E33" s="7" t="n">
        <v>57.3</v>
      </c>
    </row>
    <row r="34" spans="1:7">
      <c r="A34" s="4" t="s">
        <v>911</v>
      </c>
      <c r="B34" s="7" t="n">
        <v>-120.2</v>
      </c>
      <c r="C34" s="7" t="n">
        <v>-199.1</v>
      </c>
      <c r="E34" s="7" t="n">
        <v>-92.3</v>
      </c>
    </row>
    <row r="35" spans="1:7">
      <c r="A35" s="4" t="s">
        <v>912</v>
      </c>
      <c r="B35" s="7" t="n">
        <v>-48.1</v>
      </c>
      <c r="C35" s="7" t="n">
        <v>-92.5</v>
      </c>
      <c r="E35" s="7" t="n">
        <v>-260.2</v>
      </c>
    </row>
    <row r="36" spans="1:7">
      <c r="A36" s="4" t="s">
        <v>76</v>
      </c>
      <c r="B36" s="7" t="n">
        <v>-298.8</v>
      </c>
      <c r="C36" s="7" t="n">
        <v>-477.5</v>
      </c>
      <c r="E36" s="7" t="n">
        <v>-719.3</v>
      </c>
    </row>
    <row r="37" spans="1:7">
      <c r="A37" s="4" t="s">
        <v>77</v>
      </c>
      <c r="B37" s="5" t="n">
        <v>849</v>
      </c>
      <c r="C37" s="5" t="n">
        <v>296</v>
      </c>
      <c r="E37" s="7" t="n">
        <v>80.5</v>
      </c>
    </row>
    <row r="38" spans="1:7">
      <c r="A38" s="4" t="s">
        <v>913</v>
      </c>
      <c r="B38" s="7" t="n">
        <v>550.2</v>
      </c>
      <c r="C38" s="7" t="n">
        <v>-181.5</v>
      </c>
      <c r="E38" s="7" t="n">
        <v>-638.8</v>
      </c>
    </row>
    <row r="39" spans="1:7">
      <c r="A39" s="4" t="s">
        <v>84</v>
      </c>
      <c r="B39" s="7" t="n">
        <v>-109.9</v>
      </c>
      <c r="C39" s="7" t="n">
        <v>-47.3</v>
      </c>
      <c r="E39" s="7" t="n">
        <v>-58.3</v>
      </c>
    </row>
    <row r="40" spans="1:7">
      <c r="A40" s="4" t="s">
        <v>914</v>
      </c>
      <c r="B40" s="7" t="n">
        <v>440.3</v>
      </c>
      <c r="C40" s="7" t="n">
        <v>-228.8</v>
      </c>
      <c r="E40" s="7" t="n">
        <v>-697.1</v>
      </c>
    </row>
    <row r="41" spans="1:7">
      <c r="A41" s="3" t="s">
        <v>915</v>
      </c>
    </row>
    <row r="42" spans="1:7">
      <c r="A42" s="4" t="s">
        <v>916</v>
      </c>
      <c r="B42" s="7" t="n">
        <v>-102.8</v>
      </c>
      <c r="C42" s="7" t="n">
        <v>-214.6</v>
      </c>
      <c r="E42" s="7" t="n">
        <v>-152.9</v>
      </c>
    </row>
    <row r="43" spans="1:7">
      <c r="A43" s="4" t="s">
        <v>917</v>
      </c>
      <c r="B43" s="7" t="n">
        <v>-104.3</v>
      </c>
      <c r="C43" s="7" t="n">
        <v>-289.6</v>
      </c>
      <c r="E43" s="7" t="n">
        <v>-274.5</v>
      </c>
    </row>
    <row r="44" spans="1:7">
      <c r="A44" s="4" t="s">
        <v>918</v>
      </c>
      <c r="B44" s="7" t="n">
        <v>-207.1</v>
      </c>
      <c r="C44" s="7" t="n">
        <v>-504.2</v>
      </c>
      <c r="E44" s="7" t="n">
        <v>-427.4</v>
      </c>
    </row>
    <row r="45" spans="1:7">
      <c r="A45" s="3" t="s">
        <v>919</v>
      </c>
    </row>
    <row r="46" spans="1:7">
      <c r="A46" s="4" t="s">
        <v>920</v>
      </c>
      <c r="B46" s="7" t="n">
        <v>-819.3</v>
      </c>
      <c r="C46" s="7" t="n">
        <v>785.6</v>
      </c>
      <c r="E46" s="7" t="n">
        <v>-30.4</v>
      </c>
    </row>
    <row r="47" spans="1:7">
      <c r="A47" s="4" t="s">
        <v>921</v>
      </c>
      <c r="B47" s="7" t="n">
        <v>-440.6</v>
      </c>
      <c r="C47" s="7" t="n">
        <v>599.6</v>
      </c>
      <c r="E47" s="7" t="n">
        <v>-22.5</v>
      </c>
    </row>
    <row r="48" spans="1:7">
      <c r="A48" s="3" t="s">
        <v>922</v>
      </c>
    </row>
    <row r="49" spans="1:7">
      <c r="A49" s="4" t="s">
        <v>923</v>
      </c>
      <c r="B49" s="7" t="n">
        <v>2010.8</v>
      </c>
      <c r="C49" s="7" t="n">
        <v>2049.6</v>
      </c>
      <c r="E49" s="7" t="n">
        <v>2256.2</v>
      </c>
    </row>
    <row r="50" spans="1:7">
      <c r="A50" s="4" t="s">
        <v>924</v>
      </c>
      <c r="B50" s="7" t="n">
        <v>632.4</v>
      </c>
      <c r="C50" s="7" t="n">
        <v>341.8</v>
      </c>
      <c r="E50" s="7" t="n">
        <v>180.7</v>
      </c>
    </row>
    <row r="51" spans="1:7">
      <c r="A51" s="4" t="s">
        <v>925</v>
      </c>
      <c r="B51" s="5" t="n">
        <v>-442</v>
      </c>
      <c r="C51" s="7" t="n">
        <v>-393.2</v>
      </c>
      <c r="E51" s="7" t="n">
        <v>-534.3</v>
      </c>
    </row>
    <row r="52" spans="1:7">
      <c r="A52" s="4" t="s">
        <v>926</v>
      </c>
      <c r="B52" s="7" t="n">
        <v>2201.2</v>
      </c>
      <c r="C52" s="7" t="n">
        <v>1998.2</v>
      </c>
      <c r="E52" s="7" t="n">
        <v>1902.6</v>
      </c>
      <c r="G52" s="6" t="n">
        <v>1946.6</v>
      </c>
    </row>
    <row r="53" spans="1:7">
      <c r="A53" s="4" t="s">
        <v>927</v>
      </c>
    </row>
    <row r="54" spans="1:7">
      <c r="A54" s="3" t="s">
        <v>919</v>
      </c>
    </row>
    <row r="55" spans="1:7">
      <c r="A55" s="4" t="s">
        <v>928</v>
      </c>
      <c r="B55" s="7" t="n">
        <v>218.8</v>
      </c>
      <c r="C55" s="5" t="n">
        <v>214</v>
      </c>
    </row>
    <row r="56" spans="1:7">
      <c r="A56" s="4" t="s">
        <v>929</v>
      </c>
    </row>
    <row r="57" spans="1:7">
      <c r="A57" s="3" t="s">
        <v>919</v>
      </c>
    </row>
    <row r="58" spans="1:7">
      <c r="A58" s="4" t="s">
        <v>928</v>
      </c>
      <c r="B58" s="5" t="n">
        <v>438</v>
      </c>
    </row>
    <row r="59" spans="1:7">
      <c r="A59" s="4" t="s">
        <v>930</v>
      </c>
    </row>
    <row r="60" spans="1:7">
      <c r="A60" s="3" t="s">
        <v>919</v>
      </c>
    </row>
    <row r="61" spans="1:7">
      <c r="A61" s="4" t="s">
        <v>806</v>
      </c>
      <c r="B61" s="5" t="n">
        <v>-220</v>
      </c>
    </row>
    <row r="62" spans="1:7">
      <c r="A62" s="4" t="s">
        <v>931</v>
      </c>
    </row>
    <row r="63" spans="1:7">
      <c r="A63" s="3" t="s">
        <v>919</v>
      </c>
    </row>
    <row r="64" spans="1:7">
      <c r="A64" s="4" t="s">
        <v>806</v>
      </c>
      <c r="B64" s="7" t="n">
        <v>-20.8</v>
      </c>
    </row>
    <row r="65" spans="1:7">
      <c r="A65" s="4" t="s">
        <v>932</v>
      </c>
    </row>
    <row r="66" spans="1:7">
      <c r="A66" s="3" t="s">
        <v>919</v>
      </c>
    </row>
    <row r="67" spans="1:7">
      <c r="A67" s="4" t="s">
        <v>806</v>
      </c>
      <c r="B67" s="6" t="n">
        <v>-37.3</v>
      </c>
    </row>
    <row r="68" spans="1:7">
      <c r="A68" s="4" t="s">
        <v>933</v>
      </c>
    </row>
    <row r="69" spans="1:7">
      <c r="A69" s="3" t="s">
        <v>919</v>
      </c>
    </row>
    <row r="70" spans="1:7">
      <c r="A70" s="4" t="s">
        <v>806</v>
      </c>
      <c r="C70" s="9" t="n">
        <v>-400</v>
      </c>
    </row>
    <row r="71" spans="1:7">
      <c r="A71" s="4" t="s">
        <v>934</v>
      </c>
    </row>
    <row r="72" spans="1:7">
      <c r="A72" s="3" t="s">
        <v>919</v>
      </c>
    </row>
    <row r="73" spans="1:7">
      <c r="A73" s="4" t="s">
        <v>928</v>
      </c>
      <c r="E73" s="5" t="n">
        <v>400</v>
      </c>
    </row>
    <row r="74" spans="1:7">
      <c r="A74" s="4" t="s">
        <v>935</v>
      </c>
    </row>
    <row r="75" spans="1:7">
      <c r="A75" s="3" t="s">
        <v>919</v>
      </c>
    </row>
    <row r="76" spans="1:7">
      <c r="A76" s="4" t="s">
        <v>806</v>
      </c>
      <c r="E76" s="6" t="n">
        <v>-392.1</v>
      </c>
    </row>
    <row r="77" spans="1:7"/>
    <row r="78" spans="1:7">
      <c r="A78" s="4" t="s">
        <v>56</v>
      </c>
      <c r="B78" s="4" t="s">
        <v>58</v>
      </c>
    </row>
  </sheetData>
  <mergeCells count="6">
    <mergeCell ref="A1:A2"/>
    <mergeCell ref="B1:F1"/>
    <mergeCell ref="C2:D2"/>
    <mergeCell ref="E2:F2"/>
    <mergeCell ref="A77:G77"/>
    <mergeCell ref="B78:G7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6</v>
      </c>
      <c r="B1" s="2" t="s">
        <v>937</v>
      </c>
      <c r="C1" s="2" t="s">
        <v>938</v>
      </c>
      <c r="D1" s="2" t="s">
        <v>939</v>
      </c>
    </row>
    <row r="2" spans="1:4">
      <c r="A2" s="3" t="s">
        <v>893</v>
      </c>
    </row>
    <row r="3" spans="1:4">
      <c r="A3" s="4" t="s">
        <v>940</v>
      </c>
      <c r="D3" s="9" t="n">
        <v>11300000</v>
      </c>
    </row>
    <row r="4" spans="1:4">
      <c r="A4" s="4" t="s">
        <v>941</v>
      </c>
      <c r="D4" s="5" t="n">
        <v>15100000</v>
      </c>
    </row>
    <row r="5" spans="1:4">
      <c r="A5" s="4" t="s">
        <v>942</v>
      </c>
      <c r="D5" s="5" t="n">
        <v>8357600000</v>
      </c>
    </row>
    <row r="6" spans="1:4">
      <c r="A6" s="4" t="s">
        <v>927</v>
      </c>
    </row>
    <row r="7" spans="1:4">
      <c r="A7" s="3" t="s">
        <v>893</v>
      </c>
    </row>
    <row r="8" spans="1:4">
      <c r="A8" s="4" t="s">
        <v>943</v>
      </c>
      <c r="B8" s="11" t="n">
        <v>250000000</v>
      </c>
    </row>
    <row r="9" spans="1:4">
      <c r="A9" s="4" t="s">
        <v>929</v>
      </c>
    </row>
    <row r="10" spans="1:4">
      <c r="A10" s="3" t="s">
        <v>893</v>
      </c>
    </row>
    <row r="11" spans="1:4">
      <c r="A11" s="4" t="s">
        <v>943</v>
      </c>
      <c r="B11" s="5" t="n">
        <v>500000000</v>
      </c>
    </row>
    <row r="12" spans="1:4">
      <c r="A12" s="4" t="s">
        <v>930</v>
      </c>
    </row>
    <row r="13" spans="1:4">
      <c r="A13" s="3" t="s">
        <v>893</v>
      </c>
    </row>
    <row r="14" spans="1:4">
      <c r="A14" s="4" t="s">
        <v>943</v>
      </c>
      <c r="B14" s="5" t="n">
        <v>252000000</v>
      </c>
    </row>
    <row r="15" spans="1:4">
      <c r="A15" s="4" t="s">
        <v>931</v>
      </c>
    </row>
    <row r="16" spans="1:4">
      <c r="A16" s="3" t="s">
        <v>893</v>
      </c>
    </row>
    <row r="17" spans="1:4">
      <c r="A17" s="4" t="s">
        <v>944</v>
      </c>
      <c r="C17" s="10" t="n">
        <v>300000000</v>
      </c>
    </row>
    <row r="18" spans="1:4">
      <c r="A18" s="4" t="s">
        <v>932</v>
      </c>
    </row>
    <row r="19" spans="1:4">
      <c r="A19" s="3" t="s">
        <v>893</v>
      </c>
    </row>
    <row r="20" spans="1:4">
      <c r="A20" s="4" t="s">
        <v>944</v>
      </c>
      <c r="C20" s="10" t="n">
        <v>500000000</v>
      </c>
    </row>
    <row r="21" spans="1:4">
      <c r="A21" s="4" t="s">
        <v>933</v>
      </c>
    </row>
    <row r="22" spans="1:4">
      <c r="A22" s="3" t="s">
        <v>893</v>
      </c>
    </row>
    <row r="23" spans="1:4">
      <c r="A23" s="4" t="s">
        <v>942</v>
      </c>
      <c r="D23" s="5" t="n">
        <v>400000000</v>
      </c>
    </row>
    <row r="24" spans="1:4">
      <c r="A24" s="4" t="s">
        <v>934</v>
      </c>
    </row>
    <row r="25" spans="1:4">
      <c r="A25" s="3" t="s">
        <v>893</v>
      </c>
    </row>
    <row r="26" spans="1:4">
      <c r="A26" s="4" t="s">
        <v>942</v>
      </c>
      <c r="D26" s="9" t="n">
        <v>400000000</v>
      </c>
    </row>
    <row r="27" spans="1:4">
      <c r="A27" s="4" t="s">
        <v>935</v>
      </c>
    </row>
    <row r="28" spans="1:4">
      <c r="A28" s="3" t="s">
        <v>893</v>
      </c>
    </row>
    <row r="29" spans="1:4">
      <c r="A29" s="4" t="s">
        <v>943</v>
      </c>
      <c r="B29" s="11" t="n">
        <v>498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4"/>
    <col customWidth="1" max="6" min="6" width="14"/>
  </cols>
  <sheetData>
    <row r="1" spans="1:6">
      <c r="A1" s="1" t="s">
        <v>945</v>
      </c>
      <c r="B1" s="2" t="s">
        <v>1</v>
      </c>
    </row>
    <row r="2" spans="1:6">
      <c r="B2" s="2" t="s">
        <v>31</v>
      </c>
      <c r="D2" s="2" t="s">
        <v>32</v>
      </c>
      <c r="F2" s="2" t="s">
        <v>33</v>
      </c>
    </row>
    <row r="3" spans="1:6">
      <c r="A3" s="3" t="s">
        <v>946</v>
      </c>
    </row>
    <row r="4" spans="1:6">
      <c r="A4" s="4" t="s">
        <v>778</v>
      </c>
      <c r="B4" s="6" t="n">
        <v>12952.9</v>
      </c>
      <c r="C4" s="4" t="s">
        <v>56</v>
      </c>
      <c r="D4" s="6" t="n">
        <v>13214.3</v>
      </c>
    </row>
    <row r="5" spans="1:6">
      <c r="A5" s="4" t="s">
        <v>947</v>
      </c>
      <c r="B5" s="7" t="n">
        <v>183.9</v>
      </c>
      <c r="D5" s="7" t="n">
        <v>27.1</v>
      </c>
      <c r="F5" s="9" t="n">
        <v>27</v>
      </c>
    </row>
    <row r="6" spans="1:6">
      <c r="A6" s="4" t="s">
        <v>948</v>
      </c>
      <c r="B6" s="7" t="n">
        <v>13202.8</v>
      </c>
      <c r="D6" s="7" t="n">
        <v>12952.9</v>
      </c>
      <c r="E6" s="4" t="s">
        <v>56</v>
      </c>
      <c r="F6" s="7" t="n">
        <v>13214.3</v>
      </c>
    </row>
    <row r="7" spans="1:6">
      <c r="A7" s="4" t="s">
        <v>949</v>
      </c>
    </row>
    <row r="8" spans="1:6">
      <c r="A8" s="3" t="s">
        <v>946</v>
      </c>
    </row>
    <row r="9" spans="1:6">
      <c r="A9" s="4" t="s">
        <v>778</v>
      </c>
      <c r="B9" s="7" t="n">
        <v>13675.3</v>
      </c>
      <c r="D9" s="7" t="n">
        <v>13939.4</v>
      </c>
    </row>
    <row r="10" spans="1:6">
      <c r="A10" s="4" t="s">
        <v>950</v>
      </c>
      <c r="B10" s="7" t="n">
        <v>154.4</v>
      </c>
      <c r="D10" s="5" t="n">
        <v>301</v>
      </c>
    </row>
    <row r="11" spans="1:6">
      <c r="A11" s="4" t="s">
        <v>951</v>
      </c>
      <c r="B11" s="7" t="n">
        <v>-68.3</v>
      </c>
      <c r="D11" s="7" t="n">
        <v>-60.7</v>
      </c>
    </row>
    <row r="12" spans="1:6">
      <c r="A12" s="4" t="s">
        <v>785</v>
      </c>
      <c r="B12" s="7" t="n">
        <v>368.1</v>
      </c>
      <c r="D12" s="7" t="n">
        <v>-504.4</v>
      </c>
    </row>
    <row r="13" spans="1:6">
      <c r="A13" s="4" t="s">
        <v>948</v>
      </c>
      <c r="B13" s="7" t="n">
        <v>14129.5</v>
      </c>
      <c r="D13" s="7" t="n">
        <v>13675.3</v>
      </c>
      <c r="F13" s="7" t="n">
        <v>13939.4</v>
      </c>
    </row>
    <row r="14" spans="1:6">
      <c r="A14" s="4" t="s">
        <v>952</v>
      </c>
    </row>
    <row r="15" spans="1:6">
      <c r="A15" s="3" t="s">
        <v>946</v>
      </c>
    </row>
    <row r="16" spans="1:6">
      <c r="A16" s="4" t="s">
        <v>778</v>
      </c>
      <c r="B16" s="7" t="n">
        <v>722.4</v>
      </c>
      <c r="D16" s="7" t="n">
        <v>725.1</v>
      </c>
    </row>
    <row r="17" spans="1:6">
      <c r="A17" s="4" t="s">
        <v>947</v>
      </c>
      <c r="B17" s="7" t="n">
        <v>183.9</v>
      </c>
      <c r="D17" s="7" t="n">
        <v>27.1</v>
      </c>
    </row>
    <row r="18" spans="1:6">
      <c r="A18" s="4" t="s">
        <v>785</v>
      </c>
      <c r="B18" s="7" t="n">
        <v>20.4</v>
      </c>
      <c r="D18" s="7" t="n">
        <v>-29.8</v>
      </c>
    </row>
    <row r="19" spans="1:6">
      <c r="A19" s="4" t="s">
        <v>948</v>
      </c>
      <c r="B19" s="6" t="n">
        <v>926.7</v>
      </c>
      <c r="D19" s="6" t="n">
        <v>722.4</v>
      </c>
      <c r="F19" s="6" t="n">
        <v>725.1</v>
      </c>
    </row>
    <row r="20" spans="1:6"/>
    <row r="21" spans="1:6">
      <c r="A21" s="4" t="s">
        <v>56</v>
      </c>
      <c r="B21" s="4" t="s">
        <v>58</v>
      </c>
    </row>
  </sheetData>
  <mergeCells count="6">
    <mergeCell ref="A1:A2"/>
    <mergeCell ref="B1:F1"/>
    <mergeCell ref="B2:C2"/>
    <mergeCell ref="D2:E2"/>
    <mergeCell ref="A20:F20"/>
    <mergeCell ref="B21:F2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53</v>
      </c>
      <c r="B1" s="2" t="s">
        <v>31</v>
      </c>
      <c r="C1" s="2" t="s">
        <v>32</v>
      </c>
      <c r="E1" s="2" t="s">
        <v>33</v>
      </c>
    </row>
    <row r="2" spans="1:5">
      <c r="A2" s="3" t="s">
        <v>954</v>
      </c>
    </row>
    <row r="3" spans="1:5">
      <c r="A3" s="4" t="s">
        <v>97</v>
      </c>
      <c r="B3" s="6" t="n">
        <v>13202.8</v>
      </c>
      <c r="C3" s="6" t="n">
        <v>12952.9</v>
      </c>
      <c r="D3" s="4" t="s">
        <v>56</v>
      </c>
      <c r="E3" s="6" t="n">
        <v>13214.3</v>
      </c>
    </row>
    <row r="4" spans="1:5">
      <c r="A4" s="4" t="s">
        <v>955</v>
      </c>
    </row>
    <row r="5" spans="1:5">
      <c r="A5" s="3" t="s">
        <v>954</v>
      </c>
    </row>
    <row r="6" spans="1:5">
      <c r="A6" s="4" t="s">
        <v>97</v>
      </c>
      <c r="B6" s="7" t="n">
        <v>2942.9</v>
      </c>
      <c r="C6" s="7" t="n">
        <v>2906.7</v>
      </c>
    </row>
    <row r="7" spans="1:5">
      <c r="A7" s="4" t="s">
        <v>956</v>
      </c>
    </row>
    <row r="8" spans="1:5">
      <c r="A8" s="3" t="s">
        <v>954</v>
      </c>
    </row>
    <row r="9" spans="1:5">
      <c r="A9" s="4" t="s">
        <v>97</v>
      </c>
      <c r="B9" s="7" t="n">
        <v>2522.9</v>
      </c>
      <c r="C9" s="7" t="n">
        <v>2518.2</v>
      </c>
    </row>
    <row r="10" spans="1:5">
      <c r="A10" s="4" t="s">
        <v>957</v>
      </c>
    </row>
    <row r="11" spans="1:5">
      <c r="A11" s="3" t="s">
        <v>954</v>
      </c>
    </row>
    <row r="12" spans="1:5">
      <c r="A12" s="4" t="s">
        <v>97</v>
      </c>
      <c r="B12" s="7" t="n">
        <v>1581.2</v>
      </c>
      <c r="C12" s="7" t="n">
        <v>1514.5</v>
      </c>
    </row>
    <row r="13" spans="1:5">
      <c r="A13" s="4" t="s">
        <v>958</v>
      </c>
    </row>
    <row r="14" spans="1:5">
      <c r="A14" s="3" t="s">
        <v>954</v>
      </c>
    </row>
    <row r="15" spans="1:5">
      <c r="A15" s="4" t="s">
        <v>97</v>
      </c>
      <c r="B15" s="7" t="n">
        <v>930.4</v>
      </c>
      <c r="C15" s="7" t="n">
        <v>1091.8</v>
      </c>
    </row>
    <row r="16" spans="1:5">
      <c r="A16" s="4" t="s">
        <v>959</v>
      </c>
    </row>
    <row r="17" spans="1:5">
      <c r="A17" s="3" t="s">
        <v>954</v>
      </c>
    </row>
    <row r="18" spans="1:5">
      <c r="A18" s="4" t="s">
        <v>97</v>
      </c>
      <c r="B18" s="6" t="n">
        <v>5225.4</v>
      </c>
      <c r="C18" s="6" t="n">
        <v>4921.7</v>
      </c>
    </row>
    <row r="19" spans="1:5"/>
    <row r="20" spans="1:5">
      <c r="A20" s="4" t="s">
        <v>56</v>
      </c>
      <c r="B20" s="4" t="s">
        <v>58</v>
      </c>
    </row>
  </sheetData>
  <mergeCells count="3">
    <mergeCell ref="C1:D1"/>
    <mergeCell ref="A19:E19"/>
    <mergeCell ref="B20:E2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60</v>
      </c>
      <c r="B1" s="2" t="s">
        <v>1</v>
      </c>
    </row>
    <row r="2" spans="1:5">
      <c r="B2" s="2" t="s">
        <v>31</v>
      </c>
      <c r="D2" s="2" t="s">
        <v>32</v>
      </c>
    </row>
    <row r="3" spans="1:5">
      <c r="A3" s="3" t="s">
        <v>472</v>
      </c>
    </row>
    <row r="4" spans="1:5">
      <c r="A4" s="4" t="s">
        <v>778</v>
      </c>
      <c r="B4" s="6" t="n">
        <v>2018.4</v>
      </c>
      <c r="C4" s="4" t="s">
        <v>56</v>
      </c>
      <c r="D4" s="6" t="n">
        <v>2217.3</v>
      </c>
    </row>
    <row r="5" spans="1:5">
      <c r="A5" s="4" t="s">
        <v>961</v>
      </c>
      <c r="B5" s="7" t="n">
        <v>126.1</v>
      </c>
      <c r="D5" s="5" t="n">
        <v>6</v>
      </c>
    </row>
    <row r="6" spans="1:5">
      <c r="A6" s="4" t="s">
        <v>948</v>
      </c>
      <c r="B6" s="5" t="n">
        <v>1842</v>
      </c>
      <c r="D6" s="7" t="n">
        <v>2018.4</v>
      </c>
      <c r="E6" s="4" t="s">
        <v>56</v>
      </c>
    </row>
    <row r="7" spans="1:5">
      <c r="A7" s="4" t="s">
        <v>949</v>
      </c>
    </row>
    <row r="8" spans="1:5">
      <c r="A8" s="3" t="s">
        <v>472</v>
      </c>
    </row>
    <row r="9" spans="1:5">
      <c r="A9" s="4" t="s">
        <v>778</v>
      </c>
      <c r="B9" s="7" t="n">
        <v>4040.6</v>
      </c>
      <c r="D9" s="7" t="n">
        <v>4080.9</v>
      </c>
    </row>
    <row r="10" spans="1:5">
      <c r="A10" s="4" t="s">
        <v>950</v>
      </c>
      <c r="B10" s="7" t="n">
        <v>60.4</v>
      </c>
      <c r="D10" s="7" t="n">
        <v>37.3</v>
      </c>
    </row>
    <row r="11" spans="1:5">
      <c r="A11" s="4" t="s">
        <v>962</v>
      </c>
      <c r="B11" s="7" t="n">
        <v>-38.2</v>
      </c>
      <c r="D11" s="7" t="n">
        <v>-15.8</v>
      </c>
    </row>
    <row r="12" spans="1:5">
      <c r="A12" s="4" t="s">
        <v>963</v>
      </c>
      <c r="B12" s="7" t="n">
        <v>40.3</v>
      </c>
      <c r="D12" s="7" t="n">
        <v>79.8</v>
      </c>
    </row>
    <row r="13" spans="1:5">
      <c r="A13" s="4" t="s">
        <v>784</v>
      </c>
      <c r="B13" s="7" t="n">
        <v>-4.5</v>
      </c>
      <c r="D13" s="7" t="n">
        <v>13.6</v>
      </c>
    </row>
    <row r="14" spans="1:5">
      <c r="A14" s="4" t="s">
        <v>785</v>
      </c>
      <c r="B14" s="7" t="n">
        <v>81.5</v>
      </c>
      <c r="D14" s="7" t="n">
        <v>-155.2</v>
      </c>
    </row>
    <row r="15" spans="1:5">
      <c r="A15" s="4" t="s">
        <v>948</v>
      </c>
      <c r="B15" s="7" t="n">
        <v>4180.1</v>
      </c>
      <c r="D15" s="7" t="n">
        <v>4040.6</v>
      </c>
    </row>
    <row r="16" spans="1:5">
      <c r="A16" s="4" t="s">
        <v>964</v>
      </c>
    </row>
    <row r="17" spans="1:5">
      <c r="A17" s="3" t="s">
        <v>472</v>
      </c>
    </row>
    <row r="18" spans="1:5">
      <c r="A18" s="4" t="s">
        <v>778</v>
      </c>
      <c r="B18" s="7" t="n">
        <v>2022.2</v>
      </c>
      <c r="D18" s="7" t="n">
        <v>1863.6</v>
      </c>
    </row>
    <row r="19" spans="1:5">
      <c r="A19" s="4" t="s">
        <v>961</v>
      </c>
      <c r="B19" s="7" t="n">
        <v>314.5</v>
      </c>
      <c r="D19" s="7" t="n">
        <v>225.7</v>
      </c>
    </row>
    <row r="20" spans="1:5">
      <c r="A20" s="4" t="s">
        <v>962</v>
      </c>
      <c r="B20" s="5" t="n">
        <v>-28</v>
      </c>
      <c r="D20" s="7" t="n">
        <v>-14.9</v>
      </c>
    </row>
    <row r="21" spans="1:5">
      <c r="A21" s="4" t="s">
        <v>784</v>
      </c>
      <c r="B21" s="7" t="n">
        <v>-1.9</v>
      </c>
      <c r="D21" s="7" t="n">
        <v>2.5</v>
      </c>
    </row>
    <row r="22" spans="1:5">
      <c r="A22" s="4" t="s">
        <v>785</v>
      </c>
      <c r="B22" s="7" t="n">
        <v>31.3</v>
      </c>
      <c r="D22" s="7" t="n">
        <v>-54.7</v>
      </c>
    </row>
    <row r="23" spans="1:5">
      <c r="A23" s="4" t="s">
        <v>948</v>
      </c>
      <c r="B23" s="7" t="n">
        <v>2338.1</v>
      </c>
      <c r="D23" s="7" t="n">
        <v>2022.2</v>
      </c>
    </row>
    <row r="24" spans="1:5">
      <c r="A24" s="4" t="s">
        <v>965</v>
      </c>
    </row>
    <row r="25" spans="1:5">
      <c r="A25" s="3" t="s">
        <v>472</v>
      </c>
    </row>
    <row r="26" spans="1:5">
      <c r="A26" s="4" t="s">
        <v>778</v>
      </c>
      <c r="B26" s="7" t="n">
        <v>1081.3</v>
      </c>
      <c r="D26" s="7" t="n">
        <v>1141.3</v>
      </c>
    </row>
    <row r="27" spans="1:5">
      <c r="A27" s="4" t="s">
        <v>948</v>
      </c>
      <c r="B27" s="7" t="n">
        <v>1132.8</v>
      </c>
      <c r="D27" s="7" t="n">
        <v>1081.3</v>
      </c>
    </row>
    <row r="28" spans="1:5">
      <c r="A28" s="4" t="s">
        <v>966</v>
      </c>
    </row>
    <row r="29" spans="1:5">
      <c r="A29" s="3" t="s">
        <v>472</v>
      </c>
    </row>
    <row r="30" spans="1:5">
      <c r="A30" s="4" t="s">
        <v>778</v>
      </c>
      <c r="B30" s="7" t="n">
        <v>1081.3</v>
      </c>
      <c r="D30" s="7" t="n">
        <v>1141.3</v>
      </c>
    </row>
    <row r="31" spans="1:5">
      <c r="A31" s="4" t="s">
        <v>785</v>
      </c>
      <c r="B31" s="7" t="n">
        <v>51.5</v>
      </c>
      <c r="D31" s="5" t="n">
        <v>-60</v>
      </c>
    </row>
    <row r="32" spans="1:5">
      <c r="A32" s="4" t="s">
        <v>948</v>
      </c>
      <c r="B32" s="7" t="n">
        <v>1132.8</v>
      </c>
      <c r="D32" s="7" t="n">
        <v>1081.3</v>
      </c>
    </row>
    <row r="33" spans="1:5">
      <c r="A33" s="4" t="s">
        <v>967</v>
      </c>
    </row>
    <row r="34" spans="1:5">
      <c r="A34" s="3" t="s">
        <v>472</v>
      </c>
    </row>
    <row r="35" spans="1:5">
      <c r="A35" s="4" t="s">
        <v>778</v>
      </c>
      <c r="B35" s="7" t="n">
        <v>829.1</v>
      </c>
      <c r="D35" s="7" t="n">
        <v>972.5</v>
      </c>
    </row>
    <row r="36" spans="1:5">
      <c r="A36" s="4" t="s">
        <v>948</v>
      </c>
      <c r="B36" s="7" t="n">
        <v>594.8</v>
      </c>
      <c r="D36" s="7" t="n">
        <v>829.1</v>
      </c>
    </row>
    <row r="37" spans="1:5">
      <c r="A37" s="4" t="s">
        <v>968</v>
      </c>
    </row>
    <row r="38" spans="1:5">
      <c r="A38" s="3" t="s">
        <v>472</v>
      </c>
    </row>
    <row r="39" spans="1:5">
      <c r="A39" s="4" t="s">
        <v>778</v>
      </c>
      <c r="B39" s="7" t="n">
        <v>2547.8</v>
      </c>
      <c r="D39" s="7" t="n">
        <v>2535.5</v>
      </c>
    </row>
    <row r="40" spans="1:5">
      <c r="A40" s="4" t="s">
        <v>962</v>
      </c>
      <c r="B40" s="7" t="n">
        <v>-0.9</v>
      </c>
    </row>
    <row r="41" spans="1:5">
      <c r="A41" s="4" t="s">
        <v>963</v>
      </c>
      <c r="B41" s="7" t="n">
        <v>40.3</v>
      </c>
      <c r="D41" s="5" t="n">
        <v>79</v>
      </c>
    </row>
    <row r="42" spans="1:5">
      <c r="A42" s="4" t="s">
        <v>784</v>
      </c>
      <c r="B42" s="7" t="n">
        <v>2.9</v>
      </c>
      <c r="D42" s="7" t="n">
        <v>6.4</v>
      </c>
    </row>
    <row r="43" spans="1:5">
      <c r="A43" s="4" t="s">
        <v>785</v>
      </c>
      <c r="B43" s="7" t="n">
        <v>19.9</v>
      </c>
      <c r="D43" s="7" t="n">
        <v>-73.09999999999999</v>
      </c>
    </row>
    <row r="44" spans="1:5">
      <c r="A44" s="4" t="s">
        <v>948</v>
      </c>
      <c r="B44" s="5" t="n">
        <v>2610</v>
      </c>
      <c r="D44" s="7" t="n">
        <v>2547.8</v>
      </c>
    </row>
    <row r="45" spans="1:5">
      <c r="A45" s="4" t="s">
        <v>969</v>
      </c>
    </row>
    <row r="46" spans="1:5">
      <c r="A46" s="3" t="s">
        <v>472</v>
      </c>
    </row>
    <row r="47" spans="1:5">
      <c r="A47" s="4" t="s">
        <v>778</v>
      </c>
      <c r="B47" s="7" t="n">
        <v>1718.7</v>
      </c>
      <c r="D47" s="5" t="n">
        <v>1563</v>
      </c>
    </row>
    <row r="48" spans="1:5">
      <c r="A48" s="4" t="s">
        <v>961</v>
      </c>
      <c r="B48" s="7" t="n">
        <v>275.8</v>
      </c>
      <c r="D48" s="7" t="n">
        <v>189.4</v>
      </c>
    </row>
    <row r="49" spans="1:5">
      <c r="A49" s="4" t="s">
        <v>962</v>
      </c>
      <c r="B49" s="7" t="n">
        <v>-0.7</v>
      </c>
    </row>
    <row r="50" spans="1:5">
      <c r="A50" s="4" t="s">
        <v>785</v>
      </c>
      <c r="B50" s="7" t="n">
        <v>21.4</v>
      </c>
      <c r="D50" s="7" t="n">
        <v>-33.7</v>
      </c>
    </row>
    <row r="51" spans="1:5">
      <c r="A51" s="4" t="s">
        <v>948</v>
      </c>
      <c r="B51" s="7" t="n">
        <v>2015.2</v>
      </c>
      <c r="D51" s="7" t="n">
        <v>1718.7</v>
      </c>
    </row>
    <row r="52" spans="1:5">
      <c r="A52" s="4" t="s">
        <v>959</v>
      </c>
    </row>
    <row r="53" spans="1:5">
      <c r="A53" s="3" t="s">
        <v>472</v>
      </c>
    </row>
    <row r="54" spans="1:5">
      <c r="A54" s="4" t="s">
        <v>778</v>
      </c>
      <c r="B54" s="5" t="n">
        <v>108</v>
      </c>
      <c r="D54" s="7" t="n">
        <v>103.5</v>
      </c>
    </row>
    <row r="55" spans="1:5">
      <c r="A55" s="4" t="s">
        <v>948</v>
      </c>
      <c r="B55" s="7" t="n">
        <v>114.4</v>
      </c>
      <c r="D55" s="5" t="n">
        <v>108</v>
      </c>
    </row>
    <row r="56" spans="1:5">
      <c r="A56" s="4" t="s">
        <v>970</v>
      </c>
    </row>
    <row r="57" spans="1:5">
      <c r="A57" s="3" t="s">
        <v>472</v>
      </c>
    </row>
    <row r="58" spans="1:5">
      <c r="A58" s="4" t="s">
        <v>778</v>
      </c>
      <c r="B58" s="7" t="n">
        <v>411.5</v>
      </c>
      <c r="D58" s="7" t="n">
        <v>404.1</v>
      </c>
    </row>
    <row r="59" spans="1:5">
      <c r="A59" s="4" t="s">
        <v>950</v>
      </c>
      <c r="B59" s="7" t="n">
        <v>60.4</v>
      </c>
      <c r="D59" s="7" t="n">
        <v>37.3</v>
      </c>
    </row>
    <row r="60" spans="1:5">
      <c r="A60" s="4" t="s">
        <v>962</v>
      </c>
      <c r="B60" s="7" t="n">
        <v>-37.3</v>
      </c>
      <c r="D60" s="7" t="n">
        <v>-15.8</v>
      </c>
    </row>
    <row r="61" spans="1:5">
      <c r="A61" s="4" t="s">
        <v>963</v>
      </c>
      <c r="D61" s="7" t="n">
        <v>0.8</v>
      </c>
    </row>
    <row r="62" spans="1:5">
      <c r="A62" s="4" t="s">
        <v>784</v>
      </c>
      <c r="B62" s="7" t="n">
        <v>-7.4</v>
      </c>
      <c r="D62" s="7" t="n">
        <v>7.2</v>
      </c>
    </row>
    <row r="63" spans="1:5">
      <c r="A63" s="4" t="s">
        <v>785</v>
      </c>
      <c r="B63" s="7" t="n">
        <v>10.1</v>
      </c>
      <c r="D63" s="7" t="n">
        <v>-22.1</v>
      </c>
    </row>
    <row r="64" spans="1:5">
      <c r="A64" s="4" t="s">
        <v>948</v>
      </c>
      <c r="B64" s="7" t="n">
        <v>437.3</v>
      </c>
      <c r="D64" s="7" t="n">
        <v>411.5</v>
      </c>
    </row>
    <row r="65" spans="1:5">
      <c r="A65" s="4" t="s">
        <v>971</v>
      </c>
    </row>
    <row r="66" spans="1:5">
      <c r="A66" s="3" t="s">
        <v>472</v>
      </c>
    </row>
    <row r="67" spans="1:5">
      <c r="A67" s="4" t="s">
        <v>778</v>
      </c>
      <c r="B67" s="7" t="n">
        <v>303.5</v>
      </c>
      <c r="D67" s="7" t="n">
        <v>300.6</v>
      </c>
    </row>
    <row r="68" spans="1:5">
      <c r="A68" s="4" t="s">
        <v>961</v>
      </c>
      <c r="B68" s="7" t="n">
        <v>38.7</v>
      </c>
      <c r="D68" s="7" t="n">
        <v>36.3</v>
      </c>
    </row>
    <row r="69" spans="1:5">
      <c r="A69" s="4" t="s">
        <v>962</v>
      </c>
      <c r="B69" s="7" t="n">
        <v>-27.3</v>
      </c>
      <c r="D69" s="7" t="n">
        <v>-14.9</v>
      </c>
    </row>
    <row r="70" spans="1:5">
      <c r="A70" s="4" t="s">
        <v>784</v>
      </c>
      <c r="B70" s="7" t="n">
        <v>-1.9</v>
      </c>
      <c r="D70" s="7" t="n">
        <v>2.5</v>
      </c>
    </row>
    <row r="71" spans="1:5">
      <c r="A71" s="4" t="s">
        <v>785</v>
      </c>
      <c r="B71" s="7" t="n">
        <v>9.9</v>
      </c>
      <c r="D71" s="5" t="n">
        <v>-21</v>
      </c>
    </row>
    <row r="72" spans="1:5">
      <c r="A72" s="4" t="s">
        <v>948</v>
      </c>
      <c r="B72" s="6" t="n">
        <v>322.9</v>
      </c>
      <c r="D72" s="6" t="n">
        <v>303.5</v>
      </c>
    </row>
    <row r="73" spans="1:5"/>
    <row r="74" spans="1:5">
      <c r="A74" s="4" t="s">
        <v>56</v>
      </c>
      <c r="B74" s="4" t="s">
        <v>58</v>
      </c>
    </row>
  </sheetData>
  <mergeCells count="6">
    <mergeCell ref="A1:A2"/>
    <mergeCell ref="B1:E1"/>
    <mergeCell ref="B2:C2"/>
    <mergeCell ref="D2:E2"/>
    <mergeCell ref="A73:E73"/>
    <mergeCell ref="B74:E7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v>
      </c>
      <c r="B1" s="2" t="s">
        <v>1</v>
      </c>
    </row>
    <row r="2" spans="1:2">
      <c r="B2" s="2" t="s">
        <v>31</v>
      </c>
    </row>
    <row r="3" spans="1:2">
      <c r="A3" s="3" t="s">
        <v>161</v>
      </c>
    </row>
    <row r="4" spans="1:2">
      <c r="A4" s="4" t="s">
        <v>42</v>
      </c>
      <c r="B4" s="4" t="s">
        <v>1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s>
  <sheetData>
    <row r="1" spans="1:5">
      <c r="A1" s="1" t="s">
        <v>972</v>
      </c>
      <c r="B1" s="2" t="s">
        <v>1</v>
      </c>
    </row>
    <row r="2" spans="1:5">
      <c r="B2" s="2" t="s">
        <v>31</v>
      </c>
      <c r="C2" s="2" t="s">
        <v>32</v>
      </c>
      <c r="E2" s="2" t="s">
        <v>33</v>
      </c>
    </row>
    <row r="3" spans="1:5">
      <c r="A3" s="3" t="s">
        <v>472</v>
      </c>
    </row>
    <row r="4" spans="1:5">
      <c r="A4" s="4" t="s">
        <v>973</v>
      </c>
      <c r="B4" s="9" t="n">
        <v>1842</v>
      </c>
      <c r="C4" s="6" t="n">
        <v>2018.4</v>
      </c>
      <c r="D4" s="4" t="s">
        <v>56</v>
      </c>
      <c r="E4" s="6" t="n">
        <v>2217.3</v>
      </c>
    </row>
    <row r="5" spans="1:5">
      <c r="A5" s="4" t="s">
        <v>895</v>
      </c>
      <c r="B5" s="5" t="n">
        <v>280</v>
      </c>
      <c r="C5" s="7" t="n">
        <v>195.1</v>
      </c>
    </row>
    <row r="6" spans="1:5">
      <c r="A6" s="4" t="s">
        <v>974</v>
      </c>
      <c r="B6" s="6" t="n">
        <v>126.1</v>
      </c>
      <c r="C6" s="9" t="n">
        <v>6</v>
      </c>
    </row>
    <row r="7" spans="1:5">
      <c r="A7" s="4" t="s">
        <v>975</v>
      </c>
      <c r="B7" s="4" t="s">
        <v>976</v>
      </c>
      <c r="C7" s="4" t="s">
        <v>977</v>
      </c>
    </row>
    <row r="8" spans="1:5">
      <c r="A8" s="4" t="s">
        <v>978</v>
      </c>
      <c r="B8" s="4" t="s">
        <v>817</v>
      </c>
      <c r="C8" s="4" t="s">
        <v>817</v>
      </c>
    </row>
    <row r="9" spans="1:5">
      <c r="A9" s="4" t="s">
        <v>979</v>
      </c>
      <c r="B9" s="6" t="n">
        <v>183.9</v>
      </c>
      <c r="C9" s="6" t="n">
        <v>27.1</v>
      </c>
      <c r="E9" s="5" t="n">
        <v>27</v>
      </c>
    </row>
    <row r="10" spans="1:5">
      <c r="A10" s="4" t="s">
        <v>980</v>
      </c>
    </row>
    <row r="11" spans="1:5">
      <c r="A11" s="3" t="s">
        <v>472</v>
      </c>
    </row>
    <row r="12" spans="1:5">
      <c r="A12" s="4" t="s">
        <v>981</v>
      </c>
      <c r="B12" s="4" t="s">
        <v>982</v>
      </c>
    </row>
    <row r="13" spans="1:5">
      <c r="A13" s="4" t="s">
        <v>983</v>
      </c>
      <c r="B13" s="9" t="n">
        <v>23</v>
      </c>
    </row>
    <row r="14" spans="1:5">
      <c r="A14" s="4" t="s">
        <v>984</v>
      </c>
    </row>
    <row r="15" spans="1:5">
      <c r="A15" s="3" t="s">
        <v>472</v>
      </c>
    </row>
    <row r="16" spans="1:5">
      <c r="A16" s="4" t="s">
        <v>983</v>
      </c>
      <c r="B16" s="9" t="n">
        <v>19</v>
      </c>
    </row>
    <row r="17" spans="1:5">
      <c r="A17" s="4" t="s">
        <v>985</v>
      </c>
      <c r="B17" s="4" t="s">
        <v>982</v>
      </c>
    </row>
    <row r="18" spans="1:5">
      <c r="A18" s="4" t="s">
        <v>986</v>
      </c>
    </row>
    <row r="19" spans="1:5">
      <c r="A19" s="3" t="s">
        <v>472</v>
      </c>
    </row>
    <row r="20" spans="1:5">
      <c r="A20" s="4" t="s">
        <v>983</v>
      </c>
      <c r="B20" s="9" t="n">
        <v>8</v>
      </c>
    </row>
    <row r="21" spans="1:5">
      <c r="A21" s="4" t="s">
        <v>987</v>
      </c>
      <c r="B21" s="4" t="s">
        <v>982</v>
      </c>
    </row>
    <row r="22" spans="1:5">
      <c r="A22" s="4" t="s">
        <v>958</v>
      </c>
    </row>
    <row r="23" spans="1:5">
      <c r="A23" s="3" t="s">
        <v>472</v>
      </c>
    </row>
    <row r="24" spans="1:5">
      <c r="A24" s="4" t="s">
        <v>975</v>
      </c>
      <c r="B24" s="4" t="s">
        <v>988</v>
      </c>
      <c r="C24" s="4" t="s">
        <v>977</v>
      </c>
    </row>
    <row r="25" spans="1:5">
      <c r="A25" s="4" t="s">
        <v>989</v>
      </c>
      <c r="B25" s="6" t="n">
        <v>1327.3</v>
      </c>
    </row>
    <row r="26" spans="1:5">
      <c r="A26" s="4" t="s">
        <v>593</v>
      </c>
    </row>
    <row r="27" spans="1:5">
      <c r="A27" s="3" t="s">
        <v>472</v>
      </c>
    </row>
    <row r="28" spans="1:5">
      <c r="A28" s="4" t="s">
        <v>979</v>
      </c>
      <c r="B28" s="7" t="n">
        <v>35.9</v>
      </c>
    </row>
    <row r="29" spans="1:5">
      <c r="A29" s="4" t="s">
        <v>513</v>
      </c>
    </row>
    <row r="30" spans="1:5">
      <c r="A30" s="3" t="s">
        <v>472</v>
      </c>
    </row>
    <row r="31" spans="1:5">
      <c r="A31" s="4" t="s">
        <v>974</v>
      </c>
      <c r="B31" s="7" t="n">
        <v>70.59999999999999</v>
      </c>
    </row>
    <row r="32" spans="1:5">
      <c r="A32" s="4" t="s">
        <v>979</v>
      </c>
      <c r="B32" s="5" t="n">
        <v>148</v>
      </c>
      <c r="C32" s="6" t="n">
        <v>19.5</v>
      </c>
      <c r="E32" s="7" t="n">
        <v>20.9</v>
      </c>
    </row>
    <row r="33" spans="1:5">
      <c r="A33" s="4" t="s">
        <v>990</v>
      </c>
    </row>
    <row r="34" spans="1:5">
      <c r="A34" s="3" t="s">
        <v>472</v>
      </c>
    </row>
    <row r="35" spans="1:5">
      <c r="A35" s="4" t="s">
        <v>979</v>
      </c>
      <c r="B35" s="5" t="n">
        <v>148</v>
      </c>
    </row>
    <row r="36" spans="1:5">
      <c r="A36" s="4" t="s">
        <v>520</v>
      </c>
    </row>
    <row r="37" spans="1:5">
      <c r="A37" s="3" t="s">
        <v>472</v>
      </c>
    </row>
    <row r="38" spans="1:5">
      <c r="A38" s="4" t="s">
        <v>974</v>
      </c>
      <c r="B38" s="7" t="n">
        <v>38.2</v>
      </c>
    </row>
    <row r="39" spans="1:5">
      <c r="A39" s="4" t="s">
        <v>979</v>
      </c>
      <c r="B39" s="7" t="n">
        <v>0.9</v>
      </c>
    </row>
    <row r="40" spans="1:5">
      <c r="A40" s="4" t="s">
        <v>527</v>
      </c>
    </row>
    <row r="41" spans="1:5">
      <c r="A41" s="3" t="s">
        <v>472</v>
      </c>
    </row>
    <row r="42" spans="1:5">
      <c r="A42" s="4" t="s">
        <v>974</v>
      </c>
      <c r="B42" s="7" t="n">
        <v>17.3</v>
      </c>
    </row>
    <row r="43" spans="1:5">
      <c r="A43" s="4" t="s">
        <v>979</v>
      </c>
      <c r="B43" s="9" t="n">
        <v>35</v>
      </c>
      <c r="E43" s="6" t="n">
        <v>6.1</v>
      </c>
    </row>
    <row r="44" spans="1:5">
      <c r="A44" s="4" t="s">
        <v>457</v>
      </c>
    </row>
    <row r="45" spans="1:5">
      <c r="A45" s="3" t="s">
        <v>472</v>
      </c>
    </row>
    <row r="46" spans="1:5">
      <c r="A46" s="4" t="s">
        <v>991</v>
      </c>
      <c r="B46" s="4" t="s">
        <v>992</v>
      </c>
    </row>
    <row r="47" spans="1:5">
      <c r="A47" s="4" t="s">
        <v>993</v>
      </c>
    </row>
    <row r="48" spans="1:5">
      <c r="A48" s="3" t="s">
        <v>472</v>
      </c>
    </row>
    <row r="49" spans="1:5">
      <c r="A49" s="4" t="s">
        <v>895</v>
      </c>
      <c r="B49" s="6" t="n">
        <v>4.2</v>
      </c>
      <c r="C49" s="7" t="n">
        <v>5.7</v>
      </c>
    </row>
    <row r="50" spans="1:5">
      <c r="A50" s="4" t="s">
        <v>994</v>
      </c>
    </row>
    <row r="51" spans="1:5">
      <c r="A51" s="3" t="s">
        <v>472</v>
      </c>
    </row>
    <row r="52" spans="1:5">
      <c r="A52" s="4" t="s">
        <v>973</v>
      </c>
      <c r="B52" s="7" t="n">
        <v>361.2</v>
      </c>
      <c r="C52" s="7" t="n">
        <v>445.6</v>
      </c>
    </row>
    <row r="53" spans="1:5">
      <c r="A53" s="4" t="s">
        <v>974</v>
      </c>
      <c r="B53" s="7" t="n">
        <v>58.6</v>
      </c>
    </row>
    <row r="54" spans="1:5">
      <c r="A54" s="4" t="s">
        <v>995</v>
      </c>
    </row>
    <row r="55" spans="1:5">
      <c r="A55" s="3" t="s">
        <v>472</v>
      </c>
    </row>
    <row r="56" spans="1:5">
      <c r="A56" s="4" t="s">
        <v>973</v>
      </c>
      <c r="B56" s="7" t="n">
        <v>220.6</v>
      </c>
      <c r="C56" s="7" t="n">
        <v>360.9</v>
      </c>
    </row>
    <row r="57" spans="1:5">
      <c r="A57" s="4" t="s">
        <v>996</v>
      </c>
    </row>
    <row r="58" spans="1:5">
      <c r="A58" s="3" t="s">
        <v>472</v>
      </c>
    </row>
    <row r="59" spans="1:5">
      <c r="A59" s="4" t="s">
        <v>973</v>
      </c>
      <c r="B59" s="5" t="n">
        <v>13</v>
      </c>
      <c r="C59" s="6" t="n">
        <v>22.6</v>
      </c>
    </row>
    <row r="60" spans="1:5">
      <c r="A60" s="4" t="s">
        <v>997</v>
      </c>
    </row>
    <row r="61" spans="1:5">
      <c r="A61" s="3" t="s">
        <v>472</v>
      </c>
    </row>
    <row r="62" spans="1:5">
      <c r="A62" s="4" t="s">
        <v>974</v>
      </c>
      <c r="B62" s="6" t="n">
        <v>67.5</v>
      </c>
    </row>
    <row r="63" spans="1:5"/>
    <row r="64" spans="1:5">
      <c r="A64" s="4" t="s">
        <v>56</v>
      </c>
      <c r="B64" s="4" t="s">
        <v>58</v>
      </c>
    </row>
  </sheetData>
  <mergeCells count="5">
    <mergeCell ref="A1:A2"/>
    <mergeCell ref="B1:E1"/>
    <mergeCell ref="C2:D2"/>
    <mergeCell ref="A63:E63"/>
    <mergeCell ref="B64:E6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998</v>
      </c>
      <c r="B1" s="2" t="s">
        <v>1</v>
      </c>
    </row>
    <row r="2" spans="1:6">
      <c r="B2" s="2" t="s">
        <v>31</v>
      </c>
      <c r="D2" s="2" t="s">
        <v>32</v>
      </c>
      <c r="F2" s="2" t="s">
        <v>33</v>
      </c>
    </row>
    <row r="3" spans="1:6">
      <c r="A3" s="3" t="s">
        <v>487</v>
      </c>
    </row>
    <row r="4" spans="1:6">
      <c r="A4" s="4" t="s">
        <v>778</v>
      </c>
      <c r="B4" s="6" t="n">
        <v>979.5</v>
      </c>
      <c r="C4" s="4" t="s">
        <v>56</v>
      </c>
      <c r="D4" s="6" t="n">
        <v>968.7</v>
      </c>
    </row>
    <row r="5" spans="1:6">
      <c r="A5" s="4" t="s">
        <v>961</v>
      </c>
      <c r="B5" s="7" t="n">
        <v>225.1</v>
      </c>
      <c r="D5" s="7" t="n">
        <v>230.7</v>
      </c>
      <c r="F5" s="6" t="n">
        <v>215.2</v>
      </c>
    </row>
    <row r="6" spans="1:6">
      <c r="A6" s="4" t="s">
        <v>948</v>
      </c>
      <c r="B6" s="5" t="n">
        <v>1083</v>
      </c>
      <c r="D6" s="7" t="n">
        <v>979.5</v>
      </c>
      <c r="E6" s="4" t="s">
        <v>56</v>
      </c>
      <c r="F6" s="7" t="n">
        <v>968.7</v>
      </c>
    </row>
    <row r="7" spans="1:6">
      <c r="A7" s="4" t="s">
        <v>949</v>
      </c>
    </row>
    <row r="8" spans="1:6">
      <c r="A8" s="3" t="s">
        <v>487</v>
      </c>
    </row>
    <row r="9" spans="1:6">
      <c r="A9" s="4" t="s">
        <v>778</v>
      </c>
      <c r="B9" s="7" t="n">
        <v>2317.9</v>
      </c>
      <c r="D9" s="5" t="n">
        <v>2322</v>
      </c>
    </row>
    <row r="10" spans="1:6">
      <c r="A10" s="4" t="s">
        <v>950</v>
      </c>
      <c r="B10" s="7" t="n">
        <v>314.8</v>
      </c>
      <c r="D10" s="7" t="n">
        <v>288.9</v>
      </c>
    </row>
    <row r="11" spans="1:6">
      <c r="A11" s="4" t="s">
        <v>963</v>
      </c>
      <c r="B11" s="7" t="n">
        <v>3.1</v>
      </c>
      <c r="D11" s="7" t="n">
        <v>5.5</v>
      </c>
    </row>
    <row r="12" spans="1:6">
      <c r="A12" s="4" t="s">
        <v>962</v>
      </c>
      <c r="B12" s="7" t="n">
        <v>-255.7</v>
      </c>
      <c r="D12" s="7" t="n">
        <v>-142.6</v>
      </c>
    </row>
    <row r="13" spans="1:6">
      <c r="A13" s="4" t="s">
        <v>785</v>
      </c>
      <c r="B13" s="7" t="n">
        <v>60.6</v>
      </c>
      <c r="D13" s="7" t="n">
        <v>-155.9</v>
      </c>
    </row>
    <row r="14" spans="1:6">
      <c r="A14" s="4" t="s">
        <v>948</v>
      </c>
      <c r="B14" s="7" t="n">
        <v>2440.7</v>
      </c>
      <c r="D14" s="7" t="n">
        <v>2317.9</v>
      </c>
      <c r="F14" s="5" t="n">
        <v>2322</v>
      </c>
    </row>
    <row r="15" spans="1:6">
      <c r="A15" s="4" t="s">
        <v>999</v>
      </c>
    </row>
    <row r="16" spans="1:6">
      <c r="A16" s="3" t="s">
        <v>487</v>
      </c>
    </row>
    <row r="17" spans="1:6">
      <c r="A17" s="4" t="s">
        <v>778</v>
      </c>
      <c r="B17" s="7" t="n">
        <v>1338.4</v>
      </c>
      <c r="D17" s="7" t="n">
        <v>1353.3</v>
      </c>
    </row>
    <row r="18" spans="1:6">
      <c r="A18" s="4" t="s">
        <v>961</v>
      </c>
      <c r="B18" s="7" t="n">
        <v>225.1</v>
      </c>
      <c r="D18" s="7" t="n">
        <v>230.7</v>
      </c>
    </row>
    <row r="19" spans="1:6">
      <c r="A19" s="4" t="s">
        <v>962</v>
      </c>
      <c r="B19" s="7" t="n">
        <v>-240.5</v>
      </c>
      <c r="D19" s="7" t="n">
        <v>-134.8</v>
      </c>
    </row>
    <row r="20" spans="1:6">
      <c r="A20" s="4" t="s">
        <v>785</v>
      </c>
      <c r="B20" s="7" t="n">
        <v>34.7</v>
      </c>
      <c r="D20" s="7" t="n">
        <v>-110.8</v>
      </c>
    </row>
    <row r="21" spans="1:6">
      <c r="A21" s="4" t="s">
        <v>948</v>
      </c>
      <c r="B21" s="7" t="n">
        <v>1357.7</v>
      </c>
      <c r="D21" s="7" t="n">
        <v>1338.4</v>
      </c>
      <c r="F21" s="7" t="n">
        <v>1353.3</v>
      </c>
    </row>
    <row r="22" spans="1:6">
      <c r="A22" s="4" t="s">
        <v>1000</v>
      </c>
    </row>
    <row r="23" spans="1:6">
      <c r="A23" s="3" t="s">
        <v>487</v>
      </c>
    </row>
    <row r="24" spans="1:6">
      <c r="A24" s="4" t="s">
        <v>778</v>
      </c>
      <c r="B24" s="7" t="n">
        <v>37.1</v>
      </c>
      <c r="D24" s="7" t="n">
        <v>37.1</v>
      </c>
    </row>
    <row r="25" spans="1:6">
      <c r="A25" s="4" t="s">
        <v>948</v>
      </c>
      <c r="B25" s="7" t="n">
        <v>37.1</v>
      </c>
      <c r="D25" s="7" t="n">
        <v>37.1</v>
      </c>
      <c r="F25" s="7" t="n">
        <v>37.1</v>
      </c>
    </row>
    <row r="26" spans="1:6">
      <c r="A26" s="4" t="s">
        <v>1001</v>
      </c>
    </row>
    <row r="27" spans="1:6">
      <c r="A27" s="3" t="s">
        <v>487</v>
      </c>
    </row>
    <row r="28" spans="1:6">
      <c r="A28" s="4" t="s">
        <v>778</v>
      </c>
      <c r="B28" s="7" t="n">
        <v>37.1</v>
      </c>
      <c r="D28" s="7" t="n">
        <v>37.1</v>
      </c>
    </row>
    <row r="29" spans="1:6">
      <c r="A29" s="4" t="s">
        <v>948</v>
      </c>
      <c r="B29" s="7" t="n">
        <v>37.1</v>
      </c>
      <c r="D29" s="7" t="n">
        <v>37.1</v>
      </c>
      <c r="F29" s="7" t="n">
        <v>37.1</v>
      </c>
    </row>
    <row r="30" spans="1:6">
      <c r="A30" s="4" t="s">
        <v>486</v>
      </c>
    </row>
    <row r="31" spans="1:6">
      <c r="A31" s="3" t="s">
        <v>487</v>
      </c>
    </row>
    <row r="32" spans="1:6">
      <c r="A32" s="4" t="s">
        <v>778</v>
      </c>
      <c r="B32" s="7" t="n">
        <v>90.3</v>
      </c>
      <c r="D32" s="7" t="n">
        <v>101.2</v>
      </c>
    </row>
    <row r="33" spans="1:6">
      <c r="A33" s="4" t="s">
        <v>948</v>
      </c>
      <c r="B33" s="7" t="n">
        <v>108.4</v>
      </c>
      <c r="D33" s="7" t="n">
        <v>90.3</v>
      </c>
      <c r="F33" s="7" t="n">
        <v>101.2</v>
      </c>
    </row>
    <row r="34" spans="1:6">
      <c r="A34" s="4" t="s">
        <v>1002</v>
      </c>
    </row>
    <row r="35" spans="1:6">
      <c r="A35" s="3" t="s">
        <v>487</v>
      </c>
    </row>
    <row r="36" spans="1:6">
      <c r="A36" s="4" t="s">
        <v>778</v>
      </c>
      <c r="B36" s="7" t="n">
        <v>118.8</v>
      </c>
      <c r="D36" s="7" t="n">
        <v>126.4</v>
      </c>
    </row>
    <row r="37" spans="1:6">
      <c r="A37" s="4" t="s">
        <v>950</v>
      </c>
      <c r="B37" s="7" t="n">
        <v>17.7</v>
      </c>
      <c r="D37" s="7" t="n">
        <v>4.3</v>
      </c>
    </row>
    <row r="38" spans="1:6">
      <c r="A38" s="4" t="s">
        <v>963</v>
      </c>
      <c r="B38" s="7" t="n">
        <v>0.1</v>
      </c>
    </row>
    <row r="39" spans="1:6">
      <c r="A39" s="4" t="s">
        <v>962</v>
      </c>
      <c r="D39" s="7" t="n">
        <v>-1.2</v>
      </c>
    </row>
    <row r="40" spans="1:6">
      <c r="A40" s="4" t="s">
        <v>785</v>
      </c>
      <c r="B40" s="7" t="n">
        <v>-1.1</v>
      </c>
      <c r="D40" s="7" t="n">
        <v>-10.7</v>
      </c>
    </row>
    <row r="41" spans="1:6">
      <c r="A41" s="4" t="s">
        <v>948</v>
      </c>
      <c r="B41" s="7" t="n">
        <v>135.5</v>
      </c>
      <c r="D41" s="7" t="n">
        <v>118.8</v>
      </c>
      <c r="F41" s="7" t="n">
        <v>126.4</v>
      </c>
    </row>
    <row r="42" spans="1:6">
      <c r="A42" s="4" t="s">
        <v>1003</v>
      </c>
    </row>
    <row r="43" spans="1:6">
      <c r="A43" s="3" t="s">
        <v>487</v>
      </c>
    </row>
    <row r="44" spans="1:6">
      <c r="A44" s="4" t="s">
        <v>778</v>
      </c>
      <c r="B44" s="7" t="n">
        <v>28.5</v>
      </c>
      <c r="D44" s="7" t="n">
        <v>25.2</v>
      </c>
    </row>
    <row r="45" spans="1:6">
      <c r="A45" s="4" t="s">
        <v>961</v>
      </c>
      <c r="B45" s="7" t="n">
        <v>3.1</v>
      </c>
      <c r="D45" s="7" t="n">
        <v>6.9</v>
      </c>
    </row>
    <row r="46" spans="1:6">
      <c r="A46" s="4" t="s">
        <v>962</v>
      </c>
      <c r="D46" s="7" t="n">
        <v>-1.9</v>
      </c>
    </row>
    <row r="47" spans="1:6">
      <c r="A47" s="4" t="s">
        <v>785</v>
      </c>
      <c r="B47" s="7" t="n">
        <v>-4.5</v>
      </c>
      <c r="D47" s="7" t="n">
        <v>-1.7</v>
      </c>
    </row>
    <row r="48" spans="1:6">
      <c r="A48" s="4" t="s">
        <v>948</v>
      </c>
      <c r="B48" s="7" t="n">
        <v>27.1</v>
      </c>
      <c r="D48" s="7" t="n">
        <v>28.5</v>
      </c>
      <c r="F48" s="7" t="n">
        <v>25.2</v>
      </c>
    </row>
    <row r="49" spans="1:6">
      <c r="A49" s="4" t="s">
        <v>1004</v>
      </c>
    </row>
    <row r="50" spans="1:6">
      <c r="A50" s="3" t="s">
        <v>487</v>
      </c>
    </row>
    <row r="51" spans="1:6">
      <c r="A51" s="4" t="s">
        <v>778</v>
      </c>
      <c r="B51" s="7" t="n">
        <v>555.7</v>
      </c>
      <c r="D51" s="7" t="n">
        <v>502.7</v>
      </c>
    </row>
    <row r="52" spans="1:6">
      <c r="A52" s="4" t="s">
        <v>948</v>
      </c>
      <c r="B52" s="7" t="n">
        <v>635.1</v>
      </c>
      <c r="D52" s="7" t="n">
        <v>555.7</v>
      </c>
      <c r="F52" s="7" t="n">
        <v>502.7</v>
      </c>
    </row>
    <row r="53" spans="1:6">
      <c r="A53" s="4" t="s">
        <v>1005</v>
      </c>
    </row>
    <row r="54" spans="1:6">
      <c r="A54" s="3" t="s">
        <v>487</v>
      </c>
    </row>
    <row r="55" spans="1:6">
      <c r="A55" s="4" t="s">
        <v>778</v>
      </c>
      <c r="B55" s="7" t="n">
        <v>1081.8</v>
      </c>
      <c r="D55" s="7" t="n">
        <v>1012.5</v>
      </c>
    </row>
    <row r="56" spans="1:6">
      <c r="A56" s="4" t="s">
        <v>950</v>
      </c>
      <c r="B56" s="7" t="n">
        <v>161.4</v>
      </c>
      <c r="D56" s="5" t="n">
        <v>165</v>
      </c>
    </row>
    <row r="57" spans="1:6">
      <c r="A57" s="4" t="s">
        <v>963</v>
      </c>
      <c r="B57" s="7" t="n">
        <v>0.9</v>
      </c>
      <c r="D57" s="5" t="n">
        <v>2</v>
      </c>
    </row>
    <row r="58" spans="1:6">
      <c r="A58" s="4" t="s">
        <v>962</v>
      </c>
      <c r="B58" s="7" t="n">
        <v>-83.5</v>
      </c>
      <c r="D58" s="7" t="n">
        <v>-46.1</v>
      </c>
    </row>
    <row r="59" spans="1:6">
      <c r="A59" s="4" t="s">
        <v>785</v>
      </c>
      <c r="B59" s="7" t="n">
        <v>41.8</v>
      </c>
      <c r="D59" s="7" t="n">
        <v>-51.6</v>
      </c>
    </row>
    <row r="60" spans="1:6">
      <c r="A60" s="4" t="s">
        <v>948</v>
      </c>
      <c r="B60" s="7" t="n">
        <v>1202.4</v>
      </c>
      <c r="D60" s="7" t="n">
        <v>1081.8</v>
      </c>
      <c r="F60" s="7" t="n">
        <v>1012.5</v>
      </c>
    </row>
    <row r="61" spans="1:6">
      <c r="A61" s="4" t="s">
        <v>1006</v>
      </c>
    </row>
    <row r="62" spans="1:6">
      <c r="A62" s="3" t="s">
        <v>487</v>
      </c>
    </row>
    <row r="63" spans="1:6">
      <c r="A63" s="4" t="s">
        <v>778</v>
      </c>
      <c r="B63" s="7" t="n">
        <v>526.1</v>
      </c>
      <c r="D63" s="7" t="n">
        <v>509.8</v>
      </c>
    </row>
    <row r="64" spans="1:6">
      <c r="A64" s="4" t="s">
        <v>961</v>
      </c>
      <c r="B64" s="7" t="n">
        <v>91.5</v>
      </c>
      <c r="D64" s="7" t="n">
        <v>86.7</v>
      </c>
    </row>
    <row r="65" spans="1:6">
      <c r="A65" s="4" t="s">
        <v>962</v>
      </c>
      <c r="B65" s="7" t="n">
        <v>-74.59999999999999</v>
      </c>
      <c r="D65" s="7" t="n">
        <v>-42.6</v>
      </c>
    </row>
    <row r="66" spans="1:6">
      <c r="A66" s="4" t="s">
        <v>785</v>
      </c>
      <c r="B66" s="7" t="n">
        <v>24.3</v>
      </c>
      <c r="D66" s="7" t="n">
        <v>-27.8</v>
      </c>
    </row>
    <row r="67" spans="1:6">
      <c r="A67" s="4" t="s">
        <v>948</v>
      </c>
      <c r="B67" s="7" t="n">
        <v>567.3</v>
      </c>
      <c r="D67" s="7" t="n">
        <v>526.1</v>
      </c>
      <c r="F67" s="7" t="n">
        <v>509.8</v>
      </c>
    </row>
    <row r="68" spans="1:6">
      <c r="A68" s="4" t="s">
        <v>1007</v>
      </c>
    </row>
    <row r="69" spans="1:6">
      <c r="A69" s="3" t="s">
        <v>487</v>
      </c>
    </row>
    <row r="70" spans="1:6">
      <c r="A70" s="4" t="s">
        <v>778</v>
      </c>
      <c r="B70" s="7" t="n">
        <v>140.3</v>
      </c>
      <c r="D70" s="7" t="n">
        <v>162.6</v>
      </c>
    </row>
    <row r="71" spans="1:6">
      <c r="A71" s="4" t="s">
        <v>948</v>
      </c>
      <c r="B71" s="7" t="n">
        <v>145.6</v>
      </c>
      <c r="D71" s="7" t="n">
        <v>140.3</v>
      </c>
      <c r="F71" s="7" t="n">
        <v>162.6</v>
      </c>
    </row>
    <row r="72" spans="1:6">
      <c r="A72" s="4" t="s">
        <v>1008</v>
      </c>
    </row>
    <row r="73" spans="1:6">
      <c r="A73" s="3" t="s">
        <v>487</v>
      </c>
    </row>
    <row r="74" spans="1:6">
      <c r="A74" s="4" t="s">
        <v>778</v>
      </c>
      <c r="B74" s="7" t="n">
        <v>377.2</v>
      </c>
      <c r="D74" s="7" t="n">
        <v>402.6</v>
      </c>
    </row>
    <row r="75" spans="1:6">
      <c r="A75" s="4" t="s">
        <v>950</v>
      </c>
      <c r="B75" s="7" t="n">
        <v>49.9</v>
      </c>
      <c r="D75" s="7" t="n">
        <v>31.7</v>
      </c>
    </row>
    <row r="76" spans="1:6">
      <c r="A76" s="4" t="s">
        <v>963</v>
      </c>
      <c r="B76" s="7" t="n">
        <v>1.2</v>
      </c>
      <c r="D76" s="7" t="n">
        <v>2.4</v>
      </c>
    </row>
    <row r="77" spans="1:6">
      <c r="A77" s="4" t="s">
        <v>962</v>
      </c>
      <c r="B77" s="7" t="n">
        <v>-62.9</v>
      </c>
      <c r="D77" s="7" t="n">
        <v>-40.7</v>
      </c>
    </row>
    <row r="78" spans="1:6">
      <c r="A78" s="4" t="s">
        <v>785</v>
      </c>
      <c r="B78" s="7" t="n">
        <v>9.9</v>
      </c>
      <c r="D78" s="7" t="n">
        <v>-18.8</v>
      </c>
    </row>
    <row r="79" spans="1:6">
      <c r="A79" s="4" t="s">
        <v>948</v>
      </c>
      <c r="B79" s="7" t="n">
        <v>375.3</v>
      </c>
      <c r="D79" s="7" t="n">
        <v>377.2</v>
      </c>
      <c r="F79" s="7" t="n">
        <v>402.6</v>
      </c>
    </row>
    <row r="80" spans="1:6">
      <c r="A80" s="4" t="s">
        <v>1009</v>
      </c>
    </row>
    <row r="81" spans="1:6">
      <c r="A81" s="3" t="s">
        <v>487</v>
      </c>
    </row>
    <row r="82" spans="1:6">
      <c r="A82" s="4" t="s">
        <v>778</v>
      </c>
      <c r="B82" s="7" t="n">
        <v>236.9</v>
      </c>
      <c r="D82" s="5" t="n">
        <v>240</v>
      </c>
    </row>
    <row r="83" spans="1:6">
      <c r="A83" s="4" t="s">
        <v>961</v>
      </c>
      <c r="B83" s="7" t="n">
        <v>44.4</v>
      </c>
      <c r="D83" s="5" t="n">
        <v>47</v>
      </c>
    </row>
    <row r="84" spans="1:6">
      <c r="A84" s="4" t="s">
        <v>962</v>
      </c>
      <c r="B84" s="5" t="n">
        <v>-58</v>
      </c>
      <c r="D84" s="7" t="n">
        <v>-35.9</v>
      </c>
    </row>
    <row r="85" spans="1:6">
      <c r="A85" s="4" t="s">
        <v>785</v>
      </c>
      <c r="B85" s="7" t="n">
        <v>6.4</v>
      </c>
      <c r="D85" s="7" t="n">
        <v>-14.2</v>
      </c>
    </row>
    <row r="86" spans="1:6">
      <c r="A86" s="4" t="s">
        <v>948</v>
      </c>
      <c r="B86" s="7" t="n">
        <v>229.7</v>
      </c>
      <c r="D86" s="7" t="n">
        <v>236.9</v>
      </c>
      <c r="F86" s="5" t="n">
        <v>240</v>
      </c>
    </row>
    <row r="87" spans="1:6">
      <c r="A87" s="4" t="s">
        <v>1010</v>
      </c>
    </row>
    <row r="88" spans="1:6">
      <c r="A88" s="3" t="s">
        <v>487</v>
      </c>
    </row>
    <row r="89" spans="1:6">
      <c r="A89" s="4" t="s">
        <v>778</v>
      </c>
      <c r="B89" s="7" t="n">
        <v>156.1</v>
      </c>
      <c r="D89" s="7" t="n">
        <v>165.1</v>
      </c>
    </row>
    <row r="90" spans="1:6">
      <c r="A90" s="4" t="s">
        <v>948</v>
      </c>
      <c r="B90" s="7" t="n">
        <v>156.8</v>
      </c>
      <c r="D90" s="7" t="n">
        <v>156.1</v>
      </c>
      <c r="F90" s="7" t="n">
        <v>165.1</v>
      </c>
    </row>
    <row r="91" spans="1:6">
      <c r="A91" s="4" t="s">
        <v>1011</v>
      </c>
    </row>
    <row r="92" spans="1:6">
      <c r="A92" s="3" t="s">
        <v>487</v>
      </c>
    </row>
    <row r="93" spans="1:6">
      <c r="A93" s="4" t="s">
        <v>778</v>
      </c>
      <c r="B93" s="5" t="n">
        <v>703</v>
      </c>
      <c r="D93" s="7" t="n">
        <v>743.4</v>
      </c>
    </row>
    <row r="94" spans="1:6">
      <c r="A94" s="4" t="s">
        <v>950</v>
      </c>
      <c r="B94" s="7" t="n">
        <v>85.8</v>
      </c>
      <c r="D94" s="7" t="n">
        <v>87.90000000000001</v>
      </c>
    </row>
    <row r="95" spans="1:6">
      <c r="A95" s="4" t="s">
        <v>963</v>
      </c>
      <c r="B95" s="7" t="n">
        <v>0.9</v>
      </c>
      <c r="D95" s="7" t="n">
        <v>1.1</v>
      </c>
    </row>
    <row r="96" spans="1:6">
      <c r="A96" s="4" t="s">
        <v>962</v>
      </c>
      <c r="B96" s="7" t="n">
        <v>-109.3</v>
      </c>
      <c r="D96" s="7" t="n">
        <v>-54.6</v>
      </c>
    </row>
    <row r="97" spans="1:6">
      <c r="A97" s="4" t="s">
        <v>785</v>
      </c>
      <c r="B97" s="5" t="n">
        <v>10</v>
      </c>
      <c r="D97" s="7" t="n">
        <v>-74.8</v>
      </c>
    </row>
    <row r="98" spans="1:6">
      <c r="A98" s="4" t="s">
        <v>948</v>
      </c>
      <c r="B98" s="7" t="n">
        <v>690.4</v>
      </c>
      <c r="D98" s="5" t="n">
        <v>703</v>
      </c>
      <c r="F98" s="7" t="n">
        <v>743.4</v>
      </c>
    </row>
    <row r="99" spans="1:6">
      <c r="A99" s="4" t="s">
        <v>1012</v>
      </c>
    </row>
    <row r="100" spans="1:6">
      <c r="A100" s="3" t="s">
        <v>487</v>
      </c>
    </row>
    <row r="101" spans="1:6">
      <c r="A101" s="4" t="s">
        <v>778</v>
      </c>
      <c r="B101" s="7" t="n">
        <v>546.9</v>
      </c>
      <c r="D101" s="7" t="n">
        <v>578.3</v>
      </c>
    </row>
    <row r="102" spans="1:6">
      <c r="A102" s="4" t="s">
        <v>961</v>
      </c>
      <c r="B102" s="7" t="n">
        <v>86.09999999999999</v>
      </c>
      <c r="D102" s="7" t="n">
        <v>90.09999999999999</v>
      </c>
    </row>
    <row r="103" spans="1:6">
      <c r="A103" s="4" t="s">
        <v>962</v>
      </c>
      <c r="B103" s="7" t="n">
        <v>-107.9</v>
      </c>
      <c r="D103" s="7" t="n">
        <v>-54.4</v>
      </c>
    </row>
    <row r="104" spans="1:6">
      <c r="A104" s="4" t="s">
        <v>785</v>
      </c>
      <c r="B104" s="7" t="n">
        <v>8.5</v>
      </c>
      <c r="D104" s="7" t="n">
        <v>-67.09999999999999</v>
      </c>
    </row>
    <row r="105" spans="1:6">
      <c r="A105" s="4" t="s">
        <v>948</v>
      </c>
      <c r="B105" s="6" t="n">
        <v>533.6</v>
      </c>
      <c r="D105" s="6" t="n">
        <v>546.9</v>
      </c>
      <c r="F105" s="6" t="n">
        <v>578.3</v>
      </c>
    </row>
    <row r="106" spans="1:6"/>
    <row r="107" spans="1:6">
      <c r="A107" s="4" t="s">
        <v>56</v>
      </c>
      <c r="B107" s="4" t="s">
        <v>58</v>
      </c>
    </row>
  </sheetData>
  <mergeCells count="6">
    <mergeCell ref="A1:A2"/>
    <mergeCell ref="B1:F1"/>
    <mergeCell ref="B2:C2"/>
    <mergeCell ref="D2:E2"/>
    <mergeCell ref="A106:F106"/>
    <mergeCell ref="B107:F10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31</v>
      </c>
      <c r="C1" s="2" t="s">
        <v>32</v>
      </c>
    </row>
    <row r="2" spans="1:3">
      <c r="A2" s="4" t="s">
        <v>1014</v>
      </c>
    </row>
    <row r="3" spans="1:3">
      <c r="A3" s="3" t="s">
        <v>487</v>
      </c>
    </row>
    <row r="4" spans="1:3">
      <c r="A4" s="4" t="s">
        <v>1015</v>
      </c>
      <c r="B4" s="6" t="n">
        <v>28.4</v>
      </c>
      <c r="C4" s="6" t="n">
        <v>137.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016</v>
      </c>
      <c r="B1" s="2" t="s">
        <v>1</v>
      </c>
    </row>
    <row r="2" spans="1:7">
      <c r="B2" s="2" t="s">
        <v>31</v>
      </c>
      <c r="D2" s="2" t="s">
        <v>32</v>
      </c>
      <c r="F2" s="2" t="s">
        <v>33</v>
      </c>
    </row>
    <row r="3" spans="1:7">
      <c r="A3" s="3" t="s">
        <v>1017</v>
      </c>
    </row>
    <row r="4" spans="1:7">
      <c r="A4" s="4" t="s">
        <v>778</v>
      </c>
      <c r="B4" s="6" t="n">
        <v>1065.2</v>
      </c>
      <c r="C4" s="4" t="s">
        <v>56</v>
      </c>
      <c r="D4" s="6" t="n">
        <v>1069.4</v>
      </c>
    </row>
    <row r="5" spans="1:7">
      <c r="A5" s="4" t="s">
        <v>950</v>
      </c>
      <c r="B5" s="7" t="n">
        <v>16.7</v>
      </c>
      <c r="D5" s="7" t="n">
        <v>34.5</v>
      </c>
    </row>
    <row r="6" spans="1:7">
      <c r="A6" s="4" t="s">
        <v>1018</v>
      </c>
      <c r="B6" s="7" t="n">
        <v>43.5</v>
      </c>
      <c r="D6" s="7" t="n">
        <v>113.5</v>
      </c>
      <c r="E6" s="4" t="s">
        <v>56</v>
      </c>
      <c r="F6" s="6" t="n">
        <v>49.8</v>
      </c>
      <c r="G6" s="4" t="s">
        <v>56</v>
      </c>
    </row>
    <row r="7" spans="1:7">
      <c r="A7" s="4" t="s">
        <v>1019</v>
      </c>
      <c r="B7" s="7" t="n">
        <v>-49.7</v>
      </c>
      <c r="D7" s="7" t="n">
        <v>-46.8</v>
      </c>
    </row>
    <row r="8" spans="1:7">
      <c r="A8" s="4" t="s">
        <v>784</v>
      </c>
      <c r="B8" s="7" t="n">
        <v>1.2</v>
      </c>
      <c r="D8" s="7" t="n">
        <v>3.4</v>
      </c>
    </row>
    <row r="9" spans="1:7">
      <c r="A9" s="4" t="s">
        <v>1020</v>
      </c>
      <c r="B9" s="7" t="n">
        <v>0.3</v>
      </c>
      <c r="D9" s="7" t="n">
        <v>57.1</v>
      </c>
    </row>
    <row r="10" spans="1:7">
      <c r="A10" s="4" t="s">
        <v>785</v>
      </c>
      <c r="B10" s="7" t="n">
        <v>12.9</v>
      </c>
      <c r="D10" s="7" t="n">
        <v>-10.6</v>
      </c>
    </row>
    <row r="11" spans="1:7">
      <c r="A11" s="4" t="s">
        <v>962</v>
      </c>
      <c r="B11" s="5" t="n">
        <v>-304</v>
      </c>
      <c r="D11" s="7" t="n">
        <v>-139.1</v>
      </c>
    </row>
    <row r="12" spans="1:7">
      <c r="A12" s="4" t="s">
        <v>1021</v>
      </c>
      <c r="B12" s="7" t="n">
        <v>16.9</v>
      </c>
      <c r="D12" s="7" t="n">
        <v>-6.3</v>
      </c>
    </row>
    <row r="13" spans="1:7">
      <c r="A13" s="4" t="s">
        <v>896</v>
      </c>
      <c r="B13" s="7" t="n">
        <v>-4.2</v>
      </c>
      <c r="D13" s="7" t="n">
        <v>-5.7</v>
      </c>
    </row>
    <row r="14" spans="1:7">
      <c r="A14" s="4" t="s">
        <v>1022</v>
      </c>
      <c r="B14" s="5" t="n">
        <v>-2</v>
      </c>
      <c r="D14" s="7" t="n">
        <v>-4.2</v>
      </c>
    </row>
    <row r="15" spans="1:7">
      <c r="A15" s="4" t="s">
        <v>948</v>
      </c>
      <c r="B15" s="7" t="n">
        <v>796.8</v>
      </c>
      <c r="D15" s="7" t="n">
        <v>1065.2</v>
      </c>
      <c r="E15" s="4" t="s">
        <v>56</v>
      </c>
      <c r="F15" s="7" t="n">
        <v>1069.4</v>
      </c>
    </row>
    <row r="16" spans="1:7">
      <c r="A16" s="3" t="s">
        <v>1023</v>
      </c>
    </row>
    <row r="17" spans="1:7">
      <c r="A17" s="4" t="s">
        <v>778</v>
      </c>
      <c r="B17" s="7" t="n">
        <v>1153.5</v>
      </c>
      <c r="C17" s="4" t="s">
        <v>56</v>
      </c>
      <c r="D17" s="7" t="n">
        <v>1310.3</v>
      </c>
    </row>
    <row r="18" spans="1:7">
      <c r="A18" s="4" t="s">
        <v>950</v>
      </c>
      <c r="B18" s="5" t="n">
        <v>35</v>
      </c>
      <c r="D18" s="7" t="n">
        <v>67.7</v>
      </c>
    </row>
    <row r="19" spans="1:7">
      <c r="A19" s="4" t="s">
        <v>1020</v>
      </c>
      <c r="B19" s="7" t="n">
        <v>-0.3</v>
      </c>
      <c r="D19" s="7" t="n">
        <v>-57.1</v>
      </c>
    </row>
    <row r="20" spans="1:7">
      <c r="A20" s="4" t="s">
        <v>785</v>
      </c>
      <c r="D20" s="7" t="n">
        <v>-106.1</v>
      </c>
    </row>
    <row r="21" spans="1:7">
      <c r="A21" s="4" t="s">
        <v>962</v>
      </c>
      <c r="B21" s="7" t="n">
        <v>-341.7</v>
      </c>
      <c r="D21" s="7" t="n">
        <v>-1.7</v>
      </c>
    </row>
    <row r="22" spans="1:7">
      <c r="A22" s="4" t="s">
        <v>1024</v>
      </c>
      <c r="D22" s="7" t="n">
        <v>32.1</v>
      </c>
    </row>
    <row r="23" spans="1:7">
      <c r="A23" s="4" t="s">
        <v>1025</v>
      </c>
      <c r="B23" s="7" t="n">
        <v>68.09999999999999</v>
      </c>
    </row>
    <row r="24" spans="1:7">
      <c r="A24" s="4" t="s">
        <v>1022</v>
      </c>
      <c r="D24" s="7" t="n">
        <v>-91.7</v>
      </c>
    </row>
    <row r="25" spans="1:7">
      <c r="A25" s="4" t="s">
        <v>1026</v>
      </c>
      <c r="B25" s="7" t="n">
        <v>-247.9</v>
      </c>
    </row>
    <row r="26" spans="1:7">
      <c r="A26" s="4" t="s">
        <v>948</v>
      </c>
      <c r="B26" s="6" t="n">
        <v>666.7</v>
      </c>
      <c r="D26" s="6" t="n">
        <v>1153.5</v>
      </c>
      <c r="E26" s="4" t="s">
        <v>56</v>
      </c>
      <c r="F26" s="6" t="n">
        <v>1310.3</v>
      </c>
    </row>
    <row r="27" spans="1:7"/>
    <row r="28" spans="1:7">
      <c r="A28" s="4" t="s">
        <v>56</v>
      </c>
      <c r="B28" s="4" t="s">
        <v>58</v>
      </c>
    </row>
  </sheetData>
  <mergeCells count="7">
    <mergeCell ref="A1:A2"/>
    <mergeCell ref="B1:G1"/>
    <mergeCell ref="B2:C2"/>
    <mergeCell ref="D2:E2"/>
    <mergeCell ref="F2:G2"/>
    <mergeCell ref="A27:G27"/>
    <mergeCell ref="B28:G2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1027</v>
      </c>
      <c r="B1" s="2" t="s">
        <v>1</v>
      </c>
    </row>
    <row r="2" spans="1:2">
      <c r="B2" s="2" t="s">
        <v>31</v>
      </c>
    </row>
    <row r="3" spans="1:2">
      <c r="A3" s="4" t="s">
        <v>1028</v>
      </c>
    </row>
    <row r="4" spans="1:2">
      <c r="A4" s="3" t="s">
        <v>1029</v>
      </c>
    </row>
    <row r="5" spans="1:2">
      <c r="A5" s="4" t="s">
        <v>1030</v>
      </c>
      <c r="B5" s="4" t="s">
        <v>1031</v>
      </c>
    </row>
    <row r="6" spans="1:2">
      <c r="A6" s="4" t="s">
        <v>1032</v>
      </c>
      <c r="B6" s="4" t="s">
        <v>726</v>
      </c>
    </row>
    <row r="7" spans="1:2">
      <c r="A7" s="4" t="s">
        <v>1033</v>
      </c>
    </row>
    <row r="8" spans="1:2">
      <c r="A8" s="3" t="s">
        <v>1029</v>
      </c>
    </row>
    <row r="9" spans="1:2">
      <c r="A9" s="4" t="s">
        <v>1030</v>
      </c>
      <c r="B9" s="4" t="s">
        <v>1034</v>
      </c>
    </row>
    <row r="10" spans="1:2">
      <c r="A10" s="4" t="s">
        <v>1032</v>
      </c>
      <c r="B10" s="4" t="s">
        <v>1035</v>
      </c>
    </row>
    <row r="11" spans="1:2">
      <c r="A11" s="4" t="s">
        <v>1036</v>
      </c>
    </row>
    <row r="12" spans="1:2">
      <c r="A12" s="3" t="s">
        <v>1029</v>
      </c>
    </row>
    <row r="13" spans="1:2">
      <c r="A13" s="4" t="s">
        <v>1030</v>
      </c>
      <c r="B13" s="4" t="s">
        <v>1037</v>
      </c>
    </row>
    <row r="14" spans="1:2">
      <c r="A14" s="4" t="s">
        <v>1032</v>
      </c>
      <c r="B14" s="4" t="s">
        <v>1038</v>
      </c>
    </row>
    <row r="15" spans="1:2">
      <c r="A15" s="4" t="s">
        <v>1039</v>
      </c>
    </row>
    <row r="16" spans="1:2">
      <c r="A16" s="3" t="s">
        <v>1029</v>
      </c>
    </row>
    <row r="17" spans="1:2">
      <c r="A17" s="4" t="s">
        <v>1030</v>
      </c>
      <c r="B17" s="4" t="s">
        <v>1040</v>
      </c>
    </row>
    <row r="18" spans="1:2">
      <c r="A18" s="4" t="s">
        <v>1032</v>
      </c>
      <c r="B18" s="4" t="s">
        <v>1041</v>
      </c>
    </row>
    <row r="19" spans="1:2">
      <c r="A19" s="4" t="s">
        <v>1042</v>
      </c>
    </row>
    <row r="20" spans="1:2">
      <c r="A20" s="3" t="s">
        <v>1029</v>
      </c>
    </row>
    <row r="21" spans="1:2">
      <c r="A21" s="4" t="s">
        <v>1030</v>
      </c>
      <c r="B21" s="4" t="s">
        <v>1043</v>
      </c>
    </row>
    <row r="22" spans="1:2">
      <c r="A22" s="4" t="s">
        <v>1032</v>
      </c>
      <c r="B22" s="4" t="s">
        <v>1041</v>
      </c>
    </row>
    <row r="23" spans="1:2">
      <c r="A23" s="4" t="s">
        <v>1044</v>
      </c>
    </row>
    <row r="24" spans="1:2">
      <c r="A24" s="3" t="s">
        <v>1029</v>
      </c>
    </row>
    <row r="25" spans="1:2">
      <c r="A25" s="4" t="s">
        <v>1030</v>
      </c>
      <c r="B25" s="4" t="s">
        <v>1045</v>
      </c>
    </row>
    <row r="26" spans="1:2">
      <c r="A26" s="4" t="s">
        <v>1032</v>
      </c>
      <c r="B26" s="4" t="s">
        <v>1046</v>
      </c>
    </row>
    <row r="27" spans="1:2">
      <c r="A27" s="4" t="s">
        <v>1047</v>
      </c>
    </row>
    <row r="28" spans="1:2">
      <c r="A28" s="3" t="s">
        <v>1029</v>
      </c>
    </row>
    <row r="29" spans="1:2">
      <c r="A29" s="4" t="s">
        <v>1030</v>
      </c>
      <c r="B29" s="4" t="s">
        <v>1048</v>
      </c>
    </row>
    <row r="30" spans="1:2">
      <c r="A30" s="4" t="s">
        <v>1032</v>
      </c>
      <c r="B30" s="4" t="s">
        <v>1049</v>
      </c>
    </row>
    <row r="31" spans="1:2">
      <c r="A31" s="4" t="s">
        <v>1050</v>
      </c>
    </row>
    <row r="32" spans="1:2">
      <c r="A32" s="3" t="s">
        <v>1029</v>
      </c>
    </row>
    <row r="33" spans="1:2">
      <c r="A33" s="4" t="s">
        <v>1030</v>
      </c>
      <c r="B33" s="4" t="s">
        <v>1051</v>
      </c>
    </row>
    <row r="34" spans="1:2">
      <c r="A34" s="4" t="s">
        <v>1032</v>
      </c>
      <c r="B34" s="4" t="s">
        <v>1052</v>
      </c>
    </row>
    <row r="35" spans="1:2">
      <c r="A35" s="4" t="s">
        <v>1053</v>
      </c>
    </row>
    <row r="36" spans="1:2">
      <c r="A36" s="3" t="s">
        <v>1029</v>
      </c>
    </row>
    <row r="37" spans="1:2">
      <c r="A37" s="4" t="s">
        <v>1030</v>
      </c>
      <c r="B37" s="4" t="s">
        <v>1054</v>
      </c>
    </row>
    <row r="38" spans="1:2">
      <c r="A38" s="4" t="s">
        <v>1032</v>
      </c>
      <c r="B38" s="4" t="s">
        <v>1038</v>
      </c>
    </row>
    <row r="39" spans="1:2">
      <c r="A39" s="4" t="s">
        <v>1055</v>
      </c>
    </row>
    <row r="40" spans="1:2">
      <c r="A40" s="3" t="s">
        <v>1029</v>
      </c>
    </row>
    <row r="41" spans="1:2">
      <c r="A41" s="4" t="s">
        <v>1030</v>
      </c>
      <c r="B41" s="4" t="s">
        <v>1037</v>
      </c>
    </row>
    <row r="42" spans="1:2">
      <c r="A42" s="4" t="s">
        <v>1032</v>
      </c>
      <c r="B42" s="4" t="s">
        <v>1046</v>
      </c>
    </row>
    <row r="43" spans="1:2">
      <c r="A43" s="4" t="s">
        <v>1056</v>
      </c>
    </row>
    <row r="44" spans="1:2">
      <c r="A44" s="3" t="s">
        <v>1029</v>
      </c>
    </row>
    <row r="45" spans="1:2">
      <c r="A45" s="4" t="s">
        <v>1030</v>
      </c>
      <c r="B45" s="4" t="s">
        <v>1045</v>
      </c>
    </row>
    <row r="46" spans="1:2">
      <c r="A46" s="4" t="s">
        <v>1032</v>
      </c>
      <c r="B46" s="4" t="s">
        <v>1046</v>
      </c>
    </row>
    <row r="47" spans="1:2">
      <c r="A47" s="4" t="s">
        <v>1057</v>
      </c>
    </row>
    <row r="48" spans="1:2">
      <c r="A48" s="3" t="s">
        <v>1029</v>
      </c>
    </row>
    <row r="49" spans="1:2">
      <c r="A49" s="4" t="s">
        <v>1030</v>
      </c>
      <c r="B49" s="4" t="s">
        <v>1031</v>
      </c>
    </row>
    <row r="50" spans="1:2">
      <c r="A50" s="4" t="s">
        <v>1032</v>
      </c>
      <c r="B50" s="4" t="s">
        <v>105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59</v>
      </c>
      <c r="B1" s="2" t="s">
        <v>31</v>
      </c>
      <c r="C1" s="2" t="s">
        <v>32</v>
      </c>
      <c r="E1" s="2" t="s">
        <v>33</v>
      </c>
    </row>
    <row r="2" spans="1:5">
      <c r="A2" s="3" t="s">
        <v>1029</v>
      </c>
    </row>
    <row r="3" spans="1:5">
      <c r="A3" s="4" t="s">
        <v>1060</v>
      </c>
      <c r="B3" s="6" t="n">
        <v>796.8</v>
      </c>
      <c r="C3" s="6" t="n">
        <v>1065.2</v>
      </c>
      <c r="D3" s="4" t="s">
        <v>56</v>
      </c>
      <c r="E3" s="6" t="n">
        <v>1069.4</v>
      </c>
    </row>
    <row r="4" spans="1:5">
      <c r="A4" s="4" t="s">
        <v>1042</v>
      </c>
    </row>
    <row r="5" spans="1:5">
      <c r="A5" s="3" t="s">
        <v>1029</v>
      </c>
    </row>
    <row r="6" spans="1:5">
      <c r="A6" s="4" t="s">
        <v>1061</v>
      </c>
      <c r="B6" s="7" t="n">
        <v>26.3</v>
      </c>
      <c r="C6" s="7" t="n">
        <v>35.4</v>
      </c>
    </row>
    <row r="7" spans="1:5">
      <c r="A7" s="4" t="s">
        <v>1060</v>
      </c>
      <c r="B7" s="7" t="n">
        <v>46.8</v>
      </c>
      <c r="C7" s="7" t="n">
        <v>41.6</v>
      </c>
    </row>
    <row r="8" spans="1:5">
      <c r="A8" s="4" t="s">
        <v>1047</v>
      </c>
    </row>
    <row r="9" spans="1:5">
      <c r="A9" s="3" t="s">
        <v>1029</v>
      </c>
    </row>
    <row r="10" spans="1:5">
      <c r="A10" s="4" t="s">
        <v>1061</v>
      </c>
      <c r="B10" s="7" t="n">
        <v>30.3</v>
      </c>
      <c r="C10" s="7" t="n">
        <v>33.3</v>
      </c>
    </row>
    <row r="11" spans="1:5">
      <c r="A11" s="4" t="s">
        <v>1060</v>
      </c>
      <c r="B11" s="7" t="n">
        <v>37.1</v>
      </c>
      <c r="C11" s="7" t="n">
        <v>34.5</v>
      </c>
    </row>
    <row r="12" spans="1:5">
      <c r="A12" s="4" t="s">
        <v>1062</v>
      </c>
    </row>
    <row r="13" spans="1:5">
      <c r="A13" s="3" t="s">
        <v>1029</v>
      </c>
    </row>
    <row r="14" spans="1:5">
      <c r="A14" s="4" t="s">
        <v>1015</v>
      </c>
      <c r="B14" s="6" t="n">
        <v>31.4</v>
      </c>
      <c r="C14" s="6" t="n">
        <v>54.2</v>
      </c>
    </row>
    <row r="15" spans="1:5"/>
    <row r="16" spans="1:5">
      <c r="A16" s="4" t="s">
        <v>56</v>
      </c>
      <c r="B16" s="4" t="s">
        <v>58</v>
      </c>
    </row>
  </sheetData>
  <mergeCells count="3">
    <mergeCell ref="C1:D1"/>
    <mergeCell ref="A15:E15"/>
    <mergeCell ref="B16:E16"/>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063</v>
      </c>
      <c r="C1" s="2" t="s">
        <v>1</v>
      </c>
    </row>
    <row r="2" spans="1:7">
      <c r="C2" s="2" t="s">
        <v>31</v>
      </c>
      <c r="D2" s="2" t="s">
        <v>32</v>
      </c>
      <c r="F2" s="2" t="s">
        <v>33</v>
      </c>
    </row>
    <row r="3" spans="1:7">
      <c r="A3" s="3" t="s">
        <v>1064</v>
      </c>
    </row>
    <row r="4" spans="1:7">
      <c r="A4" s="4" t="s">
        <v>35</v>
      </c>
      <c r="B4" s="4" t="s">
        <v>36</v>
      </c>
      <c r="C4" s="6" t="n">
        <v>15602.4</v>
      </c>
      <c r="D4" s="6" t="n">
        <v>15804.2</v>
      </c>
      <c r="F4" s="6" t="n">
        <v>14887.3</v>
      </c>
    </row>
    <row r="5" spans="1:7">
      <c r="A5" s="4" t="s">
        <v>41</v>
      </c>
      <c r="C5" s="7" t="n">
        <v>1431.4</v>
      </c>
      <c r="D5" s="7" t="n">
        <v>1908.2</v>
      </c>
      <c r="E5" s="4" t="s">
        <v>38</v>
      </c>
      <c r="F5" s="7" t="n">
        <v>2063.1</v>
      </c>
      <c r="G5" s="4" t="s">
        <v>38</v>
      </c>
    </row>
    <row r="6" spans="1:7">
      <c r="A6" s="4" t="s">
        <v>47</v>
      </c>
      <c r="C6" s="7" t="n">
        <v>1463.3</v>
      </c>
      <c r="D6" s="7" t="n">
        <v>2109.3</v>
      </c>
      <c r="E6" s="4" t="s">
        <v>38</v>
      </c>
      <c r="F6" s="7" t="n">
        <v>1890.5</v>
      </c>
      <c r="G6" s="4" t="s">
        <v>38</v>
      </c>
    </row>
    <row r="7" spans="1:7">
      <c r="A7" s="4" t="s">
        <v>49</v>
      </c>
      <c r="C7" s="7" t="n">
        <v>1139.4</v>
      </c>
      <c r="D7" s="7" t="n">
        <v>1912.3</v>
      </c>
      <c r="E7" s="4" t="s">
        <v>38</v>
      </c>
      <c r="F7" s="7" t="n">
        <v>1501.6</v>
      </c>
      <c r="G7" s="4" t="s">
        <v>38</v>
      </c>
    </row>
    <row r="8" spans="1:7">
      <c r="A8" s="3" t="s">
        <v>1065</v>
      </c>
    </row>
    <row r="9" spans="1:7">
      <c r="A9" s="4" t="s">
        <v>118</v>
      </c>
      <c r="C9" s="7" t="n">
        <v>9806.6</v>
      </c>
      <c r="D9" s="7" t="n">
        <v>9956.1</v>
      </c>
      <c r="E9" s="4" t="s">
        <v>38</v>
      </c>
    </row>
    <row r="10" spans="1:7">
      <c r="A10" s="4" t="s">
        <v>1066</v>
      </c>
    </row>
    <row r="11" spans="1:7">
      <c r="A11" s="3" t="s">
        <v>1064</v>
      </c>
    </row>
    <row r="12" spans="1:7">
      <c r="A12" s="4" t="s">
        <v>35</v>
      </c>
      <c r="C12" s="7" t="n">
        <v>3685.8</v>
      </c>
      <c r="D12" s="7" t="n">
        <v>3800.8</v>
      </c>
      <c r="F12" s="7" t="n">
        <v>2254.5</v>
      </c>
    </row>
    <row r="13" spans="1:7">
      <c r="A13" s="4" t="s">
        <v>41</v>
      </c>
      <c r="C13" s="7" t="n">
        <v>378.4</v>
      </c>
      <c r="D13" s="7" t="n">
        <v>440.4</v>
      </c>
      <c r="F13" s="7" t="n">
        <v>308.3</v>
      </c>
    </row>
    <row r="14" spans="1:7">
      <c r="A14" s="4" t="s">
        <v>47</v>
      </c>
      <c r="C14" s="7" t="n">
        <v>194.7</v>
      </c>
      <c r="D14" s="7" t="n">
        <v>381.9</v>
      </c>
      <c r="F14" s="7" t="n">
        <v>237.2</v>
      </c>
    </row>
    <row r="15" spans="1:7">
      <c r="A15" s="4" t="s">
        <v>49</v>
      </c>
      <c r="C15" s="7" t="n">
        <v>118.1</v>
      </c>
      <c r="D15" s="7" t="n">
        <v>312.5</v>
      </c>
      <c r="F15" s="7" t="n">
        <v>156.7</v>
      </c>
    </row>
    <row r="16" spans="1:7">
      <c r="A16" s="3" t="s">
        <v>1065</v>
      </c>
    </row>
    <row r="17" spans="1:7">
      <c r="A17" s="4" t="s">
        <v>1067</v>
      </c>
      <c r="C17" s="7" t="n">
        <v>2940.9</v>
      </c>
      <c r="D17" s="7" t="n">
        <v>3192.9</v>
      </c>
      <c r="F17" s="7" t="n">
        <v>4223.1</v>
      </c>
    </row>
    <row r="18" spans="1:7">
      <c r="A18" s="4" t="s">
        <v>1068</v>
      </c>
      <c r="C18" s="7" t="n">
        <v>-1570.6</v>
      </c>
      <c r="D18" s="7" t="n">
        <v>-1633.7</v>
      </c>
      <c r="F18" s="5" t="n">
        <v>-1900</v>
      </c>
    </row>
    <row r="19" spans="1:7">
      <c r="A19" s="4" t="s">
        <v>118</v>
      </c>
      <c r="C19" s="6" t="n">
        <v>1370.3</v>
      </c>
      <c r="D19" s="6" t="n">
        <v>1559.2</v>
      </c>
      <c r="F19" s="6" t="n">
        <v>2323.1</v>
      </c>
    </row>
    <row r="20" spans="1:7"/>
    <row r="21" spans="1:7">
      <c r="A21" s="4" t="s">
        <v>56</v>
      </c>
      <c r="B21" s="4" t="s">
        <v>57</v>
      </c>
    </row>
    <row r="22" spans="1:7">
      <c r="A22" s="4" t="s">
        <v>38</v>
      </c>
      <c r="B22" s="4" t="s">
        <v>58</v>
      </c>
    </row>
  </sheetData>
  <mergeCells count="7">
    <mergeCell ref="A1:B2"/>
    <mergeCell ref="C1:G1"/>
    <mergeCell ref="D2:E2"/>
    <mergeCell ref="F2:G2"/>
    <mergeCell ref="A20:F20"/>
    <mergeCell ref="B21:F21"/>
    <mergeCell ref="B22:F2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69</v>
      </c>
      <c r="B1" s="2" t="s">
        <v>31</v>
      </c>
      <c r="C1" s="2" t="s">
        <v>32</v>
      </c>
    </row>
    <row r="2" spans="1:4">
      <c r="A2" s="3" t="s">
        <v>1070</v>
      </c>
    </row>
    <row r="3" spans="1:4">
      <c r="A3" s="4" t="s">
        <v>102</v>
      </c>
      <c r="B3" s="9" t="n">
        <v>153</v>
      </c>
      <c r="C3" s="6" t="n">
        <v>160.3</v>
      </c>
      <c r="D3" s="4" t="s">
        <v>56</v>
      </c>
    </row>
    <row r="4" spans="1:4">
      <c r="A4" s="4" t="s">
        <v>115</v>
      </c>
      <c r="B4" s="7" t="n">
        <v>-479.5</v>
      </c>
      <c r="C4" s="7" t="n">
        <v>-513.7</v>
      </c>
      <c r="D4" s="4" t="s">
        <v>56</v>
      </c>
    </row>
    <row r="5" spans="1:4">
      <c r="A5" s="4" t="s">
        <v>1071</v>
      </c>
      <c r="B5" s="7" t="n">
        <v>-326.5</v>
      </c>
      <c r="C5" s="7" t="n">
        <v>-353.4</v>
      </c>
    </row>
    <row r="6" spans="1:4">
      <c r="A6" s="4" t="s">
        <v>1072</v>
      </c>
      <c r="B6" s="5" t="n">
        <v>-259</v>
      </c>
      <c r="C6" s="7" t="n">
        <v>-251.5</v>
      </c>
    </row>
    <row r="7" spans="1:4">
      <c r="A7" s="4" t="s">
        <v>1073</v>
      </c>
      <c r="B7" s="5" t="n">
        <v>259</v>
      </c>
      <c r="C7" s="7" t="n">
        <v>251.5</v>
      </c>
    </row>
    <row r="8" spans="1:4">
      <c r="A8" s="4" t="s">
        <v>1074</v>
      </c>
    </row>
    <row r="9" spans="1:4">
      <c r="A9" s="3" t="s">
        <v>1070</v>
      </c>
    </row>
    <row r="10" spans="1:4">
      <c r="A10" s="4" t="s">
        <v>102</v>
      </c>
      <c r="B10" s="5" t="n">
        <v>412</v>
      </c>
      <c r="C10" s="7" t="n">
        <v>411.8</v>
      </c>
    </row>
    <row r="11" spans="1:4">
      <c r="A11" s="4" t="s">
        <v>115</v>
      </c>
      <c r="B11" s="7" t="n">
        <v>-738.5</v>
      </c>
      <c r="C11" s="7" t="n">
        <v>-765.2</v>
      </c>
    </row>
    <row r="12" spans="1:4">
      <c r="A12" s="4" t="s">
        <v>1071</v>
      </c>
      <c r="B12" s="6" t="n">
        <v>-326.5</v>
      </c>
      <c r="C12" s="6" t="n">
        <v>-353.4</v>
      </c>
    </row>
    <row r="13" spans="1:4"/>
    <row r="14" spans="1:4">
      <c r="A14" s="4" t="s">
        <v>56</v>
      </c>
      <c r="B14" s="4" t="s">
        <v>58</v>
      </c>
    </row>
  </sheetData>
  <mergeCells count="3">
    <mergeCell ref="C1:D1"/>
    <mergeCell ref="A13:D13"/>
    <mergeCell ref="B14:D1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075</v>
      </c>
      <c r="C1" s="2" t="s">
        <v>1</v>
      </c>
    </row>
    <row r="2" spans="1:5">
      <c r="C2" s="2" t="s">
        <v>31</v>
      </c>
      <c r="D2" s="2" t="s">
        <v>32</v>
      </c>
    </row>
    <row r="3" spans="1:5">
      <c r="A3" s="3" t="s">
        <v>1070</v>
      </c>
    </row>
    <row r="4" spans="1:5">
      <c r="A4" s="4" t="s">
        <v>778</v>
      </c>
      <c r="B4" s="4" t="s">
        <v>56</v>
      </c>
      <c r="C4" s="6" t="n">
        <v>160.3</v>
      </c>
    </row>
    <row r="5" spans="1:5">
      <c r="A5" s="4" t="s">
        <v>948</v>
      </c>
      <c r="C5" s="5" t="n">
        <v>153</v>
      </c>
      <c r="D5" s="6" t="n">
        <v>160.3</v>
      </c>
      <c r="E5" s="4" t="s">
        <v>56</v>
      </c>
    </row>
    <row r="6" spans="1:5">
      <c r="A6" s="4" t="s">
        <v>1076</v>
      </c>
    </row>
    <row r="7" spans="1:5">
      <c r="A7" s="3" t="s">
        <v>1070</v>
      </c>
    </row>
    <row r="8" spans="1:5">
      <c r="A8" s="4" t="s">
        <v>778</v>
      </c>
      <c r="C8" s="7" t="n">
        <v>411.8</v>
      </c>
      <c r="D8" s="5" t="n">
        <v>598</v>
      </c>
    </row>
    <row r="9" spans="1:5">
      <c r="A9" s="4" t="s">
        <v>148</v>
      </c>
      <c r="C9" s="5" t="n">
        <v>2</v>
      </c>
      <c r="D9" s="7" t="n">
        <v>2.6</v>
      </c>
    </row>
    <row r="10" spans="1:5">
      <c r="A10" s="4" t="s">
        <v>1077</v>
      </c>
      <c r="C10" s="7" t="n">
        <v>-16.6</v>
      </c>
      <c r="D10" s="7" t="n">
        <v>-60.2</v>
      </c>
    </row>
    <row r="11" spans="1:5">
      <c r="A11" s="4" t="s">
        <v>1078</v>
      </c>
      <c r="D11" s="7" t="n">
        <v>-62.1</v>
      </c>
    </row>
    <row r="12" spans="1:5">
      <c r="A12" s="4" t="s">
        <v>1079</v>
      </c>
      <c r="C12" s="7" t="n">
        <v>-0.2</v>
      </c>
      <c r="D12" s="7" t="n">
        <v>-20.9</v>
      </c>
    </row>
    <row r="13" spans="1:5">
      <c r="A13" s="4" t="s">
        <v>1080</v>
      </c>
      <c r="C13" s="7" t="n">
        <v>-1.6</v>
      </c>
      <c r="D13" s="7" t="n">
        <v>-27.3</v>
      </c>
    </row>
    <row r="14" spans="1:5">
      <c r="A14" s="4" t="s">
        <v>1081</v>
      </c>
      <c r="C14" s="7" t="n">
        <v>16.6</v>
      </c>
      <c r="D14" s="7" t="n">
        <v>-18.3</v>
      </c>
    </row>
    <row r="15" spans="1:5">
      <c r="A15" s="4" t="s">
        <v>948</v>
      </c>
      <c r="C15" s="5" t="n">
        <v>412</v>
      </c>
      <c r="D15" s="7" t="n">
        <v>411.8</v>
      </c>
    </row>
    <row r="16" spans="1:5">
      <c r="A16" s="4" t="s">
        <v>1082</v>
      </c>
    </row>
    <row r="17" spans="1:5">
      <c r="A17" s="3" t="s">
        <v>1070</v>
      </c>
    </row>
    <row r="18" spans="1:5">
      <c r="A18" s="4" t="s">
        <v>778</v>
      </c>
      <c r="C18" s="7" t="n">
        <v>53.5</v>
      </c>
      <c r="D18" s="7" t="n">
        <v>95.59999999999999</v>
      </c>
    </row>
    <row r="19" spans="1:5">
      <c r="A19" s="4" t="s">
        <v>1077</v>
      </c>
      <c r="C19" s="7" t="n">
        <v>4.7</v>
      </c>
      <c r="D19" s="7" t="n">
        <v>-5.5</v>
      </c>
    </row>
    <row r="20" spans="1:5">
      <c r="A20" s="4" t="s">
        <v>1078</v>
      </c>
      <c r="D20" s="7" t="n">
        <v>-30.8</v>
      </c>
    </row>
    <row r="21" spans="1:5">
      <c r="A21" s="4" t="s">
        <v>1081</v>
      </c>
      <c r="C21" s="7" t="n">
        <v>3.4</v>
      </c>
      <c r="D21" s="7" t="n">
        <v>-5.8</v>
      </c>
    </row>
    <row r="22" spans="1:5">
      <c r="A22" s="4" t="s">
        <v>948</v>
      </c>
      <c r="C22" s="7" t="n">
        <v>61.6</v>
      </c>
      <c r="D22" s="7" t="n">
        <v>53.5</v>
      </c>
    </row>
    <row r="23" spans="1:5">
      <c r="A23" s="4" t="s">
        <v>1083</v>
      </c>
    </row>
    <row r="24" spans="1:5">
      <c r="A24" s="3" t="s">
        <v>1070</v>
      </c>
    </row>
    <row r="25" spans="1:5">
      <c r="A25" s="4" t="s">
        <v>778</v>
      </c>
      <c r="C25" s="7" t="n">
        <v>84.90000000000001</v>
      </c>
      <c r="D25" s="7" t="n">
        <v>80.59999999999999</v>
      </c>
    </row>
    <row r="26" spans="1:5">
      <c r="A26" s="4" t="s">
        <v>1077</v>
      </c>
      <c r="C26" s="5" t="n">
        <v>13</v>
      </c>
      <c r="D26" s="7" t="n">
        <v>6.6</v>
      </c>
    </row>
    <row r="27" spans="1:5">
      <c r="A27" s="4" t="s">
        <v>1078</v>
      </c>
      <c r="D27" s="7" t="n">
        <v>-8.1</v>
      </c>
    </row>
    <row r="28" spans="1:5">
      <c r="A28" s="4" t="s">
        <v>1081</v>
      </c>
      <c r="C28" s="7" t="n">
        <v>3.5</v>
      </c>
      <c r="D28" s="7" t="n">
        <v>5.8</v>
      </c>
    </row>
    <row r="29" spans="1:5">
      <c r="A29" s="4" t="s">
        <v>948</v>
      </c>
      <c r="C29" s="7" t="n">
        <v>101.4</v>
      </c>
      <c r="D29" s="7" t="n">
        <v>84.90000000000001</v>
      </c>
    </row>
    <row r="30" spans="1:5">
      <c r="A30" s="4" t="s">
        <v>1084</v>
      </c>
    </row>
    <row r="31" spans="1:5">
      <c r="A31" s="3" t="s">
        <v>1070</v>
      </c>
    </row>
    <row r="32" spans="1:5">
      <c r="A32" s="4" t="s">
        <v>778</v>
      </c>
      <c r="C32" s="7" t="n">
        <v>75.59999999999999</v>
      </c>
      <c r="D32" s="7" t="n">
        <v>141.4</v>
      </c>
    </row>
    <row r="33" spans="1:5">
      <c r="A33" s="4" t="s">
        <v>1077</v>
      </c>
      <c r="C33" s="7" t="n">
        <v>-11.2</v>
      </c>
      <c r="D33" s="7" t="n">
        <v>-10.2</v>
      </c>
    </row>
    <row r="34" spans="1:5">
      <c r="A34" s="4" t="s">
        <v>1078</v>
      </c>
      <c r="D34" s="7" t="n">
        <v>-29.1</v>
      </c>
    </row>
    <row r="35" spans="1:5">
      <c r="A35" s="4" t="s">
        <v>1079</v>
      </c>
      <c r="C35" s="7" t="n">
        <v>-0.2</v>
      </c>
      <c r="D35" s="7" t="n">
        <v>-20.9</v>
      </c>
    </row>
    <row r="36" spans="1:5">
      <c r="A36" s="4" t="s">
        <v>1081</v>
      </c>
      <c r="C36" s="7" t="n">
        <v>4.3</v>
      </c>
      <c r="D36" s="7" t="n">
        <v>-5.6</v>
      </c>
    </row>
    <row r="37" spans="1:5">
      <c r="A37" s="4" t="s">
        <v>948</v>
      </c>
      <c r="C37" s="7" t="n">
        <v>68.5</v>
      </c>
      <c r="D37" s="7" t="n">
        <v>75.59999999999999</v>
      </c>
    </row>
    <row r="38" spans="1:5">
      <c r="A38" s="4" t="s">
        <v>1085</v>
      </c>
    </row>
    <row r="39" spans="1:5">
      <c r="A39" s="3" t="s">
        <v>1070</v>
      </c>
    </row>
    <row r="40" spans="1:5">
      <c r="A40" s="4" t="s">
        <v>778</v>
      </c>
      <c r="C40" s="7" t="n">
        <v>68.40000000000001</v>
      </c>
      <c r="D40" s="7" t="n">
        <v>70.8</v>
      </c>
    </row>
    <row r="41" spans="1:5">
      <c r="A41" s="4" t="s">
        <v>1077</v>
      </c>
      <c r="C41" s="7" t="n">
        <v>-20.6</v>
      </c>
      <c r="D41" s="7" t="n">
        <v>6.9</v>
      </c>
    </row>
    <row r="42" spans="1:5">
      <c r="A42" s="4" t="s">
        <v>1078</v>
      </c>
      <c r="D42" s="7" t="n">
        <v>-6.8</v>
      </c>
    </row>
    <row r="43" spans="1:5">
      <c r="A43" s="4" t="s">
        <v>1081</v>
      </c>
      <c r="C43" s="7" t="n">
        <v>0.1</v>
      </c>
      <c r="D43" s="7" t="n">
        <v>-2.5</v>
      </c>
    </row>
    <row r="44" spans="1:5">
      <c r="A44" s="4" t="s">
        <v>948</v>
      </c>
      <c r="C44" s="7" t="n">
        <v>47.9</v>
      </c>
      <c r="D44" s="7" t="n">
        <v>68.40000000000001</v>
      </c>
    </row>
    <row r="45" spans="1:5">
      <c r="A45" s="4" t="s">
        <v>1086</v>
      </c>
    </row>
    <row r="46" spans="1:5">
      <c r="A46" s="3" t="s">
        <v>1070</v>
      </c>
    </row>
    <row r="47" spans="1:5">
      <c r="A47" s="4" t="s">
        <v>778</v>
      </c>
      <c r="C47" s="7" t="n">
        <v>72.7</v>
      </c>
      <c r="D47" s="7" t="n">
        <v>89.7</v>
      </c>
    </row>
    <row r="48" spans="1:5">
      <c r="A48" s="4" t="s">
        <v>1077</v>
      </c>
      <c r="C48" s="7" t="n">
        <v>-8.9</v>
      </c>
      <c r="D48" s="7" t="n">
        <v>-34.4</v>
      </c>
    </row>
    <row r="49" spans="1:5">
      <c r="A49" s="4" t="s">
        <v>1078</v>
      </c>
      <c r="D49" s="7" t="n">
        <v>23.1</v>
      </c>
    </row>
    <row r="50" spans="1:5">
      <c r="A50" s="4" t="s">
        <v>1081</v>
      </c>
      <c r="C50" s="7" t="n">
        <v>3.3</v>
      </c>
      <c r="D50" s="7" t="n">
        <v>-5.7</v>
      </c>
    </row>
    <row r="51" spans="1:5">
      <c r="A51" s="4" t="s">
        <v>948</v>
      </c>
      <c r="C51" s="7" t="n">
        <v>67.09999999999999</v>
      </c>
      <c r="D51" s="7" t="n">
        <v>72.7</v>
      </c>
    </row>
    <row r="52" spans="1:5">
      <c r="A52" s="4" t="s">
        <v>1087</v>
      </c>
    </row>
    <row r="53" spans="1:5">
      <c r="A53" s="3" t="s">
        <v>1070</v>
      </c>
    </row>
    <row r="54" spans="1:5">
      <c r="A54" s="4" t="s">
        <v>778</v>
      </c>
      <c r="C54" s="5" t="n">
        <v>33</v>
      </c>
      <c r="D54" s="7" t="n">
        <v>75.8</v>
      </c>
    </row>
    <row r="55" spans="1:5">
      <c r="A55" s="4" t="s">
        <v>1077</v>
      </c>
      <c r="C55" s="7" t="n">
        <v>-15.3</v>
      </c>
      <c r="D55" s="7" t="n">
        <v>-0.4</v>
      </c>
    </row>
    <row r="56" spans="1:5">
      <c r="A56" s="4" t="s">
        <v>1078</v>
      </c>
      <c r="D56" s="7" t="n">
        <v>-10.9</v>
      </c>
    </row>
    <row r="57" spans="1:5">
      <c r="A57" s="4" t="s">
        <v>1080</v>
      </c>
      <c r="C57" s="7" t="n">
        <v>-1.6</v>
      </c>
      <c r="D57" s="7" t="n">
        <v>-27.3</v>
      </c>
    </row>
    <row r="58" spans="1:5">
      <c r="A58" s="4" t="s">
        <v>1081</v>
      </c>
      <c r="C58" s="7" t="n">
        <v>0.7</v>
      </c>
      <c r="D58" s="7" t="n">
        <v>-4.2</v>
      </c>
    </row>
    <row r="59" spans="1:5">
      <c r="A59" s="4" t="s">
        <v>948</v>
      </c>
      <c r="C59" s="7" t="n">
        <v>16.8</v>
      </c>
      <c r="D59" s="5" t="n">
        <v>33</v>
      </c>
    </row>
    <row r="60" spans="1:5">
      <c r="A60" s="4" t="s">
        <v>1088</v>
      </c>
    </row>
    <row r="61" spans="1:5">
      <c r="A61" s="3" t="s">
        <v>1070</v>
      </c>
    </row>
    <row r="62" spans="1:5">
      <c r="A62" s="4" t="s">
        <v>778</v>
      </c>
      <c r="C62" s="7" t="n">
        <v>5.8</v>
      </c>
      <c r="D62" s="7" t="n">
        <v>5.9</v>
      </c>
    </row>
    <row r="63" spans="1:5">
      <c r="A63" s="4" t="s">
        <v>1077</v>
      </c>
      <c r="C63" s="7" t="n">
        <v>10.7</v>
      </c>
      <c r="D63" s="7" t="n">
        <v>-1.5</v>
      </c>
    </row>
    <row r="64" spans="1:5">
      <c r="A64" s="4" t="s">
        <v>1078</v>
      </c>
      <c r="D64" s="7" t="n">
        <v>1.6</v>
      </c>
    </row>
    <row r="65" spans="1:5">
      <c r="A65" s="4" t="s">
        <v>1081</v>
      </c>
      <c r="C65" s="7" t="n">
        <v>0.8</v>
      </c>
      <c r="D65" s="7" t="n">
        <v>-0.2</v>
      </c>
    </row>
    <row r="66" spans="1:5">
      <c r="A66" s="4" t="s">
        <v>948</v>
      </c>
      <c r="C66" s="7" t="n">
        <v>17.3</v>
      </c>
      <c r="D66" s="7" t="n">
        <v>5.8</v>
      </c>
    </row>
    <row r="67" spans="1:5">
      <c r="A67" s="4" t="s">
        <v>1089</v>
      </c>
    </row>
    <row r="68" spans="1:5">
      <c r="A68" s="3" t="s">
        <v>1070</v>
      </c>
    </row>
    <row r="69" spans="1:5">
      <c r="A69" s="4" t="s">
        <v>778</v>
      </c>
      <c r="C69" s="7" t="n">
        <v>17.9</v>
      </c>
      <c r="D69" s="7" t="n">
        <v>38.2</v>
      </c>
    </row>
    <row r="70" spans="1:5">
      <c r="A70" s="4" t="s">
        <v>148</v>
      </c>
      <c r="C70" s="5" t="n">
        <v>2</v>
      </c>
      <c r="D70" s="7" t="n">
        <v>2.6</v>
      </c>
    </row>
    <row r="71" spans="1:5">
      <c r="A71" s="4" t="s">
        <v>1077</v>
      </c>
      <c r="C71" s="5" t="n">
        <v>11</v>
      </c>
      <c r="D71" s="7" t="n">
        <v>-21.7</v>
      </c>
    </row>
    <row r="72" spans="1:5">
      <c r="A72" s="4" t="s">
        <v>1078</v>
      </c>
      <c r="D72" s="7" t="n">
        <v>-1.1</v>
      </c>
    </row>
    <row r="73" spans="1:5">
      <c r="A73" s="4" t="s">
        <v>1081</v>
      </c>
      <c r="C73" s="7" t="n">
        <v>0.5</v>
      </c>
      <c r="D73" s="7" t="n">
        <v>-0.1</v>
      </c>
    </row>
    <row r="74" spans="1:5">
      <c r="A74" s="4" t="s">
        <v>948</v>
      </c>
      <c r="C74" s="6" t="n">
        <v>31.4</v>
      </c>
      <c r="D74" s="6" t="n">
        <v>17.9</v>
      </c>
    </row>
    <row r="75" spans="1:5"/>
    <row r="76" spans="1:5">
      <c r="A76" s="4" t="s">
        <v>56</v>
      </c>
      <c r="B76" s="4" t="s">
        <v>58</v>
      </c>
    </row>
  </sheetData>
  <mergeCells count="5">
    <mergeCell ref="A1:B2"/>
    <mergeCell ref="C1:E1"/>
    <mergeCell ref="D2:E2"/>
    <mergeCell ref="A75:D75"/>
    <mergeCell ref="B76:D7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090</v>
      </c>
      <c r="C1" s="2" t="s">
        <v>1</v>
      </c>
    </row>
    <row r="2" spans="1:5">
      <c r="C2" s="2" t="s">
        <v>31</v>
      </c>
      <c r="D2" s="2" t="s">
        <v>32</v>
      </c>
    </row>
    <row r="3" spans="1:5">
      <c r="A3" s="3" t="s">
        <v>1070</v>
      </c>
    </row>
    <row r="4" spans="1:5">
      <c r="A4" s="4" t="s">
        <v>778</v>
      </c>
      <c r="B4" s="4" t="s">
        <v>56</v>
      </c>
      <c r="C4" s="6" t="n">
        <v>513.7</v>
      </c>
    </row>
    <row r="5" spans="1:5">
      <c r="A5" s="4" t="s">
        <v>948</v>
      </c>
      <c r="C5" s="7" t="n">
        <v>479.5</v>
      </c>
      <c r="D5" s="6" t="n">
        <v>513.7</v>
      </c>
      <c r="E5" s="4" t="s">
        <v>56</v>
      </c>
    </row>
    <row r="6" spans="1:5">
      <c r="A6" s="4" t="s">
        <v>1091</v>
      </c>
    </row>
    <row r="7" spans="1:5">
      <c r="A7" s="3" t="s">
        <v>1070</v>
      </c>
    </row>
    <row r="8" spans="1:5">
      <c r="A8" s="4" t="s">
        <v>778</v>
      </c>
      <c r="C8" s="7" t="n">
        <v>765.2</v>
      </c>
      <c r="D8" s="5" t="n">
        <v>1150</v>
      </c>
    </row>
    <row r="9" spans="1:5">
      <c r="A9" s="4" t="s">
        <v>148</v>
      </c>
      <c r="C9" s="7" t="n">
        <v>10.7</v>
      </c>
      <c r="D9" s="7" t="n">
        <v>21.4</v>
      </c>
    </row>
    <row r="10" spans="1:5">
      <c r="A10" s="4" t="s">
        <v>1092</v>
      </c>
      <c r="C10" s="7" t="n">
        <v>-62.8</v>
      </c>
      <c r="D10" s="7" t="n">
        <v>-53.9</v>
      </c>
    </row>
    <row r="11" spans="1:5">
      <c r="A11" s="4" t="s">
        <v>1078</v>
      </c>
      <c r="D11" s="7" t="n">
        <v>-296.2</v>
      </c>
    </row>
    <row r="12" spans="1:5">
      <c r="A12" s="4" t="s">
        <v>1079</v>
      </c>
      <c r="C12" s="7" t="n">
        <v>0.5</v>
      </c>
      <c r="D12" s="7" t="n">
        <v>3.7</v>
      </c>
    </row>
    <row r="13" spans="1:5">
      <c r="A13" s="4" t="s">
        <v>1081</v>
      </c>
      <c r="C13" s="7" t="n">
        <v>24.9</v>
      </c>
      <c r="D13" s="7" t="n">
        <v>-59.8</v>
      </c>
    </row>
    <row r="14" spans="1:5">
      <c r="A14" s="4" t="s">
        <v>948</v>
      </c>
      <c r="C14" s="7" t="n">
        <v>738.5</v>
      </c>
      <c r="D14" s="7" t="n">
        <v>765.2</v>
      </c>
    </row>
    <row r="15" spans="1:5">
      <c r="A15" s="4" t="s">
        <v>1093</v>
      </c>
    </row>
    <row r="16" spans="1:5">
      <c r="A16" s="3" t="s">
        <v>1070</v>
      </c>
    </row>
    <row r="17" spans="1:5">
      <c r="A17" s="4" t="s">
        <v>778</v>
      </c>
      <c r="C17" s="7" t="n">
        <v>489.2</v>
      </c>
      <c r="D17" s="7" t="n">
        <v>755.9</v>
      </c>
    </row>
    <row r="18" spans="1:5">
      <c r="A18" s="4" t="s">
        <v>148</v>
      </c>
      <c r="C18" s="7" t="n">
        <v>10.7</v>
      </c>
      <c r="D18" s="7" t="n">
        <v>21.4</v>
      </c>
    </row>
    <row r="19" spans="1:5">
      <c r="A19" s="4" t="s">
        <v>1092</v>
      </c>
      <c r="C19" s="7" t="n">
        <v>-68.8</v>
      </c>
      <c r="D19" s="7" t="n">
        <v>-49.9</v>
      </c>
    </row>
    <row r="20" spans="1:5">
      <c r="A20" s="4" t="s">
        <v>1078</v>
      </c>
      <c r="D20" s="7" t="n">
        <v>-203.8</v>
      </c>
    </row>
    <row r="21" spans="1:5">
      <c r="A21" s="4" t="s">
        <v>1081</v>
      </c>
      <c r="C21" s="7" t="n">
        <v>7.5</v>
      </c>
      <c r="D21" s="7" t="n">
        <v>-34.4</v>
      </c>
    </row>
    <row r="22" spans="1:5">
      <c r="A22" s="4" t="s">
        <v>948</v>
      </c>
      <c r="C22" s="7" t="n">
        <v>438.6</v>
      </c>
      <c r="D22" s="7" t="n">
        <v>489.2</v>
      </c>
    </row>
    <row r="23" spans="1:5">
      <c r="A23" s="4" t="s">
        <v>1094</v>
      </c>
    </row>
    <row r="24" spans="1:5">
      <c r="A24" s="3" t="s">
        <v>1070</v>
      </c>
    </row>
    <row r="25" spans="1:5">
      <c r="A25" s="4" t="s">
        <v>778</v>
      </c>
      <c r="C25" s="7" t="n">
        <v>21.6</v>
      </c>
      <c r="D25" s="7" t="n">
        <v>28.3</v>
      </c>
    </row>
    <row r="26" spans="1:5">
      <c r="A26" s="4" t="s">
        <v>1092</v>
      </c>
      <c r="C26" s="7" t="n">
        <v>-3.9</v>
      </c>
      <c r="D26" s="5" t="n">
        <v>-6</v>
      </c>
    </row>
    <row r="27" spans="1:5">
      <c r="A27" s="4" t="s">
        <v>1081</v>
      </c>
      <c r="C27" s="7" t="n">
        <v>-0.1</v>
      </c>
      <c r="D27" s="7" t="n">
        <v>-0.7</v>
      </c>
    </row>
    <row r="28" spans="1:5">
      <c r="A28" s="4" t="s">
        <v>948</v>
      </c>
      <c r="C28" s="7" t="n">
        <v>17.6</v>
      </c>
      <c r="D28" s="7" t="n">
        <v>21.6</v>
      </c>
    </row>
    <row r="29" spans="1:5">
      <c r="A29" s="4" t="s">
        <v>1095</v>
      </c>
    </row>
    <row r="30" spans="1:5">
      <c r="A30" s="3" t="s">
        <v>1070</v>
      </c>
    </row>
    <row r="31" spans="1:5">
      <c r="A31" s="4" t="s">
        <v>778</v>
      </c>
      <c r="C31" s="7" t="n">
        <v>140.4</v>
      </c>
      <c r="D31" s="7" t="n">
        <v>232.5</v>
      </c>
    </row>
    <row r="32" spans="1:5">
      <c r="A32" s="4" t="s">
        <v>1092</v>
      </c>
      <c r="C32" s="7" t="n">
        <v>31.8</v>
      </c>
      <c r="D32" s="7" t="n">
        <v>0.7</v>
      </c>
    </row>
    <row r="33" spans="1:5">
      <c r="A33" s="4" t="s">
        <v>1078</v>
      </c>
      <c r="D33" s="7" t="n">
        <v>-76.3</v>
      </c>
    </row>
    <row r="34" spans="1:5">
      <c r="A34" s="4" t="s">
        <v>1081</v>
      </c>
      <c r="C34" s="7" t="n">
        <v>10.1</v>
      </c>
      <c r="D34" s="7" t="n">
        <v>-16.5</v>
      </c>
    </row>
    <row r="35" spans="1:5">
      <c r="A35" s="4" t="s">
        <v>948</v>
      </c>
      <c r="C35" s="7" t="n">
        <v>182.3</v>
      </c>
      <c r="D35" s="7" t="n">
        <v>140.4</v>
      </c>
    </row>
    <row r="36" spans="1:5">
      <c r="A36" s="4" t="s">
        <v>1096</v>
      </c>
    </row>
    <row r="37" spans="1:5">
      <c r="A37" s="3" t="s">
        <v>1070</v>
      </c>
    </row>
    <row r="38" spans="1:5">
      <c r="A38" s="4" t="s">
        <v>778</v>
      </c>
      <c r="C38" s="7" t="n">
        <v>21.2</v>
      </c>
      <c r="D38" s="7" t="n">
        <v>36.2</v>
      </c>
    </row>
    <row r="39" spans="1:5">
      <c r="A39" s="4" t="s">
        <v>1092</v>
      </c>
      <c r="C39" s="7" t="n">
        <v>-0.3</v>
      </c>
      <c r="D39" s="7" t="n">
        <v>-0.5</v>
      </c>
    </row>
    <row r="40" spans="1:5">
      <c r="A40" s="4" t="s">
        <v>1078</v>
      </c>
      <c r="D40" s="7" t="n">
        <v>-11.9</v>
      </c>
    </row>
    <row r="41" spans="1:5">
      <c r="A41" s="4" t="s">
        <v>1081</v>
      </c>
      <c r="C41" s="7" t="n">
        <v>1.3</v>
      </c>
      <c r="D41" s="7" t="n">
        <v>-2.6</v>
      </c>
    </row>
    <row r="42" spans="1:5">
      <c r="A42" s="4" t="s">
        <v>948</v>
      </c>
      <c r="C42" s="7" t="n">
        <v>22.2</v>
      </c>
      <c r="D42" s="7" t="n">
        <v>21.2</v>
      </c>
    </row>
    <row r="43" spans="1:5">
      <c r="A43" s="4" t="s">
        <v>1097</v>
      </c>
    </row>
    <row r="44" spans="1:5">
      <c r="A44" s="3" t="s">
        <v>1070</v>
      </c>
    </row>
    <row r="45" spans="1:5">
      <c r="A45" s="4" t="s">
        <v>778</v>
      </c>
      <c r="C45" s="7" t="n">
        <v>36.2</v>
      </c>
      <c r="D45" s="5" t="n">
        <v>64</v>
      </c>
    </row>
    <row r="46" spans="1:5">
      <c r="A46" s="4" t="s">
        <v>1092</v>
      </c>
      <c r="C46" s="7" t="n">
        <v>-0.9</v>
      </c>
      <c r="D46" s="7" t="n">
        <v>-3.3</v>
      </c>
    </row>
    <row r="47" spans="1:5">
      <c r="A47" s="4" t="s">
        <v>1078</v>
      </c>
      <c r="D47" s="7" t="n">
        <v>-22.2</v>
      </c>
    </row>
    <row r="48" spans="1:5">
      <c r="A48" s="4" t="s">
        <v>1081</v>
      </c>
      <c r="C48" s="7" t="n">
        <v>4.6</v>
      </c>
      <c r="D48" s="7" t="n">
        <v>-2.3</v>
      </c>
    </row>
    <row r="49" spans="1:5">
      <c r="A49" s="4" t="s">
        <v>948</v>
      </c>
      <c r="C49" s="7" t="n">
        <v>39.9</v>
      </c>
      <c r="D49" s="7" t="n">
        <v>36.2</v>
      </c>
    </row>
    <row r="50" spans="1:5">
      <c r="A50" s="4" t="s">
        <v>1098</v>
      </c>
    </row>
    <row r="51" spans="1:5">
      <c r="A51" s="3" t="s">
        <v>1070</v>
      </c>
    </row>
    <row r="52" spans="1:5">
      <c r="A52" s="4" t="s">
        <v>778</v>
      </c>
      <c r="C52" s="7" t="n">
        <v>56.6</v>
      </c>
      <c r="D52" s="7" t="n">
        <v>33.1</v>
      </c>
    </row>
    <row r="53" spans="1:5">
      <c r="A53" s="4" t="s">
        <v>1092</v>
      </c>
      <c r="C53" s="7" t="n">
        <v>-20.7</v>
      </c>
      <c r="D53" s="7" t="n">
        <v>5.1</v>
      </c>
    </row>
    <row r="54" spans="1:5">
      <c r="A54" s="4" t="s">
        <v>1078</v>
      </c>
      <c r="D54" s="5" t="n">
        <v>18</v>
      </c>
    </row>
    <row r="55" spans="1:5">
      <c r="A55" s="4" t="s">
        <v>1079</v>
      </c>
      <c r="C55" s="7" t="n">
        <v>0.5</v>
      </c>
      <c r="D55" s="7" t="n">
        <v>3.7</v>
      </c>
    </row>
    <row r="56" spans="1:5">
      <c r="A56" s="4" t="s">
        <v>1081</v>
      </c>
      <c r="C56" s="7" t="n">
        <v>1.5</v>
      </c>
      <c r="D56" s="7" t="n">
        <v>-3.3</v>
      </c>
    </row>
    <row r="57" spans="1:5">
      <c r="A57" s="4" t="s">
        <v>948</v>
      </c>
      <c r="C57" s="6" t="n">
        <v>37.9</v>
      </c>
      <c r="D57" s="6" t="n">
        <v>56.6</v>
      </c>
    </row>
    <row r="58" spans="1:5"/>
    <row r="59" spans="1:5">
      <c r="A59" s="4" t="s">
        <v>56</v>
      </c>
      <c r="B59" s="4" t="s">
        <v>58</v>
      </c>
    </row>
  </sheetData>
  <mergeCells count="5">
    <mergeCell ref="A1:B2"/>
    <mergeCell ref="C1:E1"/>
    <mergeCell ref="D2:E2"/>
    <mergeCell ref="A58:D58"/>
    <mergeCell ref="B59:D5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31</v>
      </c>
    </row>
    <row r="3" spans="1:2">
      <c r="A3" s="3" t="s">
        <v>161</v>
      </c>
    </row>
    <row r="4" spans="1:2">
      <c r="A4" s="4" t="s">
        <v>170</v>
      </c>
      <c r="B4" s="4" t="s">
        <v>17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31</v>
      </c>
      <c r="C2" s="2" t="s">
        <v>32</v>
      </c>
    </row>
    <row r="3" spans="1:3">
      <c r="A3" s="3" t="s">
        <v>1070</v>
      </c>
    </row>
    <row r="4" spans="1:3">
      <c r="A4" s="4" t="s">
        <v>1100</v>
      </c>
      <c r="B4" s="6" t="n">
        <v>6638.6</v>
      </c>
      <c r="C4" s="6" t="n">
        <v>6208.6</v>
      </c>
    </row>
    <row r="5" spans="1:3">
      <c r="A5" s="4" t="s">
        <v>1101</v>
      </c>
      <c r="B5" s="7" t="n">
        <v>1763.4</v>
      </c>
      <c r="C5" s="7" t="n">
        <v>1539.3</v>
      </c>
    </row>
    <row r="6" spans="1:3">
      <c r="A6" s="4" t="s">
        <v>1102</v>
      </c>
      <c r="B6" s="7" t="n">
        <v>4875.2</v>
      </c>
      <c r="C6" s="7" t="n">
        <v>4669.3</v>
      </c>
    </row>
    <row r="7" spans="1:3">
      <c r="A7" s="4" t="s">
        <v>1103</v>
      </c>
      <c r="B7" s="7" t="n">
        <v>46.4</v>
      </c>
      <c r="C7" s="7" t="n">
        <v>56.5</v>
      </c>
    </row>
    <row r="8" spans="1:3">
      <c r="A8" s="4" t="s">
        <v>1104</v>
      </c>
      <c r="B8" s="7" t="n">
        <v>4572.6</v>
      </c>
      <c r="C8" s="7" t="n">
        <v>4421.5</v>
      </c>
    </row>
    <row r="9" spans="1:3">
      <c r="A9" s="4" t="s">
        <v>1105</v>
      </c>
      <c r="B9" s="6" t="n">
        <v>1768.5</v>
      </c>
      <c r="C9" s="9" t="n">
        <v>3898</v>
      </c>
    </row>
    <row r="10" spans="1:3">
      <c r="A10" s="4" t="s">
        <v>451</v>
      </c>
    </row>
    <row r="11" spans="1:3">
      <c r="A11" s="3" t="s">
        <v>1070</v>
      </c>
    </row>
    <row r="12" spans="1:3">
      <c r="A12" s="4" t="s">
        <v>1106</v>
      </c>
      <c r="B12" s="4" t="s">
        <v>1107</v>
      </c>
    </row>
    <row r="13" spans="1:3">
      <c r="A13" s="4" t="s">
        <v>457</v>
      </c>
    </row>
    <row r="14" spans="1:3">
      <c r="A14" s="3" t="s">
        <v>1070</v>
      </c>
    </row>
    <row r="15" spans="1:3">
      <c r="A15" s="4" t="s">
        <v>1106</v>
      </c>
      <c r="B15" s="4" t="s">
        <v>47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08</v>
      </c>
      <c r="B1" s="2" t="s">
        <v>31</v>
      </c>
      <c r="C1" s="2" t="s">
        <v>32</v>
      </c>
    </row>
    <row r="2" spans="1:4">
      <c r="A2" s="3" t="s">
        <v>1109</v>
      </c>
    </row>
    <row r="3" spans="1:4">
      <c r="A3" s="4" t="s">
        <v>1110</v>
      </c>
      <c r="B3" s="6" t="n">
        <v>8062.2</v>
      </c>
      <c r="C3" s="6" t="n">
        <v>7889.7</v>
      </c>
    </row>
    <row r="4" spans="1:4">
      <c r="A4" s="4" t="s">
        <v>1111</v>
      </c>
      <c r="B4" s="7" t="n">
        <v>366.5</v>
      </c>
      <c r="C4" s="7" t="n">
        <v>401.1</v>
      </c>
    </row>
    <row r="5" spans="1:4">
      <c r="A5" s="4" t="s">
        <v>1112</v>
      </c>
      <c r="B5" s="7" t="n">
        <v>264.2</v>
      </c>
      <c r="C5" s="7" t="n">
        <v>202.3</v>
      </c>
    </row>
    <row r="6" spans="1:4">
      <c r="A6" s="4" t="s">
        <v>1113</v>
      </c>
      <c r="B6" s="7" t="n">
        <v>287.3</v>
      </c>
      <c r="C6" s="7" t="n">
        <v>298.3</v>
      </c>
    </row>
    <row r="7" spans="1:4">
      <c r="A7" s="4" t="s">
        <v>1114</v>
      </c>
      <c r="B7" s="7" t="n">
        <v>3541.2</v>
      </c>
      <c r="C7" s="7" t="n">
        <v>3205.8</v>
      </c>
    </row>
    <row r="8" spans="1:4">
      <c r="A8" s="4" t="s">
        <v>1115</v>
      </c>
      <c r="B8" s="7" t="n">
        <v>1.3</v>
      </c>
      <c r="C8" s="5" t="n">
        <v>1</v>
      </c>
    </row>
    <row r="9" spans="1:4">
      <c r="A9" s="4" t="s">
        <v>1116</v>
      </c>
      <c r="B9" s="7" t="n">
        <v>578.8</v>
      </c>
      <c r="C9" s="7" t="n">
        <v>532.5</v>
      </c>
    </row>
    <row r="10" spans="1:4">
      <c r="A10" s="4" t="s">
        <v>103</v>
      </c>
      <c r="B10" s="6" t="n">
        <v>13101.5</v>
      </c>
      <c r="C10" s="6" t="n">
        <v>12530.7</v>
      </c>
      <c r="D10" s="4" t="s">
        <v>56</v>
      </c>
    </row>
    <row r="11" spans="1:4"/>
    <row r="12" spans="1:4">
      <c r="A12" s="4" t="s">
        <v>56</v>
      </c>
      <c r="B12" s="4" t="s">
        <v>58</v>
      </c>
    </row>
  </sheetData>
  <mergeCells count="3">
    <mergeCell ref="C1:D1"/>
    <mergeCell ref="A11:D11"/>
    <mergeCell ref="B12:D1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31</v>
      </c>
      <c r="C1" s="2" t="s">
        <v>32</v>
      </c>
    </row>
    <row r="2" spans="1:3">
      <c r="A2" s="3" t="s">
        <v>1118</v>
      </c>
    </row>
    <row r="3" spans="1:3">
      <c r="A3" s="4" t="s">
        <v>1119</v>
      </c>
      <c r="B3" s="6" t="n">
        <v>8613.9</v>
      </c>
      <c r="C3" s="6" t="n">
        <v>8390.1</v>
      </c>
    </row>
    <row r="4" spans="1:3">
      <c r="A4" s="4" t="s">
        <v>1120</v>
      </c>
    </row>
    <row r="5" spans="1:3">
      <c r="A5" s="3" t="s">
        <v>1118</v>
      </c>
    </row>
    <row r="6" spans="1:3">
      <c r="A6" s="4" t="s">
        <v>1119</v>
      </c>
      <c r="B6" s="7" t="n">
        <v>8062.2</v>
      </c>
      <c r="C6" s="7" t="n">
        <v>7889.7</v>
      </c>
    </row>
    <row r="7" spans="1:3">
      <c r="A7" s="4" t="s">
        <v>1121</v>
      </c>
    </row>
    <row r="8" spans="1:3">
      <c r="A8" s="3" t="s">
        <v>1118</v>
      </c>
    </row>
    <row r="9" spans="1:3">
      <c r="A9" s="4" t="s">
        <v>1119</v>
      </c>
      <c r="B9" s="7" t="n">
        <v>551.7</v>
      </c>
      <c r="C9" s="7" t="n">
        <v>500.4</v>
      </c>
    </row>
    <row r="10" spans="1:3">
      <c r="A10" s="4" t="s">
        <v>1122</v>
      </c>
    </row>
    <row r="11" spans="1:3">
      <c r="A11" s="3" t="s">
        <v>1118</v>
      </c>
    </row>
    <row r="12" spans="1:3">
      <c r="A12" s="4" t="s">
        <v>1119</v>
      </c>
      <c r="B12" s="5" t="n">
        <v>1432</v>
      </c>
      <c r="C12" s="7" t="n">
        <v>1736.6</v>
      </c>
    </row>
    <row r="13" spans="1:3">
      <c r="A13" s="4" t="s">
        <v>1123</v>
      </c>
    </row>
    <row r="14" spans="1:3">
      <c r="A14" s="3" t="s">
        <v>1118</v>
      </c>
    </row>
    <row r="15" spans="1:3">
      <c r="A15" s="4" t="s">
        <v>1119</v>
      </c>
      <c r="B15" s="7" t="n">
        <v>1370.7</v>
      </c>
      <c r="C15" s="7" t="n">
        <v>1629.6</v>
      </c>
    </row>
    <row r="16" spans="1:3">
      <c r="A16" s="4" t="s">
        <v>1124</v>
      </c>
    </row>
    <row r="17" spans="1:3">
      <c r="A17" s="3" t="s">
        <v>1118</v>
      </c>
    </row>
    <row r="18" spans="1:3">
      <c r="A18" s="4" t="s">
        <v>1119</v>
      </c>
      <c r="B18" s="7" t="n">
        <v>61.3</v>
      </c>
      <c r="C18" s="5" t="n">
        <v>107</v>
      </c>
    </row>
    <row r="19" spans="1:3">
      <c r="A19" s="4" t="s">
        <v>1125</v>
      </c>
    </row>
    <row r="20" spans="1:3">
      <c r="A20" s="3" t="s">
        <v>1118</v>
      </c>
    </row>
    <row r="21" spans="1:3">
      <c r="A21" s="4" t="s">
        <v>1119</v>
      </c>
      <c r="B21" s="7" t="n">
        <v>563.3</v>
      </c>
      <c r="C21" s="7" t="n">
        <v>583.6</v>
      </c>
    </row>
    <row r="22" spans="1:3">
      <c r="A22" s="4" t="s">
        <v>1126</v>
      </c>
    </row>
    <row r="23" spans="1:3">
      <c r="A23" s="3" t="s">
        <v>1118</v>
      </c>
    </row>
    <row r="24" spans="1:3">
      <c r="A24" s="4" t="s">
        <v>1119</v>
      </c>
      <c r="B24" s="7" t="n">
        <v>549.1</v>
      </c>
      <c r="C24" s="5" t="n">
        <v>577</v>
      </c>
    </row>
    <row r="25" spans="1:3">
      <c r="A25" s="4" t="s">
        <v>1127</v>
      </c>
    </row>
    <row r="26" spans="1:3">
      <c r="A26" s="3" t="s">
        <v>1118</v>
      </c>
    </row>
    <row r="27" spans="1:3">
      <c r="A27" s="4" t="s">
        <v>1119</v>
      </c>
      <c r="B27" s="7" t="n">
        <v>14.2</v>
      </c>
      <c r="C27" s="7" t="n">
        <v>6.6</v>
      </c>
    </row>
    <row r="28" spans="1:3">
      <c r="A28" s="4" t="s">
        <v>1128</v>
      </c>
    </row>
    <row r="29" spans="1:3">
      <c r="A29" s="3" t="s">
        <v>1118</v>
      </c>
    </row>
    <row r="30" spans="1:3">
      <c r="A30" s="4" t="s">
        <v>1119</v>
      </c>
      <c r="B30" s="7" t="n">
        <v>136.9</v>
      </c>
      <c r="C30" s="7" t="n">
        <v>147.7</v>
      </c>
    </row>
    <row r="31" spans="1:3">
      <c r="A31" s="4" t="s">
        <v>1129</v>
      </c>
    </row>
    <row r="32" spans="1:3">
      <c r="A32" s="3" t="s">
        <v>1118</v>
      </c>
    </row>
    <row r="33" spans="1:3">
      <c r="A33" s="4" t="s">
        <v>1119</v>
      </c>
      <c r="B33" s="7" t="n">
        <v>128.3</v>
      </c>
      <c r="C33" s="5" t="n">
        <v>143</v>
      </c>
    </row>
    <row r="34" spans="1:3">
      <c r="A34" s="4" t="s">
        <v>1130</v>
      </c>
    </row>
    <row r="35" spans="1:3">
      <c r="A35" s="3" t="s">
        <v>1118</v>
      </c>
    </row>
    <row r="36" spans="1:3">
      <c r="A36" s="4" t="s">
        <v>1119</v>
      </c>
      <c r="B36" s="7" t="n">
        <v>8.6</v>
      </c>
      <c r="C36" s="7" t="n">
        <v>4.7</v>
      </c>
    </row>
    <row r="37" spans="1:3">
      <c r="A37" s="4" t="s">
        <v>462</v>
      </c>
    </row>
    <row r="38" spans="1:3">
      <c r="A38" s="3" t="s">
        <v>1118</v>
      </c>
    </row>
    <row r="39" spans="1:3">
      <c r="A39" s="4" t="s">
        <v>1119</v>
      </c>
      <c r="B39" s="7" t="n">
        <v>83.3</v>
      </c>
      <c r="C39" s="7" t="n">
        <v>59.1</v>
      </c>
    </row>
    <row r="40" spans="1:3">
      <c r="A40" s="4" t="s">
        <v>1131</v>
      </c>
    </row>
    <row r="41" spans="1:3">
      <c r="A41" s="3" t="s">
        <v>1118</v>
      </c>
    </row>
    <row r="42" spans="1:3">
      <c r="A42" s="4" t="s">
        <v>1119</v>
      </c>
      <c r="B42" s="7" t="n">
        <v>75.59999999999999</v>
      </c>
      <c r="C42" s="7" t="n">
        <v>48.8</v>
      </c>
    </row>
    <row r="43" spans="1:3">
      <c r="A43" s="4" t="s">
        <v>1132</v>
      </c>
    </row>
    <row r="44" spans="1:3">
      <c r="A44" s="3" t="s">
        <v>1118</v>
      </c>
    </row>
    <row r="45" spans="1:3">
      <c r="A45" s="4" t="s">
        <v>1119</v>
      </c>
      <c r="B45" s="7" t="n">
        <v>7.7</v>
      </c>
      <c r="C45" s="7" t="n">
        <v>10.3</v>
      </c>
    </row>
    <row r="46" spans="1:3">
      <c r="A46" s="4" t="s">
        <v>348</v>
      </c>
    </row>
    <row r="47" spans="1:3">
      <c r="A47" s="3" t="s">
        <v>1118</v>
      </c>
    </row>
    <row r="48" spans="1:3">
      <c r="A48" s="4" t="s">
        <v>1119</v>
      </c>
      <c r="B48" s="7" t="n">
        <v>99.8</v>
      </c>
      <c r="C48" s="7" t="n">
        <v>65.3</v>
      </c>
    </row>
    <row r="49" spans="1:3">
      <c r="A49" s="4" t="s">
        <v>1133</v>
      </c>
    </row>
    <row r="50" spans="1:3">
      <c r="A50" s="3" t="s">
        <v>1118</v>
      </c>
    </row>
    <row r="51" spans="1:3">
      <c r="A51" s="4" t="s">
        <v>1119</v>
      </c>
      <c r="B51" s="7" t="n">
        <v>64.8</v>
      </c>
      <c r="C51" s="7" t="n">
        <v>24.7</v>
      </c>
    </row>
    <row r="52" spans="1:3">
      <c r="A52" s="4" t="s">
        <v>1134</v>
      </c>
    </row>
    <row r="53" spans="1:3">
      <c r="A53" s="3" t="s">
        <v>1118</v>
      </c>
    </row>
    <row r="54" spans="1:3">
      <c r="A54" s="4" t="s">
        <v>1119</v>
      </c>
      <c r="B54" s="5" t="n">
        <v>35</v>
      </c>
      <c r="C54" s="7" t="n">
        <v>40.6</v>
      </c>
    </row>
    <row r="55" spans="1:3">
      <c r="A55" s="4" t="s">
        <v>1135</v>
      </c>
    </row>
    <row r="56" spans="1:3">
      <c r="A56" s="3" t="s">
        <v>1118</v>
      </c>
    </row>
    <row r="57" spans="1:3">
      <c r="A57" s="4" t="s">
        <v>1119</v>
      </c>
      <c r="B57" s="7" t="n">
        <v>6298.6</v>
      </c>
      <c r="C57" s="7" t="n">
        <v>5797.8</v>
      </c>
    </row>
    <row r="58" spans="1:3">
      <c r="A58" s="4" t="s">
        <v>1136</v>
      </c>
    </row>
    <row r="59" spans="1:3">
      <c r="A59" s="3" t="s">
        <v>1118</v>
      </c>
    </row>
    <row r="60" spans="1:3">
      <c r="A60" s="4" t="s">
        <v>1119</v>
      </c>
      <c r="B60" s="7" t="n">
        <v>5873.7</v>
      </c>
      <c r="C60" s="7" t="n">
        <v>5466.6</v>
      </c>
    </row>
    <row r="61" spans="1:3">
      <c r="A61" s="4" t="s">
        <v>1137</v>
      </c>
    </row>
    <row r="62" spans="1:3">
      <c r="A62" s="3" t="s">
        <v>1118</v>
      </c>
    </row>
    <row r="63" spans="1:3">
      <c r="A63" s="4" t="s">
        <v>1119</v>
      </c>
      <c r="B63" s="6" t="n">
        <v>424.9</v>
      </c>
      <c r="C63" s="6" t="n">
        <v>331.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38</v>
      </c>
      <c r="B1" s="2" t="s">
        <v>31</v>
      </c>
      <c r="C1" s="2" t="s">
        <v>32</v>
      </c>
    </row>
    <row r="2" spans="1:4">
      <c r="A2" s="3" t="s">
        <v>1139</v>
      </c>
    </row>
    <row r="3" spans="1:4">
      <c r="A3" s="4" t="s">
        <v>1113</v>
      </c>
      <c r="B3" s="9" t="n">
        <v>3</v>
      </c>
      <c r="C3" s="6" t="n">
        <v>3.6</v>
      </c>
    </row>
    <row r="4" spans="1:4">
      <c r="A4" s="4" t="s">
        <v>1114</v>
      </c>
      <c r="B4" s="7" t="n">
        <v>16.5</v>
      </c>
      <c r="C4" s="7" t="n">
        <v>20.5</v>
      </c>
    </row>
    <row r="5" spans="1:4">
      <c r="A5" s="4" t="s">
        <v>1115</v>
      </c>
      <c r="B5" s="7" t="n">
        <v>8.4</v>
      </c>
      <c r="C5" s="7" t="n">
        <v>2.1</v>
      </c>
    </row>
    <row r="6" spans="1:4">
      <c r="A6" s="4" t="s">
        <v>1116</v>
      </c>
      <c r="B6" s="7" t="n">
        <v>152.1</v>
      </c>
      <c r="C6" s="5" t="n">
        <v>150</v>
      </c>
    </row>
    <row r="7" spans="1:4">
      <c r="A7" s="4" t="s">
        <v>103</v>
      </c>
      <c r="B7" s="9" t="n">
        <v>180</v>
      </c>
      <c r="C7" s="6" t="n">
        <v>176.2</v>
      </c>
      <c r="D7" s="4" t="s">
        <v>56</v>
      </c>
    </row>
    <row r="8" spans="1:4"/>
    <row r="9" spans="1:4">
      <c r="A9" s="4" t="s">
        <v>56</v>
      </c>
      <c r="B9" s="4" t="s">
        <v>58</v>
      </c>
    </row>
  </sheetData>
  <mergeCells count="3">
    <mergeCell ref="C1:D1"/>
    <mergeCell ref="A8:D8"/>
    <mergeCell ref="B9:D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31</v>
      </c>
      <c r="C2" s="2" t="s">
        <v>32</v>
      </c>
      <c r="D2" s="2" t="s">
        <v>33</v>
      </c>
    </row>
    <row r="3" spans="1:4">
      <c r="A3" s="3" t="s">
        <v>1118</v>
      </c>
    </row>
    <row r="4" spans="1:4">
      <c r="A4" s="4" t="s">
        <v>1141</v>
      </c>
      <c r="B4" s="6" t="n">
        <v>91.3</v>
      </c>
      <c r="C4" s="6" t="n">
        <v>93.8</v>
      </c>
      <c r="D4" s="6" t="n">
        <v>85.40000000000001</v>
      </c>
    </row>
    <row r="5" spans="1:4">
      <c r="A5" s="4" t="s">
        <v>963</v>
      </c>
      <c r="B5" s="7" t="n">
        <v>1.5</v>
      </c>
      <c r="C5" s="7" t="n">
        <v>1.2</v>
      </c>
      <c r="D5" s="7" t="n">
        <v>1.8</v>
      </c>
    </row>
    <row r="6" spans="1:4">
      <c r="A6" s="4" t="s">
        <v>1142</v>
      </c>
      <c r="B6" s="7" t="n">
        <v>66.7</v>
      </c>
      <c r="C6" s="7" t="n">
        <v>27.4</v>
      </c>
      <c r="D6" s="7" t="n">
        <v>15.5</v>
      </c>
    </row>
    <row r="7" spans="1:4">
      <c r="A7" s="4" t="s">
        <v>1143</v>
      </c>
      <c r="B7" s="7" t="n">
        <v>-11.6</v>
      </c>
      <c r="C7" s="7" t="n">
        <v>-8.4</v>
      </c>
      <c r="D7" s="7" t="n">
        <v>-6.3</v>
      </c>
    </row>
    <row r="8" spans="1:4">
      <c r="A8" s="4" t="s">
        <v>785</v>
      </c>
      <c r="B8" s="7" t="n">
        <v>2.1</v>
      </c>
      <c r="C8" s="7" t="n">
        <v>-4.1</v>
      </c>
      <c r="D8" s="7" t="n">
        <v>13.7</v>
      </c>
    </row>
    <row r="9" spans="1:4">
      <c r="A9" s="4" t="s">
        <v>1144</v>
      </c>
      <c r="B9" s="7" t="n">
        <v>-33.4</v>
      </c>
      <c r="C9" s="7" t="n">
        <v>-18.6</v>
      </c>
      <c r="D9" s="7" t="n">
        <v>-16.3</v>
      </c>
    </row>
    <row r="10" spans="1:4">
      <c r="A10" s="4" t="s">
        <v>1145</v>
      </c>
      <c r="B10" s="6" t="n">
        <v>116.6</v>
      </c>
      <c r="C10" s="6" t="n">
        <v>91.3</v>
      </c>
      <c r="D10" s="6" t="n">
        <v>93.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31</v>
      </c>
      <c r="C2" s="2" t="s">
        <v>32</v>
      </c>
      <c r="D2" s="2" t="s">
        <v>33</v>
      </c>
    </row>
    <row r="3" spans="1:4">
      <c r="A3" s="3" t="s">
        <v>1147</v>
      </c>
    </row>
    <row r="4" spans="1:4">
      <c r="A4" s="4" t="s">
        <v>1148</v>
      </c>
      <c r="B4" s="4" t="s">
        <v>1149</v>
      </c>
      <c r="C4" s="4" t="s">
        <v>1150</v>
      </c>
      <c r="D4" s="4" t="s">
        <v>115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52</v>
      </c>
      <c r="B1" s="2" t="s">
        <v>31</v>
      </c>
      <c r="C1" s="2" t="s">
        <v>459</v>
      </c>
      <c r="D1" s="2" t="s">
        <v>32</v>
      </c>
      <c r="E1" s="2" t="s">
        <v>33</v>
      </c>
      <c r="F1" s="2" t="s">
        <v>892</v>
      </c>
    </row>
    <row r="2" spans="1:6">
      <c r="A2" s="3" t="s">
        <v>1118</v>
      </c>
    </row>
    <row r="3" spans="1:6">
      <c r="A3" s="4" t="s">
        <v>1153</v>
      </c>
      <c r="B3" s="6" t="n">
        <v>8613.9</v>
      </c>
      <c r="D3" s="6" t="n">
        <v>8390.1</v>
      </c>
    </row>
    <row r="4" spans="1:6">
      <c r="A4" s="4" t="s">
        <v>1120</v>
      </c>
    </row>
    <row r="5" spans="1:6">
      <c r="A5" s="3" t="s">
        <v>1118</v>
      </c>
    </row>
    <row r="6" spans="1:6">
      <c r="A6" s="4" t="s">
        <v>1153</v>
      </c>
      <c r="B6" s="7" t="n">
        <v>8062.2</v>
      </c>
      <c r="D6" s="7" t="n">
        <v>7889.7</v>
      </c>
    </row>
    <row r="7" spans="1:6">
      <c r="A7" s="4" t="s">
        <v>1154</v>
      </c>
      <c r="B7" s="6" t="n">
        <v>116.6</v>
      </c>
      <c r="C7" s="6" t="n">
        <v>91.3</v>
      </c>
      <c r="D7" s="6" t="n">
        <v>91.3</v>
      </c>
      <c r="E7" s="6" t="n">
        <v>93.8</v>
      </c>
      <c r="F7" s="6" t="n">
        <v>85.40000000000001</v>
      </c>
    </row>
    <row r="8" spans="1:6">
      <c r="A8" s="4" t="s">
        <v>1155</v>
      </c>
      <c r="B8" s="4" t="s">
        <v>1149</v>
      </c>
      <c r="C8" s="4" t="s">
        <v>1150</v>
      </c>
    </row>
    <row r="9" spans="1:6">
      <c r="A9" s="4" t="s">
        <v>1156</v>
      </c>
    </row>
    <row r="10" spans="1:6">
      <c r="A10" s="3" t="s">
        <v>1118</v>
      </c>
    </row>
    <row r="11" spans="1:6">
      <c r="A11" s="4" t="s">
        <v>1153</v>
      </c>
      <c r="B11" s="6" t="n">
        <v>8178.9</v>
      </c>
      <c r="C11" s="9" t="n">
        <v>7981</v>
      </c>
    </row>
    <row r="12" spans="1:6">
      <c r="A12" s="4" t="s">
        <v>1157</v>
      </c>
    </row>
    <row r="13" spans="1:6">
      <c r="A13" s="3" t="s">
        <v>1118</v>
      </c>
    </row>
    <row r="14" spans="1:6">
      <c r="A14" s="4" t="s">
        <v>1154</v>
      </c>
      <c r="B14" s="6" t="n">
        <v>11.3</v>
      </c>
      <c r="C14" s="7" t="n">
        <v>2.9</v>
      </c>
    </row>
    <row r="15" spans="1:6">
      <c r="A15" s="4" t="s">
        <v>1155</v>
      </c>
      <c r="B15" s="4" t="s">
        <v>982</v>
      </c>
    </row>
    <row r="16" spans="1:6">
      <c r="A16" s="4" t="s">
        <v>1158</v>
      </c>
    </row>
    <row r="17" spans="1:6">
      <c r="A17" s="3" t="s">
        <v>1118</v>
      </c>
    </row>
    <row r="18" spans="1:6">
      <c r="A18" s="4" t="s">
        <v>1153</v>
      </c>
      <c r="B18" s="6" t="n">
        <v>7621.9</v>
      </c>
      <c r="C18" s="7" t="n">
        <v>7392.6</v>
      </c>
    </row>
    <row r="19" spans="1:6">
      <c r="A19" s="4" t="s">
        <v>1129</v>
      </c>
    </row>
    <row r="20" spans="1:6">
      <c r="A20" s="3" t="s">
        <v>1118</v>
      </c>
    </row>
    <row r="21" spans="1:6">
      <c r="A21" s="4" t="s">
        <v>1154</v>
      </c>
      <c r="B21" s="6" t="n">
        <v>3.8</v>
      </c>
      <c r="C21" s="6" t="n">
        <v>2.8</v>
      </c>
    </row>
    <row r="22" spans="1:6">
      <c r="A22" s="4" t="s">
        <v>1155</v>
      </c>
      <c r="B22" s="4" t="s">
        <v>1159</v>
      </c>
      <c r="C22" s="4" t="s">
        <v>1160</v>
      </c>
    </row>
    <row r="23" spans="1:6">
      <c r="A23" s="4" t="s">
        <v>1161</v>
      </c>
    </row>
    <row r="24" spans="1:6">
      <c r="A24" s="3" t="s">
        <v>1118</v>
      </c>
    </row>
    <row r="25" spans="1:6">
      <c r="A25" s="4" t="s">
        <v>1153</v>
      </c>
      <c r="B25" s="6" t="n">
        <v>381.5</v>
      </c>
      <c r="C25" s="6" t="n">
        <v>425.6</v>
      </c>
    </row>
    <row r="26" spans="1:6">
      <c r="A26" s="4" t="s">
        <v>1131</v>
      </c>
    </row>
    <row r="27" spans="1:6">
      <c r="A27" s="3" t="s">
        <v>1118</v>
      </c>
    </row>
    <row r="28" spans="1:6">
      <c r="A28" s="4" t="s">
        <v>1154</v>
      </c>
      <c r="B28" s="6" t="n">
        <v>39.2</v>
      </c>
      <c r="C28" s="6" t="n">
        <v>24.2</v>
      </c>
    </row>
    <row r="29" spans="1:6">
      <c r="A29" s="4" t="s">
        <v>1155</v>
      </c>
      <c r="B29" s="4" t="s">
        <v>1162</v>
      </c>
      <c r="C29" s="4" t="s">
        <v>1163</v>
      </c>
    </row>
    <row r="30" spans="1:6">
      <c r="A30" s="4" t="s">
        <v>1164</v>
      </c>
    </row>
    <row r="31" spans="1:6">
      <c r="A31" s="3" t="s">
        <v>1118</v>
      </c>
    </row>
    <row r="32" spans="1:6">
      <c r="A32" s="4" t="s">
        <v>1153</v>
      </c>
      <c r="B32" s="6" t="n">
        <v>86.5</v>
      </c>
      <c r="C32" s="6" t="n">
        <v>78.59999999999999</v>
      </c>
    </row>
    <row r="33" spans="1:6">
      <c r="A33" s="4" t="s">
        <v>1133</v>
      </c>
    </row>
    <row r="34" spans="1:6">
      <c r="A34" s="3" t="s">
        <v>1118</v>
      </c>
    </row>
    <row r="35" spans="1:6">
      <c r="A35" s="4" t="s">
        <v>1154</v>
      </c>
      <c r="B35" s="6" t="n">
        <v>62.3</v>
      </c>
      <c r="C35" s="6" t="n">
        <v>61.4</v>
      </c>
    </row>
    <row r="36" spans="1:6">
      <c r="A36" s="4" t="s">
        <v>1155</v>
      </c>
      <c r="B36" s="4" t="s">
        <v>1165</v>
      </c>
      <c r="C36" s="4" t="s">
        <v>1166</v>
      </c>
    </row>
    <row r="37" spans="1:6">
      <c r="A37" s="4" t="s">
        <v>1167</v>
      </c>
    </row>
    <row r="38" spans="1:6">
      <c r="A38" s="3" t="s">
        <v>1118</v>
      </c>
    </row>
    <row r="39" spans="1:6">
      <c r="A39" s="4" t="s">
        <v>1153</v>
      </c>
      <c r="B39" s="9" t="n">
        <v>89</v>
      </c>
      <c r="C39" s="6" t="n">
        <v>84.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68</v>
      </c>
      <c r="B1" s="2" t="s">
        <v>31</v>
      </c>
      <c r="C1" s="2" t="s">
        <v>32</v>
      </c>
    </row>
    <row r="2" spans="1:4">
      <c r="A2" s="3" t="s">
        <v>1169</v>
      </c>
    </row>
    <row r="3" spans="1:4">
      <c r="A3" s="4" t="s">
        <v>1170</v>
      </c>
      <c r="B3" s="6" t="n">
        <v>10524.3</v>
      </c>
      <c r="C3" s="9" t="n">
        <v>9893</v>
      </c>
    </row>
    <row r="4" spans="1:4">
      <c r="A4" s="4" t="s">
        <v>1171</v>
      </c>
      <c r="B4" s="7" t="n">
        <v>1253.6</v>
      </c>
      <c r="C4" s="7" t="n">
        <v>1212.1</v>
      </c>
    </row>
    <row r="5" spans="1:4">
      <c r="A5" s="4" t="s">
        <v>1172</v>
      </c>
      <c r="B5" s="7" t="n">
        <v>148.2</v>
      </c>
      <c r="C5" s="7" t="n">
        <v>180.7</v>
      </c>
    </row>
    <row r="6" spans="1:4">
      <c r="A6" s="4" t="s">
        <v>1173</v>
      </c>
      <c r="B6" s="7" t="n">
        <v>36.8</v>
      </c>
      <c r="C6" s="7" t="n">
        <v>38.6</v>
      </c>
    </row>
    <row r="7" spans="1:4">
      <c r="A7" s="4" t="s">
        <v>1115</v>
      </c>
      <c r="B7" s="7" t="n">
        <v>2.6</v>
      </c>
      <c r="C7" s="7" t="n">
        <v>3.5</v>
      </c>
    </row>
    <row r="8" spans="1:4">
      <c r="A8" s="4" t="s">
        <v>1174</v>
      </c>
      <c r="B8" s="7" t="n">
        <v>3072.9</v>
      </c>
      <c r="C8" s="7" t="n">
        <v>2913.2</v>
      </c>
    </row>
    <row r="9" spans="1:4">
      <c r="A9" s="4" t="s">
        <v>128</v>
      </c>
      <c r="B9" s="6" t="n">
        <v>15038.4</v>
      </c>
      <c r="C9" s="6" t="n">
        <v>14241.1</v>
      </c>
      <c r="D9" s="4" t="s">
        <v>56</v>
      </c>
    </row>
    <row r="10" spans="1:4"/>
    <row r="11" spans="1:4">
      <c r="A11" s="4" t="s">
        <v>56</v>
      </c>
      <c r="B11" s="4" t="s">
        <v>58</v>
      </c>
    </row>
  </sheetData>
  <mergeCells count="3">
    <mergeCell ref="C1:D1"/>
    <mergeCell ref="A10:D10"/>
    <mergeCell ref="B11:D1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75</v>
      </c>
      <c r="B1" s="2" t="s">
        <v>31</v>
      </c>
      <c r="C1" s="2" t="s">
        <v>32</v>
      </c>
    </row>
    <row r="2" spans="1:4">
      <c r="A2" s="3" t="s">
        <v>1176</v>
      </c>
    </row>
    <row r="3" spans="1:4">
      <c r="A3" s="4" t="s">
        <v>1172</v>
      </c>
      <c r="B3" s="6" t="n">
        <v>266.5</v>
      </c>
      <c r="C3" s="9" t="n">
        <v>450</v>
      </c>
    </row>
    <row r="4" spans="1:4">
      <c r="A4" s="4" t="s">
        <v>1173</v>
      </c>
      <c r="B4" s="7" t="n">
        <v>205.2</v>
      </c>
      <c r="C4" s="7" t="n">
        <v>219.5</v>
      </c>
    </row>
    <row r="5" spans="1:4">
      <c r="A5" s="4" t="s">
        <v>1115</v>
      </c>
      <c r="B5" s="7" t="n">
        <v>14.2</v>
      </c>
      <c r="C5" s="7" t="n">
        <v>3.3</v>
      </c>
    </row>
    <row r="6" spans="1:4">
      <c r="A6" s="4" t="s">
        <v>1174</v>
      </c>
      <c r="B6" s="7" t="n">
        <v>355.5</v>
      </c>
      <c r="C6" s="5" t="n">
        <v>320</v>
      </c>
    </row>
    <row r="7" spans="1:4">
      <c r="A7" s="4" t="s">
        <v>108</v>
      </c>
      <c r="B7" s="6" t="n">
        <v>841.4</v>
      </c>
      <c r="C7" s="6" t="n">
        <v>992.8</v>
      </c>
      <c r="D7" s="4" t="s">
        <v>56</v>
      </c>
    </row>
    <row r="8" spans="1:4"/>
    <row r="9" spans="1:4">
      <c r="A9" s="4" t="s">
        <v>56</v>
      </c>
      <c r="B9" s="4" t="s">
        <v>58</v>
      </c>
    </row>
  </sheetData>
  <mergeCells count="3">
    <mergeCell ref="C1:D1"/>
    <mergeCell ref="A8:D8"/>
    <mergeCell ref="B9:D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7</v>
      </c>
      <c r="B1" s="2" t="s">
        <v>31</v>
      </c>
      <c r="C1" s="2" t="s">
        <v>32</v>
      </c>
      <c r="D1" s="2" t="s">
        <v>33</v>
      </c>
    </row>
    <row r="2" spans="1:4">
      <c r="A2" s="3" t="s">
        <v>840</v>
      </c>
    </row>
    <row r="3" spans="1:4">
      <c r="A3" s="4" t="s">
        <v>1178</v>
      </c>
      <c r="B3" s="6" t="n">
        <v>148.2</v>
      </c>
      <c r="C3" s="6" t="n">
        <v>180.7</v>
      </c>
    </row>
    <row r="4" spans="1:4">
      <c r="A4" s="4" t="s">
        <v>1179</v>
      </c>
      <c r="B4" s="7" t="n">
        <v>266.5</v>
      </c>
      <c r="C4" s="5" t="n">
        <v>450</v>
      </c>
    </row>
    <row r="5" spans="1:4">
      <c r="A5" s="4" t="s">
        <v>1180</v>
      </c>
      <c r="B5" s="7" t="n">
        <v>414.7</v>
      </c>
      <c r="C5" s="7" t="n">
        <v>630.7</v>
      </c>
      <c r="D5" s="6" t="n">
        <v>976.5</v>
      </c>
    </row>
    <row r="6" spans="1:4">
      <c r="A6" s="4" t="s">
        <v>192</v>
      </c>
    </row>
    <row r="7" spans="1:4">
      <c r="A7" s="3" t="s">
        <v>840</v>
      </c>
    </row>
    <row r="8" spans="1:4">
      <c r="A8" s="4" t="s">
        <v>1178</v>
      </c>
      <c r="B8" s="7" t="n">
        <v>148.2</v>
      </c>
      <c r="C8" s="7" t="n">
        <v>180.7</v>
      </c>
    </row>
    <row r="9" spans="1:4">
      <c r="A9" s="4" t="s">
        <v>638</v>
      </c>
    </row>
    <row r="10" spans="1:4">
      <c r="A10" s="3" t="s">
        <v>840</v>
      </c>
    </row>
    <row r="11" spans="1:4">
      <c r="A11" s="4" t="s">
        <v>1179</v>
      </c>
      <c r="B11" s="7" t="n">
        <v>140.2</v>
      </c>
      <c r="C11" s="7" t="n">
        <v>128.3</v>
      </c>
    </row>
    <row r="12" spans="1:4">
      <c r="A12" s="4" t="s">
        <v>639</v>
      </c>
    </row>
    <row r="13" spans="1:4">
      <c r="A13" s="3" t="s">
        <v>840</v>
      </c>
    </row>
    <row r="14" spans="1:4">
      <c r="A14" s="4" t="s">
        <v>1179</v>
      </c>
      <c r="B14" s="7" t="n">
        <v>38.5</v>
      </c>
      <c r="C14" s="7" t="n">
        <v>144.1</v>
      </c>
    </row>
    <row r="15" spans="1:4">
      <c r="A15" s="4" t="s">
        <v>640</v>
      </c>
    </row>
    <row r="16" spans="1:4">
      <c r="A16" s="3" t="s">
        <v>840</v>
      </c>
    </row>
    <row r="17" spans="1:4">
      <c r="A17" s="4" t="s">
        <v>1179</v>
      </c>
      <c r="B17" s="7" t="n">
        <v>50.3</v>
      </c>
      <c r="C17" s="7" t="n">
        <v>58.3</v>
      </c>
    </row>
    <row r="18" spans="1:4">
      <c r="A18" s="4" t="s">
        <v>641</v>
      </c>
    </row>
    <row r="19" spans="1:4">
      <c r="A19" s="3" t="s">
        <v>840</v>
      </c>
    </row>
    <row r="20" spans="1:4">
      <c r="A20" s="4" t="s">
        <v>1179</v>
      </c>
      <c r="B20" s="7" t="n">
        <v>20.4</v>
      </c>
      <c r="C20" s="7" t="n">
        <v>103.1</v>
      </c>
    </row>
    <row r="21" spans="1:4">
      <c r="A21" s="4" t="s">
        <v>617</v>
      </c>
    </row>
    <row r="22" spans="1:4">
      <c r="A22" s="3" t="s">
        <v>840</v>
      </c>
    </row>
    <row r="23" spans="1:4">
      <c r="A23" s="4" t="s">
        <v>1179</v>
      </c>
      <c r="B23" s="6" t="n">
        <v>17.1</v>
      </c>
      <c r="C23" s="6" t="n">
        <v>16.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2</v>
      </c>
      <c r="B1" s="2" t="s">
        <v>1</v>
      </c>
    </row>
    <row r="2" spans="1:2">
      <c r="B2" s="2" t="s">
        <v>31</v>
      </c>
    </row>
    <row r="3" spans="1:2">
      <c r="A3" s="3" t="s">
        <v>161</v>
      </c>
    </row>
    <row r="4" spans="1:2">
      <c r="A4" s="4" t="s">
        <v>172</v>
      </c>
      <c r="B4" s="4" t="s">
        <v>17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31</v>
      </c>
      <c r="C2" s="2" t="s">
        <v>32</v>
      </c>
      <c r="D2" s="2" t="s">
        <v>33</v>
      </c>
    </row>
    <row r="3" spans="1:4">
      <c r="A3" s="3" t="s">
        <v>1182</v>
      </c>
    </row>
    <row r="4" spans="1:4">
      <c r="A4" s="4" t="s">
        <v>1183</v>
      </c>
      <c r="B4" s="6" t="n">
        <v>630.7</v>
      </c>
      <c r="C4" s="6" t="n">
        <v>976.5</v>
      </c>
    </row>
    <row r="5" spans="1:4">
      <c r="A5" s="4" t="s">
        <v>1184</v>
      </c>
      <c r="B5" s="7" t="n">
        <v>-120.2</v>
      </c>
      <c r="C5" s="7" t="n">
        <v>-199.1</v>
      </c>
      <c r="D5" s="6" t="n">
        <v>-92.3</v>
      </c>
    </row>
    <row r="6" spans="1:4">
      <c r="A6" s="4" t="s">
        <v>963</v>
      </c>
      <c r="B6" s="7" t="n">
        <v>48.6</v>
      </c>
      <c r="C6" s="7" t="n">
        <v>163.7</v>
      </c>
    </row>
    <row r="7" spans="1:4">
      <c r="A7" s="4" t="s">
        <v>1185</v>
      </c>
      <c r="B7" s="7" t="n">
        <v>-68.3</v>
      </c>
      <c r="C7" s="7" t="n">
        <v>-60.7</v>
      </c>
    </row>
    <row r="8" spans="1:4">
      <c r="A8" s="4" t="s">
        <v>1186</v>
      </c>
      <c r="B8" s="7" t="n">
        <v>-82.59999999999999</v>
      </c>
      <c r="C8" s="7" t="n">
        <v>-208.6</v>
      </c>
    </row>
    <row r="9" spans="1:4">
      <c r="A9" s="4" t="s">
        <v>785</v>
      </c>
      <c r="B9" s="7" t="n">
        <v>6.5</v>
      </c>
      <c r="C9" s="7" t="n">
        <v>-41.1</v>
      </c>
    </row>
    <row r="10" spans="1:4">
      <c r="A10" s="4" t="s">
        <v>1145</v>
      </c>
      <c r="B10" s="6" t="n">
        <v>414.7</v>
      </c>
      <c r="C10" s="6" t="n">
        <v>630.7</v>
      </c>
      <c r="D10" s="6" t="n">
        <v>976.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87</v>
      </c>
      <c r="B1" s="2" t="s">
        <v>31</v>
      </c>
      <c r="C1" s="2" t="s">
        <v>32</v>
      </c>
    </row>
    <row r="2" spans="1:3">
      <c r="A2" s="4" t="s">
        <v>1188</v>
      </c>
    </row>
    <row r="3" spans="1:3">
      <c r="A3" s="3" t="s">
        <v>1189</v>
      </c>
    </row>
    <row r="4" spans="1:3">
      <c r="A4" s="4" t="s">
        <v>1190</v>
      </c>
      <c r="B4" s="9" t="n">
        <v>0</v>
      </c>
      <c r="C4" s="9" t="n">
        <v>0</v>
      </c>
    </row>
    <row r="5" spans="1:3">
      <c r="A5" s="4" t="s">
        <v>1191</v>
      </c>
    </row>
    <row r="6" spans="1:3">
      <c r="A6" s="3" t="s">
        <v>1189</v>
      </c>
    </row>
    <row r="7" spans="1:3">
      <c r="A7" s="4" t="s">
        <v>1190</v>
      </c>
      <c r="B7" s="5" t="n">
        <v>0</v>
      </c>
      <c r="C7" s="5" t="n">
        <v>0</v>
      </c>
    </row>
    <row r="8" spans="1:3">
      <c r="A8" s="4" t="s">
        <v>1192</v>
      </c>
    </row>
    <row r="9" spans="1:3">
      <c r="A9" s="3" t="s">
        <v>1189</v>
      </c>
    </row>
    <row r="10" spans="1:3">
      <c r="A10" s="4" t="s">
        <v>1190</v>
      </c>
      <c r="B10" s="5" t="n">
        <v>179000000</v>
      </c>
      <c r="C10" s="5" t="n">
        <v>228000000</v>
      </c>
    </row>
    <row r="11" spans="1:3">
      <c r="A11" s="4" t="s">
        <v>1193</v>
      </c>
    </row>
    <row r="12" spans="1:3">
      <c r="A12" s="3" t="s">
        <v>1189</v>
      </c>
    </row>
    <row r="13" spans="1:3">
      <c r="A13" s="4" t="s">
        <v>1190</v>
      </c>
      <c r="B13" s="9" t="n">
        <v>1960000000</v>
      </c>
      <c r="C13" s="9" t="n">
        <v>191000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94</v>
      </c>
      <c r="B1" s="2" t="s">
        <v>31</v>
      </c>
      <c r="C1" s="2" t="s">
        <v>32</v>
      </c>
      <c r="E1" s="2" t="s">
        <v>33</v>
      </c>
    </row>
    <row r="2" spans="1:5">
      <c r="A2" s="3" t="s">
        <v>1195</v>
      </c>
    </row>
    <row r="3" spans="1:5">
      <c r="A3" s="4" t="s">
        <v>1196</v>
      </c>
      <c r="B3" s="9" t="n">
        <v>442</v>
      </c>
      <c r="C3" s="6" t="n">
        <v>393.2</v>
      </c>
      <c r="E3" s="6" t="n">
        <v>534.3</v>
      </c>
    </row>
    <row r="4" spans="1:5">
      <c r="A4" s="4" t="s">
        <v>1197</v>
      </c>
      <c r="B4" s="7" t="n">
        <v>583.1</v>
      </c>
      <c r="C4" s="7" t="n">
        <v>230.9</v>
      </c>
    </row>
    <row r="5" spans="1:5">
      <c r="A5" s="4" t="s">
        <v>110</v>
      </c>
      <c r="B5" s="6" t="n">
        <v>1025.1</v>
      </c>
      <c r="C5" s="6" t="n">
        <v>624.1</v>
      </c>
      <c r="D5" s="4" t="s">
        <v>56</v>
      </c>
    </row>
    <row r="6" spans="1:5"/>
    <row r="7" spans="1:5">
      <c r="A7" s="4" t="s">
        <v>56</v>
      </c>
      <c r="B7" s="4" t="s">
        <v>58</v>
      </c>
    </row>
  </sheetData>
  <mergeCells count="3">
    <mergeCell ref="C1:D1"/>
    <mergeCell ref="A6:E6"/>
    <mergeCell ref="B7:E7"/>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98</v>
      </c>
      <c r="B1" s="2" t="s">
        <v>31</v>
      </c>
      <c r="C1" s="2" t="s">
        <v>32</v>
      </c>
    </row>
    <row r="2" spans="1:4">
      <c r="A2" s="3" t="s">
        <v>1195</v>
      </c>
    </row>
    <row r="3" spans="1:4">
      <c r="A3" s="4" t="s">
        <v>1197</v>
      </c>
      <c r="B3" s="6" t="n">
        <v>5634.8</v>
      </c>
      <c r="C3" s="6" t="n">
        <v>6250.4</v>
      </c>
      <c r="D3" s="4" t="s">
        <v>56</v>
      </c>
    </row>
    <row r="4" spans="1:4"/>
    <row r="5" spans="1:4">
      <c r="A5" s="4" t="s">
        <v>56</v>
      </c>
      <c r="B5" s="4" t="s">
        <v>58</v>
      </c>
    </row>
  </sheetData>
  <mergeCells count="3">
    <mergeCell ref="C1:D1"/>
    <mergeCell ref="A4:D4"/>
    <mergeCell ref="B5:D5"/>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31</v>
      </c>
      <c r="C1" s="2" t="s">
        <v>32</v>
      </c>
    </row>
    <row r="2" spans="1:3">
      <c r="A2" s="3" t="s">
        <v>1200</v>
      </c>
    </row>
    <row r="3" spans="1:3">
      <c r="A3" s="4" t="s">
        <v>1201</v>
      </c>
      <c r="B3" s="6" t="n">
        <v>186.8</v>
      </c>
      <c r="C3" s="6" t="n">
        <v>993.4</v>
      </c>
    </row>
    <row r="4" spans="1:3">
      <c r="A4" s="4" t="s">
        <v>1202</v>
      </c>
    </row>
    <row r="5" spans="1:3">
      <c r="A5" s="3" t="s">
        <v>1200</v>
      </c>
    </row>
    <row r="6" spans="1:3">
      <c r="A6" s="4" t="s">
        <v>1203</v>
      </c>
      <c r="B6" s="6" t="n">
        <v>5965.7</v>
      </c>
      <c r="C6" s="6" t="n">
        <v>5816.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31</v>
      </c>
      <c r="C1" s="2" t="s">
        <v>32</v>
      </c>
    </row>
    <row r="2" spans="1:3">
      <c r="A2" s="3" t="s">
        <v>840</v>
      </c>
    </row>
    <row r="3" spans="1:3">
      <c r="A3" s="4" t="s">
        <v>1205</v>
      </c>
      <c r="B3" s="6" t="n">
        <v>6659.9</v>
      </c>
      <c r="C3" s="6" t="n">
        <v>6874.5</v>
      </c>
    </row>
    <row r="4" spans="1:3">
      <c r="A4" s="4" t="s">
        <v>192</v>
      </c>
    </row>
    <row r="5" spans="1:3">
      <c r="A5" s="3" t="s">
        <v>840</v>
      </c>
    </row>
    <row r="6" spans="1:3">
      <c r="A6" s="4" t="s">
        <v>1205</v>
      </c>
      <c r="B6" s="7" t="n">
        <v>1025.1</v>
      </c>
      <c r="C6" s="7" t="n">
        <v>624.1</v>
      </c>
    </row>
    <row r="7" spans="1:3">
      <c r="A7" s="4" t="s">
        <v>638</v>
      </c>
    </row>
    <row r="8" spans="1:3">
      <c r="A8" s="3" t="s">
        <v>840</v>
      </c>
    </row>
    <row r="9" spans="1:3">
      <c r="A9" s="4" t="s">
        <v>1205</v>
      </c>
      <c r="B9" s="7" t="n">
        <v>423.8</v>
      </c>
      <c r="C9" s="7" t="n">
        <v>727.6</v>
      </c>
    </row>
    <row r="10" spans="1:3">
      <c r="A10" s="4" t="s">
        <v>639</v>
      </c>
    </row>
    <row r="11" spans="1:3">
      <c r="A11" s="3" t="s">
        <v>840</v>
      </c>
    </row>
    <row r="12" spans="1:3">
      <c r="A12" s="4" t="s">
        <v>1205</v>
      </c>
      <c r="B12" s="5" t="n">
        <v>761</v>
      </c>
      <c r="C12" s="5" t="n">
        <v>421</v>
      </c>
    </row>
    <row r="13" spans="1:3">
      <c r="A13" s="4" t="s">
        <v>640</v>
      </c>
    </row>
    <row r="14" spans="1:3">
      <c r="A14" s="3" t="s">
        <v>840</v>
      </c>
    </row>
    <row r="15" spans="1:3">
      <c r="A15" s="4" t="s">
        <v>1205</v>
      </c>
      <c r="B15" s="7" t="n">
        <v>609.8</v>
      </c>
      <c r="C15" s="7" t="n">
        <v>1384.2</v>
      </c>
    </row>
    <row r="16" spans="1:3">
      <c r="A16" s="4" t="s">
        <v>641</v>
      </c>
    </row>
    <row r="17" spans="1:3">
      <c r="A17" s="3" t="s">
        <v>840</v>
      </c>
    </row>
    <row r="18" spans="1:3">
      <c r="A18" s="4" t="s">
        <v>1205</v>
      </c>
      <c r="B18" s="7" t="n">
        <v>670.1</v>
      </c>
      <c r="C18" s="7" t="n">
        <v>356.6</v>
      </c>
    </row>
    <row r="19" spans="1:3">
      <c r="A19" s="4" t="s">
        <v>617</v>
      </c>
    </row>
    <row r="20" spans="1:3">
      <c r="A20" s="3" t="s">
        <v>840</v>
      </c>
    </row>
    <row r="21" spans="1:3">
      <c r="A21" s="4" t="s">
        <v>1205</v>
      </c>
      <c r="B21" s="6" t="n">
        <v>3170.1</v>
      </c>
      <c r="C21" s="9" t="n">
        <v>336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6</v>
      </c>
      <c r="B1" s="2" t="s">
        <v>1</v>
      </c>
    </row>
    <row r="2" spans="1:3">
      <c r="B2" s="2" t="s">
        <v>31</v>
      </c>
      <c r="C2" s="2" t="s">
        <v>32</v>
      </c>
    </row>
    <row r="3" spans="1:3">
      <c r="A3" s="3" t="s">
        <v>1207</v>
      </c>
    </row>
    <row r="4" spans="1:3">
      <c r="A4" s="4" t="s">
        <v>778</v>
      </c>
      <c r="B4" s="9" t="n">
        <v>229</v>
      </c>
      <c r="C4" s="6" t="n">
        <v>227.9</v>
      </c>
    </row>
    <row r="5" spans="1:3">
      <c r="A5" s="4" t="s">
        <v>1142</v>
      </c>
      <c r="B5" s="5" t="n">
        <v>86</v>
      </c>
      <c r="C5" s="5" t="n">
        <v>21</v>
      </c>
    </row>
    <row r="6" spans="1:3">
      <c r="A6" s="4" t="s">
        <v>76</v>
      </c>
      <c r="B6" s="7" t="n">
        <v>8.800000000000001</v>
      </c>
      <c r="C6" s="7" t="n">
        <v>26.8</v>
      </c>
    </row>
    <row r="7" spans="1:3">
      <c r="A7" s="4" t="s">
        <v>1208</v>
      </c>
      <c r="B7" s="7" t="n">
        <v>-25.8</v>
      </c>
      <c r="C7" s="7" t="n">
        <v>-27.4</v>
      </c>
    </row>
    <row r="8" spans="1:3">
      <c r="A8" s="4" t="s">
        <v>1143</v>
      </c>
      <c r="B8" s="7" t="n">
        <v>-10.3</v>
      </c>
      <c r="C8" s="7" t="n">
        <v>-11.4</v>
      </c>
    </row>
    <row r="9" spans="1:3">
      <c r="A9" s="4" t="s">
        <v>1209</v>
      </c>
      <c r="B9" s="7" t="n">
        <v>12.9</v>
      </c>
      <c r="C9" s="7" t="n">
        <v>7.2</v>
      </c>
    </row>
    <row r="10" spans="1:3">
      <c r="A10" s="4" t="s">
        <v>785</v>
      </c>
      <c r="B10" s="7" t="n">
        <v>11.1</v>
      </c>
      <c r="C10" s="7" t="n">
        <v>-15.1</v>
      </c>
    </row>
    <row r="11" spans="1:3">
      <c r="A11" s="4" t="s">
        <v>948</v>
      </c>
      <c r="B11" s="7" t="n">
        <v>311.7</v>
      </c>
      <c r="C11" s="5" t="n">
        <v>229</v>
      </c>
    </row>
    <row r="12" spans="1:3">
      <c r="A12" s="4" t="s">
        <v>1210</v>
      </c>
    </row>
    <row r="13" spans="1:3">
      <c r="A13" s="3" t="s">
        <v>1207</v>
      </c>
    </row>
    <row r="14" spans="1:3">
      <c r="A14" s="4" t="s">
        <v>778</v>
      </c>
      <c r="B14" s="7" t="n">
        <v>52.6</v>
      </c>
      <c r="C14" s="7" t="n">
        <v>58.5</v>
      </c>
    </row>
    <row r="15" spans="1:3">
      <c r="A15" s="4" t="s">
        <v>1142</v>
      </c>
      <c r="B15" s="7" t="n">
        <v>72.09999999999999</v>
      </c>
      <c r="C15" s="7" t="n">
        <v>4.1</v>
      </c>
    </row>
    <row r="16" spans="1:3">
      <c r="A16" s="4" t="s">
        <v>76</v>
      </c>
      <c r="B16" s="7" t="n">
        <v>0.5</v>
      </c>
      <c r="C16" s="5" t="n">
        <v>4</v>
      </c>
    </row>
    <row r="17" spans="1:3">
      <c r="A17" s="4" t="s">
        <v>1208</v>
      </c>
      <c r="B17" s="7" t="n">
        <v>-5.7</v>
      </c>
      <c r="C17" s="5" t="n">
        <v>-6</v>
      </c>
    </row>
    <row r="18" spans="1:3">
      <c r="A18" s="4" t="s">
        <v>1143</v>
      </c>
      <c r="B18" s="7" t="n">
        <v>-5.7</v>
      </c>
      <c r="C18" s="7" t="n">
        <v>-5.5</v>
      </c>
    </row>
    <row r="19" spans="1:3">
      <c r="A19" s="4" t="s">
        <v>1209</v>
      </c>
      <c r="B19" s="5" t="n">
        <v>2</v>
      </c>
      <c r="C19" s="7" t="n">
        <v>0.1</v>
      </c>
    </row>
    <row r="20" spans="1:3">
      <c r="A20" s="4" t="s">
        <v>785</v>
      </c>
      <c r="B20" s="7" t="n">
        <v>2.9</v>
      </c>
      <c r="C20" s="7" t="n">
        <v>-2.6</v>
      </c>
    </row>
    <row r="21" spans="1:3">
      <c r="A21" s="4" t="s">
        <v>948</v>
      </c>
      <c r="B21" s="7" t="n">
        <v>118.7</v>
      </c>
      <c r="C21" s="7" t="n">
        <v>52.6</v>
      </c>
    </row>
    <row r="22" spans="1:3">
      <c r="A22" s="4" t="s">
        <v>959</v>
      </c>
    </row>
    <row r="23" spans="1:3">
      <c r="A23" s="3" t="s">
        <v>1207</v>
      </c>
    </row>
    <row r="24" spans="1:3">
      <c r="A24" s="4" t="s">
        <v>778</v>
      </c>
      <c r="B24" s="7" t="n">
        <v>176.4</v>
      </c>
      <c r="C24" s="7" t="n">
        <v>169.4</v>
      </c>
    </row>
    <row r="25" spans="1:3">
      <c r="A25" s="4" t="s">
        <v>1142</v>
      </c>
      <c r="B25" s="7" t="n">
        <v>13.9</v>
      </c>
      <c r="C25" s="7" t="n">
        <v>16.9</v>
      </c>
    </row>
    <row r="26" spans="1:3">
      <c r="A26" s="4" t="s">
        <v>76</v>
      </c>
      <c r="B26" s="7" t="n">
        <v>8.300000000000001</v>
      </c>
      <c r="C26" s="7" t="n">
        <v>22.8</v>
      </c>
    </row>
    <row r="27" spans="1:3">
      <c r="A27" s="4" t="s">
        <v>1208</v>
      </c>
      <c r="B27" s="7" t="n">
        <v>-20.1</v>
      </c>
      <c r="C27" s="7" t="n">
        <v>-21.4</v>
      </c>
    </row>
    <row r="28" spans="1:3">
      <c r="A28" s="4" t="s">
        <v>1143</v>
      </c>
      <c r="B28" s="7" t="n">
        <v>-4.6</v>
      </c>
      <c r="C28" s="7" t="n">
        <v>-5.9</v>
      </c>
    </row>
    <row r="29" spans="1:3">
      <c r="A29" s="4" t="s">
        <v>1209</v>
      </c>
      <c r="B29" s="7" t="n">
        <v>10.9</v>
      </c>
      <c r="C29" s="7" t="n">
        <v>7.1</v>
      </c>
    </row>
    <row r="30" spans="1:3">
      <c r="A30" s="4" t="s">
        <v>785</v>
      </c>
      <c r="B30" s="7" t="n">
        <v>8.199999999999999</v>
      </c>
      <c r="C30" s="7" t="n">
        <v>-12.5</v>
      </c>
    </row>
    <row r="31" spans="1:3">
      <c r="A31" s="4" t="s">
        <v>948</v>
      </c>
      <c r="B31" s="9" t="n">
        <v>193</v>
      </c>
      <c r="C31" s="6" t="n">
        <v>176.4</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1</v>
      </c>
      <c r="B1" s="2" t="s">
        <v>1</v>
      </c>
    </row>
    <row r="2" spans="1:3">
      <c r="B2" s="2" t="s">
        <v>31</v>
      </c>
      <c r="C2" s="2" t="s">
        <v>32</v>
      </c>
    </row>
    <row r="3" spans="1:3">
      <c r="A3" s="3" t="s">
        <v>1212</v>
      </c>
    </row>
    <row r="4" spans="1:3">
      <c r="A4" s="4" t="s">
        <v>1213</v>
      </c>
      <c r="B4" s="6" t="n">
        <v>8.4</v>
      </c>
      <c r="C4" s="6" t="n">
        <v>21.9</v>
      </c>
    </row>
    <row r="5" spans="1:3">
      <c r="A5" s="4" t="s">
        <v>1214</v>
      </c>
      <c r="B5" s="6" t="n">
        <v>50.6</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31</v>
      </c>
      <c r="C2" s="2" t="s">
        <v>32</v>
      </c>
      <c r="D2" s="2" t="s">
        <v>33</v>
      </c>
    </row>
    <row r="3" spans="1:4">
      <c r="A3" s="3" t="s">
        <v>1216</v>
      </c>
    </row>
    <row r="4" spans="1:4">
      <c r="A4" s="4" t="s">
        <v>1217</v>
      </c>
      <c r="B4" s="6" t="n">
        <v>84.8</v>
      </c>
      <c r="C4" s="9" t="n">
        <v>105</v>
      </c>
      <c r="D4" s="6" t="n">
        <v>106.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218</v>
      </c>
      <c r="B1" s="2" t="s">
        <v>1</v>
      </c>
    </row>
    <row r="2" spans="1:4">
      <c r="B2" s="2" t="s">
        <v>650</v>
      </c>
      <c r="C2" s="2" t="s">
        <v>651</v>
      </c>
      <c r="D2" s="2" t="s">
        <v>652</v>
      </c>
    </row>
    <row r="3" spans="1:4">
      <c r="A3" s="3" t="s">
        <v>1219</v>
      </c>
    </row>
    <row r="4" spans="1:4">
      <c r="A4" s="4" t="s">
        <v>1220</v>
      </c>
      <c r="B4" s="5" t="n">
        <v>134281</v>
      </c>
      <c r="C4" s="5" t="n">
        <v>134413</v>
      </c>
      <c r="D4" s="5" t="n">
        <v>134341</v>
      </c>
    </row>
    <row r="5" spans="1:4">
      <c r="A5" s="4" t="s">
        <v>1221</v>
      </c>
    </row>
    <row r="6" spans="1:4">
      <c r="A6" s="3" t="s">
        <v>1219</v>
      </c>
    </row>
    <row r="7" spans="1:4">
      <c r="A7" s="4" t="s">
        <v>1222</v>
      </c>
      <c r="B7" s="9" t="n">
        <v>146</v>
      </c>
      <c r="C7" s="9" t="n">
        <v>156</v>
      </c>
    </row>
    <row r="8" spans="1:4">
      <c r="A8" s="4" t="s">
        <v>1223</v>
      </c>
      <c r="B8" s="6" t="n">
        <v>107.2</v>
      </c>
      <c r="C8" s="6" t="n">
        <v>114.8</v>
      </c>
      <c r="D8" s="6" t="n">
        <v>116.8</v>
      </c>
    </row>
    <row r="9" spans="1:4">
      <c r="A9" s="4" t="s">
        <v>1224</v>
      </c>
    </row>
    <row r="10" spans="1:4">
      <c r="A10" s="3" t="s">
        <v>1219</v>
      </c>
    </row>
    <row r="11" spans="1:4">
      <c r="A11" s="4" t="s">
        <v>1225</v>
      </c>
      <c r="B11" s="4" t="s">
        <v>1107</v>
      </c>
    </row>
    <row r="12" spans="1:4">
      <c r="A12" s="4" t="s">
        <v>1226</v>
      </c>
    </row>
    <row r="13" spans="1:4">
      <c r="A13" s="3" t="s">
        <v>1219</v>
      </c>
    </row>
    <row r="14" spans="1:4">
      <c r="A14" s="4" t="s">
        <v>1225</v>
      </c>
      <c r="B14" s="4" t="s">
        <v>1227</v>
      </c>
    </row>
    <row r="15" spans="1:4">
      <c r="A15" s="4" t="s">
        <v>1228</v>
      </c>
    </row>
    <row r="16" spans="1:4">
      <c r="A16" s="3" t="s">
        <v>1219</v>
      </c>
    </row>
    <row r="17" spans="1:4">
      <c r="A17" s="4" t="s">
        <v>1229</v>
      </c>
      <c r="B17" s="4" t="s">
        <v>484</v>
      </c>
    </row>
    <row r="18" spans="1:4">
      <c r="A18" s="4" t="s">
        <v>1230</v>
      </c>
    </row>
    <row r="19" spans="1:4">
      <c r="A19" s="3" t="s">
        <v>1219</v>
      </c>
    </row>
    <row r="20" spans="1:4">
      <c r="A20" s="4" t="s">
        <v>1231</v>
      </c>
      <c r="B20" s="4" t="s">
        <v>721</v>
      </c>
    </row>
    <row r="21" spans="1:4">
      <c r="A21" s="4" t="s">
        <v>1232</v>
      </c>
      <c r="B21" s="4" t="s">
        <v>1233</v>
      </c>
    </row>
    <row r="22" spans="1:4">
      <c r="A22" s="4" t="s">
        <v>1234</v>
      </c>
      <c r="B22" s="4" t="s">
        <v>1235</v>
      </c>
    </row>
    <row r="23" spans="1:4">
      <c r="A23" s="4" t="s">
        <v>1232</v>
      </c>
      <c r="B23" s="4" t="s">
        <v>1236</v>
      </c>
    </row>
    <row r="24" spans="1:4">
      <c r="A24" s="4" t="s">
        <v>1237</v>
      </c>
    </row>
    <row r="25" spans="1:4">
      <c r="A25" s="3" t="s">
        <v>1219</v>
      </c>
    </row>
    <row r="26" spans="1:4">
      <c r="A26" s="4" t="s">
        <v>1231</v>
      </c>
      <c r="B26" s="4" t="s">
        <v>465</v>
      </c>
    </row>
    <row r="27" spans="1:4">
      <c r="A27" s="4" t="s">
        <v>1232</v>
      </c>
      <c r="B27" s="4" t="s">
        <v>1236</v>
      </c>
    </row>
    <row r="28" spans="1:4">
      <c r="A28" s="4" t="s">
        <v>1234</v>
      </c>
      <c r="B28" s="4" t="s">
        <v>1236</v>
      </c>
    </row>
    <row r="29" spans="1:4">
      <c r="A29" s="4" t="s">
        <v>1232</v>
      </c>
      <c r="B29" s="4" t="s">
        <v>539</v>
      </c>
    </row>
    <row r="30" spans="1:4">
      <c r="A30" s="4" t="s">
        <v>1238</v>
      </c>
    </row>
    <row r="31" spans="1:4">
      <c r="A31" s="3" t="s">
        <v>1219</v>
      </c>
    </row>
    <row r="32" spans="1:4">
      <c r="A32" s="4" t="s">
        <v>1239</v>
      </c>
      <c r="B32" s="4" t="s">
        <v>1227</v>
      </c>
    </row>
    <row r="33" spans="1:4">
      <c r="A33" s="4" t="s">
        <v>1240</v>
      </c>
    </row>
    <row r="34" spans="1:4">
      <c r="A34" s="3" t="s">
        <v>1219</v>
      </c>
    </row>
    <row r="35" spans="1:4">
      <c r="A35" s="4" t="s">
        <v>1239</v>
      </c>
      <c r="B35" s="4" t="s">
        <v>476</v>
      </c>
    </row>
    <row r="36" spans="1:4">
      <c r="A36" s="4" t="s">
        <v>1241</v>
      </c>
      <c r="B36" s="5" t="n">
        <v>18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8</v>
      </c>
      <c r="B1" s="2" t="s">
        <v>1</v>
      </c>
    </row>
    <row r="2" spans="1:2">
      <c r="B2" s="2" t="s">
        <v>31</v>
      </c>
    </row>
    <row r="3" spans="1:2">
      <c r="A3" s="3" t="s">
        <v>161</v>
      </c>
    </row>
    <row r="4" spans="1:2">
      <c r="A4" s="4" t="s">
        <v>48</v>
      </c>
      <c r="B4" s="4" t="s">
        <v>17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1242</v>
      </c>
      <c r="B1" s="2" t="s">
        <v>1</v>
      </c>
    </row>
    <row r="2" spans="1:2">
      <c r="B2" s="2" t="s">
        <v>497</v>
      </c>
    </row>
    <row r="3" spans="1:2">
      <c r="A3" s="4" t="s">
        <v>1228</v>
      </c>
    </row>
    <row r="4" spans="1:2">
      <c r="A4" s="3" t="s">
        <v>1243</v>
      </c>
    </row>
    <row r="5" spans="1:2">
      <c r="A5" s="4" t="s">
        <v>1244</v>
      </c>
      <c r="B5" s="13" t="n">
        <v>13.68</v>
      </c>
    </row>
    <row r="6" spans="1:2">
      <c r="A6" s="4" t="s">
        <v>1245</v>
      </c>
      <c r="B6" s="14" t="n">
        <v>8.140000000000001</v>
      </c>
    </row>
    <row r="7" spans="1:2">
      <c r="A7" s="4" t="s">
        <v>1246</v>
      </c>
      <c r="B7" s="5" t="n">
        <v>15</v>
      </c>
    </row>
    <row r="8" spans="1:2">
      <c r="A8" s="4" t="s">
        <v>1247</v>
      </c>
      <c r="B8" s="14" t="n">
        <v>11.22</v>
      </c>
    </row>
    <row r="9" spans="1:2">
      <c r="A9" s="4" t="s">
        <v>1248</v>
      </c>
      <c r="B9" s="13" t="n">
        <v>13.63</v>
      </c>
    </row>
    <row r="10" spans="1:2">
      <c r="A10" s="4" t="s">
        <v>1249</v>
      </c>
      <c r="B10" s="7" t="n">
        <v>9.1</v>
      </c>
    </row>
    <row r="11" spans="1:2">
      <c r="A11" s="4" t="s">
        <v>1250</v>
      </c>
      <c r="B11" s="7" t="n">
        <v>0.7</v>
      </c>
    </row>
    <row r="12" spans="1:2">
      <c r="A12" s="4" t="s">
        <v>1251</v>
      </c>
      <c r="B12" s="7" t="n">
        <v>-1.1</v>
      </c>
    </row>
    <row r="13" spans="1:2">
      <c r="A13" s="4" t="s">
        <v>1252</v>
      </c>
      <c r="B13" s="5" t="n">
        <v>-2</v>
      </c>
    </row>
    <row r="14" spans="1:2">
      <c r="A14" s="4" t="s">
        <v>1253</v>
      </c>
      <c r="B14" s="7" t="n">
        <v>6.7</v>
      </c>
    </row>
    <row r="15" spans="1:2">
      <c r="A15" s="4" t="s">
        <v>1238</v>
      </c>
    </row>
    <row r="16" spans="1:2">
      <c r="A16" s="3" t="s">
        <v>1243</v>
      </c>
    </row>
    <row r="17" spans="1:2">
      <c r="A17" s="4" t="s">
        <v>1244</v>
      </c>
      <c r="B17" s="13" t="n">
        <v>16.59</v>
      </c>
    </row>
    <row r="18" spans="1:2">
      <c r="A18" s="4" t="s">
        <v>1245</v>
      </c>
      <c r="B18" s="14" t="n">
        <v>12.02</v>
      </c>
    </row>
    <row r="19" spans="1:2">
      <c r="A19" s="4" t="s">
        <v>1246</v>
      </c>
      <c r="B19" s="14" t="n">
        <v>15.22</v>
      </c>
    </row>
    <row r="20" spans="1:2">
      <c r="A20" s="4" t="s">
        <v>1247</v>
      </c>
      <c r="B20" s="14" t="n">
        <v>15.17</v>
      </c>
    </row>
    <row r="21" spans="1:2">
      <c r="A21" s="4" t="s">
        <v>1248</v>
      </c>
      <c r="B21" s="13" t="n">
        <v>14.37</v>
      </c>
    </row>
    <row r="22" spans="1:2">
      <c r="A22" s="4" t="s">
        <v>1249</v>
      </c>
      <c r="B22" s="7" t="n">
        <v>1.9</v>
      </c>
    </row>
    <row r="23" spans="1:2">
      <c r="A23" s="4" t="s">
        <v>1250</v>
      </c>
      <c r="B23" s="7" t="n">
        <v>1.4</v>
      </c>
    </row>
    <row r="24" spans="1:2">
      <c r="A24" s="4" t="s">
        <v>1251</v>
      </c>
      <c r="B24" s="7" t="n">
        <v>-0.1</v>
      </c>
    </row>
    <row r="25" spans="1:2">
      <c r="A25" s="4" t="s">
        <v>1252</v>
      </c>
      <c r="B25" s="7" t="n">
        <v>-0.9</v>
      </c>
    </row>
    <row r="26" spans="1:2">
      <c r="A26" s="4" t="s">
        <v>1253</v>
      </c>
      <c r="B26" s="7" t="n">
        <v>2.3</v>
      </c>
    </row>
    <row r="27" spans="1:2">
      <c r="A27" s="4" t="s">
        <v>1240</v>
      </c>
    </row>
    <row r="28" spans="1:2">
      <c r="A28" s="3" t="s">
        <v>1243</v>
      </c>
    </row>
    <row r="29" spans="1:2">
      <c r="A29" s="4" t="s">
        <v>1244</v>
      </c>
      <c r="B29" s="13" t="n">
        <v>15.02</v>
      </c>
    </row>
    <row r="30" spans="1:2">
      <c r="A30" s="4" t="s">
        <v>1245</v>
      </c>
      <c r="B30" s="14" t="n">
        <v>8.06</v>
      </c>
    </row>
    <row r="31" spans="1:2">
      <c r="A31" s="4" t="s">
        <v>1246</v>
      </c>
      <c r="B31" s="14" t="n">
        <v>14.72</v>
      </c>
    </row>
    <row r="32" spans="1:2">
      <c r="A32" s="4" t="s">
        <v>1247</v>
      </c>
      <c r="B32" s="14" t="n">
        <v>14.26</v>
      </c>
    </row>
    <row r="33" spans="1:2">
      <c r="A33" s="4" t="s">
        <v>1248</v>
      </c>
      <c r="B33" s="13" t="n">
        <v>11.54</v>
      </c>
    </row>
    <row r="34" spans="1:2">
      <c r="A34" s="4" t="s">
        <v>1249</v>
      </c>
      <c r="B34" s="7" t="n">
        <v>6.8</v>
      </c>
    </row>
    <row r="35" spans="1:2">
      <c r="A35" s="4" t="s">
        <v>1250</v>
      </c>
      <c r="B35" s="7" t="n">
        <v>4.8</v>
      </c>
    </row>
    <row r="36" spans="1:2">
      <c r="A36" s="4" t="s">
        <v>1251</v>
      </c>
      <c r="B36" s="7" t="n">
        <v>-0.7</v>
      </c>
    </row>
    <row r="37" spans="1:2">
      <c r="A37" s="4" t="s">
        <v>1252</v>
      </c>
      <c r="B37" s="7" t="n">
        <v>-1.8</v>
      </c>
    </row>
    <row r="38" spans="1:2">
      <c r="A38" s="4" t="s">
        <v>1253</v>
      </c>
      <c r="B38" s="7" t="n">
        <v>9.1</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31</v>
      </c>
      <c r="C2" s="2" t="s">
        <v>32</v>
      </c>
      <c r="D2" s="2" t="s">
        <v>33</v>
      </c>
    </row>
    <row r="3" spans="1:4">
      <c r="A3" s="3" t="s">
        <v>1255</v>
      </c>
    </row>
    <row r="4" spans="1:4">
      <c r="A4" s="4" t="s">
        <v>1256</v>
      </c>
      <c r="B4" s="6" t="n">
        <v>172.3</v>
      </c>
      <c r="C4" s="6" t="n">
        <v>175.9</v>
      </c>
      <c r="D4" s="6" t="n">
        <v>153.5</v>
      </c>
    </row>
    <row r="5" spans="1:4">
      <c r="A5" s="4" t="s">
        <v>1257</v>
      </c>
      <c r="B5" s="7" t="n">
        <v>18.9</v>
      </c>
      <c r="C5" s="7" t="n">
        <v>16.1</v>
      </c>
      <c r="D5" s="7" t="n">
        <v>24.6</v>
      </c>
    </row>
    <row r="6" spans="1:4">
      <c r="A6" s="4" t="s">
        <v>1258</v>
      </c>
      <c r="B6" s="7" t="n">
        <v>191.2</v>
      </c>
      <c r="C6" s="5" t="n">
        <v>192</v>
      </c>
      <c r="D6" s="7" t="n">
        <v>178.1</v>
      </c>
    </row>
    <row r="7" spans="1:4">
      <c r="A7" s="4" t="s">
        <v>1259</v>
      </c>
      <c r="B7" s="7" t="n">
        <v>4.4</v>
      </c>
      <c r="C7" s="7" t="n">
        <v>6.3</v>
      </c>
      <c r="D7" s="7" t="n">
        <v>6.7</v>
      </c>
    </row>
    <row r="8" spans="1:4">
      <c r="A8" s="4" t="s">
        <v>1260</v>
      </c>
      <c r="B8" s="6" t="n">
        <v>195.6</v>
      </c>
      <c r="C8" s="6" t="n">
        <v>198.3</v>
      </c>
      <c r="D8" s="6" t="n">
        <v>184.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1261</v>
      </c>
      <c r="B1" s="2" t="s">
        <v>1</v>
      </c>
    </row>
    <row r="2" spans="1:4">
      <c r="B2" s="2" t="s">
        <v>1262</v>
      </c>
      <c r="C2" s="2" t="s">
        <v>1263</v>
      </c>
      <c r="D2" s="2" t="s">
        <v>791</v>
      </c>
    </row>
    <row r="3" spans="1:4">
      <c r="A3" s="3" t="s">
        <v>1264</v>
      </c>
    </row>
    <row r="4" spans="1:4">
      <c r="A4" s="4" t="s">
        <v>1265</v>
      </c>
      <c r="B4" s="6" t="n">
        <v>44.9</v>
      </c>
      <c r="C4" s="6" t="n">
        <v>68.2</v>
      </c>
      <c r="D4" s="6" t="n">
        <v>43.7</v>
      </c>
    </row>
    <row r="5" spans="1:4">
      <c r="A5" s="4" t="s">
        <v>1266</v>
      </c>
      <c r="B5" s="9" t="n">
        <v>50</v>
      </c>
    </row>
    <row r="6" spans="1:4">
      <c r="A6" s="4" t="s">
        <v>1267</v>
      </c>
    </row>
    <row r="7" spans="1:4">
      <c r="A7" s="3" t="s">
        <v>1264</v>
      </c>
    </row>
    <row r="8" spans="1:4">
      <c r="A8" s="4" t="s">
        <v>1268</v>
      </c>
      <c r="B8" s="7" t="n">
        <v>22.2</v>
      </c>
      <c r="C8" s="7" t="n">
        <v>22.4</v>
      </c>
    </row>
    <row r="9" spans="1:4">
      <c r="A9" s="4" t="s">
        <v>1269</v>
      </c>
    </row>
    <row r="10" spans="1:4">
      <c r="A10" s="3" t="s">
        <v>1264</v>
      </c>
    </row>
    <row r="11" spans="1:4">
      <c r="A11" s="4" t="s">
        <v>1268</v>
      </c>
      <c r="B11" s="7" t="n">
        <v>23.9</v>
      </c>
      <c r="C11" s="5" t="n">
        <v>24</v>
      </c>
    </row>
    <row r="12" spans="1:4">
      <c r="A12" s="4" t="s">
        <v>1270</v>
      </c>
    </row>
    <row r="13" spans="1:4">
      <c r="A13" s="3" t="s">
        <v>1264</v>
      </c>
    </row>
    <row r="14" spans="1:4">
      <c r="A14" s="4" t="s">
        <v>1268</v>
      </c>
      <c r="B14" s="5" t="n">
        <v>24</v>
      </c>
      <c r="C14" s="7" t="n">
        <v>23.8</v>
      </c>
    </row>
    <row r="15" spans="1:4">
      <c r="A15" s="4" t="s">
        <v>1271</v>
      </c>
    </row>
    <row r="16" spans="1:4">
      <c r="A16" s="3" t="s">
        <v>1264</v>
      </c>
    </row>
    <row r="17" spans="1:4">
      <c r="A17" s="4" t="s">
        <v>1268</v>
      </c>
      <c r="B17" s="7" t="n">
        <v>25.7</v>
      </c>
      <c r="C17" s="7" t="n">
        <v>25.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2</v>
      </c>
      <c r="B1" s="2" t="s">
        <v>31</v>
      </c>
      <c r="C1" s="2" t="s">
        <v>32</v>
      </c>
      <c r="D1" s="2" t="s">
        <v>33</v>
      </c>
      <c r="E1" s="2" t="s">
        <v>892</v>
      </c>
    </row>
    <row r="2" spans="1:5">
      <c r="A2" s="4" t="s">
        <v>543</v>
      </c>
    </row>
    <row r="3" spans="1:5">
      <c r="A3" s="3" t="s">
        <v>1264</v>
      </c>
    </row>
    <row r="4" spans="1:5">
      <c r="A4" s="4" t="s">
        <v>1273</v>
      </c>
      <c r="B4" s="4" t="s">
        <v>1274</v>
      </c>
      <c r="C4" s="4" t="s">
        <v>1275</v>
      </c>
      <c r="D4" s="4" t="s">
        <v>1276</v>
      </c>
      <c r="E4" s="4" t="s">
        <v>1277</v>
      </c>
    </row>
    <row r="5" spans="1:5">
      <c r="A5" s="4" t="s">
        <v>1278</v>
      </c>
      <c r="D5" s="4" t="s">
        <v>1279</v>
      </c>
      <c r="E5" s="4" t="s">
        <v>1280</v>
      </c>
    </row>
    <row r="6" spans="1:5">
      <c r="A6" s="4" t="s">
        <v>1281</v>
      </c>
      <c r="B6" s="4" t="s">
        <v>1282</v>
      </c>
      <c r="C6" s="4" t="s">
        <v>1283</v>
      </c>
      <c r="D6" s="4" t="s">
        <v>1283</v>
      </c>
      <c r="E6" s="4" t="s">
        <v>1284</v>
      </c>
    </row>
    <row r="7" spans="1:5">
      <c r="A7" s="4" t="s">
        <v>1285</v>
      </c>
      <c r="B7" s="4" t="s">
        <v>1274</v>
      </c>
      <c r="C7" s="4" t="s">
        <v>1286</v>
      </c>
      <c r="D7" s="4" t="s">
        <v>1274</v>
      </c>
      <c r="E7" s="4" t="s">
        <v>1275</v>
      </c>
    </row>
    <row r="8" spans="1:5">
      <c r="A8" s="4" t="s">
        <v>538</v>
      </c>
    </row>
    <row r="9" spans="1:5">
      <c r="A9" s="3" t="s">
        <v>1264</v>
      </c>
    </row>
    <row r="10" spans="1:5">
      <c r="A10" s="4" t="s">
        <v>1273</v>
      </c>
      <c r="B10" s="4" t="s">
        <v>1283</v>
      </c>
      <c r="C10" s="4" t="s">
        <v>1279</v>
      </c>
      <c r="D10" s="4" t="s">
        <v>1287</v>
      </c>
      <c r="E10" s="4" t="s">
        <v>1288</v>
      </c>
    </row>
    <row r="11" spans="1:5">
      <c r="A11" s="4" t="s">
        <v>1278</v>
      </c>
      <c r="B11" s="4" t="s">
        <v>817</v>
      </c>
      <c r="C11" s="4" t="s">
        <v>1280</v>
      </c>
      <c r="D11" s="4" t="s">
        <v>1280</v>
      </c>
      <c r="E11" s="4" t="s">
        <v>817</v>
      </c>
    </row>
    <row r="12" spans="1:5">
      <c r="A12" s="4" t="s">
        <v>1285</v>
      </c>
      <c r="C12" s="4" t="s">
        <v>1288</v>
      </c>
      <c r="D12" s="4" t="s">
        <v>1288</v>
      </c>
      <c r="E12" s="4" t="s">
        <v>1276</v>
      </c>
    </row>
    <row r="13" spans="1:5">
      <c r="A13" s="4" t="s">
        <v>547</v>
      </c>
    </row>
    <row r="14" spans="1:5">
      <c r="A14" s="3" t="s">
        <v>1264</v>
      </c>
    </row>
    <row r="15" spans="1:5">
      <c r="A15" s="4" t="s">
        <v>1273</v>
      </c>
      <c r="B15" s="4" t="s">
        <v>1289</v>
      </c>
      <c r="C15" s="4" t="s">
        <v>1290</v>
      </c>
      <c r="D15" s="4" t="s">
        <v>1291</v>
      </c>
      <c r="E15" s="4" t="s">
        <v>1276</v>
      </c>
    </row>
    <row r="16" spans="1:5">
      <c r="A16" s="4" t="s">
        <v>1278</v>
      </c>
      <c r="B16" s="4" t="s">
        <v>1292</v>
      </c>
      <c r="C16" s="4" t="s">
        <v>1290</v>
      </c>
      <c r="D16" s="4" t="s">
        <v>1289</v>
      </c>
      <c r="E16" s="4" t="s">
        <v>1292</v>
      </c>
    </row>
    <row r="17" spans="1:5">
      <c r="A17" s="4" t="s">
        <v>1281</v>
      </c>
      <c r="B17" s="4" t="s">
        <v>1151</v>
      </c>
      <c r="C17" s="4" t="s">
        <v>1151</v>
      </c>
      <c r="D17" s="4" t="s">
        <v>1293</v>
      </c>
      <c r="E17" s="4" t="s">
        <v>1294</v>
      </c>
    </row>
    <row r="18" spans="1:5">
      <c r="A18" s="4" t="s">
        <v>1285</v>
      </c>
      <c r="B18" s="4" t="s">
        <v>1291</v>
      </c>
      <c r="C18" s="4" t="s">
        <v>1291</v>
      </c>
      <c r="D18" s="4" t="s">
        <v>1291</v>
      </c>
      <c r="E18" s="4" t="s">
        <v>1289</v>
      </c>
    </row>
    <row r="19" spans="1:5">
      <c r="A19" s="4" t="s">
        <v>551</v>
      </c>
    </row>
    <row r="20" spans="1:5">
      <c r="A20" s="3" t="s">
        <v>1264</v>
      </c>
    </row>
    <row r="21" spans="1:5">
      <c r="A21" s="4" t="s">
        <v>1273</v>
      </c>
      <c r="B21" s="4" t="s">
        <v>1295</v>
      </c>
      <c r="C21" s="4" t="s">
        <v>1296</v>
      </c>
      <c r="D21" s="4" t="s">
        <v>1296</v>
      </c>
      <c r="E21" s="4" t="s">
        <v>1296</v>
      </c>
    </row>
    <row r="22" spans="1:5">
      <c r="A22" s="4" t="s">
        <v>1278</v>
      </c>
      <c r="B22" s="4" t="s">
        <v>1297</v>
      </c>
      <c r="C22" s="4" t="s">
        <v>1298</v>
      </c>
      <c r="D22" s="4" t="s">
        <v>1299</v>
      </c>
      <c r="E22" s="4" t="s">
        <v>1297</v>
      </c>
    </row>
    <row r="23" spans="1:5">
      <c r="A23" s="4" t="s">
        <v>1285</v>
      </c>
      <c r="B23" s="4" t="s">
        <v>1300</v>
      </c>
      <c r="C23" s="4" t="s">
        <v>1288</v>
      </c>
      <c r="D23" s="4" t="s">
        <v>1288</v>
      </c>
      <c r="E23" s="4" t="s">
        <v>1288</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1</v>
      </c>
      <c r="B1" s="2" t="s">
        <v>31</v>
      </c>
      <c r="C1" s="2" t="s">
        <v>32</v>
      </c>
    </row>
    <row r="2" spans="1:3">
      <c r="A2" s="4" t="s">
        <v>1267</v>
      </c>
    </row>
    <row r="3" spans="1:3">
      <c r="A3" s="3" t="s">
        <v>1264</v>
      </c>
    </row>
    <row r="4" spans="1:3">
      <c r="A4" s="4" t="s">
        <v>1268</v>
      </c>
      <c r="B4" s="7" t="n">
        <v>22.2</v>
      </c>
      <c r="C4" s="7" t="n">
        <v>22.4</v>
      </c>
    </row>
    <row r="5" spans="1:3">
      <c r="A5" s="4" t="s">
        <v>1269</v>
      </c>
    </row>
    <row r="6" spans="1:3">
      <c r="A6" s="3" t="s">
        <v>1264</v>
      </c>
    </row>
    <row r="7" spans="1:3">
      <c r="A7" s="4" t="s">
        <v>1268</v>
      </c>
      <c r="B7" s="7" t="n">
        <v>23.9</v>
      </c>
      <c r="C7" s="5" t="n">
        <v>24</v>
      </c>
    </row>
    <row r="8" spans="1:3">
      <c r="A8" s="4" t="s">
        <v>1270</v>
      </c>
    </row>
    <row r="9" spans="1:3">
      <c r="A9" s="3" t="s">
        <v>1264</v>
      </c>
    </row>
    <row r="10" spans="1:3">
      <c r="A10" s="4" t="s">
        <v>1268</v>
      </c>
      <c r="B10" s="5" t="n">
        <v>24</v>
      </c>
      <c r="C10" s="7" t="n">
        <v>23.8</v>
      </c>
    </row>
    <row r="11" spans="1:3">
      <c r="A11" s="4" t="s">
        <v>1271</v>
      </c>
    </row>
    <row r="12" spans="1:3">
      <c r="A12" s="3" t="s">
        <v>1264</v>
      </c>
    </row>
    <row r="13" spans="1:3">
      <c r="A13" s="4" t="s">
        <v>1268</v>
      </c>
      <c r="B13" s="7" t="n">
        <v>25.7</v>
      </c>
      <c r="C13" s="7" t="n">
        <v>25.7</v>
      </c>
    </row>
    <row r="14" spans="1:3">
      <c r="A14" s="4" t="s">
        <v>1302</v>
      </c>
    </row>
    <row r="15" spans="1:3">
      <c r="A15" s="3" t="s">
        <v>1264</v>
      </c>
    </row>
    <row r="16" spans="1:3">
      <c r="A16" s="4" t="s">
        <v>1268</v>
      </c>
      <c r="B16" s="7" t="n">
        <v>22.1</v>
      </c>
    </row>
    <row r="17" spans="1:3">
      <c r="A17" s="4" t="s">
        <v>1303</v>
      </c>
    </row>
    <row r="18" spans="1:3">
      <c r="A18" s="3" t="s">
        <v>1264</v>
      </c>
    </row>
    <row r="19" spans="1:3">
      <c r="A19" s="4" t="s">
        <v>1268</v>
      </c>
      <c r="B19" s="7" t="n">
        <v>23.6</v>
      </c>
    </row>
    <row r="20" spans="1:3">
      <c r="A20" s="4" t="s">
        <v>1304</v>
      </c>
    </row>
    <row r="21" spans="1:3">
      <c r="A21" s="3" t="s">
        <v>1264</v>
      </c>
    </row>
    <row r="22" spans="1:3">
      <c r="A22" s="4" t="s">
        <v>1268</v>
      </c>
      <c r="B22" s="7" t="n">
        <v>23.7</v>
      </c>
    </row>
    <row r="23" spans="1:3">
      <c r="A23" s="4" t="s">
        <v>1305</v>
      </c>
    </row>
    <row r="24" spans="1:3">
      <c r="A24" s="3" t="s">
        <v>1264</v>
      </c>
    </row>
    <row r="25" spans="1:3">
      <c r="A25" s="4" t="s">
        <v>1268</v>
      </c>
      <c r="B25" s="7" t="n">
        <v>25.2</v>
      </c>
    </row>
    <row r="26" spans="1:3">
      <c r="A26" s="4" t="s">
        <v>1306</v>
      </c>
    </row>
    <row r="27" spans="1:3">
      <c r="A27" s="3" t="s">
        <v>1264</v>
      </c>
    </row>
    <row r="28" spans="1:3">
      <c r="A28" s="4" t="s">
        <v>1268</v>
      </c>
      <c r="B28" s="7" t="n">
        <v>23.2</v>
      </c>
    </row>
    <row r="29" spans="1:3">
      <c r="A29" s="4" t="s">
        <v>1307</v>
      </c>
    </row>
    <row r="30" spans="1:3">
      <c r="A30" s="3" t="s">
        <v>1264</v>
      </c>
    </row>
    <row r="31" spans="1:3">
      <c r="A31" s="4" t="s">
        <v>1268</v>
      </c>
      <c r="B31" s="7" t="n">
        <v>24.3</v>
      </c>
    </row>
    <row r="32" spans="1:3">
      <c r="A32" s="4" t="s">
        <v>1308</v>
      </c>
    </row>
    <row r="33" spans="1:3">
      <c r="A33" s="3" t="s">
        <v>1264</v>
      </c>
    </row>
    <row r="34" spans="1:3">
      <c r="A34" s="4" t="s">
        <v>1268</v>
      </c>
      <c r="B34" s="7" t="n">
        <v>24.8</v>
      </c>
    </row>
    <row r="35" spans="1:3">
      <c r="A35" s="4" t="s">
        <v>1309</v>
      </c>
    </row>
    <row r="36" spans="1:3">
      <c r="A36" s="3" t="s">
        <v>1264</v>
      </c>
    </row>
    <row r="37" spans="1:3">
      <c r="A37" s="4" t="s">
        <v>1268</v>
      </c>
      <c r="B37" s="7" t="n">
        <v>26.1</v>
      </c>
    </row>
    <row r="38" spans="1:3">
      <c r="A38" s="4" t="s">
        <v>1310</v>
      </c>
    </row>
    <row r="39" spans="1:3">
      <c r="A39" s="3" t="s">
        <v>1264</v>
      </c>
    </row>
    <row r="40" spans="1:3">
      <c r="A40" s="4" t="s">
        <v>1268</v>
      </c>
      <c r="B40" s="7" t="n">
        <v>21.1</v>
      </c>
    </row>
    <row r="41" spans="1:3">
      <c r="A41" s="4" t="s">
        <v>1311</v>
      </c>
    </row>
    <row r="42" spans="1:3">
      <c r="A42" s="3" t="s">
        <v>1264</v>
      </c>
    </row>
    <row r="43" spans="1:3">
      <c r="A43" s="4" t="s">
        <v>1268</v>
      </c>
      <c r="B43" s="5" t="n">
        <v>24</v>
      </c>
    </row>
    <row r="44" spans="1:3">
      <c r="A44" s="4" t="s">
        <v>1312</v>
      </c>
    </row>
    <row r="45" spans="1:3">
      <c r="A45" s="3" t="s">
        <v>1264</v>
      </c>
    </row>
    <row r="46" spans="1:3">
      <c r="A46" s="4" t="s">
        <v>1268</v>
      </c>
      <c r="B46" s="7" t="n">
        <v>23.5</v>
      </c>
    </row>
    <row r="47" spans="1:3">
      <c r="A47" s="4" t="s">
        <v>1313</v>
      </c>
    </row>
    <row r="48" spans="1:3">
      <c r="A48" s="3" t="s">
        <v>1264</v>
      </c>
    </row>
    <row r="49" spans="1:3">
      <c r="A49" s="4" t="s">
        <v>1268</v>
      </c>
      <c r="B49" s="7" t="n">
        <v>26.2</v>
      </c>
    </row>
    <row r="50" spans="1:3">
      <c r="A50" s="4" t="s">
        <v>1314</v>
      </c>
    </row>
    <row r="51" spans="1:3">
      <c r="A51" s="3" t="s">
        <v>1264</v>
      </c>
    </row>
    <row r="52" spans="1:3">
      <c r="A52" s="4" t="s">
        <v>1268</v>
      </c>
      <c r="B52" s="5" t="n">
        <v>17</v>
      </c>
    </row>
    <row r="53" spans="1:3">
      <c r="A53" s="4" t="s">
        <v>1315</v>
      </c>
    </row>
    <row r="54" spans="1:3">
      <c r="A54" s="3" t="s">
        <v>1264</v>
      </c>
    </row>
    <row r="55" spans="1:3">
      <c r="A55" s="4" t="s">
        <v>1268</v>
      </c>
      <c r="B55" s="7" t="n">
        <v>21.4</v>
      </c>
    </row>
    <row r="56" spans="1:3">
      <c r="A56" s="4" t="s">
        <v>1316</v>
      </c>
    </row>
    <row r="57" spans="1:3">
      <c r="A57" s="3" t="s">
        <v>1264</v>
      </c>
    </row>
    <row r="58" spans="1:3">
      <c r="A58" s="4" t="s">
        <v>1268</v>
      </c>
      <c r="B58" s="5" t="n">
        <v>17</v>
      </c>
    </row>
    <row r="59" spans="1:3">
      <c r="A59" s="4" t="s">
        <v>1317</v>
      </c>
    </row>
    <row r="60" spans="1:3">
      <c r="A60" s="3" t="s">
        <v>1264</v>
      </c>
    </row>
    <row r="61" spans="1:3">
      <c r="A61" s="4" t="s">
        <v>1268</v>
      </c>
      <c r="B61" s="7" t="n">
        <v>21.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80"/>
    <col customWidth="1" max="2" min="2" width="23"/>
  </cols>
  <sheetData>
    <row r="1" spans="1:2">
      <c r="A1" s="1" t="s">
        <v>1318</v>
      </c>
      <c r="B1" s="2" t="s">
        <v>1</v>
      </c>
    </row>
    <row r="2" spans="1:2">
      <c r="B2" s="2" t="s">
        <v>1262</v>
      </c>
    </row>
    <row r="3" spans="1:2">
      <c r="A3" s="3" t="s">
        <v>1264</v>
      </c>
    </row>
    <row r="4" spans="1:2">
      <c r="A4" s="4" t="s">
        <v>1319</v>
      </c>
      <c r="B4" s="7" t="n">
        <v>11.8</v>
      </c>
    </row>
    <row r="5" spans="1:2">
      <c r="A5" s="4" t="s">
        <v>192</v>
      </c>
    </row>
    <row r="6" spans="1:2">
      <c r="A6" s="3" t="s">
        <v>1264</v>
      </c>
    </row>
    <row r="7" spans="1:2">
      <c r="A7" s="4" t="s">
        <v>1320</v>
      </c>
      <c r="B7" s="6" t="n">
        <v>67.2</v>
      </c>
    </row>
    <row r="8" spans="1:2">
      <c r="A8" s="4" t="s">
        <v>638</v>
      </c>
    </row>
    <row r="9" spans="1:2">
      <c r="A9" s="3" t="s">
        <v>1264</v>
      </c>
    </row>
    <row r="10" spans="1:2">
      <c r="A10" s="4" t="s">
        <v>1320</v>
      </c>
      <c r="B10" s="7" t="n">
        <v>58.4</v>
      </c>
    </row>
    <row r="11" spans="1:2">
      <c r="A11" s="4" t="s">
        <v>639</v>
      </c>
    </row>
    <row r="12" spans="1:2">
      <c r="A12" s="3" t="s">
        <v>1264</v>
      </c>
    </row>
    <row r="13" spans="1:2">
      <c r="A13" s="4" t="s">
        <v>1320</v>
      </c>
      <c r="B13" s="7" t="n">
        <v>58.3</v>
      </c>
    </row>
    <row r="14" spans="1:2">
      <c r="A14" s="4" t="s">
        <v>640</v>
      </c>
    </row>
    <row r="15" spans="1:2">
      <c r="A15" s="3" t="s">
        <v>1264</v>
      </c>
    </row>
    <row r="16" spans="1:2">
      <c r="A16" s="4" t="s">
        <v>1320</v>
      </c>
      <c r="B16" s="7" t="n">
        <v>59.1</v>
      </c>
    </row>
    <row r="17" spans="1:2">
      <c r="A17" s="4" t="s">
        <v>641</v>
      </c>
    </row>
    <row r="18" spans="1:2">
      <c r="A18" s="3" t="s">
        <v>1264</v>
      </c>
    </row>
    <row r="19" spans="1:2">
      <c r="A19" s="4" t="s">
        <v>1320</v>
      </c>
      <c r="B19" s="7" t="n">
        <v>56.6</v>
      </c>
    </row>
    <row r="20" spans="1:2">
      <c r="A20" s="4" t="s">
        <v>1321</v>
      </c>
    </row>
    <row r="21" spans="1:2">
      <c r="A21" s="3" t="s">
        <v>1264</v>
      </c>
    </row>
    <row r="22" spans="1:2">
      <c r="A22" s="4" t="s">
        <v>1320</v>
      </c>
      <c r="B22" s="6" t="n">
        <v>276.6</v>
      </c>
    </row>
    <row r="23" spans="1:2">
      <c r="A23" s="4" t="s">
        <v>538</v>
      </c>
    </row>
    <row r="24" spans="1:2">
      <c r="A24" s="3" t="s">
        <v>1264</v>
      </c>
    </row>
    <row r="25" spans="1:2">
      <c r="A25" s="4" t="s">
        <v>1319</v>
      </c>
      <c r="B25" s="7" t="n">
        <v>8.5</v>
      </c>
    </row>
    <row r="26" spans="1:2">
      <c r="A26" s="4" t="s">
        <v>1322</v>
      </c>
    </row>
    <row r="27" spans="1:2">
      <c r="A27" s="3" t="s">
        <v>1264</v>
      </c>
    </row>
    <row r="28" spans="1:2">
      <c r="A28" s="4" t="s">
        <v>1320</v>
      </c>
      <c r="B28" s="6" t="n">
        <v>36.3</v>
      </c>
    </row>
    <row r="29" spans="1:2">
      <c r="A29" s="4" t="s">
        <v>1323</v>
      </c>
    </row>
    <row r="30" spans="1:2">
      <c r="A30" s="3" t="s">
        <v>1264</v>
      </c>
    </row>
    <row r="31" spans="1:2">
      <c r="A31" s="4" t="s">
        <v>1320</v>
      </c>
      <c r="B31" s="7" t="n">
        <v>34.3</v>
      </c>
    </row>
    <row r="32" spans="1:2">
      <c r="A32" s="4" t="s">
        <v>1324</v>
      </c>
    </row>
    <row r="33" spans="1:2">
      <c r="A33" s="3" t="s">
        <v>1264</v>
      </c>
    </row>
    <row r="34" spans="1:2">
      <c r="A34" s="4" t="s">
        <v>1320</v>
      </c>
      <c r="B34" s="7" t="n">
        <v>33.7</v>
      </c>
    </row>
    <row r="35" spans="1:2">
      <c r="A35" s="4" t="s">
        <v>1325</v>
      </c>
    </row>
    <row r="36" spans="1:2">
      <c r="A36" s="3" t="s">
        <v>1264</v>
      </c>
    </row>
    <row r="37" spans="1:2">
      <c r="A37" s="4" t="s">
        <v>1320</v>
      </c>
      <c r="B37" s="7" t="n">
        <v>33.6</v>
      </c>
    </row>
    <row r="38" spans="1:2">
      <c r="A38" s="4" t="s">
        <v>1326</v>
      </c>
    </row>
    <row r="39" spans="1:2">
      <c r="A39" s="3" t="s">
        <v>1264</v>
      </c>
    </row>
    <row r="40" spans="1:2">
      <c r="A40" s="4" t="s">
        <v>1320</v>
      </c>
      <c r="B40" s="7" t="n">
        <v>30.4</v>
      </c>
    </row>
    <row r="41" spans="1:2">
      <c r="A41" s="4" t="s">
        <v>1327</v>
      </c>
    </row>
    <row r="42" spans="1:2">
      <c r="A42" s="3" t="s">
        <v>1264</v>
      </c>
    </row>
    <row r="43" spans="1:2">
      <c r="A43" s="4" t="s">
        <v>1320</v>
      </c>
      <c r="B43" s="9" t="n">
        <v>131</v>
      </c>
    </row>
    <row r="44" spans="1:2">
      <c r="A44" s="4" t="s">
        <v>543</v>
      </c>
    </row>
    <row r="45" spans="1:2">
      <c r="A45" s="3" t="s">
        <v>1264</v>
      </c>
    </row>
    <row r="46" spans="1:2">
      <c r="A46" s="4" t="s">
        <v>1319</v>
      </c>
      <c r="B46" s="7" t="n">
        <v>14.2</v>
      </c>
    </row>
    <row r="47" spans="1:2">
      <c r="A47" s="4" t="s">
        <v>1328</v>
      </c>
    </row>
    <row r="48" spans="1:2">
      <c r="A48" s="3" t="s">
        <v>1264</v>
      </c>
    </row>
    <row r="49" spans="1:2">
      <c r="A49" s="4" t="s">
        <v>1320</v>
      </c>
      <c r="B49" s="6" t="n">
        <v>16.4</v>
      </c>
    </row>
    <row r="50" spans="1:2">
      <c r="A50" s="4" t="s">
        <v>1329</v>
      </c>
    </row>
    <row r="51" spans="1:2">
      <c r="A51" s="3" t="s">
        <v>1264</v>
      </c>
    </row>
    <row r="52" spans="1:2">
      <c r="A52" s="4" t="s">
        <v>1320</v>
      </c>
      <c r="B52" s="7" t="n">
        <v>12.9</v>
      </c>
    </row>
    <row r="53" spans="1:2">
      <c r="A53" s="4" t="s">
        <v>1330</v>
      </c>
    </row>
    <row r="54" spans="1:2">
      <c r="A54" s="3" t="s">
        <v>1264</v>
      </c>
    </row>
    <row r="55" spans="1:2">
      <c r="A55" s="4" t="s">
        <v>1320</v>
      </c>
      <c r="B55" s="7" t="n">
        <v>12.8</v>
      </c>
    </row>
    <row r="56" spans="1:2">
      <c r="A56" s="4" t="s">
        <v>1331</v>
      </c>
    </row>
    <row r="57" spans="1:2">
      <c r="A57" s="3" t="s">
        <v>1264</v>
      </c>
    </row>
    <row r="58" spans="1:2">
      <c r="A58" s="4" t="s">
        <v>1320</v>
      </c>
      <c r="B58" s="7" t="n">
        <v>12.7</v>
      </c>
    </row>
    <row r="59" spans="1:2">
      <c r="A59" s="4" t="s">
        <v>1332</v>
      </c>
    </row>
    <row r="60" spans="1:2">
      <c r="A60" s="3" t="s">
        <v>1264</v>
      </c>
    </row>
    <row r="61" spans="1:2">
      <c r="A61" s="4" t="s">
        <v>1320</v>
      </c>
      <c r="B61" s="7" t="n">
        <v>12.9</v>
      </c>
    </row>
    <row r="62" spans="1:2">
      <c r="A62" s="4" t="s">
        <v>1333</v>
      </c>
    </row>
    <row r="63" spans="1:2">
      <c r="A63" s="3" t="s">
        <v>1264</v>
      </c>
    </row>
    <row r="64" spans="1:2">
      <c r="A64" s="4" t="s">
        <v>1320</v>
      </c>
      <c r="B64" s="6" t="n">
        <v>66.09999999999999</v>
      </c>
    </row>
    <row r="65" spans="1:2">
      <c r="A65" s="4" t="s">
        <v>547</v>
      </c>
    </row>
    <row r="66" spans="1:2">
      <c r="A66" s="3" t="s">
        <v>1264</v>
      </c>
    </row>
    <row r="67" spans="1:2">
      <c r="A67" s="4" t="s">
        <v>1319</v>
      </c>
      <c r="B67" s="7" t="n">
        <v>15.7</v>
      </c>
    </row>
    <row r="68" spans="1:2">
      <c r="A68" s="4" t="s">
        <v>1334</v>
      </c>
    </row>
    <row r="69" spans="1:2">
      <c r="A69" s="3" t="s">
        <v>1264</v>
      </c>
    </row>
    <row r="70" spans="1:2">
      <c r="A70" s="4" t="s">
        <v>1320</v>
      </c>
      <c r="B70" s="6" t="n">
        <v>9.300000000000001</v>
      </c>
    </row>
    <row r="71" spans="1:2">
      <c r="A71" s="4" t="s">
        <v>1335</v>
      </c>
    </row>
    <row r="72" spans="1:2">
      <c r="A72" s="3" t="s">
        <v>1264</v>
      </c>
    </row>
    <row r="73" spans="1:2">
      <c r="A73" s="4" t="s">
        <v>1320</v>
      </c>
      <c r="B73" s="7" t="n">
        <v>8.6</v>
      </c>
    </row>
    <row r="74" spans="1:2">
      <c r="A74" s="4" t="s">
        <v>1336</v>
      </c>
    </row>
    <row r="75" spans="1:2">
      <c r="A75" s="3" t="s">
        <v>1264</v>
      </c>
    </row>
    <row r="76" spans="1:2">
      <c r="A76" s="4" t="s">
        <v>1320</v>
      </c>
      <c r="B76" s="7" t="n">
        <v>8.6</v>
      </c>
    </row>
    <row r="77" spans="1:2">
      <c r="A77" s="4" t="s">
        <v>1337</v>
      </c>
    </row>
    <row r="78" spans="1:2">
      <c r="A78" s="3" t="s">
        <v>1264</v>
      </c>
    </row>
    <row r="79" spans="1:2">
      <c r="A79" s="4" t="s">
        <v>1320</v>
      </c>
      <c r="B79" s="7" t="n">
        <v>9.1</v>
      </c>
    </row>
    <row r="80" spans="1:2">
      <c r="A80" s="4" t="s">
        <v>1338</v>
      </c>
    </row>
    <row r="81" spans="1:2">
      <c r="A81" s="3" t="s">
        <v>1264</v>
      </c>
    </row>
    <row r="82" spans="1:2">
      <c r="A82" s="4" t="s">
        <v>1320</v>
      </c>
      <c r="B82" s="7" t="n">
        <v>9.4</v>
      </c>
    </row>
    <row r="83" spans="1:2">
      <c r="A83" s="4" t="s">
        <v>1339</v>
      </c>
    </row>
    <row r="84" spans="1:2">
      <c r="A84" s="3" t="s">
        <v>1264</v>
      </c>
    </row>
    <row r="85" spans="1:2">
      <c r="A85" s="4" t="s">
        <v>1320</v>
      </c>
      <c r="B85" s="6" t="n">
        <v>52.8</v>
      </c>
    </row>
    <row r="86" spans="1:2">
      <c r="A86" s="4" t="s">
        <v>551</v>
      </c>
    </row>
    <row r="87" spans="1:2">
      <c r="A87" s="3" t="s">
        <v>1264</v>
      </c>
    </row>
    <row r="88" spans="1:2">
      <c r="A88" s="4" t="s">
        <v>1319</v>
      </c>
      <c r="B88" s="7" t="n">
        <v>8.199999999999999</v>
      </c>
    </row>
    <row r="89" spans="1:2">
      <c r="A89" s="4" t="s">
        <v>1340</v>
      </c>
    </row>
    <row r="90" spans="1:2">
      <c r="A90" s="3" t="s">
        <v>1264</v>
      </c>
    </row>
    <row r="91" spans="1:2">
      <c r="A91" s="4" t="s">
        <v>1320</v>
      </c>
      <c r="B91" s="6" t="n">
        <v>5.1</v>
      </c>
    </row>
    <row r="92" spans="1:2">
      <c r="A92" s="4" t="s">
        <v>1341</v>
      </c>
    </row>
    <row r="93" spans="1:2">
      <c r="A93" s="3" t="s">
        <v>1264</v>
      </c>
    </row>
    <row r="94" spans="1:2">
      <c r="A94" s="4" t="s">
        <v>1320</v>
      </c>
      <c r="B94" s="7" t="n">
        <v>2.5</v>
      </c>
    </row>
    <row r="95" spans="1:2">
      <c r="A95" s="4" t="s">
        <v>1342</v>
      </c>
    </row>
    <row r="96" spans="1:2">
      <c r="A96" s="3" t="s">
        <v>1264</v>
      </c>
    </row>
    <row r="97" spans="1:2">
      <c r="A97" s="4" t="s">
        <v>1320</v>
      </c>
      <c r="B97" s="7" t="n">
        <v>3.1</v>
      </c>
    </row>
    <row r="98" spans="1:2">
      <c r="A98" s="4" t="s">
        <v>1343</v>
      </c>
    </row>
    <row r="99" spans="1:2">
      <c r="A99" s="3" t="s">
        <v>1264</v>
      </c>
    </row>
    <row r="100" spans="1:2">
      <c r="A100" s="4" t="s">
        <v>1320</v>
      </c>
      <c r="B100" s="7" t="n">
        <v>3.6</v>
      </c>
    </row>
    <row r="101" spans="1:2">
      <c r="A101" s="4" t="s">
        <v>1344</v>
      </c>
    </row>
    <row r="102" spans="1:2">
      <c r="A102" s="3" t="s">
        <v>1264</v>
      </c>
    </row>
    <row r="103" spans="1:2">
      <c r="A103" s="4" t="s">
        <v>1320</v>
      </c>
      <c r="B103" s="7" t="n">
        <v>3.9</v>
      </c>
    </row>
    <row r="104" spans="1:2">
      <c r="A104" s="4" t="s">
        <v>1345</v>
      </c>
    </row>
    <row r="105" spans="1:2">
      <c r="A105" s="3" t="s">
        <v>1264</v>
      </c>
    </row>
    <row r="106" spans="1:2">
      <c r="A106" s="4" t="s">
        <v>1320</v>
      </c>
      <c r="B106" s="6" t="n">
        <v>26.6</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6</v>
      </c>
      <c r="B1" s="2" t="s">
        <v>1</v>
      </c>
    </row>
    <row r="2" spans="1:3">
      <c r="B2" s="2" t="s">
        <v>31</v>
      </c>
      <c r="C2" s="2" t="s">
        <v>32</v>
      </c>
    </row>
    <row r="3" spans="1:3">
      <c r="A3" s="4" t="s">
        <v>1347</v>
      </c>
    </row>
    <row r="4" spans="1:3">
      <c r="A4" s="3" t="s">
        <v>1348</v>
      </c>
    </row>
    <row r="5" spans="1:3">
      <c r="A5" s="4" t="s">
        <v>1349</v>
      </c>
      <c r="B5" s="4" t="s">
        <v>1350</v>
      </c>
      <c r="C5" s="4" t="s">
        <v>1350</v>
      </c>
    </row>
    <row r="6" spans="1:3">
      <c r="A6" s="4" t="s">
        <v>1351</v>
      </c>
      <c r="B6" s="4" t="s">
        <v>1350</v>
      </c>
      <c r="C6" s="4" t="s">
        <v>1350</v>
      </c>
    </row>
    <row r="7" spans="1:3">
      <c r="A7" s="4" t="s">
        <v>1352</v>
      </c>
    </row>
    <row r="8" spans="1:3">
      <c r="A8" s="3" t="s">
        <v>1348</v>
      </c>
    </row>
    <row r="9" spans="1:3">
      <c r="A9" s="4" t="s">
        <v>1353</v>
      </c>
      <c r="B9" s="6" t="n">
        <v>-9.800000000000001</v>
      </c>
      <c r="C9" s="6" t="n">
        <v>-13.1</v>
      </c>
    </row>
    <row r="10" spans="1:3">
      <c r="A10" s="4" t="s">
        <v>1354</v>
      </c>
      <c r="B10" s="7" t="n">
        <v>10.3</v>
      </c>
      <c r="C10" s="7" t="n">
        <v>13.8</v>
      </c>
    </row>
    <row r="11" spans="1:3">
      <c r="A11" s="4" t="s">
        <v>1355</v>
      </c>
    </row>
    <row r="12" spans="1:3">
      <c r="A12" s="3" t="s">
        <v>1348</v>
      </c>
    </row>
    <row r="13" spans="1:3">
      <c r="A13" s="4" t="s">
        <v>1353</v>
      </c>
      <c r="B13" s="7" t="n">
        <v>-8.800000000000001</v>
      </c>
      <c r="C13" s="7" t="n">
        <v>-9.9</v>
      </c>
    </row>
    <row r="14" spans="1:3">
      <c r="A14" s="4" t="s">
        <v>1354</v>
      </c>
      <c r="B14" s="7" t="n">
        <v>9.1</v>
      </c>
      <c r="C14" s="7" t="n">
        <v>10.2</v>
      </c>
    </row>
    <row r="15" spans="1:3">
      <c r="A15" s="4" t="s">
        <v>1356</v>
      </c>
    </row>
    <row r="16" spans="1:3">
      <c r="A16" s="3" t="s">
        <v>1348</v>
      </c>
    </row>
    <row r="17" spans="1:3">
      <c r="A17" s="4" t="s">
        <v>1353</v>
      </c>
      <c r="B17" s="7" t="n">
        <v>-8.699999999999999</v>
      </c>
      <c r="C17" s="7" t="n">
        <v>-9.199999999999999</v>
      </c>
    </row>
    <row r="18" spans="1:3">
      <c r="A18" s="4" t="s">
        <v>1354</v>
      </c>
      <c r="B18" s="7" t="n">
        <v>9.300000000000001</v>
      </c>
      <c r="C18" s="7" t="n">
        <v>9.800000000000001</v>
      </c>
    </row>
    <row r="19" spans="1:3">
      <c r="A19" s="4" t="s">
        <v>1357</v>
      </c>
    </row>
    <row r="20" spans="1:3">
      <c r="A20" s="3" t="s">
        <v>1348</v>
      </c>
    </row>
    <row r="21" spans="1:3">
      <c r="A21" s="4" t="s">
        <v>1353</v>
      </c>
      <c r="B21" s="7" t="n">
        <v>-0.7</v>
      </c>
      <c r="C21" s="7" t="n">
        <v>-0.6</v>
      </c>
    </row>
    <row r="22" spans="1:3">
      <c r="A22" s="4" t="s">
        <v>1354</v>
      </c>
      <c r="B22" s="6" t="n">
        <v>0.7</v>
      </c>
      <c r="C22" s="6" t="n">
        <v>0.6</v>
      </c>
    </row>
    <row r="23" spans="1:3">
      <c r="A23" s="4" t="s">
        <v>1358</v>
      </c>
    </row>
    <row r="24" spans="1:3">
      <c r="A24" s="3" t="s">
        <v>1348</v>
      </c>
    </row>
    <row r="25" spans="1:3">
      <c r="A25" s="4" t="s">
        <v>1349</v>
      </c>
      <c r="B25" s="4" t="s">
        <v>1350</v>
      </c>
      <c r="C25" s="4" t="s">
        <v>1350</v>
      </c>
    </row>
    <row r="26" spans="1:3">
      <c r="A26" s="4" t="s">
        <v>1351</v>
      </c>
      <c r="B26" s="4" t="s">
        <v>1350</v>
      </c>
      <c r="C26" s="4" t="s">
        <v>1350</v>
      </c>
    </row>
    <row r="27" spans="1:3">
      <c r="A27" s="4" t="s">
        <v>1359</v>
      </c>
    </row>
    <row r="28" spans="1:3">
      <c r="A28" s="3" t="s">
        <v>1348</v>
      </c>
    </row>
    <row r="29" spans="1:3">
      <c r="A29" s="4" t="s">
        <v>1353</v>
      </c>
      <c r="C29" s="6" t="n">
        <v>0.1</v>
      </c>
    </row>
    <row r="30" spans="1:3">
      <c r="A30" s="4" t="s">
        <v>1354</v>
      </c>
      <c r="C30" s="7" t="n">
        <v>-0.1</v>
      </c>
    </row>
    <row r="31" spans="1:3">
      <c r="A31" s="4" t="s">
        <v>1360</v>
      </c>
    </row>
    <row r="32" spans="1:3">
      <c r="A32" s="3" t="s">
        <v>1348</v>
      </c>
    </row>
    <row r="33" spans="1:3">
      <c r="A33" s="4" t="s">
        <v>1353</v>
      </c>
      <c r="B33" s="6" t="n">
        <v>1.3</v>
      </c>
      <c r="C33" s="7" t="n">
        <v>1.5</v>
      </c>
    </row>
    <row r="34" spans="1:3">
      <c r="A34" s="4" t="s">
        <v>1354</v>
      </c>
      <c r="B34" s="7" t="n">
        <v>-1.2</v>
      </c>
      <c r="C34" s="7" t="n">
        <v>-1.5</v>
      </c>
    </row>
    <row r="35" spans="1:3">
      <c r="A35" s="4" t="s">
        <v>1361</v>
      </c>
    </row>
    <row r="36" spans="1:3">
      <c r="A36" s="3" t="s">
        <v>1348</v>
      </c>
    </row>
    <row r="37" spans="1:3">
      <c r="A37" s="4" t="s">
        <v>1353</v>
      </c>
      <c r="B37" s="7" t="n">
        <v>0.7</v>
      </c>
      <c r="C37" s="7" t="n">
        <v>0.6</v>
      </c>
    </row>
    <row r="38" spans="1:3">
      <c r="A38" s="4" t="s">
        <v>1354</v>
      </c>
      <c r="B38" s="6" t="n">
        <v>-0.6</v>
      </c>
      <c r="C38" s="6" t="n">
        <v>-0.6</v>
      </c>
    </row>
    <row r="39" spans="1:3">
      <c r="A39" s="4" t="s">
        <v>1362</v>
      </c>
    </row>
    <row r="40" spans="1:3">
      <c r="A40" s="3" t="s">
        <v>1348</v>
      </c>
    </row>
    <row r="41" spans="1:3">
      <c r="A41" s="4" t="s">
        <v>1349</v>
      </c>
      <c r="B41" s="4" t="s">
        <v>1350</v>
      </c>
      <c r="C41" s="4" t="s">
        <v>1350</v>
      </c>
    </row>
    <row r="42" spans="1:3">
      <c r="A42" s="4" t="s">
        <v>1351</v>
      </c>
      <c r="B42" s="4" t="s">
        <v>1350</v>
      </c>
      <c r="C42" s="4" t="s">
        <v>1350</v>
      </c>
    </row>
    <row r="43" spans="1:3">
      <c r="A43" s="4" t="s">
        <v>1363</v>
      </c>
    </row>
    <row r="44" spans="1:3">
      <c r="A44" s="3" t="s">
        <v>1348</v>
      </c>
    </row>
    <row r="45" spans="1:3">
      <c r="A45" s="4" t="s">
        <v>1353</v>
      </c>
      <c r="B45" s="6" t="n">
        <v>1.3</v>
      </c>
      <c r="C45" s="6" t="n">
        <v>2.4</v>
      </c>
    </row>
    <row r="46" spans="1:3">
      <c r="A46" s="4" t="s">
        <v>1354</v>
      </c>
      <c r="B46" s="7" t="n">
        <v>-0.8</v>
      </c>
      <c r="C46" s="7" t="n">
        <v>-1.9</v>
      </c>
    </row>
    <row r="47" spans="1:3">
      <c r="A47" s="4" t="s">
        <v>1364</v>
      </c>
    </row>
    <row r="48" spans="1:3">
      <c r="A48" s="3" t="s">
        <v>1348</v>
      </c>
    </row>
    <row r="49" spans="1:3">
      <c r="A49" s="4" t="s">
        <v>1353</v>
      </c>
      <c r="B49" s="7" t="n">
        <v>5.3</v>
      </c>
      <c r="C49" s="7" t="n">
        <v>6.2</v>
      </c>
    </row>
    <row r="50" spans="1:3">
      <c r="A50" s="4" t="s">
        <v>1354</v>
      </c>
      <c r="B50" s="9" t="n">
        <v>-5</v>
      </c>
      <c r="C50" s="6" t="n">
        <v>-5.8</v>
      </c>
    </row>
    <row r="51" spans="1:3">
      <c r="A51" s="4" t="s">
        <v>1365</v>
      </c>
    </row>
    <row r="52" spans="1:3">
      <c r="A52" s="3" t="s">
        <v>1348</v>
      </c>
    </row>
    <row r="53" spans="1:3">
      <c r="A53" s="4" t="s">
        <v>1366</v>
      </c>
      <c r="B53" s="4" t="s">
        <v>1107</v>
      </c>
      <c r="C53" s="4" t="s">
        <v>1107</v>
      </c>
    </row>
    <row r="54" spans="1:3">
      <c r="A54" s="4" t="s">
        <v>1367</v>
      </c>
    </row>
    <row r="55" spans="1:3">
      <c r="A55" s="3" t="s">
        <v>1348</v>
      </c>
    </row>
    <row r="56" spans="1:3">
      <c r="A56" s="4" t="s">
        <v>1353</v>
      </c>
      <c r="B56" s="6" t="n">
        <v>13.6</v>
      </c>
      <c r="C56" s="6" t="n">
        <v>16.9</v>
      </c>
    </row>
    <row r="57" spans="1:3">
      <c r="A57" s="4" t="s">
        <v>1368</v>
      </c>
    </row>
    <row r="58" spans="1:3">
      <c r="A58" s="3" t="s">
        <v>1348</v>
      </c>
    </row>
    <row r="59" spans="1:3">
      <c r="A59" s="4" t="s">
        <v>1353</v>
      </c>
      <c r="B59" s="7" t="n">
        <v>5.7</v>
      </c>
      <c r="C59" s="5" t="n">
        <v>6</v>
      </c>
    </row>
    <row r="60" spans="1:3">
      <c r="A60" s="4" t="s">
        <v>1369</v>
      </c>
    </row>
    <row r="61" spans="1:3">
      <c r="A61" s="3" t="s">
        <v>1348</v>
      </c>
    </row>
    <row r="62" spans="1:3">
      <c r="A62" s="4" t="s">
        <v>1353</v>
      </c>
      <c r="B62" s="6" t="n">
        <v>6.9</v>
      </c>
      <c r="C62" s="9" t="n">
        <v>7</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0</v>
      </c>
      <c r="B1" s="2" t="s">
        <v>31</v>
      </c>
      <c r="C1" s="2" t="s">
        <v>32</v>
      </c>
      <c r="D1" s="2" t="s">
        <v>33</v>
      </c>
    </row>
    <row r="2" spans="1:4">
      <c r="A2" s="3" t="s">
        <v>1371</v>
      </c>
    </row>
    <row r="3" spans="1:4">
      <c r="A3" s="4" t="s">
        <v>1372</v>
      </c>
      <c r="B3" s="4" t="s">
        <v>1373</v>
      </c>
      <c r="C3" s="4" t="s">
        <v>1374</v>
      </c>
      <c r="D3" s="4" t="s">
        <v>1375</v>
      </c>
    </row>
    <row r="4" spans="1:4">
      <c r="A4" s="4" t="s">
        <v>1376</v>
      </c>
      <c r="B4" s="4" t="s">
        <v>1377</v>
      </c>
      <c r="C4" s="4" t="s">
        <v>1378</v>
      </c>
      <c r="D4" s="4" t="s">
        <v>1379</v>
      </c>
    </row>
    <row r="5" spans="1:4">
      <c r="A5" s="4" t="s">
        <v>1380</v>
      </c>
      <c r="B5" s="4" t="s">
        <v>1381</v>
      </c>
      <c r="C5" s="4" t="s">
        <v>1382</v>
      </c>
      <c r="D5" s="4" t="s">
        <v>1383</v>
      </c>
    </row>
    <row r="6" spans="1:4">
      <c r="A6" s="4" t="s">
        <v>1384</v>
      </c>
      <c r="B6" s="4" t="s">
        <v>982</v>
      </c>
      <c r="C6" s="4" t="s">
        <v>982</v>
      </c>
      <c r="D6" s="4" t="s">
        <v>1385</v>
      </c>
    </row>
    <row r="7" spans="1:4">
      <c r="A7" s="4" t="s">
        <v>1386</v>
      </c>
      <c r="B7" s="4" t="s">
        <v>1277</v>
      </c>
      <c r="C7" s="4" t="s">
        <v>1150</v>
      </c>
      <c r="D7" s="4" t="s">
        <v>1387</v>
      </c>
    </row>
    <row r="8" spans="1:4">
      <c r="A8" s="4" t="s">
        <v>1388</v>
      </c>
      <c r="B8" s="4" t="s">
        <v>1389</v>
      </c>
      <c r="C8" s="4" t="s">
        <v>1390</v>
      </c>
      <c r="D8" s="4" t="s">
        <v>1390</v>
      </c>
    </row>
    <row r="9" spans="1:4">
      <c r="A9" s="4" t="s">
        <v>1391</v>
      </c>
      <c r="B9" s="4" t="s">
        <v>465</v>
      </c>
      <c r="C9" s="4" t="s">
        <v>465</v>
      </c>
      <c r="D9" s="4" t="s">
        <v>465</v>
      </c>
    </row>
    <row r="10" spans="1:4">
      <c r="A10" s="4" t="s">
        <v>1392</v>
      </c>
      <c r="B10" s="6" t="n">
        <v>76.5</v>
      </c>
      <c r="C10" s="6" t="n">
        <v>124.6</v>
      </c>
      <c r="D10" s="6" t="n">
        <v>161.9</v>
      </c>
    </row>
    <row r="11" spans="1:4">
      <c r="A11" s="4" t="s">
        <v>1393</v>
      </c>
      <c r="B11" s="7" t="n">
        <v>544.9</v>
      </c>
      <c r="C11" s="5" t="n">
        <v>520</v>
      </c>
      <c r="D11" s="5" t="n">
        <v>566</v>
      </c>
    </row>
    <row r="12" spans="1:4">
      <c r="A12" s="4" t="s">
        <v>1394</v>
      </c>
      <c r="B12" s="7" t="n">
        <v>90.90000000000001</v>
      </c>
      <c r="C12" s="7" t="n">
        <v>178.5</v>
      </c>
      <c r="D12" s="7" t="n">
        <v>63.5</v>
      </c>
    </row>
    <row r="13" spans="1:4">
      <c r="A13" s="4" t="s">
        <v>1395</v>
      </c>
      <c r="B13" s="7" t="n">
        <v>0.9</v>
      </c>
      <c r="C13" s="7" t="n">
        <v>1.3</v>
      </c>
      <c r="D13" s="7" t="n">
        <v>1.6</v>
      </c>
    </row>
    <row r="14" spans="1:4">
      <c r="A14" s="4" t="s">
        <v>1396</v>
      </c>
      <c r="B14" s="7" t="n">
        <v>31.1</v>
      </c>
      <c r="C14" s="7" t="n">
        <v>9.9</v>
      </c>
      <c r="D14" s="7" t="n">
        <v>44.9</v>
      </c>
    </row>
    <row r="15" spans="1:4">
      <c r="A15" s="4" t="s">
        <v>1397</v>
      </c>
      <c r="B15" s="7" t="n">
        <v>96.3</v>
      </c>
      <c r="C15" s="7" t="n">
        <v>95.7</v>
      </c>
      <c r="D15" s="7" t="n">
        <v>96.3</v>
      </c>
    </row>
    <row r="16" spans="1:4">
      <c r="A16" s="4" t="s">
        <v>1398</v>
      </c>
      <c r="B16" s="7" t="n">
        <v>840.6</v>
      </c>
      <c r="C16" s="5" t="n">
        <v>930</v>
      </c>
      <c r="D16" s="7" t="n">
        <v>934.2</v>
      </c>
    </row>
    <row r="17" spans="1:4">
      <c r="A17" s="4" t="s">
        <v>1399</v>
      </c>
      <c r="B17" s="5" t="n">
        <v>-1024</v>
      </c>
      <c r="C17" s="7" t="n">
        <v>-1135.4</v>
      </c>
      <c r="D17" s="7" t="n">
        <v>-1209.8</v>
      </c>
    </row>
    <row r="18" spans="1:4">
      <c r="A18" s="4" t="s">
        <v>1400</v>
      </c>
      <c r="B18" s="7" t="n">
        <v>-183.4</v>
      </c>
      <c r="C18" s="7" t="n">
        <v>-205.4</v>
      </c>
      <c r="D18" s="7" t="n">
        <v>-275.6</v>
      </c>
    </row>
    <row r="19" spans="1:4">
      <c r="A19" s="4" t="s">
        <v>1401</v>
      </c>
      <c r="B19" s="7" t="n">
        <v>-0.9</v>
      </c>
      <c r="C19" s="7" t="n">
        <v>-0.9</v>
      </c>
      <c r="D19" s="7" t="n">
        <v>-0.9</v>
      </c>
    </row>
    <row r="20" spans="1:4">
      <c r="A20" s="4" t="s">
        <v>1402</v>
      </c>
      <c r="B20" s="7" t="n">
        <v>-184.3</v>
      </c>
      <c r="C20" s="7" t="n">
        <v>-206.3</v>
      </c>
      <c r="D20" s="7" t="n">
        <v>-276.5</v>
      </c>
    </row>
    <row r="21" spans="1:4">
      <c r="A21" s="4" t="s">
        <v>1403</v>
      </c>
      <c r="B21" s="7" t="n">
        <v>42.8</v>
      </c>
      <c r="C21" s="7" t="n">
        <v>43.9</v>
      </c>
      <c r="D21" s="5" t="n">
        <v>28</v>
      </c>
    </row>
    <row r="22" spans="1:4">
      <c r="A22" s="4" t="s">
        <v>1404</v>
      </c>
      <c r="B22" s="6" t="n">
        <v>-227.1</v>
      </c>
      <c r="C22" s="6" t="n">
        <v>-250.2</v>
      </c>
      <c r="D22" s="6" t="n">
        <v>-304.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5</v>
      </c>
      <c r="B1" s="2" t="s">
        <v>31</v>
      </c>
      <c r="C1" s="2" t="s">
        <v>32</v>
      </c>
      <c r="D1" s="2" t="s">
        <v>33</v>
      </c>
    </row>
    <row r="2" spans="1:4">
      <c r="A2" s="3" t="s">
        <v>1264</v>
      </c>
    </row>
    <row r="3" spans="1:4">
      <c r="A3" s="4" t="s">
        <v>1406</v>
      </c>
      <c r="B3" s="6" t="n">
        <v>-183.4</v>
      </c>
      <c r="C3" s="6" t="n">
        <v>-205.4</v>
      </c>
      <c r="D3" s="6" t="n">
        <v>-275.6</v>
      </c>
    </row>
    <row r="4" spans="1:4">
      <c r="A4" s="4" t="s">
        <v>543</v>
      </c>
    </row>
    <row r="5" spans="1:4">
      <c r="A5" s="3" t="s">
        <v>1264</v>
      </c>
    </row>
    <row r="6" spans="1:4">
      <c r="A6" s="4" t="s">
        <v>1406</v>
      </c>
      <c r="B6" s="7" t="n">
        <v>33.7</v>
      </c>
      <c r="C6" s="7" t="n">
        <v>31.5</v>
      </c>
      <c r="D6" s="5" t="n">
        <v>20</v>
      </c>
    </row>
    <row r="7" spans="1:4">
      <c r="A7" s="4" t="s">
        <v>538</v>
      </c>
    </row>
    <row r="8" spans="1:4">
      <c r="A8" s="3" t="s">
        <v>1264</v>
      </c>
    </row>
    <row r="9" spans="1:4">
      <c r="A9" s="4" t="s">
        <v>1406</v>
      </c>
      <c r="B9" s="7" t="n">
        <v>-68.7</v>
      </c>
      <c r="C9" s="7" t="n">
        <v>-89.2</v>
      </c>
      <c r="D9" s="7" t="n">
        <v>-133.8</v>
      </c>
    </row>
    <row r="10" spans="1:4">
      <c r="A10" s="4" t="s">
        <v>547</v>
      </c>
    </row>
    <row r="11" spans="1:4">
      <c r="A11" s="3" t="s">
        <v>1264</v>
      </c>
    </row>
    <row r="12" spans="1:4">
      <c r="A12" s="4" t="s">
        <v>1406</v>
      </c>
      <c r="B12" s="7" t="n">
        <v>-104.6</v>
      </c>
      <c r="C12" s="7" t="n">
        <v>-107.7</v>
      </c>
      <c r="D12" s="7" t="n">
        <v>-116.9</v>
      </c>
    </row>
    <row r="13" spans="1:4">
      <c r="A13" s="4" t="s">
        <v>551</v>
      </c>
    </row>
    <row r="14" spans="1:4">
      <c r="A14" s="3" t="s">
        <v>1264</v>
      </c>
    </row>
    <row r="15" spans="1:4">
      <c r="A15" s="4" t="s">
        <v>1406</v>
      </c>
      <c r="B15" s="6" t="n">
        <v>-43.8</v>
      </c>
      <c r="C15" s="9" t="n">
        <v>-40</v>
      </c>
      <c r="D15" s="6" t="n">
        <v>-44.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7</v>
      </c>
      <c r="B1" s="2" t="s">
        <v>31</v>
      </c>
      <c r="C1" s="2" t="s">
        <v>32</v>
      </c>
      <c r="D1" s="2" t="s">
        <v>33</v>
      </c>
    </row>
    <row r="2" spans="1:4">
      <c r="A2" s="3" t="s">
        <v>1264</v>
      </c>
    </row>
    <row r="3" spans="1:4">
      <c r="A3" s="4" t="s">
        <v>1408</v>
      </c>
      <c r="B3" s="6" t="n">
        <v>-183.4</v>
      </c>
      <c r="C3" s="6" t="n">
        <v>-205.4</v>
      </c>
      <c r="D3" s="6" t="n">
        <v>-275.6</v>
      </c>
    </row>
    <row r="4" spans="1:4">
      <c r="A4" s="4" t="s">
        <v>1399</v>
      </c>
      <c r="B4" s="5" t="n">
        <v>-1024</v>
      </c>
      <c r="C4" s="7" t="n">
        <v>-1135.4</v>
      </c>
      <c r="D4" s="7" t="n">
        <v>-1209.8</v>
      </c>
    </row>
    <row r="5" spans="1:4">
      <c r="A5" s="4" t="s">
        <v>543</v>
      </c>
    </row>
    <row r="6" spans="1:4">
      <c r="A6" s="3" t="s">
        <v>1264</v>
      </c>
    </row>
    <row r="7" spans="1:4">
      <c r="A7" s="4" t="s">
        <v>1408</v>
      </c>
      <c r="B7" s="7" t="n">
        <v>33.7</v>
      </c>
      <c r="C7" s="7" t="n">
        <v>31.5</v>
      </c>
      <c r="D7" s="5" t="n">
        <v>20</v>
      </c>
    </row>
    <row r="8" spans="1:4">
      <c r="A8" s="4" t="s">
        <v>538</v>
      </c>
    </row>
    <row r="9" spans="1:4">
      <c r="A9" s="3" t="s">
        <v>1264</v>
      </c>
    </row>
    <row r="10" spans="1:4">
      <c r="A10" s="4" t="s">
        <v>1408</v>
      </c>
      <c r="B10" s="7" t="n">
        <v>-68.7</v>
      </c>
      <c r="C10" s="7" t="n">
        <v>-89.2</v>
      </c>
      <c r="D10" s="7" t="n">
        <v>-133.8</v>
      </c>
    </row>
    <row r="11" spans="1:4">
      <c r="A11" s="4" t="s">
        <v>547</v>
      </c>
    </row>
    <row r="12" spans="1:4">
      <c r="A12" s="3" t="s">
        <v>1264</v>
      </c>
    </row>
    <row r="13" spans="1:4">
      <c r="A13" s="4" t="s">
        <v>1408</v>
      </c>
      <c r="B13" s="7" t="n">
        <v>-104.6</v>
      </c>
      <c r="C13" s="7" t="n">
        <v>-107.7</v>
      </c>
      <c r="D13" s="7" t="n">
        <v>-116.9</v>
      </c>
    </row>
    <row r="14" spans="1:4">
      <c r="A14" s="4" t="s">
        <v>551</v>
      </c>
    </row>
    <row r="15" spans="1:4">
      <c r="A15" s="3" t="s">
        <v>1264</v>
      </c>
    </row>
    <row r="16" spans="1:4">
      <c r="A16" s="4" t="s">
        <v>1408</v>
      </c>
      <c r="B16" s="7" t="n">
        <v>-43.8</v>
      </c>
      <c r="C16" s="5" t="n">
        <v>-40</v>
      </c>
      <c r="D16" s="7" t="n">
        <v>-44.9</v>
      </c>
    </row>
    <row r="17" spans="1:4">
      <c r="A17" s="4" t="s">
        <v>1409</v>
      </c>
    </row>
    <row r="18" spans="1:4">
      <c r="A18" s="3" t="s">
        <v>1264</v>
      </c>
    </row>
    <row r="19" spans="1:4">
      <c r="A19" s="4" t="s">
        <v>1408</v>
      </c>
      <c r="B19" s="7" t="n">
        <v>-13.3</v>
      </c>
      <c r="C19" s="5" t="n">
        <v>-32</v>
      </c>
      <c r="D19" s="7" t="n">
        <v>-90.7</v>
      </c>
    </row>
    <row r="20" spans="1:4">
      <c r="A20" s="4" t="s">
        <v>1399</v>
      </c>
      <c r="B20" s="7" t="n">
        <v>-853.9</v>
      </c>
      <c r="C20" s="5" t="n">
        <v>-962</v>
      </c>
      <c r="D20" s="7" t="n">
        <v>-1024.9</v>
      </c>
    </row>
    <row r="21" spans="1:4">
      <c r="A21" s="4" t="s">
        <v>1410</v>
      </c>
    </row>
    <row r="22" spans="1:4">
      <c r="A22" s="3" t="s">
        <v>1264</v>
      </c>
    </row>
    <row r="23" spans="1:4">
      <c r="A23" s="4" t="s">
        <v>1408</v>
      </c>
      <c r="B23" s="7" t="n">
        <v>33.7</v>
      </c>
      <c r="C23" s="7" t="n">
        <v>31.5</v>
      </c>
      <c r="D23" s="5" t="n">
        <v>20</v>
      </c>
    </row>
    <row r="24" spans="1:4">
      <c r="A24" s="4" t="s">
        <v>1399</v>
      </c>
      <c r="B24" s="7" t="n">
        <v>-290.5</v>
      </c>
      <c r="C24" s="7" t="n">
        <v>-387.5</v>
      </c>
      <c r="D24" s="7" t="n">
        <v>-406.4</v>
      </c>
    </row>
    <row r="25" spans="1:4">
      <c r="A25" s="4" t="s">
        <v>1411</v>
      </c>
    </row>
    <row r="26" spans="1:4">
      <c r="A26" s="3" t="s">
        <v>1264</v>
      </c>
    </row>
    <row r="27" spans="1:4">
      <c r="A27" s="4" t="s">
        <v>1408</v>
      </c>
      <c r="B27" s="7" t="n">
        <v>-4.6</v>
      </c>
      <c r="C27" s="7" t="n">
        <v>-21.4</v>
      </c>
      <c r="D27" s="5" t="n">
        <v>-56</v>
      </c>
    </row>
    <row r="28" spans="1:4">
      <c r="A28" s="4" t="s">
        <v>1399</v>
      </c>
      <c r="B28" s="7" t="n">
        <v>-375.3</v>
      </c>
      <c r="C28" s="7" t="n">
        <v>-385.4</v>
      </c>
      <c r="D28" s="7" t="n">
        <v>-420.4</v>
      </c>
    </row>
    <row r="29" spans="1:4">
      <c r="A29" s="4" t="s">
        <v>1412</v>
      </c>
    </row>
    <row r="30" spans="1:4">
      <c r="A30" s="3" t="s">
        <v>1264</v>
      </c>
    </row>
    <row r="31" spans="1:4">
      <c r="A31" s="4" t="s">
        <v>1408</v>
      </c>
      <c r="B31" s="7" t="n">
        <v>-35.8</v>
      </c>
      <c r="C31" s="7" t="n">
        <v>-37.9</v>
      </c>
      <c r="D31" s="7" t="n">
        <v>-48.9</v>
      </c>
    </row>
    <row r="32" spans="1:4">
      <c r="A32" s="4" t="s">
        <v>1399</v>
      </c>
      <c r="B32" s="7" t="n">
        <v>-168.4</v>
      </c>
      <c r="C32" s="7" t="n">
        <v>-173.3</v>
      </c>
      <c r="D32" s="7" t="n">
        <v>-180.9</v>
      </c>
    </row>
    <row r="33" spans="1:4">
      <c r="A33" s="4" t="s">
        <v>1413</v>
      </c>
    </row>
    <row r="34" spans="1:4">
      <c r="A34" s="3" t="s">
        <v>1264</v>
      </c>
    </row>
    <row r="35" spans="1:4">
      <c r="A35" s="4" t="s">
        <v>1408</v>
      </c>
      <c r="B35" s="7" t="n">
        <v>-6.6</v>
      </c>
      <c r="C35" s="7" t="n">
        <v>-4.2</v>
      </c>
      <c r="D35" s="7" t="n">
        <v>-5.8</v>
      </c>
    </row>
    <row r="36" spans="1:4">
      <c r="A36" s="4" t="s">
        <v>1399</v>
      </c>
      <c r="B36" s="7" t="n">
        <v>-19.7</v>
      </c>
      <c r="C36" s="7" t="n">
        <v>-15.8</v>
      </c>
      <c r="D36" s="7" t="n">
        <v>-17.2</v>
      </c>
    </row>
    <row r="37" spans="1:4">
      <c r="A37" s="4" t="s">
        <v>1414</v>
      </c>
    </row>
    <row r="38" spans="1:4">
      <c r="A38" s="3" t="s">
        <v>1264</v>
      </c>
    </row>
    <row r="39" spans="1:4">
      <c r="A39" s="4" t="s">
        <v>1408</v>
      </c>
      <c r="B39" s="7" t="n">
        <v>-170.1</v>
      </c>
      <c r="C39" s="7" t="n">
        <v>-173.4</v>
      </c>
      <c r="D39" s="7" t="n">
        <v>-184.9</v>
      </c>
    </row>
    <row r="40" spans="1:4">
      <c r="A40" s="4" t="s">
        <v>1399</v>
      </c>
      <c r="B40" s="7" t="n">
        <v>-170.1</v>
      </c>
      <c r="C40" s="7" t="n">
        <v>-173.4</v>
      </c>
      <c r="D40" s="7" t="n">
        <v>-184.9</v>
      </c>
    </row>
    <row r="41" spans="1:4">
      <c r="A41" s="4" t="s">
        <v>1415</v>
      </c>
    </row>
    <row r="42" spans="1:4">
      <c r="A42" s="3" t="s">
        <v>1264</v>
      </c>
    </row>
    <row r="43" spans="1:4">
      <c r="A43" s="4" t="s">
        <v>1408</v>
      </c>
      <c r="B43" s="7" t="n">
        <v>-64.09999999999999</v>
      </c>
      <c r="C43" s="7" t="n">
        <v>-67.8</v>
      </c>
      <c r="D43" s="7" t="n">
        <v>-77.8</v>
      </c>
    </row>
    <row r="44" spans="1:4">
      <c r="A44" s="4" t="s">
        <v>1399</v>
      </c>
      <c r="B44" s="7" t="n">
        <v>-64.09999999999999</v>
      </c>
      <c r="C44" s="7" t="n">
        <v>-67.8</v>
      </c>
      <c r="D44" s="7" t="n">
        <v>-77.8</v>
      </c>
    </row>
    <row r="45" spans="1:4">
      <c r="A45" s="4" t="s">
        <v>1416</v>
      </c>
    </row>
    <row r="46" spans="1:4">
      <c r="A46" s="3" t="s">
        <v>1264</v>
      </c>
    </row>
    <row r="47" spans="1:4">
      <c r="A47" s="4" t="s">
        <v>1408</v>
      </c>
      <c r="B47" s="7" t="n">
        <v>-68.8</v>
      </c>
      <c r="C47" s="7" t="n">
        <v>-69.8</v>
      </c>
      <c r="D47" s="5" t="n">
        <v>-68</v>
      </c>
    </row>
    <row r="48" spans="1:4">
      <c r="A48" s="4" t="s">
        <v>1399</v>
      </c>
      <c r="B48" s="7" t="n">
        <v>-68.8</v>
      </c>
      <c r="C48" s="7" t="n">
        <v>-69.8</v>
      </c>
      <c r="D48" s="5" t="n">
        <v>-68</v>
      </c>
    </row>
    <row r="49" spans="1:4">
      <c r="A49" s="4" t="s">
        <v>1417</v>
      </c>
    </row>
    <row r="50" spans="1:4">
      <c r="A50" s="3" t="s">
        <v>1264</v>
      </c>
    </row>
    <row r="51" spans="1:4">
      <c r="A51" s="4" t="s">
        <v>1408</v>
      </c>
      <c r="B51" s="7" t="n">
        <v>-37.2</v>
      </c>
      <c r="C51" s="7" t="n">
        <v>-35.8</v>
      </c>
      <c r="D51" s="7" t="n">
        <v>-39.1</v>
      </c>
    </row>
    <row r="52" spans="1:4">
      <c r="A52" s="4" t="s">
        <v>1399</v>
      </c>
      <c r="B52" s="6" t="n">
        <v>-37.2</v>
      </c>
      <c r="C52" s="6" t="n">
        <v>-35.8</v>
      </c>
      <c r="D52" s="6" t="n">
        <v>-39.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31</v>
      </c>
    </row>
    <row r="3" spans="1:2">
      <c r="A3" s="3" t="s">
        <v>161</v>
      </c>
    </row>
    <row r="4" spans="1:2">
      <c r="A4" s="4" t="s">
        <v>175</v>
      </c>
      <c r="B4" s="4" t="s">
        <v>17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31</v>
      </c>
      <c r="C2" s="2" t="s">
        <v>32</v>
      </c>
      <c r="D2" s="2" t="s">
        <v>33</v>
      </c>
    </row>
    <row r="3" spans="1:4">
      <c r="A3" s="3" t="s">
        <v>1419</v>
      </c>
    </row>
    <row r="4" spans="1:4">
      <c r="A4" s="4" t="s">
        <v>1420</v>
      </c>
      <c r="B4" s="6" t="n">
        <v>18.9</v>
      </c>
      <c r="C4" s="6" t="n">
        <v>16.1</v>
      </c>
      <c r="D4" s="6" t="n">
        <v>24.6</v>
      </c>
    </row>
    <row r="5" spans="1:4">
      <c r="A5" s="4" t="s">
        <v>677</v>
      </c>
      <c r="B5" s="7" t="n">
        <v>4.4</v>
      </c>
      <c r="C5" s="7" t="n">
        <v>6.3</v>
      </c>
      <c r="D5" s="7" t="n">
        <v>6.7</v>
      </c>
    </row>
    <row r="6" spans="1:4">
      <c r="A6" s="4" t="s">
        <v>1421</v>
      </c>
      <c r="B6" s="7" t="n">
        <v>8.9</v>
      </c>
      <c r="C6" s="5" t="n">
        <v>17</v>
      </c>
      <c r="D6" s="7" t="n">
        <v>-15.9</v>
      </c>
    </row>
    <row r="7" spans="1:4">
      <c r="A7" s="4" t="s">
        <v>1422</v>
      </c>
    </row>
    <row r="8" spans="1:4">
      <c r="A8" s="3" t="s">
        <v>1419</v>
      </c>
    </row>
    <row r="9" spans="1:4">
      <c r="A9" s="4" t="s">
        <v>1423</v>
      </c>
      <c r="B9" s="7" t="n">
        <v>15.5</v>
      </c>
      <c r="C9" s="5" t="n">
        <v>13</v>
      </c>
      <c r="D9" s="7" t="n">
        <v>22.4</v>
      </c>
    </row>
    <row r="10" spans="1:4">
      <c r="A10" s="4" t="s">
        <v>1424</v>
      </c>
      <c r="B10" s="7" t="n">
        <v>3.4</v>
      </c>
      <c r="C10" s="7" t="n">
        <v>3.1</v>
      </c>
      <c r="D10" s="7" t="n">
        <v>2.2</v>
      </c>
    </row>
    <row r="11" spans="1:4">
      <c r="A11" s="4" t="s">
        <v>1420</v>
      </c>
      <c r="B11" s="7" t="n">
        <v>18.9</v>
      </c>
      <c r="C11" s="7" t="n">
        <v>16.1</v>
      </c>
      <c r="D11" s="7" t="n">
        <v>24.6</v>
      </c>
    </row>
    <row r="12" spans="1:4">
      <c r="A12" s="4" t="s">
        <v>677</v>
      </c>
      <c r="B12" s="7" t="n">
        <v>4.4</v>
      </c>
      <c r="C12" s="7" t="n">
        <v>6.3</v>
      </c>
      <c r="D12" s="7" t="n">
        <v>6.7</v>
      </c>
    </row>
    <row r="13" spans="1:4">
      <c r="A13" s="4" t="s">
        <v>1425</v>
      </c>
      <c r="B13" s="7" t="n">
        <v>23.3</v>
      </c>
      <c r="C13" s="7" t="n">
        <v>22.4</v>
      </c>
      <c r="D13" s="7" t="n">
        <v>31.3</v>
      </c>
    </row>
    <row r="14" spans="1:4">
      <c r="A14" s="4" t="s">
        <v>1426</v>
      </c>
      <c r="B14" s="7" t="n">
        <v>-43.9</v>
      </c>
      <c r="C14" s="7" t="n">
        <v>13.4</v>
      </c>
      <c r="D14" s="7" t="n">
        <v>66.3</v>
      </c>
    </row>
    <row r="15" spans="1:4">
      <c r="A15" s="4" t="s">
        <v>1427</v>
      </c>
      <c r="B15" s="7" t="n">
        <v>3.8</v>
      </c>
      <c r="C15" s="7" t="n">
        <v>12.7</v>
      </c>
      <c r="D15" s="7" t="n">
        <v>6.7</v>
      </c>
    </row>
    <row r="16" spans="1:4">
      <c r="A16" s="4" t="s">
        <v>1428</v>
      </c>
      <c r="B16" s="7" t="n">
        <v>45.2</v>
      </c>
      <c r="C16" s="5" t="n">
        <v>-17</v>
      </c>
      <c r="D16" s="7" t="n">
        <v>-92.59999999999999</v>
      </c>
    </row>
    <row r="17" spans="1:4">
      <c r="A17" s="4" t="s">
        <v>1429</v>
      </c>
      <c r="B17" s="7" t="n">
        <v>3.8</v>
      </c>
      <c r="C17" s="7" t="n">
        <v>7.9</v>
      </c>
      <c r="D17" s="5" t="n">
        <v>1</v>
      </c>
    </row>
    <row r="18" spans="1:4">
      <c r="A18" s="4" t="s">
        <v>1430</v>
      </c>
      <c r="D18" s="7" t="n">
        <v>2.7</v>
      </c>
    </row>
    <row r="19" spans="1:4">
      <c r="A19" s="4" t="s">
        <v>1421</v>
      </c>
      <c r="B19" s="6" t="n">
        <v>8.9</v>
      </c>
      <c r="C19" s="9" t="n">
        <v>17</v>
      </c>
      <c r="D19" s="6" t="n">
        <v>-15.9</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1</v>
      </c>
      <c r="B1" s="2" t="s">
        <v>1</v>
      </c>
    </row>
    <row r="2" spans="1:4">
      <c r="B2" s="2" t="s">
        <v>31</v>
      </c>
      <c r="C2" s="2" t="s">
        <v>32</v>
      </c>
      <c r="D2" s="2" t="s">
        <v>33</v>
      </c>
    </row>
    <row r="3" spans="1:4">
      <c r="A3" s="3" t="s">
        <v>1419</v>
      </c>
    </row>
    <row r="4" spans="1:4">
      <c r="A4" s="4" t="s">
        <v>1432</v>
      </c>
      <c r="B4" s="6" t="n">
        <v>206.3</v>
      </c>
      <c r="C4" s="6" t="n">
        <v>276.5</v>
      </c>
    </row>
    <row r="5" spans="1:4">
      <c r="A5" s="4" t="s">
        <v>1433</v>
      </c>
      <c r="B5" s="7" t="n">
        <v>184.3</v>
      </c>
      <c r="C5" s="7" t="n">
        <v>206.3</v>
      </c>
      <c r="D5" s="6" t="n">
        <v>276.5</v>
      </c>
    </row>
    <row r="6" spans="1:4">
      <c r="A6" s="4" t="s">
        <v>398</v>
      </c>
    </row>
    <row r="7" spans="1:4">
      <c r="A7" s="3" t="s">
        <v>1419</v>
      </c>
    </row>
    <row r="8" spans="1:4">
      <c r="A8" s="4" t="s">
        <v>1432</v>
      </c>
      <c r="B8" s="7" t="n">
        <v>1135.4</v>
      </c>
      <c r="C8" s="7" t="n">
        <v>1209.8</v>
      </c>
      <c r="D8" s="7" t="n">
        <v>1039.9</v>
      </c>
    </row>
    <row r="9" spans="1:4">
      <c r="A9" s="4" t="s">
        <v>1423</v>
      </c>
      <c r="B9" s="7" t="n">
        <v>15.5</v>
      </c>
      <c r="C9" s="5" t="n">
        <v>13</v>
      </c>
      <c r="D9" s="7" t="n">
        <v>22.4</v>
      </c>
    </row>
    <row r="10" spans="1:4">
      <c r="A10" s="4" t="s">
        <v>1434</v>
      </c>
      <c r="B10" s="7" t="n">
        <v>30.7</v>
      </c>
      <c r="C10" s="7" t="n">
        <v>32.9</v>
      </c>
      <c r="D10" s="7" t="n">
        <v>37.2</v>
      </c>
    </row>
    <row r="11" spans="1:4">
      <c r="A11" s="4" t="s">
        <v>1435</v>
      </c>
      <c r="B11" s="7" t="n">
        <v>-3.8</v>
      </c>
      <c r="C11" s="7" t="n">
        <v>-12.7</v>
      </c>
      <c r="D11" s="7" t="n">
        <v>-6.7</v>
      </c>
    </row>
    <row r="12" spans="1:4">
      <c r="A12" s="4" t="s">
        <v>1436</v>
      </c>
      <c r="B12" s="7" t="n">
        <v>-45.2</v>
      </c>
      <c r="C12" s="5" t="n">
        <v>17</v>
      </c>
      <c r="D12" s="7" t="n">
        <v>92.59999999999999</v>
      </c>
    </row>
    <row r="13" spans="1:4">
      <c r="A13" s="4" t="s">
        <v>1437</v>
      </c>
      <c r="B13" s="7" t="n">
        <v>-3.8</v>
      </c>
      <c r="C13" s="7" t="n">
        <v>-7.9</v>
      </c>
      <c r="D13" s="5" t="n">
        <v>-1</v>
      </c>
    </row>
    <row r="14" spans="1:4">
      <c r="A14" s="4" t="s">
        <v>1438</v>
      </c>
      <c r="B14" s="7" t="n">
        <v>-75.59999999999999</v>
      </c>
      <c r="C14" s="7" t="n">
        <v>-79.7</v>
      </c>
      <c r="D14" s="7" t="n">
        <v>-92.40000000000001</v>
      </c>
    </row>
    <row r="15" spans="1:4">
      <c r="A15" s="4" t="s">
        <v>1439</v>
      </c>
      <c r="B15" s="5" t="n">
        <v>30</v>
      </c>
      <c r="C15" s="7" t="n">
        <v>-36.4</v>
      </c>
      <c r="D15" s="7" t="n">
        <v>124.2</v>
      </c>
    </row>
    <row r="16" spans="1:4">
      <c r="A16" s="4" t="s">
        <v>1440</v>
      </c>
      <c r="B16" s="7" t="n">
        <v>-70.40000000000001</v>
      </c>
      <c r="C16" s="7" t="n">
        <v>-1.2</v>
      </c>
      <c r="D16" s="7" t="n">
        <v>-4.8</v>
      </c>
    </row>
    <row r="17" spans="1:4">
      <c r="A17" s="4" t="s">
        <v>98</v>
      </c>
      <c r="B17" s="7" t="n">
        <v>11.2</v>
      </c>
      <c r="C17" s="7" t="n">
        <v>0.6</v>
      </c>
      <c r="D17" s="7" t="n">
        <v>-1.6</v>
      </c>
    </row>
    <row r="18" spans="1:4">
      <c r="A18" s="4" t="s">
        <v>1433</v>
      </c>
      <c r="B18" s="9" t="n">
        <v>1024</v>
      </c>
      <c r="C18" s="6" t="n">
        <v>1135.4</v>
      </c>
      <c r="D18" s="6" t="n">
        <v>1209.8</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41</v>
      </c>
      <c r="B1" s="2" t="s">
        <v>1</v>
      </c>
    </row>
    <row r="2" spans="1:2">
      <c r="B2" s="2" t="s">
        <v>497</v>
      </c>
    </row>
    <row r="3" spans="1:2">
      <c r="A3" s="4" t="s">
        <v>543</v>
      </c>
    </row>
    <row r="4" spans="1:2">
      <c r="A4" s="3" t="s">
        <v>1419</v>
      </c>
    </row>
    <row r="5" spans="1:2">
      <c r="A5" s="4" t="s">
        <v>1440</v>
      </c>
      <c r="B5" s="6" t="n">
        <v>70.40000000000001</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31</v>
      </c>
      <c r="C2" s="2" t="s">
        <v>32</v>
      </c>
      <c r="D2" s="2" t="s">
        <v>33</v>
      </c>
    </row>
    <row r="3" spans="1:4">
      <c r="A3" s="3" t="s">
        <v>1419</v>
      </c>
    </row>
    <row r="4" spans="1:4">
      <c r="A4" s="4" t="s">
        <v>1443</v>
      </c>
      <c r="B4" s="6" t="n">
        <v>-206.3</v>
      </c>
      <c r="C4" s="6" t="n">
        <v>-276.5</v>
      </c>
    </row>
    <row r="5" spans="1:4">
      <c r="A5" s="4" t="s">
        <v>1444</v>
      </c>
      <c r="B5" s="7" t="n">
        <v>-44.9</v>
      </c>
      <c r="C5" s="7" t="n">
        <v>-68.2</v>
      </c>
      <c r="D5" s="6" t="n">
        <v>-43.7</v>
      </c>
    </row>
    <row r="6" spans="1:4">
      <c r="A6" s="4" t="s">
        <v>1445</v>
      </c>
      <c r="B6" s="7" t="n">
        <v>-184.3</v>
      </c>
      <c r="C6" s="7" t="n">
        <v>-206.3</v>
      </c>
      <c r="D6" s="7" t="n">
        <v>-276.5</v>
      </c>
    </row>
    <row r="7" spans="1:4">
      <c r="A7" s="4" t="s">
        <v>401</v>
      </c>
    </row>
    <row r="8" spans="1:4">
      <c r="A8" s="3" t="s">
        <v>1419</v>
      </c>
    </row>
    <row r="9" spans="1:4">
      <c r="A9" s="4" t="s">
        <v>1443</v>
      </c>
      <c r="B9" s="5" t="n">
        <v>930</v>
      </c>
      <c r="C9" s="7" t="n">
        <v>934.2</v>
      </c>
      <c r="D9" s="7" t="n">
        <v>814.2</v>
      </c>
    </row>
    <row r="10" spans="1:4">
      <c r="A10" s="4" t="s">
        <v>1446</v>
      </c>
      <c r="B10" s="7" t="n">
        <v>26.3</v>
      </c>
      <c r="C10" s="7" t="n">
        <v>26.6</v>
      </c>
      <c r="D10" s="7" t="n">
        <v>30.5</v>
      </c>
    </row>
    <row r="11" spans="1:4">
      <c r="A11" s="4" t="s">
        <v>1426</v>
      </c>
      <c r="B11" s="7" t="n">
        <v>-43.9</v>
      </c>
      <c r="C11" s="7" t="n">
        <v>13.4</v>
      </c>
      <c r="D11" s="7" t="n">
        <v>66.3</v>
      </c>
    </row>
    <row r="12" spans="1:4">
      <c r="A12" s="4" t="s">
        <v>1444</v>
      </c>
      <c r="B12" s="7" t="n">
        <v>44.9</v>
      </c>
      <c r="C12" s="7" t="n">
        <v>68.2</v>
      </c>
      <c r="D12" s="7" t="n">
        <v>43.7</v>
      </c>
    </row>
    <row r="13" spans="1:4">
      <c r="A13" s="4" t="s">
        <v>1438</v>
      </c>
      <c r="B13" s="7" t="n">
        <v>-75.59999999999999</v>
      </c>
      <c r="C13" s="7" t="n">
        <v>-79.7</v>
      </c>
      <c r="D13" s="7" t="n">
        <v>-92.40000000000001</v>
      </c>
    </row>
    <row r="14" spans="1:4">
      <c r="A14" s="4" t="s">
        <v>1447</v>
      </c>
      <c r="B14" s="5" t="n">
        <v>23</v>
      </c>
      <c r="C14" s="7" t="n">
        <v>-28.7</v>
      </c>
      <c r="D14" s="7" t="n">
        <v>78.8</v>
      </c>
    </row>
    <row r="15" spans="1:4">
      <c r="A15" s="4" t="s">
        <v>1440</v>
      </c>
      <c r="B15" s="7" t="n">
        <v>-70.40000000000001</v>
      </c>
      <c r="C15" s="7" t="n">
        <v>-1.2</v>
      </c>
      <c r="D15" s="7" t="n">
        <v>-4.8</v>
      </c>
    </row>
    <row r="16" spans="1:4">
      <c r="A16" s="4" t="s">
        <v>1424</v>
      </c>
      <c r="B16" s="7" t="n">
        <v>-3.4</v>
      </c>
      <c r="C16" s="7" t="n">
        <v>-3.1</v>
      </c>
      <c r="D16" s="7" t="n">
        <v>-2.2</v>
      </c>
    </row>
    <row r="17" spans="1:4">
      <c r="A17" s="4" t="s">
        <v>98</v>
      </c>
      <c r="B17" s="7" t="n">
        <v>9.699999999999999</v>
      </c>
      <c r="C17" s="7" t="n">
        <v>0.3</v>
      </c>
      <c r="D17" s="7" t="n">
        <v>0.1</v>
      </c>
    </row>
    <row r="18" spans="1:4">
      <c r="A18" s="4" t="s">
        <v>1445</v>
      </c>
      <c r="B18" s="7" t="n">
        <v>840.6</v>
      </c>
      <c r="C18" s="5" t="n">
        <v>930</v>
      </c>
      <c r="D18" s="7" t="n">
        <v>934.2</v>
      </c>
    </row>
    <row r="19" spans="1:4">
      <c r="A19" s="4" t="s">
        <v>1448</v>
      </c>
      <c r="B19" s="6" t="n">
        <v>-17.6</v>
      </c>
      <c r="C19" s="9" t="n">
        <v>40</v>
      </c>
      <c r="D19" s="6" t="n">
        <v>96.8</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49</v>
      </c>
      <c r="B1" s="2" t="s">
        <v>1</v>
      </c>
    </row>
    <row r="2" spans="1:2">
      <c r="B2" s="2" t="s">
        <v>497</v>
      </c>
    </row>
    <row r="3" spans="1:2">
      <c r="A3" s="4" t="s">
        <v>543</v>
      </c>
    </row>
    <row r="4" spans="1:2">
      <c r="A4" s="3" t="s">
        <v>1419</v>
      </c>
    </row>
    <row r="5" spans="1:2">
      <c r="A5" s="4" t="s">
        <v>1440</v>
      </c>
      <c r="B5" s="6" t="n">
        <v>70.40000000000001</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450</v>
      </c>
      <c r="B1" s="2" t="s">
        <v>1</v>
      </c>
    </row>
    <row r="2" spans="1:7">
      <c r="B2" s="2" t="s">
        <v>685</v>
      </c>
      <c r="C2" s="2" t="s">
        <v>1451</v>
      </c>
      <c r="D2" s="2" t="s">
        <v>686</v>
      </c>
      <c r="E2" s="2" t="s">
        <v>497</v>
      </c>
      <c r="F2" s="2" t="s">
        <v>688</v>
      </c>
      <c r="G2" s="2" t="s">
        <v>689</v>
      </c>
    </row>
    <row r="3" spans="1:7">
      <c r="A3" s="3" t="s">
        <v>1452</v>
      </c>
    </row>
    <row r="4" spans="1:7">
      <c r="A4" s="4" t="s">
        <v>694</v>
      </c>
      <c r="E4" s="6" t="n">
        <v>6217.9</v>
      </c>
      <c r="G4" s="6" t="n">
        <v>6481.3</v>
      </c>
    </row>
    <row r="5" spans="1:7">
      <c r="A5" s="4" t="s">
        <v>797</v>
      </c>
      <c r="E5" s="7" t="n">
        <v>8357.6</v>
      </c>
    </row>
    <row r="6" spans="1:7">
      <c r="A6" s="4" t="s">
        <v>1453</v>
      </c>
    </row>
    <row r="7" spans="1:7">
      <c r="A7" s="3" t="s">
        <v>1452</v>
      </c>
    </row>
    <row r="8" spans="1:7">
      <c r="A8" s="4" t="s">
        <v>1454</v>
      </c>
      <c r="B8" s="4" t="s">
        <v>1159</v>
      </c>
      <c r="C8" s="4" t="s">
        <v>1159</v>
      </c>
    </row>
    <row r="9" spans="1:7">
      <c r="A9" s="4" t="s">
        <v>1455</v>
      </c>
      <c r="E9" s="6" t="n">
        <v>7.2</v>
      </c>
      <c r="G9" s="7" t="n">
        <v>0.2</v>
      </c>
    </row>
    <row r="10" spans="1:7">
      <c r="A10" s="4" t="s">
        <v>1456</v>
      </c>
      <c r="B10" s="4" t="s">
        <v>1159</v>
      </c>
      <c r="C10" s="4" t="s">
        <v>1159</v>
      </c>
    </row>
    <row r="11" spans="1:7">
      <c r="A11" s="4" t="s">
        <v>1457</v>
      </c>
    </row>
    <row r="12" spans="1:7">
      <c r="A12" s="3" t="s">
        <v>1452</v>
      </c>
    </row>
    <row r="13" spans="1:7">
      <c r="A13" s="4" t="s">
        <v>853</v>
      </c>
      <c r="D13" s="10" t="n">
        <v>2784</v>
      </c>
      <c r="F13" s="10" t="n">
        <v>3931</v>
      </c>
    </row>
    <row r="14" spans="1:7">
      <c r="A14" s="4" t="s">
        <v>1458</v>
      </c>
    </row>
    <row r="15" spans="1:7">
      <c r="A15" s="3" t="s">
        <v>1452</v>
      </c>
    </row>
    <row r="16" spans="1:7">
      <c r="A16" s="4" t="s">
        <v>853</v>
      </c>
      <c r="D16" s="10" t="n">
        <v>3377</v>
      </c>
      <c r="F16" s="10" t="n">
        <v>3741</v>
      </c>
    </row>
    <row r="17" spans="1:7">
      <c r="A17" s="4" t="s">
        <v>1459</v>
      </c>
    </row>
    <row r="18" spans="1:7">
      <c r="A18" s="3" t="s">
        <v>1452</v>
      </c>
    </row>
    <row r="19" spans="1:7">
      <c r="A19" s="4" t="s">
        <v>1460</v>
      </c>
      <c r="B19" s="4" t="s">
        <v>1461</v>
      </c>
    </row>
    <row r="20" spans="1:7">
      <c r="A20" s="4" t="s">
        <v>1462</v>
      </c>
      <c r="B20" s="4" t="s">
        <v>856</v>
      </c>
      <c r="D20" s="4" t="s">
        <v>856</v>
      </c>
      <c r="E20" s="4" t="s">
        <v>856</v>
      </c>
    </row>
    <row r="21" spans="1:7">
      <c r="A21" s="4" t="s">
        <v>1463</v>
      </c>
      <c r="B21" s="4" t="s">
        <v>859</v>
      </c>
    </row>
    <row r="22" spans="1:7">
      <c r="A22" s="4" t="s">
        <v>1464</v>
      </c>
    </row>
    <row r="23" spans="1:7">
      <c r="A23" s="3" t="s">
        <v>1452</v>
      </c>
    </row>
    <row r="24" spans="1:7">
      <c r="A24" s="4" t="s">
        <v>1460</v>
      </c>
      <c r="B24" s="4" t="s">
        <v>1465</v>
      </c>
    </row>
    <row r="25" spans="1:7">
      <c r="A25" s="4" t="s">
        <v>1462</v>
      </c>
      <c r="B25" s="4" t="s">
        <v>1466</v>
      </c>
      <c r="D25" s="4" t="s">
        <v>1466</v>
      </c>
      <c r="E25" s="4" t="s">
        <v>1466</v>
      </c>
    </row>
    <row r="26" spans="1:7">
      <c r="A26" s="4" t="s">
        <v>1463</v>
      </c>
      <c r="B26" s="4" t="s">
        <v>1467</v>
      </c>
    </row>
    <row r="27" spans="1:7">
      <c r="A27" s="4" t="s">
        <v>1468</v>
      </c>
    </row>
    <row r="28" spans="1:7">
      <c r="A28" s="3" t="s">
        <v>1452</v>
      </c>
    </row>
    <row r="29" spans="1:7">
      <c r="A29" s="4" t="s">
        <v>694</v>
      </c>
      <c r="E29" s="9" t="n">
        <v>1044</v>
      </c>
      <c r="G29" s="5" t="n">
        <v>600</v>
      </c>
    </row>
    <row r="30" spans="1:7">
      <c r="A30" s="4" t="s">
        <v>1469</v>
      </c>
    </row>
    <row r="31" spans="1:7">
      <c r="A31" s="3" t="s">
        <v>1452</v>
      </c>
    </row>
    <row r="32" spans="1:7">
      <c r="A32" s="4" t="s">
        <v>694</v>
      </c>
      <c r="E32" s="9" t="n">
        <v>1039</v>
      </c>
      <c r="G32" s="9" t="n">
        <v>1242</v>
      </c>
    </row>
    <row r="33" spans="1:7">
      <c r="A33" s="4" t="s">
        <v>1470</v>
      </c>
    </row>
    <row r="34" spans="1:7">
      <c r="A34" s="3" t="s">
        <v>1452</v>
      </c>
    </row>
    <row r="35" spans="1:7">
      <c r="A35" s="4" t="s">
        <v>1460</v>
      </c>
      <c r="B35" s="4" t="s">
        <v>465</v>
      </c>
    </row>
    <row r="36" spans="1:7">
      <c r="A36" s="4" t="s">
        <v>1462</v>
      </c>
      <c r="B36" s="4" t="s">
        <v>864</v>
      </c>
      <c r="D36" s="4" t="s">
        <v>864</v>
      </c>
      <c r="E36" s="4" t="s">
        <v>864</v>
      </c>
    </row>
    <row r="37" spans="1:7">
      <c r="A37" s="4" t="s">
        <v>1463</v>
      </c>
      <c r="B37" s="4" t="s">
        <v>865</v>
      </c>
    </row>
    <row r="38" spans="1:7">
      <c r="A38" s="4" t="s">
        <v>1471</v>
      </c>
    </row>
    <row r="39" spans="1:7">
      <c r="A39" s="3" t="s">
        <v>1452</v>
      </c>
    </row>
    <row r="40" spans="1:7">
      <c r="A40" s="4" t="s">
        <v>708</v>
      </c>
      <c r="B40" s="11" t="n">
        <v>3200</v>
      </c>
      <c r="C40" s="11" t="n">
        <v>3202</v>
      </c>
    </row>
    <row r="41" spans="1:7">
      <c r="A41" s="4" t="s">
        <v>1472</v>
      </c>
    </row>
    <row r="42" spans="1:7">
      <c r="A42" s="3" t="s">
        <v>1452</v>
      </c>
    </row>
    <row r="43" spans="1:7">
      <c r="A43" s="4" t="s">
        <v>708</v>
      </c>
      <c r="B43" s="11" t="n">
        <v>3202</v>
      </c>
      <c r="C43" s="11" t="n">
        <v>3108</v>
      </c>
    </row>
    <row r="44" spans="1:7">
      <c r="A44" s="4" t="s">
        <v>1473</v>
      </c>
    </row>
    <row r="45" spans="1:7">
      <c r="A45" s="3" t="s">
        <v>1452</v>
      </c>
    </row>
    <row r="46" spans="1:7">
      <c r="A46" s="4" t="s">
        <v>1460</v>
      </c>
      <c r="B46" s="4" t="s">
        <v>1474</v>
      </c>
    </row>
    <row r="47" spans="1:7">
      <c r="A47" s="4" t="s">
        <v>1462</v>
      </c>
      <c r="B47" s="4" t="s">
        <v>868</v>
      </c>
      <c r="D47" s="4" t="s">
        <v>868</v>
      </c>
      <c r="E47" s="4" t="s">
        <v>868</v>
      </c>
    </row>
    <row r="48" spans="1:7">
      <c r="A48" s="4" t="s">
        <v>1463</v>
      </c>
      <c r="B48" s="4" t="s">
        <v>870</v>
      </c>
    </row>
    <row r="49" spans="1:7">
      <c r="A49" s="4" t="s">
        <v>1475</v>
      </c>
    </row>
    <row r="50" spans="1:7">
      <c r="A50" s="3" t="s">
        <v>1452</v>
      </c>
    </row>
    <row r="51" spans="1:7">
      <c r="A51" s="4" t="s">
        <v>1460</v>
      </c>
      <c r="B51" s="4" t="s">
        <v>1476</v>
      </c>
    </row>
    <row r="52" spans="1:7">
      <c r="A52" s="4" t="s">
        <v>1462</v>
      </c>
      <c r="B52" s="4" t="s">
        <v>1477</v>
      </c>
      <c r="D52" s="4" t="s">
        <v>1477</v>
      </c>
      <c r="E52" s="4" t="s">
        <v>1477</v>
      </c>
    </row>
    <row r="53" spans="1:7">
      <c r="A53" s="4" t="s">
        <v>1463</v>
      </c>
      <c r="B53" s="4" t="s">
        <v>1478</v>
      </c>
    </row>
  </sheetData>
  <mergeCells count="4">
    <mergeCell ref="A1:A2"/>
    <mergeCell ref="B1:C1"/>
    <mergeCell ref="D1:E1"/>
    <mergeCell ref="F1:G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79</v>
      </c>
      <c r="B1" s="2" t="s">
        <v>1</v>
      </c>
    </row>
    <row r="2" spans="1:6">
      <c r="B2" s="2" t="s">
        <v>685</v>
      </c>
      <c r="C2" s="2" t="s">
        <v>686</v>
      </c>
      <c r="D2" s="2" t="s">
        <v>497</v>
      </c>
      <c r="E2" s="2" t="s">
        <v>687</v>
      </c>
      <c r="F2" s="2" t="s">
        <v>689</v>
      </c>
    </row>
    <row r="3" spans="1:6">
      <c r="A3" s="3" t="s">
        <v>1452</v>
      </c>
    </row>
    <row r="4" spans="1:6">
      <c r="A4" s="4" t="s">
        <v>797</v>
      </c>
      <c r="D4" s="6" t="n">
        <v>8357.6</v>
      </c>
    </row>
    <row r="5" spans="1:6">
      <c r="A5" s="4" t="s">
        <v>1480</v>
      </c>
      <c r="D5" s="7" t="n">
        <v>6282.9</v>
      </c>
    </row>
    <row r="6" spans="1:6">
      <c r="A6" s="4" t="s">
        <v>1481</v>
      </c>
      <c r="D6" s="7" t="n">
        <v>2074.7</v>
      </c>
      <c r="F6" s="6" t="n">
        <v>1163.8</v>
      </c>
    </row>
    <row r="7" spans="1:6">
      <c r="A7" s="4" t="s">
        <v>831</v>
      </c>
    </row>
    <row r="8" spans="1:6">
      <c r="A8" s="3" t="s">
        <v>1452</v>
      </c>
    </row>
    <row r="9" spans="1:6">
      <c r="A9" s="4" t="s">
        <v>797</v>
      </c>
      <c r="D9" s="9" t="n">
        <v>400</v>
      </c>
    </row>
    <row r="10" spans="1:6">
      <c r="A10" s="4" t="s">
        <v>1482</v>
      </c>
      <c r="B10" s="4" t="s">
        <v>832</v>
      </c>
      <c r="C10" s="4" t="s">
        <v>832</v>
      </c>
      <c r="D10" s="4" t="s">
        <v>832</v>
      </c>
      <c r="E10" s="4" t="s">
        <v>832</v>
      </c>
    </row>
    <row r="11" spans="1:6">
      <c r="A11" s="4" t="s">
        <v>807</v>
      </c>
    </row>
    <row r="12" spans="1:6">
      <c r="A12" s="3" t="s">
        <v>1452</v>
      </c>
    </row>
    <row r="13" spans="1:6">
      <c r="A13" s="4" t="s">
        <v>797</v>
      </c>
      <c r="C13" s="10" t="n">
        <v>450</v>
      </c>
      <c r="D13" s="6" t="n">
        <v>353.3</v>
      </c>
    </row>
    <row r="14" spans="1:6">
      <c r="A14" s="4" t="s">
        <v>1482</v>
      </c>
      <c r="B14" s="4" t="s">
        <v>808</v>
      </c>
      <c r="C14" s="4" t="s">
        <v>808</v>
      </c>
      <c r="D14" s="4" t="s">
        <v>808</v>
      </c>
      <c r="E14" s="4" t="s">
        <v>808</v>
      </c>
    </row>
    <row r="15" spans="1:6">
      <c r="A15" s="4" t="s">
        <v>804</v>
      </c>
    </row>
    <row r="16" spans="1:6">
      <c r="A16" s="3" t="s">
        <v>1452</v>
      </c>
    </row>
    <row r="17" spans="1:6">
      <c r="A17" s="4" t="s">
        <v>797</v>
      </c>
      <c r="C17" s="10" t="n">
        <v>272</v>
      </c>
      <c r="D17" s="6" t="n">
        <v>213.1</v>
      </c>
    </row>
    <row r="18" spans="1:6">
      <c r="A18" s="4" t="s">
        <v>1482</v>
      </c>
      <c r="B18" s="4" t="s">
        <v>805</v>
      </c>
      <c r="C18" s="4" t="s">
        <v>805</v>
      </c>
      <c r="D18" s="4" t="s">
        <v>805</v>
      </c>
      <c r="E18" s="4" t="s">
        <v>805</v>
      </c>
    </row>
    <row r="19" spans="1:6">
      <c r="A19" s="4" t="s">
        <v>820</v>
      </c>
    </row>
    <row r="20" spans="1:6">
      <c r="A20" s="3" t="s">
        <v>1452</v>
      </c>
    </row>
    <row r="21" spans="1:6">
      <c r="A21" s="4" t="s">
        <v>797</v>
      </c>
      <c r="B21" s="11" t="n">
        <v>600</v>
      </c>
      <c r="D21" s="6" t="n">
        <v>539.1</v>
      </c>
    </row>
    <row r="22" spans="1:6">
      <c r="A22" s="4" t="s">
        <v>1482</v>
      </c>
      <c r="B22" s="4" t="s">
        <v>821</v>
      </c>
      <c r="C22" s="4" t="s">
        <v>821</v>
      </c>
      <c r="D22" s="4" t="s">
        <v>821</v>
      </c>
      <c r="E22" s="4" t="s">
        <v>821</v>
      </c>
    </row>
    <row r="23" spans="1:6">
      <c r="A23" s="4" t="s">
        <v>818</v>
      </c>
    </row>
    <row r="24" spans="1:6">
      <c r="A24" s="3" t="s">
        <v>1452</v>
      </c>
    </row>
    <row r="25" spans="1:6">
      <c r="A25" s="4" t="s">
        <v>797</v>
      </c>
      <c r="B25" s="11" t="n">
        <v>750</v>
      </c>
      <c r="D25" s="6" t="n">
        <v>673.9</v>
      </c>
    </row>
    <row r="26" spans="1:6">
      <c r="A26" s="4" t="s">
        <v>1482</v>
      </c>
      <c r="B26" s="4" t="s">
        <v>819</v>
      </c>
      <c r="C26" s="4" t="s">
        <v>819</v>
      </c>
      <c r="D26" s="4" t="s">
        <v>819</v>
      </c>
      <c r="E26" s="4" t="s">
        <v>819</v>
      </c>
    </row>
    <row r="27" spans="1:6">
      <c r="A27" s="4" t="s">
        <v>802</v>
      </c>
    </row>
    <row r="28" spans="1:6">
      <c r="A28" s="3" t="s">
        <v>1452</v>
      </c>
    </row>
    <row r="29" spans="1:6">
      <c r="A29" s="4" t="s">
        <v>797</v>
      </c>
      <c r="C29" s="10" t="n">
        <v>750</v>
      </c>
      <c r="D29" s="6" t="n">
        <v>588.4</v>
      </c>
    </row>
    <row r="30" spans="1:6">
      <c r="A30" s="4" t="s">
        <v>1482</v>
      </c>
      <c r="B30" s="4" t="s">
        <v>803</v>
      </c>
      <c r="C30" s="4" t="s">
        <v>803</v>
      </c>
      <c r="D30" s="4" t="s">
        <v>803</v>
      </c>
      <c r="E30" s="4" t="s">
        <v>803</v>
      </c>
    </row>
    <row r="31" spans="1:6">
      <c r="A31" s="4" t="s">
        <v>816</v>
      </c>
    </row>
    <row r="32" spans="1:6">
      <c r="A32" s="3" t="s">
        <v>1452</v>
      </c>
    </row>
    <row r="33" spans="1:6">
      <c r="A33" s="4" t="s">
        <v>797</v>
      </c>
      <c r="B33" s="11" t="n">
        <v>750</v>
      </c>
      <c r="D33" s="6" t="n">
        <v>673.9</v>
      </c>
    </row>
    <row r="34" spans="1:6">
      <c r="A34" s="4" t="s">
        <v>1482</v>
      </c>
      <c r="B34" s="4" t="s">
        <v>817</v>
      </c>
      <c r="C34" s="4" t="s">
        <v>817</v>
      </c>
      <c r="D34" s="4" t="s">
        <v>817</v>
      </c>
      <c r="E34" s="4" t="s">
        <v>817</v>
      </c>
    </row>
    <row r="35" spans="1:6">
      <c r="A35" s="4" t="s">
        <v>800</v>
      </c>
    </row>
    <row r="36" spans="1:6">
      <c r="A36" s="3" t="s">
        <v>1452</v>
      </c>
    </row>
    <row r="37" spans="1:6">
      <c r="A37" s="4" t="s">
        <v>797</v>
      </c>
      <c r="C37" s="10" t="n">
        <v>500</v>
      </c>
      <c r="D37" s="6" t="n">
        <v>392.3</v>
      </c>
    </row>
    <row r="38" spans="1:6">
      <c r="A38" s="4" t="s">
        <v>1482</v>
      </c>
      <c r="B38" s="4" t="s">
        <v>801</v>
      </c>
      <c r="C38" s="4" t="s">
        <v>801</v>
      </c>
      <c r="D38" s="4" t="s">
        <v>801</v>
      </c>
      <c r="E38" s="4" t="s">
        <v>801</v>
      </c>
    </row>
    <row r="39" spans="1:6">
      <c r="A39" s="4" t="s">
        <v>796</v>
      </c>
    </row>
    <row r="40" spans="1:6">
      <c r="A40" s="3" t="s">
        <v>1452</v>
      </c>
    </row>
    <row r="41" spans="1:6">
      <c r="A41" s="4" t="s">
        <v>797</v>
      </c>
      <c r="C41" s="10" t="n">
        <v>812</v>
      </c>
      <c r="D41" s="6" t="n">
        <v>637.4</v>
      </c>
    </row>
    <row r="42" spans="1:6">
      <c r="A42" s="4" t="s">
        <v>1482</v>
      </c>
      <c r="B42" s="4" t="s">
        <v>799</v>
      </c>
      <c r="C42" s="4" t="s">
        <v>799</v>
      </c>
      <c r="D42" s="4" t="s">
        <v>799</v>
      </c>
      <c r="E42" s="4" t="s">
        <v>799</v>
      </c>
    </row>
    <row r="43" spans="1:6">
      <c r="A43" s="4" t="s">
        <v>833</v>
      </c>
    </row>
    <row r="44" spans="1:6">
      <c r="A44" s="3" t="s">
        <v>1452</v>
      </c>
    </row>
    <row r="45" spans="1:6">
      <c r="A45" s="4" t="s">
        <v>797</v>
      </c>
      <c r="C45" s="10" t="n">
        <v>2500</v>
      </c>
      <c r="D45" s="6" t="n">
        <v>1961.4</v>
      </c>
    </row>
    <row r="46" spans="1:6">
      <c r="A46" s="4" t="s">
        <v>827</v>
      </c>
    </row>
    <row r="47" spans="1:6">
      <c r="A47" s="3" t="s">
        <v>1452</v>
      </c>
    </row>
    <row r="48" spans="1:6">
      <c r="A48" s="4" t="s">
        <v>797</v>
      </c>
      <c r="D48" s="9" t="n">
        <v>200</v>
      </c>
    </row>
    <row r="49" spans="1:6">
      <c r="A49" s="4" t="s">
        <v>1482</v>
      </c>
      <c r="B49" s="4" t="s">
        <v>828</v>
      </c>
      <c r="C49" s="4" t="s">
        <v>828</v>
      </c>
      <c r="D49" s="4" t="s">
        <v>828</v>
      </c>
      <c r="E49" s="4" t="s">
        <v>828</v>
      </c>
    </row>
    <row r="50" spans="1:6">
      <c r="A50" s="4" t="s">
        <v>809</v>
      </c>
    </row>
    <row r="51" spans="1:6">
      <c r="A51" s="3" t="s">
        <v>1452</v>
      </c>
    </row>
    <row r="52" spans="1:6">
      <c r="A52" s="4" t="s">
        <v>812</v>
      </c>
      <c r="B52" s="4" t="s">
        <v>813</v>
      </c>
      <c r="C52" s="4" t="s">
        <v>813</v>
      </c>
      <c r="D52" s="4" t="s">
        <v>813</v>
      </c>
      <c r="E52" s="4" t="s">
        <v>813</v>
      </c>
    </row>
    <row r="53" spans="1:6">
      <c r="A53" s="4" t="s">
        <v>810</v>
      </c>
      <c r="B53" s="4" t="s">
        <v>811</v>
      </c>
    </row>
    <row r="54" spans="1:6">
      <c r="A54" s="4" t="s">
        <v>797</v>
      </c>
      <c r="B54" s="11" t="n">
        <v>250</v>
      </c>
      <c r="D54" s="6" t="n">
        <v>224.6</v>
      </c>
    </row>
    <row r="55" spans="1:6">
      <c r="A55" s="4" t="s">
        <v>814</v>
      </c>
    </row>
    <row r="56" spans="1:6">
      <c r="A56" s="3" t="s">
        <v>1452</v>
      </c>
    </row>
    <row r="57" spans="1:6">
      <c r="A57" s="4" t="s">
        <v>797</v>
      </c>
      <c r="B57" s="11" t="n">
        <v>600</v>
      </c>
      <c r="D57" s="6" t="n">
        <v>539.1</v>
      </c>
    </row>
    <row r="58" spans="1:6">
      <c r="A58" s="4" t="s">
        <v>1482</v>
      </c>
      <c r="B58" s="4" t="s">
        <v>815</v>
      </c>
      <c r="C58" s="4" t="s">
        <v>815</v>
      </c>
      <c r="D58" s="4" t="s">
        <v>815</v>
      </c>
      <c r="E58" s="4" t="s">
        <v>815</v>
      </c>
    </row>
    <row r="59" spans="1:6">
      <c r="A59" s="4" t="s">
        <v>837</v>
      </c>
    </row>
    <row r="60" spans="1:6">
      <c r="A60" s="3" t="s">
        <v>1452</v>
      </c>
    </row>
    <row r="61" spans="1:6">
      <c r="A61" s="4" t="s">
        <v>797</v>
      </c>
      <c r="D61" s="6" t="n">
        <v>287.3</v>
      </c>
    </row>
    <row r="62" spans="1:6">
      <c r="A62" s="4" t="s">
        <v>1483</v>
      </c>
    </row>
    <row r="63" spans="1:6">
      <c r="A63" s="3" t="s">
        <v>1452</v>
      </c>
    </row>
    <row r="64" spans="1:6">
      <c r="A64" s="4" t="s">
        <v>797</v>
      </c>
      <c r="B64" s="11" t="n">
        <v>500</v>
      </c>
      <c r="D64" s="6" t="n">
        <v>449.2</v>
      </c>
    </row>
    <row r="65" spans="1:6">
      <c r="A65" s="4" t="s">
        <v>1482</v>
      </c>
      <c r="B65" s="4" t="s">
        <v>824</v>
      </c>
      <c r="C65" s="4" t="s">
        <v>824</v>
      </c>
      <c r="D65" s="4" t="s">
        <v>824</v>
      </c>
      <c r="E65" s="4" t="s">
        <v>824</v>
      </c>
    </row>
    <row r="66" spans="1:6">
      <c r="A66" s="4" t="s">
        <v>1484</v>
      </c>
    </row>
    <row r="67" spans="1:6">
      <c r="A67" s="3" t="s">
        <v>1452</v>
      </c>
    </row>
    <row r="68" spans="1:6">
      <c r="A68" s="4" t="s">
        <v>812</v>
      </c>
      <c r="B68" s="4" t="s">
        <v>826</v>
      </c>
      <c r="C68" s="4" t="s">
        <v>826</v>
      </c>
      <c r="D68" s="4" t="s">
        <v>826</v>
      </c>
      <c r="E68" s="4" t="s">
        <v>826</v>
      </c>
    </row>
    <row r="69" spans="1:6">
      <c r="A69" s="4" t="s">
        <v>810</v>
      </c>
      <c r="B69" s="4" t="s">
        <v>811</v>
      </c>
    </row>
    <row r="70" spans="1:6">
      <c r="A70" s="4" t="s">
        <v>797</v>
      </c>
      <c r="B70" s="11" t="n">
        <v>250</v>
      </c>
      <c r="D70" s="6" t="n">
        <v>224.6</v>
      </c>
    </row>
    <row r="71" spans="1:6">
      <c r="A71" s="4" t="s">
        <v>835</v>
      </c>
    </row>
    <row r="72" spans="1:6">
      <c r="A72" s="3" t="s">
        <v>1452</v>
      </c>
    </row>
    <row r="73" spans="1:6">
      <c r="A73" s="4" t="s">
        <v>1485</v>
      </c>
      <c r="E73" s="10" t="n">
        <v>150</v>
      </c>
    </row>
    <row r="74" spans="1:6">
      <c r="A74" s="4" t="s">
        <v>836</v>
      </c>
    </row>
    <row r="75" spans="1:6">
      <c r="A75" s="3" t="s">
        <v>1452</v>
      </c>
    </row>
    <row r="76" spans="1:6">
      <c r="A76" s="4" t="s">
        <v>1485</v>
      </c>
      <c r="E76" s="10" t="n">
        <v>370</v>
      </c>
    </row>
    <row r="77" spans="1:6">
      <c r="A77" s="4" t="s">
        <v>192</v>
      </c>
    </row>
    <row r="78" spans="1:6">
      <c r="A78" s="3" t="s">
        <v>1452</v>
      </c>
    </row>
    <row r="79" spans="1:6">
      <c r="A79" s="4" t="s">
        <v>797</v>
      </c>
      <c r="D79" s="5" t="n">
        <v>622</v>
      </c>
    </row>
    <row r="80" spans="1:6">
      <c r="A80" s="4" t="s">
        <v>1480</v>
      </c>
      <c r="D80" s="7" t="n">
        <v>571.1</v>
      </c>
    </row>
    <row r="81" spans="1:6">
      <c r="A81" s="4" t="s">
        <v>1486</v>
      </c>
    </row>
    <row r="82" spans="1:6">
      <c r="A82" s="3" t="s">
        <v>1452</v>
      </c>
    </row>
    <row r="83" spans="1:6">
      <c r="A83" s="4" t="s">
        <v>797</v>
      </c>
      <c r="D83" s="7" t="n">
        <v>539.1</v>
      </c>
    </row>
    <row r="84" spans="1:6">
      <c r="A84" s="4" t="s">
        <v>1487</v>
      </c>
    </row>
    <row r="85" spans="1:6">
      <c r="A85" s="3" t="s">
        <v>1452</v>
      </c>
    </row>
    <row r="86" spans="1:6">
      <c r="A86" s="4" t="s">
        <v>797</v>
      </c>
      <c r="D86" s="7" t="n">
        <v>82.90000000000001</v>
      </c>
    </row>
    <row r="87" spans="1:6">
      <c r="A87" s="4" t="s">
        <v>638</v>
      </c>
    </row>
    <row r="88" spans="1:6">
      <c r="A88" s="3" t="s">
        <v>1452</v>
      </c>
    </row>
    <row r="89" spans="1:6">
      <c r="A89" s="4" t="s">
        <v>797</v>
      </c>
      <c r="D89" s="7" t="n">
        <v>424.6</v>
      </c>
    </row>
    <row r="90" spans="1:6">
      <c r="A90" s="4" t="s">
        <v>1480</v>
      </c>
      <c r="D90" s="7" t="n">
        <v>424.6</v>
      </c>
    </row>
    <row r="91" spans="1:6">
      <c r="A91" s="4" t="s">
        <v>1488</v>
      </c>
    </row>
    <row r="92" spans="1:6">
      <c r="A92" s="3" t="s">
        <v>1452</v>
      </c>
    </row>
    <row r="93" spans="1:6">
      <c r="A93" s="4" t="s">
        <v>797</v>
      </c>
      <c r="D93" s="5" t="n">
        <v>200</v>
      </c>
    </row>
    <row r="94" spans="1:6">
      <c r="A94" s="4" t="s">
        <v>1489</v>
      </c>
    </row>
    <row r="95" spans="1:6">
      <c r="A95" s="3" t="s">
        <v>1452</v>
      </c>
    </row>
    <row r="96" spans="1:6">
      <c r="A96" s="4" t="s">
        <v>797</v>
      </c>
      <c r="D96" s="7" t="n">
        <v>224.6</v>
      </c>
    </row>
    <row r="97" spans="1:6">
      <c r="A97" s="4" t="s">
        <v>639</v>
      </c>
    </row>
    <row r="98" spans="1:6">
      <c r="A98" s="3" t="s">
        <v>1452</v>
      </c>
    </row>
    <row r="99" spans="1:6">
      <c r="A99" s="4" t="s">
        <v>797</v>
      </c>
      <c r="D99" s="7" t="n">
        <v>2803.2</v>
      </c>
    </row>
    <row r="100" spans="1:6">
      <c r="A100" s="4" t="s">
        <v>1480</v>
      </c>
      <c r="D100" s="7" t="n">
        <v>779.4</v>
      </c>
    </row>
    <row r="101" spans="1:6">
      <c r="A101" s="4" t="s">
        <v>1490</v>
      </c>
    </row>
    <row r="102" spans="1:6">
      <c r="A102" s="3" t="s">
        <v>1452</v>
      </c>
    </row>
    <row r="103" spans="1:6">
      <c r="A103" s="4" t="s">
        <v>797</v>
      </c>
      <c r="D103" s="7" t="n">
        <v>637.4</v>
      </c>
    </row>
    <row r="104" spans="1:6">
      <c r="A104" s="4" t="s">
        <v>1491</v>
      </c>
    </row>
    <row r="105" spans="1:6">
      <c r="A105" s="3" t="s">
        <v>1452</v>
      </c>
    </row>
    <row r="106" spans="1:6">
      <c r="A106" s="4" t="s">
        <v>797</v>
      </c>
      <c r="D106" s="7" t="n">
        <v>1961.4</v>
      </c>
    </row>
    <row r="107" spans="1:6">
      <c r="A107" s="4" t="s">
        <v>1492</v>
      </c>
    </row>
    <row r="108" spans="1:6">
      <c r="A108" s="3" t="s">
        <v>1452</v>
      </c>
    </row>
    <row r="109" spans="1:6">
      <c r="A109" s="4" t="s">
        <v>797</v>
      </c>
      <c r="D109" s="7" t="n">
        <v>204.4</v>
      </c>
    </row>
    <row r="110" spans="1:6">
      <c r="A110" s="4" t="s">
        <v>640</v>
      </c>
    </row>
    <row r="111" spans="1:6">
      <c r="A111" s="3" t="s">
        <v>1452</v>
      </c>
    </row>
    <row r="112" spans="1:6">
      <c r="A112" s="4" t="s">
        <v>797</v>
      </c>
      <c r="D112" s="7" t="n">
        <v>616.9</v>
      </c>
    </row>
    <row r="113" spans="1:6">
      <c r="A113" s="4" t="s">
        <v>1480</v>
      </c>
      <c r="D113" s="7" t="n">
        <v>616.9</v>
      </c>
    </row>
    <row r="114" spans="1:6">
      <c r="A114" s="4" t="s">
        <v>1493</v>
      </c>
    </row>
    <row r="115" spans="1:6">
      <c r="A115" s="3" t="s">
        <v>1452</v>
      </c>
    </row>
    <row r="116" spans="1:6">
      <c r="A116" s="4" t="s">
        <v>797</v>
      </c>
      <c r="D116" s="7" t="n">
        <v>392.3</v>
      </c>
    </row>
    <row r="117" spans="1:6">
      <c r="A117" s="4" t="s">
        <v>1494</v>
      </c>
    </row>
    <row r="118" spans="1:6">
      <c r="A118" s="3" t="s">
        <v>1452</v>
      </c>
    </row>
    <row r="119" spans="1:6">
      <c r="A119" s="4" t="s">
        <v>797</v>
      </c>
      <c r="D119" s="7" t="n">
        <v>224.6</v>
      </c>
    </row>
    <row r="120" spans="1:6">
      <c r="A120" s="4" t="s">
        <v>1495</v>
      </c>
    </row>
    <row r="121" spans="1:6">
      <c r="A121" s="3" t="s">
        <v>1452</v>
      </c>
    </row>
    <row r="122" spans="1:6">
      <c r="A122" s="4" t="s">
        <v>797</v>
      </c>
      <c r="D122" s="7" t="n">
        <v>3890.9</v>
      </c>
    </row>
    <row r="123" spans="1:6">
      <c r="A123" s="4" t="s">
        <v>1480</v>
      </c>
      <c r="D123" s="7" t="n">
        <v>3890.9</v>
      </c>
    </row>
    <row r="124" spans="1:6">
      <c r="A124" s="4" t="s">
        <v>1496</v>
      </c>
    </row>
    <row r="125" spans="1:6">
      <c r="A125" s="3" t="s">
        <v>1452</v>
      </c>
    </row>
    <row r="126" spans="1:6">
      <c r="A126" s="4" t="s">
        <v>797</v>
      </c>
      <c r="D126" s="5" t="n">
        <v>400</v>
      </c>
    </row>
    <row r="127" spans="1:6">
      <c r="A127" s="4" t="s">
        <v>1497</v>
      </c>
    </row>
    <row r="128" spans="1:6">
      <c r="A128" s="3" t="s">
        <v>1452</v>
      </c>
    </row>
    <row r="129" spans="1:6">
      <c r="A129" s="4" t="s">
        <v>797</v>
      </c>
      <c r="D129" s="7" t="n">
        <v>353.3</v>
      </c>
    </row>
    <row r="130" spans="1:6">
      <c r="A130" s="4" t="s">
        <v>1498</v>
      </c>
    </row>
    <row r="131" spans="1:6">
      <c r="A131" s="3" t="s">
        <v>1452</v>
      </c>
    </row>
    <row r="132" spans="1:6">
      <c r="A132" s="4" t="s">
        <v>797</v>
      </c>
      <c r="D132" s="7" t="n">
        <v>213.1</v>
      </c>
    </row>
    <row r="133" spans="1:6">
      <c r="A133" s="4" t="s">
        <v>1499</v>
      </c>
    </row>
    <row r="134" spans="1:6">
      <c r="A134" s="3" t="s">
        <v>1452</v>
      </c>
    </row>
    <row r="135" spans="1:6">
      <c r="A135" s="4" t="s">
        <v>797</v>
      </c>
      <c r="D135" s="7" t="n">
        <v>539.1</v>
      </c>
    </row>
    <row r="136" spans="1:6">
      <c r="A136" s="4" t="s">
        <v>1500</v>
      </c>
    </row>
    <row r="137" spans="1:6">
      <c r="A137" s="3" t="s">
        <v>1452</v>
      </c>
    </row>
    <row r="138" spans="1:6">
      <c r="A138" s="4" t="s">
        <v>797</v>
      </c>
      <c r="D138" s="7" t="n">
        <v>673.9</v>
      </c>
    </row>
    <row r="139" spans="1:6">
      <c r="A139" s="4" t="s">
        <v>1501</v>
      </c>
    </row>
    <row r="140" spans="1:6">
      <c r="A140" s="3" t="s">
        <v>1452</v>
      </c>
    </row>
    <row r="141" spans="1:6">
      <c r="A141" s="4" t="s">
        <v>797</v>
      </c>
      <c r="D141" s="7" t="n">
        <v>588.4</v>
      </c>
    </row>
    <row r="142" spans="1:6">
      <c r="A142" s="4" t="s">
        <v>1502</v>
      </c>
    </row>
    <row r="143" spans="1:6">
      <c r="A143" s="3" t="s">
        <v>1452</v>
      </c>
    </row>
    <row r="144" spans="1:6">
      <c r="A144" s="4" t="s">
        <v>797</v>
      </c>
      <c r="D144" s="7" t="n">
        <v>673.9</v>
      </c>
    </row>
    <row r="145" spans="1:6">
      <c r="A145" s="4" t="s">
        <v>1503</v>
      </c>
    </row>
    <row r="146" spans="1:6">
      <c r="A146" s="3" t="s">
        <v>1452</v>
      </c>
    </row>
    <row r="147" spans="1:6">
      <c r="A147" s="4" t="s">
        <v>797</v>
      </c>
      <c r="D147" s="6" t="n">
        <v>449.2</v>
      </c>
    </row>
  </sheetData>
  <mergeCells count="2">
    <mergeCell ref="A1:A2"/>
    <mergeCell ref="C1:E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504</v>
      </c>
      <c r="B1" s="2" t="s">
        <v>1</v>
      </c>
    </row>
    <row r="2" spans="1:6">
      <c r="B2" s="2" t="s">
        <v>497</v>
      </c>
      <c r="C2" s="2" t="s">
        <v>689</v>
      </c>
      <c r="E2" s="2" t="s">
        <v>686</v>
      </c>
      <c r="F2" s="2" t="s">
        <v>497</v>
      </c>
    </row>
    <row r="3" spans="1:6">
      <c r="A3" s="3" t="s">
        <v>691</v>
      </c>
    </row>
    <row r="4" spans="1:6">
      <c r="A4" s="4" t="s">
        <v>1505</v>
      </c>
      <c r="F4" s="9" t="n">
        <v>8357600000</v>
      </c>
    </row>
    <row r="5" spans="1:6">
      <c r="A5" s="4" t="s">
        <v>948</v>
      </c>
      <c r="B5" s="9" t="n">
        <v>666700000</v>
      </c>
      <c r="C5" s="9" t="n">
        <v>1153500000</v>
      </c>
      <c r="D5" s="4" t="s">
        <v>56</v>
      </c>
    </row>
    <row r="6" spans="1:6">
      <c r="A6" s="4" t="s">
        <v>1506</v>
      </c>
      <c r="C6" s="4" t="s">
        <v>1507</v>
      </c>
      <c r="E6" s="4" t="s">
        <v>1508</v>
      </c>
      <c r="F6" s="4" t="s">
        <v>1508</v>
      </c>
    </row>
    <row r="7" spans="1:6">
      <c r="A7" s="4" t="s">
        <v>1509</v>
      </c>
      <c r="C7" s="4" t="s">
        <v>1510</v>
      </c>
      <c r="E7" s="4" t="s">
        <v>1511</v>
      </c>
      <c r="F7" s="4" t="s">
        <v>1511</v>
      </c>
    </row>
    <row r="8" spans="1:6">
      <c r="A8" s="4" t="s">
        <v>1512</v>
      </c>
    </row>
    <row r="9" spans="1:6">
      <c r="A9" s="3" t="s">
        <v>691</v>
      </c>
    </row>
    <row r="10" spans="1:6">
      <c r="A10" s="4" t="s">
        <v>948</v>
      </c>
      <c r="C10" s="9" t="n">
        <v>1153500000</v>
      </c>
    </row>
    <row r="11" spans="1:6">
      <c r="A11" s="4" t="s">
        <v>1513</v>
      </c>
    </row>
    <row r="12" spans="1:6">
      <c r="A12" s="3" t="s">
        <v>691</v>
      </c>
    </row>
    <row r="13" spans="1:6">
      <c r="A13" s="4" t="s">
        <v>948</v>
      </c>
      <c r="C13" s="5" t="n">
        <v>835100000</v>
      </c>
    </row>
    <row r="14" spans="1:6">
      <c r="A14" s="4" t="s">
        <v>1514</v>
      </c>
    </row>
    <row r="15" spans="1:6">
      <c r="A15" s="3" t="s">
        <v>691</v>
      </c>
    </row>
    <row r="16" spans="1:6">
      <c r="A16" s="4" t="s">
        <v>948</v>
      </c>
      <c r="C16" s="5" t="n">
        <v>318400000</v>
      </c>
    </row>
    <row r="17" spans="1:6">
      <c r="A17" s="4" t="s">
        <v>1515</v>
      </c>
    </row>
    <row r="18" spans="1:6">
      <c r="A18" s="3" t="s">
        <v>691</v>
      </c>
    </row>
    <row r="19" spans="1:6">
      <c r="A19" s="4" t="s">
        <v>1516</v>
      </c>
      <c r="C19" s="5" t="n">
        <v>8900000</v>
      </c>
      <c r="F19" s="9" t="n">
        <v>6800000</v>
      </c>
    </row>
    <row r="20" spans="1:6">
      <c r="A20" s="4" t="s">
        <v>1517</v>
      </c>
      <c r="C20" s="5" t="n">
        <v>9300000</v>
      </c>
      <c r="F20" s="5" t="n">
        <v>10400000</v>
      </c>
    </row>
    <row r="21" spans="1:6">
      <c r="A21" s="4" t="s">
        <v>1518</v>
      </c>
    </row>
    <row r="22" spans="1:6">
      <c r="A22" s="3" t="s">
        <v>691</v>
      </c>
    </row>
    <row r="23" spans="1:6">
      <c r="A23" s="4" t="s">
        <v>1516</v>
      </c>
      <c r="C23" s="5" t="n">
        <v>11400000</v>
      </c>
      <c r="F23" s="5" t="n">
        <v>7200000</v>
      </c>
    </row>
    <row r="24" spans="1:6">
      <c r="A24" s="4" t="s">
        <v>1517</v>
      </c>
      <c r="C24" s="5" t="n">
        <v>11200000</v>
      </c>
      <c r="F24" s="5" t="n">
        <v>7100000</v>
      </c>
    </row>
    <row r="25" spans="1:6">
      <c r="A25" s="4" t="s">
        <v>1519</v>
      </c>
    </row>
    <row r="26" spans="1:6">
      <c r="A26" s="3" t="s">
        <v>691</v>
      </c>
    </row>
    <row r="27" spans="1:6">
      <c r="A27" s="4" t="s">
        <v>1520</v>
      </c>
      <c r="C27" s="5" t="n">
        <v>-1200000</v>
      </c>
      <c r="F27" s="5" t="n">
        <v>-14200000</v>
      </c>
    </row>
    <row r="28" spans="1:6">
      <c r="A28" s="4" t="s">
        <v>1521</v>
      </c>
      <c r="B28" s="5" t="n">
        <v>900000</v>
      </c>
      <c r="C28" s="5" t="n">
        <v>2800000</v>
      </c>
    </row>
    <row r="29" spans="1:6">
      <c r="A29" s="4" t="s">
        <v>1522</v>
      </c>
      <c r="B29" s="5" t="n">
        <v>-9900000</v>
      </c>
    </row>
    <row r="30" spans="1:6">
      <c r="A30" s="4" t="s">
        <v>1523</v>
      </c>
      <c r="B30" s="9" t="n">
        <v>10800000</v>
      </c>
    </row>
    <row r="31" spans="1:6">
      <c r="A31" s="4" t="s">
        <v>1524</v>
      </c>
    </row>
    <row r="32" spans="1:6">
      <c r="A32" s="3" t="s">
        <v>691</v>
      </c>
    </row>
    <row r="33" spans="1:6">
      <c r="A33" s="4" t="s">
        <v>1525</v>
      </c>
      <c r="C33" s="5" t="n">
        <v>2100000</v>
      </c>
      <c r="F33" s="5" t="n">
        <v>0</v>
      </c>
    </row>
    <row r="34" spans="1:6">
      <c r="A34" s="4" t="s">
        <v>1526</v>
      </c>
    </row>
    <row r="35" spans="1:6">
      <c r="A35" s="3" t="s">
        <v>691</v>
      </c>
    </row>
    <row r="36" spans="1:6">
      <c r="A36" s="4" t="s">
        <v>1527</v>
      </c>
      <c r="C36" s="5" t="n">
        <v>3300000</v>
      </c>
      <c r="F36" s="5" t="n">
        <v>14200000</v>
      </c>
    </row>
    <row r="37" spans="1:6">
      <c r="A37" s="4" t="s">
        <v>1528</v>
      </c>
    </row>
    <row r="38" spans="1:6">
      <c r="A38" s="3" t="s">
        <v>691</v>
      </c>
    </row>
    <row r="39" spans="1:6">
      <c r="A39" s="4" t="s">
        <v>1529</v>
      </c>
      <c r="E39" s="10" t="n">
        <v>500000000</v>
      </c>
    </row>
    <row r="40" spans="1:6">
      <c r="A40" s="4" t="s">
        <v>1530</v>
      </c>
    </row>
    <row r="41" spans="1:6">
      <c r="A41" s="3" t="s">
        <v>691</v>
      </c>
    </row>
    <row r="42" spans="1:6">
      <c r="A42" s="4" t="s">
        <v>1529</v>
      </c>
      <c r="E42" s="10" t="n">
        <v>812000000</v>
      </c>
    </row>
    <row r="43" spans="1:6">
      <c r="A43" s="4" t="s">
        <v>1531</v>
      </c>
    </row>
    <row r="44" spans="1:6">
      <c r="A44" s="3" t="s">
        <v>691</v>
      </c>
    </row>
    <row r="45" spans="1:6">
      <c r="A45" s="4" t="s">
        <v>1532</v>
      </c>
      <c r="B45" s="4" t="s">
        <v>1533</v>
      </c>
    </row>
    <row r="46" spans="1:6">
      <c r="A46" s="4" t="s">
        <v>1534</v>
      </c>
    </row>
    <row r="47" spans="1:6">
      <c r="A47" s="3" t="s">
        <v>691</v>
      </c>
    </row>
    <row r="48" spans="1:6">
      <c r="A48" s="4" t="s">
        <v>1532</v>
      </c>
      <c r="B48" s="4" t="s">
        <v>799</v>
      </c>
    </row>
    <row r="49" spans="1:6">
      <c r="A49" s="4" t="s">
        <v>1535</v>
      </c>
    </row>
    <row r="50" spans="1:6">
      <c r="A50" s="3" t="s">
        <v>691</v>
      </c>
    </row>
    <row r="51" spans="1:6">
      <c r="A51" s="4" t="s">
        <v>1536</v>
      </c>
      <c r="B51" s="4" t="s">
        <v>1537</v>
      </c>
    </row>
    <row r="52" spans="1:6">
      <c r="A52" s="4" t="s">
        <v>1538</v>
      </c>
    </row>
    <row r="53" spans="1:6">
      <c r="A53" s="3" t="s">
        <v>691</v>
      </c>
    </row>
    <row r="54" spans="1:6">
      <c r="A54" s="4" t="s">
        <v>1536</v>
      </c>
      <c r="B54" s="4" t="s">
        <v>1539</v>
      </c>
    </row>
    <row r="55" spans="1:6">
      <c r="A55" s="4" t="s">
        <v>1540</v>
      </c>
    </row>
    <row r="56" spans="1:6">
      <c r="A56" s="3" t="s">
        <v>691</v>
      </c>
    </row>
    <row r="57" spans="1:6">
      <c r="A57" s="4" t="s">
        <v>1541</v>
      </c>
      <c r="B57" s="9" t="n">
        <v>500000000</v>
      </c>
    </row>
    <row r="58" spans="1:6">
      <c r="A58" s="4" t="s">
        <v>1542</v>
      </c>
      <c r="B58" s="5" t="n">
        <v>444100000</v>
      </c>
    </row>
    <row r="59" spans="1:6">
      <c r="A59" s="4" t="s">
        <v>1543</v>
      </c>
    </row>
    <row r="60" spans="1:6">
      <c r="A60" s="3" t="s">
        <v>691</v>
      </c>
    </row>
    <row r="61" spans="1:6">
      <c r="A61" s="4" t="s">
        <v>1520</v>
      </c>
      <c r="C61" s="5" t="n">
        <v>0</v>
      </c>
      <c r="F61" s="5" t="n">
        <v>8400000</v>
      </c>
    </row>
    <row r="62" spans="1:6">
      <c r="A62" s="4" t="s">
        <v>1544</v>
      </c>
      <c r="B62" s="5" t="n">
        <v>17900000</v>
      </c>
      <c r="C62" s="5" t="n">
        <v>0</v>
      </c>
    </row>
    <row r="63" spans="1:6">
      <c r="A63" s="4" t="s">
        <v>1521</v>
      </c>
      <c r="B63" s="5" t="n">
        <v>-11100000</v>
      </c>
      <c r="C63" s="5" t="n">
        <v>0</v>
      </c>
    </row>
    <row r="64" spans="1:6">
      <c r="A64" s="4" t="s">
        <v>1522</v>
      </c>
      <c r="B64" s="5" t="n">
        <v>6800000</v>
      </c>
    </row>
    <row r="65" spans="1:6">
      <c r="A65" s="4" t="s">
        <v>1523</v>
      </c>
      <c r="B65" s="9" t="n">
        <v>-17900000</v>
      </c>
    </row>
    <row r="66" spans="1:6">
      <c r="A66" s="4" t="s">
        <v>1545</v>
      </c>
    </row>
    <row r="67" spans="1:6">
      <c r="A67" s="3" t="s">
        <v>691</v>
      </c>
    </row>
    <row r="68" spans="1:6">
      <c r="A68" s="4" t="s">
        <v>1525</v>
      </c>
      <c r="C68" s="5" t="n">
        <v>0</v>
      </c>
      <c r="F68" s="5" t="n">
        <v>8400000</v>
      </c>
    </row>
    <row r="69" spans="1:6">
      <c r="A69" s="4" t="s">
        <v>1546</v>
      </c>
    </row>
    <row r="70" spans="1:6">
      <c r="A70" s="3" t="s">
        <v>691</v>
      </c>
    </row>
    <row r="71" spans="1:6">
      <c r="A71" s="4" t="s">
        <v>1527</v>
      </c>
      <c r="C71" s="5" t="n">
        <v>0</v>
      </c>
      <c r="F71" s="5" t="n">
        <v>0</v>
      </c>
    </row>
    <row r="72" spans="1:6">
      <c r="A72" s="4" t="s">
        <v>1547</v>
      </c>
    </row>
    <row r="73" spans="1:6">
      <c r="A73" s="3" t="s">
        <v>691</v>
      </c>
    </row>
    <row r="74" spans="1:6">
      <c r="A74" s="4" t="s">
        <v>1520</v>
      </c>
      <c r="C74" s="5" t="n">
        <v>-2500000</v>
      </c>
      <c r="F74" s="5" t="n">
        <v>-1300000</v>
      </c>
    </row>
    <row r="75" spans="1:6">
      <c r="A75" s="4" t="s">
        <v>1505</v>
      </c>
      <c r="C75" s="9" t="n">
        <v>177700000</v>
      </c>
      <c r="F75" s="9" t="n">
        <v>296100000</v>
      </c>
    </row>
    <row r="76" spans="1:6"/>
    <row r="77" spans="1:6">
      <c r="A77" s="4" t="s">
        <v>56</v>
      </c>
      <c r="B77" s="4" t="s">
        <v>58</v>
      </c>
    </row>
  </sheetData>
  <mergeCells count="6">
    <mergeCell ref="A1:A2"/>
    <mergeCell ref="B1:D1"/>
    <mergeCell ref="E1:F1"/>
    <mergeCell ref="C2:D2"/>
    <mergeCell ref="A76:F76"/>
    <mergeCell ref="B77:F77"/>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548</v>
      </c>
      <c r="B1" s="2" t="s">
        <v>31</v>
      </c>
      <c r="C1" s="2" t="s">
        <v>32</v>
      </c>
      <c r="E1" s="2" t="s">
        <v>33</v>
      </c>
    </row>
    <row r="2" spans="1:5">
      <c r="A2" s="3" t="s">
        <v>691</v>
      </c>
    </row>
    <row r="3" spans="1:5">
      <c r="A3" s="4" t="s">
        <v>101</v>
      </c>
      <c r="B3" s="6" t="n">
        <v>666.7</v>
      </c>
      <c r="C3" s="6" t="n">
        <v>1153.5</v>
      </c>
      <c r="D3" s="4" t="s">
        <v>56</v>
      </c>
      <c r="E3" s="6" t="n">
        <v>1310.3</v>
      </c>
    </row>
    <row r="4" spans="1:5">
      <c r="A4" s="4" t="s">
        <v>110</v>
      </c>
      <c r="B4" s="7" t="n">
        <v>-1025.1</v>
      </c>
      <c r="C4" s="7" t="n">
        <v>-624.1</v>
      </c>
      <c r="D4" s="4" t="s">
        <v>56</v>
      </c>
    </row>
    <row r="5" spans="1:5">
      <c r="A5" s="4" t="s">
        <v>114</v>
      </c>
      <c r="B5" s="7" t="n">
        <v>-5634.8</v>
      </c>
      <c r="C5" s="7" t="n">
        <v>-6250.4</v>
      </c>
      <c r="D5" s="4" t="s">
        <v>56</v>
      </c>
    </row>
    <row r="6" spans="1:5">
      <c r="A6" s="4" t="s">
        <v>1549</v>
      </c>
      <c r="B6" s="7" t="n">
        <v>-414.7</v>
      </c>
      <c r="C6" s="7" t="n">
        <v>-630.7</v>
      </c>
      <c r="E6" s="6" t="n">
        <v>-976.5</v>
      </c>
    </row>
    <row r="7" spans="1:5">
      <c r="A7" s="4" t="s">
        <v>1550</v>
      </c>
    </row>
    <row r="8" spans="1:5">
      <c r="A8" s="3" t="s">
        <v>691</v>
      </c>
    </row>
    <row r="9" spans="1:5">
      <c r="A9" s="4" t="s">
        <v>1525</v>
      </c>
      <c r="B9" s="7" t="n">
        <v>8.4</v>
      </c>
    </row>
    <row r="10" spans="1:5">
      <c r="A10" s="4" t="s">
        <v>1527</v>
      </c>
      <c r="B10" s="7" t="n">
        <v>-14.2</v>
      </c>
    </row>
    <row r="11" spans="1:5">
      <c r="A11" s="4" t="s">
        <v>204</v>
      </c>
      <c r="B11" s="7" t="n">
        <v>-5.8</v>
      </c>
    </row>
    <row r="12" spans="1:5">
      <c r="A12" s="4" t="s">
        <v>1551</v>
      </c>
    </row>
    <row r="13" spans="1:5">
      <c r="A13" s="3" t="s">
        <v>691</v>
      </c>
    </row>
    <row r="14" spans="1:5">
      <c r="A14" s="4" t="s">
        <v>1525</v>
      </c>
      <c r="C14" s="7" t="n">
        <v>2.1</v>
      </c>
    </row>
    <row r="15" spans="1:5">
      <c r="A15" s="4" t="s">
        <v>1527</v>
      </c>
      <c r="C15" s="7" t="n">
        <v>-3.3</v>
      </c>
    </row>
    <row r="16" spans="1:5">
      <c r="A16" s="4" t="s">
        <v>204</v>
      </c>
      <c r="C16" s="7" t="n">
        <v>-1.2</v>
      </c>
    </row>
    <row r="17" spans="1:5">
      <c r="A17" s="4" t="s">
        <v>1552</v>
      </c>
    </row>
    <row r="18" spans="1:5">
      <c r="A18" s="3" t="s">
        <v>691</v>
      </c>
    </row>
    <row r="19" spans="1:5">
      <c r="A19" s="4" t="s">
        <v>101</v>
      </c>
      <c r="B19" s="7" t="n">
        <v>319.6</v>
      </c>
    </row>
    <row r="20" spans="1:5">
      <c r="A20" s="4" t="s">
        <v>1525</v>
      </c>
      <c r="B20" s="7" t="n">
        <v>1.3</v>
      </c>
    </row>
    <row r="21" spans="1:5">
      <c r="A21" s="4" t="s">
        <v>1527</v>
      </c>
      <c r="B21" s="7" t="n">
        <v>-2.6</v>
      </c>
    </row>
    <row r="22" spans="1:5">
      <c r="A22" s="4" t="s">
        <v>1549</v>
      </c>
      <c r="B22" s="7" t="n">
        <v>-414.7</v>
      </c>
    </row>
    <row r="23" spans="1:5">
      <c r="A23" s="4" t="s">
        <v>1553</v>
      </c>
      <c r="B23" s="5" t="n">
        <v>-242</v>
      </c>
    </row>
    <row r="24" spans="1:5">
      <c r="A24" s="4" t="s">
        <v>204</v>
      </c>
      <c r="B24" s="7" t="n">
        <v>-338.4</v>
      </c>
    </row>
    <row r="25" spans="1:5">
      <c r="A25" s="4" t="s">
        <v>1554</v>
      </c>
    </row>
    <row r="26" spans="1:5">
      <c r="A26" s="3" t="s">
        <v>691</v>
      </c>
    </row>
    <row r="27" spans="1:5">
      <c r="A27" s="4" t="s">
        <v>101</v>
      </c>
      <c r="B27" s="7" t="n">
        <v>347.1</v>
      </c>
    </row>
    <row r="28" spans="1:5">
      <c r="A28" s="4" t="s">
        <v>204</v>
      </c>
      <c r="B28" s="7" t="n">
        <v>347.1</v>
      </c>
    </row>
    <row r="29" spans="1:5">
      <c r="A29" s="4" t="s">
        <v>1555</v>
      </c>
    </row>
    <row r="30" spans="1:5">
      <c r="A30" s="3" t="s">
        <v>691</v>
      </c>
    </row>
    <row r="31" spans="1:5">
      <c r="A31" s="4" t="s">
        <v>106</v>
      </c>
      <c r="B31" s="7" t="n">
        <v>2643.2</v>
      </c>
    </row>
    <row r="32" spans="1:5">
      <c r="A32" s="4" t="s">
        <v>110</v>
      </c>
      <c r="B32" s="7" t="n">
        <v>-1025.1</v>
      </c>
    </row>
    <row r="33" spans="1:5">
      <c r="A33" s="4" t="s">
        <v>114</v>
      </c>
      <c r="B33" s="7" t="n">
        <v>-5634.8</v>
      </c>
    </row>
    <row r="34" spans="1:5">
      <c r="A34" s="4" t="s">
        <v>1556</v>
      </c>
      <c r="B34" s="7" t="n">
        <v>8545.6</v>
      </c>
    </row>
    <row r="35" spans="1:5">
      <c r="A35" s="4" t="s">
        <v>1557</v>
      </c>
      <c r="B35" s="7" t="n">
        <v>68.3</v>
      </c>
    </row>
    <row r="36" spans="1:5">
      <c r="A36" s="4" t="s">
        <v>191</v>
      </c>
      <c r="B36" s="7" t="n">
        <v>-10637.3</v>
      </c>
    </row>
    <row r="37" spans="1:5">
      <c r="A37" s="4" t="s">
        <v>195</v>
      </c>
      <c r="B37" s="7" t="n">
        <v>-8.4</v>
      </c>
    </row>
    <row r="38" spans="1:5">
      <c r="A38" s="4" t="s">
        <v>204</v>
      </c>
      <c r="B38" s="7" t="n">
        <v>-6048.5</v>
      </c>
    </row>
    <row r="39" spans="1:5">
      <c r="A39" s="4" t="s">
        <v>1558</v>
      </c>
    </row>
    <row r="40" spans="1:5">
      <c r="A40" s="3" t="s">
        <v>691</v>
      </c>
    </row>
    <row r="41" spans="1:5">
      <c r="A41" s="4" t="s">
        <v>110</v>
      </c>
      <c r="C41" s="7" t="n">
        <v>-624.1</v>
      </c>
    </row>
    <row r="42" spans="1:5">
      <c r="A42" s="4" t="s">
        <v>114</v>
      </c>
      <c r="C42" s="7" t="n">
        <v>-6250.4</v>
      </c>
    </row>
    <row r="43" spans="1:5">
      <c r="A43" s="4" t="s">
        <v>191</v>
      </c>
      <c r="C43" s="7" t="n">
        <v>-9970.5</v>
      </c>
    </row>
    <row r="44" spans="1:5">
      <c r="A44" s="4" t="s">
        <v>195</v>
      </c>
      <c r="C44" s="7" t="n">
        <v>-8.5</v>
      </c>
    </row>
    <row r="45" spans="1:5">
      <c r="A45" s="4" t="s">
        <v>204</v>
      </c>
      <c r="C45" s="7" t="n">
        <v>-16853.5</v>
      </c>
    </row>
    <row r="46" spans="1:5">
      <c r="A46" s="4" t="s">
        <v>1559</v>
      </c>
    </row>
    <row r="47" spans="1:5">
      <c r="A47" s="3" t="s">
        <v>691</v>
      </c>
    </row>
    <row r="48" spans="1:5">
      <c r="A48" s="4" t="s">
        <v>101</v>
      </c>
      <c r="B48" s="7" t="n">
        <v>666.7</v>
      </c>
    </row>
    <row r="49" spans="1:5">
      <c r="A49" s="4" t="s">
        <v>106</v>
      </c>
      <c r="B49" s="7" t="n">
        <v>2643.2</v>
      </c>
    </row>
    <row r="50" spans="1:5">
      <c r="A50" s="4" t="s">
        <v>110</v>
      </c>
      <c r="B50" s="7" t="n">
        <v>-1025.1</v>
      </c>
    </row>
    <row r="51" spans="1:5">
      <c r="A51" s="4" t="s">
        <v>114</v>
      </c>
      <c r="B51" s="7" t="n">
        <v>-5634.8</v>
      </c>
    </row>
    <row r="52" spans="1:5">
      <c r="A52" s="4" t="s">
        <v>1556</v>
      </c>
      <c r="B52" s="7" t="n">
        <v>8545.6</v>
      </c>
    </row>
    <row r="53" spans="1:5">
      <c r="A53" s="4" t="s">
        <v>1557</v>
      </c>
      <c r="B53" s="7" t="n">
        <v>68.3</v>
      </c>
    </row>
    <row r="54" spans="1:5">
      <c r="A54" s="4" t="s">
        <v>191</v>
      </c>
      <c r="B54" s="7" t="n">
        <v>-10637.3</v>
      </c>
    </row>
    <row r="55" spans="1:5">
      <c r="A55" s="4" t="s">
        <v>195</v>
      </c>
      <c r="B55" s="7" t="n">
        <v>-8.4</v>
      </c>
    </row>
    <row r="56" spans="1:5">
      <c r="A56" s="4" t="s">
        <v>1525</v>
      </c>
      <c r="B56" s="7" t="n">
        <v>9.699999999999999</v>
      </c>
    </row>
    <row r="57" spans="1:5">
      <c r="A57" s="4" t="s">
        <v>1527</v>
      </c>
      <c r="B57" s="7" t="n">
        <v>-16.8</v>
      </c>
    </row>
    <row r="58" spans="1:5">
      <c r="A58" s="4" t="s">
        <v>1549</v>
      </c>
      <c r="B58" s="7" t="n">
        <v>-414.7</v>
      </c>
    </row>
    <row r="59" spans="1:5">
      <c r="A59" s="4" t="s">
        <v>1553</v>
      </c>
      <c r="B59" s="5" t="n">
        <v>-242</v>
      </c>
    </row>
    <row r="60" spans="1:5">
      <c r="A60" s="4" t="s">
        <v>204</v>
      </c>
      <c r="B60" s="6" t="n">
        <v>-6045.6</v>
      </c>
    </row>
    <row r="61" spans="1:5">
      <c r="A61" s="4" t="s">
        <v>1560</v>
      </c>
    </row>
    <row r="62" spans="1:5">
      <c r="A62" s="3" t="s">
        <v>691</v>
      </c>
    </row>
    <row r="63" spans="1:5">
      <c r="A63" s="4" t="s">
        <v>101</v>
      </c>
      <c r="C63" s="7" t="n">
        <v>1153.5</v>
      </c>
    </row>
    <row r="64" spans="1:5">
      <c r="A64" s="4" t="s">
        <v>106</v>
      </c>
      <c r="C64" s="7" t="n">
        <v>2391.4</v>
      </c>
    </row>
    <row r="65" spans="1:5">
      <c r="A65" s="4" t="s">
        <v>110</v>
      </c>
      <c r="C65" s="7" t="n">
        <v>-624.1</v>
      </c>
    </row>
    <row r="66" spans="1:5">
      <c r="A66" s="4" t="s">
        <v>114</v>
      </c>
      <c r="C66" s="7" t="n">
        <v>-6250.4</v>
      </c>
    </row>
    <row r="67" spans="1:5">
      <c r="A67" s="4" t="s">
        <v>1556</v>
      </c>
      <c r="C67" s="7" t="n">
        <v>8328.4</v>
      </c>
    </row>
    <row r="68" spans="1:5">
      <c r="A68" s="4" t="s">
        <v>1557</v>
      </c>
      <c r="C68" s="7" t="n">
        <v>61.7</v>
      </c>
    </row>
    <row r="69" spans="1:5">
      <c r="A69" s="4" t="s">
        <v>191</v>
      </c>
      <c r="C69" s="7" t="n">
        <v>-9970.5</v>
      </c>
    </row>
    <row r="70" spans="1:5">
      <c r="A70" s="4" t="s">
        <v>195</v>
      </c>
      <c r="C70" s="7" t="n">
        <v>-8.5</v>
      </c>
    </row>
    <row r="71" spans="1:5">
      <c r="A71" s="4" t="s">
        <v>1525</v>
      </c>
      <c r="C71" s="7" t="n">
        <v>3.1</v>
      </c>
    </row>
    <row r="72" spans="1:5">
      <c r="A72" s="4" t="s">
        <v>1527</v>
      </c>
      <c r="C72" s="7" t="n">
        <v>-6.8</v>
      </c>
    </row>
    <row r="73" spans="1:5">
      <c r="A73" s="4" t="s">
        <v>1549</v>
      </c>
      <c r="C73" s="7" t="n">
        <v>-630.7</v>
      </c>
    </row>
    <row r="74" spans="1:5">
      <c r="A74" s="4" t="s">
        <v>1553</v>
      </c>
      <c r="C74" s="7" t="n">
        <v>-258.1</v>
      </c>
    </row>
    <row r="75" spans="1:5">
      <c r="A75" s="4" t="s">
        <v>204</v>
      </c>
      <c r="C75" s="5" t="n">
        <v>-5811</v>
      </c>
    </row>
    <row r="76" spans="1:5">
      <c r="A76" s="4" t="s">
        <v>1561</v>
      </c>
    </row>
    <row r="77" spans="1:5">
      <c r="A77" s="3" t="s">
        <v>691</v>
      </c>
    </row>
    <row r="78" spans="1:5">
      <c r="A78" s="4" t="s">
        <v>1525</v>
      </c>
      <c r="C78" s="5" t="n">
        <v>1</v>
      </c>
    </row>
    <row r="79" spans="1:5">
      <c r="A79" s="4" t="s">
        <v>1527</v>
      </c>
      <c r="C79" s="7" t="n">
        <v>-3.5</v>
      </c>
    </row>
    <row r="80" spans="1:5">
      <c r="A80" s="4" t="s">
        <v>1549</v>
      </c>
      <c r="C80" s="7" t="n">
        <v>-630.7</v>
      </c>
    </row>
    <row r="81" spans="1:5">
      <c r="A81" s="4" t="s">
        <v>1553</v>
      </c>
      <c r="C81" s="7" t="n">
        <v>-258.1</v>
      </c>
    </row>
    <row r="82" spans="1:5">
      <c r="A82" s="4" t="s">
        <v>204</v>
      </c>
      <c r="C82" s="7" t="n">
        <v>-891.3</v>
      </c>
    </row>
    <row r="83" spans="1:5">
      <c r="A83" s="4" t="s">
        <v>1562</v>
      </c>
    </row>
    <row r="84" spans="1:5">
      <c r="A84" s="3" t="s">
        <v>691</v>
      </c>
    </row>
    <row r="85" spans="1:5">
      <c r="A85" s="4" t="s">
        <v>106</v>
      </c>
      <c r="C85" s="7" t="n">
        <v>2391.4</v>
      </c>
    </row>
    <row r="86" spans="1:5">
      <c r="A86" s="4" t="s">
        <v>1556</v>
      </c>
      <c r="C86" s="7" t="n">
        <v>8328.4</v>
      </c>
    </row>
    <row r="87" spans="1:5">
      <c r="A87" s="4" t="s">
        <v>1557</v>
      </c>
      <c r="C87" s="7" t="n">
        <v>61.7</v>
      </c>
    </row>
    <row r="88" spans="1:5">
      <c r="A88" s="4" t="s">
        <v>204</v>
      </c>
      <c r="C88" s="7" t="n">
        <v>10781.5</v>
      </c>
    </row>
    <row r="89" spans="1:5">
      <c r="A89" s="4" t="s">
        <v>1563</v>
      </c>
    </row>
    <row r="90" spans="1:5">
      <c r="A90" s="3" t="s">
        <v>691</v>
      </c>
    </row>
    <row r="91" spans="1:5">
      <c r="A91" s="4" t="s">
        <v>101</v>
      </c>
      <c r="C91" s="7" t="n">
        <v>1153.5</v>
      </c>
    </row>
    <row r="92" spans="1:5">
      <c r="A92" s="4" t="s">
        <v>204</v>
      </c>
      <c r="C92" s="6" t="n">
        <v>1153.5</v>
      </c>
    </row>
    <row r="93" spans="1:5"/>
    <row r="94" spans="1:5">
      <c r="A94" s="4" t="s">
        <v>56</v>
      </c>
      <c r="B94" s="4" t="s">
        <v>58</v>
      </c>
    </row>
  </sheetData>
  <mergeCells count="3">
    <mergeCell ref="C1:D1"/>
    <mergeCell ref="A93:E93"/>
    <mergeCell ref="B94:E94"/>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564</v>
      </c>
      <c r="B1" s="2" t="s">
        <v>1</v>
      </c>
    </row>
    <row r="2" spans="1:6">
      <c r="B2" s="2" t="s">
        <v>31</v>
      </c>
      <c r="D2" s="2" t="s">
        <v>32</v>
      </c>
      <c r="F2" s="2" t="s">
        <v>33</v>
      </c>
    </row>
    <row r="3" spans="1:6">
      <c r="A3" s="3" t="s">
        <v>691</v>
      </c>
    </row>
    <row r="4" spans="1:6">
      <c r="A4" s="4" t="s">
        <v>778</v>
      </c>
      <c r="B4" s="6" t="n">
        <v>1153.5</v>
      </c>
      <c r="C4" s="4" t="s">
        <v>56</v>
      </c>
      <c r="D4" s="6" t="n">
        <v>1310.3</v>
      </c>
    </row>
    <row r="5" spans="1:6">
      <c r="A5" s="4" t="s">
        <v>1549</v>
      </c>
      <c r="B5" s="7" t="n">
        <v>-414.7</v>
      </c>
      <c r="D5" s="7" t="n">
        <v>-630.7</v>
      </c>
      <c r="F5" s="6" t="n">
        <v>-976.5</v>
      </c>
    </row>
    <row r="6" spans="1:6">
      <c r="A6" s="4" t="s">
        <v>948</v>
      </c>
      <c r="B6" s="7" t="n">
        <v>666.7</v>
      </c>
      <c r="D6" s="7" t="n">
        <v>1153.5</v>
      </c>
      <c r="E6" s="4" t="s">
        <v>56</v>
      </c>
    </row>
    <row r="7" spans="1:6">
      <c r="A7" s="4" t="s">
        <v>1565</v>
      </c>
    </row>
    <row r="8" spans="1:6">
      <c r="A8" s="3" t="s">
        <v>691</v>
      </c>
    </row>
    <row r="9" spans="1:6">
      <c r="A9" s="4" t="s">
        <v>778</v>
      </c>
      <c r="B9" s="7" t="n">
        <v>333.2</v>
      </c>
    </row>
    <row r="10" spans="1:6">
      <c r="A10" s="4" t="s">
        <v>948</v>
      </c>
      <c r="D10" s="7" t="n">
        <v>333.2</v>
      </c>
    </row>
    <row r="11" spans="1:6">
      <c r="A11" s="4" t="s">
        <v>1566</v>
      </c>
    </row>
    <row r="12" spans="1:6">
      <c r="A12" s="3" t="s">
        <v>691</v>
      </c>
    </row>
    <row r="13" spans="1:6">
      <c r="A13" s="4" t="s">
        <v>948</v>
      </c>
      <c r="B13" s="7" t="n">
        <v>0.4</v>
      </c>
    </row>
    <row r="14" spans="1:6">
      <c r="A14" s="4" t="s">
        <v>1567</v>
      </c>
    </row>
    <row r="15" spans="1:6">
      <c r="A15" s="3" t="s">
        <v>691</v>
      </c>
    </row>
    <row r="16" spans="1:6">
      <c r="A16" s="4" t="s">
        <v>948</v>
      </c>
      <c r="B16" s="7" t="n">
        <v>128.1</v>
      </c>
    </row>
    <row r="17" spans="1:6">
      <c r="A17" s="4" t="s">
        <v>1568</v>
      </c>
    </row>
    <row r="18" spans="1:6">
      <c r="A18" s="3" t="s">
        <v>691</v>
      </c>
    </row>
    <row r="19" spans="1:6">
      <c r="A19" s="4" t="s">
        <v>1527</v>
      </c>
      <c r="B19" s="7" t="n">
        <v>-14.2</v>
      </c>
      <c r="D19" s="7" t="n">
        <v>-3.3</v>
      </c>
    </row>
    <row r="20" spans="1:6">
      <c r="A20" s="4" t="s">
        <v>1569</v>
      </c>
    </row>
    <row r="21" spans="1:6">
      <c r="A21" s="3" t="s">
        <v>691</v>
      </c>
    </row>
    <row r="22" spans="1:6">
      <c r="A22" s="4" t="s">
        <v>1525</v>
      </c>
      <c r="B22" s="7" t="n">
        <v>8.4</v>
      </c>
      <c r="D22" s="7" t="n">
        <v>2.1</v>
      </c>
    </row>
    <row r="23" spans="1:6">
      <c r="A23" s="4" t="s">
        <v>1570</v>
      </c>
    </row>
    <row r="24" spans="1:6">
      <c r="A24" s="3" t="s">
        <v>691</v>
      </c>
    </row>
    <row r="25" spans="1:6">
      <c r="A25" s="4" t="s">
        <v>1527</v>
      </c>
      <c r="D25" s="7" t="n">
        <v>-3.5</v>
      </c>
    </row>
    <row r="26" spans="1:6">
      <c r="A26" s="4" t="s">
        <v>1571</v>
      </c>
    </row>
    <row r="27" spans="1:6">
      <c r="A27" s="3" t="s">
        <v>691</v>
      </c>
    </row>
    <row r="28" spans="1:6">
      <c r="A28" s="4" t="s">
        <v>1525</v>
      </c>
      <c r="D28" s="5" t="n">
        <v>1</v>
      </c>
    </row>
    <row r="29" spans="1:6">
      <c r="A29" s="4" t="s">
        <v>1572</v>
      </c>
    </row>
    <row r="30" spans="1:6">
      <c r="A30" s="3" t="s">
        <v>691</v>
      </c>
    </row>
    <row r="31" spans="1:6">
      <c r="A31" s="4" t="s">
        <v>1527</v>
      </c>
      <c r="B31" s="7" t="n">
        <v>-2.6</v>
      </c>
    </row>
    <row r="32" spans="1:6">
      <c r="A32" s="4" t="s">
        <v>1573</v>
      </c>
    </row>
    <row r="33" spans="1:6">
      <c r="A33" s="3" t="s">
        <v>691</v>
      </c>
    </row>
    <row r="34" spans="1:6">
      <c r="A34" s="4" t="s">
        <v>1525</v>
      </c>
      <c r="B34" s="7" t="n">
        <v>1.3</v>
      </c>
    </row>
    <row r="35" spans="1:6">
      <c r="A35" s="4" t="s">
        <v>1574</v>
      </c>
    </row>
    <row r="36" spans="1:6">
      <c r="A36" s="3" t="s">
        <v>691</v>
      </c>
    </row>
    <row r="37" spans="1:6">
      <c r="A37" s="4" t="s">
        <v>1549</v>
      </c>
      <c r="D37" s="7" t="n">
        <v>-630.7</v>
      </c>
    </row>
    <row r="38" spans="1:6">
      <c r="A38" s="4" t="s">
        <v>1575</v>
      </c>
    </row>
    <row r="39" spans="1:6">
      <c r="A39" s="3" t="s">
        <v>691</v>
      </c>
    </row>
    <row r="40" spans="1:6">
      <c r="A40" s="4" t="s">
        <v>1553</v>
      </c>
      <c r="D40" s="7" t="n">
        <v>-258.1</v>
      </c>
    </row>
    <row r="41" spans="1:6">
      <c r="A41" s="4" t="s">
        <v>778</v>
      </c>
      <c r="B41" s="7" t="n">
        <v>-258.1</v>
      </c>
      <c r="D41" s="5" t="n">
        <v>-297</v>
      </c>
    </row>
    <row r="42" spans="1:6">
      <c r="A42" s="4" t="s">
        <v>1576</v>
      </c>
      <c r="B42" s="7" t="n">
        <v>34.5</v>
      </c>
      <c r="D42" s="7" t="n">
        <v>52.5</v>
      </c>
    </row>
    <row r="43" spans="1:6">
      <c r="A43" s="4" t="s">
        <v>785</v>
      </c>
      <c r="B43" s="7" t="n">
        <v>1.1</v>
      </c>
      <c r="D43" s="7" t="n">
        <v>7.5</v>
      </c>
    </row>
    <row r="44" spans="1:6">
      <c r="A44" s="4" t="s">
        <v>950</v>
      </c>
      <c r="B44" s="7" t="n">
        <v>-43.5</v>
      </c>
      <c r="D44" s="7" t="n">
        <v>-40.5</v>
      </c>
    </row>
    <row r="45" spans="1:6">
      <c r="A45" s="4" t="s">
        <v>1577</v>
      </c>
      <c r="B45" s="7" t="n">
        <v>2.2</v>
      </c>
      <c r="D45" s="7" t="n">
        <v>2.9</v>
      </c>
    </row>
    <row r="46" spans="1:6">
      <c r="A46" s="4" t="s">
        <v>1578</v>
      </c>
      <c r="B46" s="7" t="n">
        <v>21.8</v>
      </c>
      <c r="D46" s="7" t="n">
        <v>16.5</v>
      </c>
    </row>
    <row r="47" spans="1:6">
      <c r="A47" s="4" t="s">
        <v>948</v>
      </c>
      <c r="B47" s="5" t="n">
        <v>-242</v>
      </c>
      <c r="D47" s="7" t="n">
        <v>-258.1</v>
      </c>
    </row>
    <row r="48" spans="1:6">
      <c r="A48" s="4" t="s">
        <v>1579</v>
      </c>
    </row>
    <row r="49" spans="1:6">
      <c r="A49" s="3" t="s">
        <v>691</v>
      </c>
    </row>
    <row r="50" spans="1:6">
      <c r="A50" s="4" t="s">
        <v>778</v>
      </c>
      <c r="B50" s="7" t="n">
        <v>820.3</v>
      </c>
      <c r="D50" s="5" t="n">
        <v>881</v>
      </c>
    </row>
    <row r="51" spans="1:6">
      <c r="A51" s="4" t="s">
        <v>1580</v>
      </c>
      <c r="B51" s="7" t="n">
        <v>61.1</v>
      </c>
      <c r="D51" s="7" t="n">
        <v>-13.8</v>
      </c>
    </row>
    <row r="52" spans="1:6">
      <c r="A52" s="4" t="s">
        <v>1581</v>
      </c>
      <c r="B52" s="7" t="n">
        <v>-140.6</v>
      </c>
      <c r="D52" s="7" t="n">
        <v>15.1</v>
      </c>
    </row>
    <row r="53" spans="1:6">
      <c r="A53" s="4" t="s">
        <v>785</v>
      </c>
      <c r="D53" s="7" t="n">
        <v>-70.90000000000001</v>
      </c>
    </row>
    <row r="54" spans="1:6">
      <c r="A54" s="4" t="s">
        <v>950</v>
      </c>
      <c r="B54" s="5" t="n">
        <v>35</v>
      </c>
      <c r="D54" s="7" t="n">
        <v>67.7</v>
      </c>
    </row>
    <row r="55" spans="1:6">
      <c r="A55" s="4" t="s">
        <v>962</v>
      </c>
      <c r="B55" s="7" t="n">
        <v>-237.3</v>
      </c>
      <c r="D55" s="7" t="n">
        <v>-1.7</v>
      </c>
    </row>
    <row r="56" spans="1:6">
      <c r="A56" s="4" t="s">
        <v>1582</v>
      </c>
      <c r="B56" s="7" t="n">
        <v>-0.3</v>
      </c>
      <c r="D56" s="7" t="n">
        <v>-57.1</v>
      </c>
    </row>
    <row r="57" spans="1:6">
      <c r="A57" s="4" t="s">
        <v>1578</v>
      </c>
      <c r="B57" s="5" t="n">
        <v>0</v>
      </c>
      <c r="D57" s="5" t="n">
        <v>0</v>
      </c>
    </row>
    <row r="58" spans="1:6">
      <c r="A58" s="4" t="s">
        <v>948</v>
      </c>
      <c r="B58" s="7" t="n">
        <v>538.2</v>
      </c>
      <c r="D58" s="6" t="n">
        <v>820.3</v>
      </c>
    </row>
    <row r="59" spans="1:6">
      <c r="A59" s="4" t="s">
        <v>1583</v>
      </c>
    </row>
    <row r="60" spans="1:6">
      <c r="A60" s="3" t="s">
        <v>691</v>
      </c>
    </row>
    <row r="61" spans="1:6">
      <c r="A61" s="4" t="s">
        <v>1549</v>
      </c>
      <c r="B61" s="7" t="n">
        <v>-414.7</v>
      </c>
    </row>
    <row r="62" spans="1:6">
      <c r="A62" s="4" t="s">
        <v>1584</v>
      </c>
    </row>
    <row r="63" spans="1:6">
      <c r="A63" s="3" t="s">
        <v>691</v>
      </c>
    </row>
    <row r="64" spans="1:6">
      <c r="A64" s="4" t="s">
        <v>1553</v>
      </c>
      <c r="B64" s="5" t="n">
        <v>-242</v>
      </c>
    </row>
    <row r="65" spans="1:6">
      <c r="A65" s="4" t="s">
        <v>1585</v>
      </c>
    </row>
    <row r="66" spans="1:6">
      <c r="A66" s="3" t="s">
        <v>691</v>
      </c>
    </row>
    <row r="67" spans="1:6">
      <c r="A67" s="4" t="s">
        <v>948</v>
      </c>
      <c r="B67" s="7" t="n">
        <v>319.2</v>
      </c>
    </row>
    <row r="68" spans="1:6">
      <c r="A68" s="4" t="s">
        <v>1586</v>
      </c>
    </row>
    <row r="69" spans="1:6">
      <c r="A69" s="3" t="s">
        <v>691</v>
      </c>
    </row>
    <row r="70" spans="1:6">
      <c r="A70" s="4" t="s">
        <v>948</v>
      </c>
      <c r="B70" s="9" t="n">
        <v>219</v>
      </c>
    </row>
    <row r="71" spans="1:6"/>
    <row r="72" spans="1:6">
      <c r="A72" s="4" t="s">
        <v>56</v>
      </c>
      <c r="B72" s="4" t="s">
        <v>58</v>
      </c>
    </row>
  </sheetData>
  <mergeCells count="6">
    <mergeCell ref="A1:A2"/>
    <mergeCell ref="B1:E1"/>
    <mergeCell ref="B2:C2"/>
    <mergeCell ref="D2:E2"/>
    <mergeCell ref="A71:F71"/>
    <mergeCell ref="B72:F7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3</v>
      </c>
      <c r="B1" s="2" t="s">
        <v>1</v>
      </c>
    </row>
    <row r="2" spans="1:2">
      <c r="B2" s="2" t="s">
        <v>31</v>
      </c>
    </row>
    <row r="3" spans="1:2">
      <c r="A3" s="3" t="s">
        <v>161</v>
      </c>
    </row>
    <row r="4" spans="1:2">
      <c r="A4" s="4" t="s">
        <v>53</v>
      </c>
      <c r="B4" s="4" t="s">
        <v>17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4"/>
    <col customWidth="1" max="6" min="6" width="27"/>
    <col customWidth="1" max="7" min="7" width="27"/>
  </cols>
  <sheetData>
    <row r="1" spans="1:7">
      <c r="A1" s="1" t="s">
        <v>1587</v>
      </c>
      <c r="C1" s="2" t="s">
        <v>1</v>
      </c>
    </row>
    <row r="2" spans="1:7">
      <c r="C2" s="2" t="s">
        <v>1588</v>
      </c>
      <c r="D2" s="2" t="s">
        <v>1589</v>
      </c>
      <c r="F2" s="2" t="s">
        <v>1590</v>
      </c>
      <c r="G2" s="2" t="s">
        <v>1591</v>
      </c>
    </row>
    <row r="3" spans="1:7">
      <c r="A3" s="3" t="s">
        <v>1592</v>
      </c>
    </row>
    <row r="4" spans="1:7">
      <c r="A4" s="4" t="s">
        <v>1593</v>
      </c>
      <c r="B4" s="4" t="s">
        <v>56</v>
      </c>
      <c r="C4" s="6" t="n">
        <v>133.3</v>
      </c>
    </row>
    <row r="5" spans="1:7">
      <c r="A5" s="4" t="s">
        <v>1594</v>
      </c>
      <c r="C5" s="6" t="n">
        <v>133.3</v>
      </c>
      <c r="D5" s="6" t="n">
        <v>133.3</v>
      </c>
      <c r="E5" s="4" t="s">
        <v>56</v>
      </c>
    </row>
    <row r="6" spans="1:7">
      <c r="A6" s="4" t="s">
        <v>770</v>
      </c>
    </row>
    <row r="7" spans="1:7">
      <c r="A7" s="3" t="s">
        <v>1592</v>
      </c>
    </row>
    <row r="8" spans="1:7">
      <c r="A8" s="4" t="s">
        <v>1595</v>
      </c>
      <c r="C8" s="5" t="n">
        <v>1750000000</v>
      </c>
      <c r="D8" s="5" t="n">
        <v>1750000000</v>
      </c>
      <c r="F8" s="5" t="n">
        <v>1750000000</v>
      </c>
      <c r="G8" s="5" t="n">
        <v>1750000000</v>
      </c>
    </row>
    <row r="9" spans="1:7">
      <c r="A9" s="4" t="s">
        <v>1596</v>
      </c>
      <c r="C9" s="9" t="n">
        <v>175</v>
      </c>
      <c r="D9" s="9" t="n">
        <v>175</v>
      </c>
      <c r="F9" s="9" t="n">
        <v>175</v>
      </c>
      <c r="G9" s="9" t="n">
        <v>175</v>
      </c>
    </row>
    <row r="10" spans="1:7">
      <c r="A10" s="4" t="s">
        <v>1597</v>
      </c>
      <c r="C10" s="5" t="n">
        <v>1332511552</v>
      </c>
      <c r="D10" s="5" t="n">
        <v>1331880730</v>
      </c>
      <c r="F10" s="5" t="n">
        <v>1329366024</v>
      </c>
    </row>
    <row r="11" spans="1:7">
      <c r="A11" s="4" t="s">
        <v>1598</v>
      </c>
      <c r="C11" s="5" t="n">
        <v>166675</v>
      </c>
      <c r="D11" s="5" t="n">
        <v>630822</v>
      </c>
      <c r="F11" s="5" t="n">
        <v>2514706</v>
      </c>
    </row>
    <row r="12" spans="1:7">
      <c r="A12" s="4" t="s">
        <v>1599</v>
      </c>
      <c r="C12" s="5" t="n">
        <v>1332678227</v>
      </c>
      <c r="D12" s="5" t="n">
        <v>1332511552</v>
      </c>
      <c r="F12" s="5" t="n">
        <v>1331880730</v>
      </c>
    </row>
    <row r="13" spans="1:7">
      <c r="A13" s="4" t="s">
        <v>1593</v>
      </c>
      <c r="C13" s="6" t="n">
        <v>133.3</v>
      </c>
      <c r="D13" s="6" t="n">
        <v>133.2</v>
      </c>
      <c r="F13" s="6" t="n">
        <v>132.9</v>
      </c>
    </row>
    <row r="14" spans="1:7">
      <c r="A14" s="4" t="s">
        <v>1600</v>
      </c>
      <c r="D14" s="7" t="n">
        <v>0.1</v>
      </c>
      <c r="F14" s="7" t="n">
        <v>0.3</v>
      </c>
    </row>
    <row r="15" spans="1:7">
      <c r="A15" s="4" t="s">
        <v>1594</v>
      </c>
      <c r="C15" s="6" t="n">
        <v>133.3</v>
      </c>
      <c r="D15" s="6" t="n">
        <v>133.3</v>
      </c>
      <c r="F15" s="6" t="n">
        <v>133.2</v>
      </c>
    </row>
    <row r="16" spans="1:7"/>
    <row r="17" spans="1:7">
      <c r="A17" s="4" t="s">
        <v>56</v>
      </c>
      <c r="B17" s="4" t="s">
        <v>58</v>
      </c>
    </row>
  </sheetData>
  <mergeCells count="5">
    <mergeCell ref="A1:B2"/>
    <mergeCell ref="C1:F1"/>
    <mergeCell ref="D2:E2"/>
    <mergeCell ref="A16:F16"/>
    <mergeCell ref="B17:F17"/>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9"/>
    <col customWidth="1" max="3" min="3" width="36"/>
    <col customWidth="1" max="4" min="4" width="21"/>
    <col customWidth="1" max="5" min="5" width="27"/>
    <col customWidth="1" max="6" min="6" width="21"/>
    <col customWidth="1" max="7" min="7" width="21"/>
  </cols>
  <sheetData>
    <row r="1" spans="1:7">
      <c r="A1" s="1" t="s">
        <v>1601</v>
      </c>
      <c r="B1" s="2" t="s">
        <v>1</v>
      </c>
    </row>
    <row r="2" spans="1:7">
      <c r="B2" s="2" t="s">
        <v>1602</v>
      </c>
      <c r="C2" s="2" t="s">
        <v>1603</v>
      </c>
      <c r="D2" s="2" t="s">
        <v>688</v>
      </c>
      <c r="E2" s="2" t="s">
        <v>1589</v>
      </c>
      <c r="F2" s="2" t="s">
        <v>1604</v>
      </c>
      <c r="G2" s="2" t="s">
        <v>791</v>
      </c>
    </row>
    <row r="3" spans="1:7">
      <c r="A3" s="3" t="s">
        <v>1592</v>
      </c>
    </row>
    <row r="4" spans="1:7">
      <c r="A4" s="4" t="s">
        <v>1605</v>
      </c>
      <c r="B4" s="4" t="s">
        <v>1606</v>
      </c>
      <c r="C4" s="4" t="s">
        <v>1606</v>
      </c>
    </row>
    <row r="5" spans="1:7">
      <c r="A5" s="4" t="s">
        <v>1607</v>
      </c>
      <c r="B5" s="5" t="n">
        <v>10</v>
      </c>
      <c r="C5" s="5" t="n">
        <v>10</v>
      </c>
    </row>
    <row r="6" spans="1:7">
      <c r="A6" s="4" t="s">
        <v>1608</v>
      </c>
    </row>
    <row r="7" spans="1:7">
      <c r="A7" s="3" t="s">
        <v>1592</v>
      </c>
    </row>
    <row r="8" spans="1:7">
      <c r="A8" s="4" t="s">
        <v>1609</v>
      </c>
      <c r="B8" s="4" t="s">
        <v>1227</v>
      </c>
      <c r="C8" s="4" t="s">
        <v>1227</v>
      </c>
    </row>
    <row r="9" spans="1:7">
      <c r="A9" s="4" t="s">
        <v>423</v>
      </c>
    </row>
    <row r="10" spans="1:7">
      <c r="A10" s="3" t="s">
        <v>1592</v>
      </c>
    </row>
    <row r="11" spans="1:7">
      <c r="A11" s="4" t="s">
        <v>1239</v>
      </c>
      <c r="B11" s="4" t="s">
        <v>476</v>
      </c>
      <c r="C11" s="4" t="s">
        <v>476</v>
      </c>
    </row>
    <row r="12" spans="1:7">
      <c r="A12" s="4" t="s">
        <v>1610</v>
      </c>
    </row>
    <row r="13" spans="1:7">
      <c r="A13" s="3" t="s">
        <v>1592</v>
      </c>
    </row>
    <row r="14" spans="1:7">
      <c r="A14" s="4" t="s">
        <v>1609</v>
      </c>
      <c r="B14" s="4" t="s">
        <v>1227</v>
      </c>
      <c r="C14" s="4" t="s">
        <v>1227</v>
      </c>
    </row>
    <row r="15" spans="1:7">
      <c r="A15" s="4" t="s">
        <v>1611</v>
      </c>
    </row>
    <row r="16" spans="1:7">
      <c r="A16" s="3" t="s">
        <v>1592</v>
      </c>
    </row>
    <row r="17" spans="1:7">
      <c r="A17" s="4" t="s">
        <v>1239</v>
      </c>
      <c r="B17" s="4" t="s">
        <v>476</v>
      </c>
      <c r="C17" s="4" t="s">
        <v>476</v>
      </c>
    </row>
    <row r="18" spans="1:7">
      <c r="A18" s="4" t="s">
        <v>770</v>
      </c>
    </row>
    <row r="19" spans="1:7">
      <c r="A19" s="3" t="s">
        <v>1592</v>
      </c>
    </row>
    <row r="20" spans="1:7">
      <c r="A20" s="4" t="s">
        <v>1612</v>
      </c>
      <c r="C20" s="5" t="n">
        <v>14820994</v>
      </c>
      <c r="E20" s="5" t="n">
        <v>14232910</v>
      </c>
    </row>
    <row r="21" spans="1:7">
      <c r="A21" s="4" t="s">
        <v>1613</v>
      </c>
      <c r="C21" s="9" t="n">
        <v>125500000</v>
      </c>
      <c r="E21" s="9" t="n">
        <v>190900000</v>
      </c>
    </row>
    <row r="22" spans="1:7">
      <c r="A22" s="4" t="s">
        <v>1614</v>
      </c>
      <c r="C22" s="5" t="n">
        <v>70854553</v>
      </c>
      <c r="E22" s="5" t="n">
        <v>62578938</v>
      </c>
    </row>
    <row r="23" spans="1:7">
      <c r="A23" s="4" t="s">
        <v>1615</v>
      </c>
      <c r="C23" s="9" t="n">
        <v>599900000</v>
      </c>
      <c r="E23" s="9" t="n">
        <v>839200000</v>
      </c>
    </row>
    <row r="24" spans="1:7">
      <c r="A24" s="4" t="s">
        <v>1616</v>
      </c>
      <c r="C24" s="5" t="n">
        <v>24218615</v>
      </c>
      <c r="E24" s="5" t="n">
        <v>20985441</v>
      </c>
    </row>
    <row r="25" spans="1:7">
      <c r="A25" s="4" t="s">
        <v>1617</v>
      </c>
      <c r="C25" s="13" t="n">
        <v>11.56</v>
      </c>
      <c r="E25" s="13" t="n">
        <v>15.86</v>
      </c>
      <c r="G25" s="13" t="n">
        <v>16.45</v>
      </c>
    </row>
    <row r="26" spans="1:7">
      <c r="A26" s="4" t="s">
        <v>1618</v>
      </c>
    </row>
    <row r="27" spans="1:7">
      <c r="A27" s="3" t="s">
        <v>1592</v>
      </c>
    </row>
    <row r="28" spans="1:7">
      <c r="A28" s="4" t="s">
        <v>1619</v>
      </c>
      <c r="C28" s="5" t="n">
        <v>6741</v>
      </c>
    </row>
    <row r="29" spans="1:7">
      <c r="A29" s="4" t="s">
        <v>1620</v>
      </c>
    </row>
    <row r="30" spans="1:7">
      <c r="A30" s="3" t="s">
        <v>1592</v>
      </c>
    </row>
    <row r="31" spans="1:7">
      <c r="A31" s="4" t="s">
        <v>1619</v>
      </c>
      <c r="C31" s="5" t="n">
        <v>3187979</v>
      </c>
    </row>
    <row r="32" spans="1:7">
      <c r="A32" s="4" t="s">
        <v>1621</v>
      </c>
    </row>
    <row r="33" spans="1:7">
      <c r="A33" s="3" t="s">
        <v>1592</v>
      </c>
    </row>
    <row r="34" spans="1:7">
      <c r="A34" s="4" t="s">
        <v>1616</v>
      </c>
      <c r="C34" s="5" t="n">
        <v>18691100</v>
      </c>
      <c r="E34" s="5" t="n">
        <v>14602950</v>
      </c>
    </row>
    <row r="35" spans="1:7">
      <c r="A35" s="4" t="s">
        <v>1620</v>
      </c>
    </row>
    <row r="36" spans="1:7">
      <c r="A36" s="3" t="s">
        <v>1592</v>
      </c>
    </row>
    <row r="37" spans="1:7">
      <c r="A37" s="4" t="s">
        <v>1616</v>
      </c>
      <c r="C37" s="5" t="n">
        <v>5520774</v>
      </c>
      <c r="E37" s="5" t="n">
        <v>6375750</v>
      </c>
    </row>
    <row r="38" spans="1:7">
      <c r="A38" s="4" t="s">
        <v>1622</v>
      </c>
    </row>
    <row r="39" spans="1:7">
      <c r="A39" s="3" t="s">
        <v>1592</v>
      </c>
    </row>
    <row r="40" spans="1:7">
      <c r="A40" s="4" t="s">
        <v>1623</v>
      </c>
      <c r="B40" s="15" t="n">
        <v>77.31</v>
      </c>
      <c r="D40" s="15" t="n">
        <v>101.86</v>
      </c>
      <c r="F40" s="15" t="n">
        <v>111.2</v>
      </c>
    </row>
    <row r="41" spans="1:7">
      <c r="A41" s="4" t="s">
        <v>1624</v>
      </c>
    </row>
    <row r="42" spans="1:7">
      <c r="A42" s="3" t="s">
        <v>1592</v>
      </c>
    </row>
    <row r="43" spans="1:7">
      <c r="A43" s="4" t="s">
        <v>1625</v>
      </c>
      <c r="C43" s="5" t="n">
        <v>466559</v>
      </c>
    </row>
    <row r="44" spans="1:7">
      <c r="A44" s="4" t="s">
        <v>1626</v>
      </c>
    </row>
    <row r="45" spans="1:7">
      <c r="A45" s="3" t="s">
        <v>1592</v>
      </c>
    </row>
    <row r="46" spans="1:7">
      <c r="A46" s="4" t="s">
        <v>1625</v>
      </c>
      <c r="C46" s="5" t="n">
        <v>1286670</v>
      </c>
    </row>
    <row r="47" spans="1:7">
      <c r="A47" s="4" t="s">
        <v>1627</v>
      </c>
    </row>
    <row r="48" spans="1:7">
      <c r="A48" s="3" t="s">
        <v>1592</v>
      </c>
    </row>
    <row r="49" spans="1:7">
      <c r="A49" s="4" t="s">
        <v>1628</v>
      </c>
      <c r="C49" s="9" t="n">
        <v>8500000</v>
      </c>
      <c r="E49" s="9" t="n">
        <v>9000000</v>
      </c>
    </row>
    <row r="50" spans="1:7">
      <c r="A50" s="4" t="s">
        <v>1629</v>
      </c>
      <c r="B50" s="4" t="s">
        <v>1630</v>
      </c>
      <c r="C50" s="4" t="s">
        <v>1630</v>
      </c>
      <c r="D50" s="4" t="s">
        <v>1630</v>
      </c>
      <c r="E50" s="4" t="s">
        <v>1630</v>
      </c>
    </row>
  </sheetData>
  <mergeCells count="2">
    <mergeCell ref="A1:A2"/>
    <mergeCell ref="B1:G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1631</v>
      </c>
      <c r="B1" s="2" t="s">
        <v>1</v>
      </c>
    </row>
    <row r="2" spans="1:3">
      <c r="B2" s="2" t="s">
        <v>1588</v>
      </c>
      <c r="C2" s="2" t="s">
        <v>32</v>
      </c>
    </row>
    <row r="3" spans="1:3">
      <c r="A3" s="3" t="s">
        <v>1632</v>
      </c>
    </row>
    <row r="4" spans="1:3">
      <c r="A4" s="4" t="s">
        <v>1616</v>
      </c>
      <c r="B4" s="5" t="n">
        <v>24218615</v>
      </c>
      <c r="C4" s="5" t="n">
        <v>20985441</v>
      </c>
    </row>
    <row r="5" spans="1:3">
      <c r="A5" s="4" t="s">
        <v>420</v>
      </c>
    </row>
    <row r="6" spans="1:3">
      <c r="A6" s="3" t="s">
        <v>1632</v>
      </c>
    </row>
    <row r="7" spans="1:3">
      <c r="A7" s="4" t="s">
        <v>1616</v>
      </c>
      <c r="B7" s="5" t="n">
        <v>6741</v>
      </c>
      <c r="C7" s="5" t="n">
        <v>6741</v>
      </c>
    </row>
    <row r="8" spans="1:3">
      <c r="A8" s="4" t="s">
        <v>1633</v>
      </c>
    </row>
    <row r="9" spans="1:3">
      <c r="A9" s="3" t="s">
        <v>1632</v>
      </c>
    </row>
    <row r="10" spans="1:3">
      <c r="A10" s="4" t="s">
        <v>1619</v>
      </c>
      <c r="B10" s="5" t="n">
        <v>3696</v>
      </c>
    </row>
    <row r="11" spans="1:3">
      <c r="A11" s="4" t="s">
        <v>1634</v>
      </c>
      <c r="B11" s="8" t="n">
        <v>8.333</v>
      </c>
    </row>
    <row r="12" spans="1:3">
      <c r="A12" s="4" t="s">
        <v>1635</v>
      </c>
      <c r="B12" s="4" t="s">
        <v>1636</v>
      </c>
    </row>
    <row r="13" spans="1:3">
      <c r="A13" s="4" t="s">
        <v>1637</v>
      </c>
    </row>
    <row r="14" spans="1:3">
      <c r="A14" s="3" t="s">
        <v>1632</v>
      </c>
    </row>
    <row r="15" spans="1:3">
      <c r="A15" s="4" t="s">
        <v>1619</v>
      </c>
      <c r="B15" s="5" t="n">
        <v>3045</v>
      </c>
    </row>
    <row r="16" spans="1:3">
      <c r="A16" s="4" t="s">
        <v>1634</v>
      </c>
      <c r="B16" s="8" t="n">
        <v>10.595</v>
      </c>
    </row>
    <row r="17" spans="1:3">
      <c r="A17" s="4" t="s">
        <v>1635</v>
      </c>
      <c r="B17" s="4" t="s">
        <v>1638</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14"/>
  </cols>
  <sheetData>
    <row r="1" spans="1:4">
      <c r="A1" s="1" t="s">
        <v>1639</v>
      </c>
      <c r="B1" s="2" t="s">
        <v>1</v>
      </c>
    </row>
    <row r="2" spans="1:4">
      <c r="B2" s="2" t="s">
        <v>1640</v>
      </c>
      <c r="C2" s="2" t="s">
        <v>1641</v>
      </c>
      <c r="D2" s="2" t="s">
        <v>32</v>
      </c>
    </row>
    <row r="3" spans="1:4">
      <c r="A3" s="4" t="s">
        <v>770</v>
      </c>
    </row>
    <row r="4" spans="1:4">
      <c r="A4" s="3" t="s">
        <v>1632</v>
      </c>
    </row>
    <row r="5" spans="1:4">
      <c r="A5" s="4" t="s">
        <v>1616</v>
      </c>
      <c r="B5" s="5" t="n">
        <v>24218615</v>
      </c>
      <c r="C5" s="5" t="n">
        <v>24218615</v>
      </c>
      <c r="D5" s="5" t="n">
        <v>20985441</v>
      </c>
    </row>
    <row r="6" spans="1:4">
      <c r="A6" s="4" t="s">
        <v>1642</v>
      </c>
    </row>
    <row r="7" spans="1:4">
      <c r="A7" s="3" t="s">
        <v>1632</v>
      </c>
    </row>
    <row r="8" spans="1:4">
      <c r="A8" s="4" t="s">
        <v>1616</v>
      </c>
      <c r="B8" s="5" t="n">
        <v>5520774</v>
      </c>
      <c r="C8" s="5" t="n">
        <v>5520774</v>
      </c>
      <c r="D8" s="5" t="n">
        <v>6375750</v>
      </c>
    </row>
    <row r="9" spans="1:4">
      <c r="A9" s="4" t="s">
        <v>1643</v>
      </c>
    </row>
    <row r="10" spans="1:4">
      <c r="A10" s="3" t="s">
        <v>1632</v>
      </c>
    </row>
    <row r="11" spans="1:4">
      <c r="A11" s="4" t="s">
        <v>1619</v>
      </c>
      <c r="B11" s="5" t="n">
        <v>28275</v>
      </c>
      <c r="C11" s="5" t="n">
        <v>28275</v>
      </c>
    </row>
    <row r="12" spans="1:4">
      <c r="A12" s="4" t="s">
        <v>1634</v>
      </c>
      <c r="C12" s="8" t="n">
        <v>5.483</v>
      </c>
    </row>
    <row r="13" spans="1:4">
      <c r="A13" s="4" t="s">
        <v>1635</v>
      </c>
      <c r="B13" s="4" t="s">
        <v>1644</v>
      </c>
    </row>
    <row r="14" spans="1:4">
      <c r="A14" s="4" t="s">
        <v>1645</v>
      </c>
    </row>
    <row r="15" spans="1:4">
      <c r="A15" s="3" t="s">
        <v>1632</v>
      </c>
    </row>
    <row r="16" spans="1:4">
      <c r="A16" s="4" t="s">
        <v>1646</v>
      </c>
      <c r="B16" s="5" t="n">
        <v>11855</v>
      </c>
      <c r="C16" s="5" t="n">
        <v>11855</v>
      </c>
    </row>
    <row r="17" spans="1:4">
      <c r="A17" s="4" t="s">
        <v>1647</v>
      </c>
      <c r="B17" s="16" t="n">
        <v>44.56</v>
      </c>
    </row>
    <row r="18" spans="1:4">
      <c r="A18" s="4" t="s">
        <v>1635</v>
      </c>
      <c r="B18" s="4" t="s">
        <v>1644</v>
      </c>
    </row>
    <row r="19" spans="1:4">
      <c r="A19" s="4" t="s">
        <v>1648</v>
      </c>
    </row>
    <row r="20" spans="1:4">
      <c r="A20" s="3" t="s">
        <v>1632</v>
      </c>
    </row>
    <row r="21" spans="1:4">
      <c r="A21" s="4" t="s">
        <v>1619</v>
      </c>
      <c r="B21" s="5" t="n">
        <v>18000</v>
      </c>
      <c r="C21" s="5" t="n">
        <v>18000</v>
      </c>
    </row>
    <row r="22" spans="1:4">
      <c r="A22" s="4" t="s">
        <v>1634</v>
      </c>
      <c r="C22" s="8" t="n">
        <v>5.483</v>
      </c>
    </row>
    <row r="23" spans="1:4">
      <c r="A23" s="4" t="s">
        <v>1635</v>
      </c>
      <c r="B23" s="4" t="s">
        <v>1649</v>
      </c>
    </row>
    <row r="24" spans="1:4">
      <c r="A24" s="4" t="s">
        <v>1650</v>
      </c>
    </row>
    <row r="25" spans="1:4">
      <c r="A25" s="3" t="s">
        <v>1632</v>
      </c>
    </row>
    <row r="26" spans="1:4">
      <c r="A26" s="4" t="s">
        <v>1646</v>
      </c>
      <c r="B26" s="5" t="n">
        <v>29025</v>
      </c>
      <c r="C26" s="5" t="n">
        <v>29025</v>
      </c>
    </row>
    <row r="27" spans="1:4">
      <c r="A27" s="4" t="s">
        <v>1647</v>
      </c>
      <c r="B27" s="16" t="n">
        <v>49.23</v>
      </c>
    </row>
    <row r="28" spans="1:4">
      <c r="A28" s="4" t="s">
        <v>1635</v>
      </c>
      <c r="B28" s="4" t="s">
        <v>1651</v>
      </c>
    </row>
    <row r="29" spans="1:4">
      <c r="A29" s="4" t="s">
        <v>1652</v>
      </c>
    </row>
    <row r="30" spans="1:4">
      <c r="A30" s="3" t="s">
        <v>1632</v>
      </c>
    </row>
    <row r="31" spans="1:4">
      <c r="A31" s="4" t="s">
        <v>1619</v>
      </c>
      <c r="B31" s="5" t="n">
        <v>750</v>
      </c>
      <c r="C31" s="5" t="n">
        <v>750</v>
      </c>
    </row>
    <row r="32" spans="1:4">
      <c r="A32" s="4" t="s">
        <v>1634</v>
      </c>
      <c r="C32" s="8" t="n">
        <v>5.608</v>
      </c>
    </row>
    <row r="33" spans="1:4">
      <c r="A33" s="4" t="s">
        <v>1635</v>
      </c>
      <c r="B33" s="4" t="s">
        <v>1644</v>
      </c>
    </row>
    <row r="34" spans="1:4">
      <c r="A34" s="4" t="s">
        <v>1653</v>
      </c>
    </row>
    <row r="35" spans="1:4">
      <c r="A35" s="3" t="s">
        <v>1632</v>
      </c>
    </row>
    <row r="36" spans="1:4">
      <c r="A36" s="4" t="s">
        <v>1646</v>
      </c>
      <c r="B36" s="5" t="n">
        <v>19200</v>
      </c>
      <c r="C36" s="5" t="n">
        <v>19200</v>
      </c>
    </row>
    <row r="37" spans="1:4">
      <c r="A37" s="4" t="s">
        <v>1647</v>
      </c>
      <c r="B37" s="16" t="n">
        <v>56.56</v>
      </c>
    </row>
    <row r="38" spans="1:4">
      <c r="A38" s="4" t="s">
        <v>1635</v>
      </c>
      <c r="B38" s="4" t="s">
        <v>1654</v>
      </c>
    </row>
    <row r="39" spans="1:4">
      <c r="A39" s="4" t="s">
        <v>1655</v>
      </c>
    </row>
    <row r="40" spans="1:4">
      <c r="A40" s="3" t="s">
        <v>1632</v>
      </c>
    </row>
    <row r="41" spans="1:4">
      <c r="A41" s="4" t="s">
        <v>1619</v>
      </c>
      <c r="B41" s="5" t="n">
        <v>95000</v>
      </c>
      <c r="C41" s="5" t="n">
        <v>95000</v>
      </c>
    </row>
    <row r="42" spans="1:4">
      <c r="A42" s="4" t="s">
        <v>1634</v>
      </c>
      <c r="C42" s="8" t="n">
        <v>6.268</v>
      </c>
    </row>
    <row r="43" spans="1:4">
      <c r="A43" s="4" t="s">
        <v>1635</v>
      </c>
      <c r="B43" s="4" t="s">
        <v>1651</v>
      </c>
    </row>
    <row r="44" spans="1:4">
      <c r="A44" s="4" t="s">
        <v>1656</v>
      </c>
    </row>
    <row r="45" spans="1:4">
      <c r="A45" s="3" t="s">
        <v>1632</v>
      </c>
    </row>
    <row r="46" spans="1:4">
      <c r="A46" s="4" t="s">
        <v>1646</v>
      </c>
      <c r="B46" s="5" t="n">
        <v>44964</v>
      </c>
      <c r="C46" s="5" t="n">
        <v>44964</v>
      </c>
    </row>
    <row r="47" spans="1:4">
      <c r="A47" s="4" t="s">
        <v>1647</v>
      </c>
      <c r="B47" s="16" t="n">
        <v>67.48999999999999</v>
      </c>
    </row>
    <row r="48" spans="1:4">
      <c r="A48" s="4" t="s">
        <v>1635</v>
      </c>
      <c r="B48" s="4" t="s">
        <v>1636</v>
      </c>
    </row>
    <row r="49" spans="1:4">
      <c r="A49" s="4" t="s">
        <v>1657</v>
      </c>
    </row>
    <row r="50" spans="1:4">
      <c r="A50" s="3" t="s">
        <v>1632</v>
      </c>
    </row>
    <row r="51" spans="1:4">
      <c r="A51" s="4" t="s">
        <v>1619</v>
      </c>
      <c r="B51" s="5" t="n">
        <v>44125</v>
      </c>
      <c r="C51" s="5" t="n">
        <v>44125</v>
      </c>
    </row>
    <row r="52" spans="1:4">
      <c r="A52" s="4" t="s">
        <v>1634</v>
      </c>
      <c r="C52" s="8" t="n">
        <v>6.268</v>
      </c>
    </row>
    <row r="53" spans="1:4">
      <c r="A53" s="4" t="s">
        <v>1635</v>
      </c>
      <c r="B53" s="4" t="s">
        <v>1658</v>
      </c>
    </row>
    <row r="54" spans="1:4">
      <c r="A54" s="4" t="s">
        <v>1659</v>
      </c>
    </row>
    <row r="55" spans="1:4">
      <c r="A55" s="3" t="s">
        <v>1632</v>
      </c>
    </row>
    <row r="56" spans="1:4">
      <c r="A56" s="4" t="s">
        <v>1646</v>
      </c>
      <c r="B56" s="5" t="n">
        <v>195890</v>
      </c>
      <c r="C56" s="5" t="n">
        <v>195890</v>
      </c>
    </row>
    <row r="57" spans="1:4">
      <c r="A57" s="4" t="s">
        <v>1647</v>
      </c>
      <c r="B57" s="16" t="n">
        <v>102.67</v>
      </c>
    </row>
    <row r="58" spans="1:4">
      <c r="A58" s="4" t="s">
        <v>1635</v>
      </c>
      <c r="B58" s="4" t="s">
        <v>1660</v>
      </c>
    </row>
    <row r="59" spans="1:4">
      <c r="A59" s="4" t="s">
        <v>1661</v>
      </c>
    </row>
    <row r="60" spans="1:4">
      <c r="A60" s="3" t="s">
        <v>1632</v>
      </c>
    </row>
    <row r="61" spans="1:4">
      <c r="A61" s="4" t="s">
        <v>1619</v>
      </c>
      <c r="B61" s="5" t="n">
        <v>61625</v>
      </c>
      <c r="C61" s="5" t="n">
        <v>61625</v>
      </c>
    </row>
    <row r="62" spans="1:4">
      <c r="A62" s="4" t="s">
        <v>1634</v>
      </c>
      <c r="C62" s="8" t="n">
        <v>7.113</v>
      </c>
    </row>
    <row r="63" spans="1:4">
      <c r="A63" s="4" t="s">
        <v>1635</v>
      </c>
      <c r="B63" s="4" t="s">
        <v>1654</v>
      </c>
    </row>
    <row r="64" spans="1:4">
      <c r="A64" s="4" t="s">
        <v>1662</v>
      </c>
    </row>
    <row r="65" spans="1:4">
      <c r="A65" s="3" t="s">
        <v>1632</v>
      </c>
    </row>
    <row r="66" spans="1:4">
      <c r="A66" s="4" t="s">
        <v>1646</v>
      </c>
      <c r="B66" s="5" t="n">
        <v>165625</v>
      </c>
      <c r="C66" s="5" t="n">
        <v>165625</v>
      </c>
    </row>
    <row r="67" spans="1:4">
      <c r="A67" s="4" t="s">
        <v>1647</v>
      </c>
      <c r="B67" s="16" t="n">
        <v>110.76</v>
      </c>
    </row>
    <row r="68" spans="1:4">
      <c r="A68" s="4" t="s">
        <v>1635</v>
      </c>
      <c r="B68" s="4" t="s">
        <v>1638</v>
      </c>
    </row>
    <row r="69" spans="1:4">
      <c r="A69" s="4" t="s">
        <v>1663</v>
      </c>
    </row>
    <row r="70" spans="1:4">
      <c r="A70" s="3" t="s">
        <v>1632</v>
      </c>
    </row>
    <row r="71" spans="1:4">
      <c r="A71" s="4" t="s">
        <v>1619</v>
      </c>
      <c r="B71" s="5" t="n">
        <v>30250</v>
      </c>
      <c r="C71" s="5" t="n">
        <v>30250</v>
      </c>
    </row>
    <row r="72" spans="1:4">
      <c r="A72" s="4" t="s">
        <v>1634</v>
      </c>
      <c r="C72" s="8" t="n">
        <v>7.113</v>
      </c>
    </row>
    <row r="73" spans="1:4">
      <c r="A73" s="4" t="s">
        <v>1635</v>
      </c>
      <c r="B73" s="4" t="s">
        <v>1664</v>
      </c>
    </row>
    <row r="74" spans="1:4">
      <c r="A74" s="4" t="s">
        <v>1665</v>
      </c>
    </row>
    <row r="75" spans="1:4">
      <c r="A75" s="3" t="s">
        <v>1632</v>
      </c>
    </row>
    <row r="76" spans="1:4">
      <c r="A76" s="4" t="s">
        <v>1619</v>
      </c>
      <c r="B76" s="5" t="n">
        <v>233129</v>
      </c>
      <c r="C76" s="5" t="n">
        <v>233129</v>
      </c>
    </row>
    <row r="77" spans="1:4">
      <c r="A77" s="4" t="s">
        <v>1634</v>
      </c>
      <c r="C77" s="8" t="n">
        <v>8.458</v>
      </c>
    </row>
    <row r="78" spans="1:4">
      <c r="A78" s="4" t="s">
        <v>1635</v>
      </c>
      <c r="B78" s="4" t="s">
        <v>1636</v>
      </c>
    </row>
    <row r="79" spans="1:4">
      <c r="A79" s="4" t="s">
        <v>1666</v>
      </c>
    </row>
    <row r="80" spans="1:4">
      <c r="A80" s="3" t="s">
        <v>1632</v>
      </c>
    </row>
    <row r="81" spans="1:4">
      <c r="A81" s="4" t="s">
        <v>1619</v>
      </c>
      <c r="B81" s="5" t="n">
        <v>52000</v>
      </c>
      <c r="C81" s="5" t="n">
        <v>52000</v>
      </c>
    </row>
    <row r="82" spans="1:4">
      <c r="A82" s="4" t="s">
        <v>1634</v>
      </c>
      <c r="C82" s="8" t="n">
        <v>13.145</v>
      </c>
    </row>
    <row r="83" spans="1:4">
      <c r="A83" s="4" t="s">
        <v>1635</v>
      </c>
      <c r="B83" s="4" t="s">
        <v>1667</v>
      </c>
    </row>
    <row r="84" spans="1:4">
      <c r="A84" s="4" t="s">
        <v>1668</v>
      </c>
    </row>
    <row r="85" spans="1:4">
      <c r="A85" s="3" t="s">
        <v>1632</v>
      </c>
    </row>
    <row r="86" spans="1:4">
      <c r="A86" s="4" t="s">
        <v>1619</v>
      </c>
      <c r="B86" s="5" t="n">
        <v>1959975</v>
      </c>
      <c r="C86" s="5" t="n">
        <v>1959975</v>
      </c>
    </row>
    <row r="87" spans="1:4">
      <c r="A87" s="4" t="s">
        <v>1634</v>
      </c>
      <c r="C87" s="8" t="n">
        <v>13.145</v>
      </c>
    </row>
    <row r="88" spans="1:4">
      <c r="A88" s="4" t="s">
        <v>1635</v>
      </c>
      <c r="B88" s="4" t="s">
        <v>1660</v>
      </c>
    </row>
    <row r="89" spans="1:4">
      <c r="A89" s="4" t="s">
        <v>1669</v>
      </c>
    </row>
    <row r="90" spans="1:4">
      <c r="A90" s="3" t="s">
        <v>1632</v>
      </c>
    </row>
    <row r="91" spans="1:4">
      <c r="A91" s="4" t="s">
        <v>1619</v>
      </c>
      <c r="B91" s="5" t="n">
        <v>4750</v>
      </c>
      <c r="C91" s="5" t="n">
        <v>4750</v>
      </c>
    </row>
    <row r="92" spans="1:4">
      <c r="A92" s="4" t="s">
        <v>1634</v>
      </c>
      <c r="C92" s="8" t="n">
        <v>13.145</v>
      </c>
    </row>
    <row r="93" spans="1:4">
      <c r="A93" s="4" t="s">
        <v>1635</v>
      </c>
      <c r="B93" s="4" t="s">
        <v>1670</v>
      </c>
    </row>
    <row r="94" spans="1:4">
      <c r="A94" s="4" t="s">
        <v>1671</v>
      </c>
    </row>
    <row r="95" spans="1:4">
      <c r="A95" s="3" t="s">
        <v>1632</v>
      </c>
    </row>
    <row r="96" spans="1:4">
      <c r="A96" s="4" t="s">
        <v>1619</v>
      </c>
      <c r="B96" s="5" t="n">
        <v>642975</v>
      </c>
      <c r="C96" s="5" t="n">
        <v>642975</v>
      </c>
    </row>
    <row r="97" spans="1:4">
      <c r="A97" s="4" t="s">
        <v>1634</v>
      </c>
      <c r="C97" s="8" t="n">
        <v>13.505</v>
      </c>
    </row>
    <row r="98" spans="1:4">
      <c r="A98" s="4" t="s">
        <v>1635</v>
      </c>
      <c r="B98" s="4" t="s">
        <v>1638</v>
      </c>
    </row>
    <row r="99" spans="1:4">
      <c r="A99" s="4" t="s">
        <v>1672</v>
      </c>
    </row>
    <row r="100" spans="1:4">
      <c r="A100" s="3" t="s">
        <v>1632</v>
      </c>
    </row>
    <row r="101" spans="1:4">
      <c r="A101" s="4" t="s">
        <v>1619</v>
      </c>
      <c r="B101" s="5" t="n">
        <v>17125</v>
      </c>
      <c r="C101" s="5" t="n">
        <v>17125</v>
      </c>
    </row>
    <row r="102" spans="1:4">
      <c r="A102" s="4" t="s">
        <v>1634</v>
      </c>
      <c r="C102" s="8" t="n">
        <v>13.505</v>
      </c>
    </row>
    <row r="103" spans="1:4">
      <c r="A103" s="4" t="s">
        <v>1635</v>
      </c>
      <c r="B103" s="4" t="s">
        <v>1673</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14"/>
  </cols>
  <sheetData>
    <row r="1" spans="1:4">
      <c r="A1" s="1" t="s">
        <v>1674</v>
      </c>
      <c r="B1" s="2" t="s">
        <v>1</v>
      </c>
    </row>
    <row r="2" spans="1:4">
      <c r="B2" s="2" t="s">
        <v>1640</v>
      </c>
      <c r="C2" s="2" t="s">
        <v>1641</v>
      </c>
      <c r="D2" s="2" t="s">
        <v>32</v>
      </c>
    </row>
    <row r="3" spans="1:4">
      <c r="A3" s="4" t="s">
        <v>770</v>
      </c>
    </row>
    <row r="4" spans="1:4">
      <c r="A4" s="3" t="s">
        <v>1632</v>
      </c>
    </row>
    <row r="5" spans="1:4">
      <c r="A5" s="4" t="s">
        <v>1616</v>
      </c>
      <c r="B5" s="5" t="n">
        <v>24218615</v>
      </c>
      <c r="C5" s="5" t="n">
        <v>24218615</v>
      </c>
      <c r="D5" s="5" t="n">
        <v>20985441</v>
      </c>
    </row>
    <row r="6" spans="1:4">
      <c r="A6" s="4" t="s">
        <v>1675</v>
      </c>
    </row>
    <row r="7" spans="1:4">
      <c r="A7" s="3" t="s">
        <v>1632</v>
      </c>
    </row>
    <row r="8" spans="1:4">
      <c r="A8" s="4" t="s">
        <v>1616</v>
      </c>
      <c r="B8" s="5" t="n">
        <v>18691100</v>
      </c>
      <c r="C8" s="5" t="n">
        <v>18691100</v>
      </c>
      <c r="D8" s="5" t="n">
        <v>14602950</v>
      </c>
    </row>
    <row r="9" spans="1:4">
      <c r="A9" s="4" t="s">
        <v>1676</v>
      </c>
    </row>
    <row r="10" spans="1:4">
      <c r="A10" s="3" t="s">
        <v>1632</v>
      </c>
    </row>
    <row r="11" spans="1:4">
      <c r="A11" s="4" t="s">
        <v>1646</v>
      </c>
      <c r="B11" s="5" t="n">
        <v>1286670</v>
      </c>
      <c r="C11" s="5" t="n">
        <v>1286670</v>
      </c>
    </row>
    <row r="12" spans="1:4">
      <c r="A12" s="4" t="s">
        <v>1677</v>
      </c>
    </row>
    <row r="13" spans="1:4">
      <c r="A13" s="3" t="s">
        <v>1632</v>
      </c>
    </row>
    <row r="14" spans="1:4">
      <c r="A14" s="4" t="s">
        <v>1619</v>
      </c>
      <c r="B14" s="5" t="n">
        <v>23750</v>
      </c>
      <c r="C14" s="5" t="n">
        <v>23750</v>
      </c>
    </row>
    <row r="15" spans="1:4">
      <c r="A15" s="4" t="s">
        <v>1634</v>
      </c>
      <c r="C15" s="8" t="n">
        <v>8.372</v>
      </c>
    </row>
    <row r="16" spans="1:4">
      <c r="A16" s="4" t="s">
        <v>1635</v>
      </c>
      <c r="B16" s="4" t="s">
        <v>1678</v>
      </c>
    </row>
    <row r="17" spans="1:4">
      <c r="A17" s="4" t="s">
        <v>1679</v>
      </c>
    </row>
    <row r="18" spans="1:4">
      <c r="A18" s="3" t="s">
        <v>1632</v>
      </c>
    </row>
    <row r="19" spans="1:4">
      <c r="A19" s="4" t="s">
        <v>1646</v>
      </c>
      <c r="B19" s="5" t="n">
        <v>439205</v>
      </c>
      <c r="C19" s="5" t="n">
        <v>439205</v>
      </c>
    </row>
    <row r="20" spans="1:4">
      <c r="A20" s="4" t="s">
        <v>1647</v>
      </c>
      <c r="B20" s="16" t="n">
        <v>53.14</v>
      </c>
    </row>
    <row r="21" spans="1:4">
      <c r="A21" s="4" t="s">
        <v>1635</v>
      </c>
      <c r="B21" s="4" t="s">
        <v>1680</v>
      </c>
    </row>
    <row r="22" spans="1:4">
      <c r="A22" s="4" t="s">
        <v>1681</v>
      </c>
    </row>
    <row r="23" spans="1:4">
      <c r="A23" s="3" t="s">
        <v>1632</v>
      </c>
    </row>
    <row r="24" spans="1:4">
      <c r="A24" s="4" t="s">
        <v>1619</v>
      </c>
      <c r="B24" s="5" t="n">
        <v>4053925</v>
      </c>
      <c r="C24" s="5" t="n">
        <v>4053925</v>
      </c>
    </row>
    <row r="25" spans="1:4">
      <c r="A25" s="4" t="s">
        <v>1634</v>
      </c>
      <c r="C25" s="8" t="n">
        <v>8.372</v>
      </c>
    </row>
    <row r="26" spans="1:4">
      <c r="A26" s="4" t="s">
        <v>1635</v>
      </c>
      <c r="B26" s="4" t="s">
        <v>1680</v>
      </c>
    </row>
    <row r="27" spans="1:4">
      <c r="A27" s="4" t="s">
        <v>1682</v>
      </c>
    </row>
    <row r="28" spans="1:4">
      <c r="A28" s="3" t="s">
        <v>1632</v>
      </c>
    </row>
    <row r="29" spans="1:4">
      <c r="A29" s="4" t="s">
        <v>1646</v>
      </c>
      <c r="B29" s="5" t="n">
        <v>340225</v>
      </c>
      <c r="C29" s="5" t="n">
        <v>340225</v>
      </c>
    </row>
    <row r="30" spans="1:4">
      <c r="A30" s="4" t="s">
        <v>1647</v>
      </c>
      <c r="B30" s="16" t="n">
        <v>88.26000000000001</v>
      </c>
    </row>
    <row r="31" spans="1:4">
      <c r="A31" s="4" t="s">
        <v>1635</v>
      </c>
      <c r="B31" s="4" t="s">
        <v>1683</v>
      </c>
    </row>
    <row r="32" spans="1:4">
      <c r="A32" s="4" t="s">
        <v>1684</v>
      </c>
    </row>
    <row r="33" spans="1:4">
      <c r="A33" s="3" t="s">
        <v>1632</v>
      </c>
    </row>
    <row r="34" spans="1:4">
      <c r="A34" s="4" t="s">
        <v>1619</v>
      </c>
      <c r="B34" s="5" t="n">
        <v>23875</v>
      </c>
      <c r="C34" s="5" t="n">
        <v>23875</v>
      </c>
    </row>
    <row r="35" spans="1:4">
      <c r="A35" s="4" t="s">
        <v>1634</v>
      </c>
      <c r="C35" s="8" t="n">
        <v>13.085</v>
      </c>
    </row>
    <row r="36" spans="1:4">
      <c r="A36" s="4" t="s">
        <v>1635</v>
      </c>
      <c r="B36" s="4" t="s">
        <v>1685</v>
      </c>
    </row>
    <row r="37" spans="1:4">
      <c r="A37" s="4" t="s">
        <v>1686</v>
      </c>
    </row>
    <row r="38" spans="1:4">
      <c r="A38" s="3" t="s">
        <v>1632</v>
      </c>
    </row>
    <row r="39" spans="1:4">
      <c r="A39" s="4" t="s">
        <v>1646</v>
      </c>
      <c r="B39" s="5" t="n">
        <v>282115</v>
      </c>
      <c r="C39" s="5" t="n">
        <v>282115</v>
      </c>
    </row>
    <row r="40" spans="1:4">
      <c r="A40" s="4" t="s">
        <v>1647</v>
      </c>
      <c r="B40" s="16" t="n">
        <v>105.49</v>
      </c>
    </row>
    <row r="41" spans="1:4">
      <c r="A41" s="4" t="s">
        <v>1635</v>
      </c>
      <c r="B41" s="4" t="s">
        <v>1687</v>
      </c>
    </row>
    <row r="42" spans="1:4">
      <c r="A42" s="4" t="s">
        <v>1688</v>
      </c>
    </row>
    <row r="43" spans="1:4">
      <c r="A43" s="3" t="s">
        <v>1632</v>
      </c>
    </row>
    <row r="44" spans="1:4">
      <c r="A44" s="4" t="s">
        <v>1619</v>
      </c>
      <c r="B44" s="5" t="n">
        <v>3245325</v>
      </c>
      <c r="C44" s="5" t="n">
        <v>3245325</v>
      </c>
    </row>
    <row r="45" spans="1:4">
      <c r="A45" s="4" t="s">
        <v>1634</v>
      </c>
      <c r="C45" s="8" t="n">
        <v>13.085</v>
      </c>
    </row>
    <row r="46" spans="1:4">
      <c r="A46" s="4" t="s">
        <v>1635</v>
      </c>
      <c r="B46" s="4" t="s">
        <v>1683</v>
      </c>
    </row>
    <row r="47" spans="1:4">
      <c r="A47" s="4" t="s">
        <v>1689</v>
      </c>
    </row>
    <row r="48" spans="1:4">
      <c r="A48" s="3" t="s">
        <v>1632</v>
      </c>
    </row>
    <row r="49" spans="1:4">
      <c r="A49" s="4" t="s">
        <v>1646</v>
      </c>
      <c r="B49" s="5" t="n">
        <v>225125</v>
      </c>
      <c r="C49" s="5" t="n">
        <v>225125</v>
      </c>
    </row>
    <row r="50" spans="1:4">
      <c r="A50" s="4" t="s">
        <v>1647</v>
      </c>
      <c r="B50" s="16" t="n">
        <v>115.94</v>
      </c>
    </row>
    <row r="51" spans="1:4">
      <c r="A51" s="4" t="s">
        <v>1635</v>
      </c>
      <c r="B51" s="4" t="s">
        <v>1690</v>
      </c>
    </row>
    <row r="52" spans="1:4">
      <c r="A52" s="4" t="s">
        <v>1691</v>
      </c>
    </row>
    <row r="53" spans="1:4">
      <c r="A53" s="3" t="s">
        <v>1632</v>
      </c>
    </row>
    <row r="54" spans="1:4">
      <c r="A54" s="4" t="s">
        <v>1619</v>
      </c>
      <c r="B54" s="5" t="n">
        <v>66125</v>
      </c>
      <c r="C54" s="5" t="n">
        <v>66125</v>
      </c>
    </row>
    <row r="55" spans="1:4">
      <c r="A55" s="4" t="s">
        <v>1634</v>
      </c>
      <c r="C55" s="8" t="n">
        <v>15.15</v>
      </c>
    </row>
    <row r="56" spans="1:4">
      <c r="A56" s="4" t="s">
        <v>1635</v>
      </c>
      <c r="B56" s="4" t="s">
        <v>1692</v>
      </c>
    </row>
    <row r="57" spans="1:4">
      <c r="A57" s="4" t="s">
        <v>1693</v>
      </c>
    </row>
    <row r="58" spans="1:4">
      <c r="A58" s="3" t="s">
        <v>1632</v>
      </c>
    </row>
    <row r="59" spans="1:4">
      <c r="A59" s="4" t="s">
        <v>1619</v>
      </c>
      <c r="B59" s="5" t="n">
        <v>2211900</v>
      </c>
      <c r="C59" s="5" t="n">
        <v>2211900</v>
      </c>
    </row>
    <row r="60" spans="1:4">
      <c r="A60" s="4" t="s">
        <v>1634</v>
      </c>
      <c r="C60" s="8" t="n">
        <v>15.15</v>
      </c>
    </row>
    <row r="61" spans="1:4">
      <c r="A61" s="4" t="s">
        <v>1635</v>
      </c>
      <c r="B61" s="4" t="s">
        <v>1690</v>
      </c>
    </row>
    <row r="62" spans="1:4">
      <c r="A62" s="4" t="s">
        <v>1694</v>
      </c>
    </row>
    <row r="63" spans="1:4">
      <c r="A63" s="3" t="s">
        <v>1632</v>
      </c>
    </row>
    <row r="64" spans="1:4">
      <c r="A64" s="4" t="s">
        <v>1619</v>
      </c>
      <c r="B64" s="5" t="n">
        <v>5750</v>
      </c>
      <c r="C64" s="5" t="n">
        <v>5750</v>
      </c>
    </row>
    <row r="65" spans="1:4">
      <c r="A65" s="4" t="s">
        <v>1634</v>
      </c>
      <c r="C65" s="8" t="n">
        <v>15.15</v>
      </c>
    </row>
    <row r="66" spans="1:4">
      <c r="A66" s="4" t="s">
        <v>1635</v>
      </c>
      <c r="B66" s="4" t="s">
        <v>1695</v>
      </c>
    </row>
    <row r="67" spans="1:4">
      <c r="A67" s="4" t="s">
        <v>1696</v>
      </c>
    </row>
    <row r="68" spans="1:4">
      <c r="A68" s="3" t="s">
        <v>1632</v>
      </c>
    </row>
    <row r="69" spans="1:4">
      <c r="A69" s="4" t="s">
        <v>1619</v>
      </c>
      <c r="B69" s="5" t="n">
        <v>15875</v>
      </c>
      <c r="C69" s="5" t="n">
        <v>15875</v>
      </c>
    </row>
    <row r="70" spans="1:4">
      <c r="A70" s="4" t="s">
        <v>1634</v>
      </c>
      <c r="C70" s="8" t="n">
        <v>17.055</v>
      </c>
    </row>
    <row r="71" spans="1:4">
      <c r="A71" s="4" t="s">
        <v>1635</v>
      </c>
      <c r="B71" s="4" t="s">
        <v>1697</v>
      </c>
    </row>
    <row r="72" spans="1:4">
      <c r="A72" s="4" t="s">
        <v>1698</v>
      </c>
    </row>
    <row r="73" spans="1:4">
      <c r="A73" s="3" t="s">
        <v>1632</v>
      </c>
    </row>
    <row r="74" spans="1:4">
      <c r="A74" s="4" t="s">
        <v>1619</v>
      </c>
      <c r="B74" s="5" t="n">
        <v>2611225</v>
      </c>
      <c r="C74" s="5" t="n">
        <v>2611225</v>
      </c>
    </row>
    <row r="75" spans="1:4">
      <c r="A75" s="4" t="s">
        <v>1634</v>
      </c>
      <c r="C75" s="8" t="n">
        <v>17.055</v>
      </c>
    </row>
    <row r="76" spans="1:4">
      <c r="A76" s="4" t="s">
        <v>1635</v>
      </c>
      <c r="B76" s="4" t="s">
        <v>1699</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0"/>
    <col customWidth="1" max="7" min="7" width="21"/>
  </cols>
  <sheetData>
    <row r="1" spans="1:7">
      <c r="A1" s="1" t="s">
        <v>1700</v>
      </c>
      <c r="B1" s="2" t="s">
        <v>1</v>
      </c>
    </row>
    <row r="2" spans="1:7">
      <c r="B2" s="2" t="s">
        <v>1701</v>
      </c>
      <c r="C2" s="2" t="s">
        <v>1588</v>
      </c>
      <c r="D2" s="2" t="s">
        <v>1702</v>
      </c>
      <c r="E2" s="2" t="s">
        <v>1589</v>
      </c>
      <c r="F2" s="2" t="s">
        <v>1703</v>
      </c>
      <c r="G2" s="2" t="s">
        <v>497</v>
      </c>
    </row>
    <row r="3" spans="1:7">
      <c r="A3" s="4" t="s">
        <v>1624</v>
      </c>
    </row>
    <row r="4" spans="1:7">
      <c r="A4" s="3" t="s">
        <v>1219</v>
      </c>
    </row>
    <row r="5" spans="1:7">
      <c r="A5" s="4" t="s">
        <v>1704</v>
      </c>
      <c r="B5" s="16" t="n">
        <v>94.752</v>
      </c>
    </row>
    <row r="6" spans="1:7">
      <c r="A6" s="4" t="s">
        <v>1705</v>
      </c>
      <c r="B6" s="17" t="n">
        <v>57.031</v>
      </c>
    </row>
    <row r="7" spans="1:7">
      <c r="A7" s="4" t="s">
        <v>1706</v>
      </c>
      <c r="B7" s="17" t="n">
        <v>99.73099999999999</v>
      </c>
    </row>
    <row r="8" spans="1:7">
      <c r="A8" s="4" t="s">
        <v>1707</v>
      </c>
      <c r="B8" s="17" t="n">
        <v>95.453</v>
      </c>
      <c r="D8" s="16" t="n">
        <v>94.752</v>
      </c>
    </row>
    <row r="9" spans="1:7">
      <c r="A9" s="4" t="s">
        <v>1708</v>
      </c>
      <c r="B9" s="17" t="n">
        <v>95.453</v>
      </c>
    </row>
    <row r="10" spans="1:7">
      <c r="A10" s="4" t="s">
        <v>1709</v>
      </c>
    </row>
    <row r="11" spans="1:7">
      <c r="A11" s="3" t="s">
        <v>1219</v>
      </c>
    </row>
    <row r="12" spans="1:7">
      <c r="A12" s="4" t="s">
        <v>1704</v>
      </c>
      <c r="B12" s="17" t="n">
        <v>101.047</v>
      </c>
    </row>
    <row r="13" spans="1:7">
      <c r="A13" s="4" t="s">
        <v>1710</v>
      </c>
      <c r="B13" s="17" t="n">
        <v>53.14</v>
      </c>
    </row>
    <row r="14" spans="1:7">
      <c r="A14" s="4" t="s">
        <v>1706</v>
      </c>
      <c r="B14" s="17" t="n">
        <v>98.97799999999999</v>
      </c>
    </row>
    <row r="15" spans="1:7">
      <c r="A15" s="4" t="s">
        <v>1707</v>
      </c>
      <c r="B15" s="17" t="n">
        <v>84.893</v>
      </c>
      <c r="D15" s="16" t="n">
        <v>101.047</v>
      </c>
    </row>
    <row r="16" spans="1:7">
      <c r="A16" s="4" t="s">
        <v>1708</v>
      </c>
      <c r="B16" s="16" t="n">
        <v>115.94</v>
      </c>
    </row>
    <row r="17" spans="1:7">
      <c r="A17" s="4" t="s">
        <v>770</v>
      </c>
    </row>
    <row r="18" spans="1:7">
      <c r="A18" s="3" t="s">
        <v>1219</v>
      </c>
    </row>
    <row r="19" spans="1:7">
      <c r="A19" s="4" t="s">
        <v>1711</v>
      </c>
      <c r="B19" s="5" t="n">
        <v>20985441</v>
      </c>
      <c r="C19" s="5" t="n">
        <v>20985441</v>
      </c>
    </row>
    <row r="20" spans="1:7">
      <c r="A20" s="4" t="s">
        <v>1712</v>
      </c>
      <c r="B20" s="5" t="n">
        <v>6301400</v>
      </c>
      <c r="C20" s="5" t="n">
        <v>6301400</v>
      </c>
    </row>
    <row r="21" spans="1:7">
      <c r="A21" s="4" t="s">
        <v>1713</v>
      </c>
      <c r="B21" s="5" t="n">
        <v>-166675</v>
      </c>
      <c r="C21" s="5" t="n">
        <v>-166675</v>
      </c>
      <c r="D21" s="5" t="n">
        <v>-630822</v>
      </c>
      <c r="E21" s="5" t="n">
        <v>-630822</v>
      </c>
      <c r="F21" s="5" t="n">
        <v>-2514706</v>
      </c>
    </row>
    <row r="22" spans="1:7">
      <c r="A22" s="4" t="s">
        <v>1714</v>
      </c>
      <c r="B22" s="5" t="n">
        <v>-2901551</v>
      </c>
      <c r="C22" s="5" t="n">
        <v>-2901551</v>
      </c>
    </row>
    <row r="23" spans="1:7">
      <c r="A23" s="4" t="s">
        <v>1715</v>
      </c>
      <c r="B23" s="5" t="n">
        <v>24218615</v>
      </c>
      <c r="C23" s="5" t="n">
        <v>24218615</v>
      </c>
      <c r="D23" s="5" t="n">
        <v>20985441</v>
      </c>
      <c r="E23" s="5" t="n">
        <v>20985441</v>
      </c>
    </row>
    <row r="24" spans="1:7">
      <c r="A24" s="4" t="s">
        <v>1716</v>
      </c>
      <c r="B24" s="5" t="n">
        <v>8931165</v>
      </c>
      <c r="G24" s="5" t="n">
        <v>8931165</v>
      </c>
    </row>
    <row r="25" spans="1:7">
      <c r="A25" s="4" t="s">
        <v>1618</v>
      </c>
    </row>
    <row r="26" spans="1:7">
      <c r="A26" s="3" t="s">
        <v>1219</v>
      </c>
    </row>
    <row r="27" spans="1:7">
      <c r="A27" s="4" t="s">
        <v>1711</v>
      </c>
      <c r="B27" s="5" t="n">
        <v>6741</v>
      </c>
      <c r="C27" s="5" t="n">
        <v>6741</v>
      </c>
    </row>
    <row r="28" spans="1:7">
      <c r="A28" s="4" t="s">
        <v>1715</v>
      </c>
      <c r="B28" s="5" t="n">
        <v>6741</v>
      </c>
      <c r="C28" s="5" t="n">
        <v>6741</v>
      </c>
      <c r="D28" s="5" t="n">
        <v>6741</v>
      </c>
      <c r="E28" s="5" t="n">
        <v>6741</v>
      </c>
    </row>
    <row r="29" spans="1:7">
      <c r="A29" s="4" t="s">
        <v>1716</v>
      </c>
      <c r="B29" s="5" t="n">
        <v>6741</v>
      </c>
      <c r="G29" s="5" t="n">
        <v>6741</v>
      </c>
    </row>
    <row r="30" spans="1:7">
      <c r="A30" s="4" t="s">
        <v>1717</v>
      </c>
      <c r="C30" s="8" t="n">
        <v>9.355</v>
      </c>
    </row>
    <row r="31" spans="1:7">
      <c r="A31" s="4" t="s">
        <v>1718</v>
      </c>
      <c r="C31" s="8" t="n">
        <v>9.355</v>
      </c>
      <c r="E31" s="8" t="n">
        <v>9.355</v>
      </c>
    </row>
    <row r="32" spans="1:7">
      <c r="A32" s="4" t="s">
        <v>1719</v>
      </c>
      <c r="G32" s="8" t="n">
        <v>9.355</v>
      </c>
    </row>
    <row r="33" spans="1:7">
      <c r="A33" s="4" t="s">
        <v>1620</v>
      </c>
    </row>
    <row r="34" spans="1:7">
      <c r="A34" s="3" t="s">
        <v>1219</v>
      </c>
    </row>
    <row r="35" spans="1:7">
      <c r="A35" s="4" t="s">
        <v>1711</v>
      </c>
      <c r="B35" s="5" t="n">
        <v>6375750</v>
      </c>
      <c r="C35" s="5" t="n">
        <v>6375750</v>
      </c>
    </row>
    <row r="36" spans="1:7">
      <c r="A36" s="4" t="s">
        <v>1720</v>
      </c>
      <c r="B36" s="5" t="n">
        <v>-166675</v>
      </c>
      <c r="C36" s="5" t="n">
        <v>-166675</v>
      </c>
    </row>
    <row r="37" spans="1:7">
      <c r="A37" s="4" t="s">
        <v>1714</v>
      </c>
      <c r="B37" s="5" t="n">
        <v>-688301</v>
      </c>
      <c r="C37" s="5" t="n">
        <v>-688301</v>
      </c>
    </row>
    <row r="38" spans="1:7">
      <c r="A38" s="4" t="s">
        <v>1715</v>
      </c>
      <c r="B38" s="5" t="n">
        <v>5520774</v>
      </c>
      <c r="C38" s="5" t="n">
        <v>5520774</v>
      </c>
      <c r="D38" s="5" t="n">
        <v>6375750</v>
      </c>
      <c r="E38" s="5" t="n">
        <v>6375750</v>
      </c>
    </row>
    <row r="39" spans="1:7">
      <c r="A39" s="4" t="s">
        <v>1716</v>
      </c>
      <c r="B39" s="5" t="n">
        <v>5520774</v>
      </c>
      <c r="G39" s="5" t="n">
        <v>5520774</v>
      </c>
    </row>
    <row r="40" spans="1:7">
      <c r="A40" s="4" t="s">
        <v>1717</v>
      </c>
      <c r="C40" s="8" t="n">
        <v>12.195</v>
      </c>
    </row>
    <row r="41" spans="1:7">
      <c r="A41" s="4" t="s">
        <v>1721</v>
      </c>
      <c r="C41" s="17" t="n">
        <v>7.064</v>
      </c>
    </row>
    <row r="42" spans="1:7">
      <c r="A42" s="4" t="s">
        <v>1722</v>
      </c>
      <c r="C42" s="17" t="n">
        <v>12.473</v>
      </c>
    </row>
    <row r="43" spans="1:7">
      <c r="A43" s="4" t="s">
        <v>1718</v>
      </c>
      <c r="C43" s="17" t="n">
        <v>12.29</v>
      </c>
      <c r="E43" s="8" t="n">
        <v>12.195</v>
      </c>
    </row>
    <row r="44" spans="1:7">
      <c r="A44" s="4" t="s">
        <v>1719</v>
      </c>
      <c r="G44" s="8" t="n">
        <v>12.29</v>
      </c>
    </row>
    <row r="45" spans="1:7">
      <c r="A45" s="4" t="s">
        <v>1723</v>
      </c>
    </row>
    <row r="46" spans="1:7">
      <c r="A46" s="3" t="s">
        <v>1219</v>
      </c>
    </row>
    <row r="47" spans="1:7">
      <c r="A47" s="4" t="s">
        <v>1717</v>
      </c>
      <c r="C47" s="17" t="n">
        <v>14.929</v>
      </c>
    </row>
    <row r="48" spans="1:7">
      <c r="A48" s="4" t="s">
        <v>1724</v>
      </c>
      <c r="C48" s="17" t="n">
        <v>8.372</v>
      </c>
    </row>
    <row r="49" spans="1:7">
      <c r="A49" s="4" t="s">
        <v>1722</v>
      </c>
      <c r="C49" s="17" t="n">
        <v>14.818</v>
      </c>
    </row>
    <row r="50" spans="1:7">
      <c r="A50" s="4" t="s">
        <v>1718</v>
      </c>
      <c r="C50" s="8" t="n">
        <v>12.753</v>
      </c>
      <c r="E50" s="8" t="n">
        <v>14.929</v>
      </c>
    </row>
    <row r="51" spans="1:7">
      <c r="A51" s="4" t="s">
        <v>1719</v>
      </c>
      <c r="G51" s="8" t="n">
        <v>15.15</v>
      </c>
    </row>
    <row r="52" spans="1:7">
      <c r="A52" s="4" t="s">
        <v>1621</v>
      </c>
    </row>
    <row r="53" spans="1:7">
      <c r="A53" s="3" t="s">
        <v>1219</v>
      </c>
    </row>
    <row r="54" spans="1:7">
      <c r="A54" s="4" t="s">
        <v>1711</v>
      </c>
      <c r="B54" s="5" t="n">
        <v>14602950</v>
      </c>
      <c r="C54" s="5" t="n">
        <v>14602950</v>
      </c>
    </row>
    <row r="55" spans="1:7">
      <c r="A55" s="4" t="s">
        <v>1712</v>
      </c>
      <c r="B55" s="5" t="n">
        <v>6301400</v>
      </c>
      <c r="C55" s="5" t="n">
        <v>6301400</v>
      </c>
    </row>
    <row r="56" spans="1:7">
      <c r="A56" s="4" t="s">
        <v>1714</v>
      </c>
      <c r="B56" s="5" t="n">
        <v>-2213250</v>
      </c>
      <c r="C56" s="5" t="n">
        <v>-2213250</v>
      </c>
    </row>
    <row r="57" spans="1:7">
      <c r="A57" s="4" t="s">
        <v>1715</v>
      </c>
      <c r="B57" s="5" t="n">
        <v>18691100</v>
      </c>
      <c r="C57" s="5" t="n">
        <v>18691100</v>
      </c>
      <c r="D57" s="5" t="n">
        <v>14602950</v>
      </c>
      <c r="E57" s="5" t="n">
        <v>14602950</v>
      </c>
    </row>
    <row r="58" spans="1:7">
      <c r="A58" s="4" t="s">
        <v>1716</v>
      </c>
      <c r="B58" s="5" t="n">
        <v>3403650</v>
      </c>
      <c r="G58" s="5" t="n">
        <v>3403650</v>
      </c>
    </row>
  </sheetData>
  <mergeCells count="2">
    <mergeCell ref="A1:A2"/>
    <mergeCell ref="B1:F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725</v>
      </c>
      <c r="B1" s="2" t="s">
        <v>1726</v>
      </c>
      <c r="C1" s="2" t="s">
        <v>1727</v>
      </c>
    </row>
    <row r="2" spans="1:3">
      <c r="A2" s="4" t="s">
        <v>770</v>
      </c>
    </row>
    <row r="3" spans="1:3">
      <c r="A3" s="3" t="s">
        <v>1632</v>
      </c>
    </row>
    <row r="4" spans="1:3">
      <c r="A4" s="4" t="s">
        <v>1728</v>
      </c>
      <c r="B4" s="5" t="n">
        <v>96</v>
      </c>
      <c r="C4" s="5" t="n">
        <v>96</v>
      </c>
    </row>
    <row r="5" spans="1:3">
      <c r="A5" s="4" t="s">
        <v>1622</v>
      </c>
    </row>
    <row r="6" spans="1:3">
      <c r="A6" s="3" t="s">
        <v>1632</v>
      </c>
    </row>
    <row r="7" spans="1:3">
      <c r="A7" s="4" t="s">
        <v>1728</v>
      </c>
      <c r="B7" s="5" t="n">
        <v>93</v>
      </c>
      <c r="C7" s="5" t="n">
        <v>93</v>
      </c>
    </row>
    <row r="8" spans="1:3">
      <c r="A8" s="4" t="s">
        <v>1729</v>
      </c>
    </row>
    <row r="9" spans="1:3">
      <c r="A9" s="3" t="s">
        <v>1632</v>
      </c>
    </row>
    <row r="10" spans="1:3">
      <c r="A10" s="4" t="s">
        <v>1730</v>
      </c>
      <c r="C10" s="8" t="n">
        <v>5.483</v>
      </c>
    </row>
    <row r="11" spans="1:3">
      <c r="A11" s="4" t="s">
        <v>1731</v>
      </c>
    </row>
    <row r="12" spans="1:3">
      <c r="A12" s="3" t="s">
        <v>1632</v>
      </c>
    </row>
    <row r="13" spans="1:3">
      <c r="A13" s="4" t="s">
        <v>1732</v>
      </c>
      <c r="B13" s="16" t="n">
        <v>44.56</v>
      </c>
    </row>
    <row r="14" spans="1:3">
      <c r="A14" s="4" t="s">
        <v>1733</v>
      </c>
    </row>
    <row r="15" spans="1:3">
      <c r="A15" s="3" t="s">
        <v>1632</v>
      </c>
    </row>
    <row r="16" spans="1:3">
      <c r="A16" s="4" t="s">
        <v>1730</v>
      </c>
      <c r="C16" s="17" t="n">
        <v>17.055</v>
      </c>
    </row>
    <row r="17" spans="1:3">
      <c r="A17" s="4" t="s">
        <v>1734</v>
      </c>
    </row>
    <row r="18" spans="1:3">
      <c r="A18" s="3" t="s">
        <v>1632</v>
      </c>
    </row>
    <row r="19" spans="1:3">
      <c r="A19" s="4" t="s">
        <v>1732</v>
      </c>
      <c r="B19" s="17" t="n">
        <v>115.94</v>
      </c>
    </row>
    <row r="20" spans="1:3">
      <c r="A20" s="4" t="s">
        <v>1735</v>
      </c>
    </row>
    <row r="21" spans="1:3">
      <c r="A21" s="3" t="s">
        <v>1632</v>
      </c>
    </row>
    <row r="22" spans="1:3">
      <c r="A22" s="4" t="s">
        <v>1730</v>
      </c>
      <c r="C22" s="8" t="n">
        <v>12.656</v>
      </c>
    </row>
    <row r="23" spans="1:3">
      <c r="A23" s="4" t="s">
        <v>1736</v>
      </c>
    </row>
    <row r="24" spans="1:3">
      <c r="A24" s="3" t="s">
        <v>1632</v>
      </c>
    </row>
    <row r="25" spans="1:3">
      <c r="A25" s="4" t="s">
        <v>1732</v>
      </c>
      <c r="B25" s="16" t="n">
        <v>87.703</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737</v>
      </c>
      <c r="B1" s="2" t="s">
        <v>1</v>
      </c>
    </row>
    <row r="2" spans="1:7">
      <c r="B2" s="2" t="s">
        <v>686</v>
      </c>
      <c r="C2" s="2" t="s">
        <v>688</v>
      </c>
      <c r="D2" s="2" t="s">
        <v>1604</v>
      </c>
      <c r="E2" s="2" t="s">
        <v>497</v>
      </c>
      <c r="F2" s="2" t="s">
        <v>689</v>
      </c>
      <c r="G2" s="2" t="s">
        <v>791</v>
      </c>
    </row>
    <row r="3" spans="1:7">
      <c r="A3" s="3" t="s">
        <v>1738</v>
      </c>
    </row>
    <row r="4" spans="1:7">
      <c r="A4" s="4" t="s">
        <v>1739</v>
      </c>
      <c r="B4" s="4" t="s">
        <v>1740</v>
      </c>
      <c r="C4" s="4" t="s">
        <v>1740</v>
      </c>
      <c r="D4" s="4" t="s">
        <v>1740</v>
      </c>
    </row>
    <row r="5" spans="1:7">
      <c r="A5" s="4" t="s">
        <v>1741</v>
      </c>
      <c r="B5" s="4" t="s">
        <v>1742</v>
      </c>
      <c r="C5" s="4" t="s">
        <v>1743</v>
      </c>
      <c r="D5" s="4" t="s">
        <v>1744</v>
      </c>
    </row>
    <row r="6" spans="1:7">
      <c r="A6" s="4" t="s">
        <v>1745</v>
      </c>
      <c r="B6" s="4" t="s">
        <v>1279</v>
      </c>
      <c r="C6" s="4" t="s">
        <v>1511</v>
      </c>
      <c r="D6" s="4" t="s">
        <v>1274</v>
      </c>
    </row>
    <row r="7" spans="1:7">
      <c r="A7" s="4" t="s">
        <v>543</v>
      </c>
    </row>
    <row r="8" spans="1:7">
      <c r="A8" s="3" t="s">
        <v>1738</v>
      </c>
    </row>
    <row r="9" spans="1:7">
      <c r="A9" s="4" t="s">
        <v>1746</v>
      </c>
      <c r="B9" s="4" t="s">
        <v>697</v>
      </c>
      <c r="C9" s="4" t="s">
        <v>1747</v>
      </c>
      <c r="D9" s="4" t="s">
        <v>1748</v>
      </c>
    </row>
    <row r="10" spans="1:7">
      <c r="A10" s="4" t="s">
        <v>1749</v>
      </c>
    </row>
    <row r="11" spans="1:7">
      <c r="A11" s="3" t="s">
        <v>1219</v>
      </c>
    </row>
    <row r="12" spans="1:7">
      <c r="A12" s="4" t="s">
        <v>1750</v>
      </c>
      <c r="E12" s="13" t="n">
        <v>1.07</v>
      </c>
      <c r="F12" s="13" t="n">
        <v>1.12</v>
      </c>
      <c r="G12" s="13" t="n">
        <v>1.35</v>
      </c>
    </row>
    <row r="13" spans="1:7">
      <c r="A13" s="4" t="s">
        <v>556</v>
      </c>
    </row>
    <row r="14" spans="1:7">
      <c r="A14" s="3" t="s">
        <v>1738</v>
      </c>
    </row>
    <row r="15" spans="1:7">
      <c r="A15" s="4" t="s">
        <v>1746</v>
      </c>
      <c r="B15" s="4" t="s">
        <v>1751</v>
      </c>
      <c r="C15" s="4" t="s">
        <v>1752</v>
      </c>
      <c r="D15" s="4" t="s">
        <v>1294</v>
      </c>
    </row>
    <row r="16" spans="1:7">
      <c r="A16" s="4" t="s">
        <v>1753</v>
      </c>
    </row>
    <row r="17" spans="1:7">
      <c r="A17" s="3" t="s">
        <v>1219</v>
      </c>
    </row>
    <row r="18" spans="1:7">
      <c r="A18" s="4" t="s">
        <v>1754</v>
      </c>
      <c r="B18" s="15" t="n">
        <v>8.09</v>
      </c>
      <c r="C18" s="15" t="n">
        <v>9.4</v>
      </c>
      <c r="D18" s="15" t="n">
        <v>9.94</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8"/>
    <col customWidth="1" max="6" min="6" width="14"/>
    <col customWidth="1" max="7" min="7" width="4"/>
    <col customWidth="1" max="8" min="8" width="14"/>
  </cols>
  <sheetData>
    <row r="1" spans="1:8">
      <c r="A1" s="1" t="s">
        <v>1755</v>
      </c>
      <c r="C1" s="2" t="s">
        <v>459</v>
      </c>
      <c r="D1" s="2" t="s">
        <v>31</v>
      </c>
      <c r="F1" s="2" t="s">
        <v>32</v>
      </c>
      <c r="H1" s="2" t="s">
        <v>33</v>
      </c>
    </row>
    <row r="2" spans="1:8">
      <c r="A2" s="3" t="s">
        <v>1756</v>
      </c>
    </row>
    <row r="3" spans="1:8">
      <c r="A3" s="4" t="s">
        <v>778</v>
      </c>
      <c r="B3" s="4" t="s">
        <v>56</v>
      </c>
      <c r="C3" s="6" t="n">
        <v>761.7</v>
      </c>
      <c r="D3" s="6" t="n">
        <v>761.7</v>
      </c>
    </row>
    <row r="4" spans="1:8">
      <c r="A4" s="4" t="s">
        <v>62</v>
      </c>
      <c r="D4" s="7" t="n">
        <v>78.90000000000001</v>
      </c>
      <c r="F4" s="6" t="n">
        <v>-465.2</v>
      </c>
      <c r="H4" s="9" t="n">
        <v>1378</v>
      </c>
    </row>
    <row r="5" spans="1:8">
      <c r="A5" s="4" t="s">
        <v>1757</v>
      </c>
      <c r="F5" s="7" t="n">
        <v>32.1</v>
      </c>
      <c r="H5" s="7" t="n">
        <v>-93.09999999999999</v>
      </c>
    </row>
    <row r="6" spans="1:8">
      <c r="A6" s="4" t="s">
        <v>1758</v>
      </c>
      <c r="D6" s="7" t="n">
        <v>-20.4</v>
      </c>
      <c r="F6" s="7" t="n">
        <v>-21.8</v>
      </c>
      <c r="H6" s="7" t="n">
        <v>4.9</v>
      </c>
    </row>
    <row r="7" spans="1:8">
      <c r="A7" s="4" t="s">
        <v>948</v>
      </c>
      <c r="D7" s="7" t="n">
        <v>393.5</v>
      </c>
      <c r="F7" s="7" t="n">
        <v>761.7</v>
      </c>
      <c r="G7" s="4" t="s">
        <v>56</v>
      </c>
    </row>
    <row r="8" spans="1:8">
      <c r="A8" s="4" t="s">
        <v>1759</v>
      </c>
    </row>
    <row r="9" spans="1:8">
      <c r="A9" s="3" t="s">
        <v>1756</v>
      </c>
    </row>
    <row r="10" spans="1:8">
      <c r="A10" s="4" t="s">
        <v>778</v>
      </c>
      <c r="C10" s="7" t="n">
        <v>2.7</v>
      </c>
      <c r="D10" s="7" t="n">
        <v>2.7</v>
      </c>
      <c r="F10" s="7" t="n">
        <v>2.7</v>
      </c>
      <c r="H10" s="7" t="n">
        <v>2.7</v>
      </c>
    </row>
    <row r="11" spans="1:8">
      <c r="A11" s="4" t="s">
        <v>948</v>
      </c>
      <c r="D11" s="7" t="n">
        <v>2.7</v>
      </c>
      <c r="F11" s="7" t="n">
        <v>2.7</v>
      </c>
      <c r="H11" s="7" t="n">
        <v>2.7</v>
      </c>
    </row>
    <row r="12" spans="1:8">
      <c r="A12" s="4" t="s">
        <v>1760</v>
      </c>
    </row>
    <row r="13" spans="1:8">
      <c r="A13" s="3" t="s">
        <v>1756</v>
      </c>
    </row>
    <row r="14" spans="1:8">
      <c r="A14" s="4" t="s">
        <v>778</v>
      </c>
      <c r="C14" s="7" t="n">
        <v>-257.2</v>
      </c>
      <c r="D14" s="7" t="n">
        <v>-257.2</v>
      </c>
      <c r="F14" s="7" t="n">
        <v>-247.1</v>
      </c>
      <c r="H14" s="7" t="n">
        <v>-225.2</v>
      </c>
    </row>
    <row r="15" spans="1:8">
      <c r="A15" s="4" t="s">
        <v>1758</v>
      </c>
      <c r="D15" s="7" t="n">
        <v>-30.7</v>
      </c>
      <c r="F15" s="7" t="n">
        <v>-10.1</v>
      </c>
      <c r="H15" s="7" t="n">
        <v>-21.9</v>
      </c>
    </row>
    <row r="16" spans="1:8">
      <c r="A16" s="4" t="s">
        <v>948</v>
      </c>
      <c r="D16" s="7" t="n">
        <v>-287.9</v>
      </c>
      <c r="F16" s="7" t="n">
        <v>-257.2</v>
      </c>
      <c r="H16" s="7" t="n">
        <v>-247.1</v>
      </c>
    </row>
    <row r="17" spans="1:8">
      <c r="A17" s="4" t="s">
        <v>1761</v>
      </c>
    </row>
    <row r="18" spans="1:8">
      <c r="A18" s="3" t="s">
        <v>1756</v>
      </c>
    </row>
    <row r="19" spans="1:8">
      <c r="A19" s="4" t="s">
        <v>778</v>
      </c>
      <c r="C19" s="7" t="n">
        <v>303.4</v>
      </c>
      <c r="D19" s="7" t="n">
        <v>303.4</v>
      </c>
      <c r="F19" s="7" t="n">
        <v>271.3</v>
      </c>
      <c r="H19" s="7" t="n">
        <v>364.4</v>
      </c>
    </row>
    <row r="20" spans="1:8">
      <c r="A20" s="4" t="s">
        <v>1757</v>
      </c>
      <c r="F20" s="7" t="n">
        <v>32.1</v>
      </c>
      <c r="H20" s="7" t="n">
        <v>-93.09999999999999</v>
      </c>
    </row>
    <row r="21" spans="1:8">
      <c r="A21" s="4" t="s">
        <v>152</v>
      </c>
      <c r="B21" s="4" t="s">
        <v>38</v>
      </c>
      <c r="D21" s="7" t="n">
        <v>-303.4</v>
      </c>
    </row>
    <row r="22" spans="1:8">
      <c r="A22" s="4" t="s">
        <v>948</v>
      </c>
      <c r="F22" s="7" t="n">
        <v>303.4</v>
      </c>
      <c r="H22" s="7" t="n">
        <v>271.3</v>
      </c>
    </row>
    <row r="23" spans="1:8">
      <c r="A23" s="4" t="s">
        <v>1762</v>
      </c>
    </row>
    <row r="24" spans="1:8">
      <c r="A24" s="3" t="s">
        <v>1756</v>
      </c>
    </row>
    <row r="25" spans="1:8">
      <c r="A25" s="4" t="s">
        <v>778</v>
      </c>
      <c r="C25" s="7" t="n">
        <v>712.8</v>
      </c>
      <c r="D25" s="7" t="n">
        <v>712.8</v>
      </c>
      <c r="F25" s="7" t="n">
        <v>1158.3</v>
      </c>
      <c r="H25" s="7" t="n">
        <v>-151.6</v>
      </c>
    </row>
    <row r="26" spans="1:8">
      <c r="A26" s="4" t="s">
        <v>62</v>
      </c>
      <c r="D26" s="7" t="n">
        <v>69.90000000000001</v>
      </c>
      <c r="F26" s="7" t="n">
        <v>-445.5</v>
      </c>
      <c r="H26" s="7" t="n">
        <v>1309.9</v>
      </c>
    </row>
    <row r="27" spans="1:8">
      <c r="A27" s="4" t="s">
        <v>152</v>
      </c>
      <c r="B27" s="4" t="s">
        <v>38</v>
      </c>
      <c r="D27" s="5" t="n">
        <v>-104</v>
      </c>
    </row>
    <row r="28" spans="1:8">
      <c r="A28" s="4" t="s">
        <v>948</v>
      </c>
      <c r="D28" s="7" t="n">
        <v>678.7</v>
      </c>
      <c r="F28" s="7" t="n">
        <v>712.8</v>
      </c>
      <c r="H28" s="7" t="n">
        <v>1158.3</v>
      </c>
    </row>
    <row r="29" spans="1:8">
      <c r="A29" s="4" t="s">
        <v>131</v>
      </c>
    </row>
    <row r="30" spans="1:8">
      <c r="A30" s="3" t="s">
        <v>1756</v>
      </c>
    </row>
    <row r="31" spans="1:8">
      <c r="A31" s="4" t="s">
        <v>778</v>
      </c>
      <c r="C31" s="7" t="n">
        <v>761.7</v>
      </c>
      <c r="D31" s="7" t="n">
        <v>761.7</v>
      </c>
      <c r="F31" s="7" t="n">
        <v>1185.2</v>
      </c>
      <c r="H31" s="7" t="n">
        <v>-9.699999999999999</v>
      </c>
    </row>
    <row r="32" spans="1:8">
      <c r="A32" s="4" t="s">
        <v>62</v>
      </c>
      <c r="B32" s="4" t="s">
        <v>140</v>
      </c>
      <c r="D32" s="7" t="n">
        <v>69.90000000000001</v>
      </c>
      <c r="F32" s="7" t="n">
        <v>-445.5</v>
      </c>
      <c r="H32" s="7" t="n">
        <v>1309.9</v>
      </c>
    </row>
    <row r="33" spans="1:8">
      <c r="A33" s="4" t="s">
        <v>1757</v>
      </c>
      <c r="B33" s="4" t="s">
        <v>140</v>
      </c>
      <c r="F33" s="7" t="n">
        <v>32.1</v>
      </c>
      <c r="H33" s="7" t="n">
        <v>-93.09999999999999</v>
      </c>
    </row>
    <row r="34" spans="1:8">
      <c r="A34" s="4" t="s">
        <v>152</v>
      </c>
      <c r="C34" s="6" t="n">
        <v>-407.4</v>
      </c>
      <c r="D34" s="7" t="n">
        <v>-407.4</v>
      </c>
      <c r="E34" s="4" t="s">
        <v>1763</v>
      </c>
    </row>
    <row r="35" spans="1:8">
      <c r="A35" s="4" t="s">
        <v>1758</v>
      </c>
      <c r="B35" s="4" t="s">
        <v>140</v>
      </c>
      <c r="D35" s="7" t="n">
        <v>-30.7</v>
      </c>
      <c r="F35" s="7" t="n">
        <v>-10.1</v>
      </c>
      <c r="H35" s="7" t="n">
        <v>-21.9</v>
      </c>
    </row>
    <row r="36" spans="1:8">
      <c r="A36" s="4" t="s">
        <v>948</v>
      </c>
      <c r="D36" s="6" t="n">
        <v>393.5</v>
      </c>
      <c r="F36" s="6" t="n">
        <v>761.7</v>
      </c>
      <c r="H36" s="6" t="n">
        <v>1185.2</v>
      </c>
    </row>
    <row r="37" spans="1:8"/>
    <row r="38" spans="1:8">
      <c r="A38" s="4" t="s">
        <v>56</v>
      </c>
      <c r="B38" s="4" t="s">
        <v>58</v>
      </c>
    </row>
    <row r="39" spans="1:8">
      <c r="A39" s="4" t="s">
        <v>38</v>
      </c>
      <c r="B39" s="4" t="s">
        <v>1764</v>
      </c>
    </row>
    <row r="40" spans="1:8">
      <c r="A40" s="4" t="s">
        <v>140</v>
      </c>
      <c r="B40" s="4" t="s">
        <v>156</v>
      </c>
    </row>
    <row r="41" spans="1:8">
      <c r="A41" s="4" t="s">
        <v>149</v>
      </c>
      <c r="B41" s="4" t="s">
        <v>159</v>
      </c>
    </row>
  </sheetData>
  <mergeCells count="8">
    <mergeCell ref="A1:B1"/>
    <mergeCell ref="D1:E1"/>
    <mergeCell ref="F1:G1"/>
    <mergeCell ref="A37:G37"/>
    <mergeCell ref="B38:G38"/>
    <mergeCell ref="B39:G39"/>
    <mergeCell ref="B40:G40"/>
    <mergeCell ref="B41:G4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65</v>
      </c>
      <c r="B1" s="2" t="s">
        <v>31</v>
      </c>
      <c r="C1" s="2" t="s">
        <v>32</v>
      </c>
      <c r="D1" s="2" t="s">
        <v>33</v>
      </c>
    </row>
    <row r="2" spans="1:4">
      <c r="A2" s="3" t="s">
        <v>1766</v>
      </c>
    </row>
    <row r="3" spans="1:4">
      <c r="A3" s="4" t="s">
        <v>1767</v>
      </c>
      <c r="B3" s="6" t="n">
        <v>11.3</v>
      </c>
    </row>
    <row r="4" spans="1:4">
      <c r="A4" s="4" t="s">
        <v>1768</v>
      </c>
    </row>
    <row r="5" spans="1:4">
      <c r="A5" s="3" t="s">
        <v>1766</v>
      </c>
    </row>
    <row r="6" spans="1:4">
      <c r="A6" s="4" t="s">
        <v>182</v>
      </c>
      <c r="C6" s="6" t="n">
        <v>0.8</v>
      </c>
      <c r="D6" s="6" t="n">
        <v>10.5</v>
      </c>
    </row>
    <row r="7" spans="1:4">
      <c r="A7" s="4" t="s">
        <v>99</v>
      </c>
      <c r="B7" s="7" t="n">
        <v>3.1</v>
      </c>
      <c r="C7" s="7" t="n">
        <v>5.5</v>
      </c>
      <c r="D7" s="7" t="n">
        <v>20.6</v>
      </c>
    </row>
    <row r="8" spans="1:4">
      <c r="A8" s="4" t="s">
        <v>1767</v>
      </c>
      <c r="B8" s="5" t="n">
        <v>5</v>
      </c>
      <c r="C8" s="7" t="n">
        <v>28.9</v>
      </c>
      <c r="D8" s="7" t="n">
        <v>57.1</v>
      </c>
    </row>
    <row r="9" spans="1:4">
      <c r="A9" s="4" t="s">
        <v>1769</v>
      </c>
      <c r="B9" s="7" t="n">
        <v>43.7</v>
      </c>
      <c r="C9" s="7" t="n">
        <v>74.40000000000001</v>
      </c>
      <c r="D9" s="7" t="n">
        <v>249.5</v>
      </c>
    </row>
    <row r="10" spans="1:4">
      <c r="A10" s="4" t="s">
        <v>1770</v>
      </c>
      <c r="B10" s="7" t="n">
        <v>20.3</v>
      </c>
      <c r="C10" s="7" t="n">
        <v>20.1</v>
      </c>
      <c r="D10" s="5" t="n">
        <v>78</v>
      </c>
    </row>
    <row r="11" spans="1:4">
      <c r="A11" s="4" t="s">
        <v>1771</v>
      </c>
      <c r="B11" s="7" t="n">
        <v>72.09999999999999</v>
      </c>
      <c r="C11" s="7" t="n">
        <v>129.7</v>
      </c>
      <c r="D11" s="7" t="n">
        <v>415.7</v>
      </c>
    </row>
    <row r="12" spans="1:4">
      <c r="A12" s="4" t="s">
        <v>107</v>
      </c>
      <c r="B12" s="7" t="n">
        <v>-42.8</v>
      </c>
      <c r="C12" s="5" t="n">
        <v>-76</v>
      </c>
      <c r="D12" s="7" t="n">
        <v>-299.4</v>
      </c>
    </row>
    <row r="13" spans="1:4">
      <c r="A13" s="4" t="s">
        <v>1772</v>
      </c>
      <c r="B13" s="7" t="n">
        <v>-2.4</v>
      </c>
      <c r="C13" s="7" t="n">
        <v>-10.2</v>
      </c>
      <c r="D13" s="7" t="n">
        <v>-40.4</v>
      </c>
    </row>
    <row r="14" spans="1:4">
      <c r="A14" s="4" t="s">
        <v>1773</v>
      </c>
      <c r="C14" s="7" t="n">
        <v>-0.1</v>
      </c>
      <c r="D14" s="7" t="n">
        <v>-0.1</v>
      </c>
    </row>
    <row r="15" spans="1:4">
      <c r="A15" s="4" t="s">
        <v>1774</v>
      </c>
      <c r="D15" s="7" t="n">
        <v>-144.4</v>
      </c>
    </row>
    <row r="16" spans="1:4">
      <c r="A16" s="4" t="s">
        <v>1775</v>
      </c>
      <c r="B16" s="7" t="n">
        <v>-45.2</v>
      </c>
      <c r="C16" s="7" t="n">
        <v>-86.3</v>
      </c>
      <c r="D16" s="7" t="n">
        <v>-484.3</v>
      </c>
    </row>
    <row r="17" spans="1:4">
      <c r="A17" s="4" t="s">
        <v>118</v>
      </c>
      <c r="B17" s="7" t="n">
        <v>26.9</v>
      </c>
      <c r="C17" s="7" t="n">
        <v>43.4</v>
      </c>
      <c r="D17" s="7" t="n">
        <v>-68.59999999999999</v>
      </c>
    </row>
    <row r="18" spans="1:4">
      <c r="A18" s="4" t="s">
        <v>1776</v>
      </c>
    </row>
    <row r="19" spans="1:4">
      <c r="A19" s="3" t="s">
        <v>1766</v>
      </c>
    </row>
    <row r="20" spans="1:4">
      <c r="A20" s="4" t="s">
        <v>182</v>
      </c>
      <c r="B20" s="7" t="n">
        <v>40.3</v>
      </c>
      <c r="C20" s="5" t="n">
        <v>79</v>
      </c>
      <c r="D20" s="7" t="n">
        <v>319.1</v>
      </c>
    </row>
    <row r="21" spans="1:4">
      <c r="A21" s="4" t="s">
        <v>1771</v>
      </c>
      <c r="B21" s="7" t="n">
        <v>40.3</v>
      </c>
      <c r="C21" s="5" t="n">
        <v>79</v>
      </c>
      <c r="D21" s="7" t="n">
        <v>319.1</v>
      </c>
    </row>
    <row r="22" spans="1:4">
      <c r="A22" s="4" t="s">
        <v>107</v>
      </c>
      <c r="D22" s="7" t="n">
        <v>-2.8</v>
      </c>
    </row>
    <row r="23" spans="1:4">
      <c r="A23" s="4" t="s">
        <v>1772</v>
      </c>
      <c r="B23" s="7" t="n">
        <v>-13.5</v>
      </c>
      <c r="C23" s="7" t="n">
        <v>-20.5</v>
      </c>
      <c r="D23" s="7" t="n">
        <v>-59.5</v>
      </c>
    </row>
    <row r="24" spans="1:4">
      <c r="A24" s="4" t="s">
        <v>115</v>
      </c>
      <c r="B24" s="7" t="n">
        <v>-9.9</v>
      </c>
      <c r="C24" s="7" t="n">
        <v>-16.8</v>
      </c>
      <c r="D24" s="7" t="n">
        <v>-96.09999999999999</v>
      </c>
    </row>
    <row r="25" spans="1:4">
      <c r="A25" s="4" t="s">
        <v>1773</v>
      </c>
      <c r="B25" s="7" t="n">
        <v>-0.4</v>
      </c>
      <c r="C25" s="7" t="n">
        <v>-4.8</v>
      </c>
      <c r="D25" s="7" t="n">
        <v>-11.5</v>
      </c>
    </row>
    <row r="26" spans="1:4">
      <c r="A26" s="4" t="s">
        <v>1775</v>
      </c>
      <c r="B26" s="7" t="n">
        <v>-23.8</v>
      </c>
      <c r="C26" s="7" t="n">
        <v>-42.1</v>
      </c>
      <c r="D26" s="7" t="n">
        <v>-169.9</v>
      </c>
    </row>
    <row r="27" spans="1:4">
      <c r="A27" s="4" t="s">
        <v>118</v>
      </c>
      <c r="B27" s="7" t="n">
        <v>16.5</v>
      </c>
      <c r="C27" s="7" t="n">
        <v>36.9</v>
      </c>
      <c r="D27" s="7" t="n">
        <v>149.2</v>
      </c>
    </row>
    <row r="28" spans="1:4">
      <c r="A28" s="4" t="s">
        <v>1777</v>
      </c>
    </row>
    <row r="29" spans="1:4">
      <c r="A29" s="3" t="s">
        <v>1766</v>
      </c>
    </row>
    <row r="30" spans="1:4">
      <c r="A30" s="4" t="s">
        <v>182</v>
      </c>
      <c r="B30" s="7" t="n">
        <v>40.3</v>
      </c>
      <c r="C30" s="7" t="n">
        <v>79.8</v>
      </c>
      <c r="D30" s="7" t="n">
        <v>329.6</v>
      </c>
    </row>
    <row r="31" spans="1:4">
      <c r="A31" s="4" t="s">
        <v>99</v>
      </c>
      <c r="B31" s="7" t="n">
        <v>3.1</v>
      </c>
      <c r="C31" s="7" t="n">
        <v>5.5</v>
      </c>
      <c r="D31" s="7" t="n">
        <v>20.6</v>
      </c>
    </row>
    <row r="32" spans="1:4">
      <c r="A32" s="4" t="s">
        <v>1767</v>
      </c>
      <c r="B32" s="5" t="n">
        <v>5</v>
      </c>
      <c r="C32" s="7" t="n">
        <v>28.9</v>
      </c>
      <c r="D32" s="7" t="n">
        <v>57.1</v>
      </c>
    </row>
    <row r="33" spans="1:4">
      <c r="A33" s="4" t="s">
        <v>1769</v>
      </c>
      <c r="B33" s="7" t="n">
        <v>43.7</v>
      </c>
      <c r="C33" s="7" t="n">
        <v>74.40000000000001</v>
      </c>
      <c r="D33" s="7" t="n">
        <v>249.5</v>
      </c>
    </row>
    <row r="34" spans="1:4">
      <c r="A34" s="4" t="s">
        <v>1770</v>
      </c>
      <c r="B34" s="7" t="n">
        <v>20.3</v>
      </c>
      <c r="C34" s="7" t="n">
        <v>20.1</v>
      </c>
      <c r="D34" s="5" t="n">
        <v>78</v>
      </c>
    </row>
    <row r="35" spans="1:4">
      <c r="A35" s="4" t="s">
        <v>1771</v>
      </c>
      <c r="B35" s="7" t="n">
        <v>112.4</v>
      </c>
      <c r="C35" s="7" t="n">
        <v>208.7</v>
      </c>
      <c r="D35" s="7" t="n">
        <v>734.8</v>
      </c>
    </row>
    <row r="36" spans="1:4">
      <c r="A36" s="4" t="s">
        <v>107</v>
      </c>
      <c r="B36" s="7" t="n">
        <v>-42.8</v>
      </c>
      <c r="C36" s="5" t="n">
        <v>-76</v>
      </c>
      <c r="D36" s="7" t="n">
        <v>-302.2</v>
      </c>
    </row>
    <row r="37" spans="1:4">
      <c r="A37" s="4" t="s">
        <v>1772</v>
      </c>
      <c r="B37" s="7" t="n">
        <v>-15.9</v>
      </c>
      <c r="C37" s="7" t="n">
        <v>-30.7</v>
      </c>
      <c r="D37" s="7" t="n">
        <v>-99.90000000000001</v>
      </c>
    </row>
    <row r="38" spans="1:4">
      <c r="A38" s="4" t="s">
        <v>115</v>
      </c>
      <c r="B38" s="7" t="n">
        <v>-9.9</v>
      </c>
      <c r="C38" s="7" t="n">
        <v>-16.8</v>
      </c>
      <c r="D38" s="7" t="n">
        <v>-96.09999999999999</v>
      </c>
    </row>
    <row r="39" spans="1:4">
      <c r="A39" s="4" t="s">
        <v>1773</v>
      </c>
      <c r="B39" s="7" t="n">
        <v>-0.4</v>
      </c>
      <c r="C39" s="7" t="n">
        <v>-4.9</v>
      </c>
      <c r="D39" s="7" t="n">
        <v>-11.6</v>
      </c>
    </row>
    <row r="40" spans="1:4">
      <c r="A40" s="4" t="s">
        <v>1774</v>
      </c>
      <c r="D40" s="7" t="n">
        <v>-144.4</v>
      </c>
    </row>
    <row r="41" spans="1:4">
      <c r="A41" s="4" t="s">
        <v>1775</v>
      </c>
      <c r="B41" s="5" t="n">
        <v>-69</v>
      </c>
      <c r="C41" s="7" t="n">
        <v>-128.4</v>
      </c>
      <c r="D41" s="7" t="n">
        <v>-654.2</v>
      </c>
    </row>
    <row r="42" spans="1:4">
      <c r="A42" s="4" t="s">
        <v>118</v>
      </c>
      <c r="B42" s="7" t="n">
        <v>43.4</v>
      </c>
      <c r="C42" s="7" t="n">
        <v>80.3</v>
      </c>
      <c r="D42" s="7" t="n">
        <v>80.59999999999999</v>
      </c>
    </row>
    <row r="43" spans="1:4">
      <c r="A43" s="4" t="s">
        <v>52</v>
      </c>
      <c r="B43" s="7" t="n">
        <v>-6.3</v>
      </c>
      <c r="C43" s="7" t="n">
        <v>-13.9</v>
      </c>
      <c r="D43" s="5" t="n">
        <v>-15</v>
      </c>
    </row>
    <row r="44" spans="1:4">
      <c r="A44" s="4" t="s">
        <v>1778</v>
      </c>
      <c r="B44" s="7" t="n">
        <v>-3.1</v>
      </c>
      <c r="C44" s="7" t="n">
        <v>-5.7</v>
      </c>
      <c r="D44" s="7" t="n">
        <v>-98.5</v>
      </c>
    </row>
    <row r="45" spans="1:4">
      <c r="A45" s="4" t="s">
        <v>97</v>
      </c>
      <c r="B45" s="7" t="n">
        <v>141.6</v>
      </c>
      <c r="C45" s="7" t="n">
        <v>314.3</v>
      </c>
      <c r="D45" s="7" t="n">
        <v>799.3</v>
      </c>
    </row>
    <row r="46" spans="1:4">
      <c r="A46" s="4" t="s">
        <v>1779</v>
      </c>
      <c r="B46" s="7" t="n">
        <v>175.6</v>
      </c>
      <c r="C46" s="5" t="n">
        <v>375</v>
      </c>
      <c r="D46" s="7" t="n">
        <v>766.4</v>
      </c>
    </row>
    <row r="47" spans="1:4">
      <c r="A47" s="3" t="s">
        <v>1780</v>
      </c>
    </row>
    <row r="48" spans="1:4">
      <c r="A48" s="4" t="s">
        <v>1767</v>
      </c>
      <c r="B48" s="7" t="n">
        <v>127.4</v>
      </c>
      <c r="C48" s="7" t="n">
        <v>213.7</v>
      </c>
      <c r="D48" s="7" t="n">
        <v>423.3</v>
      </c>
    </row>
    <row r="49" spans="1:4">
      <c r="A49" s="4" t="s">
        <v>1180</v>
      </c>
      <c r="B49" s="6" t="n">
        <v>48.2</v>
      </c>
      <c r="C49" s="6" t="n">
        <v>161.3</v>
      </c>
      <c r="D49" s="6" t="n">
        <v>343.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31</v>
      </c>
    </row>
    <row r="3" spans="1:2">
      <c r="A3" s="3" t="s">
        <v>161</v>
      </c>
    </row>
    <row r="4" spans="1:2">
      <c r="A4" s="4" t="s">
        <v>178</v>
      </c>
      <c r="B4" s="4" t="s">
        <v>17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781</v>
      </c>
      <c r="B1" s="2" t="s">
        <v>31</v>
      </c>
      <c r="C1" s="2" t="s">
        <v>32</v>
      </c>
      <c r="D1" s="2" t="s">
        <v>33</v>
      </c>
    </row>
    <row r="2" spans="1:4">
      <c r="A2" s="3" t="s">
        <v>1782</v>
      </c>
    </row>
    <row r="3" spans="1:4">
      <c r="A3" s="4" t="s">
        <v>1783</v>
      </c>
      <c r="B3" s="6" t="n">
        <v>65.3</v>
      </c>
      <c r="C3" s="6" t="n">
        <v>63.9</v>
      </c>
      <c r="D3" s="6" t="n">
        <v>54.8</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784</v>
      </c>
      <c r="C1" s="2" t="s">
        <v>1</v>
      </c>
    </row>
    <row r="2" spans="1:7">
      <c r="C2" s="2" t="s">
        <v>31</v>
      </c>
      <c r="D2" s="2" t="s">
        <v>32</v>
      </c>
      <c r="F2" s="2" t="s">
        <v>33</v>
      </c>
    </row>
    <row r="3" spans="1:7">
      <c r="A3" s="3" t="s">
        <v>1785</v>
      </c>
    </row>
    <row r="4" spans="1:7">
      <c r="A4" s="4" t="s">
        <v>43</v>
      </c>
      <c r="C4" s="6" t="n">
        <v>1474.9</v>
      </c>
      <c r="D4" s="6" t="n">
        <v>2021.7</v>
      </c>
      <c r="E4" s="4" t="s">
        <v>56</v>
      </c>
      <c r="F4" s="6" t="n">
        <v>2112.9</v>
      </c>
      <c r="G4" s="4" t="s">
        <v>56</v>
      </c>
    </row>
    <row r="5" spans="1:7">
      <c r="A5" s="4" t="s">
        <v>895</v>
      </c>
      <c r="C5" s="5" t="n">
        <v>280</v>
      </c>
      <c r="D5" s="7" t="n">
        <v>195.1</v>
      </c>
      <c r="F5" s="7" t="n">
        <v>168.4</v>
      </c>
    </row>
    <row r="6" spans="1:7">
      <c r="A6" s="4" t="s">
        <v>512</v>
      </c>
      <c r="C6" s="7" t="n">
        <v>183.9</v>
      </c>
      <c r="D6" s="7" t="n">
        <v>27.1</v>
      </c>
      <c r="F6" s="5" t="n">
        <v>27</v>
      </c>
    </row>
    <row r="7" spans="1:7">
      <c r="A7" s="4" t="s">
        <v>573</v>
      </c>
      <c r="C7" s="7" t="n">
        <v>-235.5</v>
      </c>
      <c r="D7" s="5" t="n">
        <v>-129</v>
      </c>
      <c r="F7" s="7" t="n">
        <v>-44.3</v>
      </c>
    </row>
    <row r="8" spans="1:7">
      <c r="A8" s="4" t="s">
        <v>574</v>
      </c>
      <c r="C8" s="5" t="n">
        <v>-2</v>
      </c>
      <c r="D8" s="7" t="n">
        <v>0.3</v>
      </c>
      <c r="F8" s="7" t="n">
        <v>-232.4</v>
      </c>
    </row>
    <row r="9" spans="1:7">
      <c r="A9" s="4" t="s">
        <v>567</v>
      </c>
      <c r="C9" s="5" t="n">
        <v>2</v>
      </c>
      <c r="D9" s="7" t="n">
        <v>95.90000000000001</v>
      </c>
      <c r="F9" s="7" t="n">
        <v>86.09999999999999</v>
      </c>
    </row>
    <row r="10" spans="1:7">
      <c r="A10" s="4" t="s">
        <v>568</v>
      </c>
      <c r="C10" s="7" t="n">
        <v>302.3</v>
      </c>
      <c r="D10" s="7" t="n">
        <v>56.8</v>
      </c>
      <c r="F10" s="7" t="n">
        <v>27.4</v>
      </c>
    </row>
    <row r="11" spans="1:7">
      <c r="A11" s="4" t="s">
        <v>1786</v>
      </c>
      <c r="C11" s="7" t="n">
        <v>41.7</v>
      </c>
      <c r="D11" s="7" t="n">
        <v>-0.8</v>
      </c>
      <c r="F11" s="7" t="n">
        <v>15.2</v>
      </c>
    </row>
    <row r="12" spans="1:7">
      <c r="A12" s="4" t="s">
        <v>507</v>
      </c>
      <c r="B12" s="4" t="s">
        <v>38</v>
      </c>
      <c r="C12" s="6" t="n">
        <v>2047.3</v>
      </c>
      <c r="D12" s="6" t="n">
        <v>2267.1</v>
      </c>
      <c r="F12" s="6" t="n">
        <v>2160.3</v>
      </c>
    </row>
    <row r="13" spans="1:7"/>
    <row r="14" spans="1:7">
      <c r="A14" s="4" t="s">
        <v>56</v>
      </c>
      <c r="B14" s="4" t="s">
        <v>58</v>
      </c>
    </row>
    <row r="15" spans="1:7">
      <c r="A15" s="4" t="s">
        <v>38</v>
      </c>
      <c r="B15" s="4" t="s">
        <v>530</v>
      </c>
    </row>
  </sheetData>
  <mergeCells count="7">
    <mergeCell ref="A1:B2"/>
    <mergeCell ref="C1:G1"/>
    <mergeCell ref="D2:E2"/>
    <mergeCell ref="F2:G2"/>
    <mergeCell ref="A13:F13"/>
    <mergeCell ref="B14:F14"/>
    <mergeCell ref="B15:F15"/>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87</v>
      </c>
      <c r="B1" s="2" t="s">
        <v>686</v>
      </c>
      <c r="C1" s="2" t="s">
        <v>686</v>
      </c>
    </row>
    <row r="2" spans="1:3">
      <c r="A2" s="3" t="s">
        <v>1788</v>
      </c>
    </row>
    <row r="3" spans="1:3">
      <c r="A3" s="4" t="s">
        <v>1789</v>
      </c>
      <c r="B3" s="4" t="s">
        <v>465</v>
      </c>
      <c r="C3" s="4" t="s">
        <v>465</v>
      </c>
    </row>
    <row r="4" spans="1:3">
      <c r="A4" s="4" t="s">
        <v>800</v>
      </c>
    </row>
    <row r="5" spans="1:3">
      <c r="A5" s="3" t="s">
        <v>1788</v>
      </c>
    </row>
    <row r="6" spans="1:3">
      <c r="A6" s="4" t="s">
        <v>942</v>
      </c>
      <c r="B6" s="10" t="n">
        <v>500000000</v>
      </c>
      <c r="C6" s="10" t="n">
        <v>500000000</v>
      </c>
    </row>
    <row r="7" spans="1:3">
      <c r="A7" s="4" t="s">
        <v>1482</v>
      </c>
      <c r="B7" s="4" t="s">
        <v>801</v>
      </c>
      <c r="C7" s="4" t="s">
        <v>801</v>
      </c>
    </row>
    <row r="8" spans="1:3">
      <c r="A8" s="4" t="s">
        <v>804</v>
      </c>
    </row>
    <row r="9" spans="1:3">
      <c r="A9" s="3" t="s">
        <v>1788</v>
      </c>
    </row>
    <row r="10" spans="1:3">
      <c r="A10" s="4" t="s">
        <v>942</v>
      </c>
      <c r="B10" s="10" t="n">
        <v>272000000</v>
      </c>
      <c r="C10" s="10" t="n">
        <v>272000000</v>
      </c>
    </row>
    <row r="11" spans="1:3">
      <c r="A11" s="4" t="s">
        <v>1482</v>
      </c>
      <c r="B11" s="4" t="s">
        <v>805</v>
      </c>
      <c r="C11" s="4" t="s">
        <v>805</v>
      </c>
    </row>
    <row r="12" spans="1:3">
      <c r="A12" s="4" t="s">
        <v>806</v>
      </c>
      <c r="C12" s="10" t="n">
        <v>28000000</v>
      </c>
    </row>
    <row r="13" spans="1:3">
      <c r="A13" s="4" t="s">
        <v>1790</v>
      </c>
      <c r="B13" s="10" t="n">
        <v>300000000</v>
      </c>
      <c r="C13" s="5" t="n">
        <v>300000000</v>
      </c>
    </row>
    <row r="14" spans="1:3">
      <c r="A14" s="4" t="s">
        <v>796</v>
      </c>
    </row>
    <row r="15" spans="1:3">
      <c r="A15" s="3" t="s">
        <v>1788</v>
      </c>
    </row>
    <row r="16" spans="1:3">
      <c r="A16" s="4" t="s">
        <v>942</v>
      </c>
      <c r="B16" s="10" t="n">
        <v>812000000</v>
      </c>
      <c r="C16" s="10" t="n">
        <v>812000000</v>
      </c>
    </row>
    <row r="17" spans="1:3">
      <c r="A17" s="4" t="s">
        <v>1482</v>
      </c>
      <c r="B17" s="4" t="s">
        <v>799</v>
      </c>
      <c r="C17" s="4" t="s">
        <v>799</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791</v>
      </c>
      <c r="C1" s="2" t="s">
        <v>1</v>
      </c>
    </row>
    <row r="2" spans="1:7">
      <c r="C2" s="2" t="s">
        <v>31</v>
      </c>
      <c r="D2" s="2" t="s">
        <v>32</v>
      </c>
      <c r="F2" s="2" t="s">
        <v>33</v>
      </c>
    </row>
    <row r="3" spans="1:7">
      <c r="A3" s="3" t="s">
        <v>437</v>
      </c>
    </row>
    <row r="4" spans="1:7">
      <c r="A4" s="4" t="s">
        <v>35</v>
      </c>
      <c r="B4" s="4" t="s">
        <v>36</v>
      </c>
      <c r="C4" s="6" t="n">
        <v>15602.4</v>
      </c>
      <c r="D4" s="6" t="n">
        <v>15804.2</v>
      </c>
      <c r="F4" s="6" t="n">
        <v>14887.3</v>
      </c>
    </row>
    <row r="5" spans="1:7">
      <c r="A5" s="4" t="s">
        <v>37</v>
      </c>
      <c r="C5" s="7" t="n">
        <v>-12663.5</v>
      </c>
      <c r="D5" s="5" t="n">
        <v>-12629</v>
      </c>
      <c r="E5" s="4" t="s">
        <v>38</v>
      </c>
      <c r="F5" s="7" t="n">
        <v>-11846.5</v>
      </c>
      <c r="G5" s="4" t="s">
        <v>38</v>
      </c>
    </row>
    <row r="6" spans="1:7">
      <c r="A6" s="4" t="s">
        <v>39</v>
      </c>
      <c r="C6" s="7" t="n">
        <v>2938.9</v>
      </c>
      <c r="D6" s="7" t="n">
        <v>3175.2</v>
      </c>
      <c r="E6" s="4" t="s">
        <v>38</v>
      </c>
      <c r="F6" s="7" t="n">
        <v>3040.8</v>
      </c>
      <c r="G6" s="4" t="s">
        <v>38</v>
      </c>
    </row>
    <row r="7" spans="1:7">
      <c r="A7" s="4" t="s">
        <v>40</v>
      </c>
      <c r="C7" s="7" t="n">
        <v>-1507.5</v>
      </c>
      <c r="D7" s="5" t="n">
        <v>-1267</v>
      </c>
      <c r="E7" s="4" t="s">
        <v>38</v>
      </c>
      <c r="F7" s="7" t="n">
        <v>-977.7</v>
      </c>
      <c r="G7" s="4" t="s">
        <v>38</v>
      </c>
    </row>
    <row r="8" spans="1:7">
      <c r="A8" s="4" t="s">
        <v>41</v>
      </c>
      <c r="C8" s="7" t="n">
        <v>1431.4</v>
      </c>
      <c r="D8" s="7" t="n">
        <v>1908.2</v>
      </c>
      <c r="E8" s="4" t="s">
        <v>38</v>
      </c>
      <c r="F8" s="7" t="n">
        <v>2063.1</v>
      </c>
      <c r="G8" s="4" t="s">
        <v>38</v>
      </c>
    </row>
    <row r="9" spans="1:7">
      <c r="A9" s="4" t="s">
        <v>42</v>
      </c>
      <c r="C9" s="7" t="n">
        <v>43.5</v>
      </c>
      <c r="D9" s="7" t="n">
        <v>113.5</v>
      </c>
      <c r="E9" s="4" t="s">
        <v>38</v>
      </c>
      <c r="F9" s="7" t="n">
        <v>49.8</v>
      </c>
      <c r="G9" s="4" t="s">
        <v>38</v>
      </c>
    </row>
    <row r="10" spans="1:7">
      <c r="A10" s="4" t="s">
        <v>43</v>
      </c>
      <c r="C10" s="7" t="n">
        <v>1474.9</v>
      </c>
      <c r="D10" s="7" t="n">
        <v>2021.7</v>
      </c>
      <c r="E10" s="4" t="s">
        <v>38</v>
      </c>
      <c r="F10" s="7" t="n">
        <v>2112.9</v>
      </c>
      <c r="G10" s="4" t="s">
        <v>38</v>
      </c>
    </row>
    <row r="11" spans="1:7">
      <c r="A11" s="4" t="s">
        <v>44</v>
      </c>
      <c r="C11" s="7" t="n">
        <v>104.8</v>
      </c>
      <c r="D11" s="7" t="n">
        <v>95.2</v>
      </c>
      <c r="E11" s="4" t="s">
        <v>38</v>
      </c>
      <c r="F11" s="7" t="n">
        <v>80.40000000000001</v>
      </c>
      <c r="G11" s="4" t="s">
        <v>38</v>
      </c>
    </row>
    <row r="12" spans="1:7">
      <c r="A12" s="4" t="s">
        <v>45</v>
      </c>
      <c r="C12" s="7" t="n">
        <v>-289.3</v>
      </c>
      <c r="D12" s="7" t="n">
        <v>-269.8</v>
      </c>
      <c r="E12" s="4" t="s">
        <v>38</v>
      </c>
      <c r="F12" s="7" t="n">
        <v>-254.5</v>
      </c>
      <c r="G12" s="4" t="s">
        <v>38</v>
      </c>
    </row>
    <row r="13" spans="1:7">
      <c r="A13" s="4" t="s">
        <v>46</v>
      </c>
      <c r="C13" s="7" t="n">
        <v>172.9</v>
      </c>
      <c r="D13" s="7" t="n">
        <v>262.2</v>
      </c>
      <c r="E13" s="4" t="s">
        <v>38</v>
      </c>
      <c r="F13" s="7" t="n">
        <v>-48.3</v>
      </c>
      <c r="G13" s="4" t="s">
        <v>38</v>
      </c>
    </row>
    <row r="14" spans="1:7">
      <c r="A14" s="4" t="s">
        <v>47</v>
      </c>
      <c r="C14" s="7" t="n">
        <v>1463.3</v>
      </c>
      <c r="D14" s="7" t="n">
        <v>2109.3</v>
      </c>
      <c r="E14" s="4" t="s">
        <v>38</v>
      </c>
      <c r="F14" s="7" t="n">
        <v>1890.5</v>
      </c>
      <c r="G14" s="4" t="s">
        <v>38</v>
      </c>
    </row>
    <row r="15" spans="1:7">
      <c r="A15" s="4" t="s">
        <v>48</v>
      </c>
      <c r="C15" s="7" t="n">
        <v>-323.9</v>
      </c>
      <c r="D15" s="5" t="n">
        <v>-197</v>
      </c>
      <c r="E15" s="4" t="s">
        <v>38</v>
      </c>
      <c r="F15" s="7" t="n">
        <v>-388.9</v>
      </c>
      <c r="G15" s="4" t="s">
        <v>38</v>
      </c>
    </row>
    <row r="16" spans="1:7">
      <c r="A16" s="4" t="s">
        <v>49</v>
      </c>
      <c r="C16" s="7" t="n">
        <v>1139.4</v>
      </c>
      <c r="D16" s="7" t="n">
        <v>1912.3</v>
      </c>
      <c r="E16" s="4" t="s">
        <v>38</v>
      </c>
      <c r="F16" s="7" t="n">
        <v>1501.6</v>
      </c>
      <c r="G16" s="4" t="s">
        <v>38</v>
      </c>
    </row>
    <row r="17" spans="1:7">
      <c r="A17" s="3" t="s">
        <v>50</v>
      </c>
    </row>
    <row r="18" spans="1:7">
      <c r="A18" s="4" t="s">
        <v>51</v>
      </c>
      <c r="C18" s="7" t="n">
        <v>1062.9</v>
      </c>
      <c r="D18" s="7" t="n">
        <v>1816.6</v>
      </c>
      <c r="E18" s="4" t="s">
        <v>38</v>
      </c>
      <c r="F18" s="7" t="n">
        <v>1400.1</v>
      </c>
      <c r="G18" s="4" t="s">
        <v>38</v>
      </c>
    </row>
    <row r="19" spans="1:7">
      <c r="A19" s="4" t="s">
        <v>52</v>
      </c>
      <c r="C19" s="7" t="n">
        <v>76.5</v>
      </c>
      <c r="D19" s="7" t="n">
        <v>95.7</v>
      </c>
      <c r="E19" s="4" t="s">
        <v>38</v>
      </c>
      <c r="F19" s="7" t="n">
        <v>101.5</v>
      </c>
      <c r="G19" s="4" t="s">
        <v>38</v>
      </c>
    </row>
    <row r="20" spans="1:7">
      <c r="A20" s="4" t="s">
        <v>49</v>
      </c>
      <c r="C20" s="7" t="n">
        <v>1139.4</v>
      </c>
      <c r="D20" s="7" t="n">
        <v>1912.3</v>
      </c>
      <c r="E20" s="4" t="s">
        <v>38</v>
      </c>
      <c r="F20" s="7" t="n">
        <v>1501.6</v>
      </c>
      <c r="G20" s="4" t="s">
        <v>38</v>
      </c>
    </row>
    <row r="21" spans="1:7">
      <c r="A21" s="4" t="s">
        <v>217</v>
      </c>
    </row>
    <row r="22" spans="1:7">
      <c r="A22" s="3" t="s">
        <v>437</v>
      </c>
    </row>
    <row r="23" spans="1:7">
      <c r="A23" s="4" t="s">
        <v>35</v>
      </c>
      <c r="C23" s="7" t="n">
        <v>15602.4</v>
      </c>
      <c r="D23" s="7" t="n">
        <v>15804.2</v>
      </c>
      <c r="E23" s="4" t="s">
        <v>38</v>
      </c>
      <c r="F23" s="7" t="n">
        <v>14887.3</v>
      </c>
      <c r="G23" s="4" t="s">
        <v>38</v>
      </c>
    </row>
    <row r="24" spans="1:7">
      <c r="A24" s="4" t="s">
        <v>37</v>
      </c>
      <c r="C24" s="7" t="n">
        <v>-12663.5</v>
      </c>
      <c r="D24" s="5" t="n">
        <v>-12629</v>
      </c>
      <c r="E24" s="4" t="s">
        <v>38</v>
      </c>
      <c r="F24" s="7" t="n">
        <v>-11846.5</v>
      </c>
      <c r="G24" s="4" t="s">
        <v>38</v>
      </c>
    </row>
    <row r="25" spans="1:7">
      <c r="A25" s="4" t="s">
        <v>39</v>
      </c>
      <c r="C25" s="7" t="n">
        <v>2938.9</v>
      </c>
      <c r="D25" s="7" t="n">
        <v>3175.2</v>
      </c>
      <c r="E25" s="4" t="s">
        <v>38</v>
      </c>
      <c r="F25" s="7" t="n">
        <v>3040.8</v>
      </c>
      <c r="G25" s="4" t="s">
        <v>38</v>
      </c>
    </row>
    <row r="26" spans="1:7">
      <c r="A26" s="4" t="s">
        <v>40</v>
      </c>
      <c r="C26" s="7" t="n">
        <v>-1507.5</v>
      </c>
      <c r="D26" s="5" t="n">
        <v>-1267</v>
      </c>
      <c r="E26" s="4" t="s">
        <v>38</v>
      </c>
      <c r="F26" s="7" t="n">
        <v>-977.7</v>
      </c>
      <c r="G26" s="4" t="s">
        <v>38</v>
      </c>
    </row>
    <row r="27" spans="1:7">
      <c r="A27" s="4" t="s">
        <v>41</v>
      </c>
      <c r="C27" s="7" t="n">
        <v>1431.4</v>
      </c>
      <c r="D27" s="7" t="n">
        <v>1908.2</v>
      </c>
      <c r="E27" s="4" t="s">
        <v>38</v>
      </c>
      <c r="F27" s="7" t="n">
        <v>2063.1</v>
      </c>
      <c r="G27" s="4" t="s">
        <v>38</v>
      </c>
    </row>
    <row r="28" spans="1:7">
      <c r="A28" s="4" t="s">
        <v>42</v>
      </c>
      <c r="C28" s="7" t="n">
        <v>43.5</v>
      </c>
      <c r="D28" s="7" t="n">
        <v>113.5</v>
      </c>
      <c r="E28" s="4" t="s">
        <v>38</v>
      </c>
      <c r="F28" s="7" t="n">
        <v>49.8</v>
      </c>
      <c r="G28" s="4" t="s">
        <v>38</v>
      </c>
    </row>
    <row r="29" spans="1:7">
      <c r="A29" s="4" t="s">
        <v>43</v>
      </c>
      <c r="C29" s="7" t="n">
        <v>1474.9</v>
      </c>
      <c r="D29" s="7" t="n">
        <v>2021.7</v>
      </c>
      <c r="E29" s="4" t="s">
        <v>38</v>
      </c>
      <c r="F29" s="7" t="n">
        <v>2112.9</v>
      </c>
      <c r="G29" s="4" t="s">
        <v>38</v>
      </c>
    </row>
    <row r="30" spans="1:7">
      <c r="A30" s="4" t="s">
        <v>44</v>
      </c>
      <c r="C30" s="7" t="n">
        <v>104.8</v>
      </c>
      <c r="D30" s="7" t="n">
        <v>95.2</v>
      </c>
      <c r="E30" s="4" t="s">
        <v>38</v>
      </c>
      <c r="F30" s="7" t="n">
        <v>80.40000000000001</v>
      </c>
      <c r="G30" s="4" t="s">
        <v>38</v>
      </c>
    </row>
    <row r="31" spans="1:7">
      <c r="A31" s="4" t="s">
        <v>45</v>
      </c>
      <c r="C31" s="7" t="n">
        <v>-289.3</v>
      </c>
      <c r="D31" s="7" t="n">
        <v>-269.8</v>
      </c>
      <c r="E31" s="4" t="s">
        <v>38</v>
      </c>
      <c r="F31" s="7" t="n">
        <v>-254.5</v>
      </c>
      <c r="G31" s="4" t="s">
        <v>38</v>
      </c>
    </row>
    <row r="32" spans="1:7">
      <c r="A32" s="4" t="s">
        <v>46</v>
      </c>
      <c r="C32" s="7" t="n">
        <v>172.9</v>
      </c>
      <c r="D32" s="7" t="n">
        <v>262.2</v>
      </c>
      <c r="E32" s="4" t="s">
        <v>38</v>
      </c>
      <c r="F32" s="7" t="n">
        <v>-48.3</v>
      </c>
      <c r="G32" s="4" t="s">
        <v>38</v>
      </c>
    </row>
    <row r="33" spans="1:7">
      <c r="A33" s="4" t="s">
        <v>47</v>
      </c>
      <c r="C33" s="7" t="n">
        <v>1463.3</v>
      </c>
      <c r="D33" s="7" t="n">
        <v>2109.3</v>
      </c>
      <c r="E33" s="4" t="s">
        <v>38</v>
      </c>
      <c r="F33" s="7" t="n">
        <v>1890.5</v>
      </c>
      <c r="G33" s="4" t="s">
        <v>38</v>
      </c>
    </row>
    <row r="34" spans="1:7">
      <c r="A34" s="4" t="s">
        <v>48</v>
      </c>
      <c r="C34" s="7" t="n">
        <v>-323.9</v>
      </c>
      <c r="D34" s="5" t="n">
        <v>-197</v>
      </c>
      <c r="E34" s="4" t="s">
        <v>38</v>
      </c>
      <c r="F34" s="7" t="n">
        <v>-388.9</v>
      </c>
      <c r="G34" s="4" t="s">
        <v>38</v>
      </c>
    </row>
    <row r="35" spans="1:7">
      <c r="A35" s="4" t="s">
        <v>49</v>
      </c>
      <c r="C35" s="7" t="n">
        <v>1139.4</v>
      </c>
      <c r="D35" s="7" t="n">
        <v>1912.3</v>
      </c>
      <c r="E35" s="4" t="s">
        <v>38</v>
      </c>
      <c r="F35" s="7" t="n">
        <v>1501.6</v>
      </c>
      <c r="G35" s="4" t="s">
        <v>38</v>
      </c>
    </row>
    <row r="36" spans="1:7">
      <c r="A36" s="3" t="s">
        <v>50</v>
      </c>
    </row>
    <row r="37" spans="1:7">
      <c r="A37" s="4" t="s">
        <v>51</v>
      </c>
      <c r="C37" s="7" t="n">
        <v>1062.9</v>
      </c>
      <c r="D37" s="7" t="n">
        <v>1816.6</v>
      </c>
      <c r="E37" s="4" t="s">
        <v>38</v>
      </c>
      <c r="F37" s="7" t="n">
        <v>1400.1</v>
      </c>
      <c r="G37" s="4" t="s">
        <v>38</v>
      </c>
    </row>
    <row r="38" spans="1:7">
      <c r="A38" s="4" t="s">
        <v>52</v>
      </c>
      <c r="C38" s="7" t="n">
        <v>76.5</v>
      </c>
      <c r="D38" s="7" t="n">
        <v>95.7</v>
      </c>
      <c r="E38" s="4" t="s">
        <v>38</v>
      </c>
      <c r="F38" s="7" t="n">
        <v>101.5</v>
      </c>
      <c r="G38" s="4" t="s">
        <v>38</v>
      </c>
    </row>
    <row r="39" spans="1:7">
      <c r="A39" s="4" t="s">
        <v>49</v>
      </c>
      <c r="C39" s="7" t="n">
        <v>1139.4</v>
      </c>
      <c r="D39" s="7" t="n">
        <v>1912.3</v>
      </c>
      <c r="E39" s="4" t="s">
        <v>38</v>
      </c>
      <c r="F39" s="7" t="n">
        <v>1501.6</v>
      </c>
      <c r="G39" s="4" t="s">
        <v>38</v>
      </c>
    </row>
    <row r="40" spans="1:7">
      <c r="A40" s="4" t="s">
        <v>1792</v>
      </c>
    </row>
    <row r="41" spans="1:7">
      <c r="A41" s="3" t="s">
        <v>437</v>
      </c>
    </row>
    <row r="42" spans="1:7">
      <c r="A42" s="4" t="s">
        <v>40</v>
      </c>
      <c r="C42" s="7" t="n">
        <v>10.8</v>
      </c>
      <c r="D42" s="7" t="n">
        <v>14.1</v>
      </c>
      <c r="E42" s="4" t="s">
        <v>38</v>
      </c>
      <c r="F42" s="7" t="n">
        <v>13.8</v>
      </c>
      <c r="G42" s="4" t="s">
        <v>38</v>
      </c>
    </row>
    <row r="43" spans="1:7">
      <c r="A43" s="4" t="s">
        <v>41</v>
      </c>
      <c r="C43" s="7" t="n">
        <v>10.8</v>
      </c>
      <c r="D43" s="7" t="n">
        <v>14.1</v>
      </c>
      <c r="E43" s="4" t="s">
        <v>38</v>
      </c>
      <c r="F43" s="7" t="n">
        <v>13.8</v>
      </c>
      <c r="G43" s="4" t="s">
        <v>38</v>
      </c>
    </row>
    <row r="44" spans="1:7">
      <c r="A44" s="4" t="s">
        <v>1793</v>
      </c>
      <c r="C44" s="7" t="n">
        <v>1179.2</v>
      </c>
      <c r="D44" s="7" t="n">
        <v>1901.2</v>
      </c>
      <c r="E44" s="4" t="s">
        <v>38</v>
      </c>
      <c r="F44" s="7" t="n">
        <v>1497.4</v>
      </c>
      <c r="G44" s="4" t="s">
        <v>38</v>
      </c>
    </row>
    <row r="45" spans="1:7">
      <c r="A45" s="4" t="s">
        <v>43</v>
      </c>
      <c r="C45" s="5" t="n">
        <v>1190</v>
      </c>
      <c r="D45" s="7" t="n">
        <v>1915.3</v>
      </c>
      <c r="E45" s="4" t="s">
        <v>38</v>
      </c>
      <c r="F45" s="7" t="n">
        <v>1511.2</v>
      </c>
      <c r="G45" s="4" t="s">
        <v>38</v>
      </c>
    </row>
    <row r="46" spans="1:7">
      <c r="A46" s="4" t="s">
        <v>45</v>
      </c>
      <c r="C46" s="7" t="n">
        <v>-127.1</v>
      </c>
      <c r="D46" s="7" t="n">
        <v>-99.3</v>
      </c>
      <c r="E46" s="4" t="s">
        <v>38</v>
      </c>
      <c r="F46" s="7" t="n">
        <v>-102.5</v>
      </c>
      <c r="G46" s="4" t="s">
        <v>38</v>
      </c>
    </row>
    <row r="47" spans="1:7">
      <c r="A47" s="4" t="s">
        <v>46</v>
      </c>
      <c r="B47" s="4" t="s">
        <v>38</v>
      </c>
      <c r="D47" s="7" t="n">
        <v>0.6</v>
      </c>
      <c r="F47" s="7" t="n">
        <v>-8.6</v>
      </c>
    </row>
    <row r="48" spans="1:7">
      <c r="A48" s="4" t="s">
        <v>47</v>
      </c>
      <c r="C48" s="7" t="n">
        <v>1062.9</v>
      </c>
      <c r="D48" s="7" t="n">
        <v>1816.6</v>
      </c>
      <c r="E48" s="4" t="s">
        <v>38</v>
      </c>
      <c r="F48" s="7" t="n">
        <v>1400.1</v>
      </c>
      <c r="G48" s="4" t="s">
        <v>38</v>
      </c>
    </row>
    <row r="49" spans="1:7">
      <c r="A49" s="4" t="s">
        <v>49</v>
      </c>
      <c r="C49" s="7" t="n">
        <v>1062.9</v>
      </c>
      <c r="D49" s="7" t="n">
        <v>1816.6</v>
      </c>
      <c r="E49" s="4" t="s">
        <v>38</v>
      </c>
      <c r="F49" s="7" t="n">
        <v>1400.1</v>
      </c>
      <c r="G49" s="4" t="s">
        <v>38</v>
      </c>
    </row>
    <row r="50" spans="1:7">
      <c r="A50" s="3" t="s">
        <v>50</v>
      </c>
    </row>
    <row r="51" spans="1:7">
      <c r="A51" s="4" t="s">
        <v>51</v>
      </c>
      <c r="C51" s="7" t="n">
        <v>1062.9</v>
      </c>
      <c r="D51" s="7" t="n">
        <v>1816.6</v>
      </c>
      <c r="E51" s="4" t="s">
        <v>38</v>
      </c>
      <c r="F51" s="7" t="n">
        <v>1400.1</v>
      </c>
      <c r="G51" s="4" t="s">
        <v>38</v>
      </c>
    </row>
    <row r="52" spans="1:7">
      <c r="A52" s="4" t="s">
        <v>49</v>
      </c>
      <c r="C52" s="7" t="n">
        <v>1062.9</v>
      </c>
      <c r="D52" s="7" t="n">
        <v>1816.6</v>
      </c>
      <c r="E52" s="4" t="s">
        <v>38</v>
      </c>
      <c r="F52" s="7" t="n">
        <v>1400.1</v>
      </c>
      <c r="G52" s="4" t="s">
        <v>38</v>
      </c>
    </row>
    <row r="53" spans="1:7">
      <c r="A53" s="4" t="s">
        <v>1794</v>
      </c>
    </row>
    <row r="54" spans="1:7">
      <c r="A54" s="3" t="s">
        <v>437</v>
      </c>
    </row>
    <row r="55" spans="1:7">
      <c r="A55" s="4" t="s">
        <v>40</v>
      </c>
      <c r="C55" s="7" t="n">
        <v>-305.8</v>
      </c>
      <c r="D55" s="7" t="n">
        <v>74.7</v>
      </c>
      <c r="E55" s="4" t="s">
        <v>38</v>
      </c>
      <c r="F55" s="7" t="n">
        <v>-828.2</v>
      </c>
      <c r="G55" s="4" t="s">
        <v>38</v>
      </c>
    </row>
    <row r="56" spans="1:7">
      <c r="A56" s="4" t="s">
        <v>41</v>
      </c>
      <c r="C56" s="7" t="n">
        <v>-305.8</v>
      </c>
      <c r="D56" s="7" t="n">
        <v>74.7</v>
      </c>
      <c r="E56" s="4" t="s">
        <v>38</v>
      </c>
      <c r="F56" s="7" t="n">
        <v>-828.2</v>
      </c>
      <c r="G56" s="4" t="s">
        <v>38</v>
      </c>
    </row>
    <row r="57" spans="1:7">
      <c r="A57" s="4" t="s">
        <v>1793</v>
      </c>
      <c r="C57" s="7" t="n">
        <v>1710.2</v>
      </c>
      <c r="D57" s="7" t="n">
        <v>2016.5</v>
      </c>
      <c r="E57" s="4" t="s">
        <v>38</v>
      </c>
      <c r="F57" s="7" t="n">
        <v>2518.2</v>
      </c>
      <c r="G57" s="4" t="s">
        <v>38</v>
      </c>
    </row>
    <row r="58" spans="1:7">
      <c r="A58" s="4" t="s">
        <v>43</v>
      </c>
      <c r="C58" s="7" t="n">
        <v>1404.4</v>
      </c>
      <c r="D58" s="7" t="n">
        <v>2091.2</v>
      </c>
      <c r="E58" s="4" t="s">
        <v>38</v>
      </c>
      <c r="F58" s="5" t="n">
        <v>1690</v>
      </c>
      <c r="G58" s="4" t="s">
        <v>38</v>
      </c>
    </row>
    <row r="59" spans="1:7">
      <c r="A59" s="4" t="s">
        <v>44</v>
      </c>
      <c r="C59" s="7" t="n">
        <v>27.8</v>
      </c>
      <c r="D59" s="7" t="n">
        <v>24.5</v>
      </c>
      <c r="E59" s="4" t="s">
        <v>38</v>
      </c>
      <c r="F59" s="7" t="n">
        <v>28.8</v>
      </c>
      <c r="G59" s="4" t="s">
        <v>38</v>
      </c>
    </row>
    <row r="60" spans="1:7">
      <c r="A60" s="4" t="s">
        <v>45</v>
      </c>
      <c r="C60" s="7" t="n">
        <v>-248.9</v>
      </c>
      <c r="D60" s="7" t="n">
        <v>-221.5</v>
      </c>
      <c r="E60" s="4" t="s">
        <v>38</v>
      </c>
      <c r="F60" s="7" t="n">
        <v>-222.1</v>
      </c>
      <c r="G60" s="4" t="s">
        <v>38</v>
      </c>
    </row>
    <row r="61" spans="1:7">
      <c r="A61" s="4" t="s">
        <v>47</v>
      </c>
      <c r="C61" s="7" t="n">
        <v>1183.3</v>
      </c>
      <c r="D61" s="7" t="n">
        <v>1894.2</v>
      </c>
      <c r="E61" s="4" t="s">
        <v>38</v>
      </c>
      <c r="F61" s="7" t="n">
        <v>1496.7</v>
      </c>
      <c r="G61" s="4" t="s">
        <v>38</v>
      </c>
    </row>
    <row r="62" spans="1:7">
      <c r="A62" s="4" t="s">
        <v>48</v>
      </c>
      <c r="C62" s="7" t="n">
        <v>-4.1</v>
      </c>
      <c r="D62" s="5" t="n">
        <v>7</v>
      </c>
      <c r="E62" s="4" t="s">
        <v>38</v>
      </c>
      <c r="F62" s="7" t="n">
        <v>0.7</v>
      </c>
      <c r="G62" s="4" t="s">
        <v>38</v>
      </c>
    </row>
    <row r="63" spans="1:7">
      <c r="A63" s="4" t="s">
        <v>49</v>
      </c>
      <c r="C63" s="7" t="n">
        <v>1179.2</v>
      </c>
      <c r="D63" s="7" t="n">
        <v>1901.2</v>
      </c>
      <c r="E63" s="4" t="s">
        <v>38</v>
      </c>
      <c r="F63" s="7" t="n">
        <v>1497.4</v>
      </c>
      <c r="G63" s="4" t="s">
        <v>38</v>
      </c>
    </row>
    <row r="64" spans="1:7">
      <c r="A64" s="3" t="s">
        <v>50</v>
      </c>
    </row>
    <row r="65" spans="1:7">
      <c r="A65" s="4" t="s">
        <v>51</v>
      </c>
      <c r="C65" s="7" t="n">
        <v>1179.2</v>
      </c>
      <c r="D65" s="7" t="n">
        <v>1901.2</v>
      </c>
      <c r="E65" s="4" t="s">
        <v>38</v>
      </c>
      <c r="F65" s="7" t="n">
        <v>1497.4</v>
      </c>
      <c r="G65" s="4" t="s">
        <v>38</v>
      </c>
    </row>
    <row r="66" spans="1:7">
      <c r="A66" s="4" t="s">
        <v>49</v>
      </c>
      <c r="C66" s="7" t="n">
        <v>1179.2</v>
      </c>
      <c r="D66" s="7" t="n">
        <v>1901.2</v>
      </c>
      <c r="E66" s="4" t="s">
        <v>38</v>
      </c>
      <c r="F66" s="7" t="n">
        <v>1497.4</v>
      </c>
      <c r="G66" s="4" t="s">
        <v>38</v>
      </c>
    </row>
    <row r="67" spans="1:7">
      <c r="A67" s="4" t="s">
        <v>1795</v>
      </c>
    </row>
    <row r="68" spans="1:7">
      <c r="A68" s="3" t="s">
        <v>437</v>
      </c>
    </row>
    <row r="69" spans="1:7">
      <c r="A69" s="4" t="s">
        <v>40</v>
      </c>
      <c r="B69" s="4" t="s">
        <v>38</v>
      </c>
      <c r="F69" s="7" t="n">
        <v>-0.1</v>
      </c>
    </row>
    <row r="70" spans="1:7">
      <c r="A70" s="4" t="s">
        <v>41</v>
      </c>
      <c r="B70" s="4" t="s">
        <v>38</v>
      </c>
      <c r="F70" s="7" t="n">
        <v>-0.1</v>
      </c>
    </row>
    <row r="71" spans="1:7">
      <c r="A71" s="4" t="s">
        <v>43</v>
      </c>
      <c r="B71" s="4" t="s">
        <v>38</v>
      </c>
      <c r="F71" s="7" t="n">
        <v>-0.1</v>
      </c>
    </row>
    <row r="72" spans="1:7">
      <c r="A72" s="4" t="s">
        <v>44</v>
      </c>
      <c r="C72" s="7" t="n">
        <v>102.3</v>
      </c>
      <c r="D72" s="7" t="n">
        <v>110.6</v>
      </c>
      <c r="E72" s="4" t="s">
        <v>38</v>
      </c>
      <c r="F72" s="7" t="n">
        <v>121.1</v>
      </c>
      <c r="G72" s="4" t="s">
        <v>38</v>
      </c>
    </row>
    <row r="73" spans="1:7">
      <c r="A73" s="4" t="s">
        <v>45</v>
      </c>
      <c r="C73" s="7" t="n">
        <v>-103.1</v>
      </c>
      <c r="D73" s="7" t="n">
        <v>-103.4</v>
      </c>
      <c r="E73" s="4" t="s">
        <v>38</v>
      </c>
      <c r="F73" s="7" t="n">
        <v>-98.8</v>
      </c>
      <c r="G73" s="4" t="s">
        <v>38</v>
      </c>
    </row>
    <row r="74" spans="1:7">
      <c r="A74" s="4" t="s">
        <v>46</v>
      </c>
      <c r="C74" s="7" t="n">
        <v>-1.1</v>
      </c>
      <c r="D74" s="7" t="n">
        <v>-5.4</v>
      </c>
      <c r="E74" s="4" t="s">
        <v>38</v>
      </c>
      <c r="F74" s="5" t="n">
        <v>7</v>
      </c>
      <c r="G74" s="4" t="s">
        <v>38</v>
      </c>
    </row>
    <row r="75" spans="1:7">
      <c r="A75" s="4" t="s">
        <v>47</v>
      </c>
      <c r="C75" s="7" t="n">
        <v>-1.9</v>
      </c>
      <c r="D75" s="7" t="n">
        <v>1.8</v>
      </c>
      <c r="E75" s="4" t="s">
        <v>38</v>
      </c>
      <c r="F75" s="7" t="n">
        <v>29.2</v>
      </c>
      <c r="G75" s="4" t="s">
        <v>38</v>
      </c>
    </row>
    <row r="76" spans="1:7">
      <c r="A76" s="4" t="s">
        <v>49</v>
      </c>
      <c r="C76" s="7" t="n">
        <v>-1.9</v>
      </c>
      <c r="D76" s="7" t="n">
        <v>1.8</v>
      </c>
      <c r="E76" s="4" t="s">
        <v>38</v>
      </c>
      <c r="F76" s="7" t="n">
        <v>29.2</v>
      </c>
      <c r="G76" s="4" t="s">
        <v>38</v>
      </c>
    </row>
    <row r="77" spans="1:7">
      <c r="A77" s="3" t="s">
        <v>50</v>
      </c>
    </row>
    <row r="78" spans="1:7">
      <c r="A78" s="4" t="s">
        <v>51</v>
      </c>
      <c r="C78" s="7" t="n">
        <v>-1.9</v>
      </c>
      <c r="D78" s="7" t="n">
        <v>1.8</v>
      </c>
      <c r="E78" s="4" t="s">
        <v>38</v>
      </c>
      <c r="F78" s="7" t="n">
        <v>29.2</v>
      </c>
      <c r="G78" s="4" t="s">
        <v>38</v>
      </c>
    </row>
    <row r="79" spans="1:7">
      <c r="A79" s="4" t="s">
        <v>49</v>
      </c>
      <c r="C79" s="7" t="n">
        <v>-1.9</v>
      </c>
      <c r="D79" s="7" t="n">
        <v>1.8</v>
      </c>
      <c r="E79" s="4" t="s">
        <v>38</v>
      </c>
      <c r="F79" s="7" t="n">
        <v>29.2</v>
      </c>
      <c r="G79" s="4" t="s">
        <v>38</v>
      </c>
    </row>
    <row r="80" spans="1:7">
      <c r="A80" s="4" t="s">
        <v>1796</v>
      </c>
    </row>
    <row r="81" spans="1:7">
      <c r="A81" s="3" t="s">
        <v>437</v>
      </c>
    </row>
    <row r="82" spans="1:7">
      <c r="A82" s="4" t="s">
        <v>35</v>
      </c>
      <c r="C82" s="7" t="n">
        <v>15602.4</v>
      </c>
      <c r="D82" s="7" t="n">
        <v>15804.2</v>
      </c>
      <c r="E82" s="4" t="s">
        <v>38</v>
      </c>
      <c r="F82" s="7" t="n">
        <v>14887.3</v>
      </c>
      <c r="G82" s="4" t="s">
        <v>38</v>
      </c>
    </row>
    <row r="83" spans="1:7">
      <c r="A83" s="4" t="s">
        <v>37</v>
      </c>
      <c r="C83" s="7" t="n">
        <v>-12663.5</v>
      </c>
      <c r="D83" s="5" t="n">
        <v>-12629</v>
      </c>
      <c r="E83" s="4" t="s">
        <v>38</v>
      </c>
      <c r="F83" s="7" t="n">
        <v>-11846.5</v>
      </c>
      <c r="G83" s="4" t="s">
        <v>38</v>
      </c>
    </row>
    <row r="84" spans="1:7">
      <c r="A84" s="4" t="s">
        <v>39</v>
      </c>
      <c r="C84" s="7" t="n">
        <v>2938.9</v>
      </c>
      <c r="D84" s="7" t="n">
        <v>3175.2</v>
      </c>
      <c r="E84" s="4" t="s">
        <v>38</v>
      </c>
      <c r="F84" s="7" t="n">
        <v>3040.8</v>
      </c>
      <c r="G84" s="4" t="s">
        <v>38</v>
      </c>
    </row>
    <row r="85" spans="1:7">
      <c r="A85" s="4" t="s">
        <v>40</v>
      </c>
      <c r="C85" s="7" t="n">
        <v>-1212.5</v>
      </c>
      <c r="D85" s="7" t="n">
        <v>-1355.8</v>
      </c>
      <c r="E85" s="4" t="s">
        <v>38</v>
      </c>
      <c r="F85" s="7" t="n">
        <v>-163.2</v>
      </c>
      <c r="G85" s="4" t="s">
        <v>38</v>
      </c>
    </row>
    <row r="86" spans="1:7">
      <c r="A86" s="4" t="s">
        <v>41</v>
      </c>
      <c r="C86" s="7" t="n">
        <v>1726.4</v>
      </c>
      <c r="D86" s="7" t="n">
        <v>1819.4</v>
      </c>
      <c r="E86" s="4" t="s">
        <v>38</v>
      </c>
      <c r="F86" s="7" t="n">
        <v>2877.6</v>
      </c>
      <c r="G86" s="4" t="s">
        <v>38</v>
      </c>
    </row>
    <row r="87" spans="1:7">
      <c r="A87" s="4" t="s">
        <v>42</v>
      </c>
      <c r="C87" s="7" t="n">
        <v>43.5</v>
      </c>
      <c r="D87" s="7" t="n">
        <v>113.5</v>
      </c>
      <c r="E87" s="4" t="s">
        <v>38</v>
      </c>
      <c r="F87" s="7" t="n">
        <v>49.8</v>
      </c>
      <c r="G87" s="4" t="s">
        <v>38</v>
      </c>
    </row>
    <row r="88" spans="1:7">
      <c r="A88" s="4" t="s">
        <v>43</v>
      </c>
      <c r="C88" s="7" t="n">
        <v>1769.9</v>
      </c>
      <c r="D88" s="7" t="n">
        <v>1932.9</v>
      </c>
      <c r="E88" s="4" t="s">
        <v>38</v>
      </c>
      <c r="F88" s="7" t="n">
        <v>2927.4</v>
      </c>
      <c r="G88" s="4" t="s">
        <v>38</v>
      </c>
    </row>
    <row r="89" spans="1:7">
      <c r="A89" s="4" t="s">
        <v>44</v>
      </c>
      <c r="C89" s="7" t="n">
        <v>300.6</v>
      </c>
      <c r="D89" s="7" t="n">
        <v>262.8</v>
      </c>
      <c r="E89" s="4" t="s">
        <v>38</v>
      </c>
      <c r="F89" s="7" t="n">
        <v>231.9</v>
      </c>
      <c r="G89" s="4" t="s">
        <v>38</v>
      </c>
    </row>
    <row r="90" spans="1:7">
      <c r="A90" s="4" t="s">
        <v>45</v>
      </c>
      <c r="C90" s="7" t="n">
        <v>-136.1</v>
      </c>
      <c r="D90" s="7" t="n">
        <v>-148.3</v>
      </c>
      <c r="E90" s="4" t="s">
        <v>38</v>
      </c>
      <c r="F90" s="7" t="n">
        <v>-132.5</v>
      </c>
      <c r="G90" s="4" t="s">
        <v>38</v>
      </c>
    </row>
    <row r="91" spans="1:7">
      <c r="A91" s="4" t="s">
        <v>46</v>
      </c>
      <c r="C91" s="5" t="n">
        <v>174</v>
      </c>
      <c r="D91" s="5" t="n">
        <v>267</v>
      </c>
      <c r="E91" s="4" t="s">
        <v>38</v>
      </c>
      <c r="F91" s="7" t="n">
        <v>-46.7</v>
      </c>
      <c r="G91" s="4" t="s">
        <v>38</v>
      </c>
    </row>
    <row r="92" spans="1:7">
      <c r="A92" s="4" t="s">
        <v>47</v>
      </c>
      <c r="C92" s="7" t="n">
        <v>2108.4</v>
      </c>
      <c r="D92" s="7" t="n">
        <v>2314.4</v>
      </c>
      <c r="E92" s="4" t="s">
        <v>38</v>
      </c>
      <c r="F92" s="7" t="n">
        <v>2980.1</v>
      </c>
      <c r="G92" s="4" t="s">
        <v>38</v>
      </c>
    </row>
    <row r="93" spans="1:7">
      <c r="A93" s="4" t="s">
        <v>48</v>
      </c>
      <c r="C93" s="7" t="n">
        <v>-319.8</v>
      </c>
      <c r="D93" s="5" t="n">
        <v>-204</v>
      </c>
      <c r="E93" s="4" t="s">
        <v>38</v>
      </c>
      <c r="F93" s="7" t="n">
        <v>-389.6</v>
      </c>
      <c r="G93" s="4" t="s">
        <v>38</v>
      </c>
    </row>
    <row r="94" spans="1:7">
      <c r="A94" s="4" t="s">
        <v>49</v>
      </c>
      <c r="C94" s="7" t="n">
        <v>1788.6</v>
      </c>
      <c r="D94" s="7" t="n">
        <v>2110.4</v>
      </c>
      <c r="E94" s="4" t="s">
        <v>38</v>
      </c>
      <c r="F94" s="7" t="n">
        <v>2590.5</v>
      </c>
      <c r="G94" s="4" t="s">
        <v>38</v>
      </c>
    </row>
    <row r="95" spans="1:7">
      <c r="A95" s="3" t="s">
        <v>50</v>
      </c>
    </row>
    <row r="96" spans="1:7">
      <c r="A96" s="4" t="s">
        <v>51</v>
      </c>
      <c r="C96" s="7" t="n">
        <v>1712.1</v>
      </c>
      <c r="D96" s="7" t="n">
        <v>2014.7</v>
      </c>
      <c r="E96" s="4" t="s">
        <v>38</v>
      </c>
      <c r="F96" s="5" t="n">
        <v>2489</v>
      </c>
      <c r="G96" s="4" t="s">
        <v>38</v>
      </c>
    </row>
    <row r="97" spans="1:7">
      <c r="A97" s="4" t="s">
        <v>52</v>
      </c>
      <c r="C97" s="7" t="n">
        <v>76.5</v>
      </c>
      <c r="D97" s="7" t="n">
        <v>95.7</v>
      </c>
      <c r="E97" s="4" t="s">
        <v>38</v>
      </c>
      <c r="F97" s="7" t="n">
        <v>101.5</v>
      </c>
      <c r="G97" s="4" t="s">
        <v>38</v>
      </c>
    </row>
    <row r="98" spans="1:7">
      <c r="A98" s="4" t="s">
        <v>49</v>
      </c>
      <c r="C98" s="7" t="n">
        <v>1788.6</v>
      </c>
      <c r="D98" s="7" t="n">
        <v>2110.4</v>
      </c>
      <c r="E98" s="4" t="s">
        <v>38</v>
      </c>
      <c r="F98" s="7" t="n">
        <v>2590.5</v>
      </c>
      <c r="G98" s="4" t="s">
        <v>38</v>
      </c>
    </row>
    <row r="99" spans="1:7">
      <c r="A99" s="4" t="s">
        <v>1797</v>
      </c>
    </row>
    <row r="100" spans="1:7">
      <c r="A100" s="3" t="s">
        <v>437</v>
      </c>
    </row>
    <row r="101" spans="1:7">
      <c r="A101" s="4" t="s">
        <v>1793</v>
      </c>
      <c r="C101" s="7" t="n">
        <v>-2889.4</v>
      </c>
      <c r="D101" s="7" t="n">
        <v>-3917.7</v>
      </c>
      <c r="E101" s="4" t="s">
        <v>38</v>
      </c>
      <c r="F101" s="7" t="n">
        <v>-4015.6</v>
      </c>
      <c r="G101" s="4" t="s">
        <v>38</v>
      </c>
    </row>
    <row r="102" spans="1:7">
      <c r="A102" s="4" t="s">
        <v>43</v>
      </c>
      <c r="C102" s="7" t="n">
        <v>-2889.4</v>
      </c>
      <c r="D102" s="7" t="n">
        <v>-3917.7</v>
      </c>
      <c r="E102" s="4" t="s">
        <v>38</v>
      </c>
      <c r="F102" s="7" t="n">
        <v>-4015.6</v>
      </c>
      <c r="G102" s="4" t="s">
        <v>38</v>
      </c>
    </row>
    <row r="103" spans="1:7">
      <c r="A103" s="4" t="s">
        <v>44</v>
      </c>
      <c r="C103" s="7" t="n">
        <v>-325.9</v>
      </c>
      <c r="D103" s="7" t="n">
        <v>-302.7</v>
      </c>
      <c r="E103" s="4" t="s">
        <v>38</v>
      </c>
      <c r="F103" s="7" t="n">
        <v>-301.4</v>
      </c>
      <c r="G103" s="4" t="s">
        <v>38</v>
      </c>
    </row>
    <row r="104" spans="1:7">
      <c r="A104" s="4" t="s">
        <v>45</v>
      </c>
      <c r="C104" s="7" t="n">
        <v>325.9</v>
      </c>
      <c r="D104" s="7" t="n">
        <v>302.7</v>
      </c>
      <c r="E104" s="4" t="s">
        <v>38</v>
      </c>
      <c r="F104" s="7" t="n">
        <v>301.4</v>
      </c>
      <c r="G104" s="4" t="s">
        <v>38</v>
      </c>
    </row>
    <row r="105" spans="1:7">
      <c r="A105" s="4" t="s">
        <v>47</v>
      </c>
      <c r="C105" s="7" t="n">
        <v>-2889.4</v>
      </c>
      <c r="D105" s="7" t="n">
        <v>-3917.7</v>
      </c>
      <c r="E105" s="4" t="s">
        <v>38</v>
      </c>
      <c r="F105" s="7" t="n">
        <v>-4015.6</v>
      </c>
      <c r="G105" s="4" t="s">
        <v>38</v>
      </c>
    </row>
    <row r="106" spans="1:7">
      <c r="A106" s="4" t="s">
        <v>49</v>
      </c>
      <c r="C106" s="7" t="n">
        <v>-2889.4</v>
      </c>
      <c r="D106" s="7" t="n">
        <v>-3917.7</v>
      </c>
      <c r="E106" s="4" t="s">
        <v>38</v>
      </c>
      <c r="F106" s="7" t="n">
        <v>-4015.6</v>
      </c>
      <c r="G106" s="4" t="s">
        <v>38</v>
      </c>
    </row>
    <row r="107" spans="1:7">
      <c r="A107" s="3" t="s">
        <v>50</v>
      </c>
    </row>
    <row r="108" spans="1:7">
      <c r="A108" s="4" t="s">
        <v>51</v>
      </c>
      <c r="C108" s="7" t="n">
        <v>-2889.4</v>
      </c>
      <c r="D108" s="7" t="n">
        <v>-3917.7</v>
      </c>
      <c r="E108" s="4" t="s">
        <v>38</v>
      </c>
      <c r="F108" s="7" t="n">
        <v>-4015.6</v>
      </c>
      <c r="G108" s="4" t="s">
        <v>38</v>
      </c>
    </row>
    <row r="109" spans="1:7">
      <c r="A109" s="4" t="s">
        <v>49</v>
      </c>
      <c r="C109" s="6" t="n">
        <v>-2889.4</v>
      </c>
      <c r="D109" s="6" t="n">
        <v>-3917.7</v>
      </c>
      <c r="E109" s="4" t="s">
        <v>38</v>
      </c>
      <c r="F109" s="6" t="n">
        <v>-4015.6</v>
      </c>
      <c r="G109" s="4" t="s">
        <v>38</v>
      </c>
    </row>
    <row r="110" spans="1:7"/>
    <row r="111" spans="1:7">
      <c r="A111" s="4" t="s">
        <v>56</v>
      </c>
      <c r="B111" s="4" t="s">
        <v>57</v>
      </c>
    </row>
    <row r="112" spans="1:7">
      <c r="A112" s="4" t="s">
        <v>38</v>
      </c>
      <c r="B112" s="4" t="s">
        <v>58</v>
      </c>
    </row>
  </sheetData>
  <mergeCells count="7">
    <mergeCell ref="A1:B2"/>
    <mergeCell ref="C1:G1"/>
    <mergeCell ref="D2:E2"/>
    <mergeCell ref="F2:G2"/>
    <mergeCell ref="A110:F110"/>
    <mergeCell ref="B111:F111"/>
    <mergeCell ref="B112:F11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798</v>
      </c>
      <c r="B1" s="2" t="s">
        <v>1</v>
      </c>
    </row>
    <row r="2" spans="1:6">
      <c r="B2" s="2" t="s">
        <v>31</v>
      </c>
      <c r="C2" s="2" t="s">
        <v>32</v>
      </c>
      <c r="E2" s="2" t="s">
        <v>33</v>
      </c>
    </row>
    <row r="3" spans="1:6">
      <c r="A3" s="3" t="s">
        <v>1799</v>
      </c>
    </row>
    <row r="4" spans="1:6">
      <c r="A4" s="4" t="s">
        <v>49</v>
      </c>
      <c r="B4" s="6" t="n">
        <v>1139.4</v>
      </c>
      <c r="C4" s="6" t="n">
        <v>1912.3</v>
      </c>
      <c r="D4" s="4" t="s">
        <v>56</v>
      </c>
      <c r="E4" s="6" t="n">
        <v>1501.6</v>
      </c>
      <c r="F4" s="4" t="s">
        <v>56</v>
      </c>
    </row>
    <row r="5" spans="1:6">
      <c r="A5" s="3" t="s">
        <v>61</v>
      </c>
    </row>
    <row r="6" spans="1:6">
      <c r="A6" s="4" t="s">
        <v>62</v>
      </c>
      <c r="B6" s="7" t="n">
        <v>78.90000000000001</v>
      </c>
      <c r="C6" s="7" t="n">
        <v>-465.2</v>
      </c>
      <c r="E6" s="5" t="n">
        <v>1378</v>
      </c>
    </row>
    <row r="7" spans="1:6">
      <c r="A7" s="4" t="s">
        <v>63</v>
      </c>
      <c r="C7" s="7" t="n">
        <v>32.1</v>
      </c>
      <c r="E7" s="7" t="n">
        <v>-93.09999999999999</v>
      </c>
    </row>
    <row r="8" spans="1:6">
      <c r="A8" s="4" t="s">
        <v>64</v>
      </c>
      <c r="B8" s="7" t="n">
        <v>78.90000000000001</v>
      </c>
      <c r="C8" s="7" t="n">
        <v>-433.1</v>
      </c>
      <c r="E8" s="7" t="n">
        <v>1284.9</v>
      </c>
    </row>
    <row r="9" spans="1:6">
      <c r="A9" s="3" t="s">
        <v>65</v>
      </c>
    </row>
    <row r="10" spans="1:6">
      <c r="A10" s="4" t="s">
        <v>66</v>
      </c>
      <c r="B10" s="7" t="n">
        <v>8.9</v>
      </c>
      <c r="C10" s="5" t="n">
        <v>17</v>
      </c>
      <c r="E10" s="7" t="n">
        <v>-15.9</v>
      </c>
    </row>
    <row r="11" spans="1:6">
      <c r="A11" s="4" t="s">
        <v>67</v>
      </c>
      <c r="B11" s="7" t="n">
        <v>-0.7</v>
      </c>
      <c r="C11" s="7" t="n">
        <v>-24.6</v>
      </c>
      <c r="E11" s="7" t="n">
        <v>-0.4</v>
      </c>
    </row>
    <row r="12" spans="1:6">
      <c r="A12" s="4" t="s">
        <v>68</v>
      </c>
      <c r="B12" s="7" t="n">
        <v>-247.9</v>
      </c>
    </row>
    <row r="13" spans="1:6">
      <c r="A13" s="4" t="s">
        <v>69</v>
      </c>
      <c r="B13" s="7" t="n">
        <v>-239.7</v>
      </c>
      <c r="C13" s="7" t="n">
        <v>-7.6</v>
      </c>
      <c r="E13" s="7" t="n">
        <v>-16.3</v>
      </c>
    </row>
    <row r="14" spans="1:6">
      <c r="A14" s="4" t="s">
        <v>70</v>
      </c>
      <c r="B14" s="7" t="n">
        <v>-160.8</v>
      </c>
      <c r="C14" s="7" t="n">
        <v>-440.7</v>
      </c>
      <c r="E14" s="7" t="n">
        <v>1268.6</v>
      </c>
    </row>
    <row r="15" spans="1:6">
      <c r="A15" s="4" t="s">
        <v>1800</v>
      </c>
      <c r="B15" s="7" t="n">
        <v>978.6</v>
      </c>
      <c r="C15" s="7" t="n">
        <v>1471.6</v>
      </c>
      <c r="E15" s="7" t="n">
        <v>2770.2</v>
      </c>
    </row>
    <row r="16" spans="1:6">
      <c r="A16" s="3" t="s">
        <v>50</v>
      </c>
    </row>
    <row r="17" spans="1:6">
      <c r="A17" s="4" t="s">
        <v>51</v>
      </c>
      <c r="B17" s="7" t="n">
        <v>893.1</v>
      </c>
      <c r="C17" s="7" t="n">
        <v>1395.6</v>
      </c>
      <c r="E17" s="7" t="n">
        <v>2600.6</v>
      </c>
    </row>
    <row r="18" spans="1:6">
      <c r="A18" s="4" t="s">
        <v>52</v>
      </c>
      <c r="B18" s="7" t="n">
        <v>85.5</v>
      </c>
      <c r="C18" s="5" t="n">
        <v>76</v>
      </c>
      <c r="E18" s="7" t="n">
        <v>169.6</v>
      </c>
    </row>
    <row r="19" spans="1:6">
      <c r="A19" s="4" t="s">
        <v>71</v>
      </c>
      <c r="B19" s="7" t="n">
        <v>978.6</v>
      </c>
      <c r="C19" s="7" t="n">
        <v>1471.6</v>
      </c>
      <c r="E19" s="7" t="n">
        <v>2770.2</v>
      </c>
    </row>
    <row r="20" spans="1:6">
      <c r="A20" s="4" t="s">
        <v>217</v>
      </c>
    </row>
    <row r="21" spans="1:6">
      <c r="A21" s="3" t="s">
        <v>1799</v>
      </c>
    </row>
    <row r="22" spans="1:6">
      <c r="A22" s="4" t="s">
        <v>49</v>
      </c>
      <c r="B22" s="7" t="n">
        <v>1139.4</v>
      </c>
      <c r="C22" s="7" t="n">
        <v>1912.3</v>
      </c>
      <c r="D22" s="4" t="s">
        <v>56</v>
      </c>
      <c r="E22" s="7" t="n">
        <v>1501.6</v>
      </c>
      <c r="F22" s="4" t="s">
        <v>56</v>
      </c>
    </row>
    <row r="23" spans="1:6">
      <c r="A23" s="3" t="s">
        <v>61</v>
      </c>
    </row>
    <row r="24" spans="1:6">
      <c r="A24" s="4" t="s">
        <v>62</v>
      </c>
      <c r="B24" s="7" t="n">
        <v>78.90000000000001</v>
      </c>
      <c r="C24" s="7" t="n">
        <v>-465.2</v>
      </c>
      <c r="E24" s="5" t="n">
        <v>1378</v>
      </c>
    </row>
    <row r="25" spans="1:6">
      <c r="A25" s="4" t="s">
        <v>63</v>
      </c>
      <c r="C25" s="7" t="n">
        <v>32.1</v>
      </c>
      <c r="E25" s="7" t="n">
        <v>-93.09999999999999</v>
      </c>
    </row>
    <row r="26" spans="1:6">
      <c r="A26" s="4" t="s">
        <v>64</v>
      </c>
      <c r="B26" s="7" t="n">
        <v>78.90000000000001</v>
      </c>
      <c r="C26" s="7" t="n">
        <v>-433.1</v>
      </c>
      <c r="E26" s="7" t="n">
        <v>1284.9</v>
      </c>
    </row>
    <row r="27" spans="1:6">
      <c r="A27" s="3" t="s">
        <v>65</v>
      </c>
    </row>
    <row r="28" spans="1:6">
      <c r="A28" s="4" t="s">
        <v>66</v>
      </c>
      <c r="B28" s="7" t="n">
        <v>8.9</v>
      </c>
      <c r="C28" s="5" t="n">
        <v>17</v>
      </c>
      <c r="E28" s="7" t="n">
        <v>-15.9</v>
      </c>
    </row>
    <row r="29" spans="1:6">
      <c r="A29" s="4" t="s">
        <v>67</v>
      </c>
      <c r="B29" s="7" t="n">
        <v>-0.7</v>
      </c>
      <c r="C29" s="7" t="n">
        <v>-24.6</v>
      </c>
      <c r="E29" s="7" t="n">
        <v>-0.4</v>
      </c>
    </row>
    <row r="30" spans="1:6">
      <c r="A30" s="4" t="s">
        <v>68</v>
      </c>
      <c r="B30" s="7" t="n">
        <v>-247.9</v>
      </c>
    </row>
    <row r="31" spans="1:6">
      <c r="A31" s="4" t="s">
        <v>69</v>
      </c>
      <c r="B31" s="7" t="n">
        <v>-239.7</v>
      </c>
      <c r="C31" s="7" t="n">
        <v>-7.6</v>
      </c>
      <c r="E31" s="7" t="n">
        <v>-16.3</v>
      </c>
    </row>
    <row r="32" spans="1:6">
      <c r="A32" s="4" t="s">
        <v>70</v>
      </c>
      <c r="B32" s="7" t="n">
        <v>-160.8</v>
      </c>
      <c r="C32" s="7" t="n">
        <v>-440.7</v>
      </c>
      <c r="E32" s="7" t="n">
        <v>1268.6</v>
      </c>
    </row>
    <row r="33" spans="1:6">
      <c r="A33" s="4" t="s">
        <v>1800</v>
      </c>
      <c r="B33" s="7" t="n">
        <v>978.6</v>
      </c>
      <c r="C33" s="7" t="n">
        <v>1471.6</v>
      </c>
      <c r="E33" s="7" t="n">
        <v>2770.2</v>
      </c>
    </row>
    <row r="34" spans="1:6">
      <c r="A34" s="3" t="s">
        <v>50</v>
      </c>
    </row>
    <row r="35" spans="1:6">
      <c r="A35" s="4" t="s">
        <v>51</v>
      </c>
      <c r="B35" s="7" t="n">
        <v>893.1</v>
      </c>
      <c r="C35" s="7" t="n">
        <v>1395.6</v>
      </c>
      <c r="E35" s="7" t="n">
        <v>2600.6</v>
      </c>
    </row>
    <row r="36" spans="1:6">
      <c r="A36" s="4" t="s">
        <v>52</v>
      </c>
      <c r="B36" s="7" t="n">
        <v>85.5</v>
      </c>
      <c r="C36" s="5" t="n">
        <v>76</v>
      </c>
      <c r="E36" s="7" t="n">
        <v>169.6</v>
      </c>
    </row>
    <row r="37" spans="1:6">
      <c r="A37" s="4" t="s">
        <v>71</v>
      </c>
      <c r="B37" s="7" t="n">
        <v>978.6</v>
      </c>
      <c r="C37" s="7" t="n">
        <v>1471.6</v>
      </c>
      <c r="E37" s="7" t="n">
        <v>2770.2</v>
      </c>
    </row>
    <row r="38" spans="1:6">
      <c r="A38" s="4" t="s">
        <v>1801</v>
      </c>
    </row>
    <row r="39" spans="1:6">
      <c r="A39" s="3" t="s">
        <v>1799</v>
      </c>
    </row>
    <row r="40" spans="1:6">
      <c r="A40" s="4" t="s">
        <v>49</v>
      </c>
      <c r="B40" s="7" t="n">
        <v>1062.9</v>
      </c>
      <c r="C40" s="7" t="n">
        <v>1816.6</v>
      </c>
      <c r="D40" s="4" t="s">
        <v>56</v>
      </c>
      <c r="E40" s="7" t="n">
        <v>1400.1</v>
      </c>
      <c r="F40" s="4" t="s">
        <v>56</v>
      </c>
    </row>
    <row r="41" spans="1:6">
      <c r="A41" s="3" t="s">
        <v>61</v>
      </c>
    </row>
    <row r="42" spans="1:6">
      <c r="A42" s="4" t="s">
        <v>62</v>
      </c>
      <c r="B42" s="7" t="n">
        <v>69.90000000000001</v>
      </c>
      <c r="C42" s="7" t="n">
        <v>-445.5</v>
      </c>
      <c r="E42" s="7" t="n">
        <v>1309.9</v>
      </c>
    </row>
    <row r="43" spans="1:6">
      <c r="A43" s="4" t="s">
        <v>63</v>
      </c>
      <c r="C43" s="7" t="n">
        <v>32.1</v>
      </c>
      <c r="E43" s="7" t="n">
        <v>-93.09999999999999</v>
      </c>
    </row>
    <row r="44" spans="1:6">
      <c r="A44" s="4" t="s">
        <v>64</v>
      </c>
      <c r="B44" s="7" t="n">
        <v>69.90000000000001</v>
      </c>
      <c r="C44" s="7" t="n">
        <v>-413.4</v>
      </c>
      <c r="E44" s="7" t="n">
        <v>1216.8</v>
      </c>
    </row>
    <row r="45" spans="1:6">
      <c r="A45" s="3" t="s">
        <v>65</v>
      </c>
    </row>
    <row r="46" spans="1:6">
      <c r="A46" s="4" t="s">
        <v>66</v>
      </c>
      <c r="B46" s="7" t="n">
        <v>8.9</v>
      </c>
      <c r="C46" s="5" t="n">
        <v>17</v>
      </c>
      <c r="E46" s="7" t="n">
        <v>-15.9</v>
      </c>
    </row>
    <row r="47" spans="1:6">
      <c r="A47" s="4" t="s">
        <v>67</v>
      </c>
      <c r="B47" s="7" t="n">
        <v>-0.7</v>
      </c>
      <c r="C47" s="7" t="n">
        <v>-24.6</v>
      </c>
      <c r="E47" s="7" t="n">
        <v>-0.4</v>
      </c>
    </row>
    <row r="48" spans="1:6">
      <c r="A48" s="4" t="s">
        <v>68</v>
      </c>
      <c r="B48" s="7" t="n">
        <v>-247.9</v>
      </c>
    </row>
    <row r="49" spans="1:6">
      <c r="A49" s="4" t="s">
        <v>69</v>
      </c>
      <c r="B49" s="7" t="n">
        <v>-239.7</v>
      </c>
      <c r="C49" s="7" t="n">
        <v>-7.6</v>
      </c>
      <c r="E49" s="7" t="n">
        <v>-16.3</v>
      </c>
    </row>
    <row r="50" spans="1:6">
      <c r="A50" s="4" t="s">
        <v>70</v>
      </c>
      <c r="B50" s="7" t="n">
        <v>-169.8</v>
      </c>
      <c r="C50" s="5" t="n">
        <v>-421</v>
      </c>
      <c r="E50" s="7" t="n">
        <v>1200.5</v>
      </c>
    </row>
    <row r="51" spans="1:6">
      <c r="A51" s="4" t="s">
        <v>1800</v>
      </c>
      <c r="B51" s="7" t="n">
        <v>893.1</v>
      </c>
      <c r="C51" s="7" t="n">
        <v>1395.6</v>
      </c>
      <c r="E51" s="7" t="n">
        <v>2600.6</v>
      </c>
    </row>
    <row r="52" spans="1:6">
      <c r="A52" s="3" t="s">
        <v>50</v>
      </c>
    </row>
    <row r="53" spans="1:6">
      <c r="A53" s="4" t="s">
        <v>51</v>
      </c>
      <c r="B53" s="7" t="n">
        <v>893.1</v>
      </c>
      <c r="C53" s="7" t="n">
        <v>1395.6</v>
      </c>
      <c r="E53" s="7" t="n">
        <v>2600.6</v>
      </c>
    </row>
    <row r="54" spans="1:6">
      <c r="A54" s="4" t="s">
        <v>71</v>
      </c>
      <c r="B54" s="7" t="n">
        <v>893.1</v>
      </c>
      <c r="C54" s="7" t="n">
        <v>1395.6</v>
      </c>
      <c r="E54" s="7" t="n">
        <v>2600.6</v>
      </c>
    </row>
    <row r="55" spans="1:6">
      <c r="A55" s="4" t="s">
        <v>1802</v>
      </c>
    </row>
    <row r="56" spans="1:6">
      <c r="A56" s="3" t="s">
        <v>1799</v>
      </c>
    </row>
    <row r="57" spans="1:6">
      <c r="A57" s="4" t="s">
        <v>49</v>
      </c>
      <c r="B57" s="7" t="n">
        <v>1179.2</v>
      </c>
      <c r="C57" s="7" t="n">
        <v>1901.2</v>
      </c>
      <c r="D57" s="4" t="s">
        <v>56</v>
      </c>
      <c r="E57" s="7" t="n">
        <v>1497.4</v>
      </c>
      <c r="F57" s="4" t="s">
        <v>56</v>
      </c>
    </row>
    <row r="58" spans="1:6">
      <c r="A58" s="3" t="s">
        <v>61</v>
      </c>
    </row>
    <row r="59" spans="1:6">
      <c r="A59" s="4" t="s">
        <v>62</v>
      </c>
      <c r="B59" s="7" t="n">
        <v>69.90000000000001</v>
      </c>
      <c r="C59" s="7" t="n">
        <v>-445.5</v>
      </c>
      <c r="E59" s="7" t="n">
        <v>1309.9</v>
      </c>
    </row>
    <row r="60" spans="1:6">
      <c r="A60" s="4" t="s">
        <v>63</v>
      </c>
      <c r="C60" s="7" t="n">
        <v>32.1</v>
      </c>
      <c r="E60" s="7" t="n">
        <v>-93.09999999999999</v>
      </c>
    </row>
    <row r="61" spans="1:6">
      <c r="A61" s="4" t="s">
        <v>64</v>
      </c>
      <c r="B61" s="7" t="n">
        <v>69.90000000000001</v>
      </c>
      <c r="C61" s="7" t="n">
        <v>-413.4</v>
      </c>
      <c r="E61" s="7" t="n">
        <v>1216.8</v>
      </c>
    </row>
    <row r="62" spans="1:6">
      <c r="A62" s="3" t="s">
        <v>65</v>
      </c>
    </row>
    <row r="63" spans="1:6">
      <c r="A63" s="4" t="s">
        <v>66</v>
      </c>
      <c r="B63" s="7" t="n">
        <v>8.9</v>
      </c>
      <c r="C63" s="5" t="n">
        <v>17</v>
      </c>
      <c r="E63" s="7" t="n">
        <v>-15.9</v>
      </c>
    </row>
    <row r="64" spans="1:6">
      <c r="A64" s="4" t="s">
        <v>67</v>
      </c>
      <c r="B64" s="7" t="n">
        <v>-0.7</v>
      </c>
      <c r="C64" s="7" t="n">
        <v>-24.6</v>
      </c>
      <c r="E64" s="7" t="n">
        <v>-0.4</v>
      </c>
    </row>
    <row r="65" spans="1:6">
      <c r="A65" s="4" t="s">
        <v>68</v>
      </c>
      <c r="B65" s="7" t="n">
        <v>-247.9</v>
      </c>
    </row>
    <row r="66" spans="1:6">
      <c r="A66" s="4" t="s">
        <v>69</v>
      </c>
      <c r="B66" s="7" t="n">
        <v>-239.7</v>
      </c>
      <c r="C66" s="7" t="n">
        <v>-7.6</v>
      </c>
      <c r="E66" s="7" t="n">
        <v>-16.3</v>
      </c>
    </row>
    <row r="67" spans="1:6">
      <c r="A67" s="4" t="s">
        <v>70</v>
      </c>
      <c r="B67" s="7" t="n">
        <v>-169.8</v>
      </c>
      <c r="C67" s="5" t="n">
        <v>-421</v>
      </c>
      <c r="E67" s="7" t="n">
        <v>1200.5</v>
      </c>
    </row>
    <row r="68" spans="1:6">
      <c r="A68" s="4" t="s">
        <v>1800</v>
      </c>
      <c r="B68" s="7" t="n">
        <v>1009.4</v>
      </c>
      <c r="C68" s="7" t="n">
        <v>1480.2</v>
      </c>
      <c r="E68" s="7" t="n">
        <v>2697.9</v>
      </c>
    </row>
    <row r="69" spans="1:6">
      <c r="A69" s="3" t="s">
        <v>50</v>
      </c>
    </row>
    <row r="70" spans="1:6">
      <c r="A70" s="4" t="s">
        <v>51</v>
      </c>
      <c r="B70" s="7" t="n">
        <v>1009.4</v>
      </c>
      <c r="C70" s="7" t="n">
        <v>1480.2</v>
      </c>
      <c r="E70" s="7" t="n">
        <v>2697.9</v>
      </c>
    </row>
    <row r="71" spans="1:6">
      <c r="A71" s="4" t="s">
        <v>71</v>
      </c>
      <c r="B71" s="7" t="n">
        <v>1009.4</v>
      </c>
      <c r="C71" s="7" t="n">
        <v>1480.2</v>
      </c>
      <c r="E71" s="7" t="n">
        <v>2697.9</v>
      </c>
    </row>
    <row r="72" spans="1:6">
      <c r="A72" s="4" t="s">
        <v>1803</v>
      </c>
    </row>
    <row r="73" spans="1:6">
      <c r="A73" s="3" t="s">
        <v>1799</v>
      </c>
    </row>
    <row r="74" spans="1:6">
      <c r="A74" s="4" t="s">
        <v>49</v>
      </c>
      <c r="B74" s="7" t="n">
        <v>-1.9</v>
      </c>
      <c r="C74" s="7" t="n">
        <v>1.8</v>
      </c>
      <c r="D74" s="4" t="s">
        <v>56</v>
      </c>
      <c r="E74" s="7" t="n">
        <v>29.2</v>
      </c>
      <c r="F74" s="4" t="s">
        <v>56</v>
      </c>
    </row>
    <row r="75" spans="1:6">
      <c r="A75" s="3" t="s">
        <v>61</v>
      </c>
    </row>
    <row r="76" spans="1:6">
      <c r="A76" s="4" t="s">
        <v>62</v>
      </c>
      <c r="B76" s="7" t="n">
        <v>0.6</v>
      </c>
      <c r="C76" s="7" t="n">
        <v>-0.6</v>
      </c>
      <c r="E76" s="7" t="n">
        <v>-1.2</v>
      </c>
    </row>
    <row r="77" spans="1:6">
      <c r="A77" s="4" t="s">
        <v>64</v>
      </c>
      <c r="B77" s="7" t="n">
        <v>0.6</v>
      </c>
      <c r="C77" s="7" t="n">
        <v>-0.6</v>
      </c>
      <c r="E77" s="7" t="n">
        <v>-1.2</v>
      </c>
    </row>
    <row r="78" spans="1:6">
      <c r="A78" s="3" t="s">
        <v>65</v>
      </c>
    </row>
    <row r="79" spans="1:6">
      <c r="A79" s="4" t="s">
        <v>70</v>
      </c>
      <c r="B79" s="7" t="n">
        <v>0.6</v>
      </c>
      <c r="C79" s="7" t="n">
        <v>-0.6</v>
      </c>
      <c r="E79" s="7" t="n">
        <v>-1.2</v>
      </c>
    </row>
    <row r="80" spans="1:6">
      <c r="A80" s="4" t="s">
        <v>1800</v>
      </c>
      <c r="B80" s="7" t="n">
        <v>-1.3</v>
      </c>
      <c r="C80" s="7" t="n">
        <v>1.2</v>
      </c>
      <c r="E80" s="5" t="n">
        <v>28</v>
      </c>
    </row>
    <row r="81" spans="1:6">
      <c r="A81" s="3" t="s">
        <v>50</v>
      </c>
    </row>
    <row r="82" spans="1:6">
      <c r="A82" s="4" t="s">
        <v>51</v>
      </c>
      <c r="B82" s="7" t="n">
        <v>-1.3</v>
      </c>
      <c r="C82" s="7" t="n">
        <v>1.2</v>
      </c>
      <c r="E82" s="5" t="n">
        <v>28</v>
      </c>
    </row>
    <row r="83" spans="1:6">
      <c r="A83" s="4" t="s">
        <v>71</v>
      </c>
      <c r="B83" s="7" t="n">
        <v>-1.3</v>
      </c>
      <c r="C83" s="7" t="n">
        <v>1.2</v>
      </c>
      <c r="E83" s="5" t="n">
        <v>28</v>
      </c>
    </row>
    <row r="84" spans="1:6">
      <c r="A84" s="4" t="s">
        <v>1804</v>
      </c>
    </row>
    <row r="85" spans="1:6">
      <c r="A85" s="3" t="s">
        <v>1799</v>
      </c>
    </row>
    <row r="86" spans="1:6">
      <c r="A86" s="4" t="s">
        <v>49</v>
      </c>
      <c r="B86" s="7" t="n">
        <v>1788.6</v>
      </c>
      <c r="C86" s="7" t="n">
        <v>2110.4</v>
      </c>
      <c r="D86" s="4" t="s">
        <v>56</v>
      </c>
      <c r="E86" s="7" t="n">
        <v>2590.5</v>
      </c>
      <c r="F86" s="4" t="s">
        <v>56</v>
      </c>
    </row>
    <row r="87" spans="1:6">
      <c r="A87" s="3" t="s">
        <v>61</v>
      </c>
    </row>
    <row r="88" spans="1:6">
      <c r="A88" s="4" t="s">
        <v>62</v>
      </c>
      <c r="B88" s="7" t="n">
        <v>78.3</v>
      </c>
      <c r="C88" s="7" t="n">
        <v>-464.6</v>
      </c>
      <c r="E88" s="7" t="n">
        <v>1379.2</v>
      </c>
    </row>
    <row r="89" spans="1:6">
      <c r="A89" s="4" t="s">
        <v>63</v>
      </c>
      <c r="C89" s="7" t="n">
        <v>32.1</v>
      </c>
      <c r="E89" s="7" t="n">
        <v>-93.09999999999999</v>
      </c>
    </row>
    <row r="90" spans="1:6">
      <c r="A90" s="4" t="s">
        <v>64</v>
      </c>
      <c r="B90" s="7" t="n">
        <v>78.3</v>
      </c>
      <c r="C90" s="7" t="n">
        <v>-432.5</v>
      </c>
      <c r="E90" s="7" t="n">
        <v>1286.1</v>
      </c>
    </row>
    <row r="91" spans="1:6">
      <c r="A91" s="3" t="s">
        <v>65</v>
      </c>
    </row>
    <row r="92" spans="1:6">
      <c r="A92" s="4" t="s">
        <v>66</v>
      </c>
      <c r="B92" s="7" t="n">
        <v>8.9</v>
      </c>
      <c r="C92" s="5" t="n">
        <v>17</v>
      </c>
      <c r="E92" s="7" t="n">
        <v>-15.9</v>
      </c>
    </row>
    <row r="93" spans="1:6">
      <c r="A93" s="4" t="s">
        <v>67</v>
      </c>
      <c r="B93" s="7" t="n">
        <v>-0.7</v>
      </c>
      <c r="C93" s="7" t="n">
        <v>-24.6</v>
      </c>
      <c r="E93" s="7" t="n">
        <v>-0.4</v>
      </c>
    </row>
    <row r="94" spans="1:6">
      <c r="A94" s="4" t="s">
        <v>68</v>
      </c>
      <c r="B94" s="7" t="n">
        <v>-247.9</v>
      </c>
    </row>
    <row r="95" spans="1:6">
      <c r="A95" s="4" t="s">
        <v>69</v>
      </c>
      <c r="B95" s="7" t="n">
        <v>-239.7</v>
      </c>
      <c r="C95" s="7" t="n">
        <v>-7.6</v>
      </c>
      <c r="E95" s="7" t="n">
        <v>-16.3</v>
      </c>
    </row>
    <row r="96" spans="1:6">
      <c r="A96" s="4" t="s">
        <v>70</v>
      </c>
      <c r="B96" s="7" t="n">
        <v>-161.4</v>
      </c>
      <c r="C96" s="7" t="n">
        <v>-440.1</v>
      </c>
      <c r="E96" s="7" t="n">
        <v>1269.8</v>
      </c>
    </row>
    <row r="97" spans="1:6">
      <c r="A97" s="4" t="s">
        <v>1800</v>
      </c>
      <c r="B97" s="7" t="n">
        <v>1627.2</v>
      </c>
      <c r="C97" s="7" t="n">
        <v>1670.3</v>
      </c>
      <c r="E97" s="7" t="n">
        <v>3860.3</v>
      </c>
    </row>
    <row r="98" spans="1:6">
      <c r="A98" s="3" t="s">
        <v>50</v>
      </c>
    </row>
    <row r="99" spans="1:6">
      <c r="A99" s="4" t="s">
        <v>51</v>
      </c>
      <c r="B99" s="7" t="n">
        <v>1541.7</v>
      </c>
      <c r="C99" s="7" t="n">
        <v>1594.3</v>
      </c>
      <c r="E99" s="7" t="n">
        <v>3690.7</v>
      </c>
    </row>
    <row r="100" spans="1:6">
      <c r="A100" s="4" t="s">
        <v>52</v>
      </c>
      <c r="B100" s="7" t="n">
        <v>85.5</v>
      </c>
      <c r="C100" s="5" t="n">
        <v>76</v>
      </c>
      <c r="E100" s="7" t="n">
        <v>169.6</v>
      </c>
    </row>
    <row r="101" spans="1:6">
      <c r="A101" s="4" t="s">
        <v>71</v>
      </c>
      <c r="B101" s="7" t="n">
        <v>1627.2</v>
      </c>
      <c r="C101" s="7" t="n">
        <v>1670.3</v>
      </c>
      <c r="E101" s="7" t="n">
        <v>3860.3</v>
      </c>
    </row>
    <row r="102" spans="1:6">
      <c r="A102" s="4" t="s">
        <v>1805</v>
      </c>
    </row>
    <row r="103" spans="1:6">
      <c r="A103" s="3" t="s">
        <v>1799</v>
      </c>
    </row>
    <row r="104" spans="1:6">
      <c r="A104" s="4" t="s">
        <v>49</v>
      </c>
      <c r="B104" s="7" t="n">
        <v>-2889.4</v>
      </c>
      <c r="C104" s="7" t="n">
        <v>-3917.7</v>
      </c>
      <c r="D104" s="4" t="s">
        <v>56</v>
      </c>
      <c r="E104" s="7" t="n">
        <v>-4015.6</v>
      </c>
      <c r="F104" s="4" t="s">
        <v>56</v>
      </c>
    </row>
    <row r="105" spans="1:6">
      <c r="A105" s="3" t="s">
        <v>61</v>
      </c>
    </row>
    <row r="106" spans="1:6">
      <c r="A106" s="4" t="s">
        <v>62</v>
      </c>
      <c r="B106" s="7" t="n">
        <v>-139.8</v>
      </c>
      <c r="C106" s="5" t="n">
        <v>891</v>
      </c>
      <c r="E106" s="7" t="n">
        <v>-2619.8</v>
      </c>
    </row>
    <row r="107" spans="1:6">
      <c r="A107" s="4" t="s">
        <v>63</v>
      </c>
      <c r="C107" s="7" t="n">
        <v>-64.2</v>
      </c>
      <c r="E107" s="7" t="n">
        <v>186.2</v>
      </c>
    </row>
    <row r="108" spans="1:6">
      <c r="A108" s="4" t="s">
        <v>64</v>
      </c>
      <c r="B108" s="7" t="n">
        <v>-139.8</v>
      </c>
      <c r="C108" s="7" t="n">
        <v>826.8</v>
      </c>
      <c r="E108" s="7" t="n">
        <v>-2433.6</v>
      </c>
    </row>
    <row r="109" spans="1:6">
      <c r="A109" s="3" t="s">
        <v>65</v>
      </c>
    </row>
    <row r="110" spans="1:6">
      <c r="A110" s="4" t="s">
        <v>66</v>
      </c>
      <c r="B110" s="7" t="n">
        <v>-17.8</v>
      </c>
      <c r="C110" s="5" t="n">
        <v>-34</v>
      </c>
      <c r="E110" s="7" t="n">
        <v>31.8</v>
      </c>
    </row>
    <row r="111" spans="1:6">
      <c r="A111" s="4" t="s">
        <v>67</v>
      </c>
      <c r="B111" s="7" t="n">
        <v>1.4</v>
      </c>
      <c r="C111" s="7" t="n">
        <v>49.2</v>
      </c>
      <c r="E111" s="7" t="n">
        <v>0.8</v>
      </c>
    </row>
    <row r="112" spans="1:6">
      <c r="A112" s="4" t="s">
        <v>68</v>
      </c>
      <c r="B112" s="7" t="n">
        <v>495.8</v>
      </c>
    </row>
    <row r="113" spans="1:6">
      <c r="A113" s="4" t="s">
        <v>69</v>
      </c>
      <c r="B113" s="7" t="n">
        <v>479.4</v>
      </c>
      <c r="C113" s="7" t="n">
        <v>15.2</v>
      </c>
      <c r="E113" s="7" t="n">
        <v>32.6</v>
      </c>
    </row>
    <row r="114" spans="1:6">
      <c r="A114" s="4" t="s">
        <v>70</v>
      </c>
      <c r="B114" s="7" t="n">
        <v>339.6</v>
      </c>
      <c r="C114" s="5" t="n">
        <v>842</v>
      </c>
      <c r="E114" s="5" t="n">
        <v>-2401</v>
      </c>
    </row>
    <row r="115" spans="1:6">
      <c r="A115" s="4" t="s">
        <v>1800</v>
      </c>
      <c r="B115" s="7" t="n">
        <v>-2549.8</v>
      </c>
      <c r="C115" s="7" t="n">
        <v>-3075.7</v>
      </c>
      <c r="E115" s="7" t="n">
        <v>-6416.6</v>
      </c>
    </row>
    <row r="116" spans="1:6">
      <c r="A116" s="3" t="s">
        <v>50</v>
      </c>
    </row>
    <row r="117" spans="1:6">
      <c r="A117" s="4" t="s">
        <v>51</v>
      </c>
      <c r="B117" s="7" t="n">
        <v>-2549.8</v>
      </c>
      <c r="C117" s="7" t="n">
        <v>-3075.7</v>
      </c>
      <c r="E117" s="7" t="n">
        <v>-6416.6</v>
      </c>
    </row>
    <row r="118" spans="1:6">
      <c r="A118" s="4" t="s">
        <v>71</v>
      </c>
      <c r="B118" s="6" t="n">
        <v>-2549.8</v>
      </c>
      <c r="C118" s="6" t="n">
        <v>-3075.7</v>
      </c>
      <c r="E118" s="6" t="n">
        <v>-6416.6</v>
      </c>
    </row>
    <row r="119" spans="1:6"/>
    <row r="120" spans="1:6">
      <c r="A120" s="4" t="s">
        <v>56</v>
      </c>
      <c r="B120" s="4" t="s">
        <v>58</v>
      </c>
    </row>
  </sheetData>
  <mergeCells count="6">
    <mergeCell ref="A1:A2"/>
    <mergeCell ref="B1:F1"/>
    <mergeCell ref="C2:D2"/>
    <mergeCell ref="E2:F2"/>
    <mergeCell ref="A119:F119"/>
    <mergeCell ref="B120:F120"/>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6</v>
      </c>
      <c r="B1" s="2" t="s">
        <v>1</v>
      </c>
    </row>
    <row r="2" spans="1:4">
      <c r="B2" s="2" t="s">
        <v>31</v>
      </c>
      <c r="C2" s="2" t="s">
        <v>32</v>
      </c>
      <c r="D2" s="2" t="s">
        <v>33</v>
      </c>
    </row>
    <row r="3" spans="1:4">
      <c r="A3" s="3" t="s">
        <v>1807</v>
      </c>
    </row>
    <row r="4" spans="1:4">
      <c r="A4" s="4" t="s">
        <v>1808</v>
      </c>
      <c r="B4" s="6" t="n">
        <v>1693.8</v>
      </c>
      <c r="C4" s="6" t="n">
        <v>1408.1</v>
      </c>
      <c r="D4" s="6" t="n">
        <v>1773.8</v>
      </c>
    </row>
    <row r="5" spans="1:4">
      <c r="A5" s="3" t="s">
        <v>75</v>
      </c>
    </row>
    <row r="6" spans="1:4">
      <c r="A6" s="4" t="s">
        <v>76</v>
      </c>
      <c r="B6" s="7" t="n">
        <v>-298.8</v>
      </c>
      <c r="C6" s="7" t="n">
        <v>-477.5</v>
      </c>
      <c r="D6" s="7" t="n">
        <v>-719.3</v>
      </c>
    </row>
    <row r="7" spans="1:4">
      <c r="A7" s="4" t="s">
        <v>77</v>
      </c>
      <c r="B7" s="5" t="n">
        <v>849</v>
      </c>
      <c r="C7" s="5" t="n">
        <v>296</v>
      </c>
      <c r="D7" s="7" t="n">
        <v>80.5</v>
      </c>
    </row>
    <row r="8" spans="1:4">
      <c r="A8" s="4" t="s">
        <v>78</v>
      </c>
      <c r="B8" s="7" t="n">
        <v>-314.8</v>
      </c>
      <c r="C8" s="7" t="n">
        <v>-288.9</v>
      </c>
      <c r="D8" s="7" t="n">
        <v>-252.1</v>
      </c>
    </row>
    <row r="9" spans="1:4">
      <c r="A9" s="4" t="s">
        <v>79</v>
      </c>
      <c r="B9" s="7" t="n">
        <v>-60.4</v>
      </c>
      <c r="C9" s="7" t="n">
        <v>-37.3</v>
      </c>
      <c r="D9" s="5" t="n">
        <v>-33</v>
      </c>
    </row>
    <row r="10" spans="1:4">
      <c r="A10" s="4" t="s">
        <v>80</v>
      </c>
      <c r="B10" s="7" t="n">
        <v>9.5</v>
      </c>
      <c r="C10" s="5" t="n">
        <v>8</v>
      </c>
      <c r="D10" s="7" t="n">
        <v>7.7</v>
      </c>
    </row>
    <row r="11" spans="1:4">
      <c r="A11" s="4" t="s">
        <v>81</v>
      </c>
      <c r="B11" s="7" t="n">
        <v>184.5</v>
      </c>
      <c r="C11" s="7" t="n">
        <v>-499.7</v>
      </c>
      <c r="D11" s="7" t="n">
        <v>-916.2</v>
      </c>
    </row>
    <row r="12" spans="1:4">
      <c r="A12" s="3" t="s">
        <v>82</v>
      </c>
    </row>
    <row r="13" spans="1:4">
      <c r="A13" s="4" t="s">
        <v>83</v>
      </c>
      <c r="B13" s="7" t="n">
        <v>1.2</v>
      </c>
      <c r="C13" s="7" t="n">
        <v>6.4</v>
      </c>
      <c r="D13" s="7" t="n">
        <v>27.2</v>
      </c>
    </row>
    <row r="14" spans="1:4">
      <c r="A14" s="4" t="s">
        <v>84</v>
      </c>
      <c r="B14" s="7" t="n">
        <v>-109.9</v>
      </c>
      <c r="C14" s="7" t="n">
        <v>-47.3</v>
      </c>
      <c r="D14" s="7" t="n">
        <v>-58.3</v>
      </c>
    </row>
    <row r="15" spans="1:4">
      <c r="A15" s="4" t="s">
        <v>85</v>
      </c>
      <c r="B15" s="7" t="n">
        <v>-207.1</v>
      </c>
      <c r="C15" s="7" t="n">
        <v>-504.2</v>
      </c>
      <c r="D15" s="7" t="n">
        <v>-427.4</v>
      </c>
    </row>
    <row r="16" spans="1:4">
      <c r="A16" s="4" t="s">
        <v>86</v>
      </c>
      <c r="B16" s="7" t="n">
        <v>-440.6</v>
      </c>
      <c r="C16" s="7" t="n">
        <v>599.6</v>
      </c>
      <c r="D16" s="7" t="n">
        <v>-22.5</v>
      </c>
    </row>
    <row r="17" spans="1:4">
      <c r="A17" s="4" t="s">
        <v>87</v>
      </c>
      <c r="B17" s="7" t="n">
        <v>-3.8</v>
      </c>
      <c r="C17" s="7" t="n">
        <v>-0.8</v>
      </c>
      <c r="D17" s="7" t="n">
        <v>-6.4</v>
      </c>
    </row>
    <row r="18" spans="1:4">
      <c r="A18" s="4" t="s">
        <v>88</v>
      </c>
      <c r="B18" s="7" t="n">
        <v>-747.4</v>
      </c>
      <c r="C18" s="7" t="n">
        <v>-751.5</v>
      </c>
      <c r="D18" s="7" t="n">
        <v>-616.5</v>
      </c>
    </row>
    <row r="19" spans="1:4">
      <c r="A19" s="4" t="s">
        <v>89</v>
      </c>
      <c r="B19" s="7" t="n">
        <v>-106.2</v>
      </c>
      <c r="C19" s="7" t="n">
        <v>-87.8</v>
      </c>
      <c r="D19" s="7" t="n">
        <v>-89.59999999999999</v>
      </c>
    </row>
    <row r="20" spans="1:4">
      <c r="A20" s="4" t="s">
        <v>1809</v>
      </c>
      <c r="B20" s="7" t="n">
        <v>-1613.8</v>
      </c>
      <c r="C20" s="7" t="n">
        <v>-785.6</v>
      </c>
      <c r="D20" s="7" t="n">
        <v>-1193.5</v>
      </c>
    </row>
    <row r="21" spans="1:4">
      <c r="A21" s="4" t="s">
        <v>1810</v>
      </c>
      <c r="B21" s="7" t="n">
        <v>264.5</v>
      </c>
      <c r="C21" s="7" t="n">
        <v>122.8</v>
      </c>
      <c r="D21" s="7" t="n">
        <v>-335.9</v>
      </c>
    </row>
    <row r="22" spans="1:4">
      <c r="A22" s="4" t="s">
        <v>92</v>
      </c>
      <c r="B22" s="7" t="n">
        <v>-61.5</v>
      </c>
      <c r="C22" s="7" t="n">
        <v>-27.2</v>
      </c>
      <c r="D22" s="7" t="n">
        <v>291.9</v>
      </c>
    </row>
    <row r="23" spans="1:4">
      <c r="A23" s="4" t="s">
        <v>93</v>
      </c>
      <c r="B23" s="7" t="n">
        <v>1998.2</v>
      </c>
      <c r="C23" s="7" t="n">
        <v>1902.6</v>
      </c>
      <c r="D23" s="7" t="n">
        <v>1946.6</v>
      </c>
    </row>
    <row r="24" spans="1:4">
      <c r="A24" s="4" t="s">
        <v>94</v>
      </c>
      <c r="B24" s="7" t="n">
        <v>2201.2</v>
      </c>
      <c r="C24" s="7" t="n">
        <v>1998.2</v>
      </c>
      <c r="D24" s="7" t="n">
        <v>1902.6</v>
      </c>
    </row>
    <row r="25" spans="1:4">
      <c r="A25" s="4" t="s">
        <v>217</v>
      </c>
    </row>
    <row r="26" spans="1:4">
      <c r="A26" s="3" t="s">
        <v>1807</v>
      </c>
    </row>
    <row r="27" spans="1:4">
      <c r="A27" s="4" t="s">
        <v>1808</v>
      </c>
      <c r="B27" s="7" t="n">
        <v>1693.8</v>
      </c>
      <c r="C27" s="7" t="n">
        <v>1408.1</v>
      </c>
      <c r="D27" s="7" t="n">
        <v>1773.8</v>
      </c>
    </row>
    <row r="28" spans="1:4">
      <c r="A28" s="3" t="s">
        <v>75</v>
      </c>
    </row>
    <row r="29" spans="1:4">
      <c r="A29" s="4" t="s">
        <v>76</v>
      </c>
      <c r="B29" s="7" t="n">
        <v>-298.8</v>
      </c>
      <c r="C29" s="7" t="n">
        <v>-477.5</v>
      </c>
      <c r="D29" s="7" t="n">
        <v>-719.3</v>
      </c>
    </row>
    <row r="30" spans="1:4">
      <c r="A30" s="4" t="s">
        <v>77</v>
      </c>
      <c r="B30" s="5" t="n">
        <v>849</v>
      </c>
      <c r="C30" s="5" t="n">
        <v>296</v>
      </c>
      <c r="D30" s="7" t="n">
        <v>80.5</v>
      </c>
    </row>
    <row r="31" spans="1:4">
      <c r="A31" s="4" t="s">
        <v>78</v>
      </c>
      <c r="B31" s="7" t="n">
        <v>-314.8</v>
      </c>
      <c r="C31" s="7" t="n">
        <v>-288.9</v>
      </c>
      <c r="D31" s="7" t="n">
        <v>-252.1</v>
      </c>
    </row>
    <row r="32" spans="1:4">
      <c r="A32" s="4" t="s">
        <v>79</v>
      </c>
      <c r="B32" s="7" t="n">
        <v>-60.4</v>
      </c>
      <c r="C32" s="7" t="n">
        <v>-37.3</v>
      </c>
      <c r="D32" s="5" t="n">
        <v>-33</v>
      </c>
    </row>
    <row r="33" spans="1:4">
      <c r="A33" s="4" t="s">
        <v>80</v>
      </c>
      <c r="B33" s="7" t="n">
        <v>9.5</v>
      </c>
      <c r="C33" s="5" t="n">
        <v>8</v>
      </c>
      <c r="D33" s="7" t="n">
        <v>7.7</v>
      </c>
    </row>
    <row r="34" spans="1:4">
      <c r="A34" s="4" t="s">
        <v>81</v>
      </c>
      <c r="B34" s="7" t="n">
        <v>184.5</v>
      </c>
      <c r="C34" s="7" t="n">
        <v>-499.7</v>
      </c>
      <c r="D34" s="7" t="n">
        <v>-916.2</v>
      </c>
    </row>
    <row r="35" spans="1:4">
      <c r="A35" s="3" t="s">
        <v>82</v>
      </c>
    </row>
    <row r="36" spans="1:4">
      <c r="A36" s="4" t="s">
        <v>83</v>
      </c>
      <c r="B36" s="7" t="n">
        <v>1.2</v>
      </c>
      <c r="C36" s="7" t="n">
        <v>6.4</v>
      </c>
      <c r="D36" s="7" t="n">
        <v>27.2</v>
      </c>
    </row>
    <row r="37" spans="1:4">
      <c r="A37" s="4" t="s">
        <v>84</v>
      </c>
      <c r="B37" s="7" t="n">
        <v>-109.9</v>
      </c>
      <c r="C37" s="7" t="n">
        <v>-47.3</v>
      </c>
      <c r="D37" s="7" t="n">
        <v>-58.3</v>
      </c>
    </row>
    <row r="38" spans="1:4">
      <c r="A38" s="4" t="s">
        <v>85</v>
      </c>
      <c r="B38" s="7" t="n">
        <v>-207.1</v>
      </c>
      <c r="C38" s="7" t="n">
        <v>-504.2</v>
      </c>
      <c r="D38" s="7" t="n">
        <v>-427.4</v>
      </c>
    </row>
    <row r="39" spans="1:4">
      <c r="A39" s="4" t="s">
        <v>86</v>
      </c>
      <c r="B39" s="7" t="n">
        <v>-440.6</v>
      </c>
      <c r="C39" s="7" t="n">
        <v>599.6</v>
      </c>
      <c r="D39" s="7" t="n">
        <v>-22.5</v>
      </c>
    </row>
    <row r="40" spans="1:4">
      <c r="A40" s="4" t="s">
        <v>87</v>
      </c>
      <c r="B40" s="7" t="n">
        <v>-3.8</v>
      </c>
      <c r="C40" s="7" t="n">
        <v>-0.8</v>
      </c>
      <c r="D40" s="7" t="n">
        <v>-6.4</v>
      </c>
    </row>
    <row r="41" spans="1:4">
      <c r="A41" s="4" t="s">
        <v>88</v>
      </c>
      <c r="B41" s="7" t="n">
        <v>-747.4</v>
      </c>
      <c r="C41" s="7" t="n">
        <v>-751.5</v>
      </c>
      <c r="D41" s="7" t="n">
        <v>-616.5</v>
      </c>
    </row>
    <row r="42" spans="1:4">
      <c r="A42" s="4" t="s">
        <v>89</v>
      </c>
      <c r="B42" s="7" t="n">
        <v>-106.2</v>
      </c>
      <c r="C42" s="7" t="n">
        <v>-87.8</v>
      </c>
      <c r="D42" s="7" t="n">
        <v>-89.59999999999999</v>
      </c>
    </row>
    <row r="43" spans="1:4">
      <c r="A43" s="4" t="s">
        <v>1809</v>
      </c>
      <c r="B43" s="7" t="n">
        <v>-1613.8</v>
      </c>
      <c r="C43" s="7" t="n">
        <v>-785.6</v>
      </c>
      <c r="D43" s="7" t="n">
        <v>-1193.5</v>
      </c>
    </row>
    <row r="44" spans="1:4">
      <c r="A44" s="4" t="s">
        <v>1810</v>
      </c>
      <c r="B44" s="7" t="n">
        <v>264.5</v>
      </c>
      <c r="C44" s="7" t="n">
        <v>122.8</v>
      </c>
      <c r="D44" s="7" t="n">
        <v>-335.9</v>
      </c>
    </row>
    <row r="45" spans="1:4">
      <c r="A45" s="4" t="s">
        <v>92</v>
      </c>
      <c r="B45" s="7" t="n">
        <v>-61.5</v>
      </c>
      <c r="C45" s="7" t="n">
        <v>-27.2</v>
      </c>
      <c r="D45" s="7" t="n">
        <v>291.9</v>
      </c>
    </row>
    <row r="46" spans="1:4">
      <c r="A46" s="4" t="s">
        <v>93</v>
      </c>
      <c r="B46" s="7" t="n">
        <v>1998.2</v>
      </c>
      <c r="C46" s="7" t="n">
        <v>1902.6</v>
      </c>
      <c r="D46" s="7" t="n">
        <v>1946.6</v>
      </c>
    </row>
    <row r="47" spans="1:4">
      <c r="A47" s="4" t="s">
        <v>94</v>
      </c>
      <c r="B47" s="7" t="n">
        <v>2201.2</v>
      </c>
      <c r="C47" s="7" t="n">
        <v>1998.2</v>
      </c>
      <c r="D47" s="7" t="n">
        <v>1902.6</v>
      </c>
    </row>
    <row r="48" spans="1:4">
      <c r="A48" s="4" t="s">
        <v>1792</v>
      </c>
    </row>
    <row r="49" spans="1:4">
      <c r="A49" s="3" t="s">
        <v>1807</v>
      </c>
    </row>
    <row r="50" spans="1:4">
      <c r="A50" s="4" t="s">
        <v>1808</v>
      </c>
      <c r="B50" s="7" t="n">
        <v>2308.8</v>
      </c>
      <c r="C50" s="7" t="n">
        <v>32.9</v>
      </c>
      <c r="D50" s="7" t="n">
        <v>963.1</v>
      </c>
    </row>
    <row r="51" spans="1:4">
      <c r="A51" s="3" t="s">
        <v>82</v>
      </c>
    </row>
    <row r="52" spans="1:4">
      <c r="A52" s="4" t="s">
        <v>83</v>
      </c>
      <c r="B52" s="7" t="n">
        <v>1.2</v>
      </c>
      <c r="C52" s="7" t="n">
        <v>6.4</v>
      </c>
      <c r="D52" s="7" t="n">
        <v>27.2</v>
      </c>
    </row>
    <row r="53" spans="1:4">
      <c r="A53" s="4" t="s">
        <v>85</v>
      </c>
      <c r="B53" s="7" t="n">
        <v>-104.3</v>
      </c>
      <c r="C53" s="7" t="n">
        <v>-289.6</v>
      </c>
      <c r="D53" s="7" t="n">
        <v>-274.5</v>
      </c>
    </row>
    <row r="54" spans="1:4">
      <c r="A54" s="4" t="s">
        <v>86</v>
      </c>
      <c r="C54" s="5" t="n">
        <v>-400</v>
      </c>
      <c r="D54" s="7" t="n">
        <v>-392.1</v>
      </c>
    </row>
    <row r="55" spans="1:4">
      <c r="A55" s="4" t="s">
        <v>88</v>
      </c>
      <c r="B55" s="7" t="n">
        <v>-747.4</v>
      </c>
      <c r="C55" s="7" t="n">
        <v>-751.5</v>
      </c>
      <c r="D55" s="7" t="n">
        <v>-616.5</v>
      </c>
    </row>
    <row r="56" spans="1:4">
      <c r="A56" s="4" t="s">
        <v>1809</v>
      </c>
      <c r="B56" s="7" t="n">
        <v>-850.5</v>
      </c>
      <c r="C56" s="7" t="n">
        <v>-1434.7</v>
      </c>
      <c r="D56" s="7" t="n">
        <v>-1255.9</v>
      </c>
    </row>
    <row r="57" spans="1:4">
      <c r="A57" s="4" t="s">
        <v>1810</v>
      </c>
      <c r="B57" s="7" t="n">
        <v>1458.3</v>
      </c>
      <c r="C57" s="7" t="n">
        <v>-1401.8</v>
      </c>
      <c r="D57" s="7" t="n">
        <v>-292.8</v>
      </c>
    </row>
    <row r="58" spans="1:4">
      <c r="A58" s="4" t="s">
        <v>92</v>
      </c>
      <c r="B58" s="7" t="n">
        <v>-4.7</v>
      </c>
      <c r="C58" s="7" t="n">
        <v>-0.9</v>
      </c>
      <c r="D58" s="7" t="n">
        <v>-5.7</v>
      </c>
    </row>
    <row r="59" spans="1:4">
      <c r="A59" s="4" t="s">
        <v>93</v>
      </c>
      <c r="B59" s="7" t="n">
        <v>-2627.7</v>
      </c>
      <c r="C59" s="5" t="n">
        <v>-1225</v>
      </c>
      <c r="D59" s="7" t="n">
        <v>-926.5</v>
      </c>
    </row>
    <row r="60" spans="1:4">
      <c r="A60" s="4" t="s">
        <v>94</v>
      </c>
      <c r="B60" s="7" t="n">
        <v>-1174.1</v>
      </c>
      <c r="C60" s="7" t="n">
        <v>-2627.7</v>
      </c>
      <c r="D60" s="5" t="n">
        <v>-1225</v>
      </c>
    </row>
    <row r="61" spans="1:4">
      <c r="A61" s="4" t="s">
        <v>1794</v>
      </c>
    </row>
    <row r="62" spans="1:4">
      <c r="A62" s="3" t="s">
        <v>1807</v>
      </c>
    </row>
    <row r="63" spans="1:4">
      <c r="A63" s="4" t="s">
        <v>1808</v>
      </c>
      <c r="B63" s="7" t="n">
        <v>-271.1</v>
      </c>
      <c r="C63" s="7" t="n">
        <v>-49.7</v>
      </c>
      <c r="D63" s="7" t="n">
        <v>1002.2</v>
      </c>
    </row>
    <row r="64" spans="1:4">
      <c r="A64" s="3" t="s">
        <v>75</v>
      </c>
    </row>
    <row r="65" spans="1:4">
      <c r="A65" s="4" t="s">
        <v>78</v>
      </c>
      <c r="B65" s="7" t="n">
        <v>-10.4</v>
      </c>
      <c r="C65" s="7" t="n">
        <v>-10.4</v>
      </c>
      <c r="D65" s="7" t="n">
        <v>-1.1</v>
      </c>
    </row>
    <row r="66" spans="1:4">
      <c r="A66" s="4" t="s">
        <v>81</v>
      </c>
      <c r="B66" s="7" t="n">
        <v>-10.4</v>
      </c>
      <c r="C66" s="7" t="n">
        <v>-10.4</v>
      </c>
      <c r="D66" s="7" t="n">
        <v>-1.1</v>
      </c>
    </row>
    <row r="67" spans="1:4">
      <c r="A67" s="3" t="s">
        <v>82</v>
      </c>
    </row>
    <row r="68" spans="1:4">
      <c r="A68" s="4" t="s">
        <v>84</v>
      </c>
      <c r="B68" s="7" t="n">
        <v>-0.3</v>
      </c>
      <c r="C68" s="7" t="n">
        <v>-1.4</v>
      </c>
      <c r="D68" s="7" t="n">
        <v>-1.3</v>
      </c>
    </row>
    <row r="69" spans="1:4">
      <c r="A69" s="4" t="s">
        <v>1809</v>
      </c>
      <c r="B69" s="7" t="n">
        <v>-0.3</v>
      </c>
      <c r="C69" s="7" t="n">
        <v>-1.4</v>
      </c>
      <c r="D69" s="7" t="n">
        <v>-1.3</v>
      </c>
    </row>
    <row r="70" spans="1:4">
      <c r="A70" s="4" t="s">
        <v>1810</v>
      </c>
      <c r="B70" s="7" t="n">
        <v>-281.8</v>
      </c>
      <c r="C70" s="7" t="n">
        <v>-61.5</v>
      </c>
      <c r="D70" s="7" t="n">
        <v>999.8</v>
      </c>
    </row>
    <row r="71" spans="1:4">
      <c r="A71" s="4" t="s">
        <v>92</v>
      </c>
      <c r="B71" s="7" t="n">
        <v>-51.5</v>
      </c>
      <c r="C71" s="7" t="n">
        <v>48.4</v>
      </c>
      <c r="D71" s="7" t="n">
        <v>-154.6</v>
      </c>
    </row>
    <row r="72" spans="1:4">
      <c r="A72" s="4" t="s">
        <v>93</v>
      </c>
      <c r="B72" s="7" t="n">
        <v>-1636.8</v>
      </c>
      <c r="C72" s="7" t="n">
        <v>-1623.7</v>
      </c>
      <c r="D72" s="7" t="n">
        <v>-2468.9</v>
      </c>
    </row>
    <row r="73" spans="1:4">
      <c r="A73" s="4" t="s">
        <v>94</v>
      </c>
      <c r="B73" s="7" t="n">
        <v>-1970.1</v>
      </c>
      <c r="C73" s="7" t="n">
        <v>-1636.8</v>
      </c>
      <c r="D73" s="7" t="n">
        <v>-1623.7</v>
      </c>
    </row>
    <row r="74" spans="1:4">
      <c r="A74" s="4" t="s">
        <v>1795</v>
      </c>
    </row>
    <row r="75" spans="1:4">
      <c r="A75" s="3" t="s">
        <v>1807</v>
      </c>
    </row>
    <row r="76" spans="1:4">
      <c r="A76" s="4" t="s">
        <v>1808</v>
      </c>
      <c r="B76" s="7" t="n">
        <v>42.9</v>
      </c>
      <c r="C76" s="7" t="n">
        <v>-13.6</v>
      </c>
      <c r="D76" s="7" t="n">
        <v>65.5</v>
      </c>
    </row>
    <row r="77" spans="1:4">
      <c r="A77" s="3" t="s">
        <v>82</v>
      </c>
    </row>
    <row r="78" spans="1:4">
      <c r="A78" s="4" t="s">
        <v>86</v>
      </c>
      <c r="B78" s="7" t="n">
        <v>-58.1</v>
      </c>
    </row>
    <row r="79" spans="1:4">
      <c r="A79" s="4" t="s">
        <v>1809</v>
      </c>
      <c r="B79" s="7" t="n">
        <v>-58.1</v>
      </c>
    </row>
    <row r="80" spans="1:4">
      <c r="A80" s="4" t="s">
        <v>1810</v>
      </c>
      <c r="B80" s="7" t="n">
        <v>-15.2</v>
      </c>
      <c r="C80" s="7" t="n">
        <v>-13.6</v>
      </c>
      <c r="D80" s="7" t="n">
        <v>65.5</v>
      </c>
    </row>
    <row r="81" spans="1:4">
      <c r="A81" s="4" t="s">
        <v>92</v>
      </c>
      <c r="B81" s="7" t="n">
        <v>-5.4</v>
      </c>
      <c r="C81" s="7" t="n">
        <v>1.3</v>
      </c>
      <c r="D81" s="7" t="n">
        <v>-13.1</v>
      </c>
    </row>
    <row r="82" spans="1:4">
      <c r="A82" s="4" t="s">
        <v>93</v>
      </c>
      <c r="B82" s="7" t="n">
        <v>-27.4</v>
      </c>
      <c r="C82" s="7" t="n">
        <v>-15.1</v>
      </c>
      <c r="D82" s="7" t="n">
        <v>-67.5</v>
      </c>
    </row>
    <row r="83" spans="1:4">
      <c r="A83" s="4" t="s">
        <v>94</v>
      </c>
      <c r="B83" s="5" t="n">
        <v>-48</v>
      </c>
      <c r="C83" s="7" t="n">
        <v>-27.4</v>
      </c>
      <c r="D83" s="7" t="n">
        <v>-15.1</v>
      </c>
    </row>
    <row r="84" spans="1:4">
      <c r="A84" s="4" t="s">
        <v>1796</v>
      </c>
    </row>
    <row r="85" spans="1:4">
      <c r="A85" s="3" t="s">
        <v>1807</v>
      </c>
    </row>
    <row r="86" spans="1:4">
      <c r="A86" s="4" t="s">
        <v>1808</v>
      </c>
      <c r="B86" s="7" t="n">
        <v>-386.8</v>
      </c>
      <c r="C86" s="7" t="n">
        <v>1438.5</v>
      </c>
      <c r="D86" s="5" t="n">
        <v>-257</v>
      </c>
    </row>
    <row r="87" spans="1:4">
      <c r="A87" s="3" t="s">
        <v>75</v>
      </c>
    </row>
    <row r="88" spans="1:4">
      <c r="A88" s="4" t="s">
        <v>76</v>
      </c>
      <c r="B88" s="7" t="n">
        <v>-298.8</v>
      </c>
      <c r="C88" s="7" t="n">
        <v>-477.5</v>
      </c>
      <c r="D88" s="7" t="n">
        <v>-719.3</v>
      </c>
    </row>
    <row r="89" spans="1:4">
      <c r="A89" s="4" t="s">
        <v>77</v>
      </c>
      <c r="B89" s="5" t="n">
        <v>849</v>
      </c>
      <c r="C89" s="5" t="n">
        <v>296</v>
      </c>
      <c r="D89" s="7" t="n">
        <v>80.5</v>
      </c>
    </row>
    <row r="90" spans="1:4">
      <c r="A90" s="4" t="s">
        <v>78</v>
      </c>
      <c r="B90" s="7" t="n">
        <v>-304.4</v>
      </c>
      <c r="C90" s="7" t="n">
        <v>-278.5</v>
      </c>
      <c r="D90" s="5" t="n">
        <v>-251</v>
      </c>
    </row>
    <row r="91" spans="1:4">
      <c r="A91" s="4" t="s">
        <v>79</v>
      </c>
      <c r="B91" s="7" t="n">
        <v>-60.4</v>
      </c>
      <c r="C91" s="7" t="n">
        <v>-37.3</v>
      </c>
      <c r="D91" s="5" t="n">
        <v>-33</v>
      </c>
    </row>
    <row r="92" spans="1:4">
      <c r="A92" s="4" t="s">
        <v>80</v>
      </c>
      <c r="B92" s="7" t="n">
        <v>9.5</v>
      </c>
      <c r="C92" s="5" t="n">
        <v>8</v>
      </c>
      <c r="D92" s="7" t="n">
        <v>7.7</v>
      </c>
    </row>
    <row r="93" spans="1:4">
      <c r="A93" s="4" t="s">
        <v>81</v>
      </c>
      <c r="B93" s="7" t="n">
        <v>194.9</v>
      </c>
      <c r="C93" s="7" t="n">
        <v>-489.3</v>
      </c>
      <c r="D93" s="7" t="n">
        <v>-915.1</v>
      </c>
    </row>
    <row r="94" spans="1:4">
      <c r="A94" s="3" t="s">
        <v>82</v>
      </c>
    </row>
    <row r="95" spans="1:4">
      <c r="A95" s="4" t="s">
        <v>84</v>
      </c>
      <c r="B95" s="7" t="n">
        <v>-109.6</v>
      </c>
      <c r="C95" s="7" t="n">
        <v>-45.9</v>
      </c>
      <c r="D95" s="5" t="n">
        <v>-57</v>
      </c>
    </row>
    <row r="96" spans="1:4">
      <c r="A96" s="4" t="s">
        <v>85</v>
      </c>
      <c r="B96" s="7" t="n">
        <v>-102.8</v>
      </c>
      <c r="C96" s="7" t="n">
        <v>-214.6</v>
      </c>
      <c r="D96" s="7" t="n">
        <v>-152.9</v>
      </c>
    </row>
    <row r="97" spans="1:4">
      <c r="A97" s="4" t="s">
        <v>86</v>
      </c>
      <c r="B97" s="7" t="n">
        <v>-382.5</v>
      </c>
      <c r="C97" s="7" t="n">
        <v>999.6</v>
      </c>
      <c r="D97" s="7" t="n">
        <v>369.6</v>
      </c>
    </row>
    <row r="98" spans="1:4">
      <c r="A98" s="4" t="s">
        <v>87</v>
      </c>
      <c r="B98" s="7" t="n">
        <v>-3.8</v>
      </c>
      <c r="C98" s="7" t="n">
        <v>-0.8</v>
      </c>
      <c r="D98" s="7" t="n">
        <v>-6.4</v>
      </c>
    </row>
    <row r="99" spans="1:4">
      <c r="A99" s="4" t="s">
        <v>89</v>
      </c>
      <c r="B99" s="7" t="n">
        <v>-106.2</v>
      </c>
      <c r="C99" s="7" t="n">
        <v>-87.8</v>
      </c>
      <c r="D99" s="7" t="n">
        <v>-89.59999999999999</v>
      </c>
    </row>
    <row r="100" spans="1:4">
      <c r="A100" s="4" t="s">
        <v>1809</v>
      </c>
      <c r="B100" s="7" t="n">
        <v>-704.9</v>
      </c>
      <c r="C100" s="7" t="n">
        <v>650.5</v>
      </c>
      <c r="D100" s="7" t="n">
        <v>63.7</v>
      </c>
    </row>
    <row r="101" spans="1:4">
      <c r="A101" s="4" t="s">
        <v>1810</v>
      </c>
      <c r="B101" s="7" t="n">
        <v>-896.8</v>
      </c>
      <c r="C101" s="7" t="n">
        <v>1599.7</v>
      </c>
      <c r="D101" s="7" t="n">
        <v>-1108.4</v>
      </c>
    </row>
    <row r="102" spans="1:4">
      <c r="A102" s="4" t="s">
        <v>92</v>
      </c>
      <c r="B102" s="7" t="n">
        <v>0.1</v>
      </c>
      <c r="C102" s="5" t="n">
        <v>-76</v>
      </c>
      <c r="D102" s="7" t="n">
        <v>465.3</v>
      </c>
    </row>
    <row r="103" spans="1:4">
      <c r="A103" s="4" t="s">
        <v>93</v>
      </c>
      <c r="B103" s="7" t="n">
        <v>6290.1</v>
      </c>
      <c r="C103" s="7" t="n">
        <v>4766.4</v>
      </c>
      <c r="D103" s="7" t="n">
        <v>5409.5</v>
      </c>
    </row>
    <row r="104" spans="1:4">
      <c r="A104" s="4" t="s">
        <v>94</v>
      </c>
      <c r="B104" s="6" t="n">
        <v>5393.4</v>
      </c>
      <c r="C104" s="6" t="n">
        <v>6290.1</v>
      </c>
      <c r="D104" s="6" t="n">
        <v>4766.4</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811</v>
      </c>
      <c r="B1" s="2" t="s">
        <v>31</v>
      </c>
      <c r="C1" s="2" t="s">
        <v>32</v>
      </c>
      <c r="E1" s="2" t="s">
        <v>33</v>
      </c>
      <c r="F1" s="2" t="s">
        <v>892</v>
      </c>
    </row>
    <row r="2" spans="1:6">
      <c r="A2" s="3" t="s">
        <v>96</v>
      </c>
    </row>
    <row r="3" spans="1:6">
      <c r="A3" s="4" t="s">
        <v>97</v>
      </c>
      <c r="B3" s="6" t="n">
        <v>13202.8</v>
      </c>
      <c r="C3" s="6" t="n">
        <v>12952.9</v>
      </c>
      <c r="D3" s="4" t="s">
        <v>56</v>
      </c>
      <c r="E3" s="6" t="n">
        <v>13214.3</v>
      </c>
    </row>
    <row r="4" spans="1:6">
      <c r="A4" s="4" t="s">
        <v>98</v>
      </c>
      <c r="B4" s="5" t="n">
        <v>1842</v>
      </c>
      <c r="C4" s="7" t="n">
        <v>2018.4</v>
      </c>
      <c r="D4" s="4" t="s">
        <v>56</v>
      </c>
      <c r="E4" s="7" t="n">
        <v>2217.3</v>
      </c>
    </row>
    <row r="5" spans="1:6">
      <c r="A5" s="4" t="s">
        <v>99</v>
      </c>
      <c r="B5" s="5" t="n">
        <v>1083</v>
      </c>
      <c r="C5" s="7" t="n">
        <v>979.5</v>
      </c>
      <c r="D5" s="4" t="s">
        <v>56</v>
      </c>
      <c r="E5" s="7" t="n">
        <v>968.7</v>
      </c>
    </row>
    <row r="6" spans="1:6">
      <c r="A6" s="4" t="s">
        <v>100</v>
      </c>
      <c r="B6" s="7" t="n">
        <v>796.8</v>
      </c>
      <c r="C6" s="7" t="n">
        <v>1065.2</v>
      </c>
      <c r="D6" s="4" t="s">
        <v>56</v>
      </c>
      <c r="E6" s="7" t="n">
        <v>1069.4</v>
      </c>
    </row>
    <row r="7" spans="1:6">
      <c r="A7" s="4" t="s">
        <v>101</v>
      </c>
      <c r="B7" s="7" t="n">
        <v>666.7</v>
      </c>
      <c r="C7" s="7" t="n">
        <v>1153.5</v>
      </c>
      <c r="D7" s="4" t="s">
        <v>56</v>
      </c>
      <c r="E7" s="7" t="n">
        <v>1310.3</v>
      </c>
    </row>
    <row r="8" spans="1:6">
      <c r="A8" s="4" t="s">
        <v>102</v>
      </c>
      <c r="B8" s="5" t="n">
        <v>153</v>
      </c>
      <c r="C8" s="7" t="n">
        <v>160.3</v>
      </c>
      <c r="D8" s="4" t="s">
        <v>56</v>
      </c>
    </row>
    <row r="9" spans="1:6">
      <c r="A9" s="4" t="s">
        <v>103</v>
      </c>
      <c r="B9" s="5" t="n">
        <v>180</v>
      </c>
      <c r="C9" s="7" t="n">
        <v>176.2</v>
      </c>
      <c r="D9" s="4" t="s">
        <v>56</v>
      </c>
    </row>
    <row r="10" spans="1:6">
      <c r="A10" s="4" t="s">
        <v>96</v>
      </c>
      <c r="B10" s="7" t="n">
        <v>17924.3</v>
      </c>
      <c r="C10" s="5" t="n">
        <v>18506</v>
      </c>
      <c r="D10" s="4" t="s">
        <v>56</v>
      </c>
    </row>
    <row r="11" spans="1:6">
      <c r="A11" s="3" t="s">
        <v>104</v>
      </c>
    </row>
    <row r="12" spans="1:6">
      <c r="A12" s="4" t="s">
        <v>105</v>
      </c>
      <c r="B12" s="7" t="n">
        <v>198.7</v>
      </c>
      <c r="C12" s="7" t="n">
        <v>234.7</v>
      </c>
      <c r="D12" s="4" t="s">
        <v>56</v>
      </c>
    </row>
    <row r="13" spans="1:6">
      <c r="A13" s="4" t="s">
        <v>103</v>
      </c>
      <c r="B13" s="7" t="n">
        <v>13101.5</v>
      </c>
      <c r="C13" s="7" t="n">
        <v>12530.7</v>
      </c>
      <c r="D13" s="4" t="s">
        <v>56</v>
      </c>
    </row>
    <row r="14" spans="1:6">
      <c r="A14" s="4" t="s">
        <v>106</v>
      </c>
      <c r="B14" s="7" t="n">
        <v>2643.2</v>
      </c>
      <c r="C14" s="7" t="n">
        <v>2391.4</v>
      </c>
      <c r="D14" s="4" t="s">
        <v>56</v>
      </c>
    </row>
    <row r="15" spans="1:6">
      <c r="A15" s="4" t="s">
        <v>104</v>
      </c>
      <c r="B15" s="7" t="n">
        <v>15943.4</v>
      </c>
      <c r="C15" s="7" t="n">
        <v>15156.8</v>
      </c>
      <c r="D15" s="4" t="s">
        <v>56</v>
      </c>
    </row>
    <row r="16" spans="1:6">
      <c r="A16" s="3" t="s">
        <v>107</v>
      </c>
    </row>
    <row r="17" spans="1:6">
      <c r="A17" s="4" t="s">
        <v>108</v>
      </c>
      <c r="B17" s="7" t="n">
        <v>-15038.4</v>
      </c>
      <c r="C17" s="7" t="n">
        <v>-14241.1</v>
      </c>
      <c r="D17" s="4" t="s">
        <v>56</v>
      </c>
    </row>
    <row r="18" spans="1:6">
      <c r="A18" s="4" t="s">
        <v>109</v>
      </c>
      <c r="B18" s="7" t="n">
        <v>-545.9</v>
      </c>
      <c r="C18" s="7" t="n">
        <v>-649.3</v>
      </c>
      <c r="D18" s="4" t="s">
        <v>56</v>
      </c>
    </row>
    <row r="19" spans="1:6">
      <c r="A19" s="4" t="s">
        <v>110</v>
      </c>
      <c r="B19" s="7" t="n">
        <v>-1025.1</v>
      </c>
      <c r="C19" s="7" t="n">
        <v>-624.1</v>
      </c>
      <c r="D19" s="4" t="s">
        <v>56</v>
      </c>
    </row>
    <row r="20" spans="1:6">
      <c r="A20" s="4" t="s">
        <v>107</v>
      </c>
      <c r="B20" s="7" t="n">
        <v>-16609.4</v>
      </c>
      <c r="C20" s="7" t="n">
        <v>-15514.5</v>
      </c>
      <c r="D20" s="4" t="s">
        <v>56</v>
      </c>
    </row>
    <row r="21" spans="1:6">
      <c r="A21" s="4" t="s">
        <v>1812</v>
      </c>
      <c r="B21" s="5" t="n">
        <v>-666</v>
      </c>
      <c r="C21" s="7" t="n">
        <v>-357.7</v>
      </c>
      <c r="D21" s="4" t="s">
        <v>56</v>
      </c>
    </row>
    <row r="22" spans="1:6">
      <c r="A22" s="4" t="s">
        <v>112</v>
      </c>
      <c r="B22" s="7" t="n">
        <v>17258.3</v>
      </c>
      <c r="C22" s="7" t="n">
        <v>18148.3</v>
      </c>
      <c r="D22" s="4" t="s">
        <v>56</v>
      </c>
    </row>
    <row r="23" spans="1:6">
      <c r="A23" s="3" t="s">
        <v>113</v>
      </c>
    </row>
    <row r="24" spans="1:6">
      <c r="A24" s="4" t="s">
        <v>114</v>
      </c>
      <c r="B24" s="7" t="n">
        <v>-5634.8</v>
      </c>
      <c r="C24" s="7" t="n">
        <v>-6250.4</v>
      </c>
      <c r="D24" s="4" t="s">
        <v>56</v>
      </c>
    </row>
    <row r="25" spans="1:6">
      <c r="A25" s="4" t="s">
        <v>108</v>
      </c>
      <c r="B25" s="7" t="n">
        <v>-841.4</v>
      </c>
      <c r="C25" s="7" t="n">
        <v>-992.8</v>
      </c>
      <c r="D25" s="4" t="s">
        <v>56</v>
      </c>
    </row>
    <row r="26" spans="1:6">
      <c r="A26" s="4" t="s">
        <v>115</v>
      </c>
      <c r="B26" s="7" t="n">
        <v>-479.5</v>
      </c>
      <c r="C26" s="7" t="n">
        <v>-513.7</v>
      </c>
      <c r="D26" s="4" t="s">
        <v>56</v>
      </c>
    </row>
    <row r="27" spans="1:6">
      <c r="A27" s="4" t="s">
        <v>116</v>
      </c>
      <c r="B27" s="7" t="n">
        <v>-184.3</v>
      </c>
      <c r="C27" s="7" t="n">
        <v>-206.3</v>
      </c>
      <c r="D27" s="4" t="s">
        <v>56</v>
      </c>
    </row>
    <row r="28" spans="1:6">
      <c r="A28" s="4" t="s">
        <v>117</v>
      </c>
      <c r="B28" s="7" t="n">
        <v>-311.7</v>
      </c>
      <c r="C28" s="5" t="n">
        <v>-229</v>
      </c>
      <c r="D28" s="4" t="s">
        <v>56</v>
      </c>
    </row>
    <row r="29" spans="1:6">
      <c r="A29" s="4" t="s">
        <v>113</v>
      </c>
      <c r="B29" s="7" t="n">
        <v>-7451.7</v>
      </c>
      <c r="C29" s="7" t="n">
        <v>-8192.200000000001</v>
      </c>
      <c r="D29" s="4" t="s">
        <v>56</v>
      </c>
    </row>
    <row r="30" spans="1:6">
      <c r="A30" s="4" t="s">
        <v>118</v>
      </c>
      <c r="B30" s="7" t="n">
        <v>9806.6</v>
      </c>
      <c r="C30" s="7" t="n">
        <v>9956.1</v>
      </c>
      <c r="D30" s="4" t="s">
        <v>56</v>
      </c>
    </row>
    <row r="31" spans="1:6">
      <c r="A31" s="3" t="s">
        <v>50</v>
      </c>
    </row>
    <row r="32" spans="1:6">
      <c r="A32" s="4" t="s">
        <v>1813</v>
      </c>
      <c r="B32" s="7" t="n">
        <v>9382.200000000001</v>
      </c>
      <c r="C32" s="7" t="n">
        <v>9487.299999999999</v>
      </c>
      <c r="D32" s="4" t="s">
        <v>56</v>
      </c>
    </row>
    <row r="33" spans="1:6">
      <c r="A33" s="4" t="s">
        <v>52</v>
      </c>
      <c r="B33" s="7" t="n">
        <v>424.4</v>
      </c>
      <c r="C33" s="7" t="n">
        <v>468.8</v>
      </c>
      <c r="D33" s="4" t="s">
        <v>56</v>
      </c>
    </row>
    <row r="34" spans="1:6">
      <c r="A34" s="4" t="s">
        <v>126</v>
      </c>
      <c r="B34" s="7" t="n">
        <v>9806.6</v>
      </c>
      <c r="C34" s="7" t="n">
        <v>9956.1</v>
      </c>
      <c r="D34" s="4" t="s">
        <v>56</v>
      </c>
      <c r="E34" s="6" t="n">
        <v>9761.700000000001</v>
      </c>
      <c r="F34" s="6" t="n">
        <v>8009.9</v>
      </c>
    </row>
    <row r="35" spans="1:6">
      <c r="A35" s="4" t="s">
        <v>217</v>
      </c>
    </row>
    <row r="36" spans="1:6">
      <c r="A36" s="3" t="s">
        <v>96</v>
      </c>
    </row>
    <row r="37" spans="1:6">
      <c r="A37" s="4" t="s">
        <v>97</v>
      </c>
      <c r="B37" s="7" t="n">
        <v>13202.8</v>
      </c>
      <c r="C37" s="7" t="n">
        <v>12952.9</v>
      </c>
    </row>
    <row r="38" spans="1:6">
      <c r="A38" s="4" t="s">
        <v>98</v>
      </c>
      <c r="B38" s="5" t="n">
        <v>1842</v>
      </c>
      <c r="C38" s="7" t="n">
        <v>2018.4</v>
      </c>
    </row>
    <row r="39" spans="1:6">
      <c r="A39" s="4" t="s">
        <v>99</v>
      </c>
      <c r="B39" s="5" t="n">
        <v>1083</v>
      </c>
      <c r="C39" s="7" t="n">
        <v>979.5</v>
      </c>
    </row>
    <row r="40" spans="1:6">
      <c r="A40" s="4" t="s">
        <v>100</v>
      </c>
      <c r="B40" s="7" t="n">
        <v>796.8</v>
      </c>
      <c r="C40" s="7" t="n">
        <v>1065.2</v>
      </c>
    </row>
    <row r="41" spans="1:6">
      <c r="A41" s="4" t="s">
        <v>101</v>
      </c>
      <c r="B41" s="7" t="n">
        <v>666.7</v>
      </c>
      <c r="C41" s="7" t="n">
        <v>1153.5</v>
      </c>
    </row>
    <row r="42" spans="1:6">
      <c r="A42" s="4" t="s">
        <v>102</v>
      </c>
      <c r="B42" s="5" t="n">
        <v>153</v>
      </c>
      <c r="C42" s="7" t="n">
        <v>160.3</v>
      </c>
    </row>
    <row r="43" spans="1:6">
      <c r="A43" s="4" t="s">
        <v>103</v>
      </c>
      <c r="B43" s="5" t="n">
        <v>180</v>
      </c>
      <c r="C43" s="7" t="n">
        <v>176.2</v>
      </c>
    </row>
    <row r="44" spans="1:6">
      <c r="A44" s="4" t="s">
        <v>96</v>
      </c>
      <c r="B44" s="7" t="n">
        <v>17924.3</v>
      </c>
      <c r="C44" s="5" t="n">
        <v>18506</v>
      </c>
    </row>
    <row r="45" spans="1:6">
      <c r="A45" s="3" t="s">
        <v>104</v>
      </c>
    </row>
    <row r="46" spans="1:6">
      <c r="A46" s="4" t="s">
        <v>105</v>
      </c>
      <c r="B46" s="7" t="n">
        <v>198.7</v>
      </c>
      <c r="C46" s="7" t="n">
        <v>234.7</v>
      </c>
    </row>
    <row r="47" spans="1:6">
      <c r="A47" s="4" t="s">
        <v>103</v>
      </c>
      <c r="B47" s="7" t="n">
        <v>13101.5</v>
      </c>
      <c r="C47" s="7" t="n">
        <v>12530.7</v>
      </c>
    </row>
    <row r="48" spans="1:6">
      <c r="A48" s="4" t="s">
        <v>106</v>
      </c>
      <c r="B48" s="7" t="n">
        <v>2643.2</v>
      </c>
      <c r="C48" s="7" t="n">
        <v>2391.4</v>
      </c>
    </row>
    <row r="49" spans="1:6">
      <c r="A49" s="4" t="s">
        <v>104</v>
      </c>
      <c r="B49" s="7" t="n">
        <v>15943.4</v>
      </c>
      <c r="C49" s="7" t="n">
        <v>15156.8</v>
      </c>
    </row>
    <row r="50" spans="1:6">
      <c r="A50" s="3" t="s">
        <v>107</v>
      </c>
    </row>
    <row r="51" spans="1:6">
      <c r="A51" s="4" t="s">
        <v>108</v>
      </c>
      <c r="B51" s="7" t="n">
        <v>-15038.4</v>
      </c>
      <c r="C51" s="7" t="n">
        <v>-14241.1</v>
      </c>
    </row>
    <row r="52" spans="1:6">
      <c r="A52" s="4" t="s">
        <v>109</v>
      </c>
      <c r="B52" s="7" t="n">
        <v>-545.9</v>
      </c>
      <c r="C52" s="7" t="n">
        <v>-649.3</v>
      </c>
    </row>
    <row r="53" spans="1:6">
      <c r="A53" s="4" t="s">
        <v>110</v>
      </c>
      <c r="B53" s="7" t="n">
        <v>-1025.1</v>
      </c>
      <c r="C53" s="7" t="n">
        <v>-624.1</v>
      </c>
    </row>
    <row r="54" spans="1:6">
      <c r="A54" s="4" t="s">
        <v>107</v>
      </c>
      <c r="B54" s="7" t="n">
        <v>-16609.4</v>
      </c>
      <c r="C54" s="7" t="n">
        <v>-15514.5</v>
      </c>
    </row>
    <row r="55" spans="1:6">
      <c r="A55" s="4" t="s">
        <v>1812</v>
      </c>
      <c r="B55" s="5" t="n">
        <v>-666</v>
      </c>
      <c r="C55" s="7" t="n">
        <v>-357.7</v>
      </c>
    </row>
    <row r="56" spans="1:6">
      <c r="A56" s="4" t="s">
        <v>112</v>
      </c>
      <c r="B56" s="7" t="n">
        <v>17258.3</v>
      </c>
      <c r="C56" s="7" t="n">
        <v>18148.3</v>
      </c>
    </row>
    <row r="57" spans="1:6">
      <c r="A57" s="3" t="s">
        <v>113</v>
      </c>
    </row>
    <row r="58" spans="1:6">
      <c r="A58" s="4" t="s">
        <v>114</v>
      </c>
      <c r="B58" s="7" t="n">
        <v>-5634.8</v>
      </c>
      <c r="C58" s="7" t="n">
        <v>-6250.4</v>
      </c>
    </row>
    <row r="59" spans="1:6">
      <c r="A59" s="4" t="s">
        <v>108</v>
      </c>
      <c r="B59" s="7" t="n">
        <v>-841.4</v>
      </c>
      <c r="C59" s="7" t="n">
        <v>-992.8</v>
      </c>
    </row>
    <row r="60" spans="1:6">
      <c r="A60" s="4" t="s">
        <v>115</v>
      </c>
      <c r="B60" s="7" t="n">
        <v>-479.5</v>
      </c>
      <c r="C60" s="7" t="n">
        <v>-513.7</v>
      </c>
    </row>
    <row r="61" spans="1:6">
      <c r="A61" s="4" t="s">
        <v>116</v>
      </c>
      <c r="B61" s="7" t="n">
        <v>-184.3</v>
      </c>
      <c r="C61" s="7" t="n">
        <v>-206.3</v>
      </c>
    </row>
    <row r="62" spans="1:6">
      <c r="A62" s="4" t="s">
        <v>117</v>
      </c>
      <c r="B62" s="7" t="n">
        <v>-311.7</v>
      </c>
      <c r="C62" s="5" t="n">
        <v>-229</v>
      </c>
    </row>
    <row r="63" spans="1:6">
      <c r="A63" s="4" t="s">
        <v>113</v>
      </c>
      <c r="B63" s="7" t="n">
        <v>-7451.7</v>
      </c>
      <c r="C63" s="7" t="n">
        <v>-8192.200000000001</v>
      </c>
    </row>
    <row r="64" spans="1:6">
      <c r="A64" s="4" t="s">
        <v>118</v>
      </c>
      <c r="B64" s="7" t="n">
        <v>9806.6</v>
      </c>
      <c r="C64" s="7" t="n">
        <v>9956.1</v>
      </c>
    </row>
    <row r="65" spans="1:6">
      <c r="A65" s="3" t="s">
        <v>50</v>
      </c>
    </row>
    <row r="66" spans="1:6">
      <c r="A66" s="4" t="s">
        <v>1813</v>
      </c>
      <c r="B66" s="7" t="n">
        <v>9382.200000000001</v>
      </c>
      <c r="C66" s="7" t="n">
        <v>9487.299999999999</v>
      </c>
    </row>
    <row r="67" spans="1:6">
      <c r="A67" s="4" t="s">
        <v>52</v>
      </c>
      <c r="B67" s="7" t="n">
        <v>424.4</v>
      </c>
      <c r="C67" s="7" t="n">
        <v>468.8</v>
      </c>
    </row>
    <row r="68" spans="1:6">
      <c r="A68" s="4" t="s">
        <v>126</v>
      </c>
      <c r="B68" s="7" t="n">
        <v>9806.6</v>
      </c>
      <c r="C68" s="7" t="n">
        <v>9956.1</v>
      </c>
    </row>
    <row r="69" spans="1:6">
      <c r="A69" s="4" t="s">
        <v>1792</v>
      </c>
    </row>
    <row r="70" spans="1:6">
      <c r="A70" s="3" t="s">
        <v>96</v>
      </c>
    </row>
    <row r="71" spans="1:6">
      <c r="A71" s="4" t="s">
        <v>1814</v>
      </c>
      <c r="B71" s="7" t="n">
        <v>15463.9</v>
      </c>
      <c r="C71" s="7" t="n">
        <v>14638.1</v>
      </c>
    </row>
    <row r="72" spans="1:6">
      <c r="A72" s="4" t="s">
        <v>96</v>
      </c>
      <c r="B72" s="7" t="n">
        <v>15463.9</v>
      </c>
      <c r="C72" s="7" t="n">
        <v>14638.1</v>
      </c>
    </row>
    <row r="73" spans="1:6">
      <c r="A73" s="3" t="s">
        <v>104</v>
      </c>
    </row>
    <row r="74" spans="1:6">
      <c r="A74" s="4" t="s">
        <v>103</v>
      </c>
      <c r="B74" s="7" t="n">
        <v>0.6</v>
      </c>
      <c r="C74" s="7" t="n">
        <v>0.3</v>
      </c>
    </row>
    <row r="75" spans="1:6">
      <c r="A75" s="4" t="s">
        <v>1815</v>
      </c>
      <c r="B75" s="7" t="n">
        <v>1675.6</v>
      </c>
      <c r="C75" s="7" t="n">
        <v>1661.4</v>
      </c>
    </row>
    <row r="76" spans="1:6">
      <c r="A76" s="4" t="s">
        <v>104</v>
      </c>
      <c r="B76" s="7" t="n">
        <v>1676.2</v>
      </c>
      <c r="C76" s="7" t="n">
        <v>1661.7</v>
      </c>
    </row>
    <row r="77" spans="1:6">
      <c r="A77" s="3" t="s">
        <v>107</v>
      </c>
    </row>
    <row r="78" spans="1:6">
      <c r="A78" s="4" t="s">
        <v>108</v>
      </c>
      <c r="B78" s="7" t="n">
        <v>-3.7</v>
      </c>
      <c r="C78" s="7" t="n">
        <v>-16.9</v>
      </c>
    </row>
    <row r="79" spans="1:6">
      <c r="A79" s="4" t="s">
        <v>1816</v>
      </c>
      <c r="B79" s="7" t="n">
        <v>-5190.3</v>
      </c>
      <c r="C79" s="7" t="n">
        <v>-2808.3</v>
      </c>
    </row>
    <row r="80" spans="1:6">
      <c r="A80" s="4" t="s">
        <v>110</v>
      </c>
      <c r="B80" s="7" t="n">
        <v>-1174.1</v>
      </c>
      <c r="C80" s="7" t="n">
        <v>-2627.7</v>
      </c>
    </row>
    <row r="81" spans="1:6">
      <c r="A81" s="4" t="s">
        <v>107</v>
      </c>
      <c r="B81" s="7" t="n">
        <v>-6368.1</v>
      </c>
      <c r="C81" s="7" t="n">
        <v>-5452.9</v>
      </c>
    </row>
    <row r="82" spans="1:6">
      <c r="A82" s="4" t="s">
        <v>1812</v>
      </c>
      <c r="B82" s="7" t="n">
        <v>-4691.9</v>
      </c>
      <c r="C82" s="7" t="n">
        <v>-3791.2</v>
      </c>
    </row>
    <row r="83" spans="1:6">
      <c r="A83" s="4" t="s">
        <v>112</v>
      </c>
      <c r="B83" s="5" t="n">
        <v>10772</v>
      </c>
      <c r="C83" s="7" t="n">
        <v>10846.9</v>
      </c>
    </row>
    <row r="84" spans="1:6">
      <c r="A84" s="3" t="s">
        <v>113</v>
      </c>
    </row>
    <row r="85" spans="1:6">
      <c r="A85" s="4" t="s">
        <v>1816</v>
      </c>
      <c r="B85" s="7" t="n">
        <v>-1389.8</v>
      </c>
      <c r="C85" s="7" t="n">
        <v>-1359.6</v>
      </c>
    </row>
    <row r="86" spans="1:6">
      <c r="A86" s="4" t="s">
        <v>113</v>
      </c>
      <c r="B86" s="7" t="n">
        <v>-1389.8</v>
      </c>
      <c r="C86" s="7" t="n">
        <v>-1359.6</v>
      </c>
    </row>
    <row r="87" spans="1:6">
      <c r="A87" s="4" t="s">
        <v>118</v>
      </c>
      <c r="B87" s="7" t="n">
        <v>9382.200000000001</v>
      </c>
      <c r="C87" s="7" t="n">
        <v>9487.299999999999</v>
      </c>
    </row>
    <row r="88" spans="1:6">
      <c r="A88" s="3" t="s">
        <v>50</v>
      </c>
    </row>
    <row r="89" spans="1:6">
      <c r="A89" s="4" t="s">
        <v>1813</v>
      </c>
      <c r="B89" s="7" t="n">
        <v>9382.200000000001</v>
      </c>
      <c r="C89" s="7" t="n">
        <v>9487.299999999999</v>
      </c>
    </row>
    <row r="90" spans="1:6">
      <c r="A90" s="4" t="s">
        <v>126</v>
      </c>
      <c r="B90" s="7" t="n">
        <v>9382.200000000001</v>
      </c>
      <c r="C90" s="7" t="n">
        <v>9487.299999999999</v>
      </c>
    </row>
    <row r="91" spans="1:6">
      <c r="A91" s="4" t="s">
        <v>1794</v>
      </c>
    </row>
    <row r="92" spans="1:6">
      <c r="A92" s="3" t="s">
        <v>96</v>
      </c>
    </row>
    <row r="93" spans="1:6">
      <c r="A93" s="4" t="s">
        <v>99</v>
      </c>
      <c r="B93" s="7" t="n">
        <v>26.1</v>
      </c>
      <c r="C93" s="7" t="n">
        <v>16.5</v>
      </c>
    </row>
    <row r="94" spans="1:6">
      <c r="A94" s="4" t="s">
        <v>1814</v>
      </c>
      <c r="B94" s="7" t="n">
        <v>29497.8</v>
      </c>
      <c r="C94" s="7" t="n">
        <v>27915.3</v>
      </c>
    </row>
    <row r="95" spans="1:6">
      <c r="A95" s="4" t="s">
        <v>1815</v>
      </c>
      <c r="B95" s="7" t="n">
        <v>205.4</v>
      </c>
      <c r="C95" s="7" t="n">
        <v>203.3</v>
      </c>
    </row>
    <row r="96" spans="1:6">
      <c r="A96" s="4" t="s">
        <v>96</v>
      </c>
      <c r="B96" s="7" t="n">
        <v>29729.3</v>
      </c>
      <c r="C96" s="7" t="n">
        <v>28135.1</v>
      </c>
    </row>
    <row r="97" spans="1:6">
      <c r="A97" s="3" t="s">
        <v>104</v>
      </c>
    </row>
    <row r="98" spans="1:6">
      <c r="A98" s="4" t="s">
        <v>103</v>
      </c>
      <c r="B98" s="7" t="n">
        <v>497.9</v>
      </c>
      <c r="C98" s="7" t="n">
        <v>457.3</v>
      </c>
    </row>
    <row r="99" spans="1:6">
      <c r="A99" s="4" t="s">
        <v>1815</v>
      </c>
      <c r="B99" s="7" t="n">
        <v>1720.6</v>
      </c>
      <c r="C99" s="7" t="n">
        <v>1713.8</v>
      </c>
    </row>
    <row r="100" spans="1:6">
      <c r="A100" s="4" t="s">
        <v>106</v>
      </c>
      <c r="B100" s="7" t="n">
        <v>21.1</v>
      </c>
      <c r="C100" s="5" t="n">
        <v>235</v>
      </c>
    </row>
    <row r="101" spans="1:6">
      <c r="A101" s="4" t="s">
        <v>104</v>
      </c>
      <c r="B101" s="7" t="n">
        <v>2239.6</v>
      </c>
      <c r="C101" s="7" t="n">
        <v>2406.1</v>
      </c>
    </row>
    <row r="102" spans="1:6">
      <c r="A102" s="3" t="s">
        <v>107</v>
      </c>
    </row>
    <row r="103" spans="1:6">
      <c r="A103" s="4" t="s">
        <v>108</v>
      </c>
      <c r="B103" s="7" t="n">
        <v>-57.5</v>
      </c>
      <c r="C103" s="7" t="n">
        <v>-113.9</v>
      </c>
    </row>
    <row r="104" spans="1:6">
      <c r="A104" s="4" t="s">
        <v>1816</v>
      </c>
      <c r="B104" s="7" t="n">
        <v>-6250.5</v>
      </c>
      <c r="C104" s="7" t="n">
        <v>-5780.2</v>
      </c>
    </row>
    <row r="105" spans="1:6">
      <c r="A105" s="4" t="s">
        <v>110</v>
      </c>
      <c r="B105" s="7" t="n">
        <v>-1991.2</v>
      </c>
      <c r="C105" s="7" t="n">
        <v>-1871.8</v>
      </c>
    </row>
    <row r="106" spans="1:6">
      <c r="A106" s="4" t="s">
        <v>107</v>
      </c>
      <c r="B106" s="7" t="n">
        <v>-8299.200000000001</v>
      </c>
      <c r="C106" s="7" t="n">
        <v>-7765.9</v>
      </c>
    </row>
    <row r="107" spans="1:6">
      <c r="A107" s="4" t="s">
        <v>1812</v>
      </c>
      <c r="B107" s="7" t="n">
        <v>-6059.6</v>
      </c>
      <c r="C107" s="7" t="n">
        <v>-5359.8</v>
      </c>
    </row>
    <row r="108" spans="1:6">
      <c r="A108" s="4" t="s">
        <v>112</v>
      </c>
      <c r="B108" s="7" t="n">
        <v>23669.7</v>
      </c>
      <c r="C108" s="7" t="n">
        <v>22775.3</v>
      </c>
    </row>
    <row r="109" spans="1:6">
      <c r="A109" s="3" t="s">
        <v>113</v>
      </c>
    </row>
    <row r="110" spans="1:6">
      <c r="A110" s="4" t="s">
        <v>1816</v>
      </c>
      <c r="B110" s="7" t="n">
        <v>-8205.799999999999</v>
      </c>
      <c r="C110" s="7" t="n">
        <v>-8137.2</v>
      </c>
    </row>
    <row r="111" spans="1:6">
      <c r="A111" s="4" t="s">
        <v>113</v>
      </c>
      <c r="B111" s="7" t="n">
        <v>-8205.799999999999</v>
      </c>
      <c r="C111" s="7" t="n">
        <v>-8137.2</v>
      </c>
    </row>
    <row r="112" spans="1:6">
      <c r="A112" s="4" t="s">
        <v>118</v>
      </c>
      <c r="B112" s="7" t="n">
        <v>15463.9</v>
      </c>
      <c r="C112" s="7" t="n">
        <v>14638.1</v>
      </c>
    </row>
    <row r="113" spans="1:6">
      <c r="A113" s="3" t="s">
        <v>50</v>
      </c>
    </row>
    <row r="114" spans="1:6">
      <c r="A114" s="4" t="s">
        <v>1813</v>
      </c>
      <c r="B114" s="7" t="n">
        <v>15463.9</v>
      </c>
      <c r="C114" s="7" t="n">
        <v>14638.1</v>
      </c>
    </row>
    <row r="115" spans="1:6">
      <c r="A115" s="4" t="s">
        <v>126</v>
      </c>
      <c r="B115" s="7" t="n">
        <v>15463.9</v>
      </c>
      <c r="C115" s="7" t="n">
        <v>14638.1</v>
      </c>
    </row>
    <row r="116" spans="1:6">
      <c r="A116" s="4" t="s">
        <v>1795</v>
      </c>
    </row>
    <row r="117" spans="1:6">
      <c r="A117" s="3" t="s">
        <v>96</v>
      </c>
    </row>
    <row r="118" spans="1:6">
      <c r="A118" s="4" t="s">
        <v>103</v>
      </c>
      <c r="C118" s="7" t="n">
        <v>1.6</v>
      </c>
    </row>
    <row r="119" spans="1:6">
      <c r="A119" s="4" t="s">
        <v>1815</v>
      </c>
      <c r="B119" s="7" t="n">
        <v>2182.9</v>
      </c>
      <c r="C119" s="7" t="n">
        <v>2078.3</v>
      </c>
    </row>
    <row r="120" spans="1:6">
      <c r="A120" s="4" t="s">
        <v>96</v>
      </c>
      <c r="B120" s="7" t="n">
        <v>2182.9</v>
      </c>
      <c r="C120" s="7" t="n">
        <v>2079.9</v>
      </c>
    </row>
    <row r="121" spans="1:6">
      <c r="A121" s="3" t="s">
        <v>104</v>
      </c>
    </row>
    <row r="122" spans="1:6">
      <c r="A122" s="4" t="s">
        <v>103</v>
      </c>
      <c r="B122" s="7" t="n">
        <v>0.1</v>
      </c>
      <c r="C122" s="7" t="n">
        <v>0.1</v>
      </c>
    </row>
    <row r="123" spans="1:6">
      <c r="A123" s="4" t="s">
        <v>1815</v>
      </c>
      <c r="B123" s="7" t="n">
        <v>55.2</v>
      </c>
      <c r="C123" s="7" t="n">
        <v>65.7</v>
      </c>
    </row>
    <row r="124" spans="1:6">
      <c r="A124" s="4" t="s">
        <v>106</v>
      </c>
      <c r="B124" s="7" t="n">
        <v>41.4</v>
      </c>
    </row>
    <row r="125" spans="1:6">
      <c r="A125" s="4" t="s">
        <v>104</v>
      </c>
      <c r="B125" s="7" t="n">
        <v>96.7</v>
      </c>
      <c r="C125" s="7" t="n">
        <v>65.8</v>
      </c>
    </row>
    <row r="126" spans="1:6">
      <c r="A126" s="3" t="s">
        <v>107</v>
      </c>
    </row>
    <row r="127" spans="1:6">
      <c r="A127" s="4" t="s">
        <v>108</v>
      </c>
      <c r="B127" s="7" t="n">
        <v>-21.6</v>
      </c>
      <c r="C127" s="7" t="n">
        <v>-19.6</v>
      </c>
    </row>
    <row r="128" spans="1:6">
      <c r="A128" s="4" t="s">
        <v>1816</v>
      </c>
      <c r="B128" s="7" t="n">
        <v>-0.9</v>
      </c>
    </row>
    <row r="129" spans="1:6">
      <c r="A129" s="4" t="s">
        <v>110</v>
      </c>
      <c r="B129" s="7" t="n">
        <v>-89.40000000000001</v>
      </c>
      <c r="C129" s="7" t="n">
        <v>-27.4</v>
      </c>
    </row>
    <row r="130" spans="1:6">
      <c r="A130" s="4" t="s">
        <v>107</v>
      </c>
      <c r="B130" s="7" t="n">
        <v>-111.9</v>
      </c>
      <c r="C130" s="5" t="n">
        <v>-47</v>
      </c>
    </row>
    <row r="131" spans="1:6">
      <c r="A131" s="4" t="s">
        <v>1812</v>
      </c>
      <c r="B131" s="7" t="n">
        <v>-15.2</v>
      </c>
      <c r="C131" s="7" t="n">
        <v>18.8</v>
      </c>
    </row>
    <row r="132" spans="1:6">
      <c r="A132" s="4" t="s">
        <v>112</v>
      </c>
      <c r="B132" s="7" t="n">
        <v>2167.7</v>
      </c>
      <c r="C132" s="7" t="n">
        <v>2098.7</v>
      </c>
    </row>
    <row r="133" spans="1:6">
      <c r="A133" s="3" t="s">
        <v>113</v>
      </c>
    </row>
    <row r="134" spans="1:6">
      <c r="A134" s="4" t="s">
        <v>114</v>
      </c>
      <c r="B134" s="7" t="n">
        <v>-2151.8</v>
      </c>
      <c r="C134" s="7" t="n">
        <v>-2087.1</v>
      </c>
    </row>
    <row r="135" spans="1:6">
      <c r="A135" s="4" t="s">
        <v>108</v>
      </c>
      <c r="B135" s="7" t="n">
        <v>-5.5</v>
      </c>
    </row>
    <row r="136" spans="1:6">
      <c r="A136" s="4" t="s">
        <v>113</v>
      </c>
      <c r="B136" s="7" t="n">
        <v>-2157.3</v>
      </c>
      <c r="C136" s="7" t="n">
        <v>-2087.1</v>
      </c>
    </row>
    <row r="137" spans="1:6">
      <c r="A137" s="4" t="s">
        <v>118</v>
      </c>
      <c r="B137" s="7" t="n">
        <v>10.4</v>
      </c>
      <c r="C137" s="7" t="n">
        <v>11.6</v>
      </c>
    </row>
    <row r="138" spans="1:6">
      <c r="A138" s="3" t="s">
        <v>50</v>
      </c>
    </row>
    <row r="139" spans="1:6">
      <c r="A139" s="4" t="s">
        <v>1813</v>
      </c>
      <c r="B139" s="7" t="n">
        <v>10.4</v>
      </c>
      <c r="C139" s="7" t="n">
        <v>11.6</v>
      </c>
    </row>
    <row r="140" spans="1:6">
      <c r="A140" s="4" t="s">
        <v>126</v>
      </c>
      <c r="B140" s="7" t="n">
        <v>10.4</v>
      </c>
      <c r="C140" s="7" t="n">
        <v>11.6</v>
      </c>
    </row>
    <row r="141" spans="1:6">
      <c r="A141" s="4" t="s">
        <v>1796</v>
      </c>
    </row>
    <row r="142" spans="1:6">
      <c r="A142" s="3" t="s">
        <v>96</v>
      </c>
    </row>
    <row r="143" spans="1:6">
      <c r="A143" s="4" t="s">
        <v>97</v>
      </c>
      <c r="B143" s="7" t="n">
        <v>13202.8</v>
      </c>
      <c r="C143" s="7" t="n">
        <v>12952.9</v>
      </c>
    </row>
    <row r="144" spans="1:6">
      <c r="A144" s="4" t="s">
        <v>98</v>
      </c>
      <c r="B144" s="5" t="n">
        <v>1842</v>
      </c>
      <c r="C144" s="7" t="n">
        <v>2018.4</v>
      </c>
    </row>
    <row r="145" spans="1:6">
      <c r="A145" s="4" t="s">
        <v>99</v>
      </c>
      <c r="B145" s="7" t="n">
        <v>1056.9</v>
      </c>
      <c r="C145" s="5" t="n">
        <v>963</v>
      </c>
    </row>
    <row r="146" spans="1:6">
      <c r="A146" s="4" t="s">
        <v>100</v>
      </c>
      <c r="B146" s="7" t="n">
        <v>796.8</v>
      </c>
      <c r="C146" s="7" t="n">
        <v>1065.2</v>
      </c>
    </row>
    <row r="147" spans="1:6">
      <c r="A147" s="4" t="s">
        <v>101</v>
      </c>
      <c r="B147" s="7" t="n">
        <v>666.7</v>
      </c>
      <c r="C147" s="7" t="n">
        <v>1153.5</v>
      </c>
    </row>
    <row r="148" spans="1:6">
      <c r="A148" s="4" t="s">
        <v>102</v>
      </c>
      <c r="B148" s="5" t="n">
        <v>153</v>
      </c>
      <c r="C148" s="7" t="n">
        <v>160.3</v>
      </c>
    </row>
    <row r="149" spans="1:6">
      <c r="A149" s="4" t="s">
        <v>103</v>
      </c>
      <c r="B149" s="5" t="n">
        <v>180</v>
      </c>
      <c r="C149" s="7" t="n">
        <v>174.6</v>
      </c>
    </row>
    <row r="150" spans="1:6">
      <c r="A150" s="4" t="s">
        <v>1815</v>
      </c>
      <c r="B150" s="7" t="n">
        <v>7657.7</v>
      </c>
      <c r="C150" s="7" t="n">
        <v>7649.3</v>
      </c>
    </row>
    <row r="151" spans="1:6">
      <c r="A151" s="4" t="s">
        <v>96</v>
      </c>
      <c r="B151" s="7" t="n">
        <v>25555.9</v>
      </c>
      <c r="C151" s="7" t="n">
        <v>26137.2</v>
      </c>
    </row>
    <row r="152" spans="1:6">
      <c r="A152" s="3" t="s">
        <v>104</v>
      </c>
    </row>
    <row r="153" spans="1:6">
      <c r="A153" s="4" t="s">
        <v>105</v>
      </c>
      <c r="B153" s="7" t="n">
        <v>198.7</v>
      </c>
      <c r="C153" s="7" t="n">
        <v>234.7</v>
      </c>
    </row>
    <row r="154" spans="1:6">
      <c r="A154" s="4" t="s">
        <v>103</v>
      </c>
      <c r="B154" s="7" t="n">
        <v>12602.9</v>
      </c>
      <c r="C154" s="5" t="n">
        <v>12073</v>
      </c>
    </row>
    <row r="155" spans="1:6">
      <c r="A155" s="4" t="s">
        <v>1815</v>
      </c>
      <c r="B155" s="7" t="n">
        <v>8129.9</v>
      </c>
      <c r="C155" s="7" t="n">
        <v>5268.8</v>
      </c>
    </row>
    <row r="156" spans="1:6">
      <c r="A156" s="4" t="s">
        <v>106</v>
      </c>
      <c r="B156" s="7" t="n">
        <v>5835.4</v>
      </c>
      <c r="C156" s="7" t="n">
        <v>6683.5</v>
      </c>
    </row>
    <row r="157" spans="1:6">
      <c r="A157" s="4" t="s">
        <v>104</v>
      </c>
      <c r="B157" s="7" t="n">
        <v>26766.9</v>
      </c>
      <c r="C157" s="5" t="n">
        <v>24260</v>
      </c>
    </row>
    <row r="158" spans="1:6">
      <c r="A158" s="3" t="s">
        <v>107</v>
      </c>
    </row>
    <row r="159" spans="1:6">
      <c r="A159" s="4" t="s">
        <v>108</v>
      </c>
      <c r="B159" s="7" t="n">
        <v>-14955.6</v>
      </c>
      <c r="C159" s="7" t="n">
        <v>-14090.7</v>
      </c>
    </row>
    <row r="160" spans="1:6">
      <c r="A160" s="4" t="s">
        <v>1816</v>
      </c>
      <c r="B160" s="7" t="n">
        <v>-139.6</v>
      </c>
      <c r="C160" s="7" t="n">
        <v>-121.2</v>
      </c>
    </row>
    <row r="161" spans="1:6">
      <c r="A161" s="4" t="s">
        <v>109</v>
      </c>
      <c r="B161" s="7" t="n">
        <v>-545.9</v>
      </c>
      <c r="C161" s="7" t="n">
        <v>-649.3</v>
      </c>
    </row>
    <row r="162" spans="1:6">
      <c r="A162" s="4" t="s">
        <v>110</v>
      </c>
      <c r="B162" s="7" t="n">
        <v>-1025.1</v>
      </c>
      <c r="C162" s="7" t="n">
        <v>-624.3</v>
      </c>
    </row>
    <row r="163" spans="1:6">
      <c r="A163" s="4" t="s">
        <v>107</v>
      </c>
      <c r="B163" s="7" t="n">
        <v>-16666.2</v>
      </c>
      <c r="C163" s="7" t="n">
        <v>-15485.5</v>
      </c>
    </row>
    <row r="164" spans="1:6">
      <c r="A164" s="4" t="s">
        <v>1812</v>
      </c>
      <c r="B164" s="7" t="n">
        <v>10100.7</v>
      </c>
      <c r="C164" s="7" t="n">
        <v>8774.5</v>
      </c>
    </row>
    <row r="165" spans="1:6">
      <c r="A165" s="4" t="s">
        <v>112</v>
      </c>
      <c r="B165" s="7" t="n">
        <v>35656.6</v>
      </c>
      <c r="C165" s="7" t="n">
        <v>34911.7</v>
      </c>
    </row>
    <row r="166" spans="1:6">
      <c r="A166" s="3" t="s">
        <v>113</v>
      </c>
    </row>
    <row r="167" spans="1:6">
      <c r="A167" s="4" t="s">
        <v>114</v>
      </c>
      <c r="B167" s="5" t="n">
        <v>-3483</v>
      </c>
      <c r="C167" s="7" t="n">
        <v>-4163.3</v>
      </c>
    </row>
    <row r="168" spans="1:6">
      <c r="A168" s="4" t="s">
        <v>108</v>
      </c>
      <c r="B168" s="7" t="n">
        <v>-835.9</v>
      </c>
      <c r="C168" s="7" t="n">
        <v>-992.8</v>
      </c>
    </row>
    <row r="169" spans="1:6">
      <c r="A169" s="4" t="s">
        <v>1816</v>
      </c>
      <c r="B169" s="7" t="n">
        <v>-450.4</v>
      </c>
      <c r="C169" s="7" t="n">
        <v>-434.1</v>
      </c>
    </row>
    <row r="170" spans="1:6">
      <c r="A170" s="4" t="s">
        <v>115</v>
      </c>
      <c r="B170" s="7" t="n">
        <v>-479.5</v>
      </c>
      <c r="C170" s="7" t="n">
        <v>-513.7</v>
      </c>
    </row>
    <row r="171" spans="1:6">
      <c r="A171" s="4" t="s">
        <v>116</v>
      </c>
      <c r="B171" s="7" t="n">
        <v>-184.3</v>
      </c>
      <c r="C171" s="7" t="n">
        <v>-206.3</v>
      </c>
    </row>
    <row r="172" spans="1:6">
      <c r="A172" s="4" t="s">
        <v>117</v>
      </c>
      <c r="B172" s="7" t="n">
        <v>-311.7</v>
      </c>
      <c r="C172" s="5" t="n">
        <v>-229</v>
      </c>
    </row>
    <row r="173" spans="1:6">
      <c r="A173" s="4" t="s">
        <v>113</v>
      </c>
      <c r="B173" s="7" t="n">
        <v>-5744.8</v>
      </c>
      <c r="C173" s="7" t="n">
        <v>-6539.2</v>
      </c>
    </row>
    <row r="174" spans="1:6">
      <c r="A174" s="4" t="s">
        <v>118</v>
      </c>
      <c r="B174" s="7" t="n">
        <v>29911.8</v>
      </c>
      <c r="C174" s="7" t="n">
        <v>28372.5</v>
      </c>
    </row>
    <row r="175" spans="1:6">
      <c r="A175" s="3" t="s">
        <v>50</v>
      </c>
    </row>
    <row r="176" spans="1:6">
      <c r="A176" s="4" t="s">
        <v>1813</v>
      </c>
      <c r="B176" s="7" t="n">
        <v>29487.4</v>
      </c>
      <c r="C176" s="7" t="n">
        <v>27903.7</v>
      </c>
    </row>
    <row r="177" spans="1:6">
      <c r="A177" s="4" t="s">
        <v>52</v>
      </c>
      <c r="B177" s="7" t="n">
        <v>424.4</v>
      </c>
      <c r="C177" s="7" t="n">
        <v>468.8</v>
      </c>
    </row>
    <row r="178" spans="1:6">
      <c r="A178" s="4" t="s">
        <v>126</v>
      </c>
      <c r="B178" s="7" t="n">
        <v>29911.8</v>
      </c>
      <c r="C178" s="7" t="n">
        <v>28372.5</v>
      </c>
    </row>
    <row r="179" spans="1:6">
      <c r="A179" s="4" t="s">
        <v>1797</v>
      </c>
    </row>
    <row r="180" spans="1:6">
      <c r="A180" s="3" t="s">
        <v>96</v>
      </c>
    </row>
    <row r="181" spans="1:6">
      <c r="A181" s="4" t="s">
        <v>1814</v>
      </c>
      <c r="B181" s="7" t="n">
        <v>-44961.7</v>
      </c>
      <c r="C181" s="7" t="n">
        <v>-42553.4</v>
      </c>
    </row>
    <row r="182" spans="1:6">
      <c r="A182" s="4" t="s">
        <v>1815</v>
      </c>
      <c r="B182" s="5" t="n">
        <v>-10046</v>
      </c>
      <c r="C182" s="7" t="n">
        <v>-9930.9</v>
      </c>
    </row>
    <row r="183" spans="1:6">
      <c r="A183" s="4" t="s">
        <v>96</v>
      </c>
      <c r="B183" s="7" t="n">
        <v>-55007.7</v>
      </c>
      <c r="C183" s="7" t="n">
        <v>-52484.3</v>
      </c>
    </row>
    <row r="184" spans="1:6">
      <c r="A184" s="3" t="s">
        <v>104</v>
      </c>
    </row>
    <row r="185" spans="1:6">
      <c r="A185" s="4" t="s">
        <v>1815</v>
      </c>
      <c r="B185" s="7" t="n">
        <v>-11581.3</v>
      </c>
      <c r="C185" s="7" t="n">
        <v>-8709.700000000001</v>
      </c>
    </row>
    <row r="186" spans="1:6">
      <c r="A186" s="4" t="s">
        <v>106</v>
      </c>
      <c r="B186" s="7" t="n">
        <v>-3254.7</v>
      </c>
      <c r="C186" s="7" t="n">
        <v>-4527.1</v>
      </c>
    </row>
    <row r="187" spans="1:6">
      <c r="A187" s="4" t="s">
        <v>104</v>
      </c>
      <c r="B187" s="5" t="n">
        <v>-14836</v>
      </c>
      <c r="C187" s="7" t="n">
        <v>-13236.8</v>
      </c>
    </row>
    <row r="188" spans="1:6">
      <c r="A188" s="3" t="s">
        <v>107</v>
      </c>
    </row>
    <row r="189" spans="1:6">
      <c r="A189" s="4" t="s">
        <v>1816</v>
      </c>
      <c r="B189" s="7" t="n">
        <v>11581.3</v>
      </c>
      <c r="C189" s="7" t="n">
        <v>8709.700000000001</v>
      </c>
    </row>
    <row r="190" spans="1:6">
      <c r="A190" s="4" t="s">
        <v>110</v>
      </c>
      <c r="B190" s="7" t="n">
        <v>3254.7</v>
      </c>
      <c r="C190" s="7" t="n">
        <v>4527.1</v>
      </c>
    </row>
    <row r="191" spans="1:6">
      <c r="A191" s="4" t="s">
        <v>107</v>
      </c>
      <c r="B191" s="5" t="n">
        <v>14836</v>
      </c>
      <c r="C191" s="7" t="n">
        <v>13236.8</v>
      </c>
    </row>
    <row r="192" spans="1:6">
      <c r="A192" s="4" t="s">
        <v>112</v>
      </c>
      <c r="B192" s="7" t="n">
        <v>-55007.7</v>
      </c>
      <c r="C192" s="7" t="n">
        <v>-52484.3</v>
      </c>
    </row>
    <row r="193" spans="1:6">
      <c r="A193" s="3" t="s">
        <v>113</v>
      </c>
    </row>
    <row r="194" spans="1:6">
      <c r="A194" s="4" t="s">
        <v>1816</v>
      </c>
      <c r="B194" s="5" t="n">
        <v>10046</v>
      </c>
      <c r="C194" s="7" t="n">
        <v>9930.9</v>
      </c>
    </row>
    <row r="195" spans="1:6">
      <c r="A195" s="4" t="s">
        <v>113</v>
      </c>
      <c r="B195" s="5" t="n">
        <v>10046</v>
      </c>
      <c r="C195" s="7" t="n">
        <v>9930.9</v>
      </c>
    </row>
    <row r="196" spans="1:6">
      <c r="A196" s="4" t="s">
        <v>118</v>
      </c>
      <c r="B196" s="7" t="n">
        <v>-44961.7</v>
      </c>
      <c r="C196" s="7" t="n">
        <v>-42553.4</v>
      </c>
    </row>
    <row r="197" spans="1:6">
      <c r="A197" s="3" t="s">
        <v>50</v>
      </c>
    </row>
    <row r="198" spans="1:6">
      <c r="A198" s="4" t="s">
        <v>1813</v>
      </c>
      <c r="B198" s="7" t="n">
        <v>-44961.7</v>
      </c>
      <c r="C198" s="7" t="n">
        <v>-42553.4</v>
      </c>
    </row>
    <row r="199" spans="1:6">
      <c r="A199" s="4" t="s">
        <v>126</v>
      </c>
      <c r="B199" s="6" t="n">
        <v>-44961.7</v>
      </c>
      <c r="C199" s="6" t="n">
        <v>-42553.4</v>
      </c>
    </row>
    <row r="200" spans="1:6"/>
    <row r="201" spans="1:6">
      <c r="A201" s="4" t="s">
        <v>56</v>
      </c>
      <c r="B201" s="4" t="s">
        <v>58</v>
      </c>
    </row>
  </sheetData>
  <mergeCells count="3">
    <mergeCell ref="C1:D1"/>
    <mergeCell ref="A200:F200"/>
    <mergeCell ref="B201:F20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17</v>
      </c>
      <c r="B1" s="2" t="s">
        <v>689</v>
      </c>
    </row>
    <row r="2" spans="1:2">
      <c r="A2" s="4" t="s">
        <v>1818</v>
      </c>
    </row>
    <row r="3" spans="1:2">
      <c r="A3" s="3" t="s">
        <v>1788</v>
      </c>
    </row>
    <row r="4" spans="1:2">
      <c r="A4" s="4" t="s">
        <v>1819</v>
      </c>
      <c r="B4" s="6" t="n">
        <v>2540.2</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20</v>
      </c>
      <c r="B1" s="2" t="s">
        <v>686</v>
      </c>
      <c r="C1" s="2" t="s">
        <v>686</v>
      </c>
    </row>
    <row r="2" spans="1:3">
      <c r="A2" s="3" t="s">
        <v>1788</v>
      </c>
    </row>
    <row r="3" spans="1:3">
      <c r="A3" s="4" t="s">
        <v>1789</v>
      </c>
      <c r="B3" s="4" t="s">
        <v>465</v>
      </c>
      <c r="C3" s="4" t="s">
        <v>465</v>
      </c>
    </row>
    <row r="4" spans="1:3">
      <c r="A4" s="4" t="s">
        <v>802</v>
      </c>
    </row>
    <row r="5" spans="1:3">
      <c r="A5" s="3" t="s">
        <v>1788</v>
      </c>
    </row>
    <row r="6" spans="1:3">
      <c r="A6" s="4" t="s">
        <v>942</v>
      </c>
      <c r="B6" s="10" t="n">
        <v>750000000</v>
      </c>
      <c r="C6" s="10" t="n">
        <v>750000000</v>
      </c>
    </row>
    <row r="7" spans="1:3">
      <c r="A7" s="4" t="s">
        <v>1482</v>
      </c>
      <c r="B7" s="4" t="s">
        <v>803</v>
      </c>
      <c r="C7" s="4" t="s">
        <v>803</v>
      </c>
    </row>
    <row r="8" spans="1:3">
      <c r="A8" s="4" t="s">
        <v>807</v>
      </c>
    </row>
    <row r="9" spans="1:3">
      <c r="A9" s="3" t="s">
        <v>1788</v>
      </c>
    </row>
    <row r="10" spans="1:3">
      <c r="A10" s="4" t="s">
        <v>942</v>
      </c>
      <c r="B10" s="10" t="n">
        <v>500000000</v>
      </c>
      <c r="C10" s="10" t="n">
        <v>500000000</v>
      </c>
    </row>
    <row r="11" spans="1:3">
      <c r="A11" s="4" t="s">
        <v>1482</v>
      </c>
      <c r="B11" s="4" t="s">
        <v>808</v>
      </c>
      <c r="C11" s="4" t="s">
        <v>808</v>
      </c>
    </row>
    <row r="12" spans="1:3">
      <c r="A12" s="4" t="s">
        <v>1821</v>
      </c>
      <c r="B12" s="10" t="n">
        <v>450000000</v>
      </c>
      <c r="C12" s="10" t="n">
        <v>450000000</v>
      </c>
    </row>
    <row r="13" spans="1:3">
      <c r="A13" s="4" t="s">
        <v>1822</v>
      </c>
      <c r="B13" s="10" t="n">
        <v>50000000</v>
      </c>
      <c r="C13" s="10" t="n">
        <v>50000000</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823</v>
      </c>
      <c r="C1" s="2" t="s">
        <v>1</v>
      </c>
    </row>
    <row r="2" spans="1:7">
      <c r="C2" s="2" t="s">
        <v>31</v>
      </c>
      <c r="D2" s="2" t="s">
        <v>32</v>
      </c>
      <c r="F2" s="2" t="s">
        <v>33</v>
      </c>
    </row>
    <row r="3" spans="1:7">
      <c r="A3" s="3" t="s">
        <v>437</v>
      </c>
    </row>
    <row r="4" spans="1:7">
      <c r="A4" s="4" t="s">
        <v>35</v>
      </c>
      <c r="B4" s="4" t="s">
        <v>36</v>
      </c>
      <c r="C4" s="6" t="n">
        <v>15602.4</v>
      </c>
      <c r="D4" s="6" t="n">
        <v>15804.2</v>
      </c>
      <c r="F4" s="6" t="n">
        <v>14887.3</v>
      </c>
    </row>
    <row r="5" spans="1:7">
      <c r="A5" s="4" t="s">
        <v>37</v>
      </c>
      <c r="C5" s="7" t="n">
        <v>-12663.5</v>
      </c>
      <c r="D5" s="5" t="n">
        <v>-12629</v>
      </c>
      <c r="E5" s="4" t="s">
        <v>38</v>
      </c>
      <c r="F5" s="7" t="n">
        <v>-11846.5</v>
      </c>
      <c r="G5" s="4" t="s">
        <v>38</v>
      </c>
    </row>
    <row r="6" spans="1:7">
      <c r="A6" s="4" t="s">
        <v>39</v>
      </c>
      <c r="C6" s="7" t="n">
        <v>2938.9</v>
      </c>
      <c r="D6" s="7" t="n">
        <v>3175.2</v>
      </c>
      <c r="E6" s="4" t="s">
        <v>38</v>
      </c>
      <c r="F6" s="7" t="n">
        <v>3040.8</v>
      </c>
      <c r="G6" s="4" t="s">
        <v>38</v>
      </c>
    </row>
    <row r="7" spans="1:7">
      <c r="A7" s="4" t="s">
        <v>40</v>
      </c>
      <c r="C7" s="7" t="n">
        <v>-1507.5</v>
      </c>
      <c r="D7" s="5" t="n">
        <v>-1267</v>
      </c>
      <c r="E7" s="4" t="s">
        <v>38</v>
      </c>
      <c r="F7" s="7" t="n">
        <v>-977.7</v>
      </c>
      <c r="G7" s="4" t="s">
        <v>38</v>
      </c>
    </row>
    <row r="8" spans="1:7">
      <c r="A8" s="4" t="s">
        <v>1824</v>
      </c>
      <c r="C8" s="7" t="n">
        <v>1431.4</v>
      </c>
      <c r="D8" s="7" t="n">
        <v>1908.2</v>
      </c>
      <c r="E8" s="4" t="s">
        <v>38</v>
      </c>
      <c r="F8" s="7" t="n">
        <v>2063.1</v>
      </c>
      <c r="G8" s="4" t="s">
        <v>38</v>
      </c>
    </row>
    <row r="9" spans="1:7">
      <c r="A9" s="4" t="s">
        <v>42</v>
      </c>
      <c r="C9" s="7" t="n">
        <v>43.5</v>
      </c>
      <c r="D9" s="7" t="n">
        <v>113.5</v>
      </c>
      <c r="E9" s="4" t="s">
        <v>38</v>
      </c>
      <c r="F9" s="7" t="n">
        <v>49.8</v>
      </c>
      <c r="G9" s="4" t="s">
        <v>38</v>
      </c>
    </row>
    <row r="10" spans="1:7">
      <c r="A10" s="4" t="s">
        <v>43</v>
      </c>
      <c r="C10" s="7" t="n">
        <v>1474.9</v>
      </c>
      <c r="D10" s="7" t="n">
        <v>2021.7</v>
      </c>
      <c r="E10" s="4" t="s">
        <v>38</v>
      </c>
      <c r="F10" s="7" t="n">
        <v>2112.9</v>
      </c>
      <c r="G10" s="4" t="s">
        <v>38</v>
      </c>
    </row>
    <row r="11" spans="1:7">
      <c r="A11" s="4" t="s">
        <v>44</v>
      </c>
      <c r="C11" s="7" t="n">
        <v>104.8</v>
      </c>
      <c r="D11" s="7" t="n">
        <v>95.2</v>
      </c>
      <c r="E11" s="4" t="s">
        <v>38</v>
      </c>
      <c r="F11" s="7" t="n">
        <v>80.40000000000001</v>
      </c>
      <c r="G11" s="4" t="s">
        <v>38</v>
      </c>
    </row>
    <row r="12" spans="1:7">
      <c r="A12" s="4" t="s">
        <v>45</v>
      </c>
      <c r="C12" s="7" t="n">
        <v>-289.3</v>
      </c>
      <c r="D12" s="7" t="n">
        <v>-269.8</v>
      </c>
      <c r="E12" s="4" t="s">
        <v>38</v>
      </c>
      <c r="F12" s="7" t="n">
        <v>-254.5</v>
      </c>
      <c r="G12" s="4" t="s">
        <v>38</v>
      </c>
    </row>
    <row r="13" spans="1:7">
      <c r="A13" s="4" t="s">
        <v>46</v>
      </c>
      <c r="C13" s="7" t="n">
        <v>172.9</v>
      </c>
      <c r="D13" s="7" t="n">
        <v>262.2</v>
      </c>
      <c r="E13" s="4" t="s">
        <v>38</v>
      </c>
      <c r="F13" s="7" t="n">
        <v>-48.3</v>
      </c>
      <c r="G13" s="4" t="s">
        <v>38</v>
      </c>
    </row>
    <row r="14" spans="1:7">
      <c r="A14" s="4" t="s">
        <v>47</v>
      </c>
      <c r="C14" s="7" t="n">
        <v>1463.3</v>
      </c>
      <c r="D14" s="7" t="n">
        <v>2109.3</v>
      </c>
      <c r="E14" s="4" t="s">
        <v>38</v>
      </c>
      <c r="F14" s="7" t="n">
        <v>1890.5</v>
      </c>
      <c r="G14" s="4" t="s">
        <v>38</v>
      </c>
    </row>
    <row r="15" spans="1:7">
      <c r="A15" s="4" t="s">
        <v>48</v>
      </c>
      <c r="C15" s="7" t="n">
        <v>-323.9</v>
      </c>
      <c r="D15" s="5" t="n">
        <v>-197</v>
      </c>
      <c r="E15" s="4" t="s">
        <v>38</v>
      </c>
      <c r="F15" s="7" t="n">
        <v>-388.9</v>
      </c>
      <c r="G15" s="4" t="s">
        <v>38</v>
      </c>
    </row>
    <row r="16" spans="1:7">
      <c r="A16" s="4" t="s">
        <v>49</v>
      </c>
      <c r="C16" s="7" t="n">
        <v>1139.4</v>
      </c>
      <c r="D16" s="7" t="n">
        <v>1912.3</v>
      </c>
      <c r="E16" s="4" t="s">
        <v>38</v>
      </c>
      <c r="F16" s="7" t="n">
        <v>1501.6</v>
      </c>
      <c r="G16" s="4" t="s">
        <v>38</v>
      </c>
    </row>
    <row r="17" spans="1:7">
      <c r="A17" s="3" t="s">
        <v>50</v>
      </c>
    </row>
    <row r="18" spans="1:7">
      <c r="A18" s="4" t="s">
        <v>51</v>
      </c>
      <c r="C18" s="7" t="n">
        <v>1062.9</v>
      </c>
      <c r="D18" s="7" t="n">
        <v>1816.6</v>
      </c>
      <c r="E18" s="4" t="s">
        <v>38</v>
      </c>
      <c r="F18" s="7" t="n">
        <v>1400.1</v>
      </c>
      <c r="G18" s="4" t="s">
        <v>38</v>
      </c>
    </row>
    <row r="19" spans="1:7">
      <c r="A19" s="4" t="s">
        <v>52</v>
      </c>
      <c r="C19" s="7" t="n">
        <v>76.5</v>
      </c>
      <c r="D19" s="7" t="n">
        <v>95.7</v>
      </c>
      <c r="E19" s="4" t="s">
        <v>38</v>
      </c>
      <c r="F19" s="7" t="n">
        <v>101.5</v>
      </c>
      <c r="G19" s="4" t="s">
        <v>38</v>
      </c>
    </row>
    <row r="20" spans="1:7">
      <c r="A20" s="4" t="s">
        <v>49</v>
      </c>
      <c r="C20" s="7" t="n">
        <v>1139.4</v>
      </c>
      <c r="D20" s="7" t="n">
        <v>1912.3</v>
      </c>
      <c r="E20" s="4" t="s">
        <v>38</v>
      </c>
      <c r="F20" s="7" t="n">
        <v>1501.6</v>
      </c>
      <c r="G20" s="4" t="s">
        <v>38</v>
      </c>
    </row>
    <row r="21" spans="1:7">
      <c r="A21" s="4" t="s">
        <v>215</v>
      </c>
    </row>
    <row r="22" spans="1:7">
      <c r="A22" s="3" t="s">
        <v>437</v>
      </c>
    </row>
    <row r="23" spans="1:7">
      <c r="A23" s="4" t="s">
        <v>35</v>
      </c>
      <c r="C23" s="7" t="n">
        <v>15602.4</v>
      </c>
      <c r="D23" s="7" t="n">
        <v>15804.2</v>
      </c>
      <c r="E23" s="4" t="s">
        <v>38</v>
      </c>
      <c r="F23" s="7" t="n">
        <v>14887.3</v>
      </c>
      <c r="G23" s="4" t="s">
        <v>38</v>
      </c>
    </row>
    <row r="24" spans="1:7">
      <c r="A24" s="4" t="s">
        <v>37</v>
      </c>
      <c r="C24" s="7" t="n">
        <v>-12663.5</v>
      </c>
      <c r="D24" s="5" t="n">
        <v>-12629</v>
      </c>
      <c r="E24" s="4" t="s">
        <v>38</v>
      </c>
      <c r="F24" s="7" t="n">
        <v>-11846.5</v>
      </c>
      <c r="G24" s="4" t="s">
        <v>38</v>
      </c>
    </row>
    <row r="25" spans="1:7">
      <c r="A25" s="4" t="s">
        <v>39</v>
      </c>
      <c r="C25" s="7" t="n">
        <v>2938.9</v>
      </c>
      <c r="D25" s="7" t="n">
        <v>3175.2</v>
      </c>
      <c r="E25" s="4" t="s">
        <v>38</v>
      </c>
      <c r="F25" s="7" t="n">
        <v>3040.8</v>
      </c>
      <c r="G25" s="4" t="s">
        <v>38</v>
      </c>
    </row>
    <row r="26" spans="1:7">
      <c r="A26" s="4" t="s">
        <v>40</v>
      </c>
      <c r="C26" s="7" t="n">
        <v>-1507.5</v>
      </c>
      <c r="D26" s="5" t="n">
        <v>-1267</v>
      </c>
      <c r="E26" s="4" t="s">
        <v>38</v>
      </c>
      <c r="F26" s="7" t="n">
        <v>-977.7</v>
      </c>
      <c r="G26" s="4" t="s">
        <v>38</v>
      </c>
    </row>
    <row r="27" spans="1:7">
      <c r="A27" s="4" t="s">
        <v>1824</v>
      </c>
      <c r="C27" s="7" t="n">
        <v>1431.4</v>
      </c>
      <c r="D27" s="7" t="n">
        <v>1908.2</v>
      </c>
      <c r="E27" s="4" t="s">
        <v>38</v>
      </c>
      <c r="F27" s="7" t="n">
        <v>2063.1</v>
      </c>
      <c r="G27" s="4" t="s">
        <v>38</v>
      </c>
    </row>
    <row r="28" spans="1:7">
      <c r="A28" s="4" t="s">
        <v>42</v>
      </c>
      <c r="C28" s="7" t="n">
        <v>43.5</v>
      </c>
      <c r="D28" s="7" t="n">
        <v>113.5</v>
      </c>
      <c r="E28" s="4" t="s">
        <v>38</v>
      </c>
      <c r="F28" s="7" t="n">
        <v>49.8</v>
      </c>
      <c r="G28" s="4" t="s">
        <v>38</v>
      </c>
    </row>
    <row r="29" spans="1:7">
      <c r="A29" s="4" t="s">
        <v>43</v>
      </c>
      <c r="C29" s="7" t="n">
        <v>1474.9</v>
      </c>
      <c r="D29" s="7" t="n">
        <v>2021.7</v>
      </c>
      <c r="E29" s="4" t="s">
        <v>38</v>
      </c>
      <c r="F29" s="7" t="n">
        <v>2112.9</v>
      </c>
      <c r="G29" s="4" t="s">
        <v>38</v>
      </c>
    </row>
    <row r="30" spans="1:7">
      <c r="A30" s="4" t="s">
        <v>44</v>
      </c>
      <c r="C30" s="7" t="n">
        <v>104.8</v>
      </c>
      <c r="D30" s="7" t="n">
        <v>95.2</v>
      </c>
      <c r="E30" s="4" t="s">
        <v>38</v>
      </c>
      <c r="F30" s="7" t="n">
        <v>80.40000000000001</v>
      </c>
      <c r="G30" s="4" t="s">
        <v>38</v>
      </c>
    </row>
    <row r="31" spans="1:7">
      <c r="A31" s="4" t="s">
        <v>45</v>
      </c>
      <c r="C31" s="7" t="n">
        <v>-289.3</v>
      </c>
      <c r="D31" s="7" t="n">
        <v>-269.8</v>
      </c>
      <c r="E31" s="4" t="s">
        <v>38</v>
      </c>
      <c r="F31" s="7" t="n">
        <v>-254.5</v>
      </c>
      <c r="G31" s="4" t="s">
        <v>38</v>
      </c>
    </row>
    <row r="32" spans="1:7">
      <c r="A32" s="4" t="s">
        <v>46</v>
      </c>
      <c r="C32" s="7" t="n">
        <v>172.9</v>
      </c>
      <c r="D32" s="7" t="n">
        <v>262.2</v>
      </c>
      <c r="E32" s="4" t="s">
        <v>38</v>
      </c>
      <c r="F32" s="7" t="n">
        <v>-48.3</v>
      </c>
      <c r="G32" s="4" t="s">
        <v>38</v>
      </c>
    </row>
    <row r="33" spans="1:7">
      <c r="A33" s="4" t="s">
        <v>47</v>
      </c>
      <c r="C33" s="7" t="n">
        <v>1463.3</v>
      </c>
      <c r="D33" s="7" t="n">
        <v>2109.3</v>
      </c>
      <c r="E33" s="4" t="s">
        <v>38</v>
      </c>
      <c r="F33" s="7" t="n">
        <v>1890.5</v>
      </c>
      <c r="G33" s="4" t="s">
        <v>38</v>
      </c>
    </row>
    <row r="34" spans="1:7">
      <c r="A34" s="4" t="s">
        <v>48</v>
      </c>
      <c r="C34" s="7" t="n">
        <v>-323.9</v>
      </c>
      <c r="D34" s="5" t="n">
        <v>-197</v>
      </c>
      <c r="E34" s="4" t="s">
        <v>38</v>
      </c>
      <c r="F34" s="7" t="n">
        <v>-388.9</v>
      </c>
      <c r="G34" s="4" t="s">
        <v>38</v>
      </c>
    </row>
    <row r="35" spans="1:7">
      <c r="A35" s="4" t="s">
        <v>49</v>
      </c>
      <c r="C35" s="7" t="n">
        <v>1139.4</v>
      </c>
      <c r="D35" s="7" t="n">
        <v>1912.3</v>
      </c>
      <c r="E35" s="4" t="s">
        <v>38</v>
      </c>
      <c r="F35" s="7" t="n">
        <v>1501.6</v>
      </c>
      <c r="G35" s="4" t="s">
        <v>38</v>
      </c>
    </row>
    <row r="36" spans="1:7">
      <c r="A36" s="3" t="s">
        <v>50</v>
      </c>
    </row>
    <row r="37" spans="1:7">
      <c r="A37" s="4" t="s">
        <v>51</v>
      </c>
      <c r="C37" s="7" t="n">
        <v>1062.9</v>
      </c>
      <c r="D37" s="7" t="n">
        <v>1816.6</v>
      </c>
      <c r="E37" s="4" t="s">
        <v>38</v>
      </c>
      <c r="F37" s="7" t="n">
        <v>1400.1</v>
      </c>
      <c r="G37" s="4" t="s">
        <v>38</v>
      </c>
    </row>
    <row r="38" spans="1:7">
      <c r="A38" s="4" t="s">
        <v>52</v>
      </c>
      <c r="C38" s="7" t="n">
        <v>76.5</v>
      </c>
      <c r="D38" s="7" t="n">
        <v>95.7</v>
      </c>
      <c r="E38" s="4" t="s">
        <v>38</v>
      </c>
      <c r="F38" s="7" t="n">
        <v>101.5</v>
      </c>
      <c r="G38" s="4" t="s">
        <v>38</v>
      </c>
    </row>
    <row r="39" spans="1:7">
      <c r="A39" s="4" t="s">
        <v>49</v>
      </c>
      <c r="C39" s="7" t="n">
        <v>1139.4</v>
      </c>
      <c r="D39" s="7" t="n">
        <v>1912.3</v>
      </c>
      <c r="E39" s="4" t="s">
        <v>38</v>
      </c>
      <c r="F39" s="7" t="n">
        <v>1501.6</v>
      </c>
      <c r="G39" s="4" t="s">
        <v>38</v>
      </c>
    </row>
    <row r="40" spans="1:7">
      <c r="A40" s="4" t="s">
        <v>1825</v>
      </c>
    </row>
    <row r="41" spans="1:7">
      <c r="A41" s="3" t="s">
        <v>437</v>
      </c>
    </row>
    <row r="42" spans="1:7">
      <c r="A42" s="4" t="s">
        <v>40</v>
      </c>
      <c r="C42" s="7" t="n">
        <v>10.8</v>
      </c>
      <c r="D42" s="7" t="n">
        <v>14.1</v>
      </c>
      <c r="E42" s="4" t="s">
        <v>38</v>
      </c>
      <c r="F42" s="7" t="n">
        <v>13.8</v>
      </c>
      <c r="G42" s="4" t="s">
        <v>38</v>
      </c>
    </row>
    <row r="43" spans="1:7">
      <c r="A43" s="4" t="s">
        <v>1824</v>
      </c>
      <c r="C43" s="7" t="n">
        <v>10.8</v>
      </c>
      <c r="D43" s="7" t="n">
        <v>14.1</v>
      </c>
      <c r="E43" s="4" t="s">
        <v>38</v>
      </c>
      <c r="F43" s="7" t="n">
        <v>13.8</v>
      </c>
      <c r="G43" s="4" t="s">
        <v>38</v>
      </c>
    </row>
    <row r="44" spans="1:7">
      <c r="A44" s="4" t="s">
        <v>1793</v>
      </c>
      <c r="C44" s="7" t="n">
        <v>1179.2</v>
      </c>
      <c r="D44" s="7" t="n">
        <v>1901.2</v>
      </c>
      <c r="E44" s="4" t="s">
        <v>38</v>
      </c>
      <c r="F44" s="7" t="n">
        <v>1497.4</v>
      </c>
      <c r="G44" s="4" t="s">
        <v>38</v>
      </c>
    </row>
    <row r="45" spans="1:7">
      <c r="A45" s="4" t="s">
        <v>43</v>
      </c>
      <c r="C45" s="5" t="n">
        <v>1190</v>
      </c>
      <c r="D45" s="7" t="n">
        <v>1915.3</v>
      </c>
      <c r="E45" s="4" t="s">
        <v>38</v>
      </c>
      <c r="F45" s="7" t="n">
        <v>1511.2</v>
      </c>
      <c r="G45" s="4" t="s">
        <v>38</v>
      </c>
    </row>
    <row r="46" spans="1:7">
      <c r="A46" s="4" t="s">
        <v>45</v>
      </c>
      <c r="C46" s="7" t="n">
        <v>-127.1</v>
      </c>
      <c r="D46" s="7" t="n">
        <v>-99.3</v>
      </c>
      <c r="E46" s="4" t="s">
        <v>38</v>
      </c>
      <c r="F46" s="7" t="n">
        <v>-102.5</v>
      </c>
      <c r="G46" s="4" t="s">
        <v>38</v>
      </c>
    </row>
    <row r="47" spans="1:7">
      <c r="A47" s="4" t="s">
        <v>46</v>
      </c>
      <c r="B47" s="4" t="s">
        <v>38</v>
      </c>
      <c r="D47" s="7" t="n">
        <v>0.6</v>
      </c>
      <c r="F47" s="7" t="n">
        <v>-8.6</v>
      </c>
    </row>
    <row r="48" spans="1:7">
      <c r="A48" s="4" t="s">
        <v>47</v>
      </c>
      <c r="C48" s="7" t="n">
        <v>1062.9</v>
      </c>
      <c r="D48" s="7" t="n">
        <v>1816.6</v>
      </c>
      <c r="E48" s="4" t="s">
        <v>38</v>
      </c>
      <c r="F48" s="7" t="n">
        <v>1400.1</v>
      </c>
      <c r="G48" s="4" t="s">
        <v>38</v>
      </c>
    </row>
    <row r="49" spans="1:7">
      <c r="A49" s="4" t="s">
        <v>49</v>
      </c>
      <c r="C49" s="7" t="n">
        <v>1062.9</v>
      </c>
      <c r="D49" s="7" t="n">
        <v>1816.6</v>
      </c>
      <c r="E49" s="4" t="s">
        <v>38</v>
      </c>
      <c r="F49" s="7" t="n">
        <v>1400.1</v>
      </c>
      <c r="G49" s="4" t="s">
        <v>38</v>
      </c>
    </row>
    <row r="50" spans="1:7">
      <c r="A50" s="3" t="s">
        <v>50</v>
      </c>
    </row>
    <row r="51" spans="1:7">
      <c r="A51" s="4" t="s">
        <v>51</v>
      </c>
      <c r="C51" s="7" t="n">
        <v>1062.9</v>
      </c>
      <c r="D51" s="7" t="n">
        <v>1816.6</v>
      </c>
      <c r="E51" s="4" t="s">
        <v>38</v>
      </c>
      <c r="F51" s="7" t="n">
        <v>1400.1</v>
      </c>
      <c r="G51" s="4" t="s">
        <v>38</v>
      </c>
    </row>
    <row r="52" spans="1:7">
      <c r="A52" s="4" t="s">
        <v>49</v>
      </c>
      <c r="C52" s="7" t="n">
        <v>1062.9</v>
      </c>
      <c r="D52" s="7" t="n">
        <v>1816.6</v>
      </c>
      <c r="E52" s="4" t="s">
        <v>38</v>
      </c>
      <c r="F52" s="7" t="n">
        <v>1400.1</v>
      </c>
      <c r="G52" s="4" t="s">
        <v>38</v>
      </c>
    </row>
    <row r="53" spans="1:7">
      <c r="A53" s="4" t="s">
        <v>1826</v>
      </c>
    </row>
    <row r="54" spans="1:7">
      <c r="A54" s="3" t="s">
        <v>437</v>
      </c>
    </row>
    <row r="55" spans="1:7">
      <c r="A55" s="4" t="s">
        <v>40</v>
      </c>
      <c r="C55" s="7" t="n">
        <v>-305.8</v>
      </c>
      <c r="D55" s="7" t="n">
        <v>74.7</v>
      </c>
      <c r="E55" s="4" t="s">
        <v>38</v>
      </c>
      <c r="F55" s="7" t="n">
        <v>-828.2</v>
      </c>
      <c r="G55" s="4" t="s">
        <v>38</v>
      </c>
    </row>
    <row r="56" spans="1:7">
      <c r="A56" s="4" t="s">
        <v>1824</v>
      </c>
      <c r="C56" s="7" t="n">
        <v>-305.8</v>
      </c>
      <c r="D56" s="7" t="n">
        <v>74.7</v>
      </c>
      <c r="E56" s="4" t="s">
        <v>38</v>
      </c>
      <c r="F56" s="7" t="n">
        <v>-828.2</v>
      </c>
      <c r="G56" s="4" t="s">
        <v>38</v>
      </c>
    </row>
    <row r="57" spans="1:7">
      <c r="A57" s="4" t="s">
        <v>1793</v>
      </c>
      <c r="C57" s="7" t="n">
        <v>1710.2</v>
      </c>
      <c r="D57" s="7" t="n">
        <v>2016.5</v>
      </c>
      <c r="E57" s="4" t="s">
        <v>38</v>
      </c>
      <c r="F57" s="7" t="n">
        <v>2518.2</v>
      </c>
      <c r="G57" s="4" t="s">
        <v>38</v>
      </c>
    </row>
    <row r="58" spans="1:7">
      <c r="A58" s="4" t="s">
        <v>43</v>
      </c>
      <c r="C58" s="7" t="n">
        <v>1404.4</v>
      </c>
      <c r="D58" s="7" t="n">
        <v>2091.2</v>
      </c>
      <c r="E58" s="4" t="s">
        <v>38</v>
      </c>
      <c r="F58" s="5" t="n">
        <v>1690</v>
      </c>
      <c r="G58" s="4" t="s">
        <v>38</v>
      </c>
    </row>
    <row r="59" spans="1:7">
      <c r="A59" s="4" t="s">
        <v>44</v>
      </c>
      <c r="C59" s="7" t="n">
        <v>27.8</v>
      </c>
      <c r="D59" s="7" t="n">
        <v>24.5</v>
      </c>
      <c r="E59" s="4" t="s">
        <v>38</v>
      </c>
      <c r="F59" s="7" t="n">
        <v>28.8</v>
      </c>
      <c r="G59" s="4" t="s">
        <v>38</v>
      </c>
    </row>
    <row r="60" spans="1:7">
      <c r="A60" s="4" t="s">
        <v>45</v>
      </c>
      <c r="C60" s="7" t="n">
        <v>-248.9</v>
      </c>
      <c r="D60" s="7" t="n">
        <v>-221.5</v>
      </c>
      <c r="E60" s="4" t="s">
        <v>38</v>
      </c>
      <c r="F60" s="7" t="n">
        <v>-222.1</v>
      </c>
      <c r="G60" s="4" t="s">
        <v>38</v>
      </c>
    </row>
    <row r="61" spans="1:7">
      <c r="A61" s="4" t="s">
        <v>47</v>
      </c>
      <c r="C61" s="7" t="n">
        <v>1183.3</v>
      </c>
      <c r="D61" s="7" t="n">
        <v>1894.2</v>
      </c>
      <c r="E61" s="4" t="s">
        <v>38</v>
      </c>
      <c r="F61" s="7" t="n">
        <v>1496.7</v>
      </c>
      <c r="G61" s="4" t="s">
        <v>38</v>
      </c>
    </row>
    <row r="62" spans="1:7">
      <c r="A62" s="4" t="s">
        <v>48</v>
      </c>
      <c r="C62" s="7" t="n">
        <v>-4.1</v>
      </c>
      <c r="D62" s="5" t="n">
        <v>7</v>
      </c>
      <c r="E62" s="4" t="s">
        <v>38</v>
      </c>
      <c r="F62" s="7" t="n">
        <v>0.7</v>
      </c>
      <c r="G62" s="4" t="s">
        <v>38</v>
      </c>
    </row>
    <row r="63" spans="1:7">
      <c r="A63" s="4" t="s">
        <v>49</v>
      </c>
      <c r="C63" s="7" t="n">
        <v>1179.2</v>
      </c>
      <c r="D63" s="7" t="n">
        <v>1901.2</v>
      </c>
      <c r="E63" s="4" t="s">
        <v>38</v>
      </c>
      <c r="F63" s="7" t="n">
        <v>1497.4</v>
      </c>
      <c r="G63" s="4" t="s">
        <v>38</v>
      </c>
    </row>
    <row r="64" spans="1:7">
      <c r="A64" s="3" t="s">
        <v>50</v>
      </c>
    </row>
    <row r="65" spans="1:7">
      <c r="A65" s="4" t="s">
        <v>51</v>
      </c>
      <c r="C65" s="7" t="n">
        <v>1179.2</v>
      </c>
      <c r="D65" s="7" t="n">
        <v>1901.2</v>
      </c>
      <c r="E65" s="4" t="s">
        <v>38</v>
      </c>
      <c r="F65" s="7" t="n">
        <v>1497.4</v>
      </c>
      <c r="G65" s="4" t="s">
        <v>38</v>
      </c>
    </row>
    <row r="66" spans="1:7">
      <c r="A66" s="4" t="s">
        <v>49</v>
      </c>
      <c r="C66" s="7" t="n">
        <v>1179.2</v>
      </c>
      <c r="D66" s="7" t="n">
        <v>1901.2</v>
      </c>
      <c r="E66" s="4" t="s">
        <v>38</v>
      </c>
      <c r="F66" s="7" t="n">
        <v>1497.4</v>
      </c>
      <c r="G66" s="4" t="s">
        <v>38</v>
      </c>
    </row>
    <row r="67" spans="1:7">
      <c r="A67" s="4" t="s">
        <v>1827</v>
      </c>
    </row>
    <row r="68" spans="1:7">
      <c r="A68" s="3" t="s">
        <v>437</v>
      </c>
    </row>
    <row r="69" spans="1:7">
      <c r="A69" s="4" t="s">
        <v>40</v>
      </c>
      <c r="B69" s="4" t="s">
        <v>38</v>
      </c>
      <c r="F69" s="7" t="n">
        <v>-0.1</v>
      </c>
    </row>
    <row r="70" spans="1:7">
      <c r="A70" s="4" t="s">
        <v>1824</v>
      </c>
      <c r="B70" s="4" t="s">
        <v>38</v>
      </c>
      <c r="F70" s="7" t="n">
        <v>-0.1</v>
      </c>
    </row>
    <row r="71" spans="1:7">
      <c r="A71" s="4" t="s">
        <v>43</v>
      </c>
      <c r="B71" s="4" t="s">
        <v>38</v>
      </c>
      <c r="F71" s="7" t="n">
        <v>-0.1</v>
      </c>
    </row>
    <row r="72" spans="1:7">
      <c r="A72" s="4" t="s">
        <v>44</v>
      </c>
      <c r="C72" s="7" t="n">
        <v>102.3</v>
      </c>
      <c r="D72" s="7" t="n">
        <v>110.6</v>
      </c>
      <c r="E72" s="4" t="s">
        <v>38</v>
      </c>
      <c r="F72" s="7" t="n">
        <v>121.1</v>
      </c>
      <c r="G72" s="4" t="s">
        <v>38</v>
      </c>
    </row>
    <row r="73" spans="1:7">
      <c r="A73" s="4" t="s">
        <v>45</v>
      </c>
      <c r="C73" s="7" t="n">
        <v>-103.1</v>
      </c>
      <c r="D73" s="7" t="n">
        <v>-103.4</v>
      </c>
      <c r="E73" s="4" t="s">
        <v>38</v>
      </c>
      <c r="F73" s="7" t="n">
        <v>-98.8</v>
      </c>
      <c r="G73" s="4" t="s">
        <v>38</v>
      </c>
    </row>
    <row r="74" spans="1:7">
      <c r="A74" s="4" t="s">
        <v>46</v>
      </c>
      <c r="C74" s="7" t="n">
        <v>-1.1</v>
      </c>
      <c r="D74" s="7" t="n">
        <v>-5.4</v>
      </c>
      <c r="E74" s="4" t="s">
        <v>38</v>
      </c>
      <c r="F74" s="5" t="n">
        <v>7</v>
      </c>
      <c r="G74" s="4" t="s">
        <v>38</v>
      </c>
    </row>
    <row r="75" spans="1:7">
      <c r="A75" s="4" t="s">
        <v>47</v>
      </c>
      <c r="C75" s="7" t="n">
        <v>-1.9</v>
      </c>
      <c r="D75" s="7" t="n">
        <v>1.8</v>
      </c>
      <c r="E75" s="4" t="s">
        <v>38</v>
      </c>
      <c r="F75" s="7" t="n">
        <v>29.2</v>
      </c>
      <c r="G75" s="4" t="s">
        <v>38</v>
      </c>
    </row>
    <row r="76" spans="1:7">
      <c r="A76" s="4" t="s">
        <v>49</v>
      </c>
      <c r="C76" s="7" t="n">
        <v>-1.9</v>
      </c>
      <c r="D76" s="7" t="n">
        <v>1.8</v>
      </c>
      <c r="E76" s="4" t="s">
        <v>38</v>
      </c>
      <c r="F76" s="7" t="n">
        <v>29.2</v>
      </c>
      <c r="G76" s="4" t="s">
        <v>38</v>
      </c>
    </row>
    <row r="77" spans="1:7">
      <c r="A77" s="3" t="s">
        <v>50</v>
      </c>
    </row>
    <row r="78" spans="1:7">
      <c r="A78" s="4" t="s">
        <v>51</v>
      </c>
      <c r="C78" s="7" t="n">
        <v>-1.9</v>
      </c>
      <c r="D78" s="7" t="n">
        <v>1.8</v>
      </c>
      <c r="E78" s="4" t="s">
        <v>38</v>
      </c>
      <c r="F78" s="7" t="n">
        <v>29.2</v>
      </c>
      <c r="G78" s="4" t="s">
        <v>38</v>
      </c>
    </row>
    <row r="79" spans="1:7">
      <c r="A79" s="4" t="s">
        <v>49</v>
      </c>
      <c r="C79" s="7" t="n">
        <v>-1.9</v>
      </c>
      <c r="D79" s="7" t="n">
        <v>1.8</v>
      </c>
      <c r="E79" s="4" t="s">
        <v>38</v>
      </c>
      <c r="F79" s="7" t="n">
        <v>29.2</v>
      </c>
      <c r="G79" s="4" t="s">
        <v>38</v>
      </c>
    </row>
    <row r="80" spans="1:7">
      <c r="A80" s="4" t="s">
        <v>1828</v>
      </c>
    </row>
    <row r="81" spans="1:7">
      <c r="A81" s="3" t="s">
        <v>437</v>
      </c>
    </row>
    <row r="82" spans="1:7">
      <c r="A82" s="4" t="s">
        <v>35</v>
      </c>
      <c r="C82" s="7" t="n">
        <v>15602.4</v>
      </c>
      <c r="D82" s="7" t="n">
        <v>15804.2</v>
      </c>
      <c r="E82" s="4" t="s">
        <v>38</v>
      </c>
      <c r="F82" s="7" t="n">
        <v>14887.3</v>
      </c>
      <c r="G82" s="4" t="s">
        <v>38</v>
      </c>
    </row>
    <row r="83" spans="1:7">
      <c r="A83" s="4" t="s">
        <v>37</v>
      </c>
      <c r="C83" s="7" t="n">
        <v>-12663.5</v>
      </c>
      <c r="D83" s="5" t="n">
        <v>-12629</v>
      </c>
      <c r="E83" s="4" t="s">
        <v>38</v>
      </c>
      <c r="F83" s="7" t="n">
        <v>-11846.5</v>
      </c>
      <c r="G83" s="4" t="s">
        <v>38</v>
      </c>
    </row>
    <row r="84" spans="1:7">
      <c r="A84" s="4" t="s">
        <v>39</v>
      </c>
      <c r="C84" s="7" t="n">
        <v>2938.9</v>
      </c>
      <c r="D84" s="7" t="n">
        <v>3175.2</v>
      </c>
      <c r="E84" s="4" t="s">
        <v>38</v>
      </c>
      <c r="F84" s="7" t="n">
        <v>3040.8</v>
      </c>
      <c r="G84" s="4" t="s">
        <v>38</v>
      </c>
    </row>
    <row r="85" spans="1:7">
      <c r="A85" s="4" t="s">
        <v>40</v>
      </c>
      <c r="C85" s="7" t="n">
        <v>-1212.5</v>
      </c>
      <c r="D85" s="7" t="n">
        <v>-1355.8</v>
      </c>
      <c r="E85" s="4" t="s">
        <v>38</v>
      </c>
      <c r="F85" s="7" t="n">
        <v>-163.2</v>
      </c>
      <c r="G85" s="4" t="s">
        <v>38</v>
      </c>
    </row>
    <row r="86" spans="1:7">
      <c r="A86" s="4" t="s">
        <v>1824</v>
      </c>
      <c r="C86" s="7" t="n">
        <v>1726.4</v>
      </c>
      <c r="D86" s="7" t="n">
        <v>1819.4</v>
      </c>
      <c r="E86" s="4" t="s">
        <v>38</v>
      </c>
      <c r="F86" s="7" t="n">
        <v>2877.6</v>
      </c>
      <c r="G86" s="4" t="s">
        <v>38</v>
      </c>
    </row>
    <row r="87" spans="1:7">
      <c r="A87" s="4" t="s">
        <v>42</v>
      </c>
      <c r="C87" s="7" t="n">
        <v>43.5</v>
      </c>
      <c r="D87" s="7" t="n">
        <v>113.5</v>
      </c>
      <c r="E87" s="4" t="s">
        <v>38</v>
      </c>
      <c r="F87" s="7" t="n">
        <v>49.8</v>
      </c>
      <c r="G87" s="4" t="s">
        <v>38</v>
      </c>
    </row>
    <row r="88" spans="1:7">
      <c r="A88" s="4" t="s">
        <v>43</v>
      </c>
      <c r="C88" s="7" t="n">
        <v>1769.9</v>
      </c>
      <c r="D88" s="7" t="n">
        <v>1932.9</v>
      </c>
      <c r="E88" s="4" t="s">
        <v>38</v>
      </c>
      <c r="F88" s="7" t="n">
        <v>2927.4</v>
      </c>
      <c r="G88" s="4" t="s">
        <v>38</v>
      </c>
    </row>
    <row r="89" spans="1:7">
      <c r="A89" s="4" t="s">
        <v>44</v>
      </c>
      <c r="C89" s="7" t="n">
        <v>300.6</v>
      </c>
      <c r="D89" s="7" t="n">
        <v>262.8</v>
      </c>
      <c r="E89" s="4" t="s">
        <v>38</v>
      </c>
      <c r="F89" s="7" t="n">
        <v>231.9</v>
      </c>
      <c r="G89" s="4" t="s">
        <v>38</v>
      </c>
    </row>
    <row r="90" spans="1:7">
      <c r="A90" s="4" t="s">
        <v>45</v>
      </c>
      <c r="C90" s="7" t="n">
        <v>-136.1</v>
      </c>
      <c r="D90" s="7" t="n">
        <v>-148.3</v>
      </c>
      <c r="E90" s="4" t="s">
        <v>38</v>
      </c>
      <c r="F90" s="7" t="n">
        <v>-132.5</v>
      </c>
      <c r="G90" s="4" t="s">
        <v>38</v>
      </c>
    </row>
    <row r="91" spans="1:7">
      <c r="A91" s="4" t="s">
        <v>46</v>
      </c>
      <c r="C91" s="5" t="n">
        <v>174</v>
      </c>
      <c r="D91" s="5" t="n">
        <v>267</v>
      </c>
      <c r="E91" s="4" t="s">
        <v>38</v>
      </c>
      <c r="F91" s="7" t="n">
        <v>-46.7</v>
      </c>
      <c r="G91" s="4" t="s">
        <v>38</v>
      </c>
    </row>
    <row r="92" spans="1:7">
      <c r="A92" s="4" t="s">
        <v>47</v>
      </c>
      <c r="C92" s="7" t="n">
        <v>2108.4</v>
      </c>
      <c r="D92" s="7" t="n">
        <v>2314.4</v>
      </c>
      <c r="E92" s="4" t="s">
        <v>38</v>
      </c>
      <c r="F92" s="7" t="n">
        <v>2980.1</v>
      </c>
      <c r="G92" s="4" t="s">
        <v>38</v>
      </c>
    </row>
    <row r="93" spans="1:7">
      <c r="A93" s="4" t="s">
        <v>48</v>
      </c>
      <c r="C93" s="7" t="n">
        <v>-319.8</v>
      </c>
      <c r="D93" s="5" t="n">
        <v>-204</v>
      </c>
      <c r="E93" s="4" t="s">
        <v>38</v>
      </c>
      <c r="F93" s="7" t="n">
        <v>-389.6</v>
      </c>
      <c r="G93" s="4" t="s">
        <v>38</v>
      </c>
    </row>
    <row r="94" spans="1:7">
      <c r="A94" s="4" t="s">
        <v>49</v>
      </c>
      <c r="C94" s="7" t="n">
        <v>1788.6</v>
      </c>
      <c r="D94" s="7" t="n">
        <v>2110.4</v>
      </c>
      <c r="E94" s="4" t="s">
        <v>38</v>
      </c>
      <c r="F94" s="7" t="n">
        <v>2590.5</v>
      </c>
      <c r="G94" s="4" t="s">
        <v>38</v>
      </c>
    </row>
    <row r="95" spans="1:7">
      <c r="A95" s="3" t="s">
        <v>50</v>
      </c>
    </row>
    <row r="96" spans="1:7">
      <c r="A96" s="4" t="s">
        <v>51</v>
      </c>
      <c r="C96" s="7" t="n">
        <v>1712.1</v>
      </c>
      <c r="D96" s="7" t="n">
        <v>2014.7</v>
      </c>
      <c r="E96" s="4" t="s">
        <v>38</v>
      </c>
      <c r="F96" s="5" t="n">
        <v>2489</v>
      </c>
      <c r="G96" s="4" t="s">
        <v>38</v>
      </c>
    </row>
    <row r="97" spans="1:7">
      <c r="A97" s="4" t="s">
        <v>52</v>
      </c>
      <c r="C97" s="7" t="n">
        <v>76.5</v>
      </c>
      <c r="D97" s="7" t="n">
        <v>95.7</v>
      </c>
      <c r="E97" s="4" t="s">
        <v>38</v>
      </c>
      <c r="F97" s="7" t="n">
        <v>101.5</v>
      </c>
      <c r="G97" s="4" t="s">
        <v>38</v>
      </c>
    </row>
    <row r="98" spans="1:7">
      <c r="A98" s="4" t="s">
        <v>49</v>
      </c>
      <c r="C98" s="7" t="n">
        <v>1788.6</v>
      </c>
      <c r="D98" s="7" t="n">
        <v>2110.4</v>
      </c>
      <c r="E98" s="4" t="s">
        <v>38</v>
      </c>
      <c r="F98" s="7" t="n">
        <v>2590.5</v>
      </c>
      <c r="G98" s="4" t="s">
        <v>38</v>
      </c>
    </row>
    <row r="99" spans="1:7">
      <c r="A99" s="4" t="s">
        <v>1829</v>
      </c>
    </row>
    <row r="100" spans="1:7">
      <c r="A100" s="3" t="s">
        <v>437</v>
      </c>
    </row>
    <row r="101" spans="1:7">
      <c r="A101" s="4" t="s">
        <v>1793</v>
      </c>
      <c r="C101" s="7" t="n">
        <v>-2889.4</v>
      </c>
      <c r="D101" s="7" t="n">
        <v>-3917.7</v>
      </c>
      <c r="E101" s="4" t="s">
        <v>38</v>
      </c>
      <c r="F101" s="7" t="n">
        <v>-4015.6</v>
      </c>
      <c r="G101" s="4" t="s">
        <v>38</v>
      </c>
    </row>
    <row r="102" spans="1:7">
      <c r="A102" s="4" t="s">
        <v>43</v>
      </c>
      <c r="C102" s="7" t="n">
        <v>-2889.4</v>
      </c>
      <c r="D102" s="7" t="n">
        <v>-3917.7</v>
      </c>
      <c r="E102" s="4" t="s">
        <v>38</v>
      </c>
      <c r="F102" s="7" t="n">
        <v>-4015.6</v>
      </c>
      <c r="G102" s="4" t="s">
        <v>38</v>
      </c>
    </row>
    <row r="103" spans="1:7">
      <c r="A103" s="4" t="s">
        <v>44</v>
      </c>
      <c r="C103" s="7" t="n">
        <v>-325.9</v>
      </c>
      <c r="D103" s="7" t="n">
        <v>-302.7</v>
      </c>
      <c r="E103" s="4" t="s">
        <v>38</v>
      </c>
      <c r="F103" s="7" t="n">
        <v>-301.4</v>
      </c>
      <c r="G103" s="4" t="s">
        <v>38</v>
      </c>
    </row>
    <row r="104" spans="1:7">
      <c r="A104" s="4" t="s">
        <v>45</v>
      </c>
      <c r="C104" s="7" t="n">
        <v>325.9</v>
      </c>
      <c r="D104" s="7" t="n">
        <v>302.7</v>
      </c>
      <c r="E104" s="4" t="s">
        <v>38</v>
      </c>
      <c r="F104" s="7" t="n">
        <v>301.4</v>
      </c>
      <c r="G104" s="4" t="s">
        <v>38</v>
      </c>
    </row>
    <row r="105" spans="1:7">
      <c r="A105" s="4" t="s">
        <v>47</v>
      </c>
      <c r="C105" s="7" t="n">
        <v>-2889.4</v>
      </c>
      <c r="D105" s="7" t="n">
        <v>-3917.7</v>
      </c>
      <c r="E105" s="4" t="s">
        <v>38</v>
      </c>
      <c r="F105" s="7" t="n">
        <v>-4015.6</v>
      </c>
      <c r="G105" s="4" t="s">
        <v>38</v>
      </c>
    </row>
    <row r="106" spans="1:7">
      <c r="A106" s="4" t="s">
        <v>49</v>
      </c>
      <c r="C106" s="7" t="n">
        <v>-2889.4</v>
      </c>
      <c r="D106" s="7" t="n">
        <v>-3917.7</v>
      </c>
      <c r="E106" s="4" t="s">
        <v>38</v>
      </c>
      <c r="F106" s="7" t="n">
        <v>-4015.6</v>
      </c>
      <c r="G106" s="4" t="s">
        <v>38</v>
      </c>
    </row>
    <row r="107" spans="1:7">
      <c r="A107" s="3" t="s">
        <v>50</v>
      </c>
    </row>
    <row r="108" spans="1:7">
      <c r="A108" s="4" t="s">
        <v>51</v>
      </c>
      <c r="C108" s="7" t="n">
        <v>-2889.4</v>
      </c>
      <c r="D108" s="7" t="n">
        <v>-3917.7</v>
      </c>
      <c r="E108" s="4" t="s">
        <v>38</v>
      </c>
      <c r="F108" s="7" t="n">
        <v>-4015.6</v>
      </c>
      <c r="G108" s="4" t="s">
        <v>38</v>
      </c>
    </row>
    <row r="109" spans="1:7">
      <c r="A109" s="4" t="s">
        <v>49</v>
      </c>
      <c r="C109" s="6" t="n">
        <v>-2889.4</v>
      </c>
      <c r="D109" s="6" t="n">
        <v>-3917.7</v>
      </c>
      <c r="E109" s="4" t="s">
        <v>38</v>
      </c>
      <c r="F109" s="6" t="n">
        <v>-4015.6</v>
      </c>
      <c r="G109" s="4" t="s">
        <v>38</v>
      </c>
    </row>
    <row r="110" spans="1:7"/>
    <row r="111" spans="1:7">
      <c r="A111" s="4" t="s">
        <v>56</v>
      </c>
      <c r="B111" s="4" t="s">
        <v>57</v>
      </c>
    </row>
    <row r="112" spans="1:7">
      <c r="A112" s="4" t="s">
        <v>38</v>
      </c>
      <c r="B112" s="4" t="s">
        <v>58</v>
      </c>
    </row>
  </sheetData>
  <mergeCells count="7">
    <mergeCell ref="A1:B2"/>
    <mergeCell ref="C1:G1"/>
    <mergeCell ref="D2:E2"/>
    <mergeCell ref="F2:G2"/>
    <mergeCell ref="A110:F110"/>
    <mergeCell ref="B111:F111"/>
    <mergeCell ref="B112:F11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31</v>
      </c>
    </row>
    <row r="3" spans="1:2">
      <c r="A3" s="3" t="s">
        <v>161</v>
      </c>
    </row>
    <row r="4" spans="1:2">
      <c r="A4" s="4" t="s">
        <v>180</v>
      </c>
      <c r="B4" s="4" t="s">
        <v>18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830</v>
      </c>
      <c r="B1" s="2" t="s">
        <v>1</v>
      </c>
    </row>
    <row r="2" spans="1:6">
      <c r="B2" s="2" t="s">
        <v>31</v>
      </c>
      <c r="C2" s="2" t="s">
        <v>32</v>
      </c>
      <c r="E2" s="2" t="s">
        <v>33</v>
      </c>
    </row>
    <row r="3" spans="1:6">
      <c r="A3" s="3" t="s">
        <v>1799</v>
      </c>
    </row>
    <row r="4" spans="1:6">
      <c r="A4" s="4" t="s">
        <v>49</v>
      </c>
      <c r="B4" s="6" t="n">
        <v>1139.4</v>
      </c>
      <c r="C4" s="6" t="n">
        <v>1912.3</v>
      </c>
      <c r="D4" s="4" t="s">
        <v>56</v>
      </c>
      <c r="E4" s="6" t="n">
        <v>1501.6</v>
      </c>
      <c r="F4" s="4" t="s">
        <v>56</v>
      </c>
    </row>
    <row r="5" spans="1:6">
      <c r="A5" s="3" t="s">
        <v>61</v>
      </c>
    </row>
    <row r="6" spans="1:6">
      <c r="A6" s="4" t="s">
        <v>62</v>
      </c>
      <c r="B6" s="7" t="n">
        <v>78.90000000000001</v>
      </c>
      <c r="C6" s="7" t="n">
        <v>-465.2</v>
      </c>
      <c r="E6" s="5" t="n">
        <v>1378</v>
      </c>
    </row>
    <row r="7" spans="1:6">
      <c r="A7" s="4" t="s">
        <v>63</v>
      </c>
      <c r="C7" s="7" t="n">
        <v>32.1</v>
      </c>
      <c r="E7" s="7" t="n">
        <v>-93.09999999999999</v>
      </c>
    </row>
    <row r="8" spans="1:6">
      <c r="A8" s="4" t="s">
        <v>64</v>
      </c>
      <c r="B8" s="7" t="n">
        <v>78.90000000000001</v>
      </c>
      <c r="C8" s="7" t="n">
        <v>-433.1</v>
      </c>
      <c r="E8" s="7" t="n">
        <v>1284.9</v>
      </c>
    </row>
    <row r="9" spans="1:6">
      <c r="A9" s="3" t="s">
        <v>65</v>
      </c>
    </row>
    <row r="10" spans="1:6">
      <c r="A10" s="4" t="s">
        <v>66</v>
      </c>
      <c r="B10" s="7" t="n">
        <v>8.9</v>
      </c>
      <c r="C10" s="5" t="n">
        <v>17</v>
      </c>
      <c r="E10" s="7" t="n">
        <v>-15.9</v>
      </c>
    </row>
    <row r="11" spans="1:6">
      <c r="A11" s="4" t="s">
        <v>67</v>
      </c>
      <c r="B11" s="7" t="n">
        <v>-0.7</v>
      </c>
      <c r="C11" s="7" t="n">
        <v>-24.6</v>
      </c>
      <c r="E11" s="7" t="n">
        <v>-0.4</v>
      </c>
    </row>
    <row r="12" spans="1:6">
      <c r="A12" s="4" t="s">
        <v>68</v>
      </c>
      <c r="B12" s="7" t="n">
        <v>-247.9</v>
      </c>
    </row>
    <row r="13" spans="1:6">
      <c r="A13" s="4" t="s">
        <v>69</v>
      </c>
      <c r="B13" s="7" t="n">
        <v>-239.7</v>
      </c>
      <c r="C13" s="7" t="n">
        <v>-7.6</v>
      </c>
      <c r="E13" s="7" t="n">
        <v>-16.3</v>
      </c>
    </row>
    <row r="14" spans="1:6">
      <c r="A14" s="4" t="s">
        <v>1831</v>
      </c>
      <c r="B14" s="7" t="n">
        <v>-160.8</v>
      </c>
      <c r="C14" s="7" t="n">
        <v>-440.7</v>
      </c>
      <c r="E14" s="7" t="n">
        <v>1268.6</v>
      </c>
    </row>
    <row r="15" spans="1:6">
      <c r="A15" s="4" t="s">
        <v>71</v>
      </c>
      <c r="B15" s="7" t="n">
        <v>978.6</v>
      </c>
      <c r="C15" s="7" t="n">
        <v>1471.6</v>
      </c>
      <c r="E15" s="7" t="n">
        <v>2770.2</v>
      </c>
    </row>
    <row r="16" spans="1:6">
      <c r="A16" s="3" t="s">
        <v>50</v>
      </c>
    </row>
    <row r="17" spans="1:6">
      <c r="A17" s="4" t="s">
        <v>51</v>
      </c>
      <c r="B17" s="7" t="n">
        <v>893.1</v>
      </c>
      <c r="C17" s="7" t="n">
        <v>1395.6</v>
      </c>
      <c r="E17" s="7" t="n">
        <v>2600.6</v>
      </c>
    </row>
    <row r="18" spans="1:6">
      <c r="A18" s="4" t="s">
        <v>52</v>
      </c>
      <c r="B18" s="7" t="n">
        <v>85.5</v>
      </c>
      <c r="C18" s="5" t="n">
        <v>76</v>
      </c>
      <c r="E18" s="7" t="n">
        <v>169.6</v>
      </c>
    </row>
    <row r="19" spans="1:6">
      <c r="A19" s="4" t="s">
        <v>71</v>
      </c>
      <c r="B19" s="7" t="n">
        <v>978.6</v>
      </c>
      <c r="C19" s="7" t="n">
        <v>1471.6</v>
      </c>
      <c r="E19" s="7" t="n">
        <v>2770.2</v>
      </c>
    </row>
    <row r="20" spans="1:6">
      <c r="A20" s="4" t="s">
        <v>215</v>
      </c>
    </row>
    <row r="21" spans="1:6">
      <c r="A21" s="3" t="s">
        <v>1799</v>
      </c>
    </row>
    <row r="22" spans="1:6">
      <c r="A22" s="4" t="s">
        <v>49</v>
      </c>
      <c r="B22" s="7" t="n">
        <v>1139.4</v>
      </c>
      <c r="C22" s="7" t="n">
        <v>1912.3</v>
      </c>
      <c r="D22" s="4" t="s">
        <v>56</v>
      </c>
      <c r="E22" s="7" t="n">
        <v>1501.6</v>
      </c>
      <c r="F22" s="4" t="s">
        <v>56</v>
      </c>
    </row>
    <row r="23" spans="1:6">
      <c r="A23" s="3" t="s">
        <v>61</v>
      </c>
    </row>
    <row r="24" spans="1:6">
      <c r="A24" s="4" t="s">
        <v>62</v>
      </c>
      <c r="B24" s="7" t="n">
        <v>78.90000000000001</v>
      </c>
      <c r="C24" s="7" t="n">
        <v>-465.2</v>
      </c>
      <c r="E24" s="5" t="n">
        <v>1378</v>
      </c>
    </row>
    <row r="25" spans="1:6">
      <c r="A25" s="4" t="s">
        <v>63</v>
      </c>
      <c r="C25" s="7" t="n">
        <v>32.1</v>
      </c>
      <c r="E25" s="7" t="n">
        <v>-93.09999999999999</v>
      </c>
    </row>
    <row r="26" spans="1:6">
      <c r="A26" s="4" t="s">
        <v>64</v>
      </c>
      <c r="B26" s="7" t="n">
        <v>78.90000000000001</v>
      </c>
      <c r="C26" s="7" t="n">
        <v>-433.1</v>
      </c>
      <c r="E26" s="7" t="n">
        <v>1284.9</v>
      </c>
    </row>
    <row r="27" spans="1:6">
      <c r="A27" s="3" t="s">
        <v>65</v>
      </c>
    </row>
    <row r="28" spans="1:6">
      <c r="A28" s="4" t="s">
        <v>66</v>
      </c>
      <c r="B28" s="7" t="n">
        <v>8.9</v>
      </c>
      <c r="C28" s="5" t="n">
        <v>17</v>
      </c>
      <c r="E28" s="7" t="n">
        <v>-15.9</v>
      </c>
    </row>
    <row r="29" spans="1:6">
      <c r="A29" s="4" t="s">
        <v>67</v>
      </c>
      <c r="B29" s="7" t="n">
        <v>-0.7</v>
      </c>
      <c r="C29" s="7" t="n">
        <v>-24.6</v>
      </c>
      <c r="E29" s="7" t="n">
        <v>-0.4</v>
      </c>
    </row>
    <row r="30" spans="1:6">
      <c r="A30" s="4" t="s">
        <v>68</v>
      </c>
      <c r="B30" s="7" t="n">
        <v>-247.9</v>
      </c>
    </row>
    <row r="31" spans="1:6">
      <c r="A31" s="4" t="s">
        <v>69</v>
      </c>
      <c r="B31" s="7" t="n">
        <v>-239.7</v>
      </c>
      <c r="C31" s="7" t="n">
        <v>-7.6</v>
      </c>
      <c r="E31" s="7" t="n">
        <v>-16.3</v>
      </c>
    </row>
    <row r="32" spans="1:6">
      <c r="A32" s="4" t="s">
        <v>1831</v>
      </c>
      <c r="B32" s="7" t="n">
        <v>-160.8</v>
      </c>
      <c r="C32" s="7" t="n">
        <v>-440.7</v>
      </c>
      <c r="E32" s="7" t="n">
        <v>1268.6</v>
      </c>
    </row>
    <row r="33" spans="1:6">
      <c r="A33" s="4" t="s">
        <v>71</v>
      </c>
      <c r="B33" s="7" t="n">
        <v>978.6</v>
      </c>
      <c r="C33" s="7" t="n">
        <v>1471.6</v>
      </c>
      <c r="E33" s="7" t="n">
        <v>2770.2</v>
      </c>
    </row>
    <row r="34" spans="1:6">
      <c r="A34" s="3" t="s">
        <v>50</v>
      </c>
    </row>
    <row r="35" spans="1:6">
      <c r="A35" s="4" t="s">
        <v>51</v>
      </c>
      <c r="B35" s="7" t="n">
        <v>893.1</v>
      </c>
      <c r="C35" s="7" t="n">
        <v>1395.6</v>
      </c>
      <c r="E35" s="7" t="n">
        <v>2600.6</v>
      </c>
    </row>
    <row r="36" spans="1:6">
      <c r="A36" s="4" t="s">
        <v>52</v>
      </c>
      <c r="B36" s="7" t="n">
        <v>85.5</v>
      </c>
      <c r="C36" s="5" t="n">
        <v>76</v>
      </c>
      <c r="E36" s="7" t="n">
        <v>169.6</v>
      </c>
    </row>
    <row r="37" spans="1:6">
      <c r="A37" s="4" t="s">
        <v>71</v>
      </c>
      <c r="B37" s="7" t="n">
        <v>978.6</v>
      </c>
      <c r="C37" s="7" t="n">
        <v>1471.6</v>
      </c>
      <c r="E37" s="7" t="n">
        <v>2770.2</v>
      </c>
    </row>
    <row r="38" spans="1:6">
      <c r="A38" s="4" t="s">
        <v>1825</v>
      </c>
    </row>
    <row r="39" spans="1:6">
      <c r="A39" s="3" t="s">
        <v>1799</v>
      </c>
    </row>
    <row r="40" spans="1:6">
      <c r="A40" s="4" t="s">
        <v>49</v>
      </c>
      <c r="B40" s="7" t="n">
        <v>1062.9</v>
      </c>
      <c r="C40" s="7" t="n">
        <v>1816.6</v>
      </c>
      <c r="D40" s="4" t="s">
        <v>56</v>
      </c>
      <c r="E40" s="7" t="n">
        <v>1400.1</v>
      </c>
      <c r="F40" s="4" t="s">
        <v>56</v>
      </c>
    </row>
    <row r="41" spans="1:6">
      <c r="A41" s="3" t="s">
        <v>61</v>
      </c>
    </row>
    <row r="42" spans="1:6">
      <c r="A42" s="4" t="s">
        <v>62</v>
      </c>
      <c r="B42" s="7" t="n">
        <v>69.90000000000001</v>
      </c>
      <c r="C42" s="7" t="n">
        <v>-445.5</v>
      </c>
      <c r="E42" s="7" t="n">
        <v>1309.9</v>
      </c>
    </row>
    <row r="43" spans="1:6">
      <c r="A43" s="4" t="s">
        <v>63</v>
      </c>
      <c r="C43" s="7" t="n">
        <v>32.1</v>
      </c>
      <c r="E43" s="7" t="n">
        <v>-93.09999999999999</v>
      </c>
    </row>
    <row r="44" spans="1:6">
      <c r="A44" s="4" t="s">
        <v>64</v>
      </c>
      <c r="B44" s="7" t="n">
        <v>69.90000000000001</v>
      </c>
      <c r="C44" s="7" t="n">
        <v>-413.4</v>
      </c>
      <c r="E44" s="7" t="n">
        <v>1216.8</v>
      </c>
    </row>
    <row r="45" spans="1:6">
      <c r="A45" s="3" t="s">
        <v>65</v>
      </c>
    </row>
    <row r="46" spans="1:6">
      <c r="A46" s="4" t="s">
        <v>66</v>
      </c>
      <c r="B46" s="7" t="n">
        <v>8.9</v>
      </c>
      <c r="C46" s="5" t="n">
        <v>17</v>
      </c>
      <c r="E46" s="7" t="n">
        <v>-15.9</v>
      </c>
    </row>
    <row r="47" spans="1:6">
      <c r="A47" s="4" t="s">
        <v>67</v>
      </c>
      <c r="B47" s="7" t="n">
        <v>-0.7</v>
      </c>
      <c r="C47" s="7" t="n">
        <v>-24.6</v>
      </c>
      <c r="E47" s="7" t="n">
        <v>-0.4</v>
      </c>
    </row>
    <row r="48" spans="1:6">
      <c r="A48" s="4" t="s">
        <v>68</v>
      </c>
      <c r="B48" s="7" t="n">
        <v>-247.9</v>
      </c>
    </row>
    <row r="49" spans="1:6">
      <c r="A49" s="4" t="s">
        <v>69</v>
      </c>
      <c r="B49" s="7" t="n">
        <v>-239.7</v>
      </c>
      <c r="C49" s="7" t="n">
        <v>-7.6</v>
      </c>
      <c r="E49" s="7" t="n">
        <v>-16.3</v>
      </c>
    </row>
    <row r="50" spans="1:6">
      <c r="A50" s="4" t="s">
        <v>1831</v>
      </c>
      <c r="B50" s="7" t="n">
        <v>-169.8</v>
      </c>
      <c r="C50" s="5" t="n">
        <v>-421</v>
      </c>
      <c r="E50" s="7" t="n">
        <v>1200.5</v>
      </c>
    </row>
    <row r="51" spans="1:6">
      <c r="A51" s="4" t="s">
        <v>71</v>
      </c>
      <c r="B51" s="7" t="n">
        <v>893.1</v>
      </c>
      <c r="C51" s="7" t="n">
        <v>1395.6</v>
      </c>
      <c r="E51" s="7" t="n">
        <v>2600.6</v>
      </c>
    </row>
    <row r="52" spans="1:6">
      <c r="A52" s="3" t="s">
        <v>50</v>
      </c>
    </row>
    <row r="53" spans="1:6">
      <c r="A53" s="4" t="s">
        <v>51</v>
      </c>
      <c r="B53" s="7" t="n">
        <v>893.1</v>
      </c>
      <c r="C53" s="7" t="n">
        <v>1395.6</v>
      </c>
      <c r="E53" s="7" t="n">
        <v>2600.6</v>
      </c>
    </row>
    <row r="54" spans="1:6">
      <c r="A54" s="4" t="s">
        <v>71</v>
      </c>
      <c r="B54" s="7" t="n">
        <v>893.1</v>
      </c>
      <c r="C54" s="7" t="n">
        <v>1395.6</v>
      </c>
      <c r="E54" s="7" t="n">
        <v>2600.6</v>
      </c>
    </row>
    <row r="55" spans="1:6">
      <c r="A55" s="4" t="s">
        <v>1826</v>
      </c>
    </row>
    <row r="56" spans="1:6">
      <c r="A56" s="3" t="s">
        <v>1799</v>
      </c>
    </row>
    <row r="57" spans="1:6">
      <c r="A57" s="4" t="s">
        <v>49</v>
      </c>
      <c r="B57" s="7" t="n">
        <v>1179.2</v>
      </c>
      <c r="C57" s="7" t="n">
        <v>1901.2</v>
      </c>
      <c r="D57" s="4" t="s">
        <v>56</v>
      </c>
      <c r="E57" s="7" t="n">
        <v>1497.4</v>
      </c>
      <c r="F57" s="4" t="s">
        <v>56</v>
      </c>
    </row>
    <row r="58" spans="1:6">
      <c r="A58" s="3" t="s">
        <v>61</v>
      </c>
    </row>
    <row r="59" spans="1:6">
      <c r="A59" s="4" t="s">
        <v>62</v>
      </c>
      <c r="B59" s="7" t="n">
        <v>69.90000000000001</v>
      </c>
      <c r="C59" s="7" t="n">
        <v>-445.5</v>
      </c>
      <c r="E59" s="7" t="n">
        <v>1309.9</v>
      </c>
    </row>
    <row r="60" spans="1:6">
      <c r="A60" s="4" t="s">
        <v>63</v>
      </c>
      <c r="C60" s="7" t="n">
        <v>32.1</v>
      </c>
      <c r="E60" s="7" t="n">
        <v>-93.09999999999999</v>
      </c>
    </row>
    <row r="61" spans="1:6">
      <c r="A61" s="4" t="s">
        <v>64</v>
      </c>
      <c r="B61" s="7" t="n">
        <v>69.90000000000001</v>
      </c>
      <c r="C61" s="7" t="n">
        <v>-413.4</v>
      </c>
      <c r="E61" s="7" t="n">
        <v>1216.8</v>
      </c>
    </row>
    <row r="62" spans="1:6">
      <c r="A62" s="3" t="s">
        <v>65</v>
      </c>
    </row>
    <row r="63" spans="1:6">
      <c r="A63" s="4" t="s">
        <v>66</v>
      </c>
      <c r="B63" s="7" t="n">
        <v>8.9</v>
      </c>
      <c r="C63" s="5" t="n">
        <v>17</v>
      </c>
      <c r="E63" s="7" t="n">
        <v>-15.9</v>
      </c>
    </row>
    <row r="64" spans="1:6">
      <c r="A64" s="4" t="s">
        <v>67</v>
      </c>
      <c r="B64" s="7" t="n">
        <v>-0.7</v>
      </c>
      <c r="C64" s="7" t="n">
        <v>-24.6</v>
      </c>
      <c r="E64" s="7" t="n">
        <v>-0.4</v>
      </c>
    </row>
    <row r="65" spans="1:6">
      <c r="A65" s="4" t="s">
        <v>68</v>
      </c>
      <c r="B65" s="7" t="n">
        <v>-247.9</v>
      </c>
    </row>
    <row r="66" spans="1:6">
      <c r="A66" s="4" t="s">
        <v>69</v>
      </c>
      <c r="B66" s="7" t="n">
        <v>-239.7</v>
      </c>
      <c r="C66" s="7" t="n">
        <v>-7.6</v>
      </c>
      <c r="E66" s="7" t="n">
        <v>-16.3</v>
      </c>
    </row>
    <row r="67" spans="1:6">
      <c r="A67" s="4" t="s">
        <v>1831</v>
      </c>
      <c r="B67" s="7" t="n">
        <v>-169.8</v>
      </c>
      <c r="C67" s="5" t="n">
        <v>-421</v>
      </c>
      <c r="E67" s="7" t="n">
        <v>1200.5</v>
      </c>
    </row>
    <row r="68" spans="1:6">
      <c r="A68" s="4" t="s">
        <v>71</v>
      </c>
      <c r="B68" s="7" t="n">
        <v>1009.4</v>
      </c>
      <c r="C68" s="7" t="n">
        <v>1480.2</v>
      </c>
      <c r="E68" s="7" t="n">
        <v>2697.9</v>
      </c>
    </row>
    <row r="69" spans="1:6">
      <c r="A69" s="3" t="s">
        <v>50</v>
      </c>
    </row>
    <row r="70" spans="1:6">
      <c r="A70" s="4" t="s">
        <v>51</v>
      </c>
      <c r="B70" s="7" t="n">
        <v>1009.4</v>
      </c>
      <c r="C70" s="7" t="n">
        <v>1480.2</v>
      </c>
      <c r="E70" s="7" t="n">
        <v>2697.9</v>
      </c>
    </row>
    <row r="71" spans="1:6">
      <c r="A71" s="4" t="s">
        <v>71</v>
      </c>
      <c r="B71" s="7" t="n">
        <v>1009.4</v>
      </c>
      <c r="C71" s="7" t="n">
        <v>1480.2</v>
      </c>
      <c r="E71" s="7" t="n">
        <v>2697.9</v>
      </c>
    </row>
    <row r="72" spans="1:6">
      <c r="A72" s="4" t="s">
        <v>1827</v>
      </c>
    </row>
    <row r="73" spans="1:6">
      <c r="A73" s="3" t="s">
        <v>1799</v>
      </c>
    </row>
    <row r="74" spans="1:6">
      <c r="A74" s="4" t="s">
        <v>49</v>
      </c>
      <c r="B74" s="7" t="n">
        <v>-1.9</v>
      </c>
      <c r="C74" s="7" t="n">
        <v>1.8</v>
      </c>
      <c r="D74" s="4" t="s">
        <v>56</v>
      </c>
      <c r="E74" s="7" t="n">
        <v>29.2</v>
      </c>
      <c r="F74" s="4" t="s">
        <v>56</v>
      </c>
    </row>
    <row r="75" spans="1:6">
      <c r="A75" s="3" t="s">
        <v>61</v>
      </c>
    </row>
    <row r="76" spans="1:6">
      <c r="A76" s="4" t="s">
        <v>62</v>
      </c>
      <c r="B76" s="7" t="n">
        <v>0.6</v>
      </c>
      <c r="C76" s="7" t="n">
        <v>-0.6</v>
      </c>
      <c r="E76" s="7" t="n">
        <v>-1.2</v>
      </c>
    </row>
    <row r="77" spans="1:6">
      <c r="A77" s="4" t="s">
        <v>64</v>
      </c>
      <c r="B77" s="7" t="n">
        <v>0.6</v>
      </c>
      <c r="C77" s="7" t="n">
        <v>-0.6</v>
      </c>
      <c r="E77" s="7" t="n">
        <v>-1.2</v>
      </c>
    </row>
    <row r="78" spans="1:6">
      <c r="A78" s="3" t="s">
        <v>65</v>
      </c>
    </row>
    <row r="79" spans="1:6">
      <c r="A79" s="4" t="s">
        <v>1831</v>
      </c>
      <c r="B79" s="7" t="n">
        <v>0.6</v>
      </c>
      <c r="C79" s="7" t="n">
        <v>-0.6</v>
      </c>
      <c r="E79" s="7" t="n">
        <v>-1.2</v>
      </c>
    </row>
    <row r="80" spans="1:6">
      <c r="A80" s="4" t="s">
        <v>71</v>
      </c>
      <c r="B80" s="7" t="n">
        <v>-1.3</v>
      </c>
      <c r="C80" s="7" t="n">
        <v>1.2</v>
      </c>
      <c r="E80" s="5" t="n">
        <v>28</v>
      </c>
    </row>
    <row r="81" spans="1:6">
      <c r="A81" s="3" t="s">
        <v>50</v>
      </c>
    </row>
    <row r="82" spans="1:6">
      <c r="A82" s="4" t="s">
        <v>51</v>
      </c>
      <c r="B82" s="7" t="n">
        <v>-1.3</v>
      </c>
      <c r="C82" s="7" t="n">
        <v>1.2</v>
      </c>
      <c r="E82" s="5" t="n">
        <v>28</v>
      </c>
    </row>
    <row r="83" spans="1:6">
      <c r="A83" s="4" t="s">
        <v>71</v>
      </c>
      <c r="B83" s="7" t="n">
        <v>-1.3</v>
      </c>
      <c r="C83" s="7" t="n">
        <v>1.2</v>
      </c>
      <c r="E83" s="5" t="n">
        <v>28</v>
      </c>
    </row>
    <row r="84" spans="1:6">
      <c r="A84" s="4" t="s">
        <v>1828</v>
      </c>
    </row>
    <row r="85" spans="1:6">
      <c r="A85" s="3" t="s">
        <v>1799</v>
      </c>
    </row>
    <row r="86" spans="1:6">
      <c r="A86" s="4" t="s">
        <v>49</v>
      </c>
      <c r="B86" s="7" t="n">
        <v>1788.6</v>
      </c>
      <c r="C86" s="7" t="n">
        <v>2110.4</v>
      </c>
      <c r="D86" s="4" t="s">
        <v>56</v>
      </c>
      <c r="E86" s="7" t="n">
        <v>2590.5</v>
      </c>
      <c r="F86" s="4" t="s">
        <v>56</v>
      </c>
    </row>
    <row r="87" spans="1:6">
      <c r="A87" s="3" t="s">
        <v>61</v>
      </c>
    </row>
    <row r="88" spans="1:6">
      <c r="A88" s="4" t="s">
        <v>62</v>
      </c>
      <c r="B88" s="7" t="n">
        <v>78.3</v>
      </c>
      <c r="C88" s="7" t="n">
        <v>-464.6</v>
      </c>
      <c r="E88" s="7" t="n">
        <v>1379.2</v>
      </c>
    </row>
    <row r="89" spans="1:6">
      <c r="A89" s="4" t="s">
        <v>63</v>
      </c>
      <c r="C89" s="7" t="n">
        <v>32.1</v>
      </c>
      <c r="E89" s="7" t="n">
        <v>-93.09999999999999</v>
      </c>
    </row>
    <row r="90" spans="1:6">
      <c r="A90" s="4" t="s">
        <v>64</v>
      </c>
      <c r="B90" s="7" t="n">
        <v>78.3</v>
      </c>
      <c r="C90" s="7" t="n">
        <v>-432.5</v>
      </c>
      <c r="E90" s="7" t="n">
        <v>1286.1</v>
      </c>
    </row>
    <row r="91" spans="1:6">
      <c r="A91" s="3" t="s">
        <v>65</v>
      </c>
    </row>
    <row r="92" spans="1:6">
      <c r="A92" s="4" t="s">
        <v>66</v>
      </c>
      <c r="B92" s="7" t="n">
        <v>8.9</v>
      </c>
      <c r="C92" s="5" t="n">
        <v>17</v>
      </c>
      <c r="E92" s="7" t="n">
        <v>-15.9</v>
      </c>
    </row>
    <row r="93" spans="1:6">
      <c r="A93" s="4" t="s">
        <v>67</v>
      </c>
      <c r="B93" s="7" t="n">
        <v>-0.7</v>
      </c>
      <c r="C93" s="7" t="n">
        <v>-24.6</v>
      </c>
      <c r="E93" s="7" t="n">
        <v>-0.4</v>
      </c>
    </row>
    <row r="94" spans="1:6">
      <c r="A94" s="4" t="s">
        <v>68</v>
      </c>
      <c r="B94" s="7" t="n">
        <v>-247.9</v>
      </c>
    </row>
    <row r="95" spans="1:6">
      <c r="A95" s="4" t="s">
        <v>69</v>
      </c>
      <c r="B95" s="7" t="n">
        <v>-239.7</v>
      </c>
      <c r="C95" s="7" t="n">
        <v>-7.6</v>
      </c>
      <c r="E95" s="7" t="n">
        <v>-16.3</v>
      </c>
    </row>
    <row r="96" spans="1:6">
      <c r="A96" s="4" t="s">
        <v>1831</v>
      </c>
      <c r="B96" s="7" t="n">
        <v>-161.4</v>
      </c>
      <c r="C96" s="7" t="n">
        <v>-440.1</v>
      </c>
      <c r="E96" s="7" t="n">
        <v>1269.8</v>
      </c>
    </row>
    <row r="97" spans="1:6">
      <c r="A97" s="4" t="s">
        <v>71</v>
      </c>
      <c r="B97" s="7" t="n">
        <v>1627.2</v>
      </c>
      <c r="C97" s="7" t="n">
        <v>1670.3</v>
      </c>
      <c r="E97" s="7" t="n">
        <v>3860.3</v>
      </c>
    </row>
    <row r="98" spans="1:6">
      <c r="A98" s="3" t="s">
        <v>50</v>
      </c>
    </row>
    <row r="99" spans="1:6">
      <c r="A99" s="4" t="s">
        <v>51</v>
      </c>
      <c r="B99" s="7" t="n">
        <v>1541.7</v>
      </c>
      <c r="C99" s="7" t="n">
        <v>1594.3</v>
      </c>
      <c r="E99" s="7" t="n">
        <v>3690.7</v>
      </c>
    </row>
    <row r="100" spans="1:6">
      <c r="A100" s="4" t="s">
        <v>52</v>
      </c>
      <c r="B100" s="7" t="n">
        <v>85.5</v>
      </c>
      <c r="C100" s="5" t="n">
        <v>76</v>
      </c>
      <c r="E100" s="7" t="n">
        <v>169.6</v>
      </c>
    </row>
    <row r="101" spans="1:6">
      <c r="A101" s="4" t="s">
        <v>71</v>
      </c>
      <c r="B101" s="7" t="n">
        <v>1627.2</v>
      </c>
      <c r="C101" s="7" t="n">
        <v>1670.3</v>
      </c>
      <c r="E101" s="7" t="n">
        <v>3860.3</v>
      </c>
    </row>
    <row r="102" spans="1:6">
      <c r="A102" s="4" t="s">
        <v>1829</v>
      </c>
    </row>
    <row r="103" spans="1:6">
      <c r="A103" s="3" t="s">
        <v>1799</v>
      </c>
    </row>
    <row r="104" spans="1:6">
      <c r="A104" s="4" t="s">
        <v>49</v>
      </c>
      <c r="B104" s="7" t="n">
        <v>-2889.4</v>
      </c>
      <c r="C104" s="7" t="n">
        <v>-3917.7</v>
      </c>
      <c r="D104" s="4" t="s">
        <v>56</v>
      </c>
      <c r="E104" s="7" t="n">
        <v>-4015.6</v>
      </c>
      <c r="F104" s="4" t="s">
        <v>56</v>
      </c>
    </row>
    <row r="105" spans="1:6">
      <c r="A105" s="3" t="s">
        <v>61</v>
      </c>
    </row>
    <row r="106" spans="1:6">
      <c r="A106" s="4" t="s">
        <v>62</v>
      </c>
      <c r="B106" s="7" t="n">
        <v>-139.8</v>
      </c>
      <c r="C106" s="5" t="n">
        <v>891</v>
      </c>
      <c r="E106" s="7" t="n">
        <v>-2619.8</v>
      </c>
    </row>
    <row r="107" spans="1:6">
      <c r="A107" s="4" t="s">
        <v>63</v>
      </c>
      <c r="C107" s="7" t="n">
        <v>-64.2</v>
      </c>
      <c r="E107" s="7" t="n">
        <v>186.2</v>
      </c>
    </row>
    <row r="108" spans="1:6">
      <c r="A108" s="4" t="s">
        <v>64</v>
      </c>
      <c r="B108" s="7" t="n">
        <v>-139.8</v>
      </c>
      <c r="C108" s="7" t="n">
        <v>826.8</v>
      </c>
      <c r="E108" s="7" t="n">
        <v>-2433.6</v>
      </c>
    </row>
    <row r="109" spans="1:6">
      <c r="A109" s="3" t="s">
        <v>65</v>
      </c>
    </row>
    <row r="110" spans="1:6">
      <c r="A110" s="4" t="s">
        <v>66</v>
      </c>
      <c r="B110" s="7" t="n">
        <v>-17.8</v>
      </c>
      <c r="C110" s="5" t="n">
        <v>-34</v>
      </c>
      <c r="E110" s="7" t="n">
        <v>31.8</v>
      </c>
    </row>
    <row r="111" spans="1:6">
      <c r="A111" s="4" t="s">
        <v>67</v>
      </c>
      <c r="B111" s="7" t="n">
        <v>1.4</v>
      </c>
      <c r="C111" s="7" t="n">
        <v>49.2</v>
      </c>
      <c r="E111" s="7" t="n">
        <v>0.8</v>
      </c>
    </row>
    <row r="112" spans="1:6">
      <c r="A112" s="4" t="s">
        <v>68</v>
      </c>
      <c r="B112" s="7" t="n">
        <v>495.8</v>
      </c>
    </row>
    <row r="113" spans="1:6">
      <c r="A113" s="4" t="s">
        <v>69</v>
      </c>
      <c r="B113" s="7" t="n">
        <v>479.4</v>
      </c>
      <c r="C113" s="7" t="n">
        <v>15.2</v>
      </c>
      <c r="E113" s="7" t="n">
        <v>32.6</v>
      </c>
    </row>
    <row r="114" spans="1:6">
      <c r="A114" s="4" t="s">
        <v>1831</v>
      </c>
      <c r="B114" s="7" t="n">
        <v>339.6</v>
      </c>
      <c r="C114" s="5" t="n">
        <v>842</v>
      </c>
      <c r="E114" s="5" t="n">
        <v>-2401</v>
      </c>
    </row>
    <row r="115" spans="1:6">
      <c r="A115" s="4" t="s">
        <v>71</v>
      </c>
      <c r="B115" s="7" t="n">
        <v>-2549.8</v>
      </c>
      <c r="C115" s="7" t="n">
        <v>-3075.7</v>
      </c>
      <c r="E115" s="7" t="n">
        <v>-6416.6</v>
      </c>
    </row>
    <row r="116" spans="1:6">
      <c r="A116" s="3" t="s">
        <v>50</v>
      </c>
    </row>
    <row r="117" spans="1:6">
      <c r="A117" s="4" t="s">
        <v>51</v>
      </c>
      <c r="B117" s="7" t="n">
        <v>-2549.8</v>
      </c>
      <c r="C117" s="7" t="n">
        <v>-3075.7</v>
      </c>
      <c r="E117" s="7" t="n">
        <v>-6416.6</v>
      </c>
    </row>
    <row r="118" spans="1:6">
      <c r="A118" s="4" t="s">
        <v>71</v>
      </c>
      <c r="B118" s="6" t="n">
        <v>-2549.8</v>
      </c>
      <c r="C118" s="6" t="n">
        <v>-3075.7</v>
      </c>
      <c r="E118" s="6" t="n">
        <v>-6416.6</v>
      </c>
    </row>
    <row r="119" spans="1:6"/>
    <row r="120" spans="1:6">
      <c r="A120" s="4" t="s">
        <v>56</v>
      </c>
      <c r="B120" s="4" t="s">
        <v>58</v>
      </c>
    </row>
  </sheetData>
  <mergeCells count="6">
    <mergeCell ref="A1:A2"/>
    <mergeCell ref="B1:F1"/>
    <mergeCell ref="C2:D2"/>
    <mergeCell ref="E2:F2"/>
    <mergeCell ref="A119:F119"/>
    <mergeCell ref="B120:F120"/>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2</v>
      </c>
      <c r="B1" s="2" t="s">
        <v>1</v>
      </c>
    </row>
    <row r="2" spans="1:4">
      <c r="B2" s="2" t="s">
        <v>31</v>
      </c>
      <c r="C2" s="2" t="s">
        <v>32</v>
      </c>
      <c r="D2" s="2" t="s">
        <v>33</v>
      </c>
    </row>
    <row r="3" spans="1:4">
      <c r="A3" s="3" t="s">
        <v>1807</v>
      </c>
    </row>
    <row r="4" spans="1:4">
      <c r="A4" s="4" t="s">
        <v>1808</v>
      </c>
      <c r="B4" s="6" t="n">
        <v>1693.8</v>
      </c>
      <c r="C4" s="6" t="n">
        <v>1408.1</v>
      </c>
      <c r="D4" s="6" t="n">
        <v>1773.8</v>
      </c>
    </row>
    <row r="5" spans="1:4">
      <c r="A5" s="3" t="s">
        <v>75</v>
      </c>
    </row>
    <row r="6" spans="1:4">
      <c r="A6" s="4" t="s">
        <v>76</v>
      </c>
      <c r="B6" s="7" t="n">
        <v>-298.8</v>
      </c>
      <c r="C6" s="7" t="n">
        <v>-477.5</v>
      </c>
      <c r="D6" s="7" t="n">
        <v>-719.3</v>
      </c>
    </row>
    <row r="7" spans="1:4">
      <c r="A7" s="4" t="s">
        <v>77</v>
      </c>
      <c r="B7" s="5" t="n">
        <v>849</v>
      </c>
      <c r="C7" s="5" t="n">
        <v>296</v>
      </c>
      <c r="D7" s="7" t="n">
        <v>80.5</v>
      </c>
    </row>
    <row r="8" spans="1:4">
      <c r="A8" s="4" t="s">
        <v>78</v>
      </c>
      <c r="B8" s="7" t="n">
        <v>-314.8</v>
      </c>
      <c r="C8" s="7" t="n">
        <v>-288.9</v>
      </c>
      <c r="D8" s="7" t="n">
        <v>-252.1</v>
      </c>
    </row>
    <row r="9" spans="1:4">
      <c r="A9" s="4" t="s">
        <v>79</v>
      </c>
      <c r="B9" s="7" t="n">
        <v>-60.4</v>
      </c>
      <c r="C9" s="7" t="n">
        <v>-37.3</v>
      </c>
      <c r="D9" s="5" t="n">
        <v>-33</v>
      </c>
    </row>
    <row r="10" spans="1:4">
      <c r="A10" s="4" t="s">
        <v>80</v>
      </c>
      <c r="B10" s="7" t="n">
        <v>9.5</v>
      </c>
      <c r="C10" s="5" t="n">
        <v>8</v>
      </c>
      <c r="D10" s="7" t="n">
        <v>7.7</v>
      </c>
    </row>
    <row r="11" spans="1:4">
      <c r="A11" s="4" t="s">
        <v>1833</v>
      </c>
      <c r="B11" s="7" t="n">
        <v>184.5</v>
      </c>
      <c r="C11" s="7" t="n">
        <v>-499.7</v>
      </c>
      <c r="D11" s="7" t="n">
        <v>-916.2</v>
      </c>
    </row>
    <row r="12" spans="1:4">
      <c r="A12" s="3" t="s">
        <v>82</v>
      </c>
    </row>
    <row r="13" spans="1:4">
      <c r="A13" s="4" t="s">
        <v>83</v>
      </c>
      <c r="B13" s="7" t="n">
        <v>1.2</v>
      </c>
      <c r="C13" s="7" t="n">
        <v>6.4</v>
      </c>
      <c r="D13" s="7" t="n">
        <v>27.2</v>
      </c>
    </row>
    <row r="14" spans="1:4">
      <c r="A14" s="4" t="s">
        <v>84</v>
      </c>
      <c r="B14" s="7" t="n">
        <v>-109.9</v>
      </c>
      <c r="C14" s="7" t="n">
        <v>-47.3</v>
      </c>
      <c r="D14" s="7" t="n">
        <v>-58.3</v>
      </c>
    </row>
    <row r="15" spans="1:4">
      <c r="A15" s="4" t="s">
        <v>85</v>
      </c>
      <c r="B15" s="7" t="n">
        <v>-207.1</v>
      </c>
      <c r="C15" s="7" t="n">
        <v>-504.2</v>
      </c>
      <c r="D15" s="7" t="n">
        <v>-427.4</v>
      </c>
    </row>
    <row r="16" spans="1:4">
      <c r="A16" s="4" t="s">
        <v>86</v>
      </c>
      <c r="B16" s="7" t="n">
        <v>-440.6</v>
      </c>
      <c r="C16" s="7" t="n">
        <v>599.6</v>
      </c>
      <c r="D16" s="7" t="n">
        <v>-22.5</v>
      </c>
    </row>
    <row r="17" spans="1:4">
      <c r="A17" s="4" t="s">
        <v>87</v>
      </c>
      <c r="B17" s="7" t="n">
        <v>-3.8</v>
      </c>
      <c r="C17" s="7" t="n">
        <v>-0.8</v>
      </c>
      <c r="D17" s="7" t="n">
        <v>-6.4</v>
      </c>
    </row>
    <row r="18" spans="1:4">
      <c r="A18" s="4" t="s">
        <v>88</v>
      </c>
      <c r="B18" s="7" t="n">
        <v>-747.4</v>
      </c>
      <c r="C18" s="7" t="n">
        <v>-751.5</v>
      </c>
      <c r="D18" s="7" t="n">
        <v>-616.5</v>
      </c>
    </row>
    <row r="19" spans="1:4">
      <c r="A19" s="4" t="s">
        <v>89</v>
      </c>
      <c r="B19" s="7" t="n">
        <v>-106.2</v>
      </c>
      <c r="C19" s="7" t="n">
        <v>-87.8</v>
      </c>
      <c r="D19" s="7" t="n">
        <v>-89.59999999999999</v>
      </c>
    </row>
    <row r="20" spans="1:4">
      <c r="A20" s="4" t="s">
        <v>1809</v>
      </c>
      <c r="B20" s="7" t="n">
        <v>-1613.8</v>
      </c>
      <c r="C20" s="7" t="n">
        <v>-785.6</v>
      </c>
      <c r="D20" s="7" t="n">
        <v>-1193.5</v>
      </c>
    </row>
    <row r="21" spans="1:4">
      <c r="A21" s="4" t="s">
        <v>1810</v>
      </c>
      <c r="B21" s="7" t="n">
        <v>264.5</v>
      </c>
      <c r="C21" s="7" t="n">
        <v>122.8</v>
      </c>
      <c r="D21" s="7" t="n">
        <v>-335.9</v>
      </c>
    </row>
    <row r="22" spans="1:4">
      <c r="A22" s="4" t="s">
        <v>92</v>
      </c>
      <c r="B22" s="7" t="n">
        <v>-61.5</v>
      </c>
      <c r="C22" s="7" t="n">
        <v>-27.2</v>
      </c>
      <c r="D22" s="7" t="n">
        <v>291.9</v>
      </c>
    </row>
    <row r="23" spans="1:4">
      <c r="A23" s="4" t="s">
        <v>93</v>
      </c>
      <c r="B23" s="7" t="n">
        <v>1998.2</v>
      </c>
      <c r="C23" s="7" t="n">
        <v>1902.6</v>
      </c>
      <c r="D23" s="7" t="n">
        <v>1946.6</v>
      </c>
    </row>
    <row r="24" spans="1:4">
      <c r="A24" s="4" t="s">
        <v>94</v>
      </c>
      <c r="B24" s="7" t="n">
        <v>2201.2</v>
      </c>
      <c r="C24" s="7" t="n">
        <v>1998.2</v>
      </c>
      <c r="D24" s="7" t="n">
        <v>1902.6</v>
      </c>
    </row>
    <row r="25" spans="1:4">
      <c r="A25" s="4" t="s">
        <v>215</v>
      </c>
    </row>
    <row r="26" spans="1:4">
      <c r="A26" s="3" t="s">
        <v>1807</v>
      </c>
    </row>
    <row r="27" spans="1:4">
      <c r="A27" s="4" t="s">
        <v>1808</v>
      </c>
      <c r="B27" s="7" t="n">
        <v>1693.8</v>
      </c>
      <c r="C27" s="7" t="n">
        <v>1408.1</v>
      </c>
      <c r="D27" s="7" t="n">
        <v>1773.8</v>
      </c>
    </row>
    <row r="28" spans="1:4">
      <c r="A28" s="3" t="s">
        <v>75</v>
      </c>
    </row>
    <row r="29" spans="1:4">
      <c r="A29" s="4" t="s">
        <v>76</v>
      </c>
      <c r="B29" s="7" t="n">
        <v>-298.8</v>
      </c>
      <c r="C29" s="7" t="n">
        <v>-477.5</v>
      </c>
      <c r="D29" s="7" t="n">
        <v>-719.3</v>
      </c>
    </row>
    <row r="30" spans="1:4">
      <c r="A30" s="4" t="s">
        <v>77</v>
      </c>
      <c r="B30" s="5" t="n">
        <v>849</v>
      </c>
      <c r="C30" s="5" t="n">
        <v>296</v>
      </c>
      <c r="D30" s="7" t="n">
        <v>80.5</v>
      </c>
    </row>
    <row r="31" spans="1:4">
      <c r="A31" s="4" t="s">
        <v>78</v>
      </c>
      <c r="B31" s="7" t="n">
        <v>-314.8</v>
      </c>
      <c r="C31" s="7" t="n">
        <v>-288.9</v>
      </c>
      <c r="D31" s="7" t="n">
        <v>-252.1</v>
      </c>
    </row>
    <row r="32" spans="1:4">
      <c r="A32" s="4" t="s">
        <v>79</v>
      </c>
      <c r="B32" s="7" t="n">
        <v>-60.4</v>
      </c>
      <c r="C32" s="7" t="n">
        <v>-37.3</v>
      </c>
      <c r="D32" s="5" t="n">
        <v>-33</v>
      </c>
    </row>
    <row r="33" spans="1:4">
      <c r="A33" s="4" t="s">
        <v>80</v>
      </c>
      <c r="B33" s="7" t="n">
        <v>9.5</v>
      </c>
      <c r="C33" s="5" t="n">
        <v>8</v>
      </c>
      <c r="D33" s="7" t="n">
        <v>7.7</v>
      </c>
    </row>
    <row r="34" spans="1:4">
      <c r="A34" s="4" t="s">
        <v>1833</v>
      </c>
      <c r="B34" s="7" t="n">
        <v>184.5</v>
      </c>
      <c r="C34" s="7" t="n">
        <v>-499.7</v>
      </c>
      <c r="D34" s="7" t="n">
        <v>-916.2</v>
      </c>
    </row>
    <row r="35" spans="1:4">
      <c r="A35" s="3" t="s">
        <v>82</v>
      </c>
    </row>
    <row r="36" spans="1:4">
      <c r="A36" s="4" t="s">
        <v>83</v>
      </c>
      <c r="B36" s="7" t="n">
        <v>1.2</v>
      </c>
      <c r="C36" s="7" t="n">
        <v>6.4</v>
      </c>
      <c r="D36" s="7" t="n">
        <v>27.2</v>
      </c>
    </row>
    <row r="37" spans="1:4">
      <c r="A37" s="4" t="s">
        <v>84</v>
      </c>
      <c r="B37" s="7" t="n">
        <v>-109.9</v>
      </c>
      <c r="C37" s="7" t="n">
        <v>-47.3</v>
      </c>
      <c r="D37" s="7" t="n">
        <v>-58.3</v>
      </c>
    </row>
    <row r="38" spans="1:4">
      <c r="A38" s="4" t="s">
        <v>85</v>
      </c>
      <c r="B38" s="7" t="n">
        <v>-207.1</v>
      </c>
      <c r="C38" s="7" t="n">
        <v>-504.2</v>
      </c>
      <c r="D38" s="7" t="n">
        <v>-427.4</v>
      </c>
    </row>
    <row r="39" spans="1:4">
      <c r="A39" s="4" t="s">
        <v>86</v>
      </c>
      <c r="B39" s="7" t="n">
        <v>-440.6</v>
      </c>
      <c r="C39" s="7" t="n">
        <v>599.6</v>
      </c>
      <c r="D39" s="7" t="n">
        <v>-22.5</v>
      </c>
    </row>
    <row r="40" spans="1:4">
      <c r="A40" s="4" t="s">
        <v>87</v>
      </c>
      <c r="B40" s="7" t="n">
        <v>-3.8</v>
      </c>
      <c r="C40" s="7" t="n">
        <v>-0.8</v>
      </c>
      <c r="D40" s="7" t="n">
        <v>-6.4</v>
      </c>
    </row>
    <row r="41" spans="1:4">
      <c r="A41" s="4" t="s">
        <v>88</v>
      </c>
      <c r="B41" s="7" t="n">
        <v>-747.4</v>
      </c>
      <c r="C41" s="7" t="n">
        <v>-751.5</v>
      </c>
      <c r="D41" s="7" t="n">
        <v>-616.5</v>
      </c>
    </row>
    <row r="42" spans="1:4">
      <c r="A42" s="4" t="s">
        <v>89</v>
      </c>
      <c r="B42" s="7" t="n">
        <v>-106.2</v>
      </c>
      <c r="C42" s="7" t="n">
        <v>-87.8</v>
      </c>
      <c r="D42" s="7" t="n">
        <v>-89.59999999999999</v>
      </c>
    </row>
    <row r="43" spans="1:4">
      <c r="A43" s="4" t="s">
        <v>1809</v>
      </c>
      <c r="B43" s="7" t="n">
        <v>-1613.8</v>
      </c>
      <c r="C43" s="7" t="n">
        <v>-785.6</v>
      </c>
      <c r="D43" s="7" t="n">
        <v>-1193.5</v>
      </c>
    </row>
    <row r="44" spans="1:4">
      <c r="A44" s="4" t="s">
        <v>1810</v>
      </c>
      <c r="B44" s="7" t="n">
        <v>264.5</v>
      </c>
      <c r="C44" s="7" t="n">
        <v>122.8</v>
      </c>
      <c r="D44" s="7" t="n">
        <v>-335.9</v>
      </c>
    </row>
    <row r="45" spans="1:4">
      <c r="A45" s="4" t="s">
        <v>92</v>
      </c>
      <c r="B45" s="7" t="n">
        <v>-61.5</v>
      </c>
      <c r="C45" s="7" t="n">
        <v>-27.2</v>
      </c>
      <c r="D45" s="7" t="n">
        <v>291.9</v>
      </c>
    </row>
    <row r="46" spans="1:4">
      <c r="A46" s="4" t="s">
        <v>93</v>
      </c>
      <c r="B46" s="7" t="n">
        <v>1998.2</v>
      </c>
      <c r="C46" s="7" t="n">
        <v>1902.6</v>
      </c>
      <c r="D46" s="7" t="n">
        <v>1946.6</v>
      </c>
    </row>
    <row r="47" spans="1:4">
      <c r="A47" s="4" t="s">
        <v>94</v>
      </c>
      <c r="B47" s="7" t="n">
        <v>2201.2</v>
      </c>
      <c r="C47" s="7" t="n">
        <v>1998.2</v>
      </c>
      <c r="D47" s="7" t="n">
        <v>1902.6</v>
      </c>
    </row>
    <row r="48" spans="1:4">
      <c r="A48" s="4" t="s">
        <v>1825</v>
      </c>
    </row>
    <row r="49" spans="1:4">
      <c r="A49" s="3" t="s">
        <v>1807</v>
      </c>
    </row>
    <row r="50" spans="1:4">
      <c r="A50" s="4" t="s">
        <v>1808</v>
      </c>
      <c r="B50" s="7" t="n">
        <v>2308.8</v>
      </c>
      <c r="C50" s="7" t="n">
        <v>32.9</v>
      </c>
      <c r="D50" s="7" t="n">
        <v>963.1</v>
      </c>
    </row>
    <row r="51" spans="1:4">
      <c r="A51" s="3" t="s">
        <v>82</v>
      </c>
    </row>
    <row r="52" spans="1:4">
      <c r="A52" s="4" t="s">
        <v>83</v>
      </c>
      <c r="B52" s="7" t="n">
        <v>1.2</v>
      </c>
      <c r="C52" s="7" t="n">
        <v>6.4</v>
      </c>
      <c r="D52" s="7" t="n">
        <v>27.2</v>
      </c>
    </row>
    <row r="53" spans="1:4">
      <c r="A53" s="4" t="s">
        <v>85</v>
      </c>
      <c r="B53" s="7" t="n">
        <v>-104.3</v>
      </c>
      <c r="C53" s="7" t="n">
        <v>-289.6</v>
      </c>
      <c r="D53" s="7" t="n">
        <v>-274.5</v>
      </c>
    </row>
    <row r="54" spans="1:4">
      <c r="A54" s="4" t="s">
        <v>86</v>
      </c>
      <c r="C54" s="5" t="n">
        <v>-400</v>
      </c>
      <c r="D54" s="7" t="n">
        <v>-392.1</v>
      </c>
    </row>
    <row r="55" spans="1:4">
      <c r="A55" s="4" t="s">
        <v>88</v>
      </c>
      <c r="B55" s="7" t="n">
        <v>-747.4</v>
      </c>
      <c r="C55" s="7" t="n">
        <v>-751.5</v>
      </c>
      <c r="D55" s="7" t="n">
        <v>-616.5</v>
      </c>
    </row>
    <row r="56" spans="1:4">
      <c r="A56" s="4" t="s">
        <v>1809</v>
      </c>
      <c r="B56" s="7" t="n">
        <v>-850.5</v>
      </c>
      <c r="C56" s="7" t="n">
        <v>-1434.7</v>
      </c>
      <c r="D56" s="7" t="n">
        <v>-1255.9</v>
      </c>
    </row>
    <row r="57" spans="1:4">
      <c r="A57" s="4" t="s">
        <v>1810</v>
      </c>
      <c r="B57" s="7" t="n">
        <v>1458.3</v>
      </c>
      <c r="C57" s="7" t="n">
        <v>-1401.8</v>
      </c>
      <c r="D57" s="7" t="n">
        <v>-292.8</v>
      </c>
    </row>
    <row r="58" spans="1:4">
      <c r="A58" s="4" t="s">
        <v>92</v>
      </c>
      <c r="B58" s="7" t="n">
        <v>-4.7</v>
      </c>
      <c r="C58" s="7" t="n">
        <v>-0.9</v>
      </c>
      <c r="D58" s="7" t="n">
        <v>-5.7</v>
      </c>
    </row>
    <row r="59" spans="1:4">
      <c r="A59" s="4" t="s">
        <v>93</v>
      </c>
      <c r="B59" s="7" t="n">
        <v>-2627.7</v>
      </c>
      <c r="C59" s="5" t="n">
        <v>-1225</v>
      </c>
      <c r="D59" s="7" t="n">
        <v>-926.5</v>
      </c>
    </row>
    <row r="60" spans="1:4">
      <c r="A60" s="4" t="s">
        <v>94</v>
      </c>
      <c r="B60" s="7" t="n">
        <v>-1174.1</v>
      </c>
      <c r="C60" s="7" t="n">
        <v>-2627.7</v>
      </c>
      <c r="D60" s="5" t="n">
        <v>-1225</v>
      </c>
    </row>
    <row r="61" spans="1:4">
      <c r="A61" s="4" t="s">
        <v>1826</v>
      </c>
    </row>
    <row r="62" spans="1:4">
      <c r="A62" s="3" t="s">
        <v>1807</v>
      </c>
    </row>
    <row r="63" spans="1:4">
      <c r="A63" s="4" t="s">
        <v>1808</v>
      </c>
      <c r="B63" s="7" t="n">
        <v>-271.1</v>
      </c>
      <c r="C63" s="7" t="n">
        <v>-49.7</v>
      </c>
      <c r="D63" s="7" t="n">
        <v>1002.2</v>
      </c>
    </row>
    <row r="64" spans="1:4">
      <c r="A64" s="3" t="s">
        <v>75</v>
      </c>
    </row>
    <row r="65" spans="1:4">
      <c r="A65" s="4" t="s">
        <v>78</v>
      </c>
      <c r="B65" s="7" t="n">
        <v>-10.4</v>
      </c>
      <c r="C65" s="7" t="n">
        <v>-10.4</v>
      </c>
      <c r="D65" s="7" t="n">
        <v>-1.1</v>
      </c>
    </row>
    <row r="66" spans="1:4">
      <c r="A66" s="4" t="s">
        <v>1833</v>
      </c>
      <c r="B66" s="7" t="n">
        <v>-10.4</v>
      </c>
      <c r="C66" s="7" t="n">
        <v>-10.4</v>
      </c>
      <c r="D66" s="7" t="n">
        <v>-1.1</v>
      </c>
    </row>
    <row r="67" spans="1:4">
      <c r="A67" s="3" t="s">
        <v>82</v>
      </c>
    </row>
    <row r="68" spans="1:4">
      <c r="A68" s="4" t="s">
        <v>84</v>
      </c>
      <c r="B68" s="7" t="n">
        <v>-0.3</v>
      </c>
      <c r="C68" s="7" t="n">
        <v>-1.4</v>
      </c>
      <c r="D68" s="7" t="n">
        <v>-1.3</v>
      </c>
    </row>
    <row r="69" spans="1:4">
      <c r="A69" s="4" t="s">
        <v>1809</v>
      </c>
      <c r="B69" s="7" t="n">
        <v>-0.3</v>
      </c>
      <c r="C69" s="7" t="n">
        <v>-1.4</v>
      </c>
      <c r="D69" s="7" t="n">
        <v>-1.3</v>
      </c>
    </row>
    <row r="70" spans="1:4">
      <c r="A70" s="4" t="s">
        <v>1810</v>
      </c>
      <c r="B70" s="7" t="n">
        <v>-281.8</v>
      </c>
      <c r="C70" s="7" t="n">
        <v>-61.5</v>
      </c>
      <c r="D70" s="7" t="n">
        <v>999.8</v>
      </c>
    </row>
    <row r="71" spans="1:4">
      <c r="A71" s="4" t="s">
        <v>92</v>
      </c>
      <c r="B71" s="7" t="n">
        <v>-51.5</v>
      </c>
      <c r="C71" s="7" t="n">
        <v>48.4</v>
      </c>
      <c r="D71" s="7" t="n">
        <v>-154.6</v>
      </c>
    </row>
    <row r="72" spans="1:4">
      <c r="A72" s="4" t="s">
        <v>93</v>
      </c>
      <c r="B72" s="7" t="n">
        <v>-1640.6</v>
      </c>
      <c r="C72" s="7" t="n">
        <v>-1627.5</v>
      </c>
      <c r="D72" s="7" t="n">
        <v>-2472.7</v>
      </c>
    </row>
    <row r="73" spans="1:4">
      <c r="A73" s="4" t="s">
        <v>94</v>
      </c>
      <c r="B73" s="7" t="n">
        <v>-1973.9</v>
      </c>
      <c r="C73" s="7" t="n">
        <v>-1640.6</v>
      </c>
      <c r="D73" s="7" t="n">
        <v>-1627.5</v>
      </c>
    </row>
    <row r="74" spans="1:4">
      <c r="A74" s="4" t="s">
        <v>1827</v>
      </c>
    </row>
    <row r="75" spans="1:4">
      <c r="A75" s="3" t="s">
        <v>1807</v>
      </c>
    </row>
    <row r="76" spans="1:4">
      <c r="A76" s="4" t="s">
        <v>1808</v>
      </c>
      <c r="B76" s="7" t="n">
        <v>42.9</v>
      </c>
      <c r="C76" s="7" t="n">
        <v>-13.6</v>
      </c>
      <c r="D76" s="7" t="n">
        <v>65.5</v>
      </c>
    </row>
    <row r="77" spans="1:4">
      <c r="A77" s="3" t="s">
        <v>82</v>
      </c>
    </row>
    <row r="78" spans="1:4">
      <c r="A78" s="4" t="s">
        <v>86</v>
      </c>
      <c r="B78" s="7" t="n">
        <v>-58.1</v>
      </c>
    </row>
    <row r="79" spans="1:4">
      <c r="A79" s="4" t="s">
        <v>1809</v>
      </c>
      <c r="B79" s="7" t="n">
        <v>-58.1</v>
      </c>
    </row>
    <row r="80" spans="1:4">
      <c r="A80" s="4" t="s">
        <v>1810</v>
      </c>
      <c r="B80" s="7" t="n">
        <v>-15.2</v>
      </c>
      <c r="C80" s="7" t="n">
        <v>-13.6</v>
      </c>
      <c r="D80" s="7" t="n">
        <v>65.5</v>
      </c>
    </row>
    <row r="81" spans="1:4">
      <c r="A81" s="4" t="s">
        <v>92</v>
      </c>
      <c r="B81" s="7" t="n">
        <v>-5.4</v>
      </c>
      <c r="C81" s="7" t="n">
        <v>1.3</v>
      </c>
      <c r="D81" s="7" t="n">
        <v>-13.1</v>
      </c>
    </row>
    <row r="82" spans="1:4">
      <c r="A82" s="4" t="s">
        <v>93</v>
      </c>
      <c r="B82" s="7" t="n">
        <v>-27.4</v>
      </c>
      <c r="C82" s="7" t="n">
        <v>-15.1</v>
      </c>
      <c r="D82" s="7" t="n">
        <v>-67.5</v>
      </c>
    </row>
    <row r="83" spans="1:4">
      <c r="A83" s="4" t="s">
        <v>94</v>
      </c>
      <c r="B83" s="5" t="n">
        <v>-48</v>
      </c>
      <c r="C83" s="7" t="n">
        <v>-27.4</v>
      </c>
      <c r="D83" s="7" t="n">
        <v>-15.1</v>
      </c>
    </row>
    <row r="84" spans="1:4">
      <c r="A84" s="4" t="s">
        <v>1828</v>
      </c>
    </row>
    <row r="85" spans="1:4">
      <c r="A85" s="3" t="s">
        <v>1807</v>
      </c>
    </row>
    <row r="86" spans="1:4">
      <c r="A86" s="4" t="s">
        <v>1808</v>
      </c>
      <c r="B86" s="7" t="n">
        <v>-386.8</v>
      </c>
      <c r="C86" s="7" t="n">
        <v>1438.5</v>
      </c>
      <c r="D86" s="5" t="n">
        <v>-257</v>
      </c>
    </row>
    <row r="87" spans="1:4">
      <c r="A87" s="3" t="s">
        <v>75</v>
      </c>
    </row>
    <row r="88" spans="1:4">
      <c r="A88" s="4" t="s">
        <v>76</v>
      </c>
      <c r="B88" s="7" t="n">
        <v>-298.8</v>
      </c>
      <c r="C88" s="7" t="n">
        <v>-477.5</v>
      </c>
      <c r="D88" s="7" t="n">
        <v>-719.3</v>
      </c>
    </row>
    <row r="89" spans="1:4">
      <c r="A89" s="4" t="s">
        <v>77</v>
      </c>
      <c r="B89" s="5" t="n">
        <v>849</v>
      </c>
      <c r="C89" s="5" t="n">
        <v>296</v>
      </c>
      <c r="D89" s="7" t="n">
        <v>80.5</v>
      </c>
    </row>
    <row r="90" spans="1:4">
      <c r="A90" s="4" t="s">
        <v>78</v>
      </c>
      <c r="B90" s="7" t="n">
        <v>-304.4</v>
      </c>
      <c r="C90" s="7" t="n">
        <v>-278.5</v>
      </c>
      <c r="D90" s="5" t="n">
        <v>-251</v>
      </c>
    </row>
    <row r="91" spans="1:4">
      <c r="A91" s="4" t="s">
        <v>79</v>
      </c>
      <c r="B91" s="7" t="n">
        <v>-60.4</v>
      </c>
      <c r="C91" s="7" t="n">
        <v>-37.3</v>
      </c>
      <c r="D91" s="5" t="n">
        <v>-33</v>
      </c>
    </row>
    <row r="92" spans="1:4">
      <c r="A92" s="4" t="s">
        <v>80</v>
      </c>
      <c r="B92" s="7" t="n">
        <v>9.5</v>
      </c>
      <c r="C92" s="5" t="n">
        <v>8</v>
      </c>
      <c r="D92" s="7" t="n">
        <v>7.7</v>
      </c>
    </row>
    <row r="93" spans="1:4">
      <c r="A93" s="4" t="s">
        <v>1833</v>
      </c>
      <c r="B93" s="7" t="n">
        <v>194.9</v>
      </c>
      <c r="C93" s="7" t="n">
        <v>-489.3</v>
      </c>
      <c r="D93" s="7" t="n">
        <v>-915.1</v>
      </c>
    </row>
    <row r="94" spans="1:4">
      <c r="A94" s="3" t="s">
        <v>82</v>
      </c>
    </row>
    <row r="95" spans="1:4">
      <c r="A95" s="4" t="s">
        <v>84</v>
      </c>
      <c r="B95" s="7" t="n">
        <v>-109.6</v>
      </c>
      <c r="C95" s="7" t="n">
        <v>-45.9</v>
      </c>
      <c r="D95" s="5" t="n">
        <v>-57</v>
      </c>
    </row>
    <row r="96" spans="1:4">
      <c r="A96" s="4" t="s">
        <v>85</v>
      </c>
      <c r="B96" s="7" t="n">
        <v>-102.8</v>
      </c>
      <c r="C96" s="7" t="n">
        <v>-214.6</v>
      </c>
      <c r="D96" s="7" t="n">
        <v>-152.9</v>
      </c>
    </row>
    <row r="97" spans="1:4">
      <c r="A97" s="4" t="s">
        <v>86</v>
      </c>
      <c r="B97" s="7" t="n">
        <v>-382.5</v>
      </c>
      <c r="C97" s="7" t="n">
        <v>999.6</v>
      </c>
      <c r="D97" s="7" t="n">
        <v>369.6</v>
      </c>
    </row>
    <row r="98" spans="1:4">
      <c r="A98" s="4" t="s">
        <v>87</v>
      </c>
      <c r="B98" s="7" t="n">
        <v>-3.8</v>
      </c>
      <c r="C98" s="7" t="n">
        <v>-0.8</v>
      </c>
      <c r="D98" s="7" t="n">
        <v>-6.4</v>
      </c>
    </row>
    <row r="99" spans="1:4">
      <c r="A99" s="4" t="s">
        <v>89</v>
      </c>
      <c r="B99" s="7" t="n">
        <v>-106.2</v>
      </c>
      <c r="C99" s="7" t="n">
        <v>-87.8</v>
      </c>
      <c r="D99" s="7" t="n">
        <v>-89.59999999999999</v>
      </c>
    </row>
    <row r="100" spans="1:4">
      <c r="A100" s="4" t="s">
        <v>1809</v>
      </c>
      <c r="B100" s="7" t="n">
        <v>-704.9</v>
      </c>
      <c r="C100" s="7" t="n">
        <v>650.5</v>
      </c>
      <c r="D100" s="7" t="n">
        <v>63.7</v>
      </c>
    </row>
    <row r="101" spans="1:4">
      <c r="A101" s="4" t="s">
        <v>1810</v>
      </c>
      <c r="B101" s="7" t="n">
        <v>-896.8</v>
      </c>
      <c r="C101" s="7" t="n">
        <v>1599.7</v>
      </c>
      <c r="D101" s="7" t="n">
        <v>-1108.4</v>
      </c>
    </row>
    <row r="102" spans="1:4">
      <c r="A102" s="4" t="s">
        <v>92</v>
      </c>
      <c r="B102" s="7" t="n">
        <v>0.1</v>
      </c>
      <c r="C102" s="5" t="n">
        <v>-76</v>
      </c>
      <c r="D102" s="7" t="n">
        <v>465.3</v>
      </c>
    </row>
    <row r="103" spans="1:4">
      <c r="A103" s="4" t="s">
        <v>93</v>
      </c>
      <c r="B103" s="7" t="n">
        <v>6293.9</v>
      </c>
      <c r="C103" s="7" t="n">
        <v>4770.2</v>
      </c>
      <c r="D103" s="7" t="n">
        <v>5413.3</v>
      </c>
    </row>
    <row r="104" spans="1:4">
      <c r="A104" s="4" t="s">
        <v>94</v>
      </c>
      <c r="B104" s="6" t="n">
        <v>5397.2</v>
      </c>
      <c r="C104" s="6" t="n">
        <v>6293.9</v>
      </c>
      <c r="D104" s="6" t="n">
        <v>4770.2</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834</v>
      </c>
      <c r="B1" s="2" t="s">
        <v>31</v>
      </c>
      <c r="C1" s="2" t="s">
        <v>32</v>
      </c>
      <c r="E1" s="2" t="s">
        <v>33</v>
      </c>
      <c r="F1" s="2" t="s">
        <v>892</v>
      </c>
    </row>
    <row r="2" spans="1:6">
      <c r="A2" s="3" t="s">
        <v>96</v>
      </c>
    </row>
    <row r="3" spans="1:6">
      <c r="A3" s="4" t="s">
        <v>97</v>
      </c>
      <c r="B3" s="6" t="n">
        <v>13202.8</v>
      </c>
      <c r="C3" s="6" t="n">
        <v>12952.9</v>
      </c>
      <c r="D3" s="4" t="s">
        <v>56</v>
      </c>
      <c r="E3" s="6" t="n">
        <v>13214.3</v>
      </c>
    </row>
    <row r="4" spans="1:6">
      <c r="A4" s="4" t="s">
        <v>98</v>
      </c>
      <c r="B4" s="5" t="n">
        <v>1842</v>
      </c>
      <c r="C4" s="7" t="n">
        <v>2018.4</v>
      </c>
      <c r="D4" s="4" t="s">
        <v>56</v>
      </c>
      <c r="E4" s="7" t="n">
        <v>2217.3</v>
      </c>
    </row>
    <row r="5" spans="1:6">
      <c r="A5" s="4" t="s">
        <v>99</v>
      </c>
      <c r="B5" s="5" t="n">
        <v>1083</v>
      </c>
      <c r="C5" s="7" t="n">
        <v>979.5</v>
      </c>
      <c r="D5" s="4" t="s">
        <v>56</v>
      </c>
      <c r="E5" s="7" t="n">
        <v>968.7</v>
      </c>
    </row>
    <row r="6" spans="1:6">
      <c r="A6" s="4" t="s">
        <v>100</v>
      </c>
      <c r="B6" s="7" t="n">
        <v>796.8</v>
      </c>
      <c r="C6" s="7" t="n">
        <v>1065.2</v>
      </c>
      <c r="D6" s="4" t="s">
        <v>56</v>
      </c>
      <c r="E6" s="7" t="n">
        <v>1069.4</v>
      </c>
    </row>
    <row r="7" spans="1:6">
      <c r="A7" s="4" t="s">
        <v>101</v>
      </c>
      <c r="B7" s="7" t="n">
        <v>666.7</v>
      </c>
      <c r="C7" s="7" t="n">
        <v>1153.5</v>
      </c>
      <c r="D7" s="4" t="s">
        <v>56</v>
      </c>
      <c r="E7" s="7" t="n">
        <v>1310.3</v>
      </c>
    </row>
    <row r="8" spans="1:6">
      <c r="A8" s="4" t="s">
        <v>102</v>
      </c>
      <c r="B8" s="5" t="n">
        <v>153</v>
      </c>
      <c r="C8" s="7" t="n">
        <v>160.3</v>
      </c>
      <c r="D8" s="4" t="s">
        <v>56</v>
      </c>
    </row>
    <row r="9" spans="1:6">
      <c r="A9" s="4" t="s">
        <v>103</v>
      </c>
      <c r="B9" s="5" t="n">
        <v>180</v>
      </c>
      <c r="C9" s="7" t="n">
        <v>176.2</v>
      </c>
      <c r="D9" s="4" t="s">
        <v>56</v>
      </c>
    </row>
    <row r="10" spans="1:6">
      <c r="A10" s="4" t="s">
        <v>96</v>
      </c>
      <c r="B10" s="7" t="n">
        <v>17924.3</v>
      </c>
      <c r="C10" s="5" t="n">
        <v>18506</v>
      </c>
      <c r="D10" s="4" t="s">
        <v>56</v>
      </c>
    </row>
    <row r="11" spans="1:6">
      <c r="A11" s="3" t="s">
        <v>104</v>
      </c>
    </row>
    <row r="12" spans="1:6">
      <c r="A12" s="4" t="s">
        <v>105</v>
      </c>
      <c r="B12" s="7" t="n">
        <v>198.7</v>
      </c>
      <c r="C12" s="7" t="n">
        <v>234.7</v>
      </c>
      <c r="D12" s="4" t="s">
        <v>56</v>
      </c>
    </row>
    <row r="13" spans="1:6">
      <c r="A13" s="4" t="s">
        <v>103</v>
      </c>
      <c r="B13" s="7" t="n">
        <v>13101.5</v>
      </c>
      <c r="C13" s="7" t="n">
        <v>12530.7</v>
      </c>
      <c r="D13" s="4" t="s">
        <v>56</v>
      </c>
    </row>
    <row r="14" spans="1:6">
      <c r="A14" s="4" t="s">
        <v>106</v>
      </c>
      <c r="B14" s="7" t="n">
        <v>2643.2</v>
      </c>
      <c r="C14" s="7" t="n">
        <v>2391.4</v>
      </c>
      <c r="D14" s="4" t="s">
        <v>56</v>
      </c>
    </row>
    <row r="15" spans="1:6">
      <c r="A15" s="4" t="s">
        <v>104</v>
      </c>
      <c r="B15" s="7" t="n">
        <v>15943.4</v>
      </c>
      <c r="C15" s="7" t="n">
        <v>15156.8</v>
      </c>
      <c r="D15" s="4" t="s">
        <v>56</v>
      </c>
    </row>
    <row r="16" spans="1:6">
      <c r="A16" s="3" t="s">
        <v>107</v>
      </c>
    </row>
    <row r="17" spans="1:6">
      <c r="A17" s="4" t="s">
        <v>108</v>
      </c>
      <c r="B17" s="7" t="n">
        <v>-15038.4</v>
      </c>
      <c r="C17" s="7" t="n">
        <v>-14241.1</v>
      </c>
      <c r="D17" s="4" t="s">
        <v>56</v>
      </c>
    </row>
    <row r="18" spans="1:6">
      <c r="A18" s="4" t="s">
        <v>109</v>
      </c>
      <c r="B18" s="7" t="n">
        <v>-545.9</v>
      </c>
      <c r="C18" s="7" t="n">
        <v>-649.3</v>
      </c>
      <c r="D18" s="4" t="s">
        <v>56</v>
      </c>
    </row>
    <row r="19" spans="1:6">
      <c r="A19" s="4" t="s">
        <v>110</v>
      </c>
      <c r="B19" s="7" t="n">
        <v>-1025.1</v>
      </c>
      <c r="C19" s="7" t="n">
        <v>-624.1</v>
      </c>
      <c r="D19" s="4" t="s">
        <v>56</v>
      </c>
    </row>
    <row r="20" spans="1:6">
      <c r="A20" s="4" t="s">
        <v>107</v>
      </c>
      <c r="B20" s="7" t="n">
        <v>-16609.4</v>
      </c>
      <c r="C20" s="7" t="n">
        <v>-15514.5</v>
      </c>
      <c r="D20" s="4" t="s">
        <v>56</v>
      </c>
    </row>
    <row r="21" spans="1:6">
      <c r="A21" s="4" t="s">
        <v>1812</v>
      </c>
      <c r="B21" s="5" t="n">
        <v>-666</v>
      </c>
      <c r="C21" s="7" t="n">
        <v>-357.7</v>
      </c>
      <c r="D21" s="4" t="s">
        <v>56</v>
      </c>
    </row>
    <row r="22" spans="1:6">
      <c r="A22" s="4" t="s">
        <v>112</v>
      </c>
      <c r="B22" s="7" t="n">
        <v>17258.3</v>
      </c>
      <c r="C22" s="7" t="n">
        <v>18148.3</v>
      </c>
      <c r="D22" s="4" t="s">
        <v>56</v>
      </c>
    </row>
    <row r="23" spans="1:6">
      <c r="A23" s="3" t="s">
        <v>113</v>
      </c>
    </row>
    <row r="24" spans="1:6">
      <c r="A24" s="4" t="s">
        <v>114</v>
      </c>
      <c r="B24" s="7" t="n">
        <v>-5634.8</v>
      </c>
      <c r="C24" s="7" t="n">
        <v>-6250.4</v>
      </c>
      <c r="D24" s="4" t="s">
        <v>56</v>
      </c>
    </row>
    <row r="25" spans="1:6">
      <c r="A25" s="4" t="s">
        <v>108</v>
      </c>
      <c r="B25" s="7" t="n">
        <v>-841.4</v>
      </c>
      <c r="C25" s="7" t="n">
        <v>-992.8</v>
      </c>
      <c r="D25" s="4" t="s">
        <v>56</v>
      </c>
    </row>
    <row r="26" spans="1:6">
      <c r="A26" s="4" t="s">
        <v>115</v>
      </c>
      <c r="B26" s="7" t="n">
        <v>-479.5</v>
      </c>
      <c r="C26" s="7" t="n">
        <v>-513.7</v>
      </c>
      <c r="D26" s="4" t="s">
        <v>56</v>
      </c>
    </row>
    <row r="27" spans="1:6">
      <c r="A27" s="4" t="s">
        <v>116</v>
      </c>
      <c r="B27" s="7" t="n">
        <v>-184.3</v>
      </c>
      <c r="C27" s="7" t="n">
        <v>-206.3</v>
      </c>
      <c r="D27" s="4" t="s">
        <v>56</v>
      </c>
    </row>
    <row r="28" spans="1:6">
      <c r="A28" s="4" t="s">
        <v>117</v>
      </c>
      <c r="B28" s="7" t="n">
        <v>-311.7</v>
      </c>
      <c r="C28" s="5" t="n">
        <v>-229</v>
      </c>
      <c r="D28" s="4" t="s">
        <v>56</v>
      </c>
    </row>
    <row r="29" spans="1:6">
      <c r="A29" s="4" t="s">
        <v>113</v>
      </c>
      <c r="B29" s="7" t="n">
        <v>-7451.7</v>
      </c>
      <c r="C29" s="7" t="n">
        <v>-8192.200000000001</v>
      </c>
      <c r="D29" s="4" t="s">
        <v>56</v>
      </c>
    </row>
    <row r="30" spans="1:6">
      <c r="A30" s="4" t="s">
        <v>118</v>
      </c>
      <c r="B30" s="7" t="n">
        <v>9806.6</v>
      </c>
      <c r="C30" s="7" t="n">
        <v>9956.1</v>
      </c>
      <c r="D30" s="4" t="s">
        <v>56</v>
      </c>
    </row>
    <row r="31" spans="1:6">
      <c r="A31" s="3" t="s">
        <v>50</v>
      </c>
    </row>
    <row r="32" spans="1:6">
      <c r="A32" s="4" t="s">
        <v>1813</v>
      </c>
      <c r="B32" s="7" t="n">
        <v>9382.200000000001</v>
      </c>
      <c r="C32" s="7" t="n">
        <v>9487.299999999999</v>
      </c>
      <c r="D32" s="4" t="s">
        <v>56</v>
      </c>
    </row>
    <row r="33" spans="1:6">
      <c r="A33" s="4" t="s">
        <v>52</v>
      </c>
      <c r="B33" s="7" t="n">
        <v>424.4</v>
      </c>
      <c r="C33" s="7" t="n">
        <v>468.8</v>
      </c>
      <c r="D33" s="4" t="s">
        <v>56</v>
      </c>
    </row>
    <row r="34" spans="1:6">
      <c r="A34" s="4" t="s">
        <v>126</v>
      </c>
      <c r="B34" s="7" t="n">
        <v>9806.6</v>
      </c>
      <c r="C34" s="7" t="n">
        <v>9956.1</v>
      </c>
      <c r="D34" s="4" t="s">
        <v>56</v>
      </c>
      <c r="E34" s="6" t="n">
        <v>9761.700000000001</v>
      </c>
      <c r="F34" s="6" t="n">
        <v>8009.9</v>
      </c>
    </row>
    <row r="35" spans="1:6">
      <c r="A35" s="4" t="s">
        <v>215</v>
      </c>
    </row>
    <row r="36" spans="1:6">
      <c r="A36" s="3" t="s">
        <v>96</v>
      </c>
    </row>
    <row r="37" spans="1:6">
      <c r="A37" s="4" t="s">
        <v>97</v>
      </c>
      <c r="B37" s="7" t="n">
        <v>13202.8</v>
      </c>
      <c r="C37" s="7" t="n">
        <v>12952.9</v>
      </c>
    </row>
    <row r="38" spans="1:6">
      <c r="A38" s="4" t="s">
        <v>98</v>
      </c>
      <c r="B38" s="5" t="n">
        <v>1842</v>
      </c>
      <c r="C38" s="7" t="n">
        <v>2018.4</v>
      </c>
    </row>
    <row r="39" spans="1:6">
      <c r="A39" s="4" t="s">
        <v>99</v>
      </c>
      <c r="B39" s="5" t="n">
        <v>1083</v>
      </c>
      <c r="C39" s="7" t="n">
        <v>979.5</v>
      </c>
    </row>
    <row r="40" spans="1:6">
      <c r="A40" s="4" t="s">
        <v>100</v>
      </c>
      <c r="B40" s="7" t="n">
        <v>796.8</v>
      </c>
      <c r="C40" s="7" t="n">
        <v>1065.2</v>
      </c>
    </row>
    <row r="41" spans="1:6">
      <c r="A41" s="4" t="s">
        <v>101</v>
      </c>
      <c r="B41" s="7" t="n">
        <v>666.7</v>
      </c>
      <c r="C41" s="7" t="n">
        <v>1153.5</v>
      </c>
    </row>
    <row r="42" spans="1:6">
      <c r="A42" s="4" t="s">
        <v>102</v>
      </c>
      <c r="B42" s="5" t="n">
        <v>153</v>
      </c>
      <c r="C42" s="7" t="n">
        <v>160.3</v>
      </c>
    </row>
    <row r="43" spans="1:6">
      <c r="A43" s="4" t="s">
        <v>103</v>
      </c>
      <c r="B43" s="5" t="n">
        <v>180</v>
      </c>
      <c r="C43" s="7" t="n">
        <v>176.2</v>
      </c>
    </row>
    <row r="44" spans="1:6">
      <c r="A44" s="4" t="s">
        <v>96</v>
      </c>
      <c r="B44" s="7" t="n">
        <v>17924.3</v>
      </c>
      <c r="C44" s="5" t="n">
        <v>18506</v>
      </c>
    </row>
    <row r="45" spans="1:6">
      <c r="A45" s="3" t="s">
        <v>104</v>
      </c>
    </row>
    <row r="46" spans="1:6">
      <c r="A46" s="4" t="s">
        <v>105</v>
      </c>
      <c r="B46" s="7" t="n">
        <v>198.7</v>
      </c>
      <c r="C46" s="7" t="n">
        <v>234.7</v>
      </c>
    </row>
    <row r="47" spans="1:6">
      <c r="A47" s="4" t="s">
        <v>103</v>
      </c>
      <c r="B47" s="7" t="n">
        <v>13101.5</v>
      </c>
      <c r="C47" s="7" t="n">
        <v>12530.7</v>
      </c>
    </row>
    <row r="48" spans="1:6">
      <c r="A48" s="4" t="s">
        <v>106</v>
      </c>
      <c r="B48" s="7" t="n">
        <v>2643.2</v>
      </c>
      <c r="C48" s="7" t="n">
        <v>2391.4</v>
      </c>
    </row>
    <row r="49" spans="1:6">
      <c r="A49" s="4" t="s">
        <v>104</v>
      </c>
      <c r="B49" s="7" t="n">
        <v>15943.4</v>
      </c>
      <c r="C49" s="7" t="n">
        <v>15156.8</v>
      </c>
    </row>
    <row r="50" spans="1:6">
      <c r="A50" s="3" t="s">
        <v>107</v>
      </c>
    </row>
    <row r="51" spans="1:6">
      <c r="A51" s="4" t="s">
        <v>108</v>
      </c>
      <c r="B51" s="7" t="n">
        <v>-15038.4</v>
      </c>
      <c r="C51" s="7" t="n">
        <v>-14241.1</v>
      </c>
    </row>
    <row r="52" spans="1:6">
      <c r="A52" s="4" t="s">
        <v>109</v>
      </c>
      <c r="B52" s="7" t="n">
        <v>-545.9</v>
      </c>
      <c r="C52" s="7" t="n">
        <v>-649.3</v>
      </c>
    </row>
    <row r="53" spans="1:6">
      <c r="A53" s="4" t="s">
        <v>110</v>
      </c>
      <c r="B53" s="7" t="n">
        <v>-1025.1</v>
      </c>
      <c r="C53" s="7" t="n">
        <v>-624.1</v>
      </c>
    </row>
    <row r="54" spans="1:6">
      <c r="A54" s="4" t="s">
        <v>107</v>
      </c>
      <c r="B54" s="7" t="n">
        <v>-16609.4</v>
      </c>
      <c r="C54" s="7" t="n">
        <v>-15514.5</v>
      </c>
    </row>
    <row r="55" spans="1:6">
      <c r="A55" s="4" t="s">
        <v>1812</v>
      </c>
      <c r="B55" s="5" t="n">
        <v>-666</v>
      </c>
      <c r="C55" s="7" t="n">
        <v>-357.7</v>
      </c>
    </row>
    <row r="56" spans="1:6">
      <c r="A56" s="4" t="s">
        <v>112</v>
      </c>
      <c r="B56" s="7" t="n">
        <v>17258.3</v>
      </c>
      <c r="C56" s="7" t="n">
        <v>18148.3</v>
      </c>
    </row>
    <row r="57" spans="1:6">
      <c r="A57" s="3" t="s">
        <v>113</v>
      </c>
    </row>
    <row r="58" spans="1:6">
      <c r="A58" s="4" t="s">
        <v>114</v>
      </c>
      <c r="B58" s="7" t="n">
        <v>-5634.8</v>
      </c>
      <c r="C58" s="7" t="n">
        <v>-6250.4</v>
      </c>
    </row>
    <row r="59" spans="1:6">
      <c r="A59" s="4" t="s">
        <v>108</v>
      </c>
      <c r="B59" s="7" t="n">
        <v>-841.4</v>
      </c>
      <c r="C59" s="7" t="n">
        <v>-992.8</v>
      </c>
    </row>
    <row r="60" spans="1:6">
      <c r="A60" s="4" t="s">
        <v>115</v>
      </c>
      <c r="B60" s="7" t="n">
        <v>-479.5</v>
      </c>
      <c r="C60" s="7" t="n">
        <v>-513.7</v>
      </c>
    </row>
    <row r="61" spans="1:6">
      <c r="A61" s="4" t="s">
        <v>116</v>
      </c>
      <c r="B61" s="7" t="n">
        <v>-184.3</v>
      </c>
      <c r="C61" s="7" t="n">
        <v>-206.3</v>
      </c>
    </row>
    <row r="62" spans="1:6">
      <c r="A62" s="4" t="s">
        <v>117</v>
      </c>
      <c r="B62" s="7" t="n">
        <v>-311.7</v>
      </c>
      <c r="C62" s="5" t="n">
        <v>-229</v>
      </c>
    </row>
    <row r="63" spans="1:6">
      <c r="A63" s="4" t="s">
        <v>113</v>
      </c>
      <c r="B63" s="7" t="n">
        <v>-7451.7</v>
      </c>
      <c r="C63" s="7" t="n">
        <v>-8192.200000000001</v>
      </c>
    </row>
    <row r="64" spans="1:6">
      <c r="A64" s="4" t="s">
        <v>118</v>
      </c>
      <c r="B64" s="7" t="n">
        <v>9806.6</v>
      </c>
      <c r="C64" s="7" t="n">
        <v>9956.1</v>
      </c>
    </row>
    <row r="65" spans="1:6">
      <c r="A65" s="3" t="s">
        <v>50</v>
      </c>
    </row>
    <row r="66" spans="1:6">
      <c r="A66" s="4" t="s">
        <v>1813</v>
      </c>
      <c r="B66" s="7" t="n">
        <v>9382.200000000001</v>
      </c>
      <c r="C66" s="7" t="n">
        <v>9487.299999999999</v>
      </c>
    </row>
    <row r="67" spans="1:6">
      <c r="A67" s="4" t="s">
        <v>52</v>
      </c>
      <c r="B67" s="7" t="n">
        <v>424.4</v>
      </c>
      <c r="C67" s="7" t="n">
        <v>468.8</v>
      </c>
    </row>
    <row r="68" spans="1:6">
      <c r="A68" s="4" t="s">
        <v>126</v>
      </c>
      <c r="B68" s="7" t="n">
        <v>9806.6</v>
      </c>
      <c r="C68" s="7" t="n">
        <v>9956.1</v>
      </c>
    </row>
    <row r="69" spans="1:6">
      <c r="A69" s="4" t="s">
        <v>1825</v>
      </c>
    </row>
    <row r="70" spans="1:6">
      <c r="A70" s="3" t="s">
        <v>96</v>
      </c>
    </row>
    <row r="71" spans="1:6">
      <c r="A71" s="4" t="s">
        <v>1814</v>
      </c>
      <c r="B71" s="7" t="n">
        <v>15463.9</v>
      </c>
      <c r="C71" s="7" t="n">
        <v>14638.1</v>
      </c>
    </row>
    <row r="72" spans="1:6">
      <c r="A72" s="4" t="s">
        <v>96</v>
      </c>
      <c r="B72" s="7" t="n">
        <v>15463.9</v>
      </c>
      <c r="C72" s="7" t="n">
        <v>14638.1</v>
      </c>
    </row>
    <row r="73" spans="1:6">
      <c r="A73" s="3" t="s">
        <v>104</v>
      </c>
    </row>
    <row r="74" spans="1:6">
      <c r="A74" s="4" t="s">
        <v>103</v>
      </c>
      <c r="B74" s="7" t="n">
        <v>0.6</v>
      </c>
      <c r="C74" s="7" t="n">
        <v>0.3</v>
      </c>
    </row>
    <row r="75" spans="1:6">
      <c r="A75" s="4" t="s">
        <v>1815</v>
      </c>
      <c r="B75" s="7" t="n">
        <v>1675.6</v>
      </c>
      <c r="C75" s="7" t="n">
        <v>1661.4</v>
      </c>
    </row>
    <row r="76" spans="1:6">
      <c r="A76" s="4" t="s">
        <v>104</v>
      </c>
      <c r="B76" s="7" t="n">
        <v>1676.2</v>
      </c>
      <c r="C76" s="7" t="n">
        <v>1661.7</v>
      </c>
    </row>
    <row r="77" spans="1:6">
      <c r="A77" s="3" t="s">
        <v>107</v>
      </c>
    </row>
    <row r="78" spans="1:6">
      <c r="A78" s="4" t="s">
        <v>108</v>
      </c>
      <c r="B78" s="7" t="n">
        <v>-3.7</v>
      </c>
      <c r="C78" s="7" t="n">
        <v>-16.9</v>
      </c>
    </row>
    <row r="79" spans="1:6">
      <c r="A79" s="4" t="s">
        <v>1816</v>
      </c>
      <c r="B79" s="7" t="n">
        <v>-5190.3</v>
      </c>
      <c r="C79" s="7" t="n">
        <v>-2808.3</v>
      </c>
    </row>
    <row r="80" spans="1:6">
      <c r="A80" s="4" t="s">
        <v>110</v>
      </c>
      <c r="B80" s="7" t="n">
        <v>-1174.1</v>
      </c>
      <c r="C80" s="7" t="n">
        <v>-2627.7</v>
      </c>
    </row>
    <row r="81" spans="1:6">
      <c r="A81" s="4" t="s">
        <v>107</v>
      </c>
      <c r="B81" s="7" t="n">
        <v>-6368.1</v>
      </c>
      <c r="C81" s="7" t="n">
        <v>-5452.9</v>
      </c>
    </row>
    <row r="82" spans="1:6">
      <c r="A82" s="4" t="s">
        <v>1812</v>
      </c>
      <c r="B82" s="7" t="n">
        <v>-4691.9</v>
      </c>
      <c r="C82" s="7" t="n">
        <v>-3791.2</v>
      </c>
    </row>
    <row r="83" spans="1:6">
      <c r="A83" s="4" t="s">
        <v>112</v>
      </c>
      <c r="B83" s="5" t="n">
        <v>10772</v>
      </c>
      <c r="C83" s="7" t="n">
        <v>10846.9</v>
      </c>
    </row>
    <row r="84" spans="1:6">
      <c r="A84" s="3" t="s">
        <v>113</v>
      </c>
    </row>
    <row r="85" spans="1:6">
      <c r="A85" s="4" t="s">
        <v>1816</v>
      </c>
      <c r="B85" s="7" t="n">
        <v>-1389.8</v>
      </c>
      <c r="C85" s="7" t="n">
        <v>-1359.6</v>
      </c>
    </row>
    <row r="86" spans="1:6">
      <c r="A86" s="4" t="s">
        <v>113</v>
      </c>
      <c r="B86" s="7" t="n">
        <v>-1389.8</v>
      </c>
      <c r="C86" s="7" t="n">
        <v>-1359.6</v>
      </c>
    </row>
    <row r="87" spans="1:6">
      <c r="A87" s="4" t="s">
        <v>118</v>
      </c>
      <c r="B87" s="7" t="n">
        <v>9382.200000000001</v>
      </c>
      <c r="C87" s="7" t="n">
        <v>9487.299999999999</v>
      </c>
    </row>
    <row r="88" spans="1:6">
      <c r="A88" s="3" t="s">
        <v>50</v>
      </c>
    </row>
    <row r="89" spans="1:6">
      <c r="A89" s="4" t="s">
        <v>1813</v>
      </c>
      <c r="B89" s="7" t="n">
        <v>9382.200000000001</v>
      </c>
      <c r="C89" s="7" t="n">
        <v>9487.299999999999</v>
      </c>
    </row>
    <row r="90" spans="1:6">
      <c r="A90" s="4" t="s">
        <v>126</v>
      </c>
      <c r="B90" s="7" t="n">
        <v>9382.200000000001</v>
      </c>
      <c r="C90" s="7" t="n">
        <v>9487.299999999999</v>
      </c>
    </row>
    <row r="91" spans="1:6">
      <c r="A91" s="4" t="s">
        <v>1826</v>
      </c>
    </row>
    <row r="92" spans="1:6">
      <c r="A92" s="3" t="s">
        <v>96</v>
      </c>
    </row>
    <row r="93" spans="1:6">
      <c r="A93" s="4" t="s">
        <v>99</v>
      </c>
      <c r="B93" s="7" t="n">
        <v>26.1</v>
      </c>
      <c r="C93" s="7" t="n">
        <v>16.5</v>
      </c>
    </row>
    <row r="94" spans="1:6">
      <c r="A94" s="4" t="s">
        <v>1814</v>
      </c>
      <c r="B94" s="7" t="n">
        <v>29329.2</v>
      </c>
      <c r="C94" s="7" t="n">
        <v>27746.7</v>
      </c>
    </row>
    <row r="95" spans="1:6">
      <c r="A95" s="4" t="s">
        <v>1815</v>
      </c>
      <c r="B95" s="7" t="n">
        <v>205.4</v>
      </c>
      <c r="C95" s="7" t="n">
        <v>203.3</v>
      </c>
    </row>
    <row r="96" spans="1:6">
      <c r="A96" s="4" t="s">
        <v>96</v>
      </c>
      <c r="B96" s="7" t="n">
        <v>29560.7</v>
      </c>
      <c r="C96" s="7" t="n">
        <v>27966.5</v>
      </c>
    </row>
    <row r="97" spans="1:6">
      <c r="A97" s="3" t="s">
        <v>104</v>
      </c>
    </row>
    <row r="98" spans="1:6">
      <c r="A98" s="4" t="s">
        <v>103</v>
      </c>
      <c r="B98" s="7" t="n">
        <v>497.9</v>
      </c>
      <c r="C98" s="7" t="n">
        <v>457.3</v>
      </c>
    </row>
    <row r="99" spans="1:6">
      <c r="A99" s="4" t="s">
        <v>1815</v>
      </c>
      <c r="B99" s="7" t="n">
        <v>1720.6</v>
      </c>
      <c r="C99" s="7" t="n">
        <v>1713.8</v>
      </c>
    </row>
    <row r="100" spans="1:6">
      <c r="A100" s="4" t="s">
        <v>106</v>
      </c>
      <c r="B100" s="7" t="n">
        <v>17.3</v>
      </c>
      <c r="C100" s="7" t="n">
        <v>231.2</v>
      </c>
    </row>
    <row r="101" spans="1:6">
      <c r="A101" s="4" t="s">
        <v>104</v>
      </c>
      <c r="B101" s="7" t="n">
        <v>2235.8</v>
      </c>
      <c r="C101" s="7" t="n">
        <v>2402.3</v>
      </c>
    </row>
    <row r="102" spans="1:6">
      <c r="A102" s="3" t="s">
        <v>107</v>
      </c>
    </row>
    <row r="103" spans="1:6">
      <c r="A103" s="4" t="s">
        <v>108</v>
      </c>
      <c r="B103" s="7" t="n">
        <v>-57.5</v>
      </c>
      <c r="C103" s="7" t="n">
        <v>-113.9</v>
      </c>
    </row>
    <row r="104" spans="1:6">
      <c r="A104" s="4" t="s">
        <v>1816</v>
      </c>
      <c r="B104" s="7" t="n">
        <v>-6078.1</v>
      </c>
      <c r="C104" s="7" t="n">
        <v>-5607.8</v>
      </c>
    </row>
    <row r="105" spans="1:6">
      <c r="A105" s="4" t="s">
        <v>110</v>
      </c>
      <c r="B105" s="7" t="n">
        <v>-1991.2</v>
      </c>
      <c r="C105" s="7" t="n">
        <v>-1871.8</v>
      </c>
    </row>
    <row r="106" spans="1:6">
      <c r="A106" s="4" t="s">
        <v>107</v>
      </c>
      <c r="B106" s="7" t="n">
        <v>-8126.8</v>
      </c>
      <c r="C106" s="7" t="n">
        <v>-7593.5</v>
      </c>
    </row>
    <row r="107" spans="1:6">
      <c r="A107" s="4" t="s">
        <v>1812</v>
      </c>
      <c r="B107" s="5" t="n">
        <v>-5891</v>
      </c>
      <c r="C107" s="7" t="n">
        <v>-5191.2</v>
      </c>
    </row>
    <row r="108" spans="1:6">
      <c r="A108" s="4" t="s">
        <v>112</v>
      </c>
      <c r="B108" s="7" t="n">
        <v>23669.7</v>
      </c>
      <c r="C108" s="7" t="n">
        <v>22775.3</v>
      </c>
    </row>
    <row r="109" spans="1:6">
      <c r="A109" s="3" t="s">
        <v>113</v>
      </c>
    </row>
    <row r="110" spans="1:6">
      <c r="A110" s="4" t="s">
        <v>1816</v>
      </c>
      <c r="B110" s="7" t="n">
        <v>-8205.799999999999</v>
      </c>
      <c r="C110" s="7" t="n">
        <v>-8137.2</v>
      </c>
    </row>
    <row r="111" spans="1:6">
      <c r="A111" s="4" t="s">
        <v>113</v>
      </c>
      <c r="B111" s="7" t="n">
        <v>-8205.799999999999</v>
      </c>
      <c r="C111" s="7" t="n">
        <v>-8137.2</v>
      </c>
    </row>
    <row r="112" spans="1:6">
      <c r="A112" s="4" t="s">
        <v>118</v>
      </c>
      <c r="B112" s="7" t="n">
        <v>15463.9</v>
      </c>
      <c r="C112" s="7" t="n">
        <v>14638.1</v>
      </c>
    </row>
    <row r="113" spans="1:6">
      <c r="A113" s="3" t="s">
        <v>50</v>
      </c>
    </row>
    <row r="114" spans="1:6">
      <c r="A114" s="4" t="s">
        <v>1813</v>
      </c>
      <c r="B114" s="7" t="n">
        <v>15463.9</v>
      </c>
      <c r="C114" s="7" t="n">
        <v>14638.1</v>
      </c>
    </row>
    <row r="115" spans="1:6">
      <c r="A115" s="4" t="s">
        <v>126</v>
      </c>
      <c r="B115" s="7" t="n">
        <v>15463.9</v>
      </c>
      <c r="C115" s="7" t="n">
        <v>14638.1</v>
      </c>
    </row>
    <row r="116" spans="1:6">
      <c r="A116" s="4" t="s">
        <v>1827</v>
      </c>
    </row>
    <row r="117" spans="1:6">
      <c r="A117" s="3" t="s">
        <v>96</v>
      </c>
    </row>
    <row r="118" spans="1:6">
      <c r="A118" s="4" t="s">
        <v>103</v>
      </c>
      <c r="C118" s="7" t="n">
        <v>1.6</v>
      </c>
    </row>
    <row r="119" spans="1:6">
      <c r="A119" s="4" t="s">
        <v>1815</v>
      </c>
      <c r="B119" s="7" t="n">
        <v>2182.9</v>
      </c>
      <c r="C119" s="7" t="n">
        <v>2078.3</v>
      </c>
    </row>
    <row r="120" spans="1:6">
      <c r="A120" s="4" t="s">
        <v>96</v>
      </c>
      <c r="B120" s="7" t="n">
        <v>2182.9</v>
      </c>
      <c r="C120" s="7" t="n">
        <v>2079.9</v>
      </c>
    </row>
    <row r="121" spans="1:6">
      <c r="A121" s="3" t="s">
        <v>104</v>
      </c>
    </row>
    <row r="122" spans="1:6">
      <c r="A122" s="4" t="s">
        <v>103</v>
      </c>
      <c r="B122" s="7" t="n">
        <v>0.1</v>
      </c>
      <c r="C122" s="7" t="n">
        <v>0.1</v>
      </c>
    </row>
    <row r="123" spans="1:6">
      <c r="A123" s="4" t="s">
        <v>1815</v>
      </c>
      <c r="B123" s="7" t="n">
        <v>55.2</v>
      </c>
      <c r="C123" s="7" t="n">
        <v>65.7</v>
      </c>
    </row>
    <row r="124" spans="1:6">
      <c r="A124" s="4" t="s">
        <v>106</v>
      </c>
      <c r="B124" s="7" t="n">
        <v>41.4</v>
      </c>
    </row>
    <row r="125" spans="1:6">
      <c r="A125" s="4" t="s">
        <v>104</v>
      </c>
      <c r="B125" s="7" t="n">
        <v>96.7</v>
      </c>
      <c r="C125" s="7" t="n">
        <v>65.8</v>
      </c>
    </row>
    <row r="126" spans="1:6">
      <c r="A126" s="3" t="s">
        <v>107</v>
      </c>
    </row>
    <row r="127" spans="1:6">
      <c r="A127" s="4" t="s">
        <v>108</v>
      </c>
      <c r="B127" s="7" t="n">
        <v>-21.6</v>
      </c>
      <c r="C127" s="7" t="n">
        <v>-19.6</v>
      </c>
    </row>
    <row r="128" spans="1:6">
      <c r="A128" s="4" t="s">
        <v>1816</v>
      </c>
      <c r="B128" s="7" t="n">
        <v>-0.9</v>
      </c>
    </row>
    <row r="129" spans="1:6">
      <c r="A129" s="4" t="s">
        <v>110</v>
      </c>
      <c r="B129" s="7" t="n">
        <v>-89.40000000000001</v>
      </c>
      <c r="C129" s="7" t="n">
        <v>-27.4</v>
      </c>
    </row>
    <row r="130" spans="1:6">
      <c r="A130" s="4" t="s">
        <v>107</v>
      </c>
      <c r="B130" s="7" t="n">
        <v>-111.9</v>
      </c>
      <c r="C130" s="5" t="n">
        <v>-47</v>
      </c>
    </row>
    <row r="131" spans="1:6">
      <c r="A131" s="4" t="s">
        <v>1812</v>
      </c>
      <c r="B131" s="7" t="n">
        <v>-15.2</v>
      </c>
      <c r="C131" s="7" t="n">
        <v>18.8</v>
      </c>
    </row>
    <row r="132" spans="1:6">
      <c r="A132" s="4" t="s">
        <v>112</v>
      </c>
      <c r="B132" s="7" t="n">
        <v>2167.7</v>
      </c>
      <c r="C132" s="7" t="n">
        <v>2098.7</v>
      </c>
    </row>
    <row r="133" spans="1:6">
      <c r="A133" s="3" t="s">
        <v>113</v>
      </c>
    </row>
    <row r="134" spans="1:6">
      <c r="A134" s="4" t="s">
        <v>114</v>
      </c>
      <c r="B134" s="7" t="n">
        <v>-2151.8</v>
      </c>
      <c r="C134" s="7" t="n">
        <v>-2087.1</v>
      </c>
    </row>
    <row r="135" spans="1:6">
      <c r="A135" s="4" t="s">
        <v>108</v>
      </c>
      <c r="B135" s="7" t="n">
        <v>-5.5</v>
      </c>
    </row>
    <row r="136" spans="1:6">
      <c r="A136" s="4" t="s">
        <v>113</v>
      </c>
      <c r="B136" s="7" t="n">
        <v>-2157.3</v>
      </c>
      <c r="C136" s="7" t="n">
        <v>-2087.1</v>
      </c>
    </row>
    <row r="137" spans="1:6">
      <c r="A137" s="4" t="s">
        <v>118</v>
      </c>
      <c r="B137" s="7" t="n">
        <v>10.4</v>
      </c>
      <c r="C137" s="7" t="n">
        <v>11.6</v>
      </c>
    </row>
    <row r="138" spans="1:6">
      <c r="A138" s="3" t="s">
        <v>50</v>
      </c>
    </row>
    <row r="139" spans="1:6">
      <c r="A139" s="4" t="s">
        <v>1813</v>
      </c>
      <c r="B139" s="7" t="n">
        <v>10.4</v>
      </c>
      <c r="C139" s="7" t="n">
        <v>11.6</v>
      </c>
    </row>
    <row r="140" spans="1:6">
      <c r="A140" s="4" t="s">
        <v>126</v>
      </c>
      <c r="B140" s="7" t="n">
        <v>10.4</v>
      </c>
      <c r="C140" s="7" t="n">
        <v>11.6</v>
      </c>
    </row>
    <row r="141" spans="1:6">
      <c r="A141" s="4" t="s">
        <v>1828</v>
      </c>
    </row>
    <row r="142" spans="1:6">
      <c r="A142" s="3" t="s">
        <v>96</v>
      </c>
    </row>
    <row r="143" spans="1:6">
      <c r="A143" s="4" t="s">
        <v>97</v>
      </c>
      <c r="B143" s="7" t="n">
        <v>13202.8</v>
      </c>
      <c r="C143" s="7" t="n">
        <v>12952.9</v>
      </c>
    </row>
    <row r="144" spans="1:6">
      <c r="A144" s="4" t="s">
        <v>98</v>
      </c>
      <c r="B144" s="5" t="n">
        <v>1842</v>
      </c>
      <c r="C144" s="7" t="n">
        <v>2018.4</v>
      </c>
    </row>
    <row r="145" spans="1:6">
      <c r="A145" s="4" t="s">
        <v>99</v>
      </c>
      <c r="B145" s="7" t="n">
        <v>1056.9</v>
      </c>
      <c r="C145" s="5" t="n">
        <v>963</v>
      </c>
    </row>
    <row r="146" spans="1:6">
      <c r="A146" s="4" t="s">
        <v>100</v>
      </c>
      <c r="B146" s="7" t="n">
        <v>796.8</v>
      </c>
      <c r="C146" s="7" t="n">
        <v>1065.2</v>
      </c>
    </row>
    <row r="147" spans="1:6">
      <c r="A147" s="4" t="s">
        <v>101</v>
      </c>
      <c r="B147" s="7" t="n">
        <v>666.7</v>
      </c>
      <c r="C147" s="7" t="n">
        <v>1153.5</v>
      </c>
    </row>
    <row r="148" spans="1:6">
      <c r="A148" s="4" t="s">
        <v>102</v>
      </c>
      <c r="B148" s="5" t="n">
        <v>153</v>
      </c>
      <c r="C148" s="7" t="n">
        <v>160.3</v>
      </c>
    </row>
    <row r="149" spans="1:6">
      <c r="A149" s="4" t="s">
        <v>103</v>
      </c>
      <c r="B149" s="5" t="n">
        <v>180</v>
      </c>
      <c r="C149" s="7" t="n">
        <v>174.6</v>
      </c>
    </row>
    <row r="150" spans="1:6">
      <c r="A150" s="4" t="s">
        <v>1815</v>
      </c>
      <c r="B150" s="7" t="n">
        <v>7657.7</v>
      </c>
      <c r="C150" s="7" t="n">
        <v>7649.3</v>
      </c>
    </row>
    <row r="151" spans="1:6">
      <c r="A151" s="4" t="s">
        <v>96</v>
      </c>
      <c r="B151" s="7" t="n">
        <v>25555.9</v>
      </c>
      <c r="C151" s="7" t="n">
        <v>26137.2</v>
      </c>
    </row>
    <row r="152" spans="1:6">
      <c r="A152" s="3" t="s">
        <v>104</v>
      </c>
    </row>
    <row r="153" spans="1:6">
      <c r="A153" s="4" t="s">
        <v>105</v>
      </c>
      <c r="B153" s="7" t="n">
        <v>198.7</v>
      </c>
      <c r="C153" s="7" t="n">
        <v>234.7</v>
      </c>
    </row>
    <row r="154" spans="1:6">
      <c r="A154" s="4" t="s">
        <v>103</v>
      </c>
      <c r="B154" s="7" t="n">
        <v>12602.9</v>
      </c>
      <c r="C154" s="5" t="n">
        <v>12073</v>
      </c>
    </row>
    <row r="155" spans="1:6">
      <c r="A155" s="4" t="s">
        <v>1815</v>
      </c>
      <c r="B155" s="7" t="n">
        <v>8130.6</v>
      </c>
      <c r="C155" s="7" t="n">
        <v>5268.7</v>
      </c>
    </row>
    <row r="156" spans="1:6">
      <c r="A156" s="4" t="s">
        <v>106</v>
      </c>
      <c r="B156" s="7" t="n">
        <v>5839.2</v>
      </c>
      <c r="C156" s="7" t="n">
        <v>6687.3</v>
      </c>
    </row>
    <row r="157" spans="1:6">
      <c r="A157" s="4" t="s">
        <v>104</v>
      </c>
      <c r="B157" s="7" t="n">
        <v>26771.4</v>
      </c>
      <c r="C157" s="7" t="n">
        <v>24263.7</v>
      </c>
    </row>
    <row r="158" spans="1:6">
      <c r="A158" s="3" t="s">
        <v>107</v>
      </c>
    </row>
    <row r="159" spans="1:6">
      <c r="A159" s="4" t="s">
        <v>108</v>
      </c>
      <c r="B159" s="7" t="n">
        <v>-14955.6</v>
      </c>
      <c r="C159" s="7" t="n">
        <v>-14090.7</v>
      </c>
    </row>
    <row r="160" spans="1:6">
      <c r="A160" s="4" t="s">
        <v>1816</v>
      </c>
      <c r="B160" s="7" t="n">
        <v>-312.7</v>
      </c>
      <c r="C160" s="7" t="n">
        <v>-293.5</v>
      </c>
    </row>
    <row r="161" spans="1:6">
      <c r="A161" s="4" t="s">
        <v>109</v>
      </c>
      <c r="B161" s="7" t="n">
        <v>-545.9</v>
      </c>
      <c r="C161" s="7" t="n">
        <v>-649.3</v>
      </c>
    </row>
    <row r="162" spans="1:6">
      <c r="A162" s="4" t="s">
        <v>110</v>
      </c>
      <c r="B162" s="7" t="n">
        <v>-1025.1</v>
      </c>
      <c r="C162" s="7" t="n">
        <v>-624.3</v>
      </c>
    </row>
    <row r="163" spans="1:6">
      <c r="A163" s="4" t="s">
        <v>107</v>
      </c>
      <c r="B163" s="7" t="n">
        <v>-16839.3</v>
      </c>
      <c r="C163" s="7" t="n">
        <v>-15657.8</v>
      </c>
    </row>
    <row r="164" spans="1:6">
      <c r="A164" s="4" t="s">
        <v>1812</v>
      </c>
      <c r="B164" s="7" t="n">
        <v>9932.1</v>
      </c>
      <c r="C164" s="7" t="n">
        <v>8605.9</v>
      </c>
    </row>
    <row r="165" spans="1:6">
      <c r="A165" s="4" t="s">
        <v>112</v>
      </c>
      <c r="B165" s="5" t="n">
        <v>35488</v>
      </c>
      <c r="C165" s="7" t="n">
        <v>34743.1</v>
      </c>
    </row>
    <row r="166" spans="1:6">
      <c r="A166" s="3" t="s">
        <v>113</v>
      </c>
    </row>
    <row r="167" spans="1:6">
      <c r="A167" s="4" t="s">
        <v>114</v>
      </c>
      <c r="B167" s="5" t="n">
        <v>-3483</v>
      </c>
      <c r="C167" s="7" t="n">
        <v>-4163.3</v>
      </c>
    </row>
    <row r="168" spans="1:6">
      <c r="A168" s="4" t="s">
        <v>108</v>
      </c>
      <c r="B168" s="7" t="n">
        <v>-835.9</v>
      </c>
      <c r="C168" s="7" t="n">
        <v>-992.8</v>
      </c>
    </row>
    <row r="169" spans="1:6">
      <c r="A169" s="4" t="s">
        <v>1816</v>
      </c>
      <c r="B169" s="7" t="n">
        <v>-450.4</v>
      </c>
      <c r="C169" s="7" t="n">
        <v>-434.1</v>
      </c>
    </row>
    <row r="170" spans="1:6">
      <c r="A170" s="4" t="s">
        <v>115</v>
      </c>
      <c r="B170" s="7" t="n">
        <v>-479.5</v>
      </c>
      <c r="C170" s="7" t="n">
        <v>-513.7</v>
      </c>
    </row>
    <row r="171" spans="1:6">
      <c r="A171" s="4" t="s">
        <v>116</v>
      </c>
      <c r="B171" s="7" t="n">
        <v>-184.3</v>
      </c>
      <c r="C171" s="7" t="n">
        <v>-206.3</v>
      </c>
    </row>
    <row r="172" spans="1:6">
      <c r="A172" s="4" t="s">
        <v>117</v>
      </c>
      <c r="B172" s="7" t="n">
        <v>-311.7</v>
      </c>
      <c r="C172" s="5" t="n">
        <v>-229</v>
      </c>
    </row>
    <row r="173" spans="1:6">
      <c r="A173" s="4" t="s">
        <v>113</v>
      </c>
      <c r="B173" s="7" t="n">
        <v>-5744.8</v>
      </c>
      <c r="C173" s="7" t="n">
        <v>-6539.2</v>
      </c>
    </row>
    <row r="174" spans="1:6">
      <c r="A174" s="4" t="s">
        <v>118</v>
      </c>
      <c r="B174" s="7" t="n">
        <v>29743.2</v>
      </c>
      <c r="C174" s="7" t="n">
        <v>28203.9</v>
      </c>
    </row>
    <row r="175" spans="1:6">
      <c r="A175" s="3" t="s">
        <v>50</v>
      </c>
    </row>
    <row r="176" spans="1:6">
      <c r="A176" s="4" t="s">
        <v>1813</v>
      </c>
      <c r="B176" s="7" t="n">
        <v>29318.8</v>
      </c>
      <c r="C176" s="7" t="n">
        <v>27735.1</v>
      </c>
    </row>
    <row r="177" spans="1:6">
      <c r="A177" s="4" t="s">
        <v>52</v>
      </c>
      <c r="B177" s="7" t="n">
        <v>424.4</v>
      </c>
      <c r="C177" s="7" t="n">
        <v>468.8</v>
      </c>
    </row>
    <row r="178" spans="1:6">
      <c r="A178" s="4" t="s">
        <v>126</v>
      </c>
      <c r="B178" s="7" t="n">
        <v>29743.2</v>
      </c>
      <c r="C178" s="7" t="n">
        <v>28203.9</v>
      </c>
    </row>
    <row r="179" spans="1:6">
      <c r="A179" s="4" t="s">
        <v>1829</v>
      </c>
    </row>
    <row r="180" spans="1:6">
      <c r="A180" s="3" t="s">
        <v>96</v>
      </c>
    </row>
    <row r="181" spans="1:6">
      <c r="A181" s="4" t="s">
        <v>1814</v>
      </c>
      <c r="B181" s="7" t="n">
        <v>-44793.1</v>
      </c>
      <c r="C181" s="7" t="n">
        <v>-42384.8</v>
      </c>
    </row>
    <row r="182" spans="1:6">
      <c r="A182" s="4" t="s">
        <v>1815</v>
      </c>
      <c r="B182" s="5" t="n">
        <v>-10046</v>
      </c>
      <c r="C182" s="7" t="n">
        <v>-9930.9</v>
      </c>
    </row>
    <row r="183" spans="1:6">
      <c r="A183" s="4" t="s">
        <v>96</v>
      </c>
      <c r="B183" s="7" t="n">
        <v>-54839.1</v>
      </c>
      <c r="C183" s="7" t="n">
        <v>-52315.7</v>
      </c>
    </row>
    <row r="184" spans="1:6">
      <c r="A184" s="3" t="s">
        <v>104</v>
      </c>
    </row>
    <row r="185" spans="1:6">
      <c r="A185" s="4" t="s">
        <v>1815</v>
      </c>
      <c r="B185" s="5" t="n">
        <v>-11582</v>
      </c>
      <c r="C185" s="7" t="n">
        <v>-8709.6</v>
      </c>
    </row>
    <row r="186" spans="1:6">
      <c r="A186" s="4" t="s">
        <v>106</v>
      </c>
      <c r="B186" s="7" t="n">
        <v>-3254.7</v>
      </c>
      <c r="C186" s="7" t="n">
        <v>-4527.1</v>
      </c>
    </row>
    <row r="187" spans="1:6">
      <c r="A187" s="4" t="s">
        <v>104</v>
      </c>
      <c r="B187" s="7" t="n">
        <v>-14836.7</v>
      </c>
      <c r="C187" s="7" t="n">
        <v>-13236.7</v>
      </c>
    </row>
    <row r="188" spans="1:6">
      <c r="A188" s="3" t="s">
        <v>107</v>
      </c>
    </row>
    <row r="189" spans="1:6">
      <c r="A189" s="4" t="s">
        <v>1816</v>
      </c>
      <c r="B189" s="5" t="n">
        <v>11582</v>
      </c>
      <c r="C189" s="7" t="n">
        <v>8709.6</v>
      </c>
    </row>
    <row r="190" spans="1:6">
      <c r="A190" s="4" t="s">
        <v>110</v>
      </c>
      <c r="B190" s="7" t="n">
        <v>3254.7</v>
      </c>
      <c r="C190" s="7" t="n">
        <v>4527.1</v>
      </c>
    </row>
    <row r="191" spans="1:6">
      <c r="A191" s="4" t="s">
        <v>107</v>
      </c>
      <c r="B191" s="7" t="n">
        <v>14836.7</v>
      </c>
      <c r="C191" s="7" t="n">
        <v>13236.7</v>
      </c>
    </row>
    <row r="192" spans="1:6">
      <c r="A192" s="4" t="s">
        <v>112</v>
      </c>
      <c r="B192" s="7" t="n">
        <v>-54839.1</v>
      </c>
      <c r="C192" s="7" t="n">
        <v>-52315.7</v>
      </c>
    </row>
    <row r="193" spans="1:6">
      <c r="A193" s="3" t="s">
        <v>113</v>
      </c>
    </row>
    <row r="194" spans="1:6">
      <c r="A194" s="4" t="s">
        <v>1816</v>
      </c>
      <c r="B194" s="5" t="n">
        <v>10046</v>
      </c>
      <c r="C194" s="7" t="n">
        <v>9930.9</v>
      </c>
    </row>
    <row r="195" spans="1:6">
      <c r="A195" s="4" t="s">
        <v>113</v>
      </c>
      <c r="B195" s="5" t="n">
        <v>10046</v>
      </c>
      <c r="C195" s="7" t="n">
        <v>9930.9</v>
      </c>
    </row>
    <row r="196" spans="1:6">
      <c r="A196" s="4" t="s">
        <v>118</v>
      </c>
      <c r="B196" s="7" t="n">
        <v>-44793.1</v>
      </c>
      <c r="C196" s="7" t="n">
        <v>-42384.8</v>
      </c>
    </row>
    <row r="197" spans="1:6">
      <c r="A197" s="3" t="s">
        <v>50</v>
      </c>
    </row>
    <row r="198" spans="1:6">
      <c r="A198" s="4" t="s">
        <v>1813</v>
      </c>
      <c r="B198" s="7" t="n">
        <v>-44793.1</v>
      </c>
      <c r="C198" s="7" t="n">
        <v>-42384.8</v>
      </c>
    </row>
    <row r="199" spans="1:6">
      <c r="A199" s="4" t="s">
        <v>126</v>
      </c>
      <c r="B199" s="6" t="n">
        <v>-44793.1</v>
      </c>
      <c r="C199" s="6" t="n">
        <v>-42384.8</v>
      </c>
    </row>
    <row r="200" spans="1:6"/>
    <row r="201" spans="1:6">
      <c r="A201" s="4" t="s">
        <v>56</v>
      </c>
      <c r="B201" s="4" t="s">
        <v>58</v>
      </c>
    </row>
  </sheetData>
  <mergeCells count="3">
    <mergeCell ref="C1:D1"/>
    <mergeCell ref="A200:F200"/>
    <mergeCell ref="B201:F20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35</v>
      </c>
      <c r="B1" s="2" t="s">
        <v>689</v>
      </c>
    </row>
    <row r="2" spans="1:2">
      <c r="A2" s="4" t="s">
        <v>1836</v>
      </c>
    </row>
    <row r="3" spans="1:2">
      <c r="A3" s="3" t="s">
        <v>1788</v>
      </c>
    </row>
    <row r="4" spans="1:2">
      <c r="A4" s="4" t="s">
        <v>1819</v>
      </c>
      <c r="B4" s="6" t="n">
        <v>2540.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31</v>
      </c>
    </row>
    <row r="3" spans="1:2">
      <c r="A3" s="3" t="s">
        <v>16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4"/>
    <col customWidth="1" max="6" min="6" width="14"/>
    <col customWidth="1" max="7" min="7" width="4"/>
  </cols>
  <sheetData>
    <row r="1" spans="1:7">
      <c r="A1" s="1" t="s">
        <v>30</v>
      </c>
      <c r="C1" s="2" t="s">
        <v>1</v>
      </c>
    </row>
    <row r="2" spans="1:7">
      <c r="C2" s="2" t="s">
        <v>31</v>
      </c>
      <c r="D2" s="2" t="s">
        <v>32</v>
      </c>
      <c r="F2" s="2" t="s">
        <v>33</v>
      </c>
    </row>
    <row r="3" spans="1:7">
      <c r="A3" s="3" t="s">
        <v>34</v>
      </c>
    </row>
    <row r="4" spans="1:7">
      <c r="A4" s="4" t="s">
        <v>35</v>
      </c>
      <c r="B4" s="4" t="s">
        <v>36</v>
      </c>
      <c r="C4" s="6" t="n">
        <v>15602.4</v>
      </c>
      <c r="D4" s="6" t="n">
        <v>15804.2</v>
      </c>
      <c r="F4" s="6" t="n">
        <v>14887.3</v>
      </c>
    </row>
    <row r="5" spans="1:7">
      <c r="A5" s="4" t="s">
        <v>37</v>
      </c>
      <c r="C5" s="7" t="n">
        <v>-12663.5</v>
      </c>
      <c r="D5" s="5" t="n">
        <v>-12629</v>
      </c>
      <c r="E5" s="4" t="s">
        <v>38</v>
      </c>
      <c r="F5" s="7" t="n">
        <v>-11846.5</v>
      </c>
      <c r="G5" s="4" t="s">
        <v>38</v>
      </c>
    </row>
    <row r="6" spans="1:7">
      <c r="A6" s="4" t="s">
        <v>39</v>
      </c>
      <c r="C6" s="7" t="n">
        <v>2938.9</v>
      </c>
      <c r="D6" s="7" t="n">
        <v>3175.2</v>
      </c>
      <c r="E6" s="4" t="s">
        <v>38</v>
      </c>
      <c r="F6" s="7" t="n">
        <v>3040.8</v>
      </c>
      <c r="G6" s="4" t="s">
        <v>38</v>
      </c>
    </row>
    <row r="7" spans="1:7">
      <c r="A7" s="4" t="s">
        <v>40</v>
      </c>
      <c r="C7" s="7" t="n">
        <v>-1507.5</v>
      </c>
      <c r="D7" s="5" t="n">
        <v>-1267</v>
      </c>
      <c r="E7" s="4" t="s">
        <v>38</v>
      </c>
      <c r="F7" s="7" t="n">
        <v>-977.7</v>
      </c>
      <c r="G7" s="4" t="s">
        <v>38</v>
      </c>
    </row>
    <row r="8" spans="1:7">
      <c r="A8" s="4" t="s">
        <v>41</v>
      </c>
      <c r="C8" s="7" t="n">
        <v>1431.4</v>
      </c>
      <c r="D8" s="7" t="n">
        <v>1908.2</v>
      </c>
      <c r="E8" s="4" t="s">
        <v>38</v>
      </c>
      <c r="F8" s="7" t="n">
        <v>2063.1</v>
      </c>
      <c r="G8" s="4" t="s">
        <v>38</v>
      </c>
    </row>
    <row r="9" spans="1:7">
      <c r="A9" s="4" t="s">
        <v>42</v>
      </c>
      <c r="C9" s="7" t="n">
        <v>43.5</v>
      </c>
      <c r="D9" s="7" t="n">
        <v>113.5</v>
      </c>
      <c r="E9" s="4" t="s">
        <v>38</v>
      </c>
      <c r="F9" s="7" t="n">
        <v>49.8</v>
      </c>
      <c r="G9" s="4" t="s">
        <v>38</v>
      </c>
    </row>
    <row r="10" spans="1:7">
      <c r="A10" s="4" t="s">
        <v>43</v>
      </c>
      <c r="C10" s="7" t="n">
        <v>1474.9</v>
      </c>
      <c r="D10" s="7" t="n">
        <v>2021.7</v>
      </c>
      <c r="E10" s="4" t="s">
        <v>38</v>
      </c>
      <c r="F10" s="7" t="n">
        <v>2112.9</v>
      </c>
      <c r="G10" s="4" t="s">
        <v>38</v>
      </c>
    </row>
    <row r="11" spans="1:7">
      <c r="A11" s="4" t="s">
        <v>44</v>
      </c>
      <c r="C11" s="7" t="n">
        <v>104.8</v>
      </c>
      <c r="D11" s="7" t="n">
        <v>95.2</v>
      </c>
      <c r="E11" s="4" t="s">
        <v>38</v>
      </c>
      <c r="F11" s="7" t="n">
        <v>80.40000000000001</v>
      </c>
      <c r="G11" s="4" t="s">
        <v>38</v>
      </c>
    </row>
    <row r="12" spans="1:7">
      <c r="A12" s="4" t="s">
        <v>45</v>
      </c>
      <c r="C12" s="7" t="n">
        <v>-289.3</v>
      </c>
      <c r="D12" s="7" t="n">
        <v>-269.8</v>
      </c>
      <c r="E12" s="4" t="s">
        <v>38</v>
      </c>
      <c r="F12" s="7" t="n">
        <v>-254.5</v>
      </c>
      <c r="G12" s="4" t="s">
        <v>38</v>
      </c>
    </row>
    <row r="13" spans="1:7">
      <c r="A13" s="4" t="s">
        <v>46</v>
      </c>
      <c r="C13" s="7" t="n">
        <v>172.9</v>
      </c>
      <c r="D13" s="7" t="n">
        <v>262.2</v>
      </c>
      <c r="E13" s="4" t="s">
        <v>38</v>
      </c>
      <c r="F13" s="7" t="n">
        <v>-48.3</v>
      </c>
      <c r="G13" s="4" t="s">
        <v>38</v>
      </c>
    </row>
    <row r="14" spans="1:7">
      <c r="A14" s="4" t="s">
        <v>47</v>
      </c>
      <c r="C14" s="7" t="n">
        <v>1463.3</v>
      </c>
      <c r="D14" s="7" t="n">
        <v>2109.3</v>
      </c>
      <c r="E14" s="4" t="s">
        <v>38</v>
      </c>
      <c r="F14" s="7" t="n">
        <v>1890.5</v>
      </c>
      <c r="G14" s="4" t="s">
        <v>38</v>
      </c>
    </row>
    <row r="15" spans="1:7">
      <c r="A15" s="4" t="s">
        <v>48</v>
      </c>
      <c r="C15" s="7" t="n">
        <v>-323.9</v>
      </c>
      <c r="D15" s="5" t="n">
        <v>-197</v>
      </c>
      <c r="E15" s="4" t="s">
        <v>38</v>
      </c>
      <c r="F15" s="7" t="n">
        <v>-388.9</v>
      </c>
      <c r="G15" s="4" t="s">
        <v>38</v>
      </c>
    </row>
    <row r="16" spans="1:7">
      <c r="A16" s="4" t="s">
        <v>49</v>
      </c>
      <c r="C16" s="7" t="n">
        <v>1139.4</v>
      </c>
      <c r="D16" s="7" t="n">
        <v>1912.3</v>
      </c>
      <c r="E16" s="4" t="s">
        <v>38</v>
      </c>
      <c r="F16" s="7" t="n">
        <v>1501.6</v>
      </c>
      <c r="G16" s="4" t="s">
        <v>38</v>
      </c>
    </row>
    <row r="17" spans="1:7">
      <c r="A17" s="3" t="s">
        <v>50</v>
      </c>
    </row>
    <row r="18" spans="1:7">
      <c r="A18" s="4" t="s">
        <v>51</v>
      </c>
      <c r="C18" s="7" t="n">
        <v>1062.9</v>
      </c>
      <c r="D18" s="7" t="n">
        <v>1816.6</v>
      </c>
      <c r="E18" s="4" t="s">
        <v>38</v>
      </c>
      <c r="F18" s="7" t="n">
        <v>1400.1</v>
      </c>
      <c r="G18" s="4" t="s">
        <v>38</v>
      </c>
    </row>
    <row r="19" spans="1:7">
      <c r="A19" s="4" t="s">
        <v>52</v>
      </c>
      <c r="C19" s="7" t="n">
        <v>76.5</v>
      </c>
      <c r="D19" s="7" t="n">
        <v>95.7</v>
      </c>
      <c r="E19" s="4" t="s">
        <v>38</v>
      </c>
      <c r="F19" s="7" t="n">
        <v>101.5</v>
      </c>
      <c r="G19" s="4" t="s">
        <v>38</v>
      </c>
    </row>
    <row r="20" spans="1:7">
      <c r="A20" s="4" t="s">
        <v>49</v>
      </c>
      <c r="C20" s="6" t="n">
        <v>1139.4</v>
      </c>
      <c r="D20" s="6" t="n">
        <v>1912.3</v>
      </c>
      <c r="E20" s="4" t="s">
        <v>38</v>
      </c>
      <c r="F20" s="6" t="n">
        <v>1501.6</v>
      </c>
      <c r="G20" s="4" t="s">
        <v>38</v>
      </c>
    </row>
    <row r="21" spans="1:7">
      <c r="A21" s="3" t="s">
        <v>53</v>
      </c>
    </row>
    <row r="22" spans="1:7">
      <c r="A22" s="4" t="s">
        <v>54</v>
      </c>
      <c r="C22" s="8" t="n">
        <v>0.852</v>
      </c>
      <c r="D22" s="8" t="n">
        <v>1.44</v>
      </c>
      <c r="E22" s="4" t="s">
        <v>38</v>
      </c>
      <c r="F22" s="8" t="n">
        <v>1.096</v>
      </c>
      <c r="G22" s="4" t="s">
        <v>38</v>
      </c>
    </row>
    <row r="23" spans="1:7">
      <c r="A23" s="4" t="s">
        <v>55</v>
      </c>
      <c r="C23" s="8" t="n">
        <v>0.843</v>
      </c>
      <c r="D23" s="8" t="n">
        <v>1.424</v>
      </c>
      <c r="E23" s="4" t="s">
        <v>38</v>
      </c>
      <c r="F23" s="8" t="n">
        <v>1.08</v>
      </c>
      <c r="G23" s="4" t="s">
        <v>38</v>
      </c>
    </row>
    <row r="24" spans="1:7"/>
    <row r="25" spans="1:7">
      <c r="A25" s="4" t="s">
        <v>56</v>
      </c>
      <c r="B25" s="4" t="s">
        <v>57</v>
      </c>
    </row>
    <row r="26" spans="1:7">
      <c r="A26" s="4" t="s">
        <v>38</v>
      </c>
      <c r="B26" s="4" t="s">
        <v>58</v>
      </c>
    </row>
  </sheetData>
  <mergeCells count="7">
    <mergeCell ref="A1:B2"/>
    <mergeCell ref="C1:G1"/>
    <mergeCell ref="D2:E2"/>
    <mergeCell ref="F2:G2"/>
    <mergeCell ref="A24:F24"/>
    <mergeCell ref="B25:F25"/>
    <mergeCell ref="B26:F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31</v>
      </c>
    </row>
    <row r="3" spans="1:2">
      <c r="A3" s="3" t="s">
        <v>161</v>
      </c>
    </row>
    <row r="4" spans="1:2">
      <c r="A4" s="4" t="s">
        <v>99</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31</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31</v>
      </c>
    </row>
    <row r="3" spans="1:2">
      <c r="A3" s="3" t="s">
        <v>161</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3</v>
      </c>
      <c r="B1" s="2" t="s">
        <v>1</v>
      </c>
    </row>
    <row r="2" spans="1:2">
      <c r="B2" s="2" t="s">
        <v>31</v>
      </c>
    </row>
    <row r="3" spans="1:2">
      <c r="A3" s="3" t="s">
        <v>161</v>
      </c>
    </row>
    <row r="4" spans="1:2">
      <c r="A4" s="4" t="s">
        <v>103</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31</v>
      </c>
    </row>
    <row r="3" spans="1:2">
      <c r="A3" s="4" t="s">
        <v>192</v>
      </c>
    </row>
    <row r="4" spans="1:2">
      <c r="A4" s="3" t="s">
        <v>193</v>
      </c>
    </row>
    <row r="5" spans="1:2">
      <c r="A5" s="4" t="s">
        <v>191</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31</v>
      </c>
    </row>
    <row r="3" spans="1:2">
      <c r="A3" s="3" t="s">
        <v>161</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31</v>
      </c>
    </row>
    <row r="3" spans="1:2">
      <c r="A3" s="3" t="s">
        <v>161</v>
      </c>
    </row>
    <row r="4" spans="1:2">
      <c r="A4" s="4" t="s">
        <v>110</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7</v>
      </c>
      <c r="B1" s="2" t="s">
        <v>1</v>
      </c>
    </row>
    <row r="2" spans="1:2">
      <c r="B2" s="2" t="s">
        <v>31</v>
      </c>
    </row>
    <row r="3" spans="1:2">
      <c r="A3" s="3" t="s">
        <v>161</v>
      </c>
    </row>
    <row r="4" spans="1:2">
      <c r="A4" s="4" t="s">
        <v>11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31</v>
      </c>
    </row>
    <row r="3" spans="1:2">
      <c r="A3" s="3" t="s">
        <v>161</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6</v>
      </c>
      <c r="B1" s="2" t="s">
        <v>1</v>
      </c>
    </row>
    <row r="2" spans="1:2">
      <c r="B2" s="2" t="s">
        <v>31</v>
      </c>
    </row>
    <row r="3" spans="1:2">
      <c r="A3" s="3" t="s">
        <v>161</v>
      </c>
    </row>
    <row r="4" spans="1:2">
      <c r="A4" s="4" t="s">
        <v>116</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9</v>
      </c>
      <c r="B1" s="2" t="s">
        <v>1</v>
      </c>
    </row>
    <row r="2" spans="1:6">
      <c r="B2" s="2" t="s">
        <v>31</v>
      </c>
      <c r="C2" s="2" t="s">
        <v>32</v>
      </c>
      <c r="E2" s="2" t="s">
        <v>33</v>
      </c>
    </row>
    <row r="3" spans="1:6">
      <c r="A3" s="3" t="s">
        <v>60</v>
      </c>
    </row>
    <row r="4" spans="1:6">
      <c r="A4" s="4" t="s">
        <v>49</v>
      </c>
      <c r="B4" s="6" t="n">
        <v>1139.4</v>
      </c>
      <c r="C4" s="6" t="n">
        <v>1912.3</v>
      </c>
      <c r="D4" s="4" t="s">
        <v>56</v>
      </c>
      <c r="E4" s="6" t="n">
        <v>1501.6</v>
      </c>
      <c r="F4" s="4" t="s">
        <v>56</v>
      </c>
    </row>
    <row r="5" spans="1:6">
      <c r="A5" s="3" t="s">
        <v>61</v>
      </c>
    </row>
    <row r="6" spans="1:6">
      <c r="A6" s="4" t="s">
        <v>62</v>
      </c>
      <c r="B6" s="7" t="n">
        <v>78.90000000000001</v>
      </c>
      <c r="C6" s="7" t="n">
        <v>-465.2</v>
      </c>
      <c r="E6" s="5" t="n">
        <v>1378</v>
      </c>
    </row>
    <row r="7" spans="1:6">
      <c r="A7" s="4" t="s">
        <v>63</v>
      </c>
      <c r="C7" s="7" t="n">
        <v>32.1</v>
      </c>
      <c r="E7" s="7" t="n">
        <v>-93.09999999999999</v>
      </c>
    </row>
    <row r="8" spans="1:6">
      <c r="A8" s="4" t="s">
        <v>64</v>
      </c>
      <c r="B8" s="7" t="n">
        <v>78.90000000000001</v>
      </c>
      <c r="C8" s="7" t="n">
        <v>-433.1</v>
      </c>
      <c r="E8" s="7" t="n">
        <v>1284.9</v>
      </c>
    </row>
    <row r="9" spans="1:6">
      <c r="A9" s="3" t="s">
        <v>65</v>
      </c>
    </row>
    <row r="10" spans="1:6">
      <c r="A10" s="4" t="s">
        <v>66</v>
      </c>
      <c r="B10" s="7" t="n">
        <v>8.9</v>
      </c>
      <c r="C10" s="5" t="n">
        <v>17</v>
      </c>
      <c r="E10" s="7" t="n">
        <v>-15.9</v>
      </c>
    </row>
    <row r="11" spans="1:6">
      <c r="A11" s="4" t="s">
        <v>67</v>
      </c>
      <c r="B11" s="7" t="n">
        <v>-0.7</v>
      </c>
      <c r="C11" s="7" t="n">
        <v>-24.6</v>
      </c>
      <c r="E11" s="7" t="n">
        <v>-0.4</v>
      </c>
    </row>
    <row r="12" spans="1:6">
      <c r="A12" s="4" t="s">
        <v>68</v>
      </c>
      <c r="B12" s="7" t="n">
        <v>-247.9</v>
      </c>
    </row>
    <row r="13" spans="1:6">
      <c r="A13" s="4" t="s">
        <v>69</v>
      </c>
      <c r="B13" s="7" t="n">
        <v>-239.7</v>
      </c>
      <c r="C13" s="7" t="n">
        <v>-7.6</v>
      </c>
      <c r="E13" s="7" t="n">
        <v>-16.3</v>
      </c>
    </row>
    <row r="14" spans="1:6">
      <c r="A14" s="4" t="s">
        <v>70</v>
      </c>
      <c r="B14" s="7" t="n">
        <v>-160.8</v>
      </c>
      <c r="C14" s="7" t="n">
        <v>-440.7</v>
      </c>
      <c r="E14" s="7" t="n">
        <v>1268.6</v>
      </c>
    </row>
    <row r="15" spans="1:6">
      <c r="A15" s="4" t="s">
        <v>71</v>
      </c>
      <c r="B15" s="7" t="n">
        <v>978.6</v>
      </c>
      <c r="C15" s="7" t="n">
        <v>1471.6</v>
      </c>
      <c r="E15" s="7" t="n">
        <v>2770.2</v>
      </c>
    </row>
    <row r="16" spans="1:6">
      <c r="A16" s="3" t="s">
        <v>50</v>
      </c>
    </row>
    <row r="17" spans="1:6">
      <c r="A17" s="4" t="s">
        <v>51</v>
      </c>
      <c r="B17" s="7" t="n">
        <v>893.1</v>
      </c>
      <c r="C17" s="7" t="n">
        <v>1395.6</v>
      </c>
      <c r="E17" s="7" t="n">
        <v>2600.6</v>
      </c>
    </row>
    <row r="18" spans="1:6">
      <c r="A18" s="4" t="s">
        <v>52</v>
      </c>
      <c r="B18" s="7" t="n">
        <v>85.5</v>
      </c>
      <c r="C18" s="5" t="n">
        <v>76</v>
      </c>
      <c r="E18" s="7" t="n">
        <v>169.6</v>
      </c>
    </row>
    <row r="19" spans="1:6">
      <c r="A19" s="4" t="s">
        <v>71</v>
      </c>
      <c r="B19" s="6" t="n">
        <v>978.6</v>
      </c>
      <c r="C19" s="6" t="n">
        <v>1471.6</v>
      </c>
      <c r="E19" s="6" t="n">
        <v>2770.2</v>
      </c>
    </row>
    <row r="20" spans="1:6"/>
    <row r="21" spans="1:6">
      <c r="A21" s="4" t="s">
        <v>56</v>
      </c>
      <c r="B21" s="4" t="s">
        <v>58</v>
      </c>
    </row>
  </sheetData>
  <mergeCells count="6">
    <mergeCell ref="A1:A2"/>
    <mergeCell ref="B1:F1"/>
    <mergeCell ref="C2:D2"/>
    <mergeCell ref="E2:F2"/>
    <mergeCell ref="A20:F20"/>
    <mergeCell ref="B21:F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31</v>
      </c>
    </row>
    <row r="3" spans="1:2">
      <c r="A3" s="3" t="s">
        <v>161</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31</v>
      </c>
    </row>
    <row r="3" spans="1:2">
      <c r="A3" s="3" t="s">
        <v>161</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31</v>
      </c>
    </row>
    <row r="3" spans="1:2">
      <c r="A3" s="3" t="s">
        <v>161</v>
      </c>
    </row>
    <row r="4" spans="1:2">
      <c r="A4" s="4" t="s">
        <v>206</v>
      </c>
      <c r="B4"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2</v>
      </c>
      <c r="B1" s="2" t="s">
        <v>1</v>
      </c>
    </row>
    <row r="2" spans="1:2">
      <c r="B2" s="2" t="s">
        <v>31</v>
      </c>
    </row>
    <row r="3" spans="1:2">
      <c r="A3" s="3" t="s">
        <v>161</v>
      </c>
    </row>
    <row r="4" spans="1:2">
      <c r="A4" s="4" t="s">
        <v>122</v>
      </c>
      <c r="B4" s="4" t="s">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6</v>
      </c>
      <c r="B1" s="2" t="s">
        <v>1</v>
      </c>
    </row>
    <row r="2" spans="1:2">
      <c r="B2" s="2" t="s">
        <v>31</v>
      </c>
    </row>
    <row r="3" spans="1:2">
      <c r="A3" s="3" t="s">
        <v>161</v>
      </c>
    </row>
    <row r="4" spans="1:2">
      <c r="A4" s="4" t="s">
        <v>76</v>
      </c>
      <c r="B4" s="4" t="s">
        <v>2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31</v>
      </c>
    </row>
    <row r="3" spans="1:2">
      <c r="A3" s="3" t="s">
        <v>161</v>
      </c>
    </row>
    <row r="4" spans="1:2">
      <c r="A4" s="4" t="s">
        <v>210</v>
      </c>
      <c r="B4" s="4" t="s">
        <v>2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31</v>
      </c>
    </row>
    <row r="3" spans="1:2">
      <c r="A3" s="3" t="s">
        <v>161</v>
      </c>
    </row>
    <row r="4" spans="1:2">
      <c r="A4" s="4" t="s">
        <v>212</v>
      </c>
      <c r="B4" s="4" t="s">
        <v>2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31</v>
      </c>
    </row>
    <row r="3" spans="1:2">
      <c r="A3" s="4" t="s">
        <v>215</v>
      </c>
    </row>
    <row r="4" spans="1:2">
      <c r="A4" s="3" t="s">
        <v>193</v>
      </c>
    </row>
    <row r="5" spans="1:2">
      <c r="A5" s="4" t="s">
        <v>214</v>
      </c>
      <c r="B5" s="4" t="s">
        <v>216</v>
      </c>
    </row>
    <row r="6" spans="1:2">
      <c r="A6" s="4" t="s">
        <v>217</v>
      </c>
    </row>
    <row r="7" spans="1:2">
      <c r="A7" s="3" t="s">
        <v>193</v>
      </c>
    </row>
    <row r="8" spans="1:2">
      <c r="A8" s="4" t="s">
        <v>214</v>
      </c>
      <c r="B8" s="4" t="s">
        <v>2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31</v>
      </c>
    </row>
    <row r="3" spans="1:2">
      <c r="A3" s="3" t="s">
        <v>16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99</v>
      </c>
      <c r="B9" s="4" t="s">
        <v>230</v>
      </c>
    </row>
    <row r="10" spans="1:2">
      <c r="A10" s="4" t="s">
        <v>100</v>
      </c>
      <c r="B10" s="4" t="s">
        <v>231</v>
      </c>
    </row>
    <row r="11" spans="1:2">
      <c r="A11" s="4" t="s">
        <v>10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48</v>
      </c>
      <c r="B20" s="4" t="s">
        <v>249</v>
      </c>
    </row>
    <row r="21" spans="1:2">
      <c r="A21" s="4" t="s">
        <v>250</v>
      </c>
      <c r="B21" s="4" t="s">
        <v>251</v>
      </c>
    </row>
    <row r="22" spans="1:2">
      <c r="A22" s="4" t="s">
        <v>117</v>
      </c>
      <c r="B22" s="4" t="s">
        <v>252</v>
      </c>
    </row>
    <row r="23" spans="1:2">
      <c r="A23" s="4" t="s">
        <v>253</v>
      </c>
      <c r="B23" s="4" t="s">
        <v>254</v>
      </c>
    </row>
    <row r="24" spans="1:2">
      <c r="A24" s="4" t="s">
        <v>255</v>
      </c>
      <c r="B24" s="4" t="s">
        <v>256</v>
      </c>
    </row>
    <row r="25" spans="1:2">
      <c r="A25" s="4" t="s">
        <v>257</v>
      </c>
      <c r="B25" s="4" t="s">
        <v>258</v>
      </c>
    </row>
    <row r="26" spans="1:2">
      <c r="A26" s="4" t="s">
        <v>199</v>
      </c>
      <c r="B26" s="4" t="s">
        <v>259</v>
      </c>
    </row>
    <row r="27" spans="1:2">
      <c r="A27" s="4" t="s">
        <v>260</v>
      </c>
      <c r="B27"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31</v>
      </c>
    </row>
    <row r="3" spans="1:2">
      <c r="A3" s="3" t="s">
        <v>161</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v>
      </c>
      <c r="B1" s="2" t="s">
        <v>1</v>
      </c>
    </row>
    <row r="2" spans="1:4">
      <c r="B2" s="2" t="s">
        <v>31</v>
      </c>
      <c r="C2" s="2" t="s">
        <v>32</v>
      </c>
      <c r="D2" s="2" t="s">
        <v>33</v>
      </c>
    </row>
    <row r="3" spans="1:4">
      <c r="A3" s="3" t="s">
        <v>73</v>
      </c>
    </row>
    <row r="4" spans="1:4">
      <c r="A4" s="4" t="s">
        <v>74</v>
      </c>
      <c r="B4" s="6" t="n">
        <v>1693.8</v>
      </c>
      <c r="C4" s="6" t="n">
        <v>1408.1</v>
      </c>
      <c r="D4" s="6" t="n">
        <v>1773.8</v>
      </c>
    </row>
    <row r="5" spans="1:4">
      <c r="A5" s="3" t="s">
        <v>75</v>
      </c>
    </row>
    <row r="6" spans="1:4">
      <c r="A6" s="4" t="s">
        <v>76</v>
      </c>
      <c r="B6" s="7" t="n">
        <v>-298.8</v>
      </c>
      <c r="C6" s="7" t="n">
        <v>-477.5</v>
      </c>
      <c r="D6" s="7" t="n">
        <v>-719.3</v>
      </c>
    </row>
    <row r="7" spans="1:4">
      <c r="A7" s="4" t="s">
        <v>77</v>
      </c>
      <c r="B7" s="5" t="n">
        <v>849</v>
      </c>
      <c r="C7" s="5" t="n">
        <v>296</v>
      </c>
      <c r="D7" s="7" t="n">
        <v>80.5</v>
      </c>
    </row>
    <row r="8" spans="1:4">
      <c r="A8" s="4" t="s">
        <v>78</v>
      </c>
      <c r="B8" s="7" t="n">
        <v>-314.8</v>
      </c>
      <c r="C8" s="7" t="n">
        <v>-288.9</v>
      </c>
      <c r="D8" s="7" t="n">
        <v>-252.1</v>
      </c>
    </row>
    <row r="9" spans="1:4">
      <c r="A9" s="4" t="s">
        <v>79</v>
      </c>
      <c r="B9" s="7" t="n">
        <v>-60.4</v>
      </c>
      <c r="C9" s="7" t="n">
        <v>-37.3</v>
      </c>
      <c r="D9" s="5" t="n">
        <v>-33</v>
      </c>
    </row>
    <row r="10" spans="1:4">
      <c r="A10" s="4" t="s">
        <v>80</v>
      </c>
      <c r="B10" s="7" t="n">
        <v>9.5</v>
      </c>
      <c r="C10" s="5" t="n">
        <v>8</v>
      </c>
      <c r="D10" s="7" t="n">
        <v>7.7</v>
      </c>
    </row>
    <row r="11" spans="1:4">
      <c r="A11" s="4" t="s">
        <v>81</v>
      </c>
      <c r="B11" s="7" t="n">
        <v>184.5</v>
      </c>
      <c r="C11" s="7" t="n">
        <v>-499.7</v>
      </c>
      <c r="D11" s="7" t="n">
        <v>-916.2</v>
      </c>
    </row>
    <row r="12" spans="1:4">
      <c r="A12" s="3" t="s">
        <v>82</v>
      </c>
    </row>
    <row r="13" spans="1:4">
      <c r="A13" s="4" t="s">
        <v>83</v>
      </c>
      <c r="B13" s="7" t="n">
        <v>1.2</v>
      </c>
      <c r="C13" s="7" t="n">
        <v>6.4</v>
      </c>
      <c r="D13" s="7" t="n">
        <v>27.2</v>
      </c>
    </row>
    <row r="14" spans="1:4">
      <c r="A14" s="4" t="s">
        <v>84</v>
      </c>
      <c r="B14" s="7" t="n">
        <v>-109.9</v>
      </c>
      <c r="C14" s="7" t="n">
        <v>-47.3</v>
      </c>
      <c r="D14" s="7" t="n">
        <v>-58.3</v>
      </c>
    </row>
    <row r="15" spans="1:4">
      <c r="A15" s="4" t="s">
        <v>85</v>
      </c>
      <c r="B15" s="7" t="n">
        <v>-207.1</v>
      </c>
      <c r="C15" s="7" t="n">
        <v>-504.2</v>
      </c>
      <c r="D15" s="7" t="n">
        <v>-427.4</v>
      </c>
    </row>
    <row r="16" spans="1:4">
      <c r="A16" s="4" t="s">
        <v>86</v>
      </c>
      <c r="B16" s="7" t="n">
        <v>-440.6</v>
      </c>
      <c r="C16" s="7" t="n">
        <v>599.6</v>
      </c>
      <c r="D16" s="7" t="n">
        <v>-22.5</v>
      </c>
    </row>
    <row r="17" spans="1:4">
      <c r="A17" s="4" t="s">
        <v>87</v>
      </c>
      <c r="B17" s="7" t="n">
        <v>-3.8</v>
      </c>
      <c r="C17" s="7" t="n">
        <v>-0.8</v>
      </c>
      <c r="D17" s="7" t="n">
        <v>-6.4</v>
      </c>
    </row>
    <row r="18" spans="1:4">
      <c r="A18" s="4" t="s">
        <v>88</v>
      </c>
      <c r="B18" s="7" t="n">
        <v>-747.4</v>
      </c>
      <c r="C18" s="7" t="n">
        <v>-751.5</v>
      </c>
      <c r="D18" s="7" t="n">
        <v>-616.5</v>
      </c>
    </row>
    <row r="19" spans="1:4">
      <c r="A19" s="4" t="s">
        <v>89</v>
      </c>
      <c r="B19" s="7" t="n">
        <v>-106.2</v>
      </c>
      <c r="C19" s="7" t="n">
        <v>-87.8</v>
      </c>
      <c r="D19" s="7" t="n">
        <v>-89.59999999999999</v>
      </c>
    </row>
    <row r="20" spans="1:4">
      <c r="A20" s="4" t="s">
        <v>90</v>
      </c>
      <c r="B20" s="7" t="n">
        <v>-1613.8</v>
      </c>
      <c r="C20" s="7" t="n">
        <v>-785.6</v>
      </c>
      <c r="D20" s="7" t="n">
        <v>-1193.5</v>
      </c>
    </row>
    <row r="21" spans="1:4">
      <c r="A21" s="4" t="s">
        <v>91</v>
      </c>
      <c r="B21" s="7" t="n">
        <v>264.5</v>
      </c>
      <c r="C21" s="7" t="n">
        <v>122.8</v>
      </c>
      <c r="D21" s="7" t="n">
        <v>-335.9</v>
      </c>
    </row>
    <row r="22" spans="1:4">
      <c r="A22" s="4" t="s">
        <v>92</v>
      </c>
      <c r="B22" s="7" t="n">
        <v>-61.5</v>
      </c>
      <c r="C22" s="7" t="n">
        <v>-27.2</v>
      </c>
      <c r="D22" s="7" t="n">
        <v>291.9</v>
      </c>
    </row>
    <row r="23" spans="1:4">
      <c r="A23" s="4" t="s">
        <v>93</v>
      </c>
      <c r="B23" s="7" t="n">
        <v>1998.2</v>
      </c>
      <c r="C23" s="7" t="n">
        <v>1902.6</v>
      </c>
      <c r="D23" s="7" t="n">
        <v>1946.6</v>
      </c>
    </row>
    <row r="24" spans="1:4">
      <c r="A24" s="4" t="s">
        <v>94</v>
      </c>
      <c r="B24" s="6" t="n">
        <v>2201.2</v>
      </c>
      <c r="C24" s="6" t="n">
        <v>1998.2</v>
      </c>
      <c r="D24" s="6" t="n">
        <v>190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31</v>
      </c>
    </row>
    <row r="3" spans="1:2">
      <c r="A3" s="3" t="s">
        <v>16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31</v>
      </c>
    </row>
    <row r="3" spans="1:2">
      <c r="A3" s="3" t="s">
        <v>161</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31</v>
      </c>
    </row>
    <row r="3" spans="1:2">
      <c r="A3" s="3" t="s">
        <v>161</v>
      </c>
    </row>
    <row r="4" spans="1:2">
      <c r="A4" s="4" t="s">
        <v>284</v>
      </c>
      <c r="B4" s="4" t="s">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31</v>
      </c>
    </row>
    <row r="3" spans="1:2">
      <c r="A3" s="3" t="s">
        <v>161</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31</v>
      </c>
    </row>
    <row r="3" spans="1:2">
      <c r="A3" s="3" t="s">
        <v>161</v>
      </c>
    </row>
    <row r="4" spans="1:2">
      <c r="A4" s="4" t="s">
        <v>294</v>
      </c>
      <c r="B4" s="4" t="s">
        <v>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31</v>
      </c>
    </row>
    <row r="3" spans="1:2">
      <c r="A3" s="3" t="s">
        <v>16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31</v>
      </c>
    </row>
    <row r="3" spans="1:2">
      <c r="A3" s="3" t="s">
        <v>161</v>
      </c>
    </row>
    <row r="4" spans="1:2">
      <c r="A4" s="4" t="s">
        <v>302</v>
      </c>
      <c r="B4" s="4" t="s">
        <v>3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31</v>
      </c>
    </row>
    <row r="3" spans="1:2">
      <c r="A3" s="3" t="s">
        <v>16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31</v>
      </c>
    </row>
    <row r="3" spans="1:2">
      <c r="A3" s="3" t="s">
        <v>16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6</v>
      </c>
      <c r="B1" s="2" t="s">
        <v>1</v>
      </c>
    </row>
    <row r="2" spans="1:2">
      <c r="B2" s="2" t="s">
        <v>31</v>
      </c>
    </row>
    <row r="3" spans="1:2">
      <c r="A3" s="3" t="s">
        <v>161</v>
      </c>
    </row>
    <row r="4" spans="1:2">
      <c r="A4" s="4" t="s">
        <v>317</v>
      </c>
      <c r="B4" s="4" t="s">
        <v>3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4"/>
  </cols>
  <sheetData>
    <row r="1" spans="1:4">
      <c r="A1" s="1" t="s">
        <v>95</v>
      </c>
      <c r="B1" s="2" t="s">
        <v>31</v>
      </c>
      <c r="C1" s="2" t="s">
        <v>32</v>
      </c>
      <c r="D1" s="2" t="s">
        <v>56</v>
      </c>
    </row>
    <row r="2" spans="1:4">
      <c r="A2" s="3" t="s">
        <v>96</v>
      </c>
    </row>
    <row r="3" spans="1:4">
      <c r="A3" s="4" t="s">
        <v>97</v>
      </c>
      <c r="B3" s="6" t="n">
        <v>13202.8</v>
      </c>
      <c r="C3" s="6" t="n">
        <v>12952.9</v>
      </c>
    </row>
    <row r="4" spans="1:4">
      <c r="A4" s="4" t="s">
        <v>98</v>
      </c>
      <c r="B4" s="5" t="n">
        <v>1842</v>
      </c>
      <c r="C4" s="7" t="n">
        <v>2018.4</v>
      </c>
    </row>
    <row r="5" spans="1:4">
      <c r="A5" s="4" t="s">
        <v>99</v>
      </c>
      <c r="B5" s="5" t="n">
        <v>1083</v>
      </c>
      <c r="C5" s="7" t="n">
        <v>979.5</v>
      </c>
    </row>
    <row r="6" spans="1:4">
      <c r="A6" s="4" t="s">
        <v>100</v>
      </c>
      <c r="B6" s="7" t="n">
        <v>796.8</v>
      </c>
      <c r="C6" s="7" t="n">
        <v>1065.2</v>
      </c>
    </row>
    <row r="7" spans="1:4">
      <c r="A7" s="4" t="s">
        <v>101</v>
      </c>
      <c r="B7" s="7" t="n">
        <v>666.7</v>
      </c>
      <c r="C7" s="7" t="n">
        <v>1153.5</v>
      </c>
    </row>
    <row r="8" spans="1:4">
      <c r="A8" s="4" t="s">
        <v>102</v>
      </c>
      <c r="B8" s="5" t="n">
        <v>153</v>
      </c>
      <c r="C8" s="7" t="n">
        <v>160.3</v>
      </c>
    </row>
    <row r="9" spans="1:4">
      <c r="A9" s="4" t="s">
        <v>103</v>
      </c>
      <c r="B9" s="5" t="n">
        <v>180</v>
      </c>
      <c r="C9" s="7" t="n">
        <v>176.2</v>
      </c>
    </row>
    <row r="10" spans="1:4">
      <c r="A10" s="4" t="s">
        <v>96</v>
      </c>
      <c r="B10" s="7" t="n">
        <v>17924.3</v>
      </c>
      <c r="C10" s="5" t="n">
        <v>18506</v>
      </c>
    </row>
    <row r="11" spans="1:4">
      <c r="A11" s="3" t="s">
        <v>104</v>
      </c>
    </row>
    <row r="12" spans="1:4">
      <c r="A12" s="4" t="s">
        <v>105</v>
      </c>
      <c r="B12" s="7" t="n">
        <v>198.7</v>
      </c>
      <c r="C12" s="7" t="n">
        <v>234.7</v>
      </c>
    </row>
    <row r="13" spans="1:4">
      <c r="A13" s="4" t="s">
        <v>103</v>
      </c>
      <c r="B13" s="7" t="n">
        <v>13101.5</v>
      </c>
      <c r="C13" s="7" t="n">
        <v>12530.7</v>
      </c>
    </row>
    <row r="14" spans="1:4">
      <c r="A14" s="4" t="s">
        <v>106</v>
      </c>
      <c r="B14" s="7" t="n">
        <v>2643.2</v>
      </c>
      <c r="C14" s="7" t="n">
        <v>2391.4</v>
      </c>
    </row>
    <row r="15" spans="1:4">
      <c r="A15" s="4" t="s">
        <v>104</v>
      </c>
      <c r="B15" s="7" t="n">
        <v>15943.4</v>
      </c>
      <c r="C15" s="7" t="n">
        <v>15156.8</v>
      </c>
    </row>
    <row r="16" spans="1:4">
      <c r="A16" s="3" t="s">
        <v>107</v>
      </c>
    </row>
    <row r="17" spans="1:4">
      <c r="A17" s="4" t="s">
        <v>108</v>
      </c>
      <c r="B17" s="7" t="n">
        <v>-15038.4</v>
      </c>
      <c r="C17" s="7" t="n">
        <v>-14241.1</v>
      </c>
    </row>
    <row r="18" spans="1:4">
      <c r="A18" s="4" t="s">
        <v>109</v>
      </c>
      <c r="B18" s="7" t="n">
        <v>-545.9</v>
      </c>
      <c r="C18" s="7" t="n">
        <v>-649.3</v>
      </c>
    </row>
    <row r="19" spans="1:4">
      <c r="A19" s="4" t="s">
        <v>110</v>
      </c>
      <c r="B19" s="7" t="n">
        <v>-1025.1</v>
      </c>
      <c r="C19" s="7" t="n">
        <v>-624.1</v>
      </c>
    </row>
    <row r="20" spans="1:4">
      <c r="A20" s="4" t="s">
        <v>107</v>
      </c>
      <c r="B20" s="7" t="n">
        <v>-16609.4</v>
      </c>
      <c r="C20" s="7" t="n">
        <v>-15514.5</v>
      </c>
    </row>
    <row r="21" spans="1:4">
      <c r="A21" s="4" t="s">
        <v>111</v>
      </c>
      <c r="B21" s="5" t="n">
        <v>-666</v>
      </c>
      <c r="C21" s="7" t="n">
        <v>-357.7</v>
      </c>
    </row>
    <row r="22" spans="1:4">
      <c r="A22" s="4" t="s">
        <v>112</v>
      </c>
      <c r="B22" s="7" t="n">
        <v>17258.3</v>
      </c>
      <c r="C22" s="7" t="n">
        <v>18148.3</v>
      </c>
    </row>
    <row r="23" spans="1:4">
      <c r="A23" s="3" t="s">
        <v>113</v>
      </c>
    </row>
    <row r="24" spans="1:4">
      <c r="A24" s="4" t="s">
        <v>114</v>
      </c>
      <c r="B24" s="7" t="n">
        <v>-5634.8</v>
      </c>
      <c r="C24" s="7" t="n">
        <v>-6250.4</v>
      </c>
    </row>
    <row r="25" spans="1:4">
      <c r="A25" s="4" t="s">
        <v>108</v>
      </c>
      <c r="B25" s="7" t="n">
        <v>-841.4</v>
      </c>
      <c r="C25" s="7" t="n">
        <v>-992.8</v>
      </c>
    </row>
    <row r="26" spans="1:4">
      <c r="A26" s="4" t="s">
        <v>115</v>
      </c>
      <c r="B26" s="7" t="n">
        <v>-479.5</v>
      </c>
      <c r="C26" s="7" t="n">
        <v>-513.7</v>
      </c>
    </row>
    <row r="27" spans="1:4">
      <c r="A27" s="4" t="s">
        <v>116</v>
      </c>
      <c r="B27" s="7" t="n">
        <v>-184.3</v>
      </c>
      <c r="C27" s="7" t="n">
        <v>-206.3</v>
      </c>
    </row>
    <row r="28" spans="1:4">
      <c r="A28" s="4" t="s">
        <v>117</v>
      </c>
      <c r="B28" s="7" t="n">
        <v>-311.7</v>
      </c>
      <c r="C28" s="5" t="n">
        <v>-229</v>
      </c>
    </row>
    <row r="29" spans="1:4">
      <c r="A29" s="4" t="s">
        <v>113</v>
      </c>
      <c r="B29" s="7" t="n">
        <v>-7451.7</v>
      </c>
      <c r="C29" s="7" t="n">
        <v>-8192.200000000001</v>
      </c>
    </row>
    <row r="30" spans="1:4">
      <c r="A30" s="4" t="s">
        <v>118</v>
      </c>
      <c r="B30" s="7" t="n">
        <v>9806.6</v>
      </c>
      <c r="C30" s="7" t="n">
        <v>9956.1</v>
      </c>
    </row>
    <row r="31" spans="1:4">
      <c r="A31" s="3" t="s">
        <v>119</v>
      </c>
    </row>
    <row r="32" spans="1:4">
      <c r="A32" s="4" t="s">
        <v>120</v>
      </c>
      <c r="B32" s="7" t="n">
        <v>133.3</v>
      </c>
      <c r="C32" s="7" t="n">
        <v>133.3</v>
      </c>
    </row>
    <row r="33" spans="1:4">
      <c r="A33" s="4" t="s">
        <v>121</v>
      </c>
      <c r="B33" s="7" t="n">
        <v>569.7</v>
      </c>
      <c r="C33" s="7" t="n">
        <v>568.5</v>
      </c>
    </row>
    <row r="34" spans="1:4">
      <c r="A34" s="4" t="s">
        <v>122</v>
      </c>
      <c r="B34" s="7" t="n">
        <v>393.5</v>
      </c>
      <c r="C34" s="7" t="n">
        <v>761.7</v>
      </c>
    </row>
    <row r="35" spans="1:4">
      <c r="A35" s="4" t="s">
        <v>123</v>
      </c>
      <c r="B35" s="7" t="n">
        <v>-1255.7</v>
      </c>
      <c r="C35" s="7" t="n">
        <v>-1171.1</v>
      </c>
    </row>
    <row r="36" spans="1:4">
      <c r="A36" s="4" t="s">
        <v>124</v>
      </c>
      <c r="B36" s="7" t="n">
        <v>9541.4</v>
      </c>
      <c r="C36" s="7" t="n">
        <v>9194.9</v>
      </c>
    </row>
    <row r="37" spans="1:4">
      <c r="A37" s="4" t="s">
        <v>125</v>
      </c>
      <c r="B37" s="7" t="n">
        <v>9382.200000000001</v>
      </c>
      <c r="C37" s="7" t="n">
        <v>9487.299999999999</v>
      </c>
    </row>
    <row r="38" spans="1:4">
      <c r="A38" s="4" t="s">
        <v>52</v>
      </c>
      <c r="B38" s="7" t="n">
        <v>424.4</v>
      </c>
      <c r="C38" s="7" t="n">
        <v>468.8</v>
      </c>
    </row>
    <row r="39" spans="1:4">
      <c r="A39" s="4" t="s">
        <v>126</v>
      </c>
      <c r="B39" s="6" t="n">
        <v>9806.6</v>
      </c>
      <c r="C39" s="6" t="n">
        <v>9956.1</v>
      </c>
    </row>
    <row r="40" spans="1:4"/>
    <row r="41" spans="1:4">
      <c r="A41" s="4" t="s">
        <v>56</v>
      </c>
      <c r="B41" s="4" t="s">
        <v>58</v>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31</v>
      </c>
    </row>
    <row r="3" spans="1:2">
      <c r="A3" s="3" t="s">
        <v>161</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31</v>
      </c>
    </row>
    <row r="3" spans="1:2">
      <c r="A3" s="3" t="s">
        <v>161</v>
      </c>
    </row>
    <row r="4" spans="1:2">
      <c r="A4" s="4" t="s">
        <v>327</v>
      </c>
      <c r="B4" s="4" t="s">
        <v>3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31</v>
      </c>
    </row>
    <row r="3" spans="1:2">
      <c r="A3" s="3" t="s">
        <v>186</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6</v>
      </c>
      <c r="B1" s="2" t="s">
        <v>1</v>
      </c>
    </row>
    <row r="2" spans="1:2">
      <c r="B2" s="2" t="s">
        <v>31</v>
      </c>
    </row>
    <row r="3" spans="1:2">
      <c r="A3" s="3" t="s">
        <v>161</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343</v>
      </c>
      <c r="B1" s="2" t="s">
        <v>1</v>
      </c>
    </row>
    <row r="2" spans="1:2">
      <c r="B2" s="2" t="s">
        <v>31</v>
      </c>
    </row>
    <row r="3" spans="1:2">
      <c r="A3" s="3" t="s">
        <v>193</v>
      </c>
    </row>
    <row r="4" spans="1:2">
      <c r="A4" s="4" t="s">
        <v>344</v>
      </c>
      <c r="B4" s="4" t="s">
        <v>345</v>
      </c>
    </row>
    <row r="5" spans="1:2">
      <c r="A5" s="4" t="s">
        <v>192</v>
      </c>
    </row>
    <row r="6" spans="1:2">
      <c r="A6" s="3" t="s">
        <v>193</v>
      </c>
    </row>
    <row r="7" spans="1:2">
      <c r="A7" s="4" t="s">
        <v>346</v>
      </c>
      <c r="B7" s="4" t="s">
        <v>347</v>
      </c>
    </row>
    <row r="8" spans="1:2">
      <c r="A8" s="4" t="s">
        <v>348</v>
      </c>
    </row>
    <row r="9" spans="1:2">
      <c r="A9" s="3" t="s">
        <v>193</v>
      </c>
    </row>
    <row r="10" spans="1:2">
      <c r="A10" s="4" t="s">
        <v>346</v>
      </c>
      <c r="B10" s="4" t="s">
        <v>349</v>
      </c>
    </row>
    <row r="11" spans="1:2">
      <c r="A11" s="4" t="s">
        <v>350</v>
      </c>
    </row>
    <row r="12" spans="1:2">
      <c r="A12" s="3" t="s">
        <v>193</v>
      </c>
    </row>
    <row r="13" spans="1:2">
      <c r="A13" s="4" t="s">
        <v>351</v>
      </c>
      <c r="B13" s="4" t="s">
        <v>352</v>
      </c>
    </row>
    <row r="14" spans="1:2">
      <c r="A14" s="4" t="s">
        <v>353</v>
      </c>
      <c r="B14" s="4" t="s">
        <v>3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5</v>
      </c>
      <c r="B1" s="2" t="s">
        <v>1</v>
      </c>
    </row>
    <row r="2" spans="1:2">
      <c r="B2" s="2" t="s">
        <v>31</v>
      </c>
    </row>
    <row r="3" spans="1:2">
      <c r="A3" s="4" t="s">
        <v>192</v>
      </c>
    </row>
    <row r="4" spans="1:2">
      <c r="A4" s="3" t="s">
        <v>193</v>
      </c>
    </row>
    <row r="5" spans="1:2">
      <c r="A5" s="4" t="s">
        <v>356</v>
      </c>
      <c r="B5" s="4" t="s">
        <v>3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31</v>
      </c>
    </row>
    <row r="3" spans="1:2">
      <c r="A3" s="4" t="s">
        <v>348</v>
      </c>
    </row>
    <row r="4" spans="1:2">
      <c r="A4" s="3" t="s">
        <v>193</v>
      </c>
    </row>
    <row r="5" spans="1:2">
      <c r="A5" s="4" t="s">
        <v>356</v>
      </c>
      <c r="B5" s="4" t="s">
        <v>359</v>
      </c>
    </row>
    <row r="6" spans="1:2">
      <c r="A6" s="4" t="s">
        <v>360</v>
      </c>
    </row>
    <row r="7" spans="1:2">
      <c r="A7" s="3" t="s">
        <v>193</v>
      </c>
    </row>
    <row r="8" spans="1:2">
      <c r="A8" s="4" t="s">
        <v>361</v>
      </c>
      <c r="B8" s="4" t="s">
        <v>362</v>
      </c>
    </row>
    <row r="9" spans="1:2">
      <c r="A9" s="4" t="s">
        <v>363</v>
      </c>
      <c r="B9" s="4" t="s">
        <v>3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5</v>
      </c>
      <c r="B1" s="2" t="s">
        <v>1</v>
      </c>
    </row>
    <row r="2" spans="1:2">
      <c r="B2" s="2" t="s">
        <v>31</v>
      </c>
    </row>
    <row r="3" spans="1:2">
      <c r="A3" s="3" t="s">
        <v>161</v>
      </c>
    </row>
    <row r="4" spans="1:2">
      <c r="A4" s="4" t="s">
        <v>366</v>
      </c>
      <c r="B4" s="4" t="s">
        <v>367</v>
      </c>
    </row>
    <row r="5" spans="1:2">
      <c r="A5" s="4" t="s">
        <v>368</v>
      </c>
      <c r="B5" s="4" t="s">
        <v>369</v>
      </c>
    </row>
    <row r="6" spans="1:2">
      <c r="A6" s="4" t="s">
        <v>361</v>
      </c>
      <c r="B6" s="4" t="s">
        <v>3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1</v>
      </c>
      <c r="B1" s="2" t="s">
        <v>1</v>
      </c>
    </row>
    <row r="2" spans="1:2">
      <c r="B2" s="2" t="s">
        <v>31</v>
      </c>
    </row>
    <row r="3" spans="1:2">
      <c r="A3" s="3" t="s">
        <v>161</v>
      </c>
    </row>
    <row r="4" spans="1:2">
      <c r="A4" s="4" t="s">
        <v>372</v>
      </c>
      <c r="B4" s="4" t="s">
        <v>3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4</v>
      </c>
      <c r="B1" s="2" t="s">
        <v>1</v>
      </c>
    </row>
    <row r="2" spans="1:2">
      <c r="B2" s="2" t="s">
        <v>31</v>
      </c>
    </row>
    <row r="3" spans="1:2">
      <c r="A3" s="3" t="s">
        <v>161</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33"/>
    <col customWidth="1" max="6" min="6" width="31"/>
    <col customWidth="1" max="7" min="7" width="24"/>
    <col customWidth="1" max="8" min="8" width="4"/>
    <col customWidth="1" max="9" min="9" width="20"/>
    <col customWidth="1" max="10" min="10" width="27"/>
    <col customWidth="1" max="11" min="11" width="4"/>
    <col customWidth="1" max="12" min="12" width="42"/>
    <col customWidth="1" max="13" min="13" width="35"/>
  </cols>
  <sheetData>
    <row r="1" spans="1:13">
      <c r="A1" s="1" t="s">
        <v>127</v>
      </c>
      <c r="C1" s="2" t="s">
        <v>128</v>
      </c>
      <c r="E1" s="2" t="s">
        <v>129</v>
      </c>
      <c r="F1" s="2" t="s">
        <v>130</v>
      </c>
      <c r="G1" s="2" t="s">
        <v>131</v>
      </c>
      <c r="H1" s="2" t="s">
        <v>56</v>
      </c>
      <c r="I1" s="2" t="s">
        <v>132</v>
      </c>
      <c r="J1" s="2" t="s">
        <v>133</v>
      </c>
      <c r="K1" s="2" t="s">
        <v>38</v>
      </c>
      <c r="L1" s="2" t="s">
        <v>134</v>
      </c>
      <c r="M1" s="2" t="s">
        <v>135</v>
      </c>
    </row>
    <row r="2" spans="1:13">
      <c r="A2" s="4" t="s">
        <v>136</v>
      </c>
      <c r="C2" s="6" t="n">
        <v>8009.9</v>
      </c>
      <c r="E2" s="6" t="n">
        <v>132.9</v>
      </c>
      <c r="F2" s="6" t="n">
        <v>535.3</v>
      </c>
      <c r="G2" s="6" t="n">
        <v>-9.699999999999999</v>
      </c>
      <c r="I2" s="6" t="n">
        <v>-719.6</v>
      </c>
      <c r="J2" s="6" t="n">
        <v>7692.6</v>
      </c>
      <c r="L2" s="6" t="n">
        <v>7631.5</v>
      </c>
      <c r="M2" s="6" t="n">
        <v>378.4</v>
      </c>
    </row>
    <row r="3" spans="1:13">
      <c r="A3" s="4" t="s">
        <v>137</v>
      </c>
      <c r="C3" s="7" t="n">
        <v>27.2</v>
      </c>
      <c r="E3" s="7" t="n">
        <v>0.3</v>
      </c>
      <c r="F3" s="7" t="n">
        <v>26.9</v>
      </c>
      <c r="L3" s="7" t="n">
        <v>27.2</v>
      </c>
    </row>
    <row r="4" spans="1:13">
      <c r="A4" s="4" t="s">
        <v>138</v>
      </c>
      <c r="C4" s="7" t="n">
        <v>-274.5</v>
      </c>
      <c r="I4" s="7" t="n">
        <v>-274.5</v>
      </c>
      <c r="L4" s="7" t="n">
        <v>-274.5</v>
      </c>
    </row>
    <row r="5" spans="1:13">
      <c r="A5" s="4" t="s">
        <v>139</v>
      </c>
      <c r="I5" s="7" t="n">
        <v>3.9</v>
      </c>
      <c r="J5" s="7" t="n">
        <v>-3.9</v>
      </c>
    </row>
    <row r="6" spans="1:13">
      <c r="A6" s="4" t="s">
        <v>49</v>
      </c>
      <c r="C6" s="7" t="n">
        <v>1501.6</v>
      </c>
      <c r="D6" s="4" t="s">
        <v>140</v>
      </c>
      <c r="J6" s="7" t="n">
        <v>1400.1</v>
      </c>
      <c r="L6" s="7" t="n">
        <v>1400.1</v>
      </c>
      <c r="M6" s="7" t="n">
        <v>101.5</v>
      </c>
    </row>
    <row r="7" spans="1:13">
      <c r="A7" s="4" t="s">
        <v>62</v>
      </c>
      <c r="C7" s="5" t="n">
        <v>1378</v>
      </c>
      <c r="G7" s="7" t="n">
        <v>1309.9</v>
      </c>
      <c r="L7" s="7" t="n">
        <v>1309.9</v>
      </c>
      <c r="M7" s="7" t="n">
        <v>68.09999999999999</v>
      </c>
    </row>
    <row r="8" spans="1:13">
      <c r="A8" s="4" t="s">
        <v>63</v>
      </c>
      <c r="C8" s="7" t="n">
        <v>-93.09999999999999</v>
      </c>
      <c r="G8" s="7" t="n">
        <v>-93.09999999999999</v>
      </c>
      <c r="L8" s="7" t="n">
        <v>-93.09999999999999</v>
      </c>
    </row>
    <row r="9" spans="1:13">
      <c r="A9" s="4" t="s">
        <v>141</v>
      </c>
      <c r="C9" s="7" t="n">
        <v>-15.9</v>
      </c>
      <c r="J9" s="7" t="n">
        <v>-15.9</v>
      </c>
      <c r="L9" s="7" t="n">
        <v>-15.9</v>
      </c>
    </row>
    <row r="10" spans="1:13">
      <c r="A10" s="4" t="s">
        <v>67</v>
      </c>
      <c r="C10" s="7" t="n">
        <v>-0.4</v>
      </c>
      <c r="J10" s="7" t="n">
        <v>-0.4</v>
      </c>
      <c r="L10" s="7" t="n">
        <v>-0.4</v>
      </c>
    </row>
    <row r="11" spans="1:13">
      <c r="A11" s="4" t="s">
        <v>70</v>
      </c>
      <c r="C11" s="7" t="n">
        <v>1268.6</v>
      </c>
      <c r="G11" s="7" t="n">
        <v>1216.8</v>
      </c>
      <c r="J11" s="7" t="n">
        <v>-16.3</v>
      </c>
      <c r="L11" s="7" t="n">
        <v>1200.5</v>
      </c>
      <c r="M11" s="7" t="n">
        <v>68.09999999999999</v>
      </c>
    </row>
    <row r="12" spans="1:13">
      <c r="A12" s="4" t="s">
        <v>142</v>
      </c>
      <c r="C12" s="7" t="n">
        <v>-706.1</v>
      </c>
      <c r="J12" s="7" t="n">
        <v>-616.5</v>
      </c>
      <c r="L12" s="7" t="n">
        <v>-616.5</v>
      </c>
      <c r="M12" s="7" t="n">
        <v>-89.59999999999999</v>
      </c>
    </row>
    <row r="13" spans="1:13">
      <c r="A13" s="4" t="s">
        <v>143</v>
      </c>
      <c r="C13" s="7" t="n">
        <v>106.5</v>
      </c>
      <c r="J13" s="7" t="n">
        <v>106.5</v>
      </c>
      <c r="L13" s="7" t="n">
        <v>106.5</v>
      </c>
    </row>
    <row r="14" spans="1:13">
      <c r="A14" s="4" t="s">
        <v>144</v>
      </c>
      <c r="C14" s="7" t="n">
        <v>3.9</v>
      </c>
      <c r="J14" s="7" t="n">
        <v>3.9</v>
      </c>
      <c r="L14" s="7" t="n">
        <v>3.9</v>
      </c>
    </row>
    <row r="15" spans="1:13">
      <c r="A15" s="4" t="s">
        <v>145</v>
      </c>
      <c r="C15" s="7" t="n">
        <v>-152.9</v>
      </c>
      <c r="I15" s="7" t="n">
        <v>28.2</v>
      </c>
      <c r="J15" s="7" t="n">
        <v>-181.1</v>
      </c>
      <c r="L15" s="7" t="n">
        <v>-152.9</v>
      </c>
    </row>
    <row r="16" spans="1:13">
      <c r="A16" s="4" t="s">
        <v>146</v>
      </c>
      <c r="C16" s="7" t="n">
        <v>4.9</v>
      </c>
      <c r="G16" s="7" t="n">
        <v>-21.9</v>
      </c>
      <c r="J16" s="7" t="n">
        <v>26.8</v>
      </c>
      <c r="L16" s="7" t="n">
        <v>4.9</v>
      </c>
    </row>
    <row r="17" spans="1:13">
      <c r="A17" s="4" t="s">
        <v>147</v>
      </c>
      <c r="C17" s="7" t="n">
        <v>8.6</v>
      </c>
      <c r="J17" s="7" t="n">
        <v>8.6</v>
      </c>
      <c r="L17" s="7" t="n">
        <v>8.6</v>
      </c>
    </row>
    <row r="18" spans="1:13">
      <c r="A18" s="4" t="s">
        <v>148</v>
      </c>
      <c r="B18" s="4" t="s">
        <v>149</v>
      </c>
      <c r="C18" s="5" t="n">
        <v>-36</v>
      </c>
      <c r="J18" s="7" t="n">
        <v>-20.7</v>
      </c>
      <c r="L18" s="7" t="n">
        <v>-20.7</v>
      </c>
      <c r="M18" s="7" t="n">
        <v>-15.3</v>
      </c>
    </row>
    <row r="19" spans="1:13">
      <c r="A19" s="4" t="s">
        <v>150</v>
      </c>
      <c r="C19" s="7" t="n">
        <v>9761.700000000001</v>
      </c>
      <c r="E19" s="7" t="n">
        <v>133.2</v>
      </c>
      <c r="F19" s="7" t="n">
        <v>562.2</v>
      </c>
      <c r="G19" s="7" t="n">
        <v>1185.2</v>
      </c>
      <c r="I19" s="5" t="n">
        <v>-962</v>
      </c>
      <c r="J19" s="5" t="n">
        <v>8400</v>
      </c>
      <c r="L19" s="7" t="n">
        <v>9318.6</v>
      </c>
      <c r="M19" s="7" t="n">
        <v>443.1</v>
      </c>
    </row>
    <row r="20" spans="1:13">
      <c r="A20" s="4" t="s">
        <v>137</v>
      </c>
      <c r="C20" s="7" t="n">
        <v>6.4</v>
      </c>
      <c r="E20" s="7" t="n">
        <v>0.1</v>
      </c>
      <c r="F20" s="7" t="n">
        <v>6.3</v>
      </c>
      <c r="L20" s="7" t="n">
        <v>6.4</v>
      </c>
    </row>
    <row r="21" spans="1:13">
      <c r="A21" s="4" t="s">
        <v>138</v>
      </c>
      <c r="C21" s="7" t="n">
        <v>-289.6</v>
      </c>
      <c r="I21" s="7" t="n">
        <v>-289.6</v>
      </c>
      <c r="L21" s="7" t="n">
        <v>-289.6</v>
      </c>
    </row>
    <row r="22" spans="1:13">
      <c r="A22" s="4" t="s">
        <v>139</v>
      </c>
      <c r="I22" s="7" t="n">
        <v>112.2</v>
      </c>
      <c r="J22" s="7" t="n">
        <v>-112.2</v>
      </c>
    </row>
    <row r="23" spans="1:13">
      <c r="A23" s="4" t="s">
        <v>49</v>
      </c>
      <c r="C23" s="7" t="n">
        <v>1912.3</v>
      </c>
      <c r="D23" s="4" t="s">
        <v>140</v>
      </c>
      <c r="J23" s="7" t="n">
        <v>1816.6</v>
      </c>
      <c r="L23" s="7" t="n">
        <v>1816.6</v>
      </c>
      <c r="M23" s="7" t="n">
        <v>95.7</v>
      </c>
    </row>
    <row r="24" spans="1:13">
      <c r="A24" s="4" t="s">
        <v>62</v>
      </c>
      <c r="C24" s="7" t="n">
        <v>-465.2</v>
      </c>
      <c r="G24" s="7" t="n">
        <v>-445.5</v>
      </c>
      <c r="L24" s="7" t="n">
        <v>-445.5</v>
      </c>
      <c r="M24" s="7" t="n">
        <v>-19.7</v>
      </c>
    </row>
    <row r="25" spans="1:13">
      <c r="A25" s="4" t="s">
        <v>63</v>
      </c>
      <c r="C25" s="7" t="n">
        <v>32.1</v>
      </c>
      <c r="G25" s="7" t="n">
        <v>32.1</v>
      </c>
      <c r="L25" s="7" t="n">
        <v>32.1</v>
      </c>
    </row>
    <row r="26" spans="1:13">
      <c r="A26" s="4" t="s">
        <v>141</v>
      </c>
      <c r="C26" s="5" t="n">
        <v>17</v>
      </c>
      <c r="J26" s="5" t="n">
        <v>17</v>
      </c>
      <c r="L26" s="5" t="n">
        <v>17</v>
      </c>
    </row>
    <row r="27" spans="1:13">
      <c r="A27" s="4" t="s">
        <v>67</v>
      </c>
      <c r="C27" s="7" t="n">
        <v>-24.6</v>
      </c>
      <c r="J27" s="7" t="n">
        <v>-24.6</v>
      </c>
      <c r="L27" s="7" t="n">
        <v>-24.6</v>
      </c>
    </row>
    <row r="28" spans="1:13">
      <c r="A28" s="4" t="s">
        <v>70</v>
      </c>
      <c r="C28" s="7" t="n">
        <v>-440.7</v>
      </c>
      <c r="G28" s="7" t="n">
        <v>-413.4</v>
      </c>
      <c r="J28" s="7" t="n">
        <v>-7.6</v>
      </c>
      <c r="L28" s="5" t="n">
        <v>-421</v>
      </c>
      <c r="M28" s="7" t="n">
        <v>-19.7</v>
      </c>
    </row>
    <row r="29" spans="1:13">
      <c r="A29" s="4" t="s">
        <v>142</v>
      </c>
      <c r="C29" s="7" t="n">
        <v>-839.3</v>
      </c>
      <c r="J29" s="7" t="n">
        <v>-751.5</v>
      </c>
      <c r="L29" s="7" t="n">
        <v>-751.5</v>
      </c>
      <c r="M29" s="7" t="n">
        <v>-87.8</v>
      </c>
    </row>
    <row r="30" spans="1:13">
      <c r="A30" s="4" t="s">
        <v>143</v>
      </c>
      <c r="C30" s="5" t="n">
        <v>105</v>
      </c>
      <c r="J30" s="5" t="n">
        <v>105</v>
      </c>
      <c r="L30" s="5" t="n">
        <v>105</v>
      </c>
    </row>
    <row r="31" spans="1:13">
      <c r="A31" s="4" t="s">
        <v>144</v>
      </c>
      <c r="C31" s="5" t="n">
        <v>3</v>
      </c>
      <c r="J31" s="5" t="n">
        <v>3</v>
      </c>
      <c r="L31" s="5" t="n">
        <v>3</v>
      </c>
    </row>
    <row r="32" spans="1:13">
      <c r="A32" s="4" t="s">
        <v>145</v>
      </c>
      <c r="C32" s="7" t="n">
        <v>-214.6</v>
      </c>
      <c r="I32" s="7" t="n">
        <v>-31.7</v>
      </c>
      <c r="J32" s="7" t="n">
        <v>-182.9</v>
      </c>
      <c r="L32" s="7" t="n">
        <v>-214.6</v>
      </c>
    </row>
    <row r="33" spans="1:13">
      <c r="A33" s="4" t="s">
        <v>146</v>
      </c>
      <c r="C33" s="7" t="n">
        <v>-21.8</v>
      </c>
      <c r="G33" s="7" t="n">
        <v>-10.1</v>
      </c>
      <c r="J33" s="7" t="n">
        <v>-11.7</v>
      </c>
      <c r="L33" s="7" t="n">
        <v>-21.8</v>
      </c>
    </row>
    <row r="34" spans="1:13">
      <c r="A34" s="4" t="s">
        <v>148</v>
      </c>
      <c r="B34" s="4" t="s">
        <v>149</v>
      </c>
      <c r="C34" s="7" t="n">
        <v>-26.3</v>
      </c>
      <c r="J34" s="7" t="n">
        <v>-63.8</v>
      </c>
      <c r="L34" s="7" t="n">
        <v>-63.8</v>
      </c>
      <c r="M34" s="7" t="n">
        <v>37.5</v>
      </c>
    </row>
    <row r="35" spans="1:13">
      <c r="A35" s="4" t="s">
        <v>151</v>
      </c>
      <c r="C35" s="7" t="n">
        <v>9956.1</v>
      </c>
      <c r="D35" s="4" t="s">
        <v>140</v>
      </c>
      <c r="E35" s="7" t="n">
        <v>133.3</v>
      </c>
      <c r="F35" s="7" t="n">
        <v>568.5</v>
      </c>
      <c r="G35" s="7" t="n">
        <v>761.7</v>
      </c>
      <c r="I35" s="7" t="n">
        <v>-1171.1</v>
      </c>
      <c r="J35" s="7" t="n">
        <v>9194.9</v>
      </c>
      <c r="L35" s="7" t="n">
        <v>9487.299999999999</v>
      </c>
      <c r="M35" s="7" t="n">
        <v>468.8</v>
      </c>
    </row>
    <row r="36" spans="1:13">
      <c r="A36" s="4" t="s">
        <v>152</v>
      </c>
      <c r="B36" s="4" t="s">
        <v>153</v>
      </c>
      <c r="G36" s="7" t="n">
        <v>-407.4</v>
      </c>
      <c r="J36" s="7" t="n">
        <v>407.4</v>
      </c>
    </row>
    <row r="37" spans="1:13">
      <c r="A37" s="4" t="s">
        <v>154</v>
      </c>
      <c r="C37" s="7" t="n">
        <v>9956.1</v>
      </c>
      <c r="E37" s="7" t="n">
        <v>133.3</v>
      </c>
      <c r="F37" s="7" t="n">
        <v>568.5</v>
      </c>
      <c r="G37" s="7" t="n">
        <v>354.3</v>
      </c>
      <c r="I37" s="7" t="n">
        <v>-1171.1</v>
      </c>
      <c r="J37" s="7" t="n">
        <v>9602.299999999999</v>
      </c>
      <c r="L37" s="7" t="n">
        <v>9487.299999999999</v>
      </c>
      <c r="M37" s="7" t="n">
        <v>468.8</v>
      </c>
    </row>
    <row r="38" spans="1:13">
      <c r="A38" s="4" t="s">
        <v>137</v>
      </c>
      <c r="C38" s="7" t="n">
        <v>1.2</v>
      </c>
      <c r="F38" s="7" t="n">
        <v>1.2</v>
      </c>
      <c r="L38" s="7" t="n">
        <v>1.2</v>
      </c>
    </row>
    <row r="39" spans="1:13">
      <c r="A39" s="4" t="s">
        <v>138</v>
      </c>
      <c r="C39" s="7" t="n">
        <v>-104.3</v>
      </c>
      <c r="I39" s="7" t="n">
        <v>-104.3</v>
      </c>
      <c r="L39" s="7" t="n">
        <v>-104.3</v>
      </c>
    </row>
    <row r="40" spans="1:13">
      <c r="A40" s="4" t="s">
        <v>139</v>
      </c>
      <c r="I40" s="7" t="n">
        <v>1.5</v>
      </c>
      <c r="J40" s="7" t="n">
        <v>-1.5</v>
      </c>
    </row>
    <row r="41" spans="1:13">
      <c r="A41" s="4" t="s">
        <v>49</v>
      </c>
      <c r="C41" s="7" t="n">
        <v>1139.4</v>
      </c>
      <c r="J41" s="7" t="n">
        <v>1062.9</v>
      </c>
      <c r="L41" s="7" t="n">
        <v>1062.9</v>
      </c>
      <c r="M41" s="7" t="n">
        <v>76.5</v>
      </c>
    </row>
    <row r="42" spans="1:13">
      <c r="A42" s="4" t="s">
        <v>62</v>
      </c>
      <c r="C42" s="7" t="n">
        <v>78.90000000000001</v>
      </c>
      <c r="G42" s="7" t="n">
        <v>69.90000000000001</v>
      </c>
      <c r="L42" s="7" t="n">
        <v>69.90000000000001</v>
      </c>
      <c r="M42" s="5" t="n">
        <v>9</v>
      </c>
    </row>
    <row r="43" spans="1:13">
      <c r="A43" s="4" t="s">
        <v>68</v>
      </c>
      <c r="C43" s="7" t="n">
        <v>-247.9</v>
      </c>
      <c r="J43" s="7" t="n">
        <v>-247.9</v>
      </c>
      <c r="L43" s="7" t="n">
        <v>-247.9</v>
      </c>
    </row>
    <row r="44" spans="1:13">
      <c r="A44" s="4" t="s">
        <v>141</v>
      </c>
      <c r="C44" s="7" t="n">
        <v>8.9</v>
      </c>
      <c r="J44" s="7" t="n">
        <v>8.9</v>
      </c>
      <c r="L44" s="7" t="n">
        <v>8.9</v>
      </c>
    </row>
    <row r="45" spans="1:13">
      <c r="A45" s="4" t="s">
        <v>67</v>
      </c>
      <c r="C45" s="7" t="n">
        <v>-0.7</v>
      </c>
      <c r="J45" s="7" t="n">
        <v>-0.7</v>
      </c>
      <c r="L45" s="7" t="n">
        <v>-0.7</v>
      </c>
    </row>
    <row r="46" spans="1:13">
      <c r="A46" s="4" t="s">
        <v>70</v>
      </c>
      <c r="C46" s="7" t="n">
        <v>-160.8</v>
      </c>
      <c r="G46" s="7" t="n">
        <v>69.90000000000001</v>
      </c>
      <c r="J46" s="7" t="n">
        <v>-239.7</v>
      </c>
      <c r="L46" s="7" t="n">
        <v>-169.8</v>
      </c>
      <c r="M46" s="5" t="n">
        <v>9</v>
      </c>
    </row>
    <row r="47" spans="1:13">
      <c r="A47" s="4" t="s">
        <v>142</v>
      </c>
      <c r="C47" s="7" t="n">
        <v>-853.6</v>
      </c>
      <c r="J47" s="7" t="n">
        <v>-747.4</v>
      </c>
      <c r="L47" s="7" t="n">
        <v>-747.4</v>
      </c>
      <c r="M47" s="7" t="n">
        <v>-106.2</v>
      </c>
    </row>
    <row r="48" spans="1:13">
      <c r="A48" s="4" t="s">
        <v>143</v>
      </c>
      <c r="C48" s="7" t="n">
        <v>84.8</v>
      </c>
      <c r="J48" s="7" t="n">
        <v>84.8</v>
      </c>
      <c r="L48" s="7" t="n">
        <v>84.8</v>
      </c>
    </row>
    <row r="49" spans="1:13">
      <c r="A49" s="4" t="s">
        <v>144</v>
      </c>
      <c r="C49" s="7" t="n">
        <v>-1.2</v>
      </c>
      <c r="J49" s="7" t="n">
        <v>-1.2</v>
      </c>
      <c r="L49" s="7" t="n">
        <v>-1.2</v>
      </c>
    </row>
    <row r="50" spans="1:13">
      <c r="A50" s="4" t="s">
        <v>145</v>
      </c>
      <c r="C50" s="7" t="n">
        <v>-102.8</v>
      </c>
      <c r="I50" s="7" t="n">
        <v>18.2</v>
      </c>
      <c r="J50" s="5" t="n">
        <v>-121</v>
      </c>
      <c r="L50" s="7" t="n">
        <v>-102.8</v>
      </c>
    </row>
    <row r="51" spans="1:13">
      <c r="A51" s="4" t="s">
        <v>146</v>
      </c>
      <c r="C51" s="7" t="n">
        <v>-20.4</v>
      </c>
      <c r="G51" s="7" t="n">
        <v>-30.7</v>
      </c>
      <c r="J51" s="7" t="n">
        <v>10.3</v>
      </c>
      <c r="L51" s="7" t="n">
        <v>-20.4</v>
      </c>
    </row>
    <row r="52" spans="1:13">
      <c r="A52" s="4" t="s">
        <v>148</v>
      </c>
      <c r="B52" s="4" t="s">
        <v>149</v>
      </c>
      <c r="C52" s="7" t="n">
        <v>-131.8</v>
      </c>
      <c r="J52" s="7" t="n">
        <v>-108.1</v>
      </c>
      <c r="L52" s="7" t="n">
        <v>-108.1</v>
      </c>
      <c r="M52" s="7" t="n">
        <v>-23.7</v>
      </c>
    </row>
    <row r="53" spans="1:13">
      <c r="A53" s="4" t="s">
        <v>155</v>
      </c>
      <c r="C53" s="6" t="n">
        <v>9806.6</v>
      </c>
      <c r="E53" s="6" t="n">
        <v>133.3</v>
      </c>
      <c r="F53" s="6" t="n">
        <v>569.7</v>
      </c>
      <c r="G53" s="6" t="n">
        <v>393.5</v>
      </c>
      <c r="I53" s="6" t="n">
        <v>-1255.7</v>
      </c>
      <c r="J53" s="6" t="n">
        <v>9541.4</v>
      </c>
      <c r="L53" s="6" t="n">
        <v>9382.200000000001</v>
      </c>
      <c r="M53" s="6" t="n">
        <v>424.4</v>
      </c>
    </row>
    <row r="54" spans="1:13"/>
    <row r="55" spans="1:13">
      <c r="A55" s="4" t="s">
        <v>56</v>
      </c>
      <c r="B55" s="4" t="s">
        <v>156</v>
      </c>
    </row>
    <row r="56" spans="1:13">
      <c r="A56" s="4" t="s">
        <v>38</v>
      </c>
      <c r="B56" s="4" t="s">
        <v>157</v>
      </c>
    </row>
    <row r="57" spans="1:13">
      <c r="A57" s="4" t="s">
        <v>140</v>
      </c>
      <c r="B57" s="4" t="s">
        <v>58</v>
      </c>
    </row>
    <row r="58" spans="1:13">
      <c r="A58" s="4" t="s">
        <v>149</v>
      </c>
      <c r="B58" s="4" t="s">
        <v>158</v>
      </c>
    </row>
    <row r="59" spans="1:13">
      <c r="A59" s="4" t="s">
        <v>153</v>
      </c>
      <c r="B59" s="4" t="s">
        <v>159</v>
      </c>
    </row>
  </sheetData>
  <mergeCells count="112">
    <mergeCell ref="A1:B1"/>
    <mergeCell ref="C1:D1"/>
    <mergeCell ref="G2:H2"/>
    <mergeCell ref="J2:K2"/>
    <mergeCell ref="G3:H3"/>
    <mergeCell ref="J3:K3"/>
    <mergeCell ref="G4:H4"/>
    <mergeCell ref="J4:K4"/>
    <mergeCell ref="G5:H5"/>
    <mergeCell ref="J5:K5"/>
    <mergeCell ref="G6:H6"/>
    <mergeCell ref="J6:K6"/>
    <mergeCell ref="G7:H7"/>
    <mergeCell ref="J7:K7"/>
    <mergeCell ref="G8:H8"/>
    <mergeCell ref="J8:K8"/>
    <mergeCell ref="G9:H9"/>
    <mergeCell ref="J9:K9"/>
    <mergeCell ref="G10:H10"/>
    <mergeCell ref="J10:K10"/>
    <mergeCell ref="G11:H11"/>
    <mergeCell ref="J11:K11"/>
    <mergeCell ref="G12:H12"/>
    <mergeCell ref="J12:K12"/>
    <mergeCell ref="G13:H13"/>
    <mergeCell ref="J13:K13"/>
    <mergeCell ref="G14:H14"/>
    <mergeCell ref="J14:K14"/>
    <mergeCell ref="G15:H15"/>
    <mergeCell ref="J15:K15"/>
    <mergeCell ref="G16:H16"/>
    <mergeCell ref="J16:K16"/>
    <mergeCell ref="G17:H17"/>
    <mergeCell ref="J17:K17"/>
    <mergeCell ref="G18:H18"/>
    <mergeCell ref="J18:K18"/>
    <mergeCell ref="G19:H19"/>
    <mergeCell ref="J19:K19"/>
    <mergeCell ref="G20:H20"/>
    <mergeCell ref="J20:K20"/>
    <mergeCell ref="G21:H21"/>
    <mergeCell ref="J21:K21"/>
    <mergeCell ref="G22:H22"/>
    <mergeCell ref="J22:K22"/>
    <mergeCell ref="G23:H23"/>
    <mergeCell ref="J23:K23"/>
    <mergeCell ref="G24:H24"/>
    <mergeCell ref="J24:K24"/>
    <mergeCell ref="G25:H25"/>
    <mergeCell ref="J25:K25"/>
    <mergeCell ref="G26:H26"/>
    <mergeCell ref="J26:K26"/>
    <mergeCell ref="G27:H27"/>
    <mergeCell ref="J27:K27"/>
    <mergeCell ref="G28:H28"/>
    <mergeCell ref="J28:K28"/>
    <mergeCell ref="G29:H29"/>
    <mergeCell ref="J29:K29"/>
    <mergeCell ref="G30:H30"/>
    <mergeCell ref="J30:K30"/>
    <mergeCell ref="G31:H31"/>
    <mergeCell ref="J31:K31"/>
    <mergeCell ref="G32:H32"/>
    <mergeCell ref="J32:K32"/>
    <mergeCell ref="G33:H33"/>
    <mergeCell ref="J33:K33"/>
    <mergeCell ref="G34:H34"/>
    <mergeCell ref="J34:K34"/>
    <mergeCell ref="G35:H35"/>
    <mergeCell ref="J35:K35"/>
    <mergeCell ref="G36:H36"/>
    <mergeCell ref="J36:K36"/>
    <mergeCell ref="G37:H37"/>
    <mergeCell ref="J37:K37"/>
    <mergeCell ref="G38:H38"/>
    <mergeCell ref="J38:K38"/>
    <mergeCell ref="G39:H39"/>
    <mergeCell ref="J39:K39"/>
    <mergeCell ref="G40:H40"/>
    <mergeCell ref="J40:K40"/>
    <mergeCell ref="G41:H41"/>
    <mergeCell ref="J41:K41"/>
    <mergeCell ref="G42:H42"/>
    <mergeCell ref="J42:K42"/>
    <mergeCell ref="G43:H43"/>
    <mergeCell ref="J43:K43"/>
    <mergeCell ref="G44:H44"/>
    <mergeCell ref="J44:K44"/>
    <mergeCell ref="G45:H45"/>
    <mergeCell ref="J45:K45"/>
    <mergeCell ref="G46:H46"/>
    <mergeCell ref="J46:K46"/>
    <mergeCell ref="G47:H47"/>
    <mergeCell ref="J47:K47"/>
    <mergeCell ref="G48:H48"/>
    <mergeCell ref="J48:K48"/>
    <mergeCell ref="G49:H49"/>
    <mergeCell ref="J49:K49"/>
    <mergeCell ref="G50:H50"/>
    <mergeCell ref="J50:K50"/>
    <mergeCell ref="G51:H51"/>
    <mergeCell ref="J51:K51"/>
    <mergeCell ref="G52:H52"/>
    <mergeCell ref="J52:K52"/>
    <mergeCell ref="G53:H53"/>
    <mergeCell ref="J53:K53"/>
    <mergeCell ref="A54:L54"/>
    <mergeCell ref="B55:L55"/>
    <mergeCell ref="B56:L56"/>
    <mergeCell ref="B57:L57"/>
    <mergeCell ref="B58:L58"/>
    <mergeCell ref="B59:L5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31</v>
      </c>
    </row>
    <row r="3" spans="1:2">
      <c r="A3" s="3" t="s">
        <v>193</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row r="12" spans="1:2">
      <c r="A12" s="4" t="s">
        <v>396</v>
      </c>
      <c r="B12" s="4" t="s">
        <v>397</v>
      </c>
    </row>
    <row r="13" spans="1:2">
      <c r="A13" s="4" t="s">
        <v>398</v>
      </c>
    </row>
    <row r="14" spans="1:2">
      <c r="A14" s="3" t="s">
        <v>193</v>
      </c>
    </row>
    <row r="15" spans="1:2">
      <c r="A15" s="4" t="s">
        <v>399</v>
      </c>
      <c r="B15" s="4" t="s">
        <v>400</v>
      </c>
    </row>
    <row r="16" spans="1:2">
      <c r="A16" s="4" t="s">
        <v>401</v>
      </c>
    </row>
    <row r="17" spans="1:2">
      <c r="A17" s="3" t="s">
        <v>193</v>
      </c>
    </row>
    <row r="18" spans="1:2">
      <c r="A18" s="4" t="s">
        <v>399</v>
      </c>
      <c r="B18" s="4" t="s">
        <v>4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3</v>
      </c>
      <c r="B1" s="2" t="s">
        <v>1</v>
      </c>
    </row>
    <row r="2" spans="1:2">
      <c r="B2" s="2" t="s">
        <v>31</v>
      </c>
    </row>
    <row r="3" spans="1:2">
      <c r="A3" s="3" t="s">
        <v>161</v>
      </c>
    </row>
    <row r="4" spans="1:2">
      <c r="A4" s="4" t="s">
        <v>404</v>
      </c>
      <c r="B4" s="4" t="s">
        <v>4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06</v>
      </c>
      <c r="B1" s="2" t="s">
        <v>1</v>
      </c>
    </row>
    <row r="2" spans="1:2">
      <c r="B2" s="2" t="s">
        <v>31</v>
      </c>
    </row>
    <row r="3" spans="1:2">
      <c r="A3" s="3" t="s">
        <v>161</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31</v>
      </c>
    </row>
    <row r="3" spans="1:2">
      <c r="A3" s="3" t="s">
        <v>193</v>
      </c>
    </row>
    <row r="4" spans="1:2">
      <c r="A4" s="4" t="s">
        <v>412</v>
      </c>
      <c r="B4" s="4" t="s">
        <v>413</v>
      </c>
    </row>
    <row r="5" spans="1:2">
      <c r="A5" s="4" t="s">
        <v>414</v>
      </c>
      <c r="B5" s="4" t="s">
        <v>415</v>
      </c>
    </row>
    <row r="6" spans="1:2">
      <c r="A6" s="4" t="s">
        <v>416</v>
      </c>
      <c r="B6" s="4" t="s">
        <v>417</v>
      </c>
    </row>
    <row r="7" spans="1:2">
      <c r="A7" s="4" t="s">
        <v>418</v>
      </c>
      <c r="B7" s="4" t="s">
        <v>419</v>
      </c>
    </row>
    <row r="8" spans="1:2">
      <c r="A8" s="4" t="s">
        <v>420</v>
      </c>
    </row>
    <row r="9" spans="1:2">
      <c r="A9" s="3" t="s">
        <v>193</v>
      </c>
    </row>
    <row r="10" spans="1:2">
      <c r="A10" s="4" t="s">
        <v>421</v>
      </c>
      <c r="B10" s="4" t="s">
        <v>422</v>
      </c>
    </row>
    <row r="11" spans="1:2">
      <c r="A11" s="4" t="s">
        <v>423</v>
      </c>
    </row>
    <row r="12" spans="1:2">
      <c r="A12" s="3" t="s">
        <v>193</v>
      </c>
    </row>
    <row r="13" spans="1:2">
      <c r="A13" s="4" t="s">
        <v>421</v>
      </c>
      <c r="B13" s="4" t="s">
        <v>424</v>
      </c>
    </row>
    <row r="14" spans="1:2">
      <c r="A14" s="4" t="s">
        <v>425</v>
      </c>
    </row>
    <row r="15" spans="1:2">
      <c r="A15" s="3" t="s">
        <v>193</v>
      </c>
    </row>
    <row r="16" spans="1:2">
      <c r="A16" s="4" t="s">
        <v>421</v>
      </c>
      <c r="B16" s="4" t="s">
        <v>4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27</v>
      </c>
      <c r="B1" s="2" t="s">
        <v>1</v>
      </c>
    </row>
    <row r="2" spans="1:2">
      <c r="B2" s="2" t="s">
        <v>31</v>
      </c>
    </row>
    <row r="3" spans="1:2">
      <c r="A3" s="3" t="s">
        <v>161</v>
      </c>
    </row>
    <row r="4" spans="1:2">
      <c r="A4" s="4" t="s">
        <v>428</v>
      </c>
      <c r="B4" s="4" t="s">
        <v>4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31</v>
      </c>
    </row>
    <row r="3" spans="1:2">
      <c r="A3" s="3" t="s">
        <v>161</v>
      </c>
    </row>
    <row r="4" spans="1:2">
      <c r="A4" s="4" t="s">
        <v>431</v>
      </c>
      <c r="B4" s="4" t="s">
        <v>4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31</v>
      </c>
    </row>
    <row r="3" spans="1:2">
      <c r="A3" s="3" t="s">
        <v>161</v>
      </c>
    </row>
    <row r="4" spans="1:2">
      <c r="A4" s="4" t="s">
        <v>434</v>
      </c>
      <c r="B4" s="4" t="s">
        <v>4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31</v>
      </c>
    </row>
    <row r="3" spans="1:2">
      <c r="A3" s="4" t="s">
        <v>217</v>
      </c>
    </row>
    <row r="4" spans="1:2">
      <c r="A4" s="3" t="s">
        <v>193</v>
      </c>
    </row>
    <row r="5" spans="1:2">
      <c r="A5" s="4" t="s">
        <v>437</v>
      </c>
      <c r="B5" s="4" t="s">
        <v>438</v>
      </c>
    </row>
    <row r="6" spans="1:2">
      <c r="A6" s="4" t="s">
        <v>439</v>
      </c>
      <c r="B6" s="4" t="s">
        <v>440</v>
      </c>
    </row>
    <row r="7" spans="1:2">
      <c r="A7" s="4" t="s">
        <v>441</v>
      </c>
      <c r="B7" s="4" t="s">
        <v>442</v>
      </c>
    </row>
    <row r="8" spans="1:2">
      <c r="A8" s="4" t="s">
        <v>443</v>
      </c>
      <c r="B8" s="4" t="s">
        <v>444</v>
      </c>
    </row>
    <row r="9" spans="1:2">
      <c r="A9" s="4" t="s">
        <v>215</v>
      </c>
    </row>
    <row r="10" spans="1:2">
      <c r="A10" s="3" t="s">
        <v>193</v>
      </c>
    </row>
    <row r="11" spans="1:2">
      <c r="A11" s="4" t="s">
        <v>437</v>
      </c>
      <c r="B11" s="4" t="s">
        <v>445</v>
      </c>
    </row>
    <row r="12" spans="1:2">
      <c r="A12" s="4" t="s">
        <v>439</v>
      </c>
      <c r="B12" s="4" t="s">
        <v>446</v>
      </c>
    </row>
    <row r="13" spans="1:2">
      <c r="A13" s="4" t="s">
        <v>441</v>
      </c>
      <c r="B13" s="4" t="s">
        <v>447</v>
      </c>
    </row>
    <row r="14" spans="1:2">
      <c r="A14" s="4" t="s">
        <v>443</v>
      </c>
      <c r="B14" s="4" t="s">
        <v>4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449</v>
      </c>
      <c r="B1" s="2" t="s">
        <v>450</v>
      </c>
    </row>
    <row r="2" spans="1:2">
      <c r="A2" s="4" t="s">
        <v>451</v>
      </c>
    </row>
    <row r="3" spans="1:2">
      <c r="A3" s="3" t="s">
        <v>452</v>
      </c>
    </row>
    <row r="4" spans="1:2">
      <c r="A4" s="4" t="s">
        <v>453</v>
      </c>
      <c r="B4" s="9" t="n">
        <v>2000000000</v>
      </c>
    </row>
    <row r="5" spans="1:2">
      <c r="A5" s="4" t="s">
        <v>454</v>
      </c>
      <c r="B5" s="9" t="n">
        <v>2000000000</v>
      </c>
    </row>
    <row r="6" spans="1:2">
      <c r="A6" s="4" t="s">
        <v>455</v>
      </c>
      <c r="B6" s="7" t="n">
        <v>0.4</v>
      </c>
    </row>
    <row r="7" spans="1:2">
      <c r="A7" s="4" t="s">
        <v>456</v>
      </c>
      <c r="B7" s="8" t="n">
        <v>-0.013</v>
      </c>
    </row>
    <row r="8" spans="1:2">
      <c r="A8" s="4" t="s">
        <v>457</v>
      </c>
    </row>
    <row r="9" spans="1:2">
      <c r="A9" s="3" t="s">
        <v>452</v>
      </c>
    </row>
    <row r="10" spans="1:2">
      <c r="A10" s="4" t="s">
        <v>453</v>
      </c>
      <c r="B10" s="5" t="n">
        <v>2500000000</v>
      </c>
    </row>
    <row r="11" spans="1:2">
      <c r="A11" s="4" t="s">
        <v>454</v>
      </c>
      <c r="B11" s="9" t="n">
        <v>2500000000</v>
      </c>
    </row>
    <row r="12" spans="1:2">
      <c r="A12" s="4" t="s">
        <v>455</v>
      </c>
      <c r="B12" s="7" t="n">
        <v>0.6</v>
      </c>
    </row>
    <row r="13" spans="1:2">
      <c r="A13" s="4" t="s">
        <v>456</v>
      </c>
      <c r="B13" s="8" t="n">
        <v>-0.0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458</v>
      </c>
      <c r="B1" s="2" t="s">
        <v>459</v>
      </c>
      <c r="C1" s="2" t="s">
        <v>31</v>
      </c>
      <c r="E1" s="2" t="s">
        <v>32</v>
      </c>
    </row>
    <row r="2" spans="1:5">
      <c r="A2" s="3" t="s">
        <v>460</v>
      </c>
    </row>
    <row r="3" spans="1:5">
      <c r="A3" s="4" t="s">
        <v>461</v>
      </c>
      <c r="C3" s="6" t="n">
        <v>366.5</v>
      </c>
      <c r="E3" s="6" t="n">
        <v>401.1</v>
      </c>
    </row>
    <row r="4" spans="1:5">
      <c r="A4" s="4" t="s">
        <v>462</v>
      </c>
    </row>
    <row r="5" spans="1:5">
      <c r="A5" s="3" t="s">
        <v>460</v>
      </c>
    </row>
    <row r="6" spans="1:5">
      <c r="A6" s="4" t="s">
        <v>463</v>
      </c>
      <c r="C6" s="4" t="s">
        <v>464</v>
      </c>
    </row>
    <row r="7" spans="1:5">
      <c r="A7" s="4" t="s">
        <v>348</v>
      </c>
    </row>
    <row r="8" spans="1:5">
      <c r="A8" s="3" t="s">
        <v>460</v>
      </c>
    </row>
    <row r="9" spans="1:5">
      <c r="A9" s="4" t="s">
        <v>463</v>
      </c>
      <c r="C9" s="4" t="s">
        <v>465</v>
      </c>
    </row>
    <row r="10" spans="1:5">
      <c r="A10" s="4" t="s">
        <v>133</v>
      </c>
    </row>
    <row r="11" spans="1:5">
      <c r="A11" s="3" t="s">
        <v>460</v>
      </c>
    </row>
    <row r="12" spans="1:5">
      <c r="A12" s="4" t="s">
        <v>152</v>
      </c>
      <c r="B12" s="6" t="n">
        <v>407.4</v>
      </c>
      <c r="C12" s="6" t="n">
        <v>407.4</v>
      </c>
      <c r="D12" s="4" t="s">
        <v>36</v>
      </c>
    </row>
    <row r="13" spans="1:5">
      <c r="A13" s="4" t="s">
        <v>131</v>
      </c>
    </row>
    <row r="14" spans="1:5">
      <c r="A14" s="3" t="s">
        <v>460</v>
      </c>
    </row>
    <row r="15" spans="1:5">
      <c r="A15" s="4" t="s">
        <v>152</v>
      </c>
      <c r="B15" s="6" t="n">
        <v>-407.4</v>
      </c>
      <c r="C15" s="6" t="n">
        <v>-407.4</v>
      </c>
      <c r="D15" s="4" t="s">
        <v>466</v>
      </c>
    </row>
    <row r="16" spans="1:5"/>
    <row r="17" spans="1:5">
      <c r="A17" s="4" t="s">
        <v>56</v>
      </c>
      <c r="B17" s="4" t="s">
        <v>157</v>
      </c>
    </row>
    <row r="18" spans="1:5">
      <c r="A18" s="4" t="s">
        <v>38</v>
      </c>
      <c r="B18" s="4" t="s">
        <v>159</v>
      </c>
    </row>
    <row r="19" spans="1:5">
      <c r="A19" s="4" t="s">
        <v>140</v>
      </c>
      <c r="B19" s="4" t="s">
        <v>156</v>
      </c>
    </row>
  </sheetData>
  <mergeCells count="5">
    <mergeCell ref="C1:D1"/>
    <mergeCell ref="A16:E16"/>
    <mergeCell ref="B17:E17"/>
    <mergeCell ref="B18:E18"/>
    <mergeCell ref="B19:E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31</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467</v>
      </c>
      <c r="C1" s="2" t="s">
        <v>1</v>
      </c>
    </row>
    <row r="2" spans="1:7">
      <c r="C2" s="2" t="s">
        <v>31</v>
      </c>
      <c r="D2" s="2" t="s">
        <v>32</v>
      </c>
      <c r="F2" s="2" t="s">
        <v>33</v>
      </c>
    </row>
    <row r="3" spans="1:7">
      <c r="A3" s="3" t="s">
        <v>460</v>
      </c>
    </row>
    <row r="4" spans="1:7">
      <c r="A4" s="4" t="s">
        <v>35</v>
      </c>
      <c r="B4" s="4" t="s">
        <v>36</v>
      </c>
      <c r="C4" s="6" t="n">
        <v>15602.4</v>
      </c>
      <c r="D4" s="6" t="n">
        <v>15804.2</v>
      </c>
      <c r="F4" s="6" t="n">
        <v>14887.3</v>
      </c>
    </row>
    <row r="5" spans="1:7">
      <c r="A5" s="4" t="s">
        <v>37</v>
      </c>
      <c r="C5" s="7" t="n">
        <v>-12663.5</v>
      </c>
      <c r="D5" s="5" t="n">
        <v>-12629</v>
      </c>
      <c r="E5" s="4" t="s">
        <v>38</v>
      </c>
      <c r="F5" s="7" t="n">
        <v>-11846.5</v>
      </c>
      <c r="G5" s="4" t="s">
        <v>38</v>
      </c>
    </row>
    <row r="6" spans="1:7">
      <c r="A6" s="4" t="s">
        <v>39</v>
      </c>
      <c r="C6" s="6" t="n">
        <v>2938.9</v>
      </c>
      <c r="D6" s="7" t="n">
        <v>3175.2</v>
      </c>
      <c r="E6" s="4" t="s">
        <v>38</v>
      </c>
      <c r="F6" s="7" t="n">
        <v>3040.8</v>
      </c>
      <c r="G6" s="4" t="s">
        <v>38</v>
      </c>
    </row>
    <row r="7" spans="1:7">
      <c r="A7" s="4" t="s">
        <v>468</v>
      </c>
    </row>
    <row r="8" spans="1:7">
      <c r="A8" s="3" t="s">
        <v>460</v>
      </c>
    </row>
    <row r="9" spans="1:7">
      <c r="A9" s="4" t="s">
        <v>35</v>
      </c>
      <c r="D9" s="7" t="n">
        <v>15265.4</v>
      </c>
      <c r="F9" s="7" t="n">
        <v>14388.9</v>
      </c>
    </row>
    <row r="10" spans="1:7">
      <c r="A10" s="4" t="s">
        <v>37</v>
      </c>
      <c r="D10" s="7" t="n">
        <v>-12090.2</v>
      </c>
      <c r="F10" s="7" t="n">
        <v>-11348.1</v>
      </c>
    </row>
    <row r="11" spans="1:7">
      <c r="A11" s="4" t="s">
        <v>39</v>
      </c>
      <c r="D11" s="7" t="n">
        <v>3175.2</v>
      </c>
      <c r="F11" s="7" t="n">
        <v>3040.8</v>
      </c>
    </row>
    <row r="12" spans="1:7">
      <c r="A12" s="4" t="s">
        <v>469</v>
      </c>
    </row>
    <row r="13" spans="1:7">
      <c r="A13" s="3" t="s">
        <v>460</v>
      </c>
    </row>
    <row r="14" spans="1:7">
      <c r="A14" s="4" t="s">
        <v>35</v>
      </c>
      <c r="D14" s="7" t="n">
        <v>538.8</v>
      </c>
      <c r="F14" s="7" t="n">
        <v>498.4</v>
      </c>
    </row>
    <row r="15" spans="1:7">
      <c r="A15" s="4" t="s">
        <v>37</v>
      </c>
      <c r="D15" s="6" t="n">
        <v>-538.8</v>
      </c>
      <c r="F15" s="6" t="n">
        <v>-498.4</v>
      </c>
    </row>
    <row r="16" spans="1:7"/>
    <row r="17" spans="1:7">
      <c r="A17" s="4" t="s">
        <v>56</v>
      </c>
      <c r="B17" s="4" t="s">
        <v>57</v>
      </c>
    </row>
    <row r="18" spans="1:7">
      <c r="A18" s="4" t="s">
        <v>38</v>
      </c>
      <c r="B18" s="4" t="s">
        <v>58</v>
      </c>
    </row>
  </sheetData>
  <mergeCells count="7">
    <mergeCell ref="A1:B2"/>
    <mergeCell ref="C1:G1"/>
    <mergeCell ref="D2:E2"/>
    <mergeCell ref="F2:G2"/>
    <mergeCell ref="A16:F16"/>
    <mergeCell ref="B17:F17"/>
    <mergeCell ref="B18:F1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70</v>
      </c>
      <c r="B1" s="2" t="s">
        <v>1</v>
      </c>
    </row>
    <row r="2" spans="1:2">
      <c r="B2" s="2" t="s">
        <v>31</v>
      </c>
    </row>
    <row r="3" spans="1:2">
      <c r="A3" s="4" t="s">
        <v>471</v>
      </c>
    </row>
    <row r="4" spans="1:2">
      <c r="A4" s="3" t="s">
        <v>472</v>
      </c>
    </row>
    <row r="5" spans="1:2">
      <c r="A5" s="4" t="s">
        <v>473</v>
      </c>
      <c r="B5" s="4" t="s">
        <v>474</v>
      </c>
    </row>
    <row r="6" spans="1:2">
      <c r="A6" s="4" t="s">
        <v>475</v>
      </c>
    </row>
    <row r="7" spans="1:2">
      <c r="A7" s="3" t="s">
        <v>472</v>
      </c>
    </row>
    <row r="8" spans="1:2">
      <c r="A8" s="4" t="s">
        <v>473</v>
      </c>
      <c r="B8" s="4" t="s">
        <v>476</v>
      </c>
    </row>
    <row r="9" spans="1:2">
      <c r="A9" s="4" t="s">
        <v>477</v>
      </c>
    </row>
    <row r="10" spans="1:2">
      <c r="A10" s="3" t="s">
        <v>472</v>
      </c>
    </row>
    <row r="11" spans="1:2">
      <c r="A11" s="4" t="s">
        <v>473</v>
      </c>
      <c r="B11" s="4" t="s">
        <v>476</v>
      </c>
    </row>
    <row r="12" spans="1:2">
      <c r="A12" s="4" t="s">
        <v>478</v>
      </c>
    </row>
    <row r="13" spans="1:2">
      <c r="A13" s="3" t="s">
        <v>472</v>
      </c>
    </row>
    <row r="14" spans="1:2">
      <c r="A14" s="4" t="s">
        <v>473</v>
      </c>
      <c r="B14" s="4" t="s">
        <v>476</v>
      </c>
    </row>
    <row r="15" spans="1:2">
      <c r="A15" s="4" t="s">
        <v>479</v>
      </c>
    </row>
    <row r="16" spans="1:2">
      <c r="A16" s="3" t="s">
        <v>472</v>
      </c>
    </row>
    <row r="17" spans="1:2">
      <c r="A17" s="4" t="s">
        <v>473</v>
      </c>
      <c r="B17" s="4" t="s">
        <v>480</v>
      </c>
    </row>
    <row r="18" spans="1:2">
      <c r="A18" s="4" t="s">
        <v>481</v>
      </c>
    </row>
    <row r="19" spans="1:2">
      <c r="A19" s="3" t="s">
        <v>472</v>
      </c>
    </row>
    <row r="20" spans="1:2">
      <c r="A20" s="4" t="s">
        <v>473</v>
      </c>
      <c r="B20" s="4" t="s">
        <v>474</v>
      </c>
    </row>
    <row r="21" spans="1:2">
      <c r="A21" s="4" t="s">
        <v>482</v>
      </c>
    </row>
    <row r="22" spans="1:2">
      <c r="A22" s="3" t="s">
        <v>472</v>
      </c>
    </row>
    <row r="23" spans="1:2">
      <c r="A23" s="4" t="s">
        <v>473</v>
      </c>
      <c r="B23" s="4" t="s">
        <v>474</v>
      </c>
    </row>
    <row r="24" spans="1:2">
      <c r="A24" s="4" t="s">
        <v>483</v>
      </c>
    </row>
    <row r="25" spans="1:2">
      <c r="A25" s="3" t="s">
        <v>472</v>
      </c>
    </row>
    <row r="26" spans="1:2">
      <c r="A26" s="4" t="s">
        <v>473</v>
      </c>
      <c r="B26" s="4" t="s">
        <v>4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61"/>
  </cols>
  <sheetData>
    <row r="1" spans="1:2">
      <c r="A1" s="1" t="s">
        <v>485</v>
      </c>
      <c r="B1" s="2" t="s">
        <v>1</v>
      </c>
    </row>
    <row r="2" spans="1:2">
      <c r="B2" s="2" t="s">
        <v>31</v>
      </c>
    </row>
    <row r="3" spans="1:2">
      <c r="A3" s="4" t="s">
        <v>486</v>
      </c>
    </row>
    <row r="4" spans="1:2">
      <c r="A4" s="3" t="s">
        <v>487</v>
      </c>
    </row>
    <row r="5" spans="1:2">
      <c r="A5" s="4" t="s">
        <v>488</v>
      </c>
      <c r="B5" s="4" t="s">
        <v>489</v>
      </c>
    </row>
    <row r="6" spans="1:2">
      <c r="A6" s="4" t="s">
        <v>490</v>
      </c>
    </row>
    <row r="7" spans="1:2">
      <c r="A7" s="3" t="s">
        <v>487</v>
      </c>
    </row>
    <row r="8" spans="1:2">
      <c r="A8" s="4" t="s">
        <v>488</v>
      </c>
      <c r="B8" s="4" t="s">
        <v>491</v>
      </c>
    </row>
    <row r="9" spans="1:2">
      <c r="A9" s="4" t="s">
        <v>492</v>
      </c>
    </row>
    <row r="10" spans="1:2">
      <c r="A10" s="3" t="s">
        <v>487</v>
      </c>
    </row>
    <row r="11" spans="1:2">
      <c r="A11" s="4" t="s">
        <v>488</v>
      </c>
      <c r="B11" s="4" t="s">
        <v>476</v>
      </c>
    </row>
    <row r="12" spans="1:2">
      <c r="A12" s="4" t="s">
        <v>493</v>
      </c>
    </row>
    <row r="13" spans="1:2">
      <c r="A13" s="3" t="s">
        <v>487</v>
      </c>
    </row>
    <row r="14" spans="1:2">
      <c r="A14" s="4" t="s">
        <v>488</v>
      </c>
      <c r="B14" s="4" t="s">
        <v>476</v>
      </c>
    </row>
    <row r="15" spans="1:2">
      <c r="A15" s="4" t="s">
        <v>494</v>
      </c>
    </row>
    <row r="16" spans="1:2">
      <c r="A16" s="3" t="s">
        <v>487</v>
      </c>
    </row>
    <row r="17" spans="1:2">
      <c r="A17" s="4" t="s">
        <v>488</v>
      </c>
      <c r="B17" s="4" t="s">
        <v>474</v>
      </c>
    </row>
    <row r="18" spans="1:2">
      <c r="A18" s="4" t="s">
        <v>495</v>
      </c>
    </row>
    <row r="19" spans="1:2">
      <c r="A19" s="3" t="s">
        <v>487</v>
      </c>
    </row>
    <row r="20" spans="1:2">
      <c r="A20" s="4" t="s">
        <v>488</v>
      </c>
      <c r="B20" s="4" t="s">
        <v>48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497</v>
      </c>
    </row>
    <row r="3" spans="1:2">
      <c r="A3" s="3" t="s">
        <v>498</v>
      </c>
    </row>
    <row r="4" spans="1:2">
      <c r="A4" s="4" t="s">
        <v>499</v>
      </c>
      <c r="B4" s="6" t="n">
        <v>105.8</v>
      </c>
    </row>
    <row r="5" spans="1:2">
      <c r="A5" s="4" t="s">
        <v>500</v>
      </c>
      <c r="B5" s="6" t="n">
        <v>19.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2"/>
  </cols>
  <sheetData>
    <row r="1" spans="1:2">
      <c r="A1" s="1" t="s">
        <v>501</v>
      </c>
      <c r="B1" s="2" t="s">
        <v>1</v>
      </c>
    </row>
    <row r="2" spans="1:2">
      <c r="B2" s="2" t="s">
        <v>502</v>
      </c>
    </row>
    <row r="3" spans="1:2">
      <c r="A3" s="3" t="s">
        <v>503</v>
      </c>
    </row>
    <row r="4" spans="1:2">
      <c r="A4" s="4" t="s">
        <v>504</v>
      </c>
      <c r="B4" s="5" t="n">
        <v>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505</v>
      </c>
      <c r="C1" s="2" t="s">
        <v>1</v>
      </c>
    </row>
    <row r="2" spans="1:7">
      <c r="C2" s="2" t="s">
        <v>31</v>
      </c>
      <c r="D2" s="2" t="s">
        <v>32</v>
      </c>
      <c r="F2" s="2" t="s">
        <v>33</v>
      </c>
    </row>
    <row r="3" spans="1:7">
      <c r="A3" s="3" t="s">
        <v>506</v>
      </c>
    </row>
    <row r="4" spans="1:7">
      <c r="A4" s="4" t="s">
        <v>35</v>
      </c>
      <c r="B4" s="4" t="s">
        <v>36</v>
      </c>
      <c r="C4" s="6" t="n">
        <v>15602.4</v>
      </c>
      <c r="D4" s="6" t="n">
        <v>15804.2</v>
      </c>
      <c r="F4" s="6" t="n">
        <v>14887.3</v>
      </c>
    </row>
    <row r="5" spans="1:7">
      <c r="A5" s="4" t="s">
        <v>507</v>
      </c>
      <c r="B5" s="4" t="s">
        <v>140</v>
      </c>
      <c r="C5" s="7" t="n">
        <v>2047.3</v>
      </c>
      <c r="D5" s="7" t="n">
        <v>2267.1</v>
      </c>
      <c r="F5" s="7" t="n">
        <v>2160.3</v>
      </c>
    </row>
    <row r="6" spans="1:7">
      <c r="A6" s="4" t="s">
        <v>199</v>
      </c>
      <c r="C6" s="7" t="n">
        <v>84.8</v>
      </c>
      <c r="D6" s="5" t="n">
        <v>105</v>
      </c>
      <c r="F6" s="7" t="n">
        <v>106.5</v>
      </c>
    </row>
    <row r="7" spans="1:7">
      <c r="A7" s="4" t="s">
        <v>508</v>
      </c>
      <c r="B7" s="4" t="s">
        <v>509</v>
      </c>
      <c r="C7" s="7" t="n">
        <v>375.2</v>
      </c>
      <c r="D7" s="7" t="n">
        <v>326.2</v>
      </c>
      <c r="F7" s="7" t="n">
        <v>285.1</v>
      </c>
    </row>
    <row r="8" spans="1:7">
      <c r="A8" s="4" t="s">
        <v>510</v>
      </c>
      <c r="B8" s="4" t="s">
        <v>511</v>
      </c>
      <c r="C8" s="7" t="n">
        <v>263.8</v>
      </c>
      <c r="D8" s="5" t="n">
        <v>267</v>
      </c>
      <c r="F8" s="7" t="n">
        <v>259.4</v>
      </c>
    </row>
    <row r="9" spans="1:7">
      <c r="A9" s="4" t="s">
        <v>512</v>
      </c>
      <c r="C9" s="7" t="n">
        <v>183.9</v>
      </c>
      <c r="D9" s="7" t="n">
        <v>27.1</v>
      </c>
      <c r="F9" s="5" t="n">
        <v>27</v>
      </c>
    </row>
    <row r="10" spans="1:7">
      <c r="A10" s="4" t="s">
        <v>42</v>
      </c>
      <c r="C10" s="7" t="n">
        <v>43.5</v>
      </c>
      <c r="D10" s="7" t="n">
        <v>113.5</v>
      </c>
      <c r="E10" s="4" t="s">
        <v>38</v>
      </c>
      <c r="F10" s="7" t="n">
        <v>49.8</v>
      </c>
      <c r="G10" s="4" t="s">
        <v>38</v>
      </c>
    </row>
    <row r="11" spans="1:7">
      <c r="A11" s="4" t="s">
        <v>100</v>
      </c>
      <c r="C11" s="7" t="n">
        <v>796.8</v>
      </c>
      <c r="D11" s="7" t="n">
        <v>1065.2</v>
      </c>
      <c r="F11" s="7" t="n">
        <v>1069.4</v>
      </c>
    </row>
    <row r="12" spans="1:7">
      <c r="A12" s="4" t="s">
        <v>513</v>
      </c>
    </row>
    <row r="13" spans="1:7">
      <c r="A13" s="3" t="s">
        <v>506</v>
      </c>
    </row>
    <row r="14" spans="1:7">
      <c r="A14" s="4" t="s">
        <v>35</v>
      </c>
      <c r="B14" s="4" t="s">
        <v>36</v>
      </c>
      <c r="C14" s="7" t="n">
        <v>7132.4</v>
      </c>
      <c r="D14" s="7" t="n">
        <v>7368.7</v>
      </c>
      <c r="F14" s="7" t="n">
        <v>6709.4</v>
      </c>
    </row>
    <row r="15" spans="1:7">
      <c r="A15" s="4" t="s">
        <v>514</v>
      </c>
      <c r="B15" s="4" t="s">
        <v>515</v>
      </c>
      <c r="C15" s="7" t="n">
        <v>5529.7</v>
      </c>
      <c r="D15" s="7" t="n">
        <v>5889.3</v>
      </c>
      <c r="F15" s="7" t="n">
        <v>5450.9</v>
      </c>
    </row>
    <row r="16" spans="1:7">
      <c r="A16" s="4" t="s">
        <v>507</v>
      </c>
      <c r="B16" s="4" t="s">
        <v>140</v>
      </c>
      <c r="C16" s="6" t="n">
        <v>972.4</v>
      </c>
      <c r="D16" s="9" t="n">
        <v>1109</v>
      </c>
      <c r="F16" s="6" t="n">
        <v>1027.2</v>
      </c>
    </row>
    <row r="17" spans="1:7">
      <c r="A17" s="4" t="s">
        <v>516</v>
      </c>
      <c r="B17" s="4" t="s">
        <v>517</v>
      </c>
      <c r="C17" s="4" t="s">
        <v>518</v>
      </c>
      <c r="D17" s="4" t="s">
        <v>519</v>
      </c>
      <c r="F17" s="4" t="s">
        <v>519</v>
      </c>
    </row>
    <row r="18" spans="1:7">
      <c r="A18" s="4" t="s">
        <v>199</v>
      </c>
      <c r="C18" s="6" t="n">
        <v>41.9</v>
      </c>
      <c r="D18" s="9" t="n">
        <v>57</v>
      </c>
      <c r="F18" s="6" t="n">
        <v>60.7</v>
      </c>
    </row>
    <row r="19" spans="1:7">
      <c r="A19" s="4" t="s">
        <v>508</v>
      </c>
      <c r="B19" s="4" t="s">
        <v>509</v>
      </c>
      <c r="C19" s="7" t="n">
        <v>190.8</v>
      </c>
      <c r="D19" s="7" t="n">
        <v>171.3</v>
      </c>
      <c r="F19" s="7" t="n">
        <v>126.2</v>
      </c>
    </row>
    <row r="20" spans="1:7">
      <c r="A20" s="4" t="s">
        <v>510</v>
      </c>
      <c r="B20" s="4" t="s">
        <v>511</v>
      </c>
      <c r="C20" s="7" t="n">
        <v>111.8</v>
      </c>
      <c r="D20" s="7" t="n">
        <v>108.8</v>
      </c>
      <c r="F20" s="7" t="n">
        <v>105.4</v>
      </c>
    </row>
    <row r="21" spans="1:7">
      <c r="A21" s="4" t="s">
        <v>512</v>
      </c>
      <c r="C21" s="5" t="n">
        <v>148</v>
      </c>
      <c r="D21" s="7" t="n">
        <v>19.5</v>
      </c>
      <c r="F21" s="7" t="n">
        <v>20.9</v>
      </c>
    </row>
    <row r="22" spans="1:7">
      <c r="A22" s="4" t="s">
        <v>42</v>
      </c>
      <c r="C22" s="7" t="n">
        <v>16.6</v>
      </c>
      <c r="D22" s="5" t="n">
        <v>27</v>
      </c>
      <c r="F22" s="7" t="n">
        <v>8.300000000000001</v>
      </c>
    </row>
    <row r="23" spans="1:7">
      <c r="A23" s="4" t="s">
        <v>100</v>
      </c>
      <c r="C23" s="7" t="n">
        <v>203.4</v>
      </c>
      <c r="D23" s="7" t="n">
        <v>193.1</v>
      </c>
      <c r="F23" s="7" t="n">
        <v>285.6</v>
      </c>
    </row>
    <row r="24" spans="1:7">
      <c r="A24" s="4" t="s">
        <v>520</v>
      </c>
    </row>
    <row r="25" spans="1:7">
      <c r="A25" s="3" t="s">
        <v>506</v>
      </c>
    </row>
    <row r="26" spans="1:7">
      <c r="A26" s="4" t="s">
        <v>35</v>
      </c>
      <c r="B26" s="4" t="s">
        <v>36</v>
      </c>
      <c r="C26" s="7" t="n">
        <v>2582.5</v>
      </c>
      <c r="D26" s="7" t="n">
        <v>2703.4</v>
      </c>
      <c r="F26" s="7" t="n">
        <v>2672.4</v>
      </c>
    </row>
    <row r="27" spans="1:7">
      <c r="A27" s="4" t="s">
        <v>514</v>
      </c>
      <c r="B27" s="4" t="s">
        <v>515</v>
      </c>
      <c r="C27" s="7" t="n">
        <v>1965.4</v>
      </c>
      <c r="D27" s="7" t="n">
        <v>2052.1</v>
      </c>
      <c r="F27" s="5" t="n">
        <v>1994</v>
      </c>
    </row>
    <row r="28" spans="1:7">
      <c r="A28" s="4" t="s">
        <v>507</v>
      </c>
      <c r="B28" s="4" t="s">
        <v>140</v>
      </c>
      <c r="C28" s="6" t="n">
        <v>301.1</v>
      </c>
      <c r="D28" s="6" t="n">
        <v>350.3</v>
      </c>
      <c r="F28" s="6" t="n">
        <v>351.5</v>
      </c>
    </row>
    <row r="29" spans="1:7">
      <c r="A29" s="4" t="s">
        <v>516</v>
      </c>
      <c r="B29" s="4" t="s">
        <v>517</v>
      </c>
      <c r="C29" s="4" t="s">
        <v>521</v>
      </c>
      <c r="D29" s="4" t="s">
        <v>522</v>
      </c>
      <c r="F29" s="4" t="s">
        <v>518</v>
      </c>
    </row>
    <row r="30" spans="1:7">
      <c r="A30" s="4" t="s">
        <v>199</v>
      </c>
      <c r="C30" s="6" t="n">
        <v>12.8</v>
      </c>
      <c r="D30" s="6" t="n">
        <v>14.4</v>
      </c>
      <c r="F30" s="9" t="n">
        <v>13</v>
      </c>
    </row>
    <row r="31" spans="1:7">
      <c r="A31" s="4" t="s">
        <v>508</v>
      </c>
      <c r="B31" s="4" t="s">
        <v>509</v>
      </c>
      <c r="C31" s="7" t="n">
        <v>68.90000000000001</v>
      </c>
      <c r="D31" s="7" t="n">
        <v>58.8</v>
      </c>
      <c r="F31" s="7" t="n">
        <v>61.5</v>
      </c>
    </row>
    <row r="32" spans="1:7">
      <c r="A32" s="4" t="s">
        <v>510</v>
      </c>
      <c r="B32" s="4" t="s">
        <v>511</v>
      </c>
      <c r="C32" s="7" t="n">
        <v>56.6</v>
      </c>
      <c r="D32" s="7" t="n">
        <v>59.9</v>
      </c>
      <c r="F32" s="7" t="n">
        <v>60.9</v>
      </c>
    </row>
    <row r="33" spans="1:7">
      <c r="A33" s="4" t="s">
        <v>512</v>
      </c>
      <c r="C33" s="7" t="n">
        <v>0.9</v>
      </c>
    </row>
    <row r="34" spans="1:7">
      <c r="A34" s="4" t="s">
        <v>42</v>
      </c>
      <c r="C34" s="7" t="n">
        <v>12.5</v>
      </c>
      <c r="D34" s="7" t="n">
        <v>15.3</v>
      </c>
      <c r="F34" s="7" t="n">
        <v>13.2</v>
      </c>
    </row>
    <row r="35" spans="1:7">
      <c r="A35" s="4" t="s">
        <v>100</v>
      </c>
      <c r="C35" s="7" t="n">
        <v>113.1</v>
      </c>
      <c r="D35" s="7" t="n">
        <v>106.3</v>
      </c>
      <c r="F35" s="7" t="n">
        <v>109.4</v>
      </c>
    </row>
    <row r="36" spans="1:7">
      <c r="A36" s="4" t="s">
        <v>523</v>
      </c>
    </row>
    <row r="37" spans="1:7">
      <c r="A37" s="3" t="s">
        <v>506</v>
      </c>
    </row>
    <row r="38" spans="1:7">
      <c r="A38" s="4" t="s">
        <v>35</v>
      </c>
      <c r="B38" s="4" t="s">
        <v>36</v>
      </c>
      <c r="C38" s="7" t="n">
        <v>1210.7</v>
      </c>
      <c r="D38" s="5" t="n">
        <v>1204</v>
      </c>
      <c r="F38" s="7" t="n">
        <v>1130.6</v>
      </c>
    </row>
    <row r="39" spans="1:7">
      <c r="A39" s="4" t="s">
        <v>514</v>
      </c>
      <c r="B39" s="4" t="s">
        <v>515</v>
      </c>
      <c r="C39" s="7" t="n">
        <v>1136.3</v>
      </c>
      <c r="D39" s="7" t="n">
        <v>1140.6</v>
      </c>
      <c r="F39" s="7" t="n">
        <v>1078.5</v>
      </c>
    </row>
    <row r="40" spans="1:7">
      <c r="A40" s="4" t="s">
        <v>507</v>
      </c>
      <c r="B40" s="4" t="s">
        <v>140</v>
      </c>
      <c r="C40" s="6" t="n">
        <v>183.7</v>
      </c>
      <c r="D40" s="6" t="n">
        <v>183.2</v>
      </c>
      <c r="F40" s="6" t="n">
        <v>179.8</v>
      </c>
    </row>
    <row r="41" spans="1:7">
      <c r="A41" s="4" t="s">
        <v>516</v>
      </c>
      <c r="B41" s="4" t="s">
        <v>517</v>
      </c>
      <c r="C41" s="4" t="s">
        <v>524</v>
      </c>
      <c r="D41" s="4" t="s">
        <v>525</v>
      </c>
      <c r="F41" s="4" t="s">
        <v>526</v>
      </c>
    </row>
    <row r="42" spans="1:7">
      <c r="A42" s="4" t="s">
        <v>199</v>
      </c>
      <c r="C42" s="6" t="n">
        <v>8.300000000000001</v>
      </c>
      <c r="D42" s="6" t="n">
        <v>8.6</v>
      </c>
      <c r="F42" s="6" t="n">
        <v>7.5</v>
      </c>
    </row>
    <row r="43" spans="1:7">
      <c r="A43" s="4" t="s">
        <v>508</v>
      </c>
      <c r="B43" s="4" t="s">
        <v>509</v>
      </c>
      <c r="C43" s="7" t="n">
        <v>13.4</v>
      </c>
      <c r="D43" s="7" t="n">
        <v>10.6</v>
      </c>
      <c r="F43" s="7" t="n">
        <v>10.3</v>
      </c>
    </row>
    <row r="44" spans="1:7">
      <c r="A44" s="4" t="s">
        <v>510</v>
      </c>
      <c r="B44" s="4" t="s">
        <v>511</v>
      </c>
      <c r="C44" s="7" t="n">
        <v>13.8</v>
      </c>
      <c r="D44" s="7" t="n">
        <v>12.2</v>
      </c>
      <c r="F44" s="7" t="n">
        <v>11.6</v>
      </c>
    </row>
    <row r="45" spans="1:7">
      <c r="A45" s="4" t="s">
        <v>512</v>
      </c>
      <c r="D45" s="7" t="n">
        <v>7.6</v>
      </c>
    </row>
    <row r="46" spans="1:7">
      <c r="A46" s="4" t="s">
        <v>42</v>
      </c>
      <c r="C46" s="7" t="n">
        <v>5.2</v>
      </c>
      <c r="D46" s="7" t="n">
        <v>6.3</v>
      </c>
      <c r="F46" s="7" t="n">
        <v>3.2</v>
      </c>
    </row>
    <row r="47" spans="1:7">
      <c r="A47" s="4" t="s">
        <v>100</v>
      </c>
      <c r="C47" s="7" t="n">
        <v>39.5</v>
      </c>
      <c r="D47" s="7" t="n">
        <v>34.2</v>
      </c>
      <c r="F47" s="7" t="n">
        <v>108.1</v>
      </c>
    </row>
    <row r="48" spans="1:7">
      <c r="A48" s="4" t="s">
        <v>527</v>
      </c>
    </row>
    <row r="49" spans="1:7">
      <c r="A49" s="3" t="s">
        <v>506</v>
      </c>
    </row>
    <row r="50" spans="1:7">
      <c r="A50" s="4" t="s">
        <v>35</v>
      </c>
      <c r="B50" s="4" t="s">
        <v>36</v>
      </c>
      <c r="C50" s="7" t="n">
        <v>4676.8</v>
      </c>
      <c r="D50" s="7" t="n">
        <v>4528.1</v>
      </c>
      <c r="F50" s="7" t="n">
        <v>4374.9</v>
      </c>
    </row>
    <row r="51" spans="1:7">
      <c r="A51" s="4" t="s">
        <v>514</v>
      </c>
      <c r="B51" s="4" t="s">
        <v>515</v>
      </c>
      <c r="C51" s="7" t="n">
        <v>4195.2</v>
      </c>
      <c r="D51" s="7" t="n">
        <v>4087.6</v>
      </c>
      <c r="F51" s="7" t="n">
        <v>3905.2</v>
      </c>
    </row>
    <row r="52" spans="1:7">
      <c r="A52" s="4" t="s">
        <v>507</v>
      </c>
      <c r="B52" s="4" t="s">
        <v>140</v>
      </c>
      <c r="C52" s="6" t="n">
        <v>590.1</v>
      </c>
      <c r="D52" s="6" t="n">
        <v>624.6</v>
      </c>
      <c r="F52" s="6" t="n">
        <v>601.8</v>
      </c>
    </row>
    <row r="53" spans="1:7">
      <c r="A53" s="4" t="s">
        <v>516</v>
      </c>
      <c r="B53" s="4" t="s">
        <v>517</v>
      </c>
      <c r="C53" s="4" t="s">
        <v>528</v>
      </c>
      <c r="D53" s="4" t="s">
        <v>521</v>
      </c>
      <c r="F53" s="4" t="s">
        <v>529</v>
      </c>
    </row>
    <row r="54" spans="1:7">
      <c r="A54" s="4" t="s">
        <v>199</v>
      </c>
      <c r="C54" s="6" t="n">
        <v>21.8</v>
      </c>
      <c r="D54" s="9" t="n">
        <v>25</v>
      </c>
      <c r="F54" s="6" t="n">
        <v>25.3</v>
      </c>
    </row>
    <row r="55" spans="1:7">
      <c r="A55" s="4" t="s">
        <v>508</v>
      </c>
      <c r="B55" s="4" t="s">
        <v>509</v>
      </c>
      <c r="C55" s="7" t="n">
        <v>102.1</v>
      </c>
      <c r="D55" s="7" t="n">
        <v>85.5</v>
      </c>
      <c r="F55" s="7" t="n">
        <v>87.09999999999999</v>
      </c>
    </row>
    <row r="56" spans="1:7">
      <c r="A56" s="4" t="s">
        <v>510</v>
      </c>
      <c r="B56" s="4" t="s">
        <v>511</v>
      </c>
      <c r="C56" s="7" t="n">
        <v>81.59999999999999</v>
      </c>
      <c r="D56" s="7" t="n">
        <v>86.09999999999999</v>
      </c>
      <c r="F56" s="7" t="n">
        <v>81.5</v>
      </c>
    </row>
    <row r="57" spans="1:7">
      <c r="A57" s="4" t="s">
        <v>512</v>
      </c>
      <c r="C57" s="5" t="n">
        <v>35</v>
      </c>
      <c r="F57" s="7" t="n">
        <v>6.1</v>
      </c>
    </row>
    <row r="58" spans="1:7">
      <c r="A58" s="4" t="s">
        <v>42</v>
      </c>
      <c r="C58" s="7" t="n">
        <v>9.199999999999999</v>
      </c>
      <c r="D58" s="7" t="n">
        <v>64.90000000000001</v>
      </c>
      <c r="F58" s="7" t="n">
        <v>25.1</v>
      </c>
    </row>
    <row r="59" spans="1:7">
      <c r="A59" s="4" t="s">
        <v>100</v>
      </c>
      <c r="C59" s="6" t="n">
        <v>440.8</v>
      </c>
      <c r="D59" s="6" t="n">
        <v>731.6</v>
      </c>
      <c r="F59" s="6" t="n">
        <v>566.3</v>
      </c>
    </row>
    <row r="60" spans="1:7"/>
    <row r="61" spans="1:7">
      <c r="A61" s="4" t="s">
        <v>56</v>
      </c>
      <c r="B61" s="4" t="s">
        <v>57</v>
      </c>
    </row>
    <row r="62" spans="1:7">
      <c r="A62" s="4" t="s">
        <v>38</v>
      </c>
      <c r="B62" s="4" t="s">
        <v>58</v>
      </c>
    </row>
    <row r="63" spans="1:7">
      <c r="A63" s="4" t="s">
        <v>140</v>
      </c>
      <c r="B63" s="4" t="s">
        <v>530</v>
      </c>
    </row>
    <row r="64" spans="1:7">
      <c r="A64" s="4" t="s">
        <v>149</v>
      </c>
      <c r="B64" s="4" t="s">
        <v>531</v>
      </c>
    </row>
    <row r="65" spans="1:7">
      <c r="A65" s="4" t="s">
        <v>153</v>
      </c>
      <c r="B65" s="4" t="s">
        <v>532</v>
      </c>
    </row>
    <row r="66" spans="1:7">
      <c r="A66" s="4" t="s">
        <v>533</v>
      </c>
      <c r="B66" s="4" t="s">
        <v>534</v>
      </c>
    </row>
    <row r="67" spans="1:7">
      <c r="A67" s="4" t="s">
        <v>517</v>
      </c>
      <c r="B67" s="4" t="s">
        <v>535</v>
      </c>
    </row>
  </sheetData>
  <mergeCells count="12">
    <mergeCell ref="A1:B2"/>
    <mergeCell ref="C1:G1"/>
    <mergeCell ref="D2:E2"/>
    <mergeCell ref="F2:G2"/>
    <mergeCell ref="A60:F60"/>
    <mergeCell ref="B61:F61"/>
    <mergeCell ref="B62:F62"/>
    <mergeCell ref="B63:F63"/>
    <mergeCell ref="B64:F64"/>
    <mergeCell ref="B65:F65"/>
    <mergeCell ref="B66:F66"/>
    <mergeCell ref="B67:F6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36</v>
      </c>
      <c r="C1" s="2" t="s">
        <v>1</v>
      </c>
    </row>
    <row r="2" spans="1:5">
      <c r="C2" s="2" t="s">
        <v>31</v>
      </c>
      <c r="D2" s="2" t="s">
        <v>32</v>
      </c>
      <c r="E2" s="2" t="s">
        <v>33</v>
      </c>
    </row>
    <row r="3" spans="1:5">
      <c r="A3" s="3" t="s">
        <v>537</v>
      </c>
    </row>
    <row r="4" spans="1:5">
      <c r="A4" s="4" t="s">
        <v>35</v>
      </c>
      <c r="B4" s="4" t="s">
        <v>36</v>
      </c>
      <c r="C4" s="6" t="n">
        <v>15602.4</v>
      </c>
      <c r="D4" s="6" t="n">
        <v>15804.2</v>
      </c>
      <c r="E4" s="6" t="n">
        <v>14887.3</v>
      </c>
    </row>
    <row r="5" spans="1:5">
      <c r="A5" s="4" t="s">
        <v>507</v>
      </c>
      <c r="B5" s="4" t="s">
        <v>140</v>
      </c>
      <c r="C5" s="7" t="n">
        <v>2047.3</v>
      </c>
      <c r="D5" s="7" t="n">
        <v>2267.1</v>
      </c>
      <c r="E5" s="7" t="n">
        <v>2160.3</v>
      </c>
    </row>
    <row r="6" spans="1:5">
      <c r="A6" s="4" t="s">
        <v>96</v>
      </c>
      <c r="B6" s="4" t="s">
        <v>149</v>
      </c>
      <c r="C6" s="7" t="n">
        <v>17762.9</v>
      </c>
      <c r="D6" s="7" t="n">
        <v>18343.6</v>
      </c>
    </row>
    <row r="7" spans="1:5">
      <c r="A7" s="4" t="s">
        <v>538</v>
      </c>
    </row>
    <row r="8" spans="1:5">
      <c r="A8" s="3" t="s">
        <v>537</v>
      </c>
    </row>
    <row r="9" spans="1:5">
      <c r="A9" s="4" t="s">
        <v>35</v>
      </c>
      <c r="C9" s="5" t="n">
        <v>5371</v>
      </c>
      <c r="D9" s="7" t="n">
        <v>5659.2</v>
      </c>
      <c r="E9" s="7" t="n">
        <v>5400.9</v>
      </c>
    </row>
    <row r="10" spans="1:5">
      <c r="A10" s="4" t="s">
        <v>514</v>
      </c>
      <c r="C10" s="7" t="n">
        <v>4474.2</v>
      </c>
      <c r="D10" s="7" t="n">
        <v>4793.9</v>
      </c>
      <c r="E10" s="7" t="n">
        <v>4598.4</v>
      </c>
    </row>
    <row r="11" spans="1:5">
      <c r="A11" s="4" t="s">
        <v>507</v>
      </c>
      <c r="C11" s="9" t="n">
        <v>804</v>
      </c>
      <c r="D11" s="6" t="n">
        <v>937.4</v>
      </c>
      <c r="E11" s="6" t="n">
        <v>895.4</v>
      </c>
    </row>
    <row r="12" spans="1:5">
      <c r="A12" s="4" t="s">
        <v>516</v>
      </c>
      <c r="C12" s="4" t="s">
        <v>539</v>
      </c>
      <c r="D12" s="4" t="s">
        <v>540</v>
      </c>
      <c r="E12" s="4" t="s">
        <v>541</v>
      </c>
    </row>
    <row r="13" spans="1:5">
      <c r="A13" s="4" t="s">
        <v>96</v>
      </c>
      <c r="B13" s="4" t="s">
        <v>542</v>
      </c>
      <c r="C13" s="6" t="n">
        <v>7269.7</v>
      </c>
      <c r="D13" s="6" t="n">
        <v>7667.5</v>
      </c>
    </row>
    <row r="14" spans="1:5">
      <c r="A14" s="4" t="s">
        <v>543</v>
      </c>
    </row>
    <row r="15" spans="1:5">
      <c r="A15" s="3" t="s">
        <v>537</v>
      </c>
    </row>
    <row r="16" spans="1:5">
      <c r="A16" s="4" t="s">
        <v>35</v>
      </c>
      <c r="C16" s="7" t="n">
        <v>2189.4</v>
      </c>
      <c r="D16" s="7" t="n">
        <v>2133.4</v>
      </c>
      <c r="E16" s="6" t="n">
        <v>1970.7</v>
      </c>
    </row>
    <row r="17" spans="1:5">
      <c r="A17" s="4" t="s">
        <v>514</v>
      </c>
      <c r="C17" s="7" t="n">
        <v>1691.3</v>
      </c>
      <c r="D17" s="5" t="n">
        <v>1688</v>
      </c>
      <c r="E17" s="7" t="n">
        <v>1590.2</v>
      </c>
    </row>
    <row r="18" spans="1:5">
      <c r="A18" s="4" t="s">
        <v>507</v>
      </c>
      <c r="C18" s="6" t="n">
        <v>244.6</v>
      </c>
      <c r="D18" s="9" t="n">
        <v>280</v>
      </c>
      <c r="E18" s="6" t="n">
        <v>261.4</v>
      </c>
    </row>
    <row r="19" spans="1:5">
      <c r="A19" s="4" t="s">
        <v>516</v>
      </c>
      <c r="C19" s="4" t="s">
        <v>544</v>
      </c>
      <c r="D19" s="4" t="s">
        <v>545</v>
      </c>
      <c r="E19" s="4" t="s">
        <v>546</v>
      </c>
    </row>
    <row r="20" spans="1:5">
      <c r="A20" s="4" t="s">
        <v>96</v>
      </c>
      <c r="B20" s="4" t="s">
        <v>149</v>
      </c>
      <c r="C20" s="6" t="n">
        <v>2079.2</v>
      </c>
      <c r="D20" s="6" t="n">
        <v>2098.2</v>
      </c>
    </row>
    <row r="21" spans="1:5">
      <c r="A21" s="4" t="s">
        <v>547</v>
      </c>
    </row>
    <row r="22" spans="1:5">
      <c r="A22" s="3" t="s">
        <v>537</v>
      </c>
    </row>
    <row r="23" spans="1:5">
      <c r="A23" s="4" t="s">
        <v>35</v>
      </c>
      <c r="C23" s="7" t="n">
        <v>3335.3</v>
      </c>
      <c r="D23" s="7" t="n">
        <v>3230.6</v>
      </c>
      <c r="E23" s="6" t="n">
        <v>3008.5</v>
      </c>
    </row>
    <row r="24" spans="1:5">
      <c r="A24" s="4" t="s">
        <v>514</v>
      </c>
      <c r="C24" s="7" t="n">
        <v>2735.4</v>
      </c>
      <c r="D24" s="7" t="n">
        <v>2630.6</v>
      </c>
      <c r="E24" s="7" t="n">
        <v>2438.3</v>
      </c>
    </row>
    <row r="25" spans="1:5">
      <c r="A25" s="4" t="s">
        <v>507</v>
      </c>
      <c r="C25" s="6" t="n">
        <v>372.7</v>
      </c>
      <c r="D25" s="9" t="n">
        <v>376</v>
      </c>
      <c r="E25" s="6" t="n">
        <v>351.7</v>
      </c>
    </row>
    <row r="26" spans="1:5">
      <c r="A26" s="4" t="s">
        <v>516</v>
      </c>
      <c r="C26" s="4" t="s">
        <v>548</v>
      </c>
      <c r="D26" s="4" t="s">
        <v>549</v>
      </c>
      <c r="E26" s="4" t="s">
        <v>550</v>
      </c>
    </row>
    <row r="27" spans="1:5">
      <c r="A27" s="4" t="s">
        <v>96</v>
      </c>
      <c r="B27" s="4" t="s">
        <v>149</v>
      </c>
      <c r="C27" s="6" t="n">
        <v>4385.6</v>
      </c>
      <c r="D27" s="6" t="n">
        <v>4542.1</v>
      </c>
    </row>
    <row r="28" spans="1:5">
      <c r="A28" s="4" t="s">
        <v>551</v>
      </c>
    </row>
    <row r="29" spans="1:5">
      <c r="A29" s="3" t="s">
        <v>537</v>
      </c>
    </row>
    <row r="30" spans="1:5">
      <c r="A30" s="4" t="s">
        <v>35</v>
      </c>
      <c r="C30" s="7" t="n">
        <v>4706.7</v>
      </c>
      <c r="D30" s="5" t="n">
        <v>4781</v>
      </c>
      <c r="E30" s="6" t="n">
        <v>4507.2</v>
      </c>
    </row>
    <row r="31" spans="1:5">
      <c r="A31" s="4" t="s">
        <v>514</v>
      </c>
      <c r="C31" s="7" t="n">
        <v>3925.7</v>
      </c>
      <c r="D31" s="7" t="n">
        <v>4057.1</v>
      </c>
      <c r="E31" s="7" t="n">
        <v>3801.7</v>
      </c>
    </row>
    <row r="32" spans="1:5">
      <c r="A32" s="4" t="s">
        <v>507</v>
      </c>
      <c r="C32" s="9" t="n">
        <v>626</v>
      </c>
      <c r="D32" s="6" t="n">
        <v>673.7</v>
      </c>
      <c r="E32" s="6" t="n">
        <v>651.8</v>
      </c>
    </row>
    <row r="33" spans="1:5">
      <c r="A33" s="4" t="s">
        <v>516</v>
      </c>
      <c r="C33" s="4" t="s">
        <v>552</v>
      </c>
      <c r="D33" s="4" t="s">
        <v>545</v>
      </c>
      <c r="E33" s="4" t="s">
        <v>522</v>
      </c>
    </row>
    <row r="34" spans="1:5">
      <c r="A34" s="4" t="s">
        <v>96</v>
      </c>
      <c r="B34" s="4" t="s">
        <v>149</v>
      </c>
      <c r="C34" s="6" t="n">
        <v>4028.4</v>
      </c>
      <c r="D34" s="6" t="n">
        <v>4035.8</v>
      </c>
    </row>
    <row r="35" spans="1:5"/>
    <row r="36" spans="1:5">
      <c r="A36" s="4" t="s">
        <v>56</v>
      </c>
      <c r="B36" s="4" t="s">
        <v>57</v>
      </c>
    </row>
    <row r="37" spans="1:5">
      <c r="A37" s="4" t="s">
        <v>38</v>
      </c>
      <c r="B37" s="4" t="s">
        <v>58</v>
      </c>
    </row>
    <row r="38" spans="1:5">
      <c r="A38" s="4" t="s">
        <v>140</v>
      </c>
      <c r="B38" s="4" t="s">
        <v>530</v>
      </c>
    </row>
    <row r="39" spans="1:5">
      <c r="A39" s="4" t="s">
        <v>149</v>
      </c>
      <c r="B39" s="4" t="s">
        <v>553</v>
      </c>
    </row>
    <row r="40" spans="1:5">
      <c r="A40" s="4" t="s">
        <v>153</v>
      </c>
      <c r="B40" s="4" t="s">
        <v>554</v>
      </c>
    </row>
  </sheetData>
  <mergeCells count="8">
    <mergeCell ref="A1:B2"/>
    <mergeCell ref="C1:E1"/>
    <mergeCell ref="A35:D35"/>
    <mergeCell ref="B36:D36"/>
    <mergeCell ref="B37:D37"/>
    <mergeCell ref="B38:D38"/>
    <mergeCell ref="B39:D39"/>
    <mergeCell ref="B40:D4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5</v>
      </c>
      <c r="C1" s="2" t="s">
        <v>1</v>
      </c>
    </row>
    <row r="2" spans="1:5">
      <c r="C2" s="2" t="s">
        <v>31</v>
      </c>
      <c r="D2" s="2" t="s">
        <v>32</v>
      </c>
      <c r="E2" s="2" t="s">
        <v>33</v>
      </c>
    </row>
    <row r="3" spans="1:5">
      <c r="A3" s="3" t="s">
        <v>537</v>
      </c>
    </row>
    <row r="4" spans="1:5">
      <c r="A4" s="4" t="s">
        <v>35</v>
      </c>
      <c r="B4" s="4" t="s">
        <v>36</v>
      </c>
      <c r="C4" s="6" t="n">
        <v>15602.4</v>
      </c>
      <c r="D4" s="6" t="n">
        <v>15804.2</v>
      </c>
      <c r="E4" s="6" t="n">
        <v>14887.3</v>
      </c>
    </row>
    <row r="5" spans="1:5">
      <c r="A5" s="4" t="s">
        <v>507</v>
      </c>
      <c r="B5" s="4" t="s">
        <v>140</v>
      </c>
      <c r="C5" s="7" t="n">
        <v>2047.3</v>
      </c>
      <c r="D5" s="7" t="n">
        <v>2267.1</v>
      </c>
      <c r="E5" s="7" t="n">
        <v>2160.3</v>
      </c>
    </row>
    <row r="6" spans="1:5">
      <c r="A6" s="4" t="s">
        <v>96</v>
      </c>
      <c r="B6" s="4" t="s">
        <v>149</v>
      </c>
      <c r="C6" s="7" t="n">
        <v>17762.9</v>
      </c>
      <c r="D6" s="7" t="n">
        <v>18343.6</v>
      </c>
    </row>
    <row r="7" spans="1:5">
      <c r="A7" s="4" t="s">
        <v>556</v>
      </c>
    </row>
    <row r="8" spans="1:5">
      <c r="A8" s="3" t="s">
        <v>537</v>
      </c>
    </row>
    <row r="9" spans="1:5">
      <c r="A9" s="4" t="s">
        <v>35</v>
      </c>
      <c r="C9" s="7" t="n">
        <v>5074.1</v>
      </c>
      <c r="D9" s="7" t="n">
        <v>5336.3</v>
      </c>
      <c r="E9" s="7" t="n">
        <v>5107.2</v>
      </c>
    </row>
    <row r="10" spans="1:5">
      <c r="A10" s="4" t="s">
        <v>514</v>
      </c>
      <c r="C10" s="7" t="n">
        <v>4236.7</v>
      </c>
      <c r="D10" s="7" t="n">
        <v>4535.3</v>
      </c>
      <c r="E10" s="7" t="n">
        <v>4359.7</v>
      </c>
    </row>
    <row r="11" spans="1:5">
      <c r="A11" s="4" t="s">
        <v>507</v>
      </c>
      <c r="C11" s="7" t="n">
        <v>761.6</v>
      </c>
      <c r="D11" s="7" t="n">
        <v>890.3</v>
      </c>
      <c r="E11" s="6" t="n">
        <v>849.4</v>
      </c>
    </row>
    <row r="12" spans="1:5">
      <c r="A12" s="4" t="s">
        <v>96</v>
      </c>
      <c r="C12" s="6" t="n">
        <v>6791.9</v>
      </c>
      <c r="D12" s="6" t="n">
        <v>7202.7</v>
      </c>
    </row>
    <row r="13" spans="1:5"/>
    <row r="14" spans="1:5">
      <c r="A14" s="4" t="s">
        <v>56</v>
      </c>
      <c r="B14" s="4" t="s">
        <v>57</v>
      </c>
    </row>
    <row r="15" spans="1:5">
      <c r="A15" s="4" t="s">
        <v>38</v>
      </c>
      <c r="B15" s="4" t="s">
        <v>58</v>
      </c>
    </row>
    <row r="16" spans="1:5">
      <c r="A16" s="4" t="s">
        <v>140</v>
      </c>
      <c r="B16" s="4" t="s">
        <v>530</v>
      </c>
    </row>
    <row r="17" spans="1:5">
      <c r="A17" s="4" t="s">
        <v>149</v>
      </c>
      <c r="B17" s="4" t="s">
        <v>553</v>
      </c>
    </row>
  </sheetData>
  <mergeCells count="7">
    <mergeCell ref="A1:B2"/>
    <mergeCell ref="C1:E1"/>
    <mergeCell ref="A13:D13"/>
    <mergeCell ref="B14:D14"/>
    <mergeCell ref="B15:D15"/>
    <mergeCell ref="B16:D16"/>
    <mergeCell ref="B17:D1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 customWidth="1" max="8" min="8" width="4"/>
  </cols>
  <sheetData>
    <row r="1" spans="1:8">
      <c r="A1" s="1" t="s">
        <v>557</v>
      </c>
      <c r="C1" s="2" t="s">
        <v>558</v>
      </c>
      <c r="D1" s="2" t="s">
        <v>1</v>
      </c>
    </row>
    <row r="2" spans="1:8">
      <c r="C2" s="2" t="s">
        <v>31</v>
      </c>
      <c r="D2" s="2" t="s">
        <v>31</v>
      </c>
      <c r="E2" s="2" t="s">
        <v>32</v>
      </c>
      <c r="G2" s="2" t="s">
        <v>33</v>
      </c>
    </row>
    <row r="3" spans="1:8">
      <c r="A3" s="3" t="s">
        <v>559</v>
      </c>
    </row>
    <row r="4" spans="1:8">
      <c r="A4" s="4" t="s">
        <v>37</v>
      </c>
      <c r="D4" s="6" t="n">
        <v>12663.5</v>
      </c>
      <c r="E4" s="9" t="n">
        <v>12629</v>
      </c>
      <c r="F4" s="4" t="s">
        <v>56</v>
      </c>
      <c r="G4" s="6" t="n">
        <v>11846.5</v>
      </c>
      <c r="H4" s="4" t="s">
        <v>56</v>
      </c>
    </row>
    <row r="5" spans="1:8">
      <c r="A5" s="4" t="s">
        <v>40</v>
      </c>
      <c r="D5" s="7" t="n">
        <v>1507.5</v>
      </c>
      <c r="E5" s="5" t="n">
        <v>1267</v>
      </c>
      <c r="F5" s="4" t="s">
        <v>56</v>
      </c>
      <c r="G5" s="7" t="n">
        <v>977.7</v>
      </c>
      <c r="H5" s="4" t="s">
        <v>56</v>
      </c>
    </row>
    <row r="6" spans="1:8">
      <c r="A6" s="4" t="s">
        <v>167</v>
      </c>
      <c r="B6" s="4" t="s">
        <v>38</v>
      </c>
      <c r="D6" s="5" t="n">
        <v>14171</v>
      </c>
      <c r="E6" s="5" t="n">
        <v>13896</v>
      </c>
      <c r="F6" s="4" t="s">
        <v>56</v>
      </c>
      <c r="G6" s="7" t="n">
        <v>12824.2</v>
      </c>
      <c r="H6" s="4" t="s">
        <v>56</v>
      </c>
    </row>
    <row r="7" spans="1:8">
      <c r="A7" s="3" t="s">
        <v>560</v>
      </c>
    </row>
    <row r="8" spans="1:8">
      <c r="A8" s="4" t="s">
        <v>561</v>
      </c>
      <c r="D8" s="7" t="n">
        <v>8172.6</v>
      </c>
      <c r="E8" s="5" t="n">
        <v>8319</v>
      </c>
      <c r="F8" s="4" t="s">
        <v>56</v>
      </c>
      <c r="G8" s="7" t="n">
        <v>7784.9</v>
      </c>
      <c r="H8" s="4" t="s">
        <v>56</v>
      </c>
    </row>
    <row r="9" spans="1:8">
      <c r="A9" s="4" t="s">
        <v>562</v>
      </c>
      <c r="D9" s="7" t="n">
        <v>871.7</v>
      </c>
      <c r="E9" s="7" t="n">
        <v>888.6</v>
      </c>
      <c r="F9" s="4" t="s">
        <v>56</v>
      </c>
      <c r="G9" s="7" t="n">
        <v>836.5</v>
      </c>
      <c r="H9" s="4" t="s">
        <v>56</v>
      </c>
    </row>
    <row r="10" spans="1:8">
      <c r="A10" s="4" t="s">
        <v>563</v>
      </c>
      <c r="D10" s="5" t="n">
        <v>1458</v>
      </c>
      <c r="E10" s="7" t="n">
        <v>1429.4</v>
      </c>
      <c r="F10" s="4" t="s">
        <v>56</v>
      </c>
      <c r="G10" s="7" t="n">
        <v>1276.2</v>
      </c>
      <c r="H10" s="4" t="s">
        <v>56</v>
      </c>
    </row>
    <row r="11" spans="1:8">
      <c r="A11" s="4" t="s">
        <v>564</v>
      </c>
      <c r="D11" s="7" t="n">
        <v>609.2</v>
      </c>
      <c r="E11" s="7" t="n">
        <v>646.4</v>
      </c>
      <c r="F11" s="4" t="s">
        <v>56</v>
      </c>
      <c r="G11" s="7" t="n">
        <v>669.8</v>
      </c>
      <c r="H11" s="4" t="s">
        <v>56</v>
      </c>
    </row>
    <row r="12" spans="1:8">
      <c r="A12" s="4" t="s">
        <v>565</v>
      </c>
      <c r="D12" s="7" t="n">
        <v>3059.5</v>
      </c>
      <c r="E12" s="7" t="n">
        <v>2612.6</v>
      </c>
      <c r="F12" s="4" t="s">
        <v>56</v>
      </c>
      <c r="G12" s="7" t="n">
        <v>2256.8</v>
      </c>
      <c r="H12" s="4" t="s">
        <v>56</v>
      </c>
    </row>
    <row r="13" spans="1:8">
      <c r="A13" s="4" t="s">
        <v>167</v>
      </c>
      <c r="B13" s="4" t="s">
        <v>38</v>
      </c>
      <c r="D13" s="5" t="n">
        <v>14171</v>
      </c>
      <c r="E13" s="5" t="n">
        <v>13896</v>
      </c>
      <c r="F13" s="4" t="s">
        <v>56</v>
      </c>
      <c r="G13" s="7" t="n">
        <v>12824.2</v>
      </c>
      <c r="H13" s="4" t="s">
        <v>56</v>
      </c>
    </row>
    <row r="14" spans="1:8">
      <c r="A14" s="4" t="s">
        <v>566</v>
      </c>
      <c r="D14" s="7" t="n">
        <v>183.9</v>
      </c>
      <c r="E14" s="7" t="n">
        <v>27.1</v>
      </c>
      <c r="G14" s="5" t="n">
        <v>27</v>
      </c>
    </row>
    <row r="15" spans="1:8">
      <c r="A15" s="4" t="s">
        <v>567</v>
      </c>
      <c r="D15" s="5" t="n">
        <v>2</v>
      </c>
      <c r="E15" s="7" t="n">
        <v>95.90000000000001</v>
      </c>
      <c r="G15" s="7" t="n">
        <v>86.09999999999999</v>
      </c>
    </row>
    <row r="16" spans="1:8">
      <c r="A16" s="4" t="s">
        <v>568</v>
      </c>
      <c r="C16" s="9" t="n">
        <v>234</v>
      </c>
      <c r="D16" s="7" t="n">
        <v>302.3</v>
      </c>
      <c r="E16" s="7" t="n">
        <v>56.8</v>
      </c>
      <c r="G16" s="7" t="n">
        <v>27.4</v>
      </c>
    </row>
    <row r="17" spans="1:8">
      <c r="A17" s="4" t="s">
        <v>569</v>
      </c>
      <c r="D17" s="5" t="n">
        <v>280</v>
      </c>
      <c r="E17" s="7" t="n">
        <v>195.1</v>
      </c>
      <c r="G17" s="7" t="n">
        <v>168.4</v>
      </c>
    </row>
    <row r="18" spans="1:8">
      <c r="A18" s="4" t="s">
        <v>570</v>
      </c>
      <c r="D18" s="7" t="n">
        <v>38.7</v>
      </c>
      <c r="E18" s="7" t="n">
        <v>36.3</v>
      </c>
      <c r="G18" s="7" t="n">
        <v>38.6</v>
      </c>
    </row>
    <row r="19" spans="1:8">
      <c r="A19" s="4" t="s">
        <v>571</v>
      </c>
      <c r="D19" s="7" t="n">
        <v>225.1</v>
      </c>
      <c r="E19" s="7" t="n">
        <v>230.7</v>
      </c>
      <c r="G19" s="7" t="n">
        <v>215.2</v>
      </c>
    </row>
    <row r="20" spans="1:8">
      <c r="A20" s="4" t="s">
        <v>572</v>
      </c>
      <c r="D20" s="7" t="n">
        <v>0.6</v>
      </c>
      <c r="E20" s="7" t="n">
        <v>1.1</v>
      </c>
      <c r="G20" s="7" t="n">
        <v>0.8</v>
      </c>
    </row>
    <row r="21" spans="1:8">
      <c r="A21" s="4" t="s">
        <v>573</v>
      </c>
      <c r="D21" s="7" t="n">
        <v>-235.5</v>
      </c>
      <c r="E21" s="5" t="n">
        <v>-129</v>
      </c>
      <c r="G21" s="7" t="n">
        <v>-44.3</v>
      </c>
    </row>
    <row r="22" spans="1:8">
      <c r="A22" s="4" t="s">
        <v>574</v>
      </c>
      <c r="D22" s="5" t="n">
        <v>-2</v>
      </c>
      <c r="E22" s="7" t="n">
        <v>0.3</v>
      </c>
      <c r="G22" s="7" t="n">
        <v>-232.4</v>
      </c>
    </row>
    <row r="23" spans="1:8">
      <c r="A23" s="4" t="s">
        <v>575</v>
      </c>
      <c r="D23" s="6" t="n">
        <v>-13.2</v>
      </c>
      <c r="E23" s="6" t="n">
        <v>12.9</v>
      </c>
      <c r="G23" s="9" t="n">
        <v>-17</v>
      </c>
    </row>
    <row r="24" spans="1:8"/>
    <row r="25" spans="1:8">
      <c r="A25" s="4" t="s">
        <v>56</v>
      </c>
      <c r="B25" s="4" t="s">
        <v>58</v>
      </c>
    </row>
    <row r="26" spans="1:8">
      <c r="A26" s="4" t="s">
        <v>38</v>
      </c>
      <c r="B26" s="4" t="s">
        <v>576</v>
      </c>
    </row>
  </sheetData>
  <mergeCells count="7">
    <mergeCell ref="A1:B2"/>
    <mergeCell ref="D1:H1"/>
    <mergeCell ref="E2:F2"/>
    <mergeCell ref="G2:H2"/>
    <mergeCell ref="A24:G24"/>
    <mergeCell ref="B25:G25"/>
    <mergeCell ref="B26:G2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77</v>
      </c>
      <c r="B1" s="2" t="s">
        <v>1</v>
      </c>
    </row>
    <row r="2" spans="1:6">
      <c r="B2" s="2" t="s">
        <v>31</v>
      </c>
      <c r="C2" s="2" t="s">
        <v>32</v>
      </c>
      <c r="E2" s="2" t="s">
        <v>33</v>
      </c>
    </row>
    <row r="3" spans="1:6">
      <c r="A3" s="3" t="s">
        <v>559</v>
      </c>
    </row>
    <row r="4" spans="1:6">
      <c r="A4" s="4" t="s">
        <v>578</v>
      </c>
      <c r="B4" s="6" t="n">
        <v>708.6</v>
      </c>
      <c r="C4" s="6" t="n">
        <v>558.8</v>
      </c>
      <c r="D4" s="4" t="s">
        <v>56</v>
      </c>
      <c r="E4" s="6" t="n">
        <v>512.7</v>
      </c>
      <c r="F4" s="4" t="s">
        <v>56</v>
      </c>
    </row>
    <row r="5" spans="1:6"/>
    <row r="6" spans="1:6">
      <c r="A6" s="4" t="s">
        <v>56</v>
      </c>
      <c r="B6" s="4" t="s">
        <v>58</v>
      </c>
    </row>
  </sheetData>
  <mergeCells count="6">
    <mergeCell ref="A1:A2"/>
    <mergeCell ref="B1:F1"/>
    <mergeCell ref="C2:D2"/>
    <mergeCell ref="E2:F2"/>
    <mergeCell ref="A5:F5"/>
    <mergeCell ref="B6:F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31</v>
      </c>
    </row>
    <row r="3" spans="1:2">
      <c r="A3" s="3" t="s">
        <v>161</v>
      </c>
    </row>
    <row r="4" spans="1:2">
      <c r="A4" s="4" t="s">
        <v>163</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79</v>
      </c>
      <c r="B1" s="2" t="s">
        <v>558</v>
      </c>
      <c r="C1" s="2" t="s">
        <v>580</v>
      </c>
      <c r="D1" s="2" t="s">
        <v>1</v>
      </c>
    </row>
    <row r="2" spans="1:6">
      <c r="B2" s="2" t="s">
        <v>31</v>
      </c>
      <c r="C2" s="2" t="s">
        <v>581</v>
      </c>
      <c r="D2" s="2" t="s">
        <v>31</v>
      </c>
      <c r="E2" s="2" t="s">
        <v>32</v>
      </c>
      <c r="F2" s="2" t="s">
        <v>33</v>
      </c>
    </row>
    <row r="3" spans="1:6">
      <c r="A3" s="3" t="s">
        <v>582</v>
      </c>
    </row>
    <row r="4" spans="1:6">
      <c r="A4" s="4" t="s">
        <v>583</v>
      </c>
      <c r="D4" s="6" t="n">
        <v>29.9</v>
      </c>
      <c r="E4" s="6" t="n">
        <v>44.8</v>
      </c>
      <c r="F4" s="6" t="n">
        <v>26.3</v>
      </c>
    </row>
    <row r="5" spans="1:6">
      <c r="A5" s="4" t="s">
        <v>512</v>
      </c>
      <c r="D5" s="7" t="n">
        <v>183.9</v>
      </c>
      <c r="E5" s="7" t="n">
        <v>27.1</v>
      </c>
      <c r="F5" s="5" t="n">
        <v>27</v>
      </c>
    </row>
    <row r="6" spans="1:6">
      <c r="A6" s="4" t="s">
        <v>567</v>
      </c>
      <c r="D6" s="5" t="n">
        <v>2</v>
      </c>
      <c r="E6" s="7" t="n">
        <v>95.90000000000001</v>
      </c>
      <c r="F6" s="7" t="n">
        <v>86.09999999999999</v>
      </c>
    </row>
    <row r="7" spans="1:6">
      <c r="A7" s="4" t="s">
        <v>568</v>
      </c>
      <c r="B7" s="9" t="n">
        <v>234</v>
      </c>
      <c r="D7" s="7" t="n">
        <v>302.3</v>
      </c>
      <c r="E7" s="7" t="n">
        <v>56.8</v>
      </c>
      <c r="F7" s="7" t="n">
        <v>27.4</v>
      </c>
    </row>
    <row r="8" spans="1:6">
      <c r="A8" s="4" t="s">
        <v>573</v>
      </c>
      <c r="D8" s="7" t="n">
        <v>235.5</v>
      </c>
      <c r="E8" s="5" t="n">
        <v>129</v>
      </c>
      <c r="F8" s="7" t="n">
        <v>44.3</v>
      </c>
    </row>
    <row r="9" spans="1:6">
      <c r="A9" s="4" t="s">
        <v>584</v>
      </c>
    </row>
    <row r="10" spans="1:6">
      <c r="A10" s="3" t="s">
        <v>582</v>
      </c>
    </row>
    <row r="11" spans="1:6">
      <c r="A11" s="4" t="s">
        <v>568</v>
      </c>
      <c r="C11" s="6" t="n">
        <v>68.3</v>
      </c>
      <c r="D11" s="7" t="n">
        <v>210.3</v>
      </c>
    </row>
    <row r="12" spans="1:6">
      <c r="A12" s="4" t="s">
        <v>585</v>
      </c>
    </row>
    <row r="13" spans="1:6">
      <c r="A13" s="3" t="s">
        <v>582</v>
      </c>
    </row>
    <row r="14" spans="1:6">
      <c r="A14" s="4" t="s">
        <v>568</v>
      </c>
      <c r="D14" s="5" t="n">
        <v>92</v>
      </c>
    </row>
    <row r="15" spans="1:6">
      <c r="A15" s="4" t="s">
        <v>586</v>
      </c>
    </row>
    <row r="16" spans="1:6">
      <c r="A16" s="3" t="s">
        <v>582</v>
      </c>
    </row>
    <row r="17" spans="1:6">
      <c r="A17" s="4" t="s">
        <v>568</v>
      </c>
      <c r="E17" s="7" t="n">
        <v>33.7</v>
      </c>
      <c r="F17" s="5" t="n">
        <v>0</v>
      </c>
    </row>
    <row r="18" spans="1:6">
      <c r="A18" s="4" t="s">
        <v>587</v>
      </c>
    </row>
    <row r="19" spans="1:6">
      <c r="A19" s="3" t="s">
        <v>582</v>
      </c>
    </row>
    <row r="20" spans="1:6">
      <c r="A20" s="4" t="s">
        <v>568</v>
      </c>
      <c r="E20" s="7" t="n">
        <v>12.8</v>
      </c>
      <c r="F20" s="7" t="n">
        <v>27.4</v>
      </c>
    </row>
    <row r="21" spans="1:6">
      <c r="A21" s="4" t="s">
        <v>588</v>
      </c>
    </row>
    <row r="22" spans="1:6">
      <c r="A22" s="3" t="s">
        <v>582</v>
      </c>
    </row>
    <row r="23" spans="1:6">
      <c r="A23" s="4" t="s">
        <v>567</v>
      </c>
      <c r="E23" s="7" t="n">
        <v>53.1</v>
      </c>
    </row>
    <row r="24" spans="1:6">
      <c r="A24" s="4" t="s">
        <v>589</v>
      </c>
    </row>
    <row r="25" spans="1:6">
      <c r="A25" s="3" t="s">
        <v>582</v>
      </c>
    </row>
    <row r="26" spans="1:6">
      <c r="A26" s="4" t="s">
        <v>573</v>
      </c>
      <c r="D26" s="7" t="n">
        <v>185.3</v>
      </c>
    </row>
    <row r="27" spans="1:6">
      <c r="A27" s="4" t="s">
        <v>590</v>
      </c>
    </row>
    <row r="28" spans="1:6">
      <c r="A28" s="3" t="s">
        <v>582</v>
      </c>
    </row>
    <row r="29" spans="1:6">
      <c r="A29" s="4" t="s">
        <v>573</v>
      </c>
      <c r="E29" s="7" t="n">
        <v>92.3</v>
      </c>
    </row>
    <row r="30" spans="1:6">
      <c r="A30" s="4" t="s">
        <v>591</v>
      </c>
    </row>
    <row r="31" spans="1:6">
      <c r="A31" s="3" t="s">
        <v>582</v>
      </c>
    </row>
    <row r="32" spans="1:6">
      <c r="A32" s="4" t="s">
        <v>512</v>
      </c>
      <c r="D32" s="7" t="n">
        <v>183.9</v>
      </c>
      <c r="E32" s="6" t="n">
        <v>27.1</v>
      </c>
      <c r="F32" s="9" t="n">
        <v>27</v>
      </c>
    </row>
    <row r="33" spans="1:6">
      <c r="A33" s="4" t="s">
        <v>592</v>
      </c>
    </row>
    <row r="34" spans="1:6">
      <c r="A34" s="3" t="s">
        <v>582</v>
      </c>
    </row>
    <row r="35" spans="1:6">
      <c r="A35" s="4" t="s">
        <v>512</v>
      </c>
      <c r="D35" s="5" t="n">
        <v>148</v>
      </c>
    </row>
    <row r="36" spans="1:6">
      <c r="A36" s="4" t="s">
        <v>593</v>
      </c>
    </row>
    <row r="37" spans="1:6">
      <c r="A37" s="3" t="s">
        <v>582</v>
      </c>
    </row>
    <row r="38" spans="1:6">
      <c r="A38" s="4" t="s">
        <v>512</v>
      </c>
      <c r="D38" s="6" t="n">
        <v>35.9</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31</v>
      </c>
      <c r="C2" s="2" t="s">
        <v>32</v>
      </c>
      <c r="D2" s="2" t="s">
        <v>33</v>
      </c>
    </row>
    <row r="3" spans="1:4">
      <c r="A3" s="3" t="s">
        <v>582</v>
      </c>
    </row>
    <row r="4" spans="1:4">
      <c r="A4" s="4" t="s">
        <v>595</v>
      </c>
      <c r="B4" s="6" t="n">
        <v>4.2</v>
      </c>
      <c r="C4" s="9" t="n">
        <v>4</v>
      </c>
      <c r="D4" s="6" t="n">
        <v>3.7</v>
      </c>
    </row>
    <row r="5" spans="1:4">
      <c r="A5" s="4" t="s">
        <v>596</v>
      </c>
      <c r="B5" s="7" t="n">
        <v>27.3</v>
      </c>
      <c r="C5" s="7" t="n">
        <v>26.1</v>
      </c>
      <c r="D5" s="7" t="n">
        <v>24.5</v>
      </c>
    </row>
    <row r="6" spans="1:4">
      <c r="A6" s="4" t="s">
        <v>597</v>
      </c>
      <c r="B6" s="7" t="n">
        <v>4.8</v>
      </c>
      <c r="C6" s="7" t="n">
        <v>4.8</v>
      </c>
      <c r="D6" s="7" t="n">
        <v>8.699999999999999</v>
      </c>
    </row>
    <row r="7" spans="1:4">
      <c r="A7" s="4" t="s">
        <v>598</v>
      </c>
      <c r="B7" s="7" t="n">
        <v>32.1</v>
      </c>
      <c r="C7" s="7" t="n">
        <v>30.9</v>
      </c>
      <c r="D7" s="7" t="n">
        <v>33.2</v>
      </c>
    </row>
    <row r="8" spans="1:4">
      <c r="A8" s="4" t="s">
        <v>599</v>
      </c>
    </row>
    <row r="9" spans="1:4">
      <c r="A9" s="3" t="s">
        <v>582</v>
      </c>
    </row>
    <row r="10" spans="1:4">
      <c r="A10" s="4" t="s">
        <v>600</v>
      </c>
      <c r="C10" s="7" t="n">
        <v>0.1</v>
      </c>
      <c r="D10" s="7" t="n">
        <v>1.6</v>
      </c>
    </row>
    <row r="11" spans="1:4">
      <c r="A11" s="4" t="s">
        <v>601</v>
      </c>
    </row>
    <row r="12" spans="1:4">
      <c r="A12" s="3" t="s">
        <v>582</v>
      </c>
    </row>
    <row r="13" spans="1:4">
      <c r="A13" s="4" t="s">
        <v>600</v>
      </c>
      <c r="B13" s="7" t="n">
        <v>0.1</v>
      </c>
      <c r="C13" s="7" t="n">
        <v>0.1</v>
      </c>
      <c r="D13" s="7" t="n">
        <v>1.3</v>
      </c>
    </row>
    <row r="14" spans="1:4">
      <c r="A14" s="4" t="s">
        <v>602</v>
      </c>
    </row>
    <row r="15" spans="1:4">
      <c r="A15" s="3" t="s">
        <v>582</v>
      </c>
    </row>
    <row r="16" spans="1:4">
      <c r="A16" s="4" t="s">
        <v>595</v>
      </c>
      <c r="D16" s="7" t="n">
        <v>0.1</v>
      </c>
    </row>
    <row r="17" spans="1:4">
      <c r="A17" s="4" t="s">
        <v>603</v>
      </c>
    </row>
    <row r="18" spans="1:4">
      <c r="A18" s="3" t="s">
        <v>582</v>
      </c>
    </row>
    <row r="19" spans="1:4">
      <c r="A19" s="4" t="s">
        <v>595</v>
      </c>
      <c r="B19" s="7" t="n">
        <v>4.7</v>
      </c>
      <c r="C19" s="7" t="n">
        <v>4.6</v>
      </c>
      <c r="D19" s="7" t="n">
        <v>5.7</v>
      </c>
    </row>
    <row r="20" spans="1:4">
      <c r="A20" s="4" t="s">
        <v>604</v>
      </c>
    </row>
    <row r="21" spans="1:4">
      <c r="A21" s="3" t="s">
        <v>582</v>
      </c>
    </row>
    <row r="22" spans="1:4">
      <c r="A22" s="4" t="s">
        <v>605</v>
      </c>
      <c r="B22" s="7" t="n">
        <v>1.4</v>
      </c>
      <c r="C22" s="7" t="n">
        <v>1.4</v>
      </c>
      <c r="D22" s="7" t="n">
        <v>1.4</v>
      </c>
    </row>
    <row r="23" spans="1:4">
      <c r="A23" s="4" t="s">
        <v>606</v>
      </c>
    </row>
    <row r="24" spans="1:4">
      <c r="A24" s="3" t="s">
        <v>582</v>
      </c>
    </row>
    <row r="25" spans="1:4">
      <c r="A25" s="4" t="s">
        <v>605</v>
      </c>
      <c r="B25" s="6" t="n">
        <v>21.7</v>
      </c>
      <c r="C25" s="6" t="n">
        <v>20.7</v>
      </c>
      <c r="D25" s="6" t="n">
        <v>19.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31</v>
      </c>
      <c r="C2" s="2" t="s">
        <v>32</v>
      </c>
      <c r="D2" s="2" t="s">
        <v>33</v>
      </c>
    </row>
    <row r="3" spans="1:4">
      <c r="A3" s="3" t="s">
        <v>582</v>
      </c>
    </row>
    <row r="4" spans="1:4">
      <c r="A4" s="4" t="s">
        <v>608</v>
      </c>
      <c r="B4" s="6" t="n">
        <v>570.5</v>
      </c>
      <c r="C4" s="6" t="n">
        <v>580.6</v>
      </c>
      <c r="D4" s="6" t="n">
        <v>555.1</v>
      </c>
    </row>
    <row r="5" spans="1:4">
      <c r="A5" s="4" t="s">
        <v>609</v>
      </c>
    </row>
    <row r="6" spans="1:4">
      <c r="A6" s="3" t="s">
        <v>582</v>
      </c>
    </row>
    <row r="7" spans="1:4">
      <c r="A7" s="4" t="s">
        <v>610</v>
      </c>
      <c r="B7" s="7" t="n">
        <v>585.3</v>
      </c>
      <c r="C7" s="7" t="n">
        <v>586.6</v>
      </c>
      <c r="D7" s="7" t="n">
        <v>556.1</v>
      </c>
    </row>
    <row r="8" spans="1:4">
      <c r="A8" s="4" t="s">
        <v>611</v>
      </c>
      <c r="B8" s="7" t="n">
        <v>-25.4</v>
      </c>
      <c r="C8" s="7" t="n">
        <v>-17.9</v>
      </c>
      <c r="D8" s="7" t="n">
        <v>-11.6</v>
      </c>
    </row>
    <row r="9" spans="1:4">
      <c r="A9" s="4" t="s">
        <v>608</v>
      </c>
      <c r="B9" s="7" t="n">
        <v>559.9</v>
      </c>
      <c r="C9" s="7" t="n">
        <v>568.7</v>
      </c>
      <c r="D9" s="7" t="n">
        <v>544.5</v>
      </c>
    </row>
    <row r="10" spans="1:4">
      <c r="A10" s="4" t="s">
        <v>612</v>
      </c>
    </row>
    <row r="11" spans="1:4">
      <c r="A11" s="3" t="s">
        <v>582</v>
      </c>
    </row>
    <row r="12" spans="1:4">
      <c r="A12" s="4" t="s">
        <v>610</v>
      </c>
      <c r="B12" s="6" t="n">
        <v>10.6</v>
      </c>
      <c r="C12" s="6" t="n">
        <v>11.9</v>
      </c>
      <c r="D12" s="6" t="n">
        <v>1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614</v>
      </c>
      <c r="C1" s="2" t="s">
        <v>31</v>
      </c>
      <c r="D1" s="2" t="s">
        <v>32</v>
      </c>
    </row>
    <row r="2" spans="1:4">
      <c r="A2" s="3" t="s">
        <v>615</v>
      </c>
    </row>
    <row r="3" spans="1:4">
      <c r="A3" s="4" t="s">
        <v>616</v>
      </c>
      <c r="C3" s="6" t="n">
        <v>4262.6</v>
      </c>
    </row>
    <row r="4" spans="1:4">
      <c r="A4" s="4" t="s">
        <v>192</v>
      </c>
    </row>
    <row r="5" spans="1:4">
      <c r="A5" s="3" t="s">
        <v>615</v>
      </c>
    </row>
    <row r="6" spans="1:4">
      <c r="A6" s="4" t="s">
        <v>616</v>
      </c>
      <c r="C6" s="7" t="n">
        <v>612.4</v>
      </c>
    </row>
    <row r="7" spans="1:4">
      <c r="A7" s="4" t="s">
        <v>617</v>
      </c>
    </row>
    <row r="8" spans="1:4">
      <c r="A8" s="3" t="s">
        <v>615</v>
      </c>
    </row>
    <row r="9" spans="1:4">
      <c r="A9" s="4" t="s">
        <v>616</v>
      </c>
      <c r="C9" s="7" t="n">
        <v>2074.1</v>
      </c>
    </row>
    <row r="10" spans="1:4">
      <c r="A10" s="4" t="s">
        <v>612</v>
      </c>
    </row>
    <row r="11" spans="1:4">
      <c r="A11" s="3" t="s">
        <v>615</v>
      </c>
    </row>
    <row r="12" spans="1:4">
      <c r="A12" s="4" t="s">
        <v>616</v>
      </c>
      <c r="C12" s="5" t="n">
        <v>16</v>
      </c>
      <c r="D12" s="6" t="n">
        <v>14.5</v>
      </c>
    </row>
    <row r="13" spans="1:4">
      <c r="A13" s="4" t="s">
        <v>618</v>
      </c>
    </row>
    <row r="14" spans="1:4">
      <c r="A14" s="3" t="s">
        <v>615</v>
      </c>
    </row>
    <row r="15" spans="1:4">
      <c r="A15" s="4" t="s">
        <v>616</v>
      </c>
      <c r="B15" s="6" t="n">
        <v>23.2</v>
      </c>
    </row>
    <row r="16" spans="1:4">
      <c r="A16" s="4" t="s">
        <v>619</v>
      </c>
    </row>
    <row r="17" spans="1:4">
      <c r="A17" s="3" t="s">
        <v>615</v>
      </c>
    </row>
    <row r="18" spans="1:4">
      <c r="A18" s="4" t="s">
        <v>616</v>
      </c>
      <c r="C18" s="7" t="n">
        <v>5.1</v>
      </c>
      <c r="D18" s="5" t="n">
        <v>4</v>
      </c>
    </row>
    <row r="19" spans="1:4">
      <c r="A19" s="4" t="s">
        <v>620</v>
      </c>
    </row>
    <row r="20" spans="1:4">
      <c r="A20" s="3" t="s">
        <v>615</v>
      </c>
    </row>
    <row r="21" spans="1:4">
      <c r="A21" s="4" t="s">
        <v>616</v>
      </c>
      <c r="B21" s="7" t="n">
        <v>3.6</v>
      </c>
    </row>
    <row r="22" spans="1:4">
      <c r="A22" s="4" t="s">
        <v>621</v>
      </c>
    </row>
    <row r="23" spans="1:4">
      <c r="A23" s="3" t="s">
        <v>615</v>
      </c>
    </row>
    <row r="24" spans="1:4">
      <c r="A24" s="4" t="s">
        <v>616</v>
      </c>
      <c r="C24" s="7" t="n">
        <v>10.8</v>
      </c>
      <c r="D24" s="7" t="n">
        <v>10.5</v>
      </c>
    </row>
    <row r="25" spans="1:4">
      <c r="A25" s="4" t="s">
        <v>622</v>
      </c>
    </row>
    <row r="26" spans="1:4">
      <c r="A26" s="3" t="s">
        <v>615</v>
      </c>
    </row>
    <row r="27" spans="1:4">
      <c r="A27" s="4" t="s">
        <v>616</v>
      </c>
      <c r="B27" s="7" t="n">
        <v>19.2</v>
      </c>
    </row>
    <row r="28" spans="1:4">
      <c r="A28" s="4" t="s">
        <v>623</v>
      </c>
    </row>
    <row r="29" spans="1:4">
      <c r="A29" s="3" t="s">
        <v>615</v>
      </c>
    </row>
    <row r="30" spans="1:4">
      <c r="A30" s="4" t="s">
        <v>616</v>
      </c>
      <c r="C30" s="7" t="n">
        <v>0.1</v>
      </c>
    </row>
    <row r="31" spans="1:4">
      <c r="A31" s="4" t="s">
        <v>624</v>
      </c>
    </row>
    <row r="32" spans="1:4">
      <c r="A32" s="3" t="s">
        <v>615</v>
      </c>
    </row>
    <row r="33" spans="1:4">
      <c r="A33" s="4" t="s">
        <v>616</v>
      </c>
      <c r="B33" s="7" t="n">
        <v>0.4</v>
      </c>
    </row>
    <row r="34" spans="1:4">
      <c r="A34" s="4" t="s">
        <v>609</v>
      </c>
    </row>
    <row r="35" spans="1:4">
      <c r="A35" s="3" t="s">
        <v>615</v>
      </c>
    </row>
    <row r="36" spans="1:4">
      <c r="A36" s="4" t="s">
        <v>616</v>
      </c>
      <c r="C36" s="7" t="n">
        <v>532.6</v>
      </c>
      <c r="D36" s="5" t="n">
        <v>560</v>
      </c>
    </row>
    <row r="37" spans="1:4">
      <c r="A37" s="4" t="s">
        <v>625</v>
      </c>
    </row>
    <row r="38" spans="1:4">
      <c r="A38" s="3" t="s">
        <v>615</v>
      </c>
    </row>
    <row r="39" spans="1:4">
      <c r="A39" s="4" t="s">
        <v>616</v>
      </c>
      <c r="B39" s="7" t="n">
        <v>589.2</v>
      </c>
    </row>
    <row r="40" spans="1:4">
      <c r="A40" s="4" t="s">
        <v>626</v>
      </c>
    </row>
    <row r="41" spans="1:4">
      <c r="A41" s="3" t="s">
        <v>615</v>
      </c>
    </row>
    <row r="42" spans="1:4">
      <c r="A42" s="4" t="s">
        <v>616</v>
      </c>
      <c r="C42" s="7" t="n">
        <v>88.59999999999999</v>
      </c>
      <c r="D42" s="7" t="n">
        <v>85.09999999999999</v>
      </c>
    </row>
    <row r="43" spans="1:4">
      <c r="A43" s="4" t="s">
        <v>627</v>
      </c>
    </row>
    <row r="44" spans="1:4">
      <c r="A44" s="3" t="s">
        <v>615</v>
      </c>
    </row>
    <row r="45" spans="1:4">
      <c r="A45" s="4" t="s">
        <v>616</v>
      </c>
      <c r="B45" s="7" t="n">
        <v>70.2</v>
      </c>
    </row>
    <row r="46" spans="1:4">
      <c r="A46" s="4" t="s">
        <v>628</v>
      </c>
    </row>
    <row r="47" spans="1:4">
      <c r="A47" s="3" t="s">
        <v>615</v>
      </c>
    </row>
    <row r="48" spans="1:4">
      <c r="A48" s="4" t="s">
        <v>616</v>
      </c>
      <c r="C48" s="7" t="n">
        <v>236.2</v>
      </c>
      <c r="D48" s="7" t="n">
        <v>287.9</v>
      </c>
    </row>
    <row r="49" spans="1:4">
      <c r="A49" s="4" t="s">
        <v>629</v>
      </c>
    </row>
    <row r="50" spans="1:4">
      <c r="A50" s="3" t="s">
        <v>615</v>
      </c>
    </row>
    <row r="51" spans="1:4">
      <c r="A51" s="4" t="s">
        <v>616</v>
      </c>
      <c r="B51" s="7" t="n">
        <v>272.7</v>
      </c>
    </row>
    <row r="52" spans="1:4">
      <c r="A52" s="4" t="s">
        <v>630</v>
      </c>
    </row>
    <row r="53" spans="1:4">
      <c r="A53" s="3" t="s">
        <v>615</v>
      </c>
    </row>
    <row r="54" spans="1:4">
      <c r="A54" s="4" t="s">
        <v>616</v>
      </c>
      <c r="C54" s="6" t="n">
        <v>207.8</v>
      </c>
      <c r="D54" s="9" t="n">
        <v>187</v>
      </c>
    </row>
    <row r="55" spans="1:4">
      <c r="A55" s="4" t="s">
        <v>631</v>
      </c>
    </row>
    <row r="56" spans="1:4">
      <c r="A56" s="3" t="s">
        <v>615</v>
      </c>
    </row>
    <row r="57" spans="1:4">
      <c r="A57" s="4" t="s">
        <v>616</v>
      </c>
      <c r="B57" s="6" t="n">
        <v>246.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497</v>
      </c>
    </row>
    <row r="2" spans="1:2">
      <c r="A2" s="3" t="s">
        <v>615</v>
      </c>
    </row>
    <row r="3" spans="1:2">
      <c r="A3" s="4" t="s">
        <v>633</v>
      </c>
      <c r="B3" s="6" t="n">
        <v>4262.6</v>
      </c>
    </row>
    <row r="4" spans="1:2">
      <c r="A4" s="4" t="s">
        <v>634</v>
      </c>
      <c r="B4" s="7" t="n">
        <v>-602.9</v>
      </c>
    </row>
    <row r="5" spans="1:2">
      <c r="A5" s="4" t="s">
        <v>635</v>
      </c>
      <c r="B5" s="7" t="n">
        <v>3659.7</v>
      </c>
    </row>
    <row r="6" spans="1:2">
      <c r="A6" s="4" t="s">
        <v>636</v>
      </c>
      <c r="B6" s="7" t="n">
        <v>-31.5</v>
      </c>
    </row>
    <row r="7" spans="1:2">
      <c r="A7" s="4" t="s">
        <v>637</v>
      </c>
      <c r="B7" s="7" t="n">
        <v>3628.2</v>
      </c>
    </row>
    <row r="8" spans="1:2">
      <c r="A8" s="4" t="s">
        <v>192</v>
      </c>
    </row>
    <row r="9" spans="1:2">
      <c r="A9" s="3" t="s">
        <v>615</v>
      </c>
    </row>
    <row r="10" spans="1:2">
      <c r="A10" s="4" t="s">
        <v>633</v>
      </c>
      <c r="B10" s="7" t="n">
        <v>612.4</v>
      </c>
    </row>
    <row r="11" spans="1:2">
      <c r="A11" s="4" t="s">
        <v>634</v>
      </c>
      <c r="B11" s="7" t="n">
        <v>-54.2</v>
      </c>
    </row>
    <row r="12" spans="1:2">
      <c r="A12" s="4" t="s">
        <v>635</v>
      </c>
      <c r="B12" s="7" t="n">
        <v>558.2</v>
      </c>
    </row>
    <row r="13" spans="1:2">
      <c r="A13" s="4" t="s">
        <v>636</v>
      </c>
      <c r="B13" s="7" t="n">
        <v>-11.5</v>
      </c>
    </row>
    <row r="14" spans="1:2">
      <c r="A14" s="4" t="s">
        <v>637</v>
      </c>
      <c r="B14" s="7" t="n">
        <v>546.7</v>
      </c>
    </row>
    <row r="15" spans="1:2">
      <c r="A15" s="4" t="s">
        <v>638</v>
      </c>
    </row>
    <row r="16" spans="1:2">
      <c r="A16" s="3" t="s">
        <v>615</v>
      </c>
    </row>
    <row r="17" spans="1:2">
      <c r="A17" s="4" t="s">
        <v>633</v>
      </c>
      <c r="B17" s="5" t="n">
        <v>475</v>
      </c>
    </row>
    <row r="18" spans="1:2">
      <c r="A18" s="4" t="s">
        <v>634</v>
      </c>
      <c r="B18" s="5" t="n">
        <v>-51</v>
      </c>
    </row>
    <row r="19" spans="1:2">
      <c r="A19" s="4" t="s">
        <v>635</v>
      </c>
      <c r="B19" s="5" t="n">
        <v>424</v>
      </c>
    </row>
    <row r="20" spans="1:2">
      <c r="A20" s="4" t="s">
        <v>636</v>
      </c>
      <c r="B20" s="7" t="n">
        <v>-6.4</v>
      </c>
    </row>
    <row r="21" spans="1:2">
      <c r="A21" s="4" t="s">
        <v>637</v>
      </c>
      <c r="B21" s="7" t="n">
        <v>417.6</v>
      </c>
    </row>
    <row r="22" spans="1:2">
      <c r="A22" s="4" t="s">
        <v>639</v>
      </c>
    </row>
    <row r="23" spans="1:2">
      <c r="A23" s="3" t="s">
        <v>615</v>
      </c>
    </row>
    <row r="24" spans="1:2">
      <c r="A24" s="4" t="s">
        <v>633</v>
      </c>
      <c r="B24" s="7" t="n">
        <v>415.3</v>
      </c>
    </row>
    <row r="25" spans="1:2">
      <c r="A25" s="4" t="s">
        <v>634</v>
      </c>
      <c r="B25" s="7" t="n">
        <v>-47.3</v>
      </c>
    </row>
    <row r="26" spans="1:2">
      <c r="A26" s="4" t="s">
        <v>635</v>
      </c>
      <c r="B26" s="5" t="n">
        <v>368</v>
      </c>
    </row>
    <row r="27" spans="1:2">
      <c r="A27" s="4" t="s">
        <v>636</v>
      </c>
      <c r="B27" s="7" t="n">
        <v>-4.9</v>
      </c>
    </row>
    <row r="28" spans="1:2">
      <c r="A28" s="4" t="s">
        <v>637</v>
      </c>
      <c r="B28" s="7" t="n">
        <v>363.1</v>
      </c>
    </row>
    <row r="29" spans="1:2">
      <c r="A29" s="4" t="s">
        <v>640</v>
      </c>
    </row>
    <row r="30" spans="1:2">
      <c r="A30" s="3" t="s">
        <v>615</v>
      </c>
    </row>
    <row r="31" spans="1:2">
      <c r="A31" s="4" t="s">
        <v>633</v>
      </c>
      <c r="B31" s="7" t="n">
        <v>362.4</v>
      </c>
    </row>
    <row r="32" spans="1:2">
      <c r="A32" s="4" t="s">
        <v>634</v>
      </c>
      <c r="B32" s="7" t="n">
        <v>-44.8</v>
      </c>
    </row>
    <row r="33" spans="1:2">
      <c r="A33" s="4" t="s">
        <v>635</v>
      </c>
      <c r="B33" s="7" t="n">
        <v>317.6</v>
      </c>
    </row>
    <row r="34" spans="1:2">
      <c r="A34" s="4" t="s">
        <v>636</v>
      </c>
      <c r="B34" s="7" t="n">
        <v>-4.3</v>
      </c>
    </row>
    <row r="35" spans="1:2">
      <c r="A35" s="4" t="s">
        <v>637</v>
      </c>
      <c r="B35" s="7" t="n">
        <v>313.3</v>
      </c>
    </row>
    <row r="36" spans="1:2">
      <c r="A36" s="4" t="s">
        <v>641</v>
      </c>
    </row>
    <row r="37" spans="1:2">
      <c r="A37" s="3" t="s">
        <v>615</v>
      </c>
    </row>
    <row r="38" spans="1:2">
      <c r="A38" s="4" t="s">
        <v>633</v>
      </c>
      <c r="B38" s="7" t="n">
        <v>323.4</v>
      </c>
    </row>
    <row r="39" spans="1:2">
      <c r="A39" s="4" t="s">
        <v>634</v>
      </c>
      <c r="B39" s="7" t="n">
        <v>-43.1</v>
      </c>
    </row>
    <row r="40" spans="1:2">
      <c r="A40" s="4" t="s">
        <v>635</v>
      </c>
      <c r="B40" s="7" t="n">
        <v>280.3</v>
      </c>
    </row>
    <row r="41" spans="1:2">
      <c r="A41" s="4" t="s">
        <v>636</v>
      </c>
      <c r="B41" s="7" t="n">
        <v>-3.1</v>
      </c>
    </row>
    <row r="42" spans="1:2">
      <c r="A42" s="4" t="s">
        <v>637</v>
      </c>
      <c r="B42" s="7" t="n">
        <v>277.2</v>
      </c>
    </row>
    <row r="43" spans="1:2">
      <c r="A43" s="4" t="s">
        <v>617</v>
      </c>
    </row>
    <row r="44" spans="1:2">
      <c r="A44" s="3" t="s">
        <v>615</v>
      </c>
    </row>
    <row r="45" spans="1:2">
      <c r="A45" s="4" t="s">
        <v>633</v>
      </c>
      <c r="B45" s="7" t="n">
        <v>2074.1</v>
      </c>
    </row>
    <row r="46" spans="1:2">
      <c r="A46" s="4" t="s">
        <v>634</v>
      </c>
      <c r="B46" s="7" t="n">
        <v>-362.5</v>
      </c>
    </row>
    <row r="47" spans="1:2">
      <c r="A47" s="4" t="s">
        <v>635</v>
      </c>
      <c r="B47" s="7" t="n">
        <v>1711.6</v>
      </c>
    </row>
    <row r="48" spans="1:2">
      <c r="A48" s="4" t="s">
        <v>636</v>
      </c>
      <c r="B48" s="7" t="n">
        <v>-1.3</v>
      </c>
    </row>
    <row r="49" spans="1:2">
      <c r="A49" s="4" t="s">
        <v>637</v>
      </c>
      <c r="B49" s="6" t="n">
        <v>171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42</v>
      </c>
      <c r="B1" s="2" t="s">
        <v>1</v>
      </c>
    </row>
    <row r="2" spans="1:6">
      <c r="B2" s="2" t="s">
        <v>31</v>
      </c>
      <c r="C2" s="2" t="s">
        <v>32</v>
      </c>
      <c r="E2" s="2" t="s">
        <v>33</v>
      </c>
    </row>
    <row r="3" spans="1:6">
      <c r="A3" s="3" t="s">
        <v>643</v>
      </c>
    </row>
    <row r="4" spans="1:6">
      <c r="A4" s="4" t="s">
        <v>644</v>
      </c>
      <c r="B4" s="6" t="n">
        <v>123.8</v>
      </c>
      <c r="C4" s="6" t="n">
        <v>145.1</v>
      </c>
      <c r="E4" s="6" t="n">
        <v>97.09999999999999</v>
      </c>
    </row>
    <row r="5" spans="1:6">
      <c r="A5" s="4" t="s">
        <v>645</v>
      </c>
      <c r="B5" s="7" t="n">
        <v>-41.7</v>
      </c>
      <c r="C5" s="7" t="n">
        <v>0.8</v>
      </c>
      <c r="E5" s="7" t="n">
        <v>-15.2</v>
      </c>
    </row>
    <row r="6" spans="1:6">
      <c r="A6" s="4" t="s">
        <v>646</v>
      </c>
      <c r="B6" s="7" t="n">
        <v>-9.699999999999999</v>
      </c>
      <c r="C6" s="7" t="n">
        <v>-7.8</v>
      </c>
      <c r="E6" s="7" t="n">
        <v>-4.7</v>
      </c>
    </row>
    <row r="7" spans="1:6">
      <c r="A7" s="4" t="s">
        <v>647</v>
      </c>
      <c r="B7" s="7" t="n">
        <v>-28.9</v>
      </c>
      <c r="C7" s="7" t="n">
        <v>-24.6</v>
      </c>
      <c r="E7" s="7" t="n">
        <v>-27.4</v>
      </c>
    </row>
    <row r="8" spans="1:6">
      <c r="A8" s="4" t="s">
        <v>648</v>
      </c>
      <c r="B8" s="6" t="n">
        <v>43.5</v>
      </c>
      <c r="C8" s="6" t="n">
        <v>113.5</v>
      </c>
      <c r="D8" s="4" t="s">
        <v>56</v>
      </c>
      <c r="E8" s="6" t="n">
        <v>49.8</v>
      </c>
      <c r="F8" s="4" t="s">
        <v>56</v>
      </c>
    </row>
    <row r="9" spans="1:6"/>
    <row r="10" spans="1:6">
      <c r="A10" s="4" t="s">
        <v>56</v>
      </c>
      <c r="B10" s="4" t="s">
        <v>58</v>
      </c>
    </row>
  </sheetData>
  <mergeCells count="6">
    <mergeCell ref="A1:A2"/>
    <mergeCell ref="B1:F1"/>
    <mergeCell ref="C2:D2"/>
    <mergeCell ref="E2:F2"/>
    <mergeCell ref="A9:F9"/>
    <mergeCell ref="B10:F1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649</v>
      </c>
      <c r="B1" s="2" t="s">
        <v>1</v>
      </c>
    </row>
    <row r="2" spans="1:4">
      <c r="B2" s="2" t="s">
        <v>650</v>
      </c>
      <c r="C2" s="2" t="s">
        <v>651</v>
      </c>
      <c r="D2" s="2" t="s">
        <v>652</v>
      </c>
    </row>
    <row r="3" spans="1:4">
      <c r="A3" s="3" t="s">
        <v>653</v>
      </c>
    </row>
    <row r="4" spans="1:4">
      <c r="A4" s="4" t="s">
        <v>654</v>
      </c>
      <c r="B4" s="5" t="n">
        <v>133903</v>
      </c>
      <c r="C4" s="5" t="n">
        <v>134428</v>
      </c>
      <c r="D4" s="5" t="n">
        <v>132657</v>
      </c>
    </row>
    <row r="5" spans="1:4">
      <c r="A5" s="4" t="s">
        <v>655</v>
      </c>
      <c r="B5" s="5" t="n">
        <v>134281</v>
      </c>
      <c r="C5" s="5" t="n">
        <v>134413</v>
      </c>
      <c r="D5" s="5" t="n">
        <v>134341</v>
      </c>
    </row>
    <row r="6" spans="1:4">
      <c r="A6" s="4" t="s">
        <v>656</v>
      </c>
      <c r="B6" s="9" t="n">
        <v>2</v>
      </c>
      <c r="C6" s="6" t="n">
        <v>12.3</v>
      </c>
      <c r="D6" s="6" t="n">
        <v>15.5</v>
      </c>
    </row>
    <row r="7" spans="1:4">
      <c r="A7" s="4" t="s">
        <v>657</v>
      </c>
      <c r="B7" s="7" t="n">
        <v>6.2</v>
      </c>
      <c r="C7" s="7" t="n">
        <v>17.8</v>
      </c>
      <c r="D7" s="7" t="n">
        <v>57.5</v>
      </c>
    </row>
    <row r="8" spans="1:4">
      <c r="A8" s="4" t="s">
        <v>658</v>
      </c>
      <c r="B8" s="6" t="n">
        <v>0.4</v>
      </c>
      <c r="C8" s="6" t="n">
        <v>0.7</v>
      </c>
      <c r="D8" s="6" t="n">
        <v>0.7</v>
      </c>
    </row>
    <row r="9" spans="1:4">
      <c r="A9" s="4" t="s">
        <v>659</v>
      </c>
    </row>
    <row r="10" spans="1:4">
      <c r="A10" s="3" t="s">
        <v>653</v>
      </c>
    </row>
    <row r="11" spans="1:4">
      <c r="A11" s="4" t="s">
        <v>660</v>
      </c>
      <c r="B11" s="4" t="s">
        <v>484</v>
      </c>
      <c r="C11" s="4" t="s">
        <v>484</v>
      </c>
      <c r="D11" s="4" t="s">
        <v>4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31</v>
      </c>
      <c r="C2" s="2" t="s">
        <v>32</v>
      </c>
      <c r="D2" s="2" t="s">
        <v>33</v>
      </c>
    </row>
    <row r="3" spans="1:4">
      <c r="A3" s="3" t="s">
        <v>537</v>
      </c>
    </row>
    <row r="4" spans="1:4">
      <c r="A4" s="4" t="s">
        <v>662</v>
      </c>
      <c r="B4" s="5" t="n">
        <v>133903</v>
      </c>
      <c r="C4" s="5" t="n">
        <v>134428</v>
      </c>
      <c r="D4" s="5" t="n">
        <v>132657</v>
      </c>
    </row>
    <row r="5" spans="1:4">
      <c r="A5" s="4" t="s">
        <v>538</v>
      </c>
    </row>
    <row r="6" spans="1:4">
      <c r="A6" s="3" t="s">
        <v>537</v>
      </c>
    </row>
    <row r="7" spans="1:4">
      <c r="A7" s="4" t="s">
        <v>662</v>
      </c>
      <c r="B7" s="5" t="n">
        <v>25990</v>
      </c>
      <c r="C7" s="5" t="n">
        <v>27399</v>
      </c>
      <c r="D7" s="5" t="n">
        <v>27246</v>
      </c>
    </row>
    <row r="8" spans="1:4">
      <c r="A8" s="4" t="s">
        <v>543</v>
      </c>
    </row>
    <row r="9" spans="1:4">
      <c r="A9" s="3" t="s">
        <v>537</v>
      </c>
    </row>
    <row r="10" spans="1:4">
      <c r="A10" s="4" t="s">
        <v>662</v>
      </c>
      <c r="B10" s="5" t="n">
        <v>14331</v>
      </c>
      <c r="C10" s="5" t="n">
        <v>14197</v>
      </c>
      <c r="D10" s="5" t="n">
        <v>14070</v>
      </c>
    </row>
    <row r="11" spans="1:4">
      <c r="A11" s="4" t="s">
        <v>547</v>
      </c>
    </row>
    <row r="12" spans="1:4">
      <c r="A12" s="3" t="s">
        <v>537</v>
      </c>
    </row>
    <row r="13" spans="1:4">
      <c r="A13" s="4" t="s">
        <v>662</v>
      </c>
      <c r="B13" s="5" t="n">
        <v>26825</v>
      </c>
      <c r="C13" s="5" t="n">
        <v>25700</v>
      </c>
      <c r="D13" s="5" t="n">
        <v>24996</v>
      </c>
    </row>
    <row r="14" spans="1:4">
      <c r="A14" s="4" t="s">
        <v>551</v>
      </c>
    </row>
    <row r="15" spans="1:4">
      <c r="A15" s="3" t="s">
        <v>537</v>
      </c>
    </row>
    <row r="16" spans="1:4">
      <c r="A16" s="4" t="s">
        <v>662</v>
      </c>
      <c r="B16" s="5" t="n">
        <v>66757</v>
      </c>
      <c r="C16" s="5" t="n">
        <v>67132</v>
      </c>
      <c r="D16" s="5" t="n">
        <v>6634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3</v>
      </c>
      <c r="B1" s="2" t="s">
        <v>1</v>
      </c>
    </row>
    <row r="2" spans="1:4">
      <c r="B2" s="2" t="s">
        <v>31</v>
      </c>
      <c r="C2" s="2" t="s">
        <v>32</v>
      </c>
      <c r="D2" s="2" t="s">
        <v>33</v>
      </c>
    </row>
    <row r="3" spans="1:4">
      <c r="A3" s="3" t="s">
        <v>506</v>
      </c>
    </row>
    <row r="4" spans="1:4">
      <c r="A4" s="4" t="s">
        <v>662</v>
      </c>
      <c r="B4" s="5" t="n">
        <v>133903</v>
      </c>
      <c r="C4" s="5" t="n">
        <v>134428</v>
      </c>
      <c r="D4" s="5" t="n">
        <v>132657</v>
      </c>
    </row>
    <row r="5" spans="1:4">
      <c r="A5" s="4" t="s">
        <v>513</v>
      </c>
    </row>
    <row r="6" spans="1:4">
      <c r="A6" s="3" t="s">
        <v>506</v>
      </c>
    </row>
    <row r="7" spans="1:4">
      <c r="A7" s="4" t="s">
        <v>662</v>
      </c>
      <c r="B7" s="5" t="n">
        <v>55421</v>
      </c>
      <c r="C7" s="5" t="n">
        <v>56789</v>
      </c>
      <c r="D7" s="5" t="n">
        <v>55120</v>
      </c>
    </row>
    <row r="8" spans="1:4">
      <c r="A8" s="4" t="s">
        <v>520</v>
      </c>
    </row>
    <row r="9" spans="1:4">
      <c r="A9" s="3" t="s">
        <v>506</v>
      </c>
    </row>
    <row r="10" spans="1:4">
      <c r="A10" s="4" t="s">
        <v>662</v>
      </c>
      <c r="B10" s="5" t="n">
        <v>28309</v>
      </c>
      <c r="C10" s="5" t="n">
        <v>28629</v>
      </c>
      <c r="D10" s="5" t="n">
        <v>29279</v>
      </c>
    </row>
    <row r="11" spans="1:4">
      <c r="A11" s="4" t="s">
        <v>523</v>
      </c>
    </row>
    <row r="12" spans="1:4">
      <c r="A12" s="3" t="s">
        <v>506</v>
      </c>
    </row>
    <row r="13" spans="1:4">
      <c r="A13" s="4" t="s">
        <v>662</v>
      </c>
      <c r="B13" s="5" t="n">
        <v>9048</v>
      </c>
      <c r="C13" s="5" t="n">
        <v>9082</v>
      </c>
      <c r="D13" s="5" t="n">
        <v>9054</v>
      </c>
    </row>
    <row r="14" spans="1:4">
      <c r="A14" s="4" t="s">
        <v>527</v>
      </c>
    </row>
    <row r="15" spans="1:4">
      <c r="A15" s="3" t="s">
        <v>506</v>
      </c>
    </row>
    <row r="16" spans="1:4">
      <c r="A16" s="4" t="s">
        <v>662</v>
      </c>
      <c r="B16" s="5" t="n">
        <v>41125</v>
      </c>
      <c r="C16" s="5" t="n">
        <v>39928</v>
      </c>
      <c r="D16" s="5" t="n">
        <v>3920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4"/>
    <col customWidth="1" max="5" min="5" width="14"/>
    <col customWidth="1" max="6" min="6" width="4"/>
  </cols>
  <sheetData>
    <row r="1" spans="1:6">
      <c r="A1" s="1" t="s">
        <v>664</v>
      </c>
      <c r="B1" s="2" t="s">
        <v>1</v>
      </c>
    </row>
    <row r="2" spans="1:6">
      <c r="B2" s="2" t="s">
        <v>31</v>
      </c>
      <c r="C2" s="2" t="s">
        <v>32</v>
      </c>
      <c r="E2" s="2" t="s">
        <v>33</v>
      </c>
    </row>
    <row r="3" spans="1:6">
      <c r="A3" s="3" t="s">
        <v>665</v>
      </c>
    </row>
    <row r="4" spans="1:6">
      <c r="A4" s="4" t="s">
        <v>666</v>
      </c>
      <c r="B4" s="9" t="n">
        <v>5710</v>
      </c>
      <c r="C4" s="6" t="n">
        <v>5832.3</v>
      </c>
      <c r="E4" s="6" t="n">
        <v>5395.6</v>
      </c>
    </row>
    <row r="5" spans="1:6">
      <c r="A5" s="4" t="s">
        <v>667</v>
      </c>
      <c r="B5" s="7" t="n">
        <v>240.7</v>
      </c>
      <c r="C5" s="7" t="n">
        <v>219.2</v>
      </c>
      <c r="E5" s="7" t="n">
        <v>260.2</v>
      </c>
    </row>
    <row r="6" spans="1:6">
      <c r="A6" s="4" t="s">
        <v>668</v>
      </c>
      <c r="B6" s="7" t="n">
        <v>84.8</v>
      </c>
      <c r="C6" s="5" t="n">
        <v>105</v>
      </c>
      <c r="E6" s="7" t="n">
        <v>106.5</v>
      </c>
    </row>
    <row r="7" spans="1:6">
      <c r="A7" s="4" t="s">
        <v>669</v>
      </c>
      <c r="B7" s="7" t="n">
        <v>717.5</v>
      </c>
      <c r="C7" s="7" t="n">
        <v>720.3</v>
      </c>
      <c r="E7" s="7" t="n">
        <v>658.1</v>
      </c>
    </row>
    <row r="8" spans="1:6">
      <c r="A8" s="4" t="s">
        <v>670</v>
      </c>
      <c r="B8" s="7" t="n">
        <v>191.2</v>
      </c>
      <c r="C8" s="5" t="n">
        <v>192</v>
      </c>
      <c r="E8" s="7" t="n">
        <v>178.1</v>
      </c>
    </row>
    <row r="9" spans="1:6">
      <c r="A9" s="4" t="s">
        <v>671</v>
      </c>
      <c r="B9" s="7" t="n">
        <v>37.5</v>
      </c>
      <c r="C9" s="7" t="n">
        <v>39.5</v>
      </c>
      <c r="E9" s="7" t="n">
        <v>34.5</v>
      </c>
    </row>
    <row r="10" spans="1:6">
      <c r="A10" s="4" t="s">
        <v>672</v>
      </c>
      <c r="B10" s="7" t="n">
        <v>1190.9</v>
      </c>
      <c r="C10" s="7" t="n">
        <v>1210.7</v>
      </c>
      <c r="E10" s="7" t="n">
        <v>1151.9</v>
      </c>
    </row>
    <row r="11" spans="1:6">
      <c r="A11" s="4" t="s">
        <v>673</v>
      </c>
      <c r="B11" s="6" t="n">
        <v>8172.6</v>
      </c>
      <c r="C11" s="9" t="n">
        <v>8319</v>
      </c>
      <c r="D11" s="4" t="s">
        <v>56</v>
      </c>
      <c r="E11" s="6" t="n">
        <v>7784.9</v>
      </c>
      <c r="F11" s="4" t="s">
        <v>56</v>
      </c>
    </row>
    <row r="12" spans="1:6"/>
    <row r="13" spans="1:6">
      <c r="A13" s="4" t="s">
        <v>56</v>
      </c>
      <c r="B13" s="4" t="s">
        <v>58</v>
      </c>
    </row>
  </sheetData>
  <mergeCells count="6">
    <mergeCell ref="A1:A2"/>
    <mergeCell ref="B1:F1"/>
    <mergeCell ref="C2:D2"/>
    <mergeCell ref="E2:F2"/>
    <mergeCell ref="A12:F12"/>
    <mergeCell ref="B13:F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31</v>
      </c>
    </row>
    <row r="3" spans="1:2">
      <c r="A3" s="3" t="s">
        <v>161</v>
      </c>
    </row>
    <row r="4" spans="1:2">
      <c r="A4" s="4" t="s">
        <v>165</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74</v>
      </c>
      <c r="B1" s="2" t="s">
        <v>1</v>
      </c>
    </row>
    <row r="2" spans="1:6">
      <c r="B2" s="2" t="s">
        <v>31</v>
      </c>
      <c r="C2" s="2" t="s">
        <v>32</v>
      </c>
      <c r="E2" s="2" t="s">
        <v>33</v>
      </c>
    </row>
    <row r="3" spans="1:6">
      <c r="A3" s="3" t="s">
        <v>559</v>
      </c>
    </row>
    <row r="4" spans="1:6">
      <c r="A4" s="4" t="s">
        <v>675</v>
      </c>
      <c r="B4" s="6" t="n">
        <v>15.4</v>
      </c>
      <c r="C4" s="6" t="n">
        <v>16.8</v>
      </c>
      <c r="E4" s="6" t="n">
        <v>12.5</v>
      </c>
    </row>
    <row r="5" spans="1:6">
      <c r="A5" s="4" t="s">
        <v>676</v>
      </c>
      <c r="B5" s="7" t="n">
        <v>89.40000000000001</v>
      </c>
      <c r="C5" s="7" t="n">
        <v>78.40000000000001</v>
      </c>
      <c r="E5" s="7" t="n">
        <v>67.90000000000001</v>
      </c>
    </row>
    <row r="6" spans="1:6">
      <c r="A6" s="4" t="s">
        <v>44</v>
      </c>
      <c r="B6" s="7" t="n">
        <v>104.8</v>
      </c>
      <c r="C6" s="7" t="n">
        <v>95.2</v>
      </c>
      <c r="D6" s="4" t="s">
        <v>56</v>
      </c>
      <c r="E6" s="7" t="n">
        <v>80.40000000000001</v>
      </c>
      <c r="F6" s="4" t="s">
        <v>56</v>
      </c>
    </row>
    <row r="7" spans="1:6">
      <c r="A7" s="4" t="s">
        <v>677</v>
      </c>
      <c r="B7" s="7" t="n">
        <v>4.4</v>
      </c>
      <c r="C7" s="7" t="n">
        <v>6.3</v>
      </c>
      <c r="E7" s="7" t="n">
        <v>6.7</v>
      </c>
    </row>
    <row r="8" spans="1:6">
      <c r="A8" s="4" t="s">
        <v>678</v>
      </c>
      <c r="B8" s="5" t="n">
        <v>4</v>
      </c>
      <c r="C8" s="7" t="n">
        <v>3.9</v>
      </c>
      <c r="E8" s="7" t="n">
        <v>2.7</v>
      </c>
    </row>
    <row r="9" spans="1:6">
      <c r="A9" s="4" t="s">
        <v>679</v>
      </c>
      <c r="B9" s="7" t="n">
        <v>280.9</v>
      </c>
      <c r="C9" s="7" t="n">
        <v>259.6</v>
      </c>
      <c r="E9" s="7" t="n">
        <v>245.1</v>
      </c>
    </row>
    <row r="10" spans="1:6">
      <c r="A10" s="4" t="s">
        <v>45</v>
      </c>
      <c r="B10" s="7" t="n">
        <v>289.3</v>
      </c>
      <c r="C10" s="7" t="n">
        <v>269.8</v>
      </c>
      <c r="D10" s="4" t="s">
        <v>56</v>
      </c>
      <c r="E10" s="7" t="n">
        <v>254.5</v>
      </c>
      <c r="F10" s="4" t="s">
        <v>56</v>
      </c>
    </row>
    <row r="11" spans="1:6">
      <c r="A11" s="4" t="s">
        <v>680</v>
      </c>
      <c r="B11" s="7" t="n">
        <v>-12.4</v>
      </c>
      <c r="C11" s="7" t="n">
        <v>1.1</v>
      </c>
      <c r="E11" s="7" t="n">
        <v>-19.5</v>
      </c>
    </row>
    <row r="12" spans="1:6">
      <c r="A12" s="4" t="s">
        <v>681</v>
      </c>
      <c r="B12" s="7" t="n">
        <v>68.2</v>
      </c>
    </row>
    <row r="13" spans="1:6">
      <c r="A13" s="4" t="s">
        <v>682</v>
      </c>
      <c r="B13" s="7" t="n">
        <v>34.5</v>
      </c>
      <c r="C13" s="7" t="n">
        <v>52.5</v>
      </c>
      <c r="E13" s="7" t="n">
        <v>-17.2</v>
      </c>
    </row>
    <row r="14" spans="1:6">
      <c r="A14" s="4" t="s">
        <v>683</v>
      </c>
      <c r="B14" s="7" t="n">
        <v>82.59999999999999</v>
      </c>
      <c r="C14" s="7" t="n">
        <v>208.6</v>
      </c>
      <c r="E14" s="7" t="n">
        <v>-11.6</v>
      </c>
    </row>
    <row r="15" spans="1:6">
      <c r="A15" s="4" t="s">
        <v>46</v>
      </c>
      <c r="B15" s="6" t="n">
        <v>172.9</v>
      </c>
      <c r="C15" s="6" t="n">
        <v>262.2</v>
      </c>
      <c r="E15" s="6" t="n">
        <v>-48.3</v>
      </c>
    </row>
    <row r="16" spans="1:6"/>
    <row r="17" spans="1:6">
      <c r="A17" s="4" t="s">
        <v>56</v>
      </c>
      <c r="B17" s="4" t="s">
        <v>58</v>
      </c>
    </row>
  </sheetData>
  <mergeCells count="6">
    <mergeCell ref="A1:A2"/>
    <mergeCell ref="B1:F1"/>
    <mergeCell ref="C2:D2"/>
    <mergeCell ref="E2:F2"/>
    <mergeCell ref="A16:F16"/>
    <mergeCell ref="B17:F1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84</v>
      </c>
      <c r="B1" s="2" t="s">
        <v>685</v>
      </c>
      <c r="C1" s="2" t="s">
        <v>686</v>
      </c>
      <c r="D1" s="2" t="s">
        <v>497</v>
      </c>
      <c r="E1" s="2" t="s">
        <v>687</v>
      </c>
      <c r="F1" s="2" t="s">
        <v>688</v>
      </c>
      <c r="G1" s="2" t="s">
        <v>689</v>
      </c>
      <c r="H1" s="2" t="s">
        <v>690</v>
      </c>
    </row>
    <row r="2" spans="1:8">
      <c r="A2" s="3" t="s">
        <v>691</v>
      </c>
    </row>
    <row r="3" spans="1:8">
      <c r="A3" s="4" t="s">
        <v>692</v>
      </c>
      <c r="D3" s="6" t="n">
        <v>6217.9</v>
      </c>
      <c r="G3" s="6" t="n">
        <v>6481.3</v>
      </c>
    </row>
    <row r="4" spans="1:8">
      <c r="A4" s="4" t="s">
        <v>693</v>
      </c>
    </row>
    <row r="5" spans="1:8">
      <c r="A5" s="3" t="s">
        <v>691</v>
      </c>
    </row>
    <row r="6" spans="1:8">
      <c r="A6" s="4" t="s">
        <v>694</v>
      </c>
      <c r="C6" s="10" t="n">
        <v>125</v>
      </c>
      <c r="F6" s="10" t="n">
        <v>715</v>
      </c>
    </row>
    <row r="7" spans="1:8">
      <c r="A7" s="4" t="s">
        <v>695</v>
      </c>
      <c r="B7" s="4" t="s">
        <v>696</v>
      </c>
      <c r="C7" s="4" t="s">
        <v>696</v>
      </c>
      <c r="D7" s="4" t="s">
        <v>696</v>
      </c>
      <c r="E7" s="4" t="s">
        <v>696</v>
      </c>
      <c r="F7" s="4" t="s">
        <v>697</v>
      </c>
      <c r="G7" s="4" t="s">
        <v>697</v>
      </c>
      <c r="H7" s="4" t="s">
        <v>697</v>
      </c>
    </row>
    <row r="8" spans="1:8">
      <c r="A8" s="4" t="s">
        <v>698</v>
      </c>
    </row>
    <row r="9" spans="1:8">
      <c r="A9" s="3" t="s">
        <v>691</v>
      </c>
    </row>
    <row r="10" spans="1:8">
      <c r="A10" s="4" t="s">
        <v>694</v>
      </c>
      <c r="C10" s="10" t="n">
        <v>0</v>
      </c>
    </row>
    <row r="11" spans="1:8">
      <c r="A11" s="4" t="s">
        <v>699</v>
      </c>
    </row>
    <row r="12" spans="1:8">
      <c r="A12" s="3" t="s">
        <v>691</v>
      </c>
    </row>
    <row r="13" spans="1:8">
      <c r="A13" s="4" t="s">
        <v>694</v>
      </c>
      <c r="C13" s="10" t="n">
        <v>540</v>
      </c>
      <c r="F13" s="10" t="n">
        <v>860</v>
      </c>
    </row>
    <row r="14" spans="1:8">
      <c r="A14" s="4" t="s">
        <v>695</v>
      </c>
      <c r="B14" s="4" t="s">
        <v>700</v>
      </c>
      <c r="C14" s="4" t="s">
        <v>700</v>
      </c>
      <c r="D14" s="4" t="s">
        <v>700</v>
      </c>
      <c r="E14" s="4" t="s">
        <v>700</v>
      </c>
      <c r="F14" s="4" t="s">
        <v>701</v>
      </c>
      <c r="G14" s="4" t="s">
        <v>701</v>
      </c>
      <c r="H14" s="4" t="s">
        <v>701</v>
      </c>
    </row>
    <row r="15" spans="1:8">
      <c r="A15" s="4" t="s">
        <v>702</v>
      </c>
    </row>
    <row r="16" spans="1:8">
      <c r="A16" s="3" t="s">
        <v>691</v>
      </c>
    </row>
    <row r="17" spans="1:8">
      <c r="A17" s="4" t="s">
        <v>694</v>
      </c>
      <c r="E17" s="10" t="n">
        <v>439</v>
      </c>
      <c r="H17" s="10" t="n">
        <v>412</v>
      </c>
    </row>
    <row r="18" spans="1:8">
      <c r="A18" s="4" t="s">
        <v>695</v>
      </c>
      <c r="B18" s="4" t="s">
        <v>703</v>
      </c>
      <c r="C18" s="4" t="s">
        <v>703</v>
      </c>
      <c r="D18" s="4" t="s">
        <v>703</v>
      </c>
      <c r="E18" s="4" t="s">
        <v>703</v>
      </c>
      <c r="F18" s="4" t="s">
        <v>704</v>
      </c>
      <c r="G18" s="4" t="s">
        <v>704</v>
      </c>
      <c r="H18" s="4" t="s">
        <v>704</v>
      </c>
    </row>
    <row r="19" spans="1:8">
      <c r="A19" s="4" t="s">
        <v>705</v>
      </c>
    </row>
    <row r="20" spans="1:8">
      <c r="A20" s="3" t="s">
        <v>691</v>
      </c>
    </row>
    <row r="21" spans="1:8">
      <c r="A21" s="4" t="s">
        <v>694</v>
      </c>
      <c r="C21" s="10" t="n">
        <v>2784</v>
      </c>
    </row>
    <row r="22" spans="1:8">
      <c r="A22" s="4" t="s">
        <v>695</v>
      </c>
      <c r="B22" s="4" t="s">
        <v>706</v>
      </c>
      <c r="C22" s="4" t="s">
        <v>706</v>
      </c>
      <c r="D22" s="4" t="s">
        <v>706</v>
      </c>
      <c r="E22" s="4" t="s">
        <v>706</v>
      </c>
    </row>
    <row r="23" spans="1:8">
      <c r="A23" s="4" t="s">
        <v>707</v>
      </c>
    </row>
    <row r="24" spans="1:8">
      <c r="A24" s="3" t="s">
        <v>691</v>
      </c>
    </row>
    <row r="25" spans="1:8">
      <c r="A25" s="4" t="s">
        <v>708</v>
      </c>
      <c r="B25" s="11" t="n">
        <v>3700</v>
      </c>
    </row>
    <row r="26" spans="1:8">
      <c r="A26" s="4" t="s">
        <v>695</v>
      </c>
      <c r="B26" s="4" t="s">
        <v>709</v>
      </c>
      <c r="C26" s="4" t="s">
        <v>709</v>
      </c>
      <c r="D26" s="4" t="s">
        <v>709</v>
      </c>
      <c r="E26" s="4" t="s">
        <v>709</v>
      </c>
    </row>
    <row r="27" spans="1:8">
      <c r="A27" s="4" t="s">
        <v>710</v>
      </c>
    </row>
    <row r="28" spans="1:8">
      <c r="A28" s="3" t="s">
        <v>691</v>
      </c>
    </row>
    <row r="29" spans="1:8">
      <c r="A29" s="4" t="s">
        <v>692</v>
      </c>
      <c r="D29" s="9" t="n">
        <v>600</v>
      </c>
    </row>
    <row r="30" spans="1:8">
      <c r="A30" s="4" t="s">
        <v>695</v>
      </c>
      <c r="B30" s="4" t="s">
        <v>711</v>
      </c>
      <c r="C30" s="4" t="s">
        <v>711</v>
      </c>
      <c r="D30" s="4" t="s">
        <v>711</v>
      </c>
      <c r="E30" s="4" t="s">
        <v>71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2</v>
      </c>
      <c r="B1" s="2" t="s">
        <v>459</v>
      </c>
      <c r="C1" s="2" t="s">
        <v>31</v>
      </c>
      <c r="D1" s="2" t="s">
        <v>32</v>
      </c>
      <c r="E1" s="2" t="s">
        <v>33</v>
      </c>
    </row>
    <row r="2" spans="1:5">
      <c r="A2" s="3" t="s">
        <v>713</v>
      </c>
    </row>
    <row r="3" spans="1:5">
      <c r="A3" s="4" t="s">
        <v>714</v>
      </c>
      <c r="C3" s="4" t="s">
        <v>715</v>
      </c>
      <c r="D3" s="4" t="s">
        <v>716</v>
      </c>
      <c r="E3" s="4" t="s">
        <v>717</v>
      </c>
    </row>
    <row r="4" spans="1:5">
      <c r="A4" s="4" t="s">
        <v>718</v>
      </c>
      <c r="C4" s="4" t="s">
        <v>719</v>
      </c>
      <c r="D4" s="4" t="s">
        <v>720</v>
      </c>
      <c r="E4" s="4" t="s">
        <v>721</v>
      </c>
    </row>
    <row r="5" spans="1:5">
      <c r="A5" s="4" t="s">
        <v>722</v>
      </c>
      <c r="D5" s="6" t="n">
        <v>234.1</v>
      </c>
    </row>
    <row r="6" spans="1:5">
      <c r="A6" s="4" t="s">
        <v>723</v>
      </c>
      <c r="C6" s="6" t="n">
        <v>7.3</v>
      </c>
      <c r="D6" s="6" t="n">
        <v>-28.1</v>
      </c>
    </row>
    <row r="7" spans="1:5">
      <c r="A7" s="4" t="s">
        <v>724</v>
      </c>
      <c r="D7" s="4" t="s">
        <v>725</v>
      </c>
    </row>
    <row r="8" spans="1:5">
      <c r="A8" s="4" t="s">
        <v>556</v>
      </c>
    </row>
    <row r="9" spans="1:5">
      <c r="A9" s="3" t="s">
        <v>713</v>
      </c>
    </row>
    <row r="10" spans="1:5">
      <c r="A10" s="4" t="s">
        <v>718</v>
      </c>
      <c r="D10" s="4" t="s">
        <v>726</v>
      </c>
    </row>
    <row r="11" spans="1:5">
      <c r="A11" s="4" t="s">
        <v>727</v>
      </c>
    </row>
    <row r="12" spans="1:5">
      <c r="A12" s="3" t="s">
        <v>713</v>
      </c>
    </row>
    <row r="13" spans="1:5">
      <c r="A13" s="4" t="s">
        <v>718</v>
      </c>
      <c r="B13" s="4" t="s">
        <v>72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 customWidth="1" max="5" min="5" width="14"/>
    <col customWidth="1" max="6" min="6" width="4"/>
  </cols>
  <sheetData>
    <row r="1" spans="1:6">
      <c r="A1" s="1" t="s">
        <v>729</v>
      </c>
      <c r="B1" s="2" t="s">
        <v>1</v>
      </c>
    </row>
    <row r="2" spans="1:6">
      <c r="B2" s="2" t="s">
        <v>31</v>
      </c>
      <c r="C2" s="2" t="s">
        <v>32</v>
      </c>
      <c r="E2" s="2" t="s">
        <v>33</v>
      </c>
    </row>
    <row r="3" spans="1:6">
      <c r="A3" s="3" t="s">
        <v>730</v>
      </c>
    </row>
    <row r="4" spans="1:6">
      <c r="A4" s="4" t="s">
        <v>731</v>
      </c>
      <c r="B4" s="6" t="n">
        <v>481.9</v>
      </c>
      <c r="C4" s="6" t="n">
        <v>523.4</v>
      </c>
      <c r="E4" s="6" t="n">
        <v>569.4</v>
      </c>
    </row>
    <row r="5" spans="1:6">
      <c r="A5" s="4" t="s">
        <v>732</v>
      </c>
      <c r="B5" s="7" t="n">
        <v>-111.8</v>
      </c>
      <c r="C5" s="7" t="n">
        <v>-98.59999999999999</v>
      </c>
      <c r="E5" s="7" t="n">
        <v>-80.3</v>
      </c>
    </row>
    <row r="6" spans="1:6">
      <c r="A6" s="4" t="s">
        <v>730</v>
      </c>
      <c r="B6" s="7" t="n">
        <v>370.1</v>
      </c>
      <c r="C6" s="7" t="n">
        <v>424.8</v>
      </c>
      <c r="E6" s="7" t="n">
        <v>489.1</v>
      </c>
    </row>
    <row r="7" spans="1:6">
      <c r="A7" s="3" t="s">
        <v>188</v>
      </c>
    </row>
    <row r="8" spans="1:6">
      <c r="A8" s="4" t="s">
        <v>731</v>
      </c>
      <c r="B8" s="5" t="n">
        <v>-49</v>
      </c>
      <c r="C8" s="7" t="n">
        <v>-235.2</v>
      </c>
      <c r="E8" s="5" t="n">
        <v>-88</v>
      </c>
    </row>
    <row r="9" spans="1:6">
      <c r="A9" s="4" t="s">
        <v>732</v>
      </c>
      <c r="B9" s="7" t="n">
        <v>2.8</v>
      </c>
      <c r="C9" s="7" t="n">
        <v>7.4</v>
      </c>
      <c r="E9" s="7" t="n">
        <v>-12.2</v>
      </c>
    </row>
    <row r="10" spans="1:6">
      <c r="A10" s="4" t="s">
        <v>188</v>
      </c>
      <c r="B10" s="7" t="n">
        <v>-46.2</v>
      </c>
      <c r="C10" s="7" t="n">
        <v>-227.8</v>
      </c>
      <c r="E10" s="7" t="n">
        <v>-100.2</v>
      </c>
    </row>
    <row r="11" spans="1:6">
      <c r="A11" s="4" t="s">
        <v>733</v>
      </c>
      <c r="B11" s="6" t="n">
        <v>323.9</v>
      </c>
      <c r="C11" s="9" t="n">
        <v>197</v>
      </c>
      <c r="D11" s="4" t="s">
        <v>56</v>
      </c>
      <c r="E11" s="6" t="n">
        <v>388.9</v>
      </c>
      <c r="F11" s="4" t="s">
        <v>56</v>
      </c>
    </row>
    <row r="12" spans="1:6"/>
    <row r="13" spans="1:6">
      <c r="A13" s="4" t="s">
        <v>56</v>
      </c>
      <c r="B13" s="4" t="s">
        <v>58</v>
      </c>
    </row>
  </sheetData>
  <mergeCells count="6">
    <mergeCell ref="A1:A2"/>
    <mergeCell ref="B1:F1"/>
    <mergeCell ref="C2:D2"/>
    <mergeCell ref="E2:F2"/>
    <mergeCell ref="A12:F12"/>
    <mergeCell ref="B13:F1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34</v>
      </c>
      <c r="B1" s="2" t="s">
        <v>1</v>
      </c>
    </row>
    <row r="2" spans="1:6">
      <c r="B2" s="2" t="s">
        <v>31</v>
      </c>
      <c r="C2" s="2" t="s">
        <v>32</v>
      </c>
      <c r="E2" s="2" t="s">
        <v>33</v>
      </c>
    </row>
    <row r="3" spans="1:6">
      <c r="A3" s="3" t="s">
        <v>735</v>
      </c>
    </row>
    <row r="4" spans="1:6">
      <c r="A4" s="4" t="s">
        <v>47</v>
      </c>
      <c r="B4" s="6" t="n">
        <v>1463.3</v>
      </c>
      <c r="C4" s="6" t="n">
        <v>2109.3</v>
      </c>
      <c r="D4" s="4" t="s">
        <v>56</v>
      </c>
      <c r="E4" s="6" t="n">
        <v>1890.5</v>
      </c>
      <c r="F4" s="4" t="s">
        <v>56</v>
      </c>
    </row>
    <row r="5" spans="1:6">
      <c r="A5" s="4" t="s">
        <v>736</v>
      </c>
      <c r="B5" s="5" t="n">
        <v>278</v>
      </c>
      <c r="C5" s="5" t="n">
        <v>406</v>
      </c>
      <c r="E5" s="7" t="n">
        <v>378.1</v>
      </c>
    </row>
    <row r="6" spans="1:6">
      <c r="A6" s="4" t="s">
        <v>737</v>
      </c>
      <c r="B6" s="7" t="n">
        <v>-8.300000000000001</v>
      </c>
      <c r="C6" s="7" t="n">
        <v>-21.8</v>
      </c>
      <c r="E6" s="5" t="n">
        <v>-10</v>
      </c>
    </row>
    <row r="7" spans="1:6">
      <c r="A7" s="4" t="s">
        <v>738</v>
      </c>
      <c r="B7" s="7" t="n">
        <v>55.9</v>
      </c>
      <c r="C7" s="5" t="n">
        <v>37</v>
      </c>
      <c r="E7" s="7" t="n">
        <v>36.3</v>
      </c>
    </row>
    <row r="8" spans="1:6">
      <c r="A8" s="4" t="s">
        <v>739</v>
      </c>
      <c r="B8" s="7" t="n">
        <v>28.7</v>
      </c>
      <c r="C8" s="7" t="n">
        <v>-3.9</v>
      </c>
      <c r="E8" s="7" t="n">
        <v>9.4</v>
      </c>
    </row>
    <row r="9" spans="1:6">
      <c r="A9" s="4" t="s">
        <v>740</v>
      </c>
      <c r="B9" s="7" t="n">
        <v>90.2</v>
      </c>
      <c r="C9" s="7" t="n">
        <v>140.3</v>
      </c>
      <c r="E9" s="7" t="n">
        <v>60.4</v>
      </c>
    </row>
    <row r="10" spans="1:6">
      <c r="A10" s="4" t="s">
        <v>741</v>
      </c>
      <c r="B10" s="7" t="n">
        <v>-7.3</v>
      </c>
      <c r="C10" s="7" t="n">
        <v>28.1</v>
      </c>
    </row>
    <row r="11" spans="1:6">
      <c r="A11" s="4" t="s">
        <v>742</v>
      </c>
      <c r="C11" s="7" t="n">
        <v>-234.1</v>
      </c>
    </row>
    <row r="12" spans="1:6">
      <c r="A12" s="4" t="s">
        <v>743</v>
      </c>
      <c r="B12" s="7" t="n">
        <v>7.5</v>
      </c>
      <c r="C12" s="7" t="n">
        <v>-17.2</v>
      </c>
      <c r="E12" s="7" t="n">
        <v>-4.3</v>
      </c>
    </row>
    <row r="13" spans="1:6">
      <c r="A13" s="4" t="s">
        <v>744</v>
      </c>
      <c r="B13" s="7" t="n">
        <v>22.3</v>
      </c>
      <c r="C13" s="7" t="n">
        <v>32.5</v>
      </c>
      <c r="E13" s="7" t="n">
        <v>52.2</v>
      </c>
    </row>
    <row r="14" spans="1:6">
      <c r="A14" s="4" t="s">
        <v>745</v>
      </c>
      <c r="B14" s="7" t="n">
        <v>-25.6</v>
      </c>
      <c r="C14" s="7" t="n">
        <v>-10.4</v>
      </c>
      <c r="E14" s="7" t="n">
        <v>-11.3</v>
      </c>
    </row>
    <row r="15" spans="1:6">
      <c r="A15" s="4" t="s">
        <v>746</v>
      </c>
      <c r="B15" s="7" t="n">
        <v>-8.4</v>
      </c>
      <c r="C15" s="7" t="n">
        <v>-68.3</v>
      </c>
      <c r="E15" s="7" t="n">
        <v>-29.4</v>
      </c>
    </row>
    <row r="16" spans="1:6">
      <c r="A16" s="4" t="s">
        <v>747</v>
      </c>
      <c r="B16" s="7" t="n">
        <v>-20.4</v>
      </c>
      <c r="C16" s="5" t="n">
        <v>-15</v>
      </c>
      <c r="E16" s="7" t="n">
        <v>-23.3</v>
      </c>
    </row>
    <row r="17" spans="1:6">
      <c r="A17" s="4" t="s">
        <v>748</v>
      </c>
      <c r="B17" s="7" t="n">
        <v>-88.7</v>
      </c>
      <c r="C17" s="7" t="n">
        <v>-76.2</v>
      </c>
      <c r="E17" s="7" t="n">
        <v>-69.2</v>
      </c>
    </row>
    <row r="18" spans="1:6">
      <c r="A18" s="4" t="s">
        <v>733</v>
      </c>
      <c r="B18" s="6" t="n">
        <v>323.9</v>
      </c>
      <c r="C18" s="9" t="n">
        <v>197</v>
      </c>
      <c r="D18" s="4" t="s">
        <v>56</v>
      </c>
      <c r="E18" s="6" t="n">
        <v>388.9</v>
      </c>
      <c r="F18" s="4" t="s">
        <v>56</v>
      </c>
    </row>
    <row r="19" spans="1:6">
      <c r="A19" s="4" t="s">
        <v>749</v>
      </c>
      <c r="B19" s="4" t="s">
        <v>715</v>
      </c>
      <c r="C19" s="4" t="s">
        <v>716</v>
      </c>
      <c r="E19" s="4" t="s">
        <v>717</v>
      </c>
    </row>
    <row r="20" spans="1:6"/>
    <row r="21" spans="1:6">
      <c r="A21" s="4" t="s">
        <v>56</v>
      </c>
      <c r="B21" s="4" t="s">
        <v>58</v>
      </c>
    </row>
  </sheetData>
  <mergeCells count="6">
    <mergeCell ref="A1:A2"/>
    <mergeCell ref="B1:F1"/>
    <mergeCell ref="C2:D2"/>
    <mergeCell ref="E2:F2"/>
    <mergeCell ref="A20:F20"/>
    <mergeCell ref="B21:F2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31</v>
      </c>
      <c r="C2" s="2" t="s">
        <v>32</v>
      </c>
      <c r="D2" s="2" t="s">
        <v>33</v>
      </c>
    </row>
    <row r="3" spans="1:4">
      <c r="A3" s="3" t="s">
        <v>735</v>
      </c>
    </row>
    <row r="4" spans="1:4">
      <c r="A4" s="4" t="s">
        <v>751</v>
      </c>
      <c r="B4" s="4" t="s">
        <v>719</v>
      </c>
      <c r="C4" s="4" t="s">
        <v>720</v>
      </c>
      <c r="D4" s="4" t="s">
        <v>72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31</v>
      </c>
      <c r="C2" s="2" t="s">
        <v>32</v>
      </c>
      <c r="D2" s="2" t="s">
        <v>33</v>
      </c>
    </row>
    <row r="3" spans="1:4">
      <c r="A3" s="3" t="s">
        <v>753</v>
      </c>
    </row>
    <row r="4" spans="1:4">
      <c r="A4" s="4" t="s">
        <v>754</v>
      </c>
      <c r="B4" s="12" t="n">
        <v>0.6</v>
      </c>
      <c r="C4" s="12" t="n">
        <v>0.5975</v>
      </c>
      <c r="D4" s="12" t="n">
        <v>0.4833</v>
      </c>
    </row>
    <row r="5" spans="1:4">
      <c r="A5" s="4" t="s">
        <v>755</v>
      </c>
      <c r="B5" s="6" t="n">
        <v>747.4</v>
      </c>
      <c r="C5" s="6" t="n">
        <v>751.5</v>
      </c>
      <c r="D5" s="6" t="n">
        <v>616.5</v>
      </c>
    </row>
    <row r="6" spans="1:4">
      <c r="A6" s="4" t="s">
        <v>756</v>
      </c>
      <c r="B6" s="12" t="n">
        <v>0.373</v>
      </c>
      <c r="C6" s="12" t="n">
        <v>0.373</v>
      </c>
      <c r="D6" s="12" t="n">
        <v>0.3705</v>
      </c>
    </row>
    <row r="7" spans="1:4">
      <c r="A7" s="4" t="s">
        <v>757</v>
      </c>
    </row>
    <row r="8" spans="1:4">
      <c r="A8" s="3" t="s">
        <v>753</v>
      </c>
    </row>
    <row r="9" spans="1:4">
      <c r="A9" s="4" t="s">
        <v>754</v>
      </c>
      <c r="B9" s="12" t="n">
        <v>0.373</v>
      </c>
      <c r="C9" s="12" t="n">
        <v>0.3705</v>
      </c>
      <c r="D9" s="12" t="n">
        <v>0.2878</v>
      </c>
    </row>
    <row r="10" spans="1:4">
      <c r="A10" s="4" t="s">
        <v>755</v>
      </c>
      <c r="B10" s="6" t="n">
        <v>464.6</v>
      </c>
      <c r="C10" s="6" t="n">
        <v>467.2</v>
      </c>
      <c r="D10" s="6" t="n">
        <v>368.5</v>
      </c>
    </row>
    <row r="11" spans="1:4">
      <c r="A11" s="4" t="s">
        <v>758</v>
      </c>
    </row>
    <row r="12" spans="1:4">
      <c r="A12" s="3" t="s">
        <v>753</v>
      </c>
    </row>
    <row r="13" spans="1:4">
      <c r="A13" s="4" t="s">
        <v>754</v>
      </c>
      <c r="B13" s="12" t="n">
        <v>0.227</v>
      </c>
      <c r="C13" s="12" t="n">
        <v>0.227</v>
      </c>
      <c r="D13" s="12" t="n">
        <v>0.1955</v>
      </c>
    </row>
    <row r="14" spans="1:4">
      <c r="A14" s="4" t="s">
        <v>755</v>
      </c>
      <c r="B14" s="6" t="n">
        <v>282.8</v>
      </c>
      <c r="C14" s="6" t="n">
        <v>284.3</v>
      </c>
      <c r="D14" s="9" t="n">
        <v>24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59</v>
      </c>
      <c r="B1" s="2" t="s">
        <v>1</v>
      </c>
    </row>
    <row r="2" spans="1:6">
      <c r="B2" s="2" t="s">
        <v>31</v>
      </c>
      <c r="C2" s="2" t="s">
        <v>32</v>
      </c>
      <c r="E2" s="2" t="s">
        <v>33</v>
      </c>
    </row>
    <row r="3" spans="1:6">
      <c r="A3" s="3" t="s">
        <v>760</v>
      </c>
    </row>
    <row r="4" spans="1:6">
      <c r="A4" s="4" t="s">
        <v>761</v>
      </c>
      <c r="B4" s="6" t="n">
        <v>1062.9</v>
      </c>
      <c r="C4" s="6" t="n">
        <v>1816.6</v>
      </c>
      <c r="E4" s="6" t="n">
        <v>1400.1</v>
      </c>
    </row>
    <row r="5" spans="1:6">
      <c r="A5" s="4" t="s">
        <v>762</v>
      </c>
      <c r="B5" s="7" t="n">
        <v>1247.8</v>
      </c>
      <c r="C5" s="7" t="n">
        <v>1261.1</v>
      </c>
      <c r="E5" s="7" t="n">
        <v>1277.8</v>
      </c>
    </row>
    <row r="6" spans="1:6">
      <c r="A6" s="4" t="s">
        <v>763</v>
      </c>
      <c r="B6" s="8" t="n">
        <v>0.852</v>
      </c>
      <c r="C6" s="8" t="n">
        <v>1.44</v>
      </c>
      <c r="D6" s="4" t="s">
        <v>56</v>
      </c>
      <c r="E6" s="8" t="n">
        <v>1.096</v>
      </c>
      <c r="F6" s="4" t="s">
        <v>56</v>
      </c>
    </row>
    <row r="7" spans="1:6">
      <c r="A7" s="4" t="s">
        <v>764</v>
      </c>
      <c r="B7" s="6" t="n">
        <v>1062.9</v>
      </c>
      <c r="C7" s="6" t="n">
        <v>1816.6</v>
      </c>
      <c r="E7" s="6" t="n">
        <v>1400.1</v>
      </c>
    </row>
    <row r="8" spans="1:6">
      <c r="A8" s="4" t="s">
        <v>765</v>
      </c>
      <c r="B8" s="7" t="n">
        <v>1261.2</v>
      </c>
      <c r="C8" s="7" t="n">
        <v>1275.8</v>
      </c>
      <c r="E8" s="5" t="n">
        <v>1296</v>
      </c>
    </row>
    <row r="9" spans="1:6">
      <c r="A9" s="4" t="s">
        <v>766</v>
      </c>
      <c r="B9" s="8" t="n">
        <v>0.843</v>
      </c>
      <c r="C9" s="8" t="n">
        <v>1.424</v>
      </c>
      <c r="D9" s="4" t="s">
        <v>56</v>
      </c>
      <c r="E9" s="8" t="n">
        <v>1.08</v>
      </c>
      <c r="F9" s="4" t="s">
        <v>56</v>
      </c>
    </row>
    <row r="10" spans="1:6"/>
    <row r="11" spans="1:6">
      <c r="A11" s="4" t="s">
        <v>56</v>
      </c>
      <c r="B11" s="4" t="s">
        <v>58</v>
      </c>
    </row>
  </sheetData>
  <mergeCells count="6">
    <mergeCell ref="A1:A2"/>
    <mergeCell ref="B1:F1"/>
    <mergeCell ref="C2:D2"/>
    <mergeCell ref="E2:F2"/>
    <mergeCell ref="A10:F10"/>
    <mergeCell ref="B11:F1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67</v>
      </c>
      <c r="B1" s="2" t="s">
        <v>1</v>
      </c>
    </row>
    <row r="2" spans="1:4">
      <c r="B2" s="2" t="s">
        <v>31</v>
      </c>
      <c r="C2" s="2" t="s">
        <v>32</v>
      </c>
      <c r="D2" s="2" t="s">
        <v>33</v>
      </c>
    </row>
    <row r="3" spans="1:4">
      <c r="A3" s="3" t="s">
        <v>768</v>
      </c>
    </row>
    <row r="4" spans="1:4">
      <c r="A4" s="4" t="s">
        <v>769</v>
      </c>
      <c r="B4" s="5" t="n">
        <v>16900000</v>
      </c>
      <c r="C4" s="5" t="n">
        <v>8200000</v>
      </c>
      <c r="D4" s="5" t="n">
        <v>8400000</v>
      </c>
    </row>
    <row r="5" spans="1:4">
      <c r="A5" s="4" t="s">
        <v>770</v>
      </c>
    </row>
    <row r="6" spans="1:4">
      <c r="A6" s="3" t="s">
        <v>768</v>
      </c>
    </row>
    <row r="7" spans="1:4">
      <c r="A7" s="4" t="s">
        <v>771</v>
      </c>
      <c r="B7" s="5" t="n">
        <v>1332678227</v>
      </c>
      <c r="C7" s="5" t="n">
        <v>1332511552</v>
      </c>
      <c r="D7" s="5" t="n">
        <v>133188073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31</v>
      </c>
      <c r="C2" s="2" t="s">
        <v>32</v>
      </c>
      <c r="D2" s="2" t="s">
        <v>33</v>
      </c>
    </row>
    <row r="3" spans="1:4">
      <c r="A3" s="3" t="s">
        <v>760</v>
      </c>
    </row>
    <row r="4" spans="1:4">
      <c r="A4" s="4" t="s">
        <v>762</v>
      </c>
      <c r="B4" s="7" t="n">
        <v>1247.8</v>
      </c>
      <c r="C4" s="7" t="n">
        <v>1261.1</v>
      </c>
      <c r="D4" s="7" t="n">
        <v>1277.8</v>
      </c>
    </row>
    <row r="5" spans="1:4">
      <c r="A5" s="4" t="s">
        <v>773</v>
      </c>
      <c r="B5" s="7" t="n">
        <v>1.6</v>
      </c>
      <c r="C5" s="7" t="n">
        <v>1.8</v>
      </c>
      <c r="D5" s="7" t="n">
        <v>2.4</v>
      </c>
    </row>
    <row r="6" spans="1:4">
      <c r="A6" s="4" t="s">
        <v>774</v>
      </c>
      <c r="B6" s="7" t="n">
        <v>11.8</v>
      </c>
      <c r="C6" s="7" t="n">
        <v>12.9</v>
      </c>
      <c r="D6" s="7" t="n">
        <v>15.8</v>
      </c>
    </row>
    <row r="7" spans="1:4">
      <c r="A7" s="4" t="s">
        <v>775</v>
      </c>
      <c r="B7" s="7" t="n">
        <v>1261.2</v>
      </c>
      <c r="C7" s="7" t="n">
        <v>1275.8</v>
      </c>
      <c r="D7" s="5" t="n">
        <v>129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2:12:39Z</dcterms:created>
  <dcterms:modified xmlns:dcterms="http://purl.org/dc/terms/" xmlns:xsi="http://www.w3.org/2001/XMLSchema-instance" xsi:type="dcterms:W3CDTF">2019-04-26T12:12:39Z</dcterms:modified>
</cp:coreProperties>
</file>